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 of Compr" sheetId="2" r:id="rId2"/>
    <s:sheet name="Consolidated Balance Sheet &amp; Mi" sheetId="3" r:id="rId3"/>
    <s:sheet name="Consolidated Balance Sheet and " sheetId="4" r:id="rId4"/>
    <s:sheet name="Consolidated Statement of Chang" sheetId="5" r:id="rId5"/>
    <s:sheet name="Consolidated Statement of Cash " sheetId="6" r:id="rId6"/>
    <s:sheet name="Description of Business, Basis " sheetId="7" r:id="rId7"/>
    <s:sheet name="Acquisition of TradeKing Acquis" sheetId="8" r:id="rId8"/>
    <s:sheet name="Discontinued Operations" sheetId="9" r:id="rId9"/>
    <s:sheet name="Other Income, Net of Losses" sheetId="10" r:id="rId10"/>
    <s:sheet name="Other Operating Expenses" sheetId="11" r:id="rId11"/>
    <s:sheet name="Investment Securities" sheetId="12" r:id="rId12"/>
    <s:sheet name="Finance Receivables and Loans, " sheetId="13" r:id="rId13"/>
    <s:sheet name="Investment in Operating Leases," sheetId="14" r:id="rId14"/>
    <s:sheet name="Securitizations and Variable In" sheetId="15" r:id="rId15"/>
    <s:sheet name="Servicing Activities" sheetId="16" r:id="rId16"/>
    <s:sheet name="Other Assets" sheetId="17" r:id="rId17"/>
    <s:sheet name="Deposit Liabilities" sheetId="18" r:id="rId18"/>
    <s:sheet name="Short-term Borrowings" sheetId="19" r:id="rId19"/>
    <s:sheet name="Long-term Debt" sheetId="20" r:id="rId20"/>
    <s:sheet name="Accrued Expenses and Other Liab" sheetId="21" r:id="rId21"/>
    <s:sheet name="Preferred Stock" sheetId="22" r:id="rId22"/>
    <s:sheet name="Accumulated Other Comprehensive" sheetId="23" r:id="rId23"/>
    <s:sheet name="Earnings per Common Share" sheetId="24" r:id="rId24"/>
    <s:sheet name="Regulatory Capital and Other Re" sheetId="25" r:id="rId25"/>
    <s:sheet name="Derivative Instruments and Hedg" sheetId="26" r:id="rId26"/>
    <s:sheet name="Income Taxes" sheetId="27" r:id="rId27"/>
    <s:sheet name="Fair Value" sheetId="28" r:id="rId28"/>
    <s:sheet name="Offsetting Assets and Liabiliti" sheetId="29" r:id="rId29"/>
    <s:sheet name="Segment and Geographic Informat" sheetId="30" r:id="rId30"/>
    <s:sheet name="Parent and Guarantor Consolidat" sheetId="31" r:id="rId31"/>
    <s:sheet name="Contingencies and Other Risks" sheetId="32" r:id="rId32"/>
    <s:sheet name="Subsequent Events" sheetId="33" r:id="rId33"/>
    <s:sheet name="Description of Business, Basi34" sheetId="34" r:id="rId34"/>
    <s:sheet name="Discontinued Operations Discont" sheetId="35" r:id="rId35"/>
    <s:sheet name="Acquisition of TradeKing Acqu36" sheetId="36" r:id="rId36"/>
    <s:sheet name="Discontinued Operations (Tables" sheetId="37" r:id="rId37"/>
    <s:sheet name="Other Income, Net of Losses (Ta" sheetId="38" r:id="rId38"/>
    <s:sheet name="Other Operating Expenses (Table" sheetId="39" r:id="rId39"/>
    <s:sheet name="Investment Securities (Tables)" sheetId="40" r:id="rId40"/>
    <s:sheet name="Finance Receivables and Loans41" sheetId="41" r:id="rId41"/>
    <s:sheet name="Investment in Operating Lease42" sheetId="42" r:id="rId42"/>
    <s:sheet name="Securitizations and Variable 43" sheetId="43" r:id="rId43"/>
    <s:sheet name="Servicing Activities (Tables)" sheetId="44" r:id="rId44"/>
    <s:sheet name="Other Assets (Tables)" sheetId="45" r:id="rId45"/>
    <s:sheet name="Deposit Liabilities (Tables)" sheetId="46" r:id="rId46"/>
    <s:sheet name="Short-term Borrowings (Tables)" sheetId="47" r:id="rId47"/>
    <s:sheet name="Long-term Debt (Tables)" sheetId="48" r:id="rId48"/>
    <s:sheet name="Accrued Expenses and Other Li49" sheetId="49" r:id="rId49"/>
    <s:sheet name="Preferred Stock (Tables)" sheetId="50" r:id="rId50"/>
    <s:sheet name="Accumulated Other Comprehensi51" sheetId="51" r:id="rId51"/>
    <s:sheet name="Earnings per Common Share (Tabl" sheetId="52" r:id="rId52"/>
    <s:sheet name="Regulatory Capital and Other 53" sheetId="53" r:id="rId53"/>
    <s:sheet name="Derivative Instruments and He54" sheetId="54" r:id="rId54"/>
    <s:sheet name="Fair Value (Tables)" sheetId="55" r:id="rId55"/>
    <s:sheet name="Offsetting Assets and Liabili56" sheetId="56" r:id="rId56"/>
    <s:sheet name="Offsetting Assets and Liabili57" sheetId="57" r:id="rId57"/>
    <s:sheet name="Segment and Geographic Inform58" sheetId="58" r:id="rId58"/>
    <s:sheet name="Parent and Guarantor Consolid59" sheetId="59" r:id="rId59"/>
    <s:sheet name="Acquisition of TradeKing Acqu60" sheetId="60" r:id="rId60"/>
    <s:sheet name="Discontinued Operations (Select" sheetId="61" r:id="rId61"/>
    <s:sheet name="Other Income, Net of Losses (Sc" sheetId="62" r:id="rId62"/>
    <s:sheet name="Other Operating Expenses (Sched" sheetId="63" r:id="rId63"/>
    <s:sheet name="Investment Securities (Investme" sheetId="64" r:id="rId64"/>
    <s:sheet name="Investment Securities (Invest65" sheetId="65" r:id="rId65"/>
    <s:sheet name="Investment Securities (Invest66" sheetId="66" r:id="rId66"/>
    <s:sheet name="Investment Securities (Schedule" sheetId="67" r:id="rId67"/>
    <s:sheet name="Investment Securities (Schedu68" sheetId="68" r:id="rId68"/>
    <s:sheet name="Finance Receivables and Loans69" sheetId="69" r:id="rId69"/>
    <s:sheet name="Finance Receivables and Loans70" sheetId="70" r:id="rId70"/>
    <s:sheet name="Finance Receivables and Loans71" sheetId="71" r:id="rId71"/>
    <s:sheet name="Finance Receivables and Loans72" sheetId="72" r:id="rId72"/>
    <s:sheet name="Finance Receivables and Loans73" sheetId="73" r:id="rId73"/>
    <s:sheet name="Finance Receivables and Loans74" sheetId="74" r:id="rId74"/>
    <s:sheet name="Finance Receivables and Loans75" sheetId="75" r:id="rId75"/>
    <s:sheet name="Finance Receivables and Loans76" sheetId="76" r:id="rId76"/>
    <s:sheet name="Finance Receivables and Loans77" sheetId="77" r:id="rId77"/>
    <s:sheet name="Finance Receivables and Loans78" sheetId="78" r:id="rId78"/>
    <s:sheet name="Finance Receivables and Loans79" sheetId="79" r:id="rId79"/>
    <s:sheet name="Finance Receivables and Loans80" sheetId="80" r:id="rId80"/>
    <s:sheet name="Investment in Operating Lease81" sheetId="81" r:id="rId81"/>
    <s:sheet name="Investment in Operating Lease82" sheetId="82" r:id="rId82"/>
    <s:sheet name="Securitizations and Variable 83" sheetId="83" r:id="rId83"/>
    <s:sheet name="Securitizations and Variable 84" sheetId="84" r:id="rId84"/>
    <s:sheet name="Securitizations and Variable 85" sheetId="85" r:id="rId85"/>
    <s:sheet name="Servicing Activities (Schedule " sheetId="86" r:id="rId86"/>
    <s:sheet name="Other Assets (Schedule of Other" sheetId="87" r:id="rId87"/>
    <s:sheet name="Other Assets Other Assets (Sche" sheetId="88" r:id="rId88"/>
    <s:sheet name="Deposit Liabilities (Schedule o" sheetId="89" r:id="rId89"/>
    <s:sheet name="Short-term Borrowings (Schedule" sheetId="90" r:id="rId90"/>
    <s:sheet name="Long-term Debt (Long-term Debt " sheetId="91" r:id="rId91"/>
    <s:sheet name="Long-term Debt (Scheduled Remai" sheetId="92" r:id="rId92"/>
    <s:sheet name="Long-term Debt (Pledged Assets " sheetId="93" r:id="rId93"/>
    <s:sheet name="Long-term Debt Long-term Debt (" sheetId="94" r:id="rId94"/>
    <s:sheet name="Long-term Debt (Committed Fundi" sheetId="95" r:id="rId95"/>
    <s:sheet name="Accrued Expenses and Other Li96" sheetId="96" r:id="rId96"/>
    <s:sheet name="Preferred Stock (Schedule Of Pr" sheetId="97" r:id="rId97"/>
    <s:sheet name="Accumulated Other Comprehensi98" sheetId="98" r:id="rId98"/>
    <s:sheet name="Accumulated Other Comprehensi99" sheetId="99" r:id="rId99"/>
    <s:sheet name="Earnings per Common Share (Sche" sheetId="100" r:id="rId100"/>
    <s:sheet name="Regulatory Capital and Other101" sheetId="101" r:id="rId101"/>
    <s:sheet name="Derivative Instruments and H102" sheetId="102" r:id="rId102"/>
    <s:sheet name="Derivative Instruments and H103" sheetId="103" r:id="rId103"/>
    <s:sheet name="Derivative Instruments and H104" sheetId="104" r:id="rId104"/>
    <s:sheet name="Derivative Instruments and H105" sheetId="105" r:id="rId105"/>
    <s:sheet name="Income Taxes (Income Tax Expens" sheetId="106" r:id="rId106"/>
    <s:sheet name="Fair Value (Fair Value Measurme" sheetId="107" r:id="rId107"/>
    <s:sheet name="Fair Value (Fair Value Measurem" sheetId="108" r:id="rId108"/>
    <s:sheet name="Fair Value (Fair Value Measu109" sheetId="109" r:id="rId109"/>
    <s:sheet name="Fair Value Fair Value (Fair Val" sheetId="110" r:id="rId110"/>
    <s:sheet name="Fair Value (Fair Value of Finan" sheetId="111" r:id="rId111"/>
    <s:sheet name="Offsetting Assets and Liabil112" sheetId="112" r:id="rId112"/>
    <s:sheet name="Offsetting Assets and Liabil113" sheetId="113" r:id="rId113"/>
    <s:sheet name="Segment and Geographic Infor114" sheetId="114" r:id="rId114"/>
    <s:sheet name="Segment and Geographic Infor115" sheetId="115" r:id="rId115"/>
    <s:sheet name="Parent and Guarantor Consoli116" sheetId="116" r:id="rId116"/>
    <s:sheet name="Parent and Guarantor Consoli117" sheetId="117" r:id="rId117"/>
    <s:sheet name="Parent and Guarantor Consoli118" sheetId="118" r:id="rId118"/>
    <s:sheet name="Contingencies and Other Risks (" sheetId="119" r:id="rId119"/>
    <s:sheet name="Subsequent Events (Details)" sheetId="120" r:id="rId120"/>
  </s:sheets>
  <s:definedNames/>
  <s:calcPr calcId="124519" calcMode="auto" fullCalcOnLoad="1"/>
</s:workbook>
</file>

<file path=xl/sharedStrings.xml><?xml version="1.0" encoding="utf-8"?>
<sst xmlns="http://schemas.openxmlformats.org/spreadsheetml/2006/main" uniqueCount="1253">
  <si>
    <t>Document and Entity Information - USD ($)</t>
  </si>
  <si>
    <t>9 Months Ended</t>
  </si>
  <si>
    <t>Sep. 30, 2016</t>
  </si>
  <si>
    <t>Oct. 31, 2016</t>
  </si>
  <si>
    <t>Jun. 30, 2015</t>
  </si>
  <si>
    <t>Document And Entity Information [Abstract]</t>
  </si>
  <si>
    <t>Entity Registrant Name</t>
  </si>
  <si>
    <t>Ally Financial Inc.</t>
  </si>
  <si>
    <t>Entity Central Index Key</t>
  </si>
  <si>
    <t>Current Fiscal Year End Date</t>
  </si>
  <si>
    <t>--12-31</t>
  </si>
  <si>
    <t>Entity Filer Category</t>
  </si>
  <si>
    <t>Large Accelerated Filer</t>
  </si>
  <si>
    <t>Document Type</t>
  </si>
  <si>
    <t>10-Q</t>
  </si>
  <si>
    <t>Document Period End Date</t>
  </si>
  <si>
    <t>Sep. 30,
		2016</t>
  </si>
  <si>
    <t>Document Fiscal Year Focus</t>
  </si>
  <si>
    <t>Document Fiscal Period Focus</t>
  </si>
  <si>
    <t>Q3</t>
  </si>
  <si>
    <t>Amendment Flag</t>
  </si>
  <si>
    <t>false</t>
  </si>
  <si>
    <t>Entity Common Stock, Shares Outstanding</t>
  </si>
  <si>
    <t>Entity Well-known Seasoned Issuer</t>
  </si>
  <si>
    <t>Yes</t>
  </si>
  <si>
    <t>Entity Voluntary Filers</t>
  </si>
  <si>
    <t>No</t>
  </si>
  <si>
    <t>Entity Current Reporting Status</t>
  </si>
  <si>
    <t>Entity Public Float</t>
  </si>
  <si>
    <t>Consolidated Statement of Comprehensive Income - USD ($) $ in Millions</t>
  </si>
  <si>
    <t>3 Months Ended</t>
  </si>
  <si>
    <t>Sep. 30, 2015</t>
  </si>
  <si>
    <t>Financing Revenue and Other Interest Income [Abstract]</t>
  </si>
  <si>
    <t>Interest and Fee Income, Loans and Leases</t>
  </si>
  <si>
    <t>Interest and Fee Income, Loans and Leases Held-for Sale</t>
  </si>
  <si>
    <t>Interest and Dividend Income, Securities, Operating, Available-for-sale</t>
  </si>
  <si>
    <t>Interest Income, Deposits with Financial Institutions</t>
  </si>
  <si>
    <t>Operating Leases, Income Statement, Lease Revenue</t>
  </si>
  <si>
    <t>Total financing revenue and other interest income</t>
  </si>
  <si>
    <t>Interest Expense [Abstract]</t>
  </si>
  <si>
    <t>Interest Expense, Deposits</t>
  </si>
  <si>
    <t>Interest Expense, Short-term Borrowings</t>
  </si>
  <si>
    <t>Interest Expense, Long-term Debt</t>
  </si>
  <si>
    <t>Interest Expense</t>
  </si>
  <si>
    <t>Operating Leases, Income Statement, Depreciation Expense on Property Subject to or Held-for-lease</t>
  </si>
  <si>
    <t>Net Financing Revenue</t>
  </si>
  <si>
    <t>Other revenue [Abstract]</t>
  </si>
  <si>
    <t>Insurance Services Revenue</t>
  </si>
  <si>
    <t>Gain (Loss) on Sales of Loans, Net</t>
  </si>
  <si>
    <t>Gain (Loss) on Extinguishment of Debt</t>
  </si>
  <si>
    <t>Available-for-sale Securities, Gross Realized Gain (Loss), Excluding Other than Temporary Impairments</t>
  </si>
  <si>
    <t>Noninterest Income, Other Operating Income</t>
  </si>
  <si>
    <t>Nonoperating Income (Expense)</t>
  </si>
  <si>
    <t>Revenues</t>
  </si>
  <si>
    <t>Provision for Loan Losses Expensed</t>
  </si>
  <si>
    <t>Noninterest Expense [Abstract]</t>
  </si>
  <si>
    <t>Labor and Related Expense</t>
  </si>
  <si>
    <t>Policyholder Benefits and Claims Incurred, Net</t>
  </si>
  <si>
    <t>Other Noninterest Expense</t>
  </si>
  <si>
    <t>Noninterest Expense</t>
  </si>
  <si>
    <t>Income (Loss) from Continuing Operations before Equity Method Investments, Income Taxes, Noncontrolling Interest</t>
  </si>
  <si>
    <t>Income Tax Expense (Benefit)</t>
  </si>
  <si>
    <t>Income (Loss) from Continuing Operations, Net of Tax, Attributable to Parent</t>
  </si>
  <si>
    <t>Income (Loss) from Discontinued Operations, Net of Tax, Attributable to Parent</t>
  </si>
  <si>
    <t>Net Income (Loss) Attributable to Parent</t>
  </si>
  <si>
    <t>Other Comprehensive Income (Loss), Net of Tax, Portion Attributable to Parent</t>
  </si>
  <si>
    <t>Comprehensive Income (Loss), Net of Tax, Attributable to Parent</t>
  </si>
  <si>
    <t>Earnings Per Share, Basic [Abstract]</t>
  </si>
  <si>
    <t>Income (Loss) from Continuing Operations, Per Basic Share</t>
  </si>
  <si>
    <t>Income (Loss) from Discontinued Operations and Disposal of Discontinued Operations, Net of Tax, Per Basic Share</t>
  </si>
  <si>
    <t>Earnings Per Share, Basic</t>
  </si>
  <si>
    <t>Earnings Per Share, Diluted [Abstract]</t>
  </si>
  <si>
    <t>Income (Loss) from Continuing Operations, Per Diluted Share</t>
  </si>
  <si>
    <t>Income (Loss) from Discontinued Operations and Disposal of Discontinued Operations, Net of Tax, Per Diluted Share</t>
  </si>
  <si>
    <t>Earnings Per Share, Diluted</t>
  </si>
  <si>
    <t>Common Stock, Dividends, Per Share, Declared</t>
  </si>
  <si>
    <t>Consolidated Balance Sheet &amp; Mini Balance Sheet - USD ($) $ in Millions</t>
  </si>
  <si>
    <t>Dec. 31, 2015</t>
  </si>
  <si>
    <t>Assets [Abstract]</t>
  </si>
  <si>
    <t>Cash and Due from Banks</t>
  </si>
  <si>
    <t>Interest-bearing Deposits in Banks and Other Financial Institutions</t>
  </si>
  <si>
    <t>Cash and Cash Equivalents, at Carrying Value</t>
  </si>
  <si>
    <t>Available-for-sale securities</t>
  </si>
  <si>
    <t>Held-to-maturity securities</t>
  </si>
  <si>
    <t>Loans Receivable Held-for-sale, Net, Not Part of Disposal Group</t>
  </si>
  <si>
    <t>Finance receivables and loans, net [Abstract]</t>
  </si>
  <si>
    <t>Loans and Leases Receivable, Gross</t>
  </si>
  <si>
    <t>Loans and Leases Receivable, Allowance</t>
  </si>
  <si>
    <t>Loans and Leases Receivable, Net Amount</t>
  </si>
  <si>
    <t>Property Subject to or Available for Operating Lease, Net</t>
  </si>
  <si>
    <t>Premiums receivable and other insurance assets</t>
  </si>
  <si>
    <t>Other assets</t>
  </si>
  <si>
    <t>Assets</t>
  </si>
  <si>
    <t>Liabilities and Equity [Abstract]</t>
  </si>
  <si>
    <t>Noninterest-bearing deposit liabilities</t>
  </si>
  <si>
    <t>Interest-bearing deposit liabilities</t>
  </si>
  <si>
    <t>Deposits</t>
  </si>
  <si>
    <t>Short-term Debt</t>
  </si>
  <si>
    <t>Long-term debt</t>
  </si>
  <si>
    <t>Interest payable</t>
  </si>
  <si>
    <t>Unearned Premiums</t>
  </si>
  <si>
    <t>Accounts Payable and Accrued Liabilities</t>
  </si>
  <si>
    <t>Liabilities</t>
  </si>
  <si>
    <t>Equity [Abstract]</t>
  </si>
  <si>
    <t>Common Stocks, Including Additional Paid in Capital, Net of Discount</t>
  </si>
  <si>
    <t>Non U S Dept Of Treasury Held Preferred Stock And APIC</t>
  </si>
  <si>
    <t>Retained Earnings (Accumulated Deficit)</t>
  </si>
  <si>
    <t>Accumulated Other Comprehensive Income (Loss), Net of Tax</t>
  </si>
  <si>
    <t>Treasury stock, Value</t>
  </si>
  <si>
    <t>Stockholders' Equity Attributable to Parent, Total</t>
  </si>
  <si>
    <t>Liabilities and Equity</t>
  </si>
  <si>
    <t>Variable Interest Entity, Primary Beneficiary [Member]</t>
  </si>
  <si>
    <t>Consolidated Balance Sheet and Mini Balance Sheet (Paranthetical) - $ / shares</t>
  </si>
  <si>
    <t>Statement of Financial Position [Abstract]</t>
  </si>
  <si>
    <t>Common Stock, Par or Stated Value Per Share</t>
  </si>
  <si>
    <t>Common Stock, Shares Authorized</t>
  </si>
  <si>
    <t>Common Stock, Shares, Issued</t>
  </si>
  <si>
    <t>Common Stock, Shares, Outstanding</t>
  </si>
  <si>
    <t>Treasury Stock, Shares</t>
  </si>
  <si>
    <t>Consolidated Statement of Changes in Equity - USD ($) $ in Millions</t>
  </si>
  <si>
    <t>Total</t>
  </si>
  <si>
    <t>Common stock and paid-in capital [Member]</t>
  </si>
  <si>
    <t>Preferred stock [Member]</t>
  </si>
  <si>
    <t>Accumulated deficit [Member]</t>
  </si>
  <si>
    <t>Accumulated other comprehensive (loss) income [Member]</t>
  </si>
  <si>
    <t>Treasury stock [Member]</t>
  </si>
  <si>
    <t>Stockholders' Equity Attributable to Parent, Total at Dec. 31, 2014</t>
  </si>
  <si>
    <t>Dividends, Preferred Stock, Cash</t>
  </si>
  <si>
    <t>Stock Repurchased During Period, Value</t>
  </si>
  <si>
    <t>Preferred stock redemption</t>
  </si>
  <si>
    <t>Adjustments to Additional Paid in Capital, Income Tax Benefit from Share-based Compensation</t>
  </si>
  <si>
    <t>Other Comprehensive Income (Loss), Net of Tax</t>
  </si>
  <si>
    <t>Treasury Stock, Value, Acquired, Cost Method</t>
  </si>
  <si>
    <t>Stockholders' Equity Attributable to Parent, Total at Sep. 30, 2015</t>
  </si>
  <si>
    <t>Stock Repurchase and Redemption Premium</t>
  </si>
  <si>
    <t>Stockholders' Equity Attributable to Parent, Total at Dec. 31, 2015</t>
  </si>
  <si>
    <t>Dividends, Common Stock, Cash</t>
  </si>
  <si>
    <t>Stockholders' Equity Attributable to Parent, Total at Sep. 30, 2016</t>
  </si>
  <si>
    <t>Consolidated Statement of Cash Flows - USD ($) $ in Millions</t>
  </si>
  <si>
    <t>Net Cash Provided by (Used in) Operating Activities [Abstract]</t>
  </si>
  <si>
    <t>Depreciation, Amortization and Accretion, Net</t>
  </si>
  <si>
    <t>Provision for Loan Losses Expensed Including Discontinued Operations</t>
  </si>
  <si>
    <t>Gain Loss on Sales of Loans Net Including Discontinued Operations</t>
  </si>
  <si>
    <t>Availableforsale Securities Gross Realized Gain Loss Excluding Otti Including Disc Ops</t>
  </si>
  <si>
    <t>Payments for Origination and Purchases of Loans Held-for-sale</t>
  </si>
  <si>
    <t>Proceeds from Sale of Loans Held-for-sale</t>
  </si>
  <si>
    <t>Discontinued Operation, Gain (Loss) from Disposal of Discontinued Operation, before Income Tax</t>
  </si>
  <si>
    <t>Increase (Decrease) in Deferred Income Taxes</t>
  </si>
  <si>
    <t>Increase (Decrease) in Interest Payable, Net</t>
  </si>
  <si>
    <t>Increase (Decrease) in Other Operating Assets</t>
  </si>
  <si>
    <t>Increase (Decrease) in Other Operating Liabilities</t>
  </si>
  <si>
    <t>Increase (Decrease) in Other Operating Assets and Liabilities, Net</t>
  </si>
  <si>
    <t>Net cash provided by (used in) operating activities</t>
  </si>
  <si>
    <t>Net Cash Provided by Investing Activities [Abstract]</t>
  </si>
  <si>
    <t>Payments to Acquire Available-for-sale Securities</t>
  </si>
  <si>
    <t>Proceeds from sales of available-for-sale securities</t>
  </si>
  <si>
    <t>Proceeds from maturities and repayment of available-for-sale securities</t>
  </si>
  <si>
    <t>Payments to Acquire Held-to-maturity Securities</t>
  </si>
  <si>
    <t>Payments for (Proceeds from) Loans and Leases</t>
  </si>
  <si>
    <t>Proceeds from Sale of Loans Held-for-investment</t>
  </si>
  <si>
    <t>Purchases of operating lease assets</t>
  </si>
  <si>
    <t>Disposals of operating lease assets</t>
  </si>
  <si>
    <t>Payments to Acquire Interest in Subsidiaries and Affiliates</t>
  </si>
  <si>
    <t>Proceeds from Divestiture of Businesses</t>
  </si>
  <si>
    <t>Increase (Decrease) in Restricted Cash</t>
  </si>
  <si>
    <t>Increase (Decrease) in Non marketable equity securities</t>
  </si>
  <si>
    <t>Payments for (Proceeds from) Other Investing Activities</t>
  </si>
  <si>
    <t>Net cash provided by investing activities</t>
  </si>
  <si>
    <t>Net Cash Provided by (Used in) Financing Activities [Abstract]</t>
  </si>
  <si>
    <t>Proceeds from (Repayments of) Short-term Debt</t>
  </si>
  <si>
    <t>Increase (Decrease) in Deposits</t>
  </si>
  <si>
    <t>Proceeds from issuance of long-term debt</t>
  </si>
  <si>
    <t>Repayments of long-term debt</t>
  </si>
  <si>
    <t>Payments for Repurchase of Redeemable Preferred Stock</t>
  </si>
  <si>
    <t>Payments for Repurchase of Common Stock</t>
  </si>
  <si>
    <t>Payments of Dividends</t>
  </si>
  <si>
    <t>Net cash (used in) provided by financing activities</t>
  </si>
  <si>
    <t>Effect of exchange-rate changes on cash and cash equivalents</t>
  </si>
  <si>
    <t>Cash and Cash Equivalents, Period Increase (Decrease)</t>
  </si>
  <si>
    <t>Supplemental Cash Flow Information [Abstract]</t>
  </si>
  <si>
    <t>Interest Paid</t>
  </si>
  <si>
    <t>Income Taxes Paid</t>
  </si>
  <si>
    <t>Transfer of Portfolio Loans and Leases to Held-for-sale</t>
  </si>
  <si>
    <t>Proceeds from sales and repayments of mortgage loans held-for-investment originally designated as held-for-sale</t>
  </si>
  <si>
    <t>Description of Business, Basis of Presentation, and Changes in Significant Accounting Policies</t>
  </si>
  <si>
    <t>Organization, Consolidation and Presentation of Financial Statements [Abstract]</t>
  </si>
  <si>
    <t>Organization, Consolidation, Basis of Presentation, Business Description and Accounting Policies [Text Block]</t>
  </si>
  <si>
    <t>Description of Business, Basis of Presentation, and Changes in Significant Accounting Policies Ally Financial Inc. (referred to herein as Ally, Parent, we, our, or us) is a leading digital financial services company offering financial products for consumers, businesses, automotive dealers and corporate clients . Founded in 1919, we have over 95 years of experience providing a broad array of financial products and services. We operate as a financial holding company (FHC) and a bank holding company (BHC). Our banking subsidiary, Ally Bank, is an award-winning online bank, and an indirect, wholly-owned subsidiary of Ally Financial Inc. with a distinct brand and relentless focus on customers, offering a variety of deposit and other banking products. Our accounting and reporting policies conform to accounting principles generally accepted in the United States of America (GAAP). Additionally, where applicable, the policies conform to the accounting and reporting guidelines prescribed by bank regulatory authorities. The preparation of financial statements in conformity with GAAP requires management to make estimates and assumptions that affect the reported amounts of assets and liabilities and disclosure of contingent assets and liabilities at the date of the financial statements and that affect income and expenses during the reporting period and related disclosures. In developing the estimates and assumptions, management uses all available evidence; however, actual results could differ because of uncertainties associated with estimating the amounts, timing, and likelihood of possible outcomes. The Condensed Consolidated Financial Statements at September 30, 2016 , and for the three months and nine months ended September 30, 2016 , and 2015 , are unaudited but reflect all adjustments that are, in management’s opinion, necessary for the fair presentation of the results for the interim periods presented. All such adjustments are of a normal recurring nature, except for within the Condensed Consolidated Statement of Cash Flows and related disclosures in Note 25 to the Condensed Consolidated Financial Statements , where an immaterial amount related to the repurchase of common stock for the period ended September 30, 2015, was reclassified from operating activities to financing activities to appropriately present the prior period amounts. These unaudited Condensed Consolidated Financial Statements should be read in conjunction with the audited Consolidated Financial Statements (and the related Notes) included in our Annual Report on Form 10-K for the year ended December 31, 2015 , as filed on February 24, 2016 , with the U.S. Securities and Exchange Commission (SEC), as amended by the Current Report on Form 8-K filed with the SEC on May 5, 2016 (referred to herein as the Annual Consolidated Financial Statements). Change in Reportable Segments As a result of a change in how management views and operates our business, during the first quarter of 2016, we made changes in the composition of our operating segments. Financial information related to our Corporate Finance business is presented as a separate reportable segment. Previously, all such activity was included in Corporate and Other. Additionally, only the activity of our ongoing bulk acquisitions of mortgage loans and other originations and refinancing is presented in Mortgage Finance operations. The activity related to the management of our legacy mortgage portfolio is included in Corporate and Other. Our other operating segments, Automotive Finance operations and Insurance operations, were unchanged. Amounts for 2015 have been adjusted to conform to the current management view. In connection with the change in operating segments, we defined additional classes of finance receivables and loans: Mortgage Finance and Mortgage — Legacy. Mortgage Finance includes consumer mortgage loans from our ongoing mortgage operations and Mortgage — Legacy includes consumer mortgage loans originated prior to 2009. Significant Accounting Policies Business Combinations We account for our business acquisitions using the acquisition method of accounting. Under this method we generally record the initial carrying values of purchased assets, including identifiable intangible assets, and assumed liabilities at fair value on the acquisition date. We recognize goodwill when the acquisition price is greater than the fair value of the net assets acquired, including identifiable intangible assets. The initial fair value of recognized assets and liabilities are subject to refinement during the measurement period, a period up to one year after the closing date of an acquisition, as information relative to closing date fair values becomes available. Costs directly related to business combinations are recorded as expenses as they are incurred. Goodwill and Other Intangibles Goodwill and intangible assets, net of accumulated amortization, are reported in other assets. Our intangible assets primarily consist of acquired customer relationships and developed technology, and are amortized using a straight line methodology over their estimated useful lives. We review intangible assets for impairment at least annually, or whenever events or changes in circumstances indicate that the carrying amount of the asset may not be recoverable. If it is determined the carrying amount of the asset is not recoverable, an impairment charge is recorded. Refer to Note 2 for further discussion on intangible assets. Goodwill represents the excess of the cost of an acquisition over the fair value of net assets acquired, including identifiable intangibles. We allocate goodwill to applicable reporting units based on the relative fair value of other net assets allocated to those reporting units at the time of the acquisition. In the event we restructure our business, we may reallocate goodwill. We test goodwill for impairment annually, or more frequently if events and changes in circumstances indicate that it is more likely than not that impairment exists. Our annual goodwill impairment test is performed as of August 31 of each year. In certain situations, we may perform a qualitative assessment to test goodwill for impairment. We may also decide to bypass the qualitative assessment and perform a quantitative assessment. If we perform the qualitative assessment to test goodwill for impairment and conclude that it is more likely than not that the reporting unit’s fair value is greater than its carrying value, then the quantitative assessment is not required. However, if we perform the qualitative assessment and determine that is it more likely than not that a reporting unit’s fair value is less than its carrying value, then we must perform the quantitative assessment. The quantitative assessment uses a two-step process. The first step of the assessment requires us to compare the fair value of each of the reporting units to their respective carrying value. The fair value of the reporting units in our quantitative assessment is determined based on various analyses including discounted cash flow projections using assumptions a market participant would use. If the carrying value is less than the fair value, no impairment exists, and the second step does not need to be completed. If the carrying value is higher than the fair value or there is an indication that impairment may exist, a second step must be performed where we determine the implied value of goodwill based on the individual fair values of the reporting unit's assets and liabilities, including unrecognized intangibles, to compute the amount of the impairment. Refer to Note 2 for further discussion on goodwill. Income Taxes In calculating the provision for interim income taxes, in accordance with Accounting Standards Codification (ASC) 740, Income Taxes , we apply an estimated annual effective tax rate to year-to-date ordinary income. At the end of each interim period, we estimate the effective tax rate expected to be applicable for the full fiscal year. This method differs from that described in Note 1 to the Annual Consolidated Financial Statements, which describes our annual significant income tax accounting policy and related methodology. Investments Our portfolio of investments includes various debt and marketable equity securities and nonmarketable equity investments. Debt and marketable equity securities are classified based on management’s intent to sell or hold the security. We classify debt securities as held-to-maturity only when we have both the intent and ability to hold the securities to maturity. We classify debt and marketable equity securities as trading when the securities are acquired for the purpose of selling or holding them for a short period of time. Securities not classified as either held-to-maturity or trading are classified as available-for-sale. Our debt and marketable equity securities include government securities, corporate bonds, asset-backed securities (ABS), mortgage-backed securities (MBS), equity securities and other investments. Our portfolio includes securities classified as available-for-sale and held-to-maturity. Our available-for-sale securities are carried at fair value with unrealized gains and losses included in accumulated other comprehensive income or loss and are subject to impairment. Our held-to-maturity securities are carried at amortized cost and are subject to impairment. We amortize premiums and discounts on debt securities as an adjustment to investment yield generally over the stated maturity of the security. For ABS and MBS where prepayments can be reasonably estimated, amortization is adjusted for expected prepayments. Additionally, we assess our debt and marketable equity securities for potential other-than-temporary impairment. We employ a methodology that considers available evidence in evaluating potential other-than-temporary impairment of our debt and marketable equity securities classified as available-for-sale and held-to-maturity. If the cost of an investment exceeds its fair value, we evaluate, among other factors, the magnitude and duration of the decline in fair value. We also evaluate the financial health of and business outlook for the issuer, the performance of the underlying assets for interests in securitized assets, and, for securities classified as available-for-sale, our intent and ability to hold the investment through recovery of its amortized cost basis. Once a decline in fair value of a debt security is determined to be other-than-temporary, an impairment charge for the credit component is recorded to other gain (loss) on investments, net, in our Consolidated Statement of Income, and a new cost basis in the investment is established. The noncredit loss component of a debt security is recorded in other comprehensive income (loss) when we do not intend to sell the security and it is not more likely than not that we will have to sell the security prior to the security's anticipated recovery. The credit and noncredit loss components are recorded in earnings when we intend to sell the security or it is more likely than not that we will have to sell the security prior to the security’s anticipated recovery. Unrealized losses that we have determined to be other-than-temporary on equity securities are recorded to other gain (loss) on investments, net in our Consolidated Statement of Income. Subsequent increases and decreases to the fair value of available-for-sale debt and equity securities are included in other comprehensive income (loss), so long as they are not attributable to another other-than-temporary impairment. Realized gains and losses on investment securities are reported in other gain (loss) on investments, net, and are determined using the specific identification method. For information on our debt and marketable equity securities, refer to Note 6 . In addition to our investments in debt and marketable equity securities, we hold equity positions in other entities. These positions include Federal Home Loan Bank (FHLB) and Federal Reserve Bank (FRB) stock held to meet regulatory requirements, other equity investments that are not publicly traded and do not have a readily determinable fair value, equity investments in low income housing tax credits, and Community Reinvestment Act (CRA) equity investments. Our investments in FHLB and FRB stock and other equity investments are accounted for using the cost method of accounting. Our low income housing tax credit investments are accounted for using the proportionate amortization method of accounting for qualified affordable housing investments. Our CRA investments are accounted for using the equity method of accounting. Our FHLB and FRB stock and other equity investments carried at cost are included in nonmarketable equity investments in other assets. Our investments in low income housing tax credits and CRA are also included in other assets. As conditions warrant, we review our investments carried at cost for impairment and will adjust the carrying value of the investment if it is deemed to be impaired. No impairment was recognized in 2016 or 2015. For more information on our nonmarketable equity investments, refer to Note 22 . Refer to Note 1 to the Annual Consolidated Financial Statements regarding additional significant accounting policies. Recently Adopted Accounting Standards Consolidation — Amendments to the Consolidation Analysis (ASU 2015-02) As of January 1, 2016, we adopted ASU (Accounting Standards Update) 2015-02. The amendments in this update modify the requirements of consolidation with respect to entities that are or are similar in nature to limited partnerships or are variable interest entities (VIEs). For entities that are or are similar to limited partnerships, the guidance clarifies the evaluation of kick-out rights, removes the presumption that the general partner will consolidate and generally states that such entities will be presumed to be VIEs unless proven otherwise. For VIEs, the guidance modifies the analysis related to the evaluation of servicing fees, excludes servicing fees that are deemed commensurate with the level of service required from the determination of the primary beneficiary and clarifies certain considerations related to the consolidation analysis when performing a related party assessment. The amendments in this guidance did not impact our historical VIE and consolidation conclusions. No adjustments to our consolidated financial statements were required as a result of the adoption of this guidance. Recently Issued Accounting Standards Revenue from Contracts with Customers (ASU 2014-09) and Revenue from Contracts with Customers — Deferral of the Effective Date (ASU 2015-14) In May 2014, the Financial Accounting Standards Board (FASB) issued ASU 2014-09. The purpose of this guidance is to streamline and consolidate existing revenue recognition principles in GAAP and to converge revenue recognition principles with International Financial Reporting Standards (IFRS). The core principle of the amendments is that an entity should recognize revenue to depict the transfer of promised goods or services to customers in an amount that reflects the consideration to which the entity expects to be entitled to receive in exchange for those goods or services. The amendments include a five step process for consideration of the main principle, guidance on the accounting treatment for costs associated with a contract, and disclosure requirements related to the revenue process. As originally issued, the amendments in ASU 2014-09 were to be effective beginning on January 1, 2017. However, in August 2015, the FASB issued ASU 2015-14, which deferred the effective date of the guidance until January 1, 2018, and permitted early adoption as of the original effective date in ASU 2014-09. The FASB created a transition resource group to work with stakeholders and clarify the new guidance as necessary. The FASB has issued and is anticipating issuing additional ASUs to provide clarifying guidance and implementation support for ASU 2014-09. Management will consider these additional ASUs when assessing the overall impact of ASU 2014-09. The amendments to the revenue recognition principles can be applied on adoption either through a full retrospective application or on a modified basis with a cumulative effect adjustment on the date of initial adoption with certain practical expedients. Management has determined certain contractual arrangements are in scope of this guidance and is reviewing those in scope in order to determine the impact of the adoption of this guidance. Financial Instruments — Recognition and Measurement of Financial Assets (ASU 2016-01) In January 2016, the FASB issued ASU 2016-01. The amendments in this update modify the requirements related to the measurement of certain financial instruments in the statement of financial condition and results of operation. For equity investments (other than investments accounted for using the equity method), entities must measure such instruments at fair value with changes in fair value recognized in net income. Changes in fair value for available-for-sale equity securities will no longer be recognized through other comprehensive income. Reporting entities may continue to elect to measure equity investments that do not have a readily determinable fair value at cost with adjustments for impairment and observable changes in price. In addition, for a liability (other than a derivative liability) that an entity measures at fair value, any change in fair value related to the instrument-specific credit risk, that is the entity’s own-credit, should be presented separately in other comprehensive income and not as a component of net income. The amendments are effective on January 1, 2018, with early adoption permitted solely for the provisions pertaining to instrument-specific credit risk for liabilities measured at fair value. The amendments must be applied on a modified retrospective basis with a cumulative effect adjustment as of the beginning of the fiscal year of initial adoption. Management is currently evaluating the impact of the amendments. However, we do expect additional volatility in our consolidated results of operations as a result of the requirement to measure equity investments at fair value with changes in the fair value recognized in net income upon adoption. Leases (ASU 2016-02) In February 2016, the FASB issued ASU 2016-02. The amendments in this update primarily replace the existing accounting requirements for operating leases for lessees. Lessee accounting requirements for finance leases and lessor accounting requirements for both operating leases and sales type and direct financing leases (both of which were previously referred to as capital leases) are largely unchanged. The amendments require the lessee of an operating lease to record a balance sheet gross-up upon lease commencement by recognizing a right-to-use asset and lease liability equal to the present value of the lease payments. The right-to-use asset and lease liability should be derecognized in a manner that effectively yields a straight line lease expense over the lease term. In addition to the changes to the lessee operating lease accounting requirements, the amendments also change the types of costs that can be capitalized related to a lease agreement for both lessees and lessors for all types of leases. The amendments also require additional disclosures for all lease types for both lessees and lessors. The amendments are effective on January 1, 2019, with early adoption permitted. The amendments must be applied on a modified retrospective basis with a cumulative adjustment to the beginning of the earliest fiscal year presented in the financial statements in the period of adoption. Management is currently evaluating the impact of these amendments. Upon adoption, we expect to record a gross up in our consolidated statement of financial position upon adoption reflecting our right-to-use asset and lease liability for our operating leases where we are the lessee (for example, our facility leases). We are currently reviewing our operating lease contracts where we are the lessee to determine the impact of the gross up and the changes to capitalizable costs. We are also reviewing our leases where we are the lessor to determine the impact of the changes to capitalizable costs. Stock Compensation — Improvements to Employee Share-Based Payment Accounting (ASU 2016-09) In March 2016, the FASB issued ASU 2016-09. The amendments in this update include changes to several aspects of share-based payment accounting. The amendments allow for an entity wide accounting policy election to either account for forfeitures as they occur or estimate the number of awards that are expected to vest. The amendments modify the tax withholding requirements to allow entities to withhold an amount up to the employee’s maximum individual statutory tax rates without resulting in a liability classification of the award as opposed to limiting the withholding to the minimum statutory tax rates. The amendments require that all excess tax benefits and tax deficiencies related to share-based payment awards should be recognized in income tax expense or benefit in the income statement in the period in which they occur. The amendments also address the classification and presentation of certain items on the cash flow statement. The amendments are effective on January 1, 2017, with early adoption permitted. The transition method varies depending on the specific amendment. We do not believe these amendments will have a material impact to the financial statements. Financial Instruments — Credit Losses (ASU 2016-13) In June 2016, the FASB issued ASU 2016-13. The amendments in this update introduce a new accounting model to measure credit losses for financial assets measured at amortized cost. Credit losses for financial assets measured at amortized cost should be determined based on the total current expected credit losses over the life of the financial asset or group of financial assets. In effect, the financial asset or group of financial assets should be presented at the net amount expected to be collected. Credit losses will no longer be measured as they are incurred for financial assets measured at amortized cost. The amendments also modify the accounting for available-for-sale debt securities whereby credit losses will be recorded through an allowance for credit losses rather than a write-down to the security’s cost basis, which allows for reversals of credit losses when estimated credit losses decline. Credit losses for available-for-sale debt securities should be measured in a manner similar to current GAAP. The amendments are effective on January 1, 2020, with early adoption permitted as of January 1, 2019. The amendments must be applied using a modified retrospective approach with a cumulative-effect adjustment through retained earnings as of the beginning of the fiscal year upon adoption. The new accounting model for credit losses represents a significant departure from existing GAAP, which will increase the allowance for credit losses with a resulting negative adjustment to retained earnings. Management is currently evaluating the impact of the amendments.</t>
  </si>
  <si>
    <t>Acquisition of TradeKing Acquisition of TradeKing</t>
  </si>
  <si>
    <t>Business Acquisition [Line Items]</t>
  </si>
  <si>
    <t>Business Combination Disclosure [Text Block]</t>
  </si>
  <si>
    <t>Acquisitions On June 1, 2016 , we acquired 100% of the equity of TradeKing Group, Inc. (TradeKing), a digital wealth management company with an online broker/dealer, digital portfolio management platform, and educational content . for $298 million in cash. TradeKing will operate as a wholly owned subsidiary of Ally. The addition of brokerage and wealth management is a natural extension of our online banking franchise, creating a full suite of financial products for savings and investments. We applied the acquisition method of accounting to this transaction, which generally requires the initial recognition of assets acquired, including identifiable intangible assets, and liabilities assumed at their respective fair value. Goodwill is recognized as the excess of the acquisition price after the recognition of the net assets, including the identifiable intangible assets. Beginning in June 2016, financial information related to TradeKing is included within Corporate and Other. The following table summarizes the allocation of cash consideration paid for TradeKing and the amounts of the identifiable assets acquired and liabilities assumed recognized at the acquisition date. ($ in millions) Purchase price Cash consideration $ 298 Allocation of purchase price to net assets acquired Intangible assets (a) 82 Cash and short-term investments (b) 50 Other assets 14 Deferred tax asset, net 4 Employee compensation and benefits (41 ) Other liabilities (4 ) Goodwill $ 193 (a) We recorded $3 million of amortization on these intangible assets during both the three and nine months ended September 30, 2016. (b) Includes $40 million in cash proceeds from the acquisition transaction in order to pay employee compensation and benefits that vested upon acquisition as a result of the change in control. The goodwill of $193 million arising from the acquisition consists largely of expected growth of the business as we leverage the Ally brand and our marketing capabilities to scale the acquired technology platform and expand the suite of financial products we offer to our existing growing customer base. None of the goodwill recognized is expected to be deductible for income tax purposes. Refer to Note 11 for a reconciliation of the carrying amount of goodwill at the beginning and end of the reporting period. On August 1, 2016, we acquired assets from Blue Yield, an online automotive lender exchange, as we continue to expand our automotive finance offerings to include a direct-to-consumer model. We completed the acquisition for $28 million of total consideration. As a result of the purchase, we recognized $20 million of goodwill within Automotive Finance operations.</t>
  </si>
  <si>
    <t>Discontinued Operations</t>
  </si>
  <si>
    <t>Discontinued Operations and Disposal Groups [Abstract]</t>
  </si>
  <si>
    <t>Disposal Groups, Including Discontinued Operations, Disclosure [Text Block]</t>
  </si>
  <si>
    <t>Discontinued Operations Prior to the adoption of ASU 2014-08, which was prospectively applied only to newly identified disposals that qualify as discontinued operations beginning after January 1, 2015, we have classified operations as discontinued when operations and cash flows will be eliminated from our ongoing operations and we do not expect to retain any significant continuing involvement in their operations after the respective sale or disposal transactions. For all periods presented, the operating results for these discontinued operations have been removed from continuing operations and presented separately as discontinued operations, net of tax, in the Condensed Consolidated Statement of Comprehensive Income . The Notes to the Condensed Consolidated Financial Statements have been adjusted to exclude discontinued operations unless otherwise noted. Select Automotive Finance Operations During the fourth quarter of 2012 we entered into an agreement with General Motors Financial Company Inc. (GMF) to sell our 40% interest in a motor vehicle finance joint venture in China. On January 2, 2015, the sale of our interest in the motor vehicle finance joint venture in China was completed and an after-tax gain of approximately $400 million was recorded. The tax expense included in this gain was reduced by the release of the valuation allowance on our capital loss carryforward deferred tax asset that was utilized to offset capital gains stemming from this sale. The remaining activity relates to previous discontinued operations for which we continue to have minimal residual costs. Other Operations Other operations relate to previous discontinued operations for which we continue to have wind-down, legal, and minimal operational costs. Refer to Note 26 to the Condensed Consolidated Financial Statements , titled Contingencies and Other Risks , for additional discussion. Select Financial Information Select financial information of discontinued operations is summarized below. The pretax income or loss includes direct costs to transact a sale. Three months ended September 30, Nine months ended September 30, ($ in millions) 2016 2015 2016 2015 Select Automotive Finance operations Pretax (loss) income (a) $ (5 ) $ (1 ) $ (5 ) $ 452 Tax expense (b) 2 3 2 68 Other operations Pretax (loss) income $ (41 ) $ (1 ) $ (39 ) $ 19 Tax expense (benefit) 4 — — (2 ) (a) Includes certain treasury and other corporate activity recognized by Corporate and Other. (b) Includes certain income tax activity recognized by Corporate and Other.</t>
  </si>
  <si>
    <t>Other Income, Net of Losses</t>
  </si>
  <si>
    <t>Other Nonoperating Income (Expense) [Abstract]</t>
  </si>
  <si>
    <t>Other Income, Net of Losses [Text Block]</t>
  </si>
  <si>
    <t>Other Income, Net of Losses Details of other income, net of losses, were as follows. Three months ended September 30, Nine months ended September 30, ($ in millions) 2016 2015 2016 2015 Remarketing fees $ 26 $ 25 $ 79 $ 78 Late charges and other administrative fees 25 23 72 66 Servicing fees 18 12 49 32 Income from equity-method investments 3 11 14 48 Other, net 26 21 75 59 Total other income, net of losses $ 98 $ 92 $ 289 $ 283</t>
  </si>
  <si>
    <t>Other Operating Expenses</t>
  </si>
  <si>
    <t>Operating Expenses [Abstract]</t>
  </si>
  <si>
    <t>Other Operating Expenses [Text Block]</t>
  </si>
  <si>
    <t>Other Operating Expenses Details of other operating expenses were as follows. Three months ended September 30, Nine months ended September 30, ($ in millions) 2016 2015 2016 2015 Insurance commissions $ 99 $ 95 $ 290 $ 283 Technology and communications 70 65 203 198 Lease and loan administration 34 31 100 92 Advertising and marketing 27 26 75 80 Professional services 25 23 75 68 Vehicle remarketing and repossession 24 20 70 56 Regulatory and licensing fees 26 18 68 59 Premises and equipment depreciation 19 20 61 62 Occupancy 13 13 38 38 Non-income taxes 10 11 27 26 Other 71 56 182 166 Total other operating expenses $ 418 $ 378 $ 1,189 $ 1,128</t>
  </si>
  <si>
    <t>Investment Securities</t>
  </si>
  <si>
    <t>Investments, Debt and Equity Securities [Abstract]</t>
  </si>
  <si>
    <t>Investment Securities [Text Block]</t>
  </si>
  <si>
    <t>Investment Securities Our portfolio of securities includes bonds, equity securities, asset- and mortgage-backed securities, and other investments. The cost, fair value, and gross unrealized gains and losses on investment securities were as follows. September 30, 2016 December 31, 2015 Amortized cost Gross unrealized Fair value Amortized cost Gross unrealized Fair value ($ in millions) gains losses gains losses Available-for-sale securities Debt securities U.S. Treasury and federal agencies $ 316 $ 5 $ — $ 321 $ 1,760 $ — $ (19 ) $ 1,741 U.S. States and political subdivisions 740 26 (3 ) 763 693 24 (1 ) 716 Foreign government 170 10 — 180 169 8 — 177 Mortgage-backed residential (a) 11,992 180 (29 ) 12,143 10,459 52 (145 ) 10,366 Mortgage-backed commercial 526 1 (3 ) 524 486 — (5 ) 481 Asset-backed 1,563 8 (1 ) 1,570 1,762 1 (8 ) 1,755 Corporate debt 1,597 36 (3 ) 1,630 1,213 8 (17 ) 1,204 Total debt securities (b) (c) 16,904 266 (39 ) 17,131 16,542 93 (195 ) 16,440 Equity securities 631 2 (63 ) 570 808 3 (94 ) 717 Total available-for-sale securities $ 17,535 $ 268 $ (102 ) $ 17,701 $ 17,350 $ 96 $ (289 ) $ 17,157 Total held-to-maturity securities (d) $ 649 $ 10 $ (1 ) $ 658 $ — $ — $ — $ — (a) Residential mortgage-backed securities include agency-backed bonds totaling $9,772 million and $7,544 million at September 30, 2016 , and December 31, 2015 , respectively. (b) Certain entities related to our Insurance operations are required to deposit securities with state regulatory authorities. These deposited securities totaled $15 million and $14 million at September 30, 2016 , and December 31, 2015 . (c) Investment securities with a fair value of $635 million and $2,506 million at September 30, 2016 , and December 31, 2015 , were pledged to secure advances from the FHLB, short-term borrowings or repurchase agreements and for other purposes as required by contractual obligation or law. Under these agreements, Ally has granted the counterparty the right to sell or pledge $635 million and $745 million of the underlying investment securities at September 30, 2016 , and December 31, 2015 , respectively. (d) Held-to-maturity securities are recorded at amortized cost and consist of agency-backed residential mortgage-backed debt securities for liquidity purposes. The maturity distribution of investment securities outstanding is summarized in the following tables. Call or prepayment options may cause actual maturities to differ from contractual maturities. Total Due in one year or less Due after one year through five years Due after five years through ten years Due after ten years ($ in millions) Amount Yield Amount Yield Amount Yield Amount Yield Amount Yield September 30, 2016 Fair value of available-for-sale debt securities (a) U.S. Treasury and federal agencies $ 321 1.7 % $ 2 4.3 % $ 10 1.7 % $ 309 1.7 % $ — — % U.S. States and political subdivisions 763 3.1 115 2.4 24 2.4 143 3.0 481 3.4 Foreign government 180 2.6 — — 73 2.9 107 2.5 — — Mortgage-backed residential 12,143 2.9 — — — — 34 2.5 12,109 2.9 Mortgage-backed commercial 524 2.4 — — — — 3 2.8 521 2.4 Asset-backed 1,570 2.7 — — 1,059 2.6 300 3.3 211 2.5 Corporate debt 1,630 2.9 50 2.3 949 2.6 591 3.2 40 4.7 Total available-for-sale debt securities $ 17,131 2.9 $ 167 2.4 $ 2,115 2.6 $ 1,487 2.8 $ 13,362 2.9 Amortized cost of available-for-sale debt securities $ 16,904 $ 168 $ 2,093 $ 1,449 $ 13,194 Amortized cost of held-to-maturity securities $ 649 2.9 % $ — — % $ — — % $ — — % $ 649 2.9 % December 31, 2015 Fair value of available-for-sale debt securities (a) U.S. Treasury and federal agencies $ 1,741 1.8 % $ 6 5.1 % $ 510 1.2 % $ 1,225 2.1 % $ — — % U.S. States and political subdivisions 716 3.2 86 1.3 37 2.2 141 2.8 452 3.7 Foreign government 177 2.6 9 1.9 77 2.8 91 2.6 — — Mortgage-backed residential 10,366 2.9 — — 33 2.1 36 2.5 10,297 2.9 Mortgage-backed commercial 481 2.0 — — — — 3 2.7 478 2.0 Asset-backed 1,755 2.3 6 1.4 1,027 2.1 518 2.6 204 2.2 Corporate debt 1,204 2.9 50 3.0 713 2.5 410 3.4 31 5.4 Total available-for-sale debt securities $ 16,440 2.7 $ 157 2.0 $ 2,397 2.1 $ 2,424 2.5 $ 11,462 2.9 Amortized cost of available-for-sale debt securities $ 16,542 $ 156 $ 2,404 $ 2,436 $ 11,546 (a) Yield is calculated using the effective yield of each security at the end of the period, weighted based on the market value. The effective yield considers the contractual coupon and amortized cost, and excludes expected capital gains and losses. The balances of cash equivalents were $0.8 billion and $1.0 billion at September 30, 2016 , and December 31, 2015 , respectively, and were composed primarily of money market accounts and short-term securities, including U.S. Treasury bills. The following table presents interest and dividends on investment securities. Three months ended September 30, Nine months ended September 30, ($ in millions) 2016 2015 2016 2015 Taxable interest $ 93 $ 90 $ 276 $ 252 Taxable dividends 4 7 13 18 Interest and dividends exempt from U.S. federal income tax 4 5 13 13 Interest and dividends on investment securities $ 101 $ 102 $ 302 $ 283 The following table presents gross gains and losses realized upon the sales of available-for-sale securities and other-than-temporary impairment. Three months ended September 30, Nine months ended September 30, ($ in millions) 2016 2015 2016 2015 Gross realized gains $ 52 $ 28 $ 146 $ 134 Gross realized losses (a) — (11 ) (1 ) (14 ) Other-than-temporary impairment — (11 ) — (14 ) Other gain on investments, net $ 52 $ 6 $ 145 $ 106 (a) Certain available-for-sale securities were sold at a loss in 2016 and 2015 as a result of changing conditions within these respective periods (e.g., a downgrade in the rating of a debt security). Any such sales were made in accordance with our risk management policies and practices. The table below summarizes available-for-sale securities in an unrealized loss position in accumulated other comprehensive income. Based on the assessment of whether such losses were deemed to be other-than-temporary, we believe that the unrealized losses are not indicative of an other-than-temporary impairment of these securities. As of September 30, 2016 , we did not have the intent to sell the debt securities with an unrealized loss position in accumulated other comprehensive income, it is not more likely than not that we will be required to sell these securities before recovery of their amortized cost basis, and we expect to recover the entire amortized cost basis of the securities. As of September 30, 2016 , we had the ability and intent to hold equity securities with an unrealized loss position in accumulated other comprehensive income, and it is not more likely than not that we will be required to sell these securities before recovery of their amortized cost basis. As a result, we believe that the securities with an unrealized loss position in accumulated other comprehensive income are not considered to be other-than-temporarily impaired at September 30, 2016 . Refer to Note 1 for additional information related to investment securities and our methodology for evaluating potential other-than-temporary impairments. September 30, 2016 December 31, 2015 Less than 12 months 12 months or longer Less than 12 months 12 months or longer ($ in millions) Fair value Unrealized loss Fair value Unrealized loss Fair value Unrealized loss Fair value Unrealized loss Available-for-sale securities Debt securities U.S. Treasury and federal agencies $ — $ — $ — $ — $ 1,553 $ (17 ) $ 173 $ (2 ) U.S. States and political subdivisions 254 (2 ) 11 (1 ) 179 (1 ) — — Foreign government — — — — 2 — — — Mortgage-backed 948 (4 ) 1,786 (28 ) 4,096 (43 ) 2,453 (107 ) Asset-backed 406 (1 ) 140 — 1,402 (8 ) 64 — Corporate debt 134 (1 ) 50 (2 ) 745 (16 ) 12 (1 ) Total temporarily impaired debt securities 1,742 (8 ) 1,987 (31 ) 7,977 (85 ) 2,702 (110 ) Temporarily impaired equity securities 148 (12 ) 329 (51 ) 534 (54 ) 96 (40 ) Total temporarily impaired available-for-sale securities $ 1,890 $ (20 ) $ 2,316 $ (82 ) $ 8,511 $ (139 ) $ 2,798 $ (150 )</t>
  </si>
  <si>
    <t>Finance Receivables and Loans, Net</t>
  </si>
  <si>
    <t>Loans and Leases Receivable, Net Amount [Abstract]</t>
  </si>
  <si>
    <t>Loans, Notes, Trade and Other Receivables Disclosure [Text Block]</t>
  </si>
  <si>
    <t>Finance Receivables and Loans, Net The composition of finance receivables and loans reported at gross carrying value was as follows. ( $ in millions ) September 30, 2016 December 31, 2015 Consumer automotive (a) $ 64,816 $ 64,292 Consumer mortgage Mortgage Finance (b) 7,931 6,413 Mortgage — Legacy (c) 2,926 3,360 Total consumer mortgage 10,857 9,773 Total consumer 75,673 74,065 Commercial Commercial and industrial Automotive 32,260 31,469 Other 3,250 2,640 Commercial real estate — Automotive 3,776 3,426 Total commercial 39,286 37,535 Total finance receivables and loans (d) $ 114,959 $ 111,600 (a) Includes $66 million of fair value adjustment for loans in hedge accounting relationships at both September 30, 2016 , and December 31, 2015 . Refer to Note 20 for additional information. (b) Includes loans originated as interest-only mortgage loans of $32 million and $44 million at September 30, 2016 , and December 31, 2015 , respectively, none of which are expected to start principal amortization in 2016 , 3% in 2017 , none in 2018 , 39% in 2019 , and 39% thereafter. (c) Includes loans originated as interest-only mortgage loans of $771 million and $941 million at September 30, 2016 , and December 31, 2015 , respectively, 8% of which are expected to start principal amortization in 2016 , 23% in 2017 , 2% in 2018 , none in 2019 , and 1% thereafter. (d) Totals include a net increase of $310 million and $110 million at September 30, 2016 , and December 31, 2015 , respectively, for unearned income, unamortized premiums and discounts, and deferred fees and costs. The following tables present an analysis of the activity in the allowance for loan losses on finance receivables and loans. Three months ended September 30, 2016 ($ in millions) Consumer automotive Consumer mortgage Commercial Total Allowance at July 1, 2016 $ 862 $ 109 $ 118 $ 1,089 Charge-offs (293 ) (10 ) — (303 ) Recoveries 74 16 — 90 Net charge-offs (219 ) 6 — (213 ) Provision for loan losses 269 (15 ) 4 258 Allowance at September 30, 2016 $ 912 $ 100 $ 122 $ 1,134 Three months ended September 30, 2015 ($ in millions) Consumer automotive Consumer mortgage Commercial Total Allowance at July 1, 2015 $ 767 $ 119 $ 88 $ 974 Charge-offs (220 ) (10 ) (1 ) (231 ) Recoveries 64 4 2 70 Net charge-offs (156 ) (6 ) 1 (161 ) Provision for loan losses 200 6 5 211 Other (a) (7 ) — 1 (6 ) Allowance at September 30, 2015 $ 804 $ 119 $ 95 $ 1,018 (a) Primarily related to the transfer of finance receivables and loans from held-for-investment to held-for-sale. Nine months ended September 30, 2016 ($ in millions) Consumer automotive Consumer mortgage Commercial Total Allowance at January 1, 2016 $ 834 $ 114 $ 106 $ 1,054 Charge-offs (773 ) (29 ) (1 ) (803 ) Recoveries 233 25 1 259 Net charge-offs (540 ) (4 ) — (544 ) Provision for loan losses 644 (10 ) 16 650 Other (a) (26 ) — — (26 ) Allowance at September 30, 2016 $ 912 $ 100 $ 122 $ 1,134 Allowance for loan losses at September 30, 2016 Individually evaluated for impairment $ 24 $ 35 $ 25 $ 84 Collectively evaluated for impairment 888 65 97 1,050 Loans acquired with deteriorated credit quality — — — — Finance receivables and loans at gross carrying value Ending balance $ 64,816 $ 10,857 $ 39,286 $ 114,959 Individually evaluated for impairment 349 251 111 711 Collectively evaluated for impairment 64,467 10,606 39,175 114,248 Loans acquired with deteriorated credit quality — — — — (a) Primarily related to the transfer of finance receivables and loans from held-for-investment to held-for-sale. Nine months ended September 30, 2015 ($ in millions) Consumer automotive Consumer mortgage Commercial Total Allowance at January 1, 2015 $ 685 $ 152 $ 140 $ 977 Charge-offs (579 ) (41 ) (1 ) (621 ) Recoveries 195 12 3 210 Net charge-offs (384 ) (29 ) 2 (411 ) Provision for loan losses 510 4 (47 ) 467 Other (a) (7 ) (8 ) — (15 ) Allowance at September 30, 2015 $ 804 $ 119 $ 95 $ 1,018 Allowance for loan losses at September 30, 2015 Individually evaluated for impairment $ 22 $ 48 $ 19 $ 89 Collectively evaluated for impairment 782 71 76 929 Loans acquired with deteriorated credit quality — — — — Finance receivables and loans at gross carrying value Ending balance $ 63,610 $ 9,769 $ 34,611 $ 107,990 Individually evaluated for impairment 285 268 75 628 Collectively evaluated for impairment 63,325 9,501 34,536 107,362 Loans acquired with deteriorated credit quality — — — — (a) Primarily related to the transfer of finance receivables and loans from held-for-investment to held-for-sale. The following table presents the gross carrying value of significant sales of finance receivables and loans and transfers of finance receivables and loans from held-for-investment to held-for-sale. Three months ended September 30, Nine months ended September 30, ( $ in millions ) 2016 2015 2016 2015 Consumer automotive $ 57 $ 704 $ 4,216 $ 704 Consumer mortgage 6 2 12 75 Commercial — 1 28 1 Total sales and transfers $ 63 $ 707 $ 4,256 $ 780 The following table presents information about significant purchases of finance receivables and loans. Three months ended September 30, Nine months ended September 30, ($ in millions) 2016 2015 2016 2015 Consumer automotive $ — $ 272 $ — $ 272 Consumer mortgage 467 990 2,855 3,640 Total purchases of finance receivables and loans $ 467 $ 1,262 $ 2,855 $ 3,912 The following table presents an analysis of our past due finance receivables and loans recorded at gross carrying value. ( $ in millions ) 30-59 days past due 60-89 days past due 90 days or more past due Total past due Current Total finance receivables and loans September 30, 2016 Consumer automotive $ 1,584 $ 343 $ 260 $ 2,187 $ 62,629 $ 64,816 Consumer mortgage Mortgage Finance 64 4 4 72 7,859 7,931 Mortgage — Legacy 49 12 60 121 2,805 2,926 Total consumer mortgage 113 16 64 193 10,664 10,857 Total consumer 1,697 359 324 2,380 73,293 75,673 Commercial Commercial and industrial Automotive — — — — 32,260 32,260 Other — — — — 3,250 3,250 Commercial real estate — Automotive — — — — 3,776 3,776 Total commercial — — — — 39,286 39,286 Total consumer and commercial $ 1,697 $ 359 $ 324 $ 2,380 $ 112,579 $ 114,959 December 31, 2015 Consumer automotive $ 1,618 $ 369 $ 222 $ 2,209 $ 62,083 $ 64,292 Consumer mortgage Mortgage Finance 44 5 10 59 6,354 6,413 Mortgage — Legacy 53 20 73 146 3,214 3,360 Total consumer mortgage 97 25 83 205 9,568 9,773 Total consumer 1,715 394 305 2,414 71,651 74,065 Commercial Commercial and industrial Automotive — — — — 31,469 31,469 Other — — — — 2,640 2,640 Commercial real estate — Automotive — — — — 3,426 3,426 Total commercial — — — — 37,535 37,535 Total consumer and commercial $ 1,715 $ 394 $ 305 $ 2,414 $ 109,186 $ 111,600 The following table presents the gross carrying value of our finance receivables and loans on nonaccrual status. ( $ in millions ) September 30, 2016 December 31, 2015 Consumer automotive $ 542 $ 475 Consumer mortgage Mortgage Finance 9 15 Mortgage — Legacy 91 113 Total consumer mortgage 100 128 Total consumer 642 603 Commercial Commercial and industrial Automotive 44 25 Other 62 44 Commercial real estate — Automotive 5 8 Total commercial 111 77 Total consumer and commercial finance receivables and loans $ 753 $ 680 Management performs a quarterly analysis of the consumer automotive, consumer mortgage, and commercial portfolios using a range of credit quality indicators to assess the adequacy of the allowance for loan losses based on historical and current trends. The following tables present the population of loans by quality indicators for our consumer automotive, consumer mortgage, and commercial portfolios. The following table presents performing and nonperforming credit quality indicators in accordance with our internal accounting policies for our consumer finance receivables and loans recorded at gross carrying value. Nonperforming loans include finance receivables and loans on nonaccrual status when the principal or interest has been delinquent for 90 days or when full collection is not expected. Refer to Note 1 to the Annual Consolidated Financial Statements for additional information. September 30, 2016 December 31, 2015 ( $ in millions ) Performing Nonperforming Total Performing Nonperforming Total Consumer automotive $ 64,274 $ 542 $ 64,816 $ 63,817 $ 475 $ 64,292 Consumer mortgage Mortgage Finance 7,922 9 7,931 6,398 15 6,413 Mortgage — Legacy 2,835 91 2,926 3,247 113 3,360 Total consumer mortgage 10,757 100 10,857 9,645 128 9,773 Total consumer $ 75,031 $ 642 $ 75,673 $ 73,462 $ 603 $ 74,065 The following table presents pass and criticized credit quality indicators based on regulatory definitions for our commercial finance receivables and loans recorded at gross carrying value. September 30, 2016 December 31, 2015 ( $ in millions ) Pass Criticized (a) Total Pass Criticized (a) Total Commercial and industrial Automotive $ 30,355 $ 1,905 $ 32,260 $ 29,613 $ 1,856 $ 31,469 Other 2,574 676 3,250 2,122 518 2,640 Commercial real estate — Automotive 3,600 176 3,776 3,265 161 3,426 Total commercial $ 36,529 $ 2,757 $ 39,286 $ 35,000 $ 2,535 $ 37,535 (a) Includes loans classified as special mention, substandard, or doubtful. These classifications are based on regulatory definitions and generally represent loans within our portfolio that have a higher default risk or have already defaulted. Impaired Loans and Troubled Debt Restructurings Impaired Loans Loans are considered impaired when we determine it is probable that we will be unable to collect all amounts due according to the terms of the loan agreement. For more information on our impaired finance receivables and loans, refer to Note 1 to the Annual Consolidated Financial Statements . The following table presents information about our impaired finance receivables and loans. ( $ in millions ) Unpaid principal balance (a) Gross carrying value Impaired with no allowance Impaired with an allowance Allowance for impaired loans September 30, 2016 Consumer automotive $ 385 $ 349 $ 124 $ 225 $ 24 Consumer mortgage Mortgage Finance 7 7 3 4 — Mortgage — Legacy 248 244 56 188 35 Total consumer mortgage 255 251 59 192 35 Total consumer 640 600 183 417 59 Commercial Commercial and industrial Automotive 44 44 10 34 6 Other 76 62 — 62 18 Commercial real estate — Automotive 5 5 1 4 1 Total commercial 125 111 11 100 25 Total consumer and commercial finance receivables and loans $ 765 $ 711 $ 194 $ 517 $ 84 December 31, 2015 Consumer automotive $ 315 $ 315 $ — $ 315 $ 22 Consumer mortgage Mortgage Finance 9 9 5 4 1 Mortgage — Legacy 260 257 59 198 43 Total consumer mortgage 269 266 64 202 44 Total consumer 584 581 64 517 66 Commercial Commercial and industrial Automotive 25 25 4 21 3 Other 44 44 — 44 15 Commercial real estate — Automotive 8 8 1 7 2 Total commercial 77 77 5 72 20 Total consumer and commercial finance receivables and loans $ 661 $ 658 $ 69 $ 589 $ 86 (a) Adjusted for charge-offs. The following tables present average balance and interest income for our impaired finance receivables and loans. 2016 2015 Three months ended September 30, ($ in millions) Average balance Interest income Average balance Interest income Consumer automotive $ 347 $ 4 $ 288 $ 4 Consumer mortgage Mortgage Finance 8 — 7 — Mortgage — Legacy 245 2 261 3 Total consumer mortgage 253 2 268 3 Total consumer 600 6 556 7 Commercial Commercial and industrial Automotive 48 1 36 — Other 63 — 45 — Commercial real estate — Automotive 6 — 6 — Total commercial 117 1 87 — Total consumer and commercial finance receivables and loans $ 717 $ 7 $ 643 $ 7 2016 2015 Nine months ended September 30, ($ in millions) Average balance Interest income Average balance Interest income Consumer automotive $ 340 $ 12 $ 291 $ 13 Consumer mortgage Mortgage Finance 8 — 7 — Mortgage — Legacy 250 7 276 7 Total consumer mortgage 258 7 283 7 Total consumer 598 19 574 20 Commercial Commercial and industrial Automotive 35 1 35 1 Other 58 1 39 3 Commercial real estate — Automotive 6 — 5 — Total commercial 99 2 79 4 Total consumer and commercial finance receivables and loans $ 697 $ 21 $ 653 $ 24 Troubled Debt Restructurings Troubled Debt Restructurings (TDRs) are loan modifications where concessions were granted to borrowers experiencing financial difficulties. For mortgage loans, as part of our participation in certain governmental programs, we offer mortgage loan modifications to qualified borrowers. Numerous initiatives are in place to provide support to our mortgage customers in financial distress, including principal forgiveness, maturity extensions, delinquent interest capitalization, and changes to contractual interest rates. Additionally, for automotive loans, we may offer several types of assistance to aid our customers, including extension of the loan maturity date and rewriting the loan terms. Total TDRs recorded at gross carrying value were $640 million and $625 million at September 30, 2016 , and December 31, 2015 , respectively. Commercial commitments to lend additional funds to borrowers owing receivables whose terms had been modified in a TDR were $2 million , at both September 30, 2016 , and December 31, 2015 . Refer to Note 1 to the Annual Consolidated Financial Statements for additional information. The following tables present information related to finance receivables and loans recorded at gross carrying value modified in connection with a TDR during the period. 2016 2015 Three months ended September 30, ($ in millions) Number of Pre-modification gross Post-modification Number of Pre-modification gross Post-modification Consumer automotive 4,427 $ 70 $ 58 4,612 $ 75 $ 66 Consumer mortgage Mortgage Finance 2 — — 3 2 2 Mortgage — Legacy 35 6 6 50 11 11 Total consumer mortgage 37 6 6 53 13 13 Total consumer 4,464 76 64 4,665 88 79 Commercial Commercial and industrial Automotive — — — — — — Other — — — 1 21 21 Commercial real estate — Automotive — — — 1 3 3 Total commercial — — — 2 24 24 Total consumer and commercial finance receivables and loans 4,464 $ 76 $ 64 4,667 $ 112 $ 103 2016 2015 Nine months ended September 30, ($ in millions) Number of Pre-modification gross Post-modification Number of Pre-modification gross Post-modification Consumer automotive 14,816 $ 238 $ 202 12,763 $ 202 $ 173 Consumer mortgage Mortgage Finance 5 2 2 5 3 3 Mortgage — Legacy 92 14 14 164 39 37 Total consumer mortgage 97 16 16 169 42 40 Total consumer 14,913 254 218 12,932 244 213 Commercial Commercial and industrial Automotive — — — — — — Other — — — 1 21 21 Commercial real estate — Automotive — — — 1 3 3 Total commercial — — — 2 24 24 Total consumer and commercial finance receivables and loans 14,913 $ 254 $ 218 12,934 $ 268 $ 237 The following tables present information about finance receivables and loans recorded at gross carrying value that have redefaulted during the reporting period and were within 12 months or less of being modified as a TDR. Redefault is when finance receivables and loans meet the requirements for evaluation under our charge-off policy (refer to Note 1 to the Annual Consolidated Financial Statements for additional information) except for commercial finance receivables and loans, where redefault is defined as 90 days past due. 2016 2015 Three months ended September 30, ($ in millions) Number of loans Gross carrying value Charge-off amount Number of loans Gross carrying value Charge-off amount Consumer automotive 1,959 $ 23 $ 14 1,742 $ 21 $ 12 Consumer mortgage Mortgage Finance — — — — — — Mortgage — Legacy 1 — — 2 1 — Total consumer finance receivables and loans 1,960 $ 23 $ 14 1,744 $ 22 $ 12 2016 2015 Nine months ended September 30, ($ in millions) Number of loans Gross carrying value Charge-off amount Number of loans Gross carrying value Charge-off amount Consumer automotive 5,617 $ 69 $ 39 4,822 $ 58 $ 33 Consumer mortgage Mortgage Finance — — — — — — Mortgage — Legacy 4 — — 9 1 — Total consumer finance receivables and loans 5,621 $ 69 $ 39 4,831 $ 59 $ 33</t>
  </si>
  <si>
    <t>Investment in Operating Leases, Net</t>
  </si>
  <si>
    <t>Leases, Operating [Abstract]</t>
  </si>
  <si>
    <t>Operating Leases of Lessor Disclosure [Text Block]</t>
  </si>
  <si>
    <t>Investment in Operating Leases, Net Investments in operating leases were as follows. ($ in millions) September 30, 2016 December 31, 2015 Vehicles $ 16,086 $ 20,211 Accumulated depreciation (3,397 ) (3,940 ) Investment in operating leases, net $ 12,689 $ 16,271 Depreciation expense on operating lease assets includes remarketing gains and losses recognized on the sale of operating lease assets. The following summarizes the components of depreciation expense on operating lease assets. Three months ended September 30, Nine months ended September 30, ($ in millions) 2016 2015 2016 2015 Depreciation expense on operating lease assets (excluding remarketing gains) $ 470 $ 633 $ 1,555 $ 1,995 Remarketing gains (62 ) (105 ) (203 ) (282 ) Net depreciation expense on operating lease assets $ 408 $ 528 $ 1,352 $ 1,713</t>
  </si>
  <si>
    <t>Securitizations and Variable Interest Entities</t>
  </si>
  <si>
    <t>Securitizations And Variable Interest Entities [Abstract]</t>
  </si>
  <si>
    <t>Schedule of Quantitative Information and Net Credit Losses about Securitized and Other Financial Assets Managed Together [Table Text Block]</t>
  </si>
  <si>
    <t>The following tables represent on-balance sheet loans held-for-sale and finance receivable and loans, off-balance sheet securitizations, and whole-loan sales where we have continuing involvement. The tables present quantitative information about delinquencies and net credit losses. Total Amount Amount 60 days or more ($ in millions) September 30, 2016 December 31, 2015 September 30, 2016 December 31, 2015 On-balance sheet loans Consumer automotive $ 64,816 $ 64,292 $ 603 $ 591 Consumer mortgage 10,857 9,773 80 108 Commercial automotive 36,036 34,895 — — Commercial other 3,306 2,745 — — Total on-balance sheet loans 115,015 111,705 683 699 Off-balance sheet securitization entities Consumer automotive 2,734 2,529 11 9 Total off-balance sheet securitization entities 2,734 2,529 11 9 Whole-loan sales (a) 3,556 2,252 6 13 Total $ 121,305 $ 116,486 $ 700 $ 721 (a) Whole-loan sales are not part of a securitization transaction, but represent consumer automotive pools of loans sold to third-party investors. Net credit losses Three months ended September 30, Nine months ended September 30, ($ in millions) 2016 2015 2016 2015 On-balance sheet loans Consumer automotive $ 219 $ 156 $ 540 $ 384 Consumer mortgage (6 ) 6 4 29 Commercial automotive — — — — Commercial other — (1 ) — (2 ) Total on-balance sheet loans 213 161 544 411 Off-balance sheet securitization entities Consumer automotive 2 1 6 3 Total off-balance sheet securitization entities 2 1 6 3 Whole-loan sales 1 — 2 — Total $ 216 $ 162 $ 552 $ 414</t>
  </si>
  <si>
    <t>Servicing Activities</t>
  </si>
  <si>
    <t>Servicing Asset [Abstract]</t>
  </si>
  <si>
    <t>Servicing Activities [Text Block]</t>
  </si>
  <si>
    <t>Servicing Activities Automotive Finance Servicing Activities We service consumer automotive contracts. Historically, we have sold a portion of our consumer automotive contracts. With respect to contracts we sell, we retain the right to service and earn a servicing fee for our servicing function. We have concluded that the fee we are paid for servicing consumer automotive finance receivables represents adequate compensation, and consequently, we do not recognize a servicing asset or liability. We recognized automotive servicing fee income of $18 million and $49 million during the three months and nine months ended September 30, 2016 , respectively, compared to $12 million and $32 million during the three months and nine months ended September 30, 2015 . Automotive Finance Serviced Assets The current unpaid principal balance and any related unamortized deferred fees and costs of total serviced automotive finance loans and leases outstanding were as follows. ($ in millions) September 30, 2016 December 31, 2015 On-balance sheet automotive finance loans and leases Consumer automotive $ 64,672 $ 64,067 Commercial automotive 36,036 34,895 Operating leases 12,497 15,965 Other 68 72 Off-balance sheet automotive finance loans Securitizations 2,760 2,550 Whole-loan 3,592 2,259 Total serviced automotive finance loans and leases $ 119,625 $ 119,808</t>
  </si>
  <si>
    <t>Other Assets</t>
  </si>
  <si>
    <t>Other Assets [Abstract]</t>
  </si>
  <si>
    <t>Other Assets Disclosure [Text Block]</t>
  </si>
  <si>
    <t>Other Assets The components of other assets were as follows. ($ in millions) September 30, 2016 December 31, 2015 Property and equipment at cost $ 838 $ 691 Accumulated depreciation (507 ) (456 ) Net property and equipment 331 235 Restricted cash collections for securitization trusts (a) 1,473 2,010 Net deferred tax assets 967 1,369 Nonmarketable equity investments (b) 818 418 Other accounts receivable 447 158 Accrued interest and rent receivables 408 402 Goodwill (c) 240 27 Cash reserve deposits held-for-securitization trusts (d) 188 252 Fair value of derivative contracts in receivable position (e) 141 233 Restricted cash and cash equivalents 98 120 Cash collateral placed with counterparties 78 125 Other assets 1,118 972 Total other assets $ 6,307 $ 6,321 (a) Represents cash collections from customer payments on securitized receivables. These funds are distributed to investors as payments on the related secured debt. (b) Includes investments in FHLB stock of $352 million and $391 million and FRB stock of $435 million and $0 million at September 30, 2016 , and December 31, 2015 , respectively. (c) Includes goodwill of $27 million at our Insurance operations at both September 30, 2016 , and December 31, 2015 , $193 million and $0 million within Corporate and Other at September 30, 2016 , and December 31, 2015 , respectively, and $20 million and $0 million within Automotive Finance operations at September 30, 2016 , and December 31, 2015 , respectively. As a result of our acquisition of TradeKing, we recognized $193 million of goodwill within Corporate and Other on June 1, 2016 . On August 1, 2016, we purchased assets from Blue Yield. As a result of this purchase, we recognized $20 million of goodwill within Automotive Finance operations. No other changes in the carrying amount of goodwill were recorded during the nine months ended September 30, 2016 . (d) Represents credit enhancement in the form of cash reserves for various securitization transactions. (e) For additional information on derivative instruments and hedging activities, refer to Note 20 .</t>
  </si>
  <si>
    <t>Deposit Liabilities</t>
  </si>
  <si>
    <t>Deposits [Abstract]</t>
  </si>
  <si>
    <t>Deposit Liabilities Disclosures [Text Block]</t>
  </si>
  <si>
    <t>Deposit Liabilities Deposit liabilities consisted of the following. ( $ in millions ) September 30, 2016 December 31, 2015 Noninterest-bearing deposits $ 101 $ 89 Interest-bearing deposits Savings and money market checking accounts 44,846 36,386 Certificates of deposit 30,604 29,774 Dealer deposits 193 229 Total deposit liabilities $ 75,744 $ 66,478 At September 30, 2016 , and December 31, 2015 , certificates of deposit included $11.5 billion of certificates of deposit in denominations of $100 thousand or more. At September 30, 2016 , and December 31, 2015 , certificates of deposit included $3.1 billion and $3.2 billion , respectively, in denominations in excess of $250 thousand federal insurance limits.</t>
  </si>
  <si>
    <t>Short-term Borrowings</t>
  </si>
  <si>
    <t>Short-term Debt [Abstract]</t>
  </si>
  <si>
    <t>Short-term Debt [Text Block]</t>
  </si>
  <si>
    <t>Short-term Borrowings The following table presents the composition of our short-term borrowings portfolio. September 30, 2016 December 31, 2015 ($ in millions) Unsecured Secured (a) Total Unsecured Secured (a) Total Demand notes $ 3,525 $ — $ 3,525 $ 3,369 $ — $ 3,369 Federal Home Loan Bank — 2,250 2,250 — 4,000 4,000 Securities sold under agreements to repurchase — 659 659 — 648 648 Other — — — 84 — 84 Total short-term borrowings $ 3,525 $ 2,909 $ 6,434 $ 3,453 $ 4,648 $ 8,101 (a) Refer to Note 14 for further details on assets restricted as collateral for payment of the related debt. We periodically enter into term repurchase agreements, short-term borrowing agreements in which we sell financial instruments to one or more investors while simultaneously committing to repurchase them at a specified future date, at the stated price plus accrued interest. As of September 30, 2016 , the financial instruments sold under agreement to repurchase consisted of mortgage-backed residential securities with the following maturities: $304 million within the next 30 days and $355 million within 31 to 60 days. Refer to Note 6 and Note 23 for further details on investment securities sold under agreements to repurchase. The primary risk associated with these repurchase agreements is that the counterparty will be unable to perform under the terms of the contract. As the borrower, we are exposed to the excess market value of the securities pledged over the amount borrowed. Daily mark-to-market collateral management is designed to limit this risk to the initial margin. However, should a counterparty declare bankruptcy or become insolvent, we may incur additional delays and costs. As of September 30, 2016 , we placed cash collateral totaling $7 million with counterparties under these collateral arrangements associated with our repurchase agreements.</t>
  </si>
  <si>
    <t>Long-term Debt</t>
  </si>
  <si>
    <t>Long-term Debt, Unclassified [Abstract]</t>
  </si>
  <si>
    <t>Long-term Debt [Text Block]</t>
  </si>
  <si>
    <t>Long-term Debt The following table presents the composition of our long-term debt portfolio. September 30, 2016 December 31, 2015 ($ in millions) Unsecured Secured Total Unsecured Secured Total Long-term debt Due within one year $ 3,279 $ 11,805 $ 15,084 $ 1,829 $ 9,427 $ 11,256 Due after one year (a) 16,410 24,861 41,271 18,803 35,844 54,647 Fair value adjustment (b) 471 10 481 334 (3 ) 331 Total long-term debt (c) $ 20,160 $ 36,676 $ 56,836 $ 20,966 $ 45,268 $ 66,234 (a) Includes $2.6 billion of trust preferred securities at both September 30, 2016 , and December 31, 2015 . (b) Represents the fair value adjustment associated with the application of hedge accounting on certain of our long-term debt positions. Refer to Note 20 for additional information. (c) Includes advances from the Federal Home Loan Bank of Pittsburgh of $6.1 billion and $ 5.4 billion at September 30, 2016 , and December 31, 2015 , respectively. The following table presents the scheduled remaining maturity of long-term debt at September 30, 2016 , assuming no early redemptions will occur. The actual payment of secured debt may vary based on the payment activity of the related pledged assets. ($ in millions) 2016 2017 2018 2019 2020 2021 and thereafter Fair value adjustment Total Unsecured Long-term debt $ 19 $ 4,365 $ 3,700 $ 1,662 $ 2,212 $ 9,078 $ 471 $ 21,507 Original issue discount (21 ) (91 ) (101 ) (39 ) (39 ) (1,056 ) — (1,347 ) Total unsecured (2 ) 4,274 3,599 1,623 2,173 8,022 471 20,160 Secured Long-term debt 2,118 11,855 7,512 7,197 4,155 3,829 10 36,676 Total long-term debt $ 2,116 $ 16,129 $ 11,111 $ 8,820 $ 6,328 $ 11,851 $ 481 $ 56,836 The following summarizes assets restricted as collateral for the payment of the related debt obligation primarily arising from securitization transactions accounted for as secured borrowings and repurchase agreements. September 30, 2016 December 31, 2015 ($ in millions) Total Ally Bank (a) Total Ally Bank (a) Investment securities (b) $ 586 $ — $ 2,420 $ 1,761 Mortgage assets held-for-investment and lending receivables 10,770 10,770 9,743 9,743 Consumer automotive finance receivables 28,870 5,485 34,324 9,167 Commercial automotive finance receivables 19,275 19,020 19,623 19,177 Investment in operating leases, net 2,706 1,290 5,539 3,205 Other assets (b) 93 — — — Total assets restricted as collateral (c) (d) $ 62,300 $ 36,565 $ 71,649 $ 43,053 Secured debt $ 39,585 (e) $ 17,736 $ 49,916 (e) $ 24,787 (a) Ally Bank is a component of the total column. (b) Certain investment securities and other assets are restricted under repurchase agreements. Refer to Note 13 for information on the repurchase agreements. (c) Ally Bank has an advance agreement with the FHLB, and had assets pledged to secure borrowings that were restricted as collateral to the FHLB totaling $14.5 billion and $14.9 billion at September 30, 2016 , and December 31, 2015 , respectively. These assets were composed primarily of consumer mortgage finance receivables and loans, net and investment securities. Ally Bank has access to the Federal Reserve Bank Discount Window. Ally Bank had assets pledged and restricted as collateral to the Federal Reserve Bank totaling $2.4 billion and $2.9 billion at September 30, 2016 , and December 31, 2015 , respectively. These assets were composed of consumer automotive finance receivables and loans, net and investment in operating leases, net. Availability under these programs is only for the operations of Ally Bank and cannot be used to fund the operations or liabilities of Ally or its subsidiaries. (d) Excludes restricted cash and cash reserves for securitization trusts recorded within other assets on the Condensed Consolidated Balance Sheet . Refer to Note 11 for additional information. (e) Includes $2.9 billion and $4.6 billion of short-term borrowings at September 30, 2016 , and December 31, 2015 , respectively. Trust Preferred Securities At September 30, 2016 , we have issued and outstanding approximately $2.6 billion in aggregate liquidation preference of 8.125% Fixed Rate / Floating Rate Trust Preferred Securities, Series 2 (Series 2 TRUPS) net of original issue discount and debt issuance costs. Each Series 2 TRUPS security has a liquidation amount of $25. Distributions are cumulative and are payable until redemption at the applicable coupon rate. Distributions were payable at an annual rate of 8.125% payable quarterly in arrears, through but excluding February 15, 2016. From and including February 15, 2016, to but excluding February 15, 2040, distributions will be payable at an annual rate equal to three-month London interbank offer rate plus 5.785% payable quarterly in arrears, beginning May 15, 2016. Ally has the right to defer payments of interest for a period not exceeding 20 consecutive quarters. The Series 2 TRUPS have no stated maturity date, but must be redeemed upon the redemption or maturity of the related debentures (Debentures), which mature on February 15, 2040. Ally at any time on or after February 15, 2016 may redeem the Series 2 TRUPS at a redemption price equal to 100% of the principal amount being redeemed, plus accrued and unpaid interest through the date of redemption. The Series 2 TRUPS are generally nonvoting, other than with respect to certain limited matters. During any period in which any Series 2 TRUPS remain outstanding but in which distributions on the Series 2 TRUPS have not been fully paid, none of Ally or its subsidiaries will be permitted to (i) declare or pay dividends on, make any distributions with respect to, or redeem, purchase, acquire or otherwise make a liquidation payment with respect to, any of Ally’s capital stock or make any guarantee payment with respect thereto; or (ii) make any payments of principal, interest, or premium on, or repay, repurchase or redeem, any debt securities or guarantees that rank on a parity with or junior in interest to the Debentures with certain specified exceptions in each case. Funding Facilities We utilize both committed credit facilities and other collateralized funding vehicles. The debt outstanding under our various funding facilities is included on our Condensed Consolidated Balance Sheet . As of September 30, 2016 , Ally Bank had exclusive access to $3.6 billion of funding capacity from committed credit facilities. Funding programs supported by the Federal Reserve and the FHLB, together with repurchase agreements, complement Ally Bank’s private collateralized funding vehicles. The total capacity in our committed funding facilities is provided by banks and other financial institutions through private transactions. The committed secured funding facilities can be revolving in nature and allow for additional funding during the commitment period, or they can be amortizing and not allow for any further funding after the closing date. At September 30, 2016 , all of our $18.1 billion of committed capacity was revolving. Our revolving facilities generally have an original tenor ranging from 364 days to two years. As of September 30, 2016 , we had $14.1 billion of committed funding capacity from revolving facilities with a remaining tenor greater than 364 days. Committed Funding Facilities Outstanding Unused capacity (a) Total capacity ($ in millions) September 30, 2016 December 31, 2015 September 30, 2016 December 31, 2015 September 30, 2016 December 31, 2015 Bank funding Secured (b) $ 2,950 $ 3,250 $ 650 $ — $ 3,600 $ 3,250 Parent funding Secured 11,725 16,914 2,800 251 14,525 17,165 Total committed facilities $ 14,675 $ 20,164 $ 3,450 $ 251 $ 18,125 $ 20,415 (a) Funding from committed secured facilities is available on request in the event excess collateral resides in certain facilities or is available to the extent incremental collateral is available and contributed to the facilities. (b) Excludes off-balance sheet credit facility amounts.</t>
  </si>
  <si>
    <t>Accrued Expenses and Other Liabilities</t>
  </si>
  <si>
    <t>Accounts Payable and Accrued Liabilities [Abstract]</t>
  </si>
  <si>
    <t>Accounts Payable and Accrued Liabilities Disclosure [Text Block]</t>
  </si>
  <si>
    <t>Accrued Expenses and Other Liabilities The components of accrued expenses and other liabilities were as follows. ($ in millions) September 30, 2016 December 31, 2015 Accounts payable $ 781 $ 391 Employee compensation and benefits 218 242 Reserves for insurance losses and loss adjustment expenses 150 169 Cash collateral received from counterparties 113 82 Deferred revenue 66 108 Fair value of derivative contracts in payable position (a) 46 145 Other liabilities 424 408 Total accrued expenses and other liabilities $ 1,798 $ 1,545 (a) For additional information on derivative instruments and hedging activities, refer to Note 20 .</t>
  </si>
  <si>
    <t>Preferred Stock</t>
  </si>
  <si>
    <t>Preferred Stock, Including Additional Paid in Capital [Abstract]</t>
  </si>
  <si>
    <t>Preferred Stock [Text Block]</t>
  </si>
  <si>
    <t>Preferred Stock The following table summarizes information about our Series A Preferred Stock. September 30, 2016 December 31, 2015 Series A preferred stock Carrying value ($ in millions) $ — $ 696 Par value (per share) — 0.01 Liquidation preference (per share) — 25 Number of shares authorized — 40,870,560 Number of shares issued and outstanding — 27,870,560 Dividend/coupon Prior to May 15, 2016 — % 8.5 % On and after May 15, 2016 — % Three month Series A Preferred Stock On April 14, 2016, we issued a Notice of Redemption to the holders of the outstanding Series A Preferred Stock to redeem the remaining 27,870,560 shares at a redemption price of $25 per share, plus approximately $0.53 per share of accrued and unpaid dividends through the redemption date. On May 16, 2016 , we redeemed the 27,870,560 outstanding shares of Series A Preferred Stock, with an aggregate liquidation preference of $697 million for $712 million in cash, which included $15 million in accrued and unpaid dividends through the redemption date. Upon redemption of the shares of Series A Preferred Stock, we derecognized the carrying value of $696 million . Effective May 16, 2016, the Series A Preferred Stock was retired.</t>
  </si>
  <si>
    <t>Accumulated Other Comprehensive (Loss) Income</t>
  </si>
  <si>
    <t>Accumulated Other Comprehensive Income (Loss) [Abstract]</t>
  </si>
  <si>
    <t>Comprehensive Income (Loss) Note [Text Block]</t>
  </si>
  <si>
    <t>Accumulated Other Comprehensive (Loss) Income The following table presents changes, net of tax, in each component of accumulated other comprehensive (loss) income. ($ in millions) Unrealized (losses) gains on investment securities (a) Translation adjustments and net investment hedges (b) Cash flow hedges Defined benefit pension plans Accumulated other comprehensive (loss) income Balance at December 31, 2014 $ (21 ) $ 36 $ 7 $ (88 ) $ (66 ) 2015 net change (35 ) (21 ) — — (56 ) Balance at September 30, 2015 $ (56 ) $ 15 $ 7 $ (88 ) $ (122 ) Balance at December 31, 2015 $ (159 ) $ 9 $ 8 $ (89 ) $ (231 ) 2016 net change 258 5 — (1 ) 262 Balance at September 30, 2016 $ 99 $ 14 $ 8 $ (90 ) $ 31 (a) Represents the after-tax difference between the fair value and amortized cost of our available-for-sale securities portfolio. (b) For additional information on derivative instruments and hedging activities, refer to Note 20 . The following tables present the before- and after-tax changes in each component of accumulated other comprehensive (loss) income. Three months ended September 30, 2016 ($ in millions) Before Tax Tax Effect After Tax Investment securities Net unrealized gains arising during the period $ 41 $ (4 ) $ 37 Less: Net realized gains reclassified to income from continuing operations 52 (a) (11 ) (b) 41 Net change (11 ) 7 (4 ) Translation adjustments Net unrealized losses arising during the period (2 ) 1 (1 ) Net investment hedges Net unrealized gains arising during the period 2 (1 ) 1 Other comprehensive loss $ (11 ) $ 7 $ (4 ) (a) Includes gains reclassified to other gain on investments, net in our Condensed Consolidated Statement of Comprehensive Income . (b) Includes amounts reclassified to income tax expense from continuing operations in our Condensed Consolidated Statement of Comprehensive Income . Three months ended September 30, 2015 ($ in millions) Before Tax Tax Effect After Tax Investment securities Net unrealized gains arising during the period $ 106 $ (41 ) $ 65 Less: Net realized gains reclassified to income from continuing operations 6 (a) (3 ) (b) 3 Net change 100 (38 ) 62 Translation adjustments Net unrealized losses arising during the period (17 ) 5 (12 ) Less: Net realized losses reclassified to income from discontinued operations, net of tax (1 ) — (1 ) Net change (16 ) 5 (11 ) Net investment hedges Net unrealized gains arising during the period 15 (5 ) 10 Other comprehensive income $ 99 $ (38 ) $ 61 (a) Includes gains reclassified to other gain on investments, net in our Condensed Consolidated Statement of Comprehensive Income . (b) Includes amounts reclassified to income tax expense from continuing operations in our Condensed Consolidated Statement of Comprehensive Income . Nine months ended September 30, 2016 ($ in millions) Before Tax Tax Effect After Tax Investment securities Net unrealized gains arising during the period $ 506 $ (133 ) $ 373 Less: Net realized gains reclassified to income from continuing operations 145 (a) (30 ) (b) 115 Net change 361 (103 ) 258 Translation adjustments Net unrealized gains arising during the period 10 (4 ) 6 Less: Net realized losses reclassified to income from discontinued operations, net of tax (1 ) — (1 ) Net change 11 (4 ) 7 Net investment hedges Net unrealized losses arising during the period (4 ) 2 (2 ) Defined benefit pension plans Net unrealized losses arising during the period (1 ) — (1 ) Other comprehensive income $ 367 $ (105 ) $ 262 (a) Includes gains reclassified to other gain on investments, net in our Condensed Consolidated Statement of Comprehensive Income. (b) Includes amounts reclassified to income tax expense (benefit) from continuing operations in our Condensed Consolidated Statement of Comprehensive Income. Nine months ended September 30, 2015 ($ in millions) Before Tax Tax Effect After Tax Investment securities Net unrealized gains arising during the period $ 53 $ (21 ) $ 32 Less: Net realized gains reclassified to income from continuing operations 106 (a) (39 ) (b) 67 Net change (53 ) 18 (35 ) Translation adjustments Net unrealized losses arising during the period (33 ) 11 (22 ) Less: Net realized gains reclassified to income from discontinued operations, net of tax 42 (20 ) 22 Net change (75 ) 31 (44 ) Net investment hedges Net unrealized gains arising during the period 31 (11 ) 20 Less: Net realized losses reclassified to income from discontinued operations, net of tax (4 ) 1 (3 ) Net change 35 (12 ) 23 Other comprehensive loss $ (93 ) $ 37 $ (56 ) (a) Includes gains reclassified to other gain on investments, net in our Condensed Consolidated Statement of Comprehensive Income. (b) Includes amounts reclassified to income tax expense (benefit) from continuing operations in our Condensed Consolidated Statement of Comprehensive Income.</t>
  </si>
  <si>
    <t>Earnings per Common Share</t>
  </si>
  <si>
    <t>Earnings Per Share [Abstract]</t>
  </si>
  <si>
    <t>Earnings Per Share [Text Block]</t>
  </si>
  <si>
    <t>Earnings per Common Share The following table presents the calculation of basic and diluted earnings per common share. Three months ended September 30, Nine months ended September 30, ( $ in millions, except share data ) (a) 2016 2015 2016 2015 Net income from continuing operations $ 261 $ 273 $ 865 $ 621 Preferred stock dividends (b) — (38 ) (30 ) (1,356 ) Net income (loss) from continuing operations attributable to common shareholders 261 235 835 (735 ) (Loss) income from discontinued operations, net of tax (52 ) (5 ) (46 ) 405 Net income (loss) attributable to common shareholders $ 209 $ 230 $ 789 $ (330 ) Basic weighted-average common shares outstanding (c) 482,392,811 483,073,329 483,992,930 482,725,342 Diluted weighted-average common shares outstanding (c) (d) 483,575,307 484,399,091 484,762,142 482,725,342 Basic earnings per common share Net income (loss) from continuing operations $ 0.54 $ 0.49 $ 1.73 $ (1.52 ) (Loss) income from discontinued operations, net of tax (0.11 ) (0.01 ) (0.10 ) 0.84 Net income (loss) $ 0.43 $ 0.48 $ 1.63 $ (0.68 ) Diluted earnings per common share Net income (loss) from continuing operations $ 0.54 $ 0.49 $ 1.72 $ (1.52 ) (Loss) income from discontinued operations, net of tax (0.11 ) (0.01 ) (0.10 ) 0.84 Net income (loss) $ 0.43 $ 0.47 $ 1.63 $ (0.68 ) (a) Figures in the table may not recalculate exactly due to rounding. Earnings per share is calculated based on unrounded numbers. (b) Preferred stock dividends for the three months and nine months ended September 30, 2015 , include $1,193 million recognized in connection with the partial redemption of the Series G Preferred Stock and the repurchase of the Series A Preferred Stock. These dividends represent an additional return to preferred shareholders calculated as the excess consideration paid over the carrying amount derecognized. (c) Includes shares related to share-based compensation that vested but were not yet issued for the three months and nine months ended September 30, 2016 , and 2015 , respectively. (d) Due to the antidilutive effect of the net loss from continuing operations attributable to common shareholders for the nine months ended September 30, 2015 , basic weighted-average common shares outstanding was used to calculate basic and diluted earnings per share.</t>
  </si>
  <si>
    <t>Regulatory Capital and Other Regulatory Matters</t>
  </si>
  <si>
    <t>Regulatory Capital Requirements [Abstract]</t>
  </si>
  <si>
    <t>Regulatory Capital Requirements under Banking Regulations [Text Block]</t>
  </si>
  <si>
    <t>Regulatory Capital and Other Regulatory Matters As a BHC, we and our wholly-owned state-chartered banking subsidiary, Ally Bank, are subject to capital requirements issued by U.S. banking regulators that require us to maintain risk-based and leverage capital ratios above minimum levels. A risk-based capital ratio is a ratio of a banking organization’s regulatory capital to its risk-weighted assets. A leverage capital ratio is a ratio of a banking organization’s regulatory capital to a measure of assets or exposures that is not risk-weighted. As of January 1, 2015, Ally and Ally Bank became subject to the rules implementing the 2010 Basel III capital framework in the United States (U.S. Basel III), which reflect new and higher capital requirements, capital buffers, and new regulatory capital definitions, deductions and adjustments. Certain aspects of U.S. Basel III, including the new capital buffers and regulatory capital deductions, will be phased in over several years. Failure to meet minimum capital requirements can initiate certain mandatory and possibly additional discretionary action by regulators that, if undertaken, could have a direct material effect on the Condensed Consolidated Financial Statements or the results of operations and financial condition of Ally and Ally Bank. Under capital adequacy guidelines and the regulatory framework for prompt corrective action, we and Ally Bank must meet specific capital guidelines that involve quantitative measures of capital, assets and certain off-balance sheet items. These measures and related classifications, which are used in the calculation of our risk-based and leverage capital ratios and those of Ally Bank, are also subject to qualitative judgments by the regulators about the components of capital, the risk-weightings of assets and other exposures, and other factors. The U.S. banking regulators also use these ratios and guidelines as part of the capital planning and stress testing processes. In addition, in order for Ally to maintain its status as a FHC, Ally and its bank subsidiary, Ally Bank, must remain “well-capitalized” and “well-managed,” as defined under applicable law. Effective January 1, 2015, the “well-capitalized” standard for insured depository institutions, such as Ally Bank, was revised to reflect the new and higher capital requirements under U.S. Basel III. Under U.S. Basel III, Ally must maintain a minimum Common Equity Tier 1 risk-based capital ratio of 4.5% , a minimum Tier 1 risk-based capital ratio of 6% , and a minimum Total risk-based capital ratio of 8% . In addition to these minimum requirements, Ally is also subject to a Common Equity Tier 1 capital conservation buffer of more than 2.5% , subject to a phase-in from January 1, 2016 through December 31, 2018. Failure to maintain the full amount of the buffer will result in restrictions on Ally’s ability to make capital distributions, including dividend payment and stock repurchases and redemptions, and to pay discretionary bonuses to executive officers. In addition to these new risk-based capital standards, U.S. Basel III subjects all U.S. banking organizations, including Ally, to a minimum Tier 1 leverage ratio of 4% , the denominator of which takes into account only on-balance sheet assets. In addition to introducing new capital ratios, U.S. Basel III revises the eligibility criteria for regulatory capital instruments and provides for the phase-out of instruments that had previously been recognized as capital but that do not satisfy the new criteria. Subject to certain exceptions (e.g., for certain debt or equity issued to the U.S. government under the Emergency Economic Stabilization Act), trust preferred and other “hybrid” securities are no longer included in a BHC's Tier 1 capital as of January 1, 2016. Also, subject to a phase-in schedule, certain new items are deducted from Common Equity Tier 1 capital, and certain other deductions from regulatory capital have been modified. Among other things, U.S. Basel III requires significant investments in the common shares of unconsolidated financial institutions, mortgage servicing rights, and certain deferred tax assets that exceed specified individual and aggregate thresholds to be deducted from Common Equity Tier 1 capital. U.S. Basel III also revises the standardized approach for calculating risk-weighted assets by, among other things, modifying certain risk weights and introducing new methods for calculating risk-weighted assets for certain types of assets and exposures. Ally is subject to the U.S. Basel III standardized approach for credit risk. It is not subject to the U.S. Basel III advanced approaches for credit risk. Ally is currently not subject to the U.S. market risk capital rule, which applies only to banking organizations with significant trading assets and liabilities. On March 7, 2016, Ally Bank received approval from the Federal Reserve to become a state member bank. Ally Bank is now regulated by the FRB through the Federal Reserve Bank of Chicago, as well as the Utah Department of Financial Institutions. In addition, in connection with the application for membership in the Federal Reserve System, Ally Bank made commitments to the FRB relating to capital, liquidity, and business plan requirements. These commitments are consistent with the prior requirements under the now-terminated Capital and Liquidity Maintenance Agreement with the Federal Deposit Insurance Corporation (FDIC), including the requirement to maintain capital at a level such that Ally Bank’s Tier 1 leverage ratio is at least 15% . For this purpose, the leverage ratio is determined in accordance with the FRB's regulations related to capital maintenance. As a requirement of Federal Reserve membership, on March 21, 2016, Ally Bank purchased $435 million of FRB stock. Compliance with capital requirements is a strategic priority for Ally. We expect to be in compliance with all applicable requirements within the established timeframes. The following table summarizes our capital ratios under the U.S. Basel III capital framework. September 30, 2016 December 31, 2015 Required Well-capitalized ( $ in millions ) Amount Ratio Amount Ratio Capital ratios Common Equity Tier 1 (to risk-weighted assets) Ally Financial Inc. $ 12,913 9.53 % $ 12,507 9.21 % 4.50 % (a) Ally Bank 17,537 17.21 16,594 17.05 4.50 6.50 % Tier 1 (to risk-weighted assets) Ally Financial Inc. $ 15,087 11.13 % $ 15,077 11.10 % 6.00 % 6.00 % Ally Bank 17,537 17.21 16,594 17.05 6.00 8.00 Total (to risk-weighted assets) Ally Financial Inc. $ 17,343 12.80 % $ 17,005 12.52 % 8.00 % 10.00 % Ally Bank 18,069 17.73 17,043 17.51 8.00 10.00 Tier 1 leverage (to adjusted quarterly average assets) (b) Ally Financial Inc. $ 15,087 9.73 % $ 15,077 9.73 % 4.00 % (a) Ally Bank 17,537 15.45 16,594 15.38 15.00 (c) 5.00 % (a) Currently, there is no ratio component for determining whether a BHC is "well-capitalized." (b) Federal regulatory reporting guidelines require the calculation of adjusted quarterly average assets using a daily average methodology. (c) Ally Bank has committed to the FRB to maintain a Tier 1 leverage ratio of at least 15% . At September 30, 2016 , Ally and Ally Bank were “well-capitalized” and met all capital requirements to which each was subject. Capital Planning and Stress Tests As a BHC with $50 billion or more of consolidated assets, Ally is required to conduct periodic company-run stress tests, is subject to an annual supervisory stress test conducted by the FRB, and must submit an annual capital plan to the FRB. Ally’s capital plan must include a description of all planned capital actions over a nine-quarter planning horizon. The capital plan must also include a discussion of how Ally will maintain capital above the minimum regulatory capital ratios under baseline, adverse, and severely adverse economic scenarios, and serve as a source of strength to Ally Bank. The FRB must approve Ally's capital plan before Ally may take any capital action. Even with an approved capital plan, Ally must seek the approval of the FRB before making a capital distribution if, among other factors, Ally would not meet its regulatory capital requirements after making the proposed capital distribution. On April 5, 2016, we submitted the results of our semi-annual stress test and our annual capital plan to the FRB. On June 23, 2016, we publicly disclosed summary results of the stress test under the most severe scenario in accordance with regulatory requirements. On June 29, 2016, we received a non-objection to our capital plan from the FRB, including the proposed capital actions contained in our submission. The proposed capital actions include a quarterly cash dividend of $0.08 per share of our common stock, subject to quarterly approval by the Board of Directors, and the ability to repurchase up to $700 million of our common stock from time to time through the second quarter of 2017. In addition, we submitted to the FRB the results of our company-run mid-year stress test conducted under multiple macroeconomic scenarios and disclosed the results of this stress test under the most severe scenario on October 5, 2016, in accordance with regulatory requirements. On July 18, 2016, the Ally Board of Directors declared a quarterly cash dividend payment of $0.08 per share on all common stock. The dividend was paid on August 15, 2016, to shareholders of record at the close of business on August 1, 2016. On October 18, 2016 , the Ally Board of Directors declared a second quarterly cash dividend payment of $0.08 per share on all common stock. Refer to Note 27 to the Condensed Consolidated Financial Statements for further information regarding this common share dividend. Additionally, the Ally Board of Directors authorized a common stock repurchase program of up to $700 million beginning in the third quarter of 2016 and continuing through the second quarter of 2017. During the third quarter of 2016, we repurchased $159 million , or 8,297,653 shares of common stock under this program which reduced total shares outstanding by approximately 1.7%. We had 475,469,882 shares of common stock outstanding at September 30, 2016. In September 2016, the FRB proposed a rule that would, among other things, revise the capital plan rule to no longer subject large and noncomplex firms, including Ally, to the provisions of the existing rule whereby the FRB may object to a capital plan on the basis of qualitative deficiencies in the firm’s capital planning process. Under the proposed rule, the qualitative assessment of Ally’s capital plan would be conducted outside of the Comprehensive Capital Analysis and Review (CCAR) process, through the supervisory review process, and Ally’s reporting requirements would be modified to reduce certain reporting burdens related to capital planning and stress testing. The proposed rule would take effect for the 2017 capital planning cycle.</t>
  </si>
  <si>
    <t>Derivative Instruments and Hedging Activities</t>
  </si>
  <si>
    <t>Derivative Instruments and Hedging Activities Disclosure [Abstract]</t>
  </si>
  <si>
    <t>Derivative Instruments and Hedging Activities Disclosure [Text Block]</t>
  </si>
  <si>
    <t>Derivative Instruments and Hedging Activities We enter into interest rate, foreign-currency, and equity swaps, futures, forwards, options, and swaptions in connection with our market risk management activities. Derivative instruments are used to manage interest rate risk relating to specific groups of assets and liabilities, including automotive loan assets and debt. We use foreign exchange contracts to mitigate foreign-currency risk associated with foreign-currency-denominated debt, foreign exchange transactions, and our net investment in foreign subsidiaries. In addition, we also enter into equity option contracts to manage our exposure to the equity markets. Our primary objective for utilizing derivative financial instruments is to manage interest rate risk associated with our fixed- and variable-rate assets and liabilities, foreign exchange risks related to our foreign-currency denominated assets and liabilities, and market risks related to our investment portfolio and certain of our executive share-based compensation plans. Interest Rate Risk We monitor our mix of fixed- and variable-rate assets and liabilities. When it is cost-effective to do so, we may enter into interest rate swaps, forwards, futures, options, and swaptions to achieve our desired mix of fixed- and variable-rate assets and liabilities. We execute interest rate swaps, forwards, futures, options, and swaptions to modify our exposure to interest rate risk by converting certain fixed-rate instruments to a variable-rate and certain variable-rate instruments to a fixed-rate. We use a mix of both derivatives that qualify for hedge accounting treatment and economic hedges. Derivatives qualifying for hedge accounting consist of receive-fixed swaps designated as fair value hedges of specific fixed-rate unsecured debt obligations, receive-fixed swaps designated as fair value hedges of specific fixed-rate FHLB advances and pay-fixed swaps designated as fair value hedges of specific portfolios of fixed-rate held-for-investment retail automotive loan assets. In 2015, we also had pay-fixed swaps designated as cash flow hedges of the expected future cash flows in the form of interest payments on certain outstanding variable-rate borrowings associated with our secured debt. We also execute economic hedges, which consist of interest rate swaps and interest rate caps held to mitigate interest rate risk associated with our debt portfolio. We also use interest rate swaps to economically hedge our net fixed-versus-variable interest rate exposure. We enter into economic hedges in the form of short-dated, exchange-traded Eurodollar futures to hedge the interest rate exposure of our fixed-rate automotive loans, as well as forwards, options, and swaptions to economically hedge our net fixed-versus-variable interest rate exposure. Foreign Exchange Risk We enter into derivative financial instrument contracts to mitigate the risk associated with variability in cash flows related to our various foreign-currency exposures. We enter into foreign-currency forwards with external counterparties as net investment hedges of foreign exchange exposure on our investments in foreign subsidiaries. Our equity is impacted by the cumulative translation adjustments resulting from the translation of foreign subsidiary results; this impact is reflected in our accumulated other comprehensive (loss) income. We also enter into foreign-currency forwards to economically hedge our foreign-denominated debt, our centralized lending program, and foreign-denominated third party loans. These forward currency forwards that are used as economic hedges are recorded at fair value with changes recorded as income offsetting the gains and losses on the associated foreign-currency transactions. We utilized a cross-currency swap to economically hedge foreign exchange exposure on foreign-currency-denominated debt by converting the funding currency to our functional currency. This swap matured during the second quarter of 2015. Market Risk We enter into equity options to economically hedge our exposure to the equity markets. We purchase options to assume a long position on certain equities and write options to assume a short position. We also enter into prepaid equity forward contracts to economically hedge the price risk associated with certain of our executive share-based compensation plans. The prepaid equity forward contracts are hybrid instruments containing an embedded forward contract, which is considered a derivative instrument. The embedded derivative instrument is bifurcated from the host contract and is recorded at fair value with changes in fair value recorded in compensation and benefits expense. The balance of the prepaid component of these equity forward contracts was $17 million as of September 30, 2016 , and was recorded within other assets on the Condensed Consolidated Balance Sheet . Counterparty Credit Risk Derivative financial instruments contain an element of credit risk if counterparties are unable to meet the terms of the agreements. Credit risk associated with derivative financial instruments is measured as the net replacement cost should the counterparties that owe us under the contract completely fail to perform under the terms of those contracts, assuming no recoveries of underlying collateral as measured by the market value of the derivative financial instrument. To mitigate the risk of counterparty default, we maintain collateral agreements with certain counterparties. The agreements require both parties to post collateral in the event the fair values of the derivative financial instruments meet posting thresholds established under the agreements. In the event that either party defaults on the obligation, the secured party may seize the collateral. Generally, our collateral arrangements are bilateral such that we and the counterparty post collateral for the value of our total obligation to each other. Contractual terms provide for standard and customary exchange of collateral based on changes in the market value of the outstanding derivatives. The securing party posts additional collateral when their obligation rises or removes collateral when it falls. Certain derivative instruments contain provisions that require us to either post additional collateral or immediately settle any outstanding liability balances upon the occurrence of a specified credit risk-related event. No such specified credit risk related events occurred during the third quarter of 2016. We placed cash collateral totaling $70 million and securities collateral totaling $49 million at September 30, 2016 , and $103 million and $86 million at December 31, 2015 , respectively, in accounts maintained by counterparties. This amount primarily relates to collateral posted to support our derivative positions. This amount also excludes cash and securities pledged as collateral under repurchase agreements. At September 30, 2016 , and December 31, 2015 , we placed cash collateral totaling $7 million and $21 million , respectively, with counterparties under collateral arrangements associated with repurchase agreements. Refer to Note 13 for details on the repurchase agreements. The receivables for cash collateral placed are included in our Condensed Consolidated Balance Sheet in other assets. We received cash collateral from counterparties totaling $113 million at September 30, 2016 , primarily to support these derivative positions. We received cash collateral from counterparties totaling $82 million at December 31, 2015 . This amount also excludes cash and securities pledged as collateral under repurchase agreements. Refer to Note 13 for details on the repurchase agreements. The payables for cash collateral received are included on our Condensed Consolidated Balance Sheet in accrued expenses and other liabilities. In certain circumstances, we receive or post securities as collateral with counterparties. We do not record collateral received on our Condensed Consolidated Balance Sheet unless certain conditions are met. At September 30, 2016 , and December 31, 2015 , we received noncash collateral of $2 million and $7 million , respectively. Included in these amounts is noncash collateral where we have been granted the right to sell or pledge the underlying assets. We have not sold or pledged any of the noncash collateral received under these agreements. Balance Sheet Presentation The following table summarizes the fair value amounts of derivative instruments reported on our Condensed Consolidated Balance Sheet . The fair value amounts are presented on a gross basis, are segregated by derivatives that are designated and qualifying as hedging instruments or those that are not, and are further segregated by type of contract within those two categories. Notional amounts are reference amounts from which contractual obligations are derived and are not recorded on the balance sheet. In our view, derivative notional is not an accurate measure of our derivative exposure when viewed in isolation from other factors, such as market rate fluctuations and counterparty credit risk. September 30, 2016 December 31, 2015 Derivative contracts in a Notional Derivative contracts in a Notional ( $ in millions ) receivable payable receivable payable Derivatives designated as accounting hedges Interest rate contracts Swaps (c) (d) (e) $ 114 $ 7 $ 6,754 $ 126 $ 9 $ 14,151 Foreign exchange contracts Forwards — — 221 — 1 189 Total derivatives designated as accounting hedges 114 7 6,975 126 10 14,340 Derivatives not designated as accounting hedges Interest rate contracts Swaps 5 15 864 30 51 6,101 Futures and forwards — — — 2 2 1,905 Written options — 20 15,206 — 72 18,220 Purchased options 21 — 15,206 73 — 18,240 Total interest rate risk 26 35 31,276 105 125 44,466 Foreign exchange contracts Futures and forwards 1 — 111 — — 278 Total foreign exchange risk 1 — 111 — — 278 Equity contracts Forwards — 4 17 — 9 32 Written options — — — — 1 — Purchased options — — — 2 — — Total equity risk — 4 17 2 10 32 Total derivatives not designated as accounting hedges 27 39 31,404 107 135 44,776 Total derivatives $ 141 $ 46 $ 38,379 $ 233 $ 145 $ 59,116 (a) Derivative contracts in a receivable position are classified as other assets on the Condensed Consolidated Balance Sheet , and includes accrued interest of $7 million and $46 million at September 30, 2016 , and December 31, 2015 , respectively. (b) Derivative contracts in a liability position are classified as accrued expenses and other liabilities on the Condensed Consolidated Balance Sheet , and includes accrued interest of $1 million and $12 million at September 30, 2016 , and December 31, 2015 , respectively. (c) Includes fair value hedges consisting of receive-fixed swaps on fixed-rate unsecured debt obligations with $104 million and $112 million in a receivable position, $0 million and $3 million in a payable position, and a $2.3 billion and $6.8 billion notional amount at September 30, 2016 , and December 31, 2015 , respectively. The hedge notional amount of $2.3 billion at September 30, 2016 , is associated with debt maturing in five or more years. (d) Includes fair value hedges consisting of receive-fixed swaps on fixed-rate secured debt obligations (FHLB Advances) with $10 million and $1 million in a receivable position, $0 million and $2 million in a payable position, and a $898 million and $500 million notional amount at September 30, 2016 , and December 31, 2015 , respectively. (e) Other fair value hedges include pay-fixed swaps on portfolios of held-for-investment automotive loan assets with $0 million and $13 million in a receivable position, $7 million and $3 million in a payable position, and a $3.5 billion and $6.8 billion notional amount at September 30, 2016 , and December 31, 2015 , respectively. Statement of Comprehensive Income Presentation The following table summarizes the location and amounts of gains and losses on derivative instruments reported in our Condensed Consolidated Statement of Comprehensive Income . Three months ended September 30, Nine months ended September 30, ( $ in millions ) 2016 2015 2016 2015 Derivatives qualifying for hedge accounting Gain (loss) recognized in earnings on derivatives Interest rate contracts Interest and fees on finance receivables and loans (a) $ 16 $ (34 ) $ (18 ) $ (50 ) Interest on long-term debt (b) (c) (31 ) 132 211 121 (Loss) gain recognized in earnings on hedged items Interest rate contracts Interest and fees on finance receivables and loans (d) (17 ) 38 16 73 Interest on long-term debt (e) 32 (135 ) (214 ) (128 ) Total derivatives qualifying for hedge accounting — 1 (5 ) 16 Derivatives not designated as accounting hedges Loss recognized in earnings on derivatives Interest rate contracts Loss on mortgage and automotive loans, net — (2 ) — (2 ) Other income, net of losses (5 ) — (2 ) (9 ) Total interest rate contracts (5 ) (2 ) (2 ) (11 ) Foreign exchange contracts (f) Interest on long-term debt — (1 ) (2 ) (139 ) Other income, net of losses (1 ) 1 (4 ) 9 Total foreign exchange contracts (1 ) — (6 ) (130 ) Equity contracts Compensation and benefits expense 2 (4 ) — (7 ) Total equity contracts 2 (4 ) — (7 ) Loss recognized in earnings on derivatives $ (4 ) $ (5 ) $ (13 ) $ (132 ) (a) Amounts exclude losses related to interest for qualifying accounting hedges of retail automotive loans held-for-investment, which are primarily offset by the fixed coupon payments of the loans. The losses were $4 million and $18 million for the three months ended September 30, 2016 , and 2015 , respectively, and $16 million and $50 million for the nine months ended September 30, 2016 , and 2015 , respectively. (b) Amounts exclude gains related to interest for qualifying accounting hedges of unsecured debt, which are primarily offset by the fixed coupon payment on the long-term debt. The gains were $7 million and $24 million for the three months ended September 30, 2016 , and 2015 , respectively, and $34 million and $71 million for the nine months ended September 30, 2016 , and 2015 , respectively. (c) Amounts exclude gains related to interest for qualifying accounting hedges of secured debt (FHLB Advances), which are primarily offset by the fixed coupon payment on the long-term debt. The gains were $1 million for the three months ended September 30, 2016 , and $4 million for the nine months ended September 30, 2016 . (d) Amounts exclude losses related to amortization of deferred loan basis adjustments on the de-designated hedged item of $6 million and $1 million for the three months ended September 30, 2016 , and 2015 , respectively, and $15 million and $1 million for the nine months ended September 30, 2016 , and 2015 , respectively. (e) Amounts exclude gains related to amortization of deferred debt basis adjustments on the de-designated hedged item of $23 million and $14 million for the three months ended September 30, 2016 , and 2015 , respectively, and $62 million and $59 million for the nine months ended September 30, 2016 , and 2015 , respectively. (f) Amounts exclude gains and losses related to the revaluation of the related foreign-denominated debt or receivable. Gains of $1 million were recognized for the three months ended September 30, 2016 , and 2015 , and gains of $4 million and $134 million were recognized for the nine months ended September 30, 2016 , and 2015 , respectively. The following table summarizes derivative instruments used in cash flow and net investment hedge accounting relationships. Three months ended September 30, Nine months ended September 30, ( $ in millions ) 2016 2015 2016 2015 Foreign exchange contracts Loss reclassified from accumulated other comprehensive loss to income from discontinued operations, net $ — $ — $ — $ (4 ) Total loss from discontinued operations, net $ — $ — $ — $ (4 ) Gain (loss) recognized in other comprehensive income (a) $ 2 $ 15 $ (4 ) $ 35 (a) The amounts represent the effective portion of net investment hedges. There are offsetting amounts recognized in accumulated other comprehensive income (loss) related to the revaluation of the related net investment in foreign operations, including the tax impacts of the hedge and related net investment, as disclosed separately in Note 17 . There were losses of $2 million and $16 million for the three months ended September 30, 2016 , and 2015 , respectively. There were gains of $9 million and losses of $56 million for the nine months ended September 30, 2016 , and 2015 , respectively.</t>
  </si>
  <si>
    <t>Income Taxes</t>
  </si>
  <si>
    <t>Income Tax Disclosure [Abstract]</t>
  </si>
  <si>
    <t>Income Tax Disclosure [Text Block]</t>
  </si>
  <si>
    <t>Income Taxes We recognized total income tax expense from continuing operations of $130 million and $336 million for the three months and nine months ended September 30, 2016 , compared to income tax expense of $144 million and $341 million for the same periods in 2015 . The decrease in income tax expense for the three months ended September 30, 2016 , compared to the same period in 2015 , was primarily driven by lower pretax earnings. The decrease in income tax expense for the nine months ended September 30, 2016, compared to the same period in 2015, was primarily driven by a tax benefit that resulted from a U.S. tax reserve release related to a prior year federal return that reduced our liability for unrecognized tax benefits. This tax benefit was offset by increases in tax expense attributable to higher pretax earnings and the establishment of a valuation allowance on capital loss carryforwards. As of each reporting date, we consider existing evidence, both positive and negative, that could impact our view with regard to future realization of deferred tax assets. We continue to believe it is more likely than not that the benefit for capital loss carryforwards, certain foreign tax credits and state net operating loss carryforwards will not be realized. In recognition of this risk, we continue to provide a full valuation allowance on capital loss carryforwards and a partial valuation allowance on the deferred tax assets relating to foreign tax credits and state net operating loss carryforwards.</t>
  </si>
  <si>
    <t>Fair Value</t>
  </si>
  <si>
    <t>Fair Value Disclosures [Abstract]</t>
  </si>
  <si>
    <t>Fair Value Disclosures [Text Block]</t>
  </si>
  <si>
    <t>Fair Value Fair Value Measurements For purposes of this disclosure, fair value is defined as the exchange price that would be received to sell an asset or paid to transfer a liability (exit price) in the principal or most advantageous market in an orderly transaction between market participants at the measurement date under current market conditions. Fair value is based on the assumptions we believe market participants would use when pricing an asset or liability. Additionally, entities are required to consider all aspects of nonperformance risk, including the entity’s own credit standing, when measuring the fair value of a liability. GAAP specifies a three-level hierarchy that is used when measuring and disclosing fair value. The fair value hierarchy gives the highest priority to quoted prices available in active markets (i.e., observable inputs) and the lowest priority to data lacking transparency (i.e., unobservable inputs). An instrument’s categorization within the fair value hierarchy is based on the lowest level of significant input to its valuation. The following is a description of the three hierarchy levels. Level 1 Inputs are quoted prices in active markets for identical assets or liabilities at the measurement date. Additionally, the entity must have the ability to access the active market, and the quoted prices cannot be adjusted by the entity. Level 2 Inputs are other than quoted prices included in Level 1 that are observable for the asset or liability, either directly or indirectly. Level 2 inputs include quoted prices in active markets for similar assets or liabilities; quoted prices in inactive markets for identical or similar assets or liabilities; or inputs that are observable or can be corroborated by observable market data by correlation or other means for substantially the full term of the assets or liabilities. Level 3 Unobservable inputs are supported by little or no market activity. The unobservable inputs represent management's best assumptions of how market participants would price the assets or liabilities. Generally, Level 3 assets and liabilities are valued using pricing models, discounted cash flow methodologies, or similar techniques that require significant judgment or estimation. Transfers Transfers into or out of any hierarchy level are recognized at the end of the reporting period in which the transfer occurred. There were no transfers between any levels for the nine months ended September 30, 2016 . Following are descriptions of the valuation methodologies used to measure material assets and liabilities at fair value and details of the valuation models, key inputs to those models, and significant assumptions utilized. • Available-for-sale securities — All classes of available-for-sale securities are carried at fair value based on observable market prices, when available. If observable market prices are not available, our valuations are based on internally developed discounted cash flow models (an income approach) that use a market-based discount rate and consider recent market transactions, experience with similar securities, current business conditions, and analysis of the underlying collateral, as available. To estimate cash flows, we are required to utilize various significant assumptions including market observable inputs (e.g., forward interest rates) and internally developed inputs (including prepayment speeds, delinquency levels, and credit losses). • Interests retained in financial asset sales — Includes certain noncertificated interests retained from the sale of automotive finance receivables. Due to inactivity in the market, valuations are based on internally developed discounted cash flow models (an income approach) that use a market-based discount rate; therefore, we classified these assets as Level 3. The valuation considers recent market transactions, experience with similar assets, current business conditions, and analysis of the underlying collateral, as available. To estimate cash flows, we utilize various significant assumptions, including market observable inputs (e.g., forward interest rates) and internally developed inputs (e.g., prepayment speeds, delinquency levels, and credit losses). • Derivative instruments — We enter into a variety of derivative financial instruments as part of our risk management strategies. Certain of these derivatives are exchange traded, such as Eurodollar futures, options of Eurodollar futures, and equity options. To determine the fair value of these instruments, we utilize the quoted market prices for the particular derivative contracts; therefore, we classified these contracts as Level 1. We also execute over-the-counter (OTC) and centrally-cleared derivative contracts, such as interest rate swaps, a cross-currency swap, swaptions, foreign-currency denominated forward contracts, prepaid equity forward contracts, caps, floors, and agency to-be-announced securities. For OTC contracts, we utilize third-party-developed valuation models that are widely accepted in the market to value these OTC derivative contracts. The specific terms of the contract and market observable inputs (such as interest rate forward curves, interpolated volatility assumptions, or equity pricing) are used in the model. We classified these OTC derivative contracts as Level 2 because all significant inputs into these models were market observable. For centrally-cleared contracts, we utilize unadjusted prices obtained from the clearing house as the basis for valuation, and they are also classified as Level 2. We did not have any derivative instruments classified as Level 3 as of September 30, 2016 , or December 31, 2015 . We are required to consider all aspects of nonperformance risk, including our own credit standing, when measuring fair value of a liability. We reduce credit risk on the majority of our derivatives by entering into legally enforceable agreements that enable the posting and receiving of collateral associated with the fair value of our derivative positions on an ongoing basis. In the event that we do not enter into legally enforceable agreements that enable the posting and receiving of collateral, we will consider our credit risk and the credit risk of our counterparties in the valuation of derivative instruments through a credit valuation adjustment (CVA), if warranted. The CVA calculation utilizes the credit default swap spreads of the counterparty. Recurring Fair Value The following tables display the assets and liabilities measured at fair value on a recurring basis including financial instruments elected for the fair value option. We often economically hedge the fair value change of our assets or liabilities with derivatives and other financial instruments. The tables below display the hedges separately from the hedged items; therefore, they do not directly display the impact of our risk management activities. Recurring fair value measurements September 30, 2016 ($ in millions) Level 1 Level 2 Level 3 Total Assets Investment securities Available-for-sale securities Debt securities U.S. Treasury and federal agencies $ 321 $ — $ — $ 321 U.S. States and political subdivisions — 763 — 763 Foreign government 11 169 — 180 Mortgage-backed residential — 12,143 — 12,143 Mortgage-backed commercial — 524 — 524 Asset-backed — 1,570 — 1,570 Corporate debt — 1,630 — 1,630 Total debt securities 332 16,799 — 17,131 Equity securities (a) 570 — — 570 Total available-for-sale securities 902 16,799 — 17,701 Other assets Interests retained in financial asset sales — — 32 32 Derivative contracts in a receivable position (b) Interest rate — 140 — 140 Foreign currency — 1 — 1 Total derivative contracts in a receivable position — 141 — 141 Total assets $ 902 $ 16,940 $ 32 $ 17,874 Liabilities Accrued expenses and other liabilities Derivative contracts in a payable position (b) Interest rate $ — $ (42 ) $ — $ (42 ) Other — (4 ) — (4 ) Total derivative contracts in a payable position — (46 ) — (46 ) Total liabilities $ — $ (46 ) $ — $ (46 ) (a) Our investment in any one industry did not exceed 14% . (b) For additional information on derivative instruments and hedging activities, refer to Note 20 . Recurring fair value measurements December 31, 2015 ($ in millions) Level 1 Level 2 Level 3 Total Assets Investment securities Available-for-sale securities Debt securities U.S. Treasury and federal agencies $ 1,469 $ 272 $ — $ 1,741 U.S. States and political subdivisions — 716 — 716 Foreign government 10 167 — 177 Mortgage-backed residential — 10,366 — 10,366 Mortgage-backed commercial — 481 — 481 Asset-backed — 1,755 — 1,755 Corporate debt — 1,204 — 1,204 Total debt securities 1,479 14,961 — 16,440 Equity securities (a) 717 — — 717 Total available-for-sale securities 2,196 14,961 — 17,157 Other assets Interests retained in financial asset sales — — 40 40 Derivative contracts in a receivable position (b) Interest rate 2 229 — 231 Other 2 — — 2 Total derivative contracts in a receivable position 4 229 — 233 Total assets $ 2,200 $ 15,190 $ 40 $ 17,430 Liabilities Accrued expenses and other liabilities Derivative contracts in a payable position (b) Interest rate $ (2 ) $ (133 ) $ — $ (135 ) Foreign currency — (1 ) — (1 ) Other (1 ) (8 ) — (9 ) Total derivative contracts in a payable position (3 ) (142 ) — (145 ) Total liabilities $ (3 ) $ (142 ) $ — $ (145 ) (a) Our investment in any one industry did not exceed 14% . (b) For additional information on derivative instruments and hedging activities, refer to Note 20 . The following tables present the reconciliation for all Level 3 assets and liabilities measured at fair value on a recurring basis. We often economically hedge the fair value change of our assets or liabilities with derivatives and other financial instruments. The Level 3 items presented below may be hedged by derivatives and other financial instruments that are classified as Level 1 or Level 2. Thus, the following tables do not fully reflect the impact of our risk management activities. Level 3 recurring fair value measurements Net realized/unrealized Fair value at Net unrealized gains included in earnings ($ in millions) Fair value at July 1, 2016 included in earnings included in OCI Purchases Sales Issuances Settlements Assets Other assets Interests retained in financial asset sales $ 31 $ 1 (a) $ — $ — $ 2 $ — $ (2 ) $ 32 $ — Total assets $ 31 $ 1 $ — $ — $ 2 $ — $ (2 ) $ 32 $ — (a) Reported as other income, net of losses, in the Condensed Consolidated Statement of Comprehensive Income. Level 3 recurring fair value measurements Fair value at July 1, 2015 Net realized/unrealized gains Purchases Sales Issuances Settlements Fair value at Net unrealized gains included in earnings ($ in millions) included in earnings included in OCI Assets Mortgage loans held-for-sale, net $ 4 $ — (a) $ — $ — $ (4 ) $ — $ — $ — $ — Other assets Interests retained in financial asset sales 32 1 (a) — — — 1 (5 ) 29 — Total assets $ 36 $ 1 $ — $ — $ (4 ) $ 1 $ (5 ) $ 29 $ — (a) Reported as other income, net of losses, in the Condensed Consolidated Statement of Comprehensive Income. Level 3 recurring fair value measurements Net realized/unrealized Fair value at Net unrealized gains included in earnings ($ in millions) Fair value at Jan. 1, 2016 included in earnings included in OCI Purchases Sales Issuances Settlements Assets Other assets Interests retained in financial asset sales $ 40 $ 4 (a) $ — $ — $ 8 $ — $ (20 ) $ 32 $ — Total assets $ 40 $ 4 $ — $ — $ 8 $ — $ (20 ) $ 32 $ — (a) Reported as other income, net of losses, in the Condensed Consolidated Statement of Comprehensive Income. Level 3 recurring fair value measurements Fair value at Jan. 1, 2015 Net realized/unrealized Purchases Sales Issuances Settlements Fair value at Net unrealized gains included in earnings ($ in millions) included in earnings included in OCI Assets Mortgage loans held-for-sale, net $ 3 $ 1 $ — $ — $ (4 ) $ — $ — $ — $ — Other assets Interests retained in financial asset sales 47 8 (a) — — — 2 (28 ) 29 — Total assets $ 50 $ 9 $ — $ — $ (4 ) $ 2 $ (28 ) $ 29 $ — (a) Reported as other income, net of losses, in the Condensed Consolidated Statement of Comprehensive Income. Nonrecurring Fair Value We may be required to measure certain assets and liabilities at fair value from time to time. These periodic fair value measures typically result from the application of lower-of-cost or fair value accounting or certain impairment measures. These items would constitute nonrecurring fair value measures. The following tables display the assets and liabilities measured at fair value on a nonrecurring basis. Nonrecurring Lower-of-cost or Total gain included in earnings for Total gain included in earnings for the nine months ended September 30, 2016 ($ in millions) Level 1 Level 2 Level 3 Total Assets Loans held-for-sale, net $ — $ — $ 56 $ 56 $ — n/m (a) n/m (a) Commercial finance receivables and loans, net (b) Automotive — — 30 30 (7 ) n/m (a) n/m (a) Other — — 45 45 (17 ) n/m (a) n/m (a) Total commercial finance receivables and loans, net — — 75 75 (24 ) n/m (a) n/m (a) Other assets Repossessed and foreclosed assets (c) — — 15 15 (4 ) n/m (a) n/m (a) Other — — 7 7 — n/m (a) n/m (a) Total assets $ — $ — $ 153 $ 153 $ (28 ) n/m n/m n/m = not meaningful (a) We consider the applicable valuation or loan loss allowance to be the most relevant indicator of the impact on earnings caused by the fair value measurement. Accordingly, the table above excludes total gains and losses included in earnings for these items. The carrying values are inclusive of the respective valuation or loan loss allowance. (b) Represents the portion of the portfolio specifically impaired during 2016 . The related valuation allowance represents the cumulative adjustment to fair value of those specific receivables. (c) The allowance provided for repossessed and foreclosed assets represents any cumulative valuation adjustment recognized to adjust the assets to fair value. Nonrecurring Lower-of-cost or Total gain included in earnings for Total gain included in earnings for the nine months ended September 30, 2015 ($ in millions) Level 1 Level 2 Level 3 Total Assets Loans held-for-sale, net Other $ — — 37 37 — n/m (a) n/m (a) Total loans held-for-sale, net — — 37 37 — n/m (a) n/m (a) Commercial finance receivables and loans, net (b) Automotive — — 13 13 (4 ) n/m (a) n/m (a) Other — — 30 30 (15 ) n/m (a) n/m (a) Total commercial finance receivables and loans, net — — 43 43 (19 ) n/m (a) n/m (a) Other assets Repossessed and foreclosed assets (c) — — 9 9 (3 ) n/m (a) n/m (a) Other — — 2 2 — n/m (a) n/m (a) Total assets $ — $ — $ 91 $ 91 $ (22 ) n/m n/m n/m = not meaningful (a) We consider the applicable valuation or loan loss allowance to be the most relevant indicator of the impact on earnings caused by the fair value measurement. Accordingly, the table above excludes total gains and losses included in earnings for these items. The carrying values are inclusive of the respective valuation or loan loss allowance. (b) Represents the portion of the portfolio specifically impaired during 2015 . The related valuation allowance represents the cumulative adjustment to fair value of those specific receivables. (c) The allowance provided for repossessed and foreclosed assets represents any cumulative valuation adjustment recognized to adjust the assets to fair value. Fair Value Option for Financial Assets We elected the fair value option for an insignificant amount of conforming and government-insured mortgage loans held-for-sale. We elected the fair value option to mitigate earnings volatility by better matching the accounting for the assets with the related hedges. Our intent in electing fair value measurement was to mitigate a divergence between accounting losses and economic exposure for certain assets and liabilities. Fair Value of Financial Instruments The following table presents the carrying and estimated fair value of financial instruments, except for those recorded at fair value on a recurring basis presented in the previous section of this note titled Recurring Fair Value. When possible, we use quoted market prices to determine fair value. Where quoted market prices are not available, the fair value is internally derived based on appropriate valuation methodologies with respect to the amount and timing of future cash flows and estimated discount rates. However, considerable judgment is required in interpreting current market data to develop the market assumptions and inputs necessary to estimate fair value. As such, the actual amount received to sell an asset or the amount paid to settle a liability could differ from our estimates. Fair value information presented herein was based on information available at September 30, 2016 , and December 31, 2015 . Estimated fair value ($ in millions) Carrying value Level 1 Level 2 Level 3 Total September 30, 2016 Financial assets Held-to-maturity securities $ 649 $ — $ 658 $ — $ 658 Loans held-for-sale, net 56 — — 56 56 Finance receivables and loans, net 113,825 — — 114,847 114,847 Nonmarketable equity investments 818 — 787 50 837 Financial liabilities Deposit liabilities $ 75,744 $ — $ — $ 76,231 $ 76,231 Short-term borrowings 6,434 — — 6,435 6,435 Long-term debt 56,836 — 22,405 36,790 59,195 December 31, 2015 Financial assets Loans held-for-sale, net $ 105 $ — $ — $ 105 $ 105 Finance receivables and loans, net 110,546 — — 110,737 110,737 Nonmarketable equity investments 418 — 391 42 433 Financial liabilities Deposit liabilities $ 66,478 $ — $ — $ 66,889 $ 66,889 Short-term borrowings 8,101 — — 8,102 8,102 Long-term debt 66,234 — 23,018 45,157 68,175 The following describes the methodologies and assumptions used to determine fair value for the significant classes of financial instruments. In addition to the valuation methods discussed below, we also followed guidelines for determining whether a market was not active and a transaction was not distressed. We assumed the price that would be received in an orderly transaction (including a market-based return) and not in forced liquidation or distressed sale. • Cash and cash equivalents — Included in cash and cash equivalents are highly liquid investments that are readily convertible to known amounts of cash and which are subject to an insignificant risk of change in value due to interest rate, quoted price, or penalty on withdrawal. Classified as Level 1 under the fair value hierarchy, cash and cash equivalents generally expose us to limited credit risk and are so near maturity that they present insignificant risk of changes in value because of changes in interest rates. Accordingly, the carrying value approximates the fair value of these instruments. • Held-to-maturity securities — Held-to-maturity securities, which consist of residential mortgage-backed debt securities issued by government agencies, are carried at amortized cost. For fair value disclosure purposes, held-to-maturity securities are classified as Level 2, with fair value based on observable market prices, when available. • Finance receivables and loans, net — With the exception of mortgage loans held-for-investment, the fair value of finance receivables and loans was based on discounted future cash flows using applicable spreads to approximate current rates applicable to each category of finance receivables and loans (an income approach using Level 3 inputs). The carrying value of commercial receivables in certain markets and certain automotive and other receivables for which interest rates reset on a short-term basis with applicable market indices are assumed to approximate fair value either because of the short-term nature or because of the interest rate adjustment feature. The fair value of commercial receivables in other markets was based on discounted future cash flows using applicable spreads to approximate current rates applicable to similar assets in those markets. The fair value of mortgage loans held-for-investment was based on a discounted cash flow basis utilizing cash flow projections from internally developed models that utilized prepayment, default, and discount rate assumptions. These valuations consider unique attributes of the loans such as geography, delinquency status, product type, and other factors. • Nonmarketable equity investments — Nonmarketable equity investments primarily include investments in FHLB and FRB stock and other equity investments carried at cost. As a member of the FHLB and FRB, Ally Bank is required to hold FHLB and FRB stock. The stock can be sold only to the FHLB and FRB upon termination of membership, or redeemed at the sole discretion of the FHLB and FRB, respectively. The fair value of FHLB and FRB stock is equal to the stock’s par value since the stock is bought, sold, and/or redeemed at par. FHLB and FRB stock is carried at cost, which generally represents the stock’s par value. • Deposit liabilities — Deposit liabilities represent certain consumer and brokered bank deposits, mortgage escrow deposits, and dealer deposits. The fair value of deposits at Level 3 were estimated by discounting projected cash flows based on discount factors derived from the forward interest rate swap curve. • Short-term borrowings and Long-term debt — Level 2 debt was valued using quoted market prices for similar instruments, when available, or other means for substantiation with observable inputs. Debt valued by discounting projected cash flows using internally derived inputs, such as prepayment speeds and discount rates, was classified as Level 3. • Financial instruments for which carrying value approximates fair value — Certain financial instruments that are not carried at fair value on the consolidated balance sheet are carried at amounts that approximate fair value primarily due to their short term nature and limited credit risk. These instruments include restricted cash, cash collateral, accrued interest receivable, accrued interest payable, trade receivables and payables, and other short term receivables and payables.</t>
  </si>
  <si>
    <t>Offsetting Assets and Liabilities Offsetting Assets and Liabilities</t>
  </si>
  <si>
    <t>Offsetting Assets and Liabilities [Abstract]</t>
  </si>
  <si>
    <t>Offsetting Assets and Liabilities [Text Block]</t>
  </si>
  <si>
    <t>Offsetting Assets and Liabilities Our derivative contracts and repurchase/reverse repurchase transactions are supported by qualifying master netting and master repurchase agreements. These agreements are legally enforceable bilateral agreements that (1) create a single legal obligation for all individual transactions covered by the agreement to the nondefaulting entity upon an event of default of the counterparty, including bankruptcy, insolvency, or similar proceeding, and (2) provide the nondefaulting entity the right to accelerate, terminate, and close-out on a net basis all transactions under the agreement and to liquidate or set off collateral promptly upon an event of default of the counterparty. To further mitigate the risk of counterparty default related to derivative instruments, we maintain collateral agreements with certain counterparties. The agreements require both parties to maintain collateral in the event the fair values of the derivative financial instruments meet established thresholds. In the event that either party defaults on the obligation, the secured party may seize the collateral. Generally, our collateral arrangements are bilateral such that we and the counterparty post collateral for the value of our total obligation to each other. Contractual terms provide for standard and customary exchange of collateral based on changes in the market value of the outstanding derivatives. The securing party posts additional collateral when their obligation rises or removes collateral when it falls, such that the net replacement cost of the nondefaulting party is covered in the event of counterparty default. In certain instances as it relates to our derivative instruments, we have the option to report derivative assets and liabilities as well as assets and liabilities associated with cash collateral received or delivered that is governed by a master netting agreement on a net basis as long as certain qualifying criteria are met. Similarly, for our repurchase/reverse repurchase transactions, we have the option to report recognized assets and liabilities subject to a master netting agreement on a net basis if certain qualifying criteria are met. At September 30, 2016 , these instruments are reported as gross assets and gross liabilities on the Condensed Consolidated Balance Sheet . The composition of offsetting derivative instruments, financial assets, and financial liabilities was as follows. Gross amounts of recognized assets/(liabilities) Gross amounts offset in the Condensed Consolidated Balance Sheet Net amounts of assets/(liabilities) Gross amounts not offset in the Condensed Consolidated Balance Sheet September 30, 2016 ($ in millions) Financial instruments Collateral Net amount Assets Derivative assets in net asset positions $ 140 $ — $ 140 $ (15 ) $ (104 ) $ 21 Derivative assets in net liability positions 1 — 1 (1 ) — — Total assets (d) $ 141 $ — $ 141 $ (16 ) $ (104 ) $ 21 Liabilities Derivative liabilities in net liability positions $ (28 ) $ — $ (28 ) $ — $ 7 $ (21 ) Derivative liabilities in net asset positions (15 ) — (15 ) 15 — — Derivative liabilities with no offsetting arrangements (3 ) — (3 ) — — (3 ) Total derivative liabilities (d) (46 ) — (46 ) 15 7 (24 ) Securities sold under agreements to repurchase (e) (659 ) — (659 ) — 659 — Total liabilities $ (705 ) $ — $ (705 ) $ 15 $ 666 $ (24 ) (a) Financial collateral received/pledged shown as a balance based on the sum of all net asset and liability positions between Ally and each individual derivative counterparty. (b) Amounts disclosed are limited to the financial asset or liability balance and, accordingly, exclude excess collateral received or pledged and noncash collateral received. $2 million of noncash derivative collateral pledged to us was excluded at September 30, 2016 . We do not record such collateral received on our Condensed Consolidated Balance Sheet unless certain conditions are met. (c) Certain agreements grant us the right to sell or pledge the noncash assets we receive as collateral. Noncash collateral pledged to us where the agreement grants us the right to sell or pledge the underlying assets had a fair value of $2 million at September 30, 2016 . We have not sold or pledged any of the noncash collateral received under these agreements as of September 30, 2016 . (d) For additional information on derivative instruments and hedging activities, refer to Note 20 . (e) For additional information on securities sold under agreements to repurchase, refer to Note 13 . Gross amounts of recognized assets/(liabilities) Gross amounts offset in the Condensed Consolidated Balance Sheet Net amounts of assets/(liabilities) Gross amounts not offset in the Condensed Consolidated Balance Sheet December 31, 2015 ( $ in millions ) Financial instruments Collateral Net amount Assets Derivative assets in net asset positions $ 224 $ — $ 224 $ (69 ) $ (67 ) $ 88 Derivative assets in net liability positions 9 — 9 (9 ) — — Total assets (d) $ 233 $ — $ 233 $ (78 ) $ (67 ) $ 88 Liabilities Derivative liabilities in net liability positions $ (68 ) $ — $ (68 ) $ 9 $ 2 $ (57 ) Derivative liabilities in net asset positions (69 ) — (69 ) 69 — — Derivative liabilities with no offsetting arrangements (8 ) — (8 ) — — (8 ) Total derivative liabilities (d) (145 ) — (145 ) 78 2 (65 ) Securities sold under agreements to repurchase (e) (648 ) — (648 ) — 648 — Total liabilities $ (793 ) $ — $ (793 ) $ 78 $ 650 $ (65 ) (a) Financial collateral received/pledged shown as a balance based on the sum of all net asset and liability positions between Ally and each individual derivative counterparty. (b) Amounts disclosed are limited to the financial asset or liability balance and, accordingly, exclude excess collateral received or pledged and noncash collateral received. $7 million of noncash derivative collateral pledged to us was excluded at December 31, 2015. We do not record such collateral received on our Consolidated Balance Sheet unless certain conditions are met. (c) Certain agreements grant us the right to sell or pledge the noncash assets we receive as collateral. Noncash collateral pledged to us where the agreement grants us the right to sell or pledge the underlying assets had a fair value of $7 million at December 31, 2015. We have not sold or pledged any of the noncash collateral received under these agreements as of December 31, 2015. (d) For additional information on derivative instruments and hedging activities, refer to Note 20 . (e) For additional information on securities sold under agreements to repurchase, refer to Note 13 .</t>
  </si>
  <si>
    <t>Segment and Geographic Information</t>
  </si>
  <si>
    <t>Segment Reporting [Abstract]</t>
  </si>
  <si>
    <t>Segment Reporting Disclosure [Text Block]</t>
  </si>
  <si>
    <t>Segment and Geographic Information Operating segments are defined as components of an enterprise that engage in business activity from which revenues are earned and expenses incurred for which discrete financial information is available that is evaluated regularly by our chief operating decision maker in deciding how to allocate resources and in assessing performance. Change in Reportable Segments As a result of a change in how management views and operates our business, during the first quarter of 2016, we made changes in the composition of our operating segments. Financial information related to our Corporate Finance business is presented as a separate reportable segment. Previously, all such activity was included in Corporate and Other. Additionally, only the activity of our ongoing bulk acquisitions of mortgage loans and other originations and refinancing is presented in Mortgage Finance operations. The activity related to the management of our legacy mortgage portfolio is included in Corporate and Other. Our other operating segments, Automotive Finance operations and Insurance operations, were unchanged. Amounts for 2015 have been adjusted to conform to the current management view. We report our results of operations on a line-of-business basis through four operating segments: Automotive Finance operations, Insurance operations, Mortgage Finance operations, and Corporate Finance operations, with the remaining activity reported in Corporate and Other. The operating segments are determined based on the products and services offered, and reflect the manner in which financial information is currently evaluated by management. The following is a description of each of our reportable operating segments. Automotive Finance operations — Provides automotive financing services to consumers and automotive dealers. Our automotive financing services include providing retail installment sales financing, loans, and leases; offering term loans to dealers, financing dealer floorplans and other lines of credit to dealers; fleet financing, and vehicle remarketing services. Insurance operations — Offers both consumer finance protection and insurance products sold primarily through the automotive dealer channel, and commercial insurance products sold to dealers. As part of our focus on offering dealers a broad range of consumer financial and insurance products, we provide vehicle service contracts, maintenance coverage, and guaranteed asset protection products. We also underwrite selected commercial insurance coverages, which primarily insure dealers' vehicle inventories. Mortgage Finance operations — Includes the management of a held-for-investment consumer mortgage finance loan portfolio and is primarily comprised of high-quality jumbo and low-to-moderate income mortgage loans purchased or originated after January 1, 2009. Corporate Finance operations — Primarily provides senior secured leveraged cash flow and asset-based loans to mostly U.S.-based middle market companies. The loans are used to support leveraged buyouts, mergers and acquisitions, debt refinancing, restructurings, and working capital. Corporate and Other primarily consists of activity related to centralized corporate treasury activities such as management of the cash and corporate investment securities and loan portfolios, short- and long-term debt, retail and brokered deposit liabilities, derivative instruments, the amortization of the discount associated with new debt issuances and bond exchanges, and the residual impacts of our corporate funds-transfer pricing (FTP) and treasury asset liability management (ALM) activities. Corporate and Other also includes certain equity investments, the management of our legacy mortgage portfolio, and reclassifications and eliminations between the reportable operating segments. Additionally, beginning in June 2016, financial information related to TradeKing is included within Corporate and Other. We utilize an FTP methodology for the majority of our business operations. The FTP methodology assigns charge rates and credit rates to classes of assets and liabilities based on expected duration and the benchmark rate curve plus an assumed credit spread. Matching duration allocates interest income and interest expense to these reportable segments so their respective results are insulated from interest rate risk. This methodology is consistent with our ALM practices, which includes managing interest rate risk centrally at a corporate level. The net residual impact of the FTP methodology is included within the results of Corporate and Other. The information presented in our reportable operating segments and geographic areas tables that follow are based in part on internal allocations, which involve management judgment. Financial information for our reportable operating segments is summarized as follows. Three months ended September 30, ($ in millions) Automotive Finance operations Insurance operations Mortgage Finance operations Corporate Finance operations Corporate and Other Consolidated (a) 2016 Net financing revenue (loss) $ 933 $ 14 $ 25 $ 30 $ (6 ) $ 996 Other revenue 74 264 — 4 46 388 Total net revenue 1,007 278 25 34 40 1,384 Provision for loan losses 270 — 1 3 (16 ) 258 Total noninterest expense 418 222 16 16 63 735 Income (loss) from continuing operations before income tax expense $ 319 $ 56 $ 8 $ 15 $ (7 ) $ 391 Total assets $ 113,669 $ 7,259 $ 7,933 $ 3,232 $ 25,304 $ 157,397 2015 Net financing revenue $ 870 $ 16 $ 17 $ 22 $ 45 $ 970 Other revenue 63 233 — 10 26 332 Total net revenue 933 249 17 32 71 1,302 Provision for loan losses 201 — 3 4 3 211 Total noninterest expense 409 209 10 14 32 674 Income from continuing operations before income tax expense $ 323 $ 40 $ 4 $ 14 $ 36 $ 417 Total assets $ 113,843 $ 6,997 $ 6,326 $ 2,269 $ 26,481 $ 155,916 (a) Net financing revenue after the provision for loan losses totaled $738 million and $759 million for the three months ended September 30, 2016 , and 2015 , respectively. Nine months ended September 30, ($ in millions) Automotive Finance operations Insurance operations Mortgage Finance operations Corporate Finance operations Corporate and Other Consolidated (a) 2016 Net financing revenue (loss) $ 2,758 $ 44 $ 71 $ 87 $ (29 ) $ 2,931 Other revenue 228 777 — 14 119 1,138 Total net revenue 2,986 821 71 101 90 4,069 Provision for loan losses 649 — 4 12 (15 ) 650 Total noninterest expense 1,255 733 48 49 133 2,218 Income (loss) from continuing operations before income tax expense $ 1,082 $ 88 $ 19 $ 40 $ (28 ) $ 1,201 Total assets $ 113,669 $ 7,259 $ 7,933 $ 3,232 $ 25,304 $ 157,397 2015 Net financing revenue $ 2,529 $ 42 $ 39 $ 64 $ 62 $ 2,736 Other revenue (loss) 170 769 — 22 (175 ) 786 Total net revenue (loss) 2,699 811 39 86 (113 ) 3,522 Provision for loan losses 460 — 9 3 (5 ) 467 Total noninterest expense 1,237 678 28 42 108 2,093 Income (loss) from continuing operations before income tax expense $ 1,002 $ 133 $ 2 $ 41 $ (216 ) $ 962 Total assets $ 113,843 $ 6,997 $ 6,326 $ 2,269 $ 26,481 $ 155,916 (a) Net financing revenue after the provision for loan losses totaled $2,281 million and $2,269 million for the nine months ended September 30, 2016 , and 2015 , respectively. Information concerning principal geographic areas was as follows. Three months ended September 30, ($ in millions) Revenue (a) Income from continuing operations before income tax expense Net income (loss) 2016 Canada $ 22 $ 10 $ 9 Europe — — (1 ) Latin America — — (1 ) Total foreign (b) 22 10 7 Total domestic (c) 1,362 381 202 Total $ 1,384 $ 391 $ 209 2015 Canada $ 24 $ 11 $ 9 Europe — 1 — Total foreign (b) 24 12 9 Total domestic (c) 1,278 405 259 Total $ 1,302 $ 417 $ 268 (a) Revenue consists of net financing revenue and total other revenue as presented in our Condensed Consolidated Financial Statements . (b) Our foreign operations as of September 30, 2016 , and September 30, 2015 , consist of our ongoing Insurance operations in Canada and our remaining international entities in wind-down. (c) Amounts include eliminations between our domestic and foreign operations. Nine months ended September 30, ($ in millions) Revenue (a) Income from continuing operations before income tax expense Net income (loss) (b) 2016 Canada $ 67 $ 32 $ 27 Europe — — (4 ) Latin America — — (1 ) Total foreign (c) 67 32 22 Total domestic (d) 4,002 1,169 797 Total $ 4,069 $ 1,201 $ 819 2015 Canada $ 76 $ 35 $ 30 Europe 1 5 28 Asia-Pacific — — 452 Total foreign (c) 77 40 510 Total domestic (d) 3,445 922 516 Total $ 3,522 $ 962 $ 1,026 (a) Revenue consists of net financing revenue and total other revenue as presented in our Condensed Consolidated Financial Statements . (b) Gain (loss) realized on sale of discontinued operations are allocated to the geographic area in which the business operated. (c) Our foreign operations as of September 30, 2016 , and September 30, 2015 , consist of our ongoing Insurance operations in Canada and our remaining international entities in wind-down. (d) Amounts include eliminations between our domestic and foreign operations.</t>
  </si>
  <si>
    <t>Parent and Guarantor Consolidating Financial Statements</t>
  </si>
  <si>
    <t>Condensed Guarantor Financial Statements [Text Block]</t>
  </si>
  <si>
    <t>Parent and Guarantor Condensed Consolidating Financial Statements Certain of our senior notes issued by the parent are guaranteed by 100% directly owned subsidiaries of Ally (the Guarantors). As of September 30, 2016 , the Guarantors include Ally US LLC and IB Finance Holding Company, LLC (IB Finance), each of which fully and unconditionally guarantee the senior notes on a joint and several basis. The following financial statements present condensed consolidating financial data for (i) Ally Financial Inc. (on a parent company-only basis); (ii) the Guarantors; (iii) the nonguarantor subsidiaries (all other subsidiaries); and (iv) an elimination column for adjustments to arrive at (v) the information for the parent company, the Guarantors, and nonguarantors on a consolidated basis. Investments in subsidiaries are accounted for by the parent company and the Guarantors using the equity-method for this presentation. Results of operations of subsidiaries are therefore classified in the parent company’s and Guarantors’ investment in subsidiaries accounts. The elimination entries set forth in the following condensed consolidating financial statements eliminate distributed and undistributed income of subsidiaries, investments in subsidiaries, and intercompany balances and transactions between the parent, the Guarantors, and nonguarantors. Condensed Consolidating Statements of Comprehensive Income Three months ended September 30, 2016 ($ in millions) Parent Guarantors Nonguarantors Consolidating adjustments Ally consolidated Financing revenue and other interest income Interest and fees on finance receivables and loans $ (15 ) $ — $ 1,322 $ — $ 1,307 Interest and fees on finance receivables and loans — intercompany 2 — 2 (4 ) — Interest and dividends on investment securities — — 102 (1 ) 101 Interest on cash and cash equivalents 1 — 2 — 3 Interest-bearing cash — intercompany — — 2 (2 ) — Operating leases 4 — 645 — 649 Total financing revenue and other interest income (8 ) — 2,075 (7 ) 2,060 Interest expense Interest on deposits 2 — 210 — 212 Interest on short-term borrowings 10 — 4 — 14 Interest on long-term debt 289 — 141 — 430 Interest on intercompany debt 5 — 2 (7 ) — Total interest expense 306 — 357 (7 ) 656 Depreciation expense on operating lease assets 3 — 405 — 408 Net financing (loss) revenue (317 ) — 1,313 — 996 Cash dividends from subsidiaries Nonbank subsidiaries 170 — — (170 ) — Other revenue Insurance premiums and service revenue earned — — 238 — 238 (Loss) gain on mortgage and automotive loans, net (7 ) — 7 — — Other gain on investments, net — — 52 — 52 Other income, net of losses 298 — 231 (431 ) 98 Total other revenue 291 — 528 (431 ) 388 Total net revenue 144 — 1,841 (601 ) 1,384 Provision for loan losses 147 — 111 — 258 Noninterest expense Compensation and benefits expense 143 — 105 — 248 Insurance losses and loss adjustment expenses — — 69 — 69 Other operating expenses 307 — 541 (430 ) 418 Total noninterest expense 450 — 715 (430 ) 735 (Loss) income from continuing operations before income tax (benefit) expense and undistributed income of subsidiaries (453 ) — 1,015 (171 ) 391 Income tax (benefit) expense from continuing operations (88 ) — 218 — 130 Net (loss) income from continuing operations (365 ) — 797 (171 ) 261 Loss from discontinued operations, net of tax (47 ) — (5 ) — (52 ) Undistributed income of subsidiaries Bank subsidiary 325 325 — (650 ) — Nonbank subsidiaries 296 — — (296 ) — Net income 209 325 792 (1,117 ) 209 Other comprehensive loss, net of tax (4 ) (3 ) (9 ) 12 (4 ) Comprehensive income $ 205 $ 322 $ 783 $ (1,105 ) $ 205 Three months ended September 30, 2015 ($ in millions) Parent Guarantors Nonguarantors Consolidating adjustments Ally consolidated Financing revenue and other interest income Interest and fees on finance receivables and loans $ (33 ) $ — $ 1,199 $ — $ 1,166 Interest and fees on finance receivables and loans — intercompany 3 — 1 (4 ) — Interest on loans held-for-sale — — 2 — 2 Interest and dividends on investment securities — — 102 — 102 Interest on cash and cash equivalents — — 2 — 2 Interest-bearing cash — intercompany — — 2 (2 ) — Operating leases 1 — 829 — 830 Total financing revenue and other interest income (29 ) — 2,137 (6 ) 2,102 Interest expense Interest on deposits 3 — 178 — 181 Interest on short-term borrowings 10 — 3 — 13 Interest on long-term debt 272 — 138 — 410 Interest on intercompany debt 3 — 3 (6 ) — Total interest expense 288 — 322 (6 ) 604 Depreciation expense on operating lease assets 1 — 527 — 528 Net financing (loss) revenue (318 ) — 1,288 — 970 Cash dividends from subsidiaries Nonbank subsidiaries 494 — — (494 ) — Other revenue Insurance premiums and service revenue earned — — 236 — 236 Loss on mortgage and automotive loans, net (1 ) — (1 ) — (2 ) Other gain on investments, net — — 6 — 6 Other income, net of losses 367 — 329 (604 ) 92 Total other revenue 366 — 570 (604 ) 332 Total net revenue 542 — 1,858 (1,098 ) 1,302 Provision for loan losses 48 — 163 — 211 Noninterest expense Compensation and benefits expense 138 — 212 (115 ) 235 Insurance losses and loss adjustment expenses — — 61 — 61 Other operating expenses 315 — 552 (489 ) 378 Total noninterest expense 453 — 825 (604 ) 674 Income from continuing operations before income tax (benefit) expense and undistributed income (loss) of subsidiaries 41 — 870 (494 ) 417 Income tax (benefit) expense from continuing operations (30 ) — 174 — 144 Net income from continuing operations 71 — 696 (494 ) 273 Loss from discontinued operations, net of tax (5 ) — — — (5 ) Undistributed income (loss) income of subsidiaries Bank subsidiary 254 254 — (508 ) — Nonbank subsidiaries (52 ) (1 ) — 53 — Net income 268 253 696 (949 ) 268 Other comprehensive income, net of tax 61 65 55 (120 ) 61 Comprehensive income $ 329 $ 318 $ 751 $ (1,069 ) $ 329 Nine months ended September 30, 2016 ($ in millions) Parent Guarantors Nonguarantors Consolidating adjustments Ally consolidated Financing revenue and other interest income Interest and fees on finance receivables and loans $ (82 ) $ — $ 3,889 $ — $ 3,807 Interest and fees on finance receivables and loans — intercompany 8 — 6 (14 ) — Interest and dividends on investment securities — — 303 (1 ) 302 Interest on cash and cash equivalents 4 — 6 — 10 Interest-bearing cash — intercompany — — 7 (7 ) — Operating leases 14 — 2,105 — 2,119 Total financing revenue and other interest income (56 ) — 6,316 (22 ) 6,238 Interest expense Interest on deposits 6 — 602 — 608 Interest on short-term borrowings 31 — 8 — 39 Interest on long-term debt 868 — 440 — 1,308 Interest on intercompany debt 14 — 8 (22 ) — Total interest expense 919 — 1,058 (22 ) 1,955 Depreciation expense on operating lease assets 11 — 1,341 — 1,352 Net financing (loss) revenue (986 ) — 3,917 — 2,931 Cash dividends from subsidiaries Nonbank subsidiaries 800 — — (800 ) — Other revenue Insurance premiums and service revenue earned — — 704 — 704 (Loss) gain on mortgage and automotive loans, net (11 ) — 15 — 4 Loss on extinguishment of debt (2 ) — (2 ) — (4 ) Other gain on investments, net — — 145 — 145 Other income, net of losses 989 — 661 (1,361 ) 289 Total other revenue 976 — 1,523 (1,361 ) 1,138 Total net revenue 790 — 5,440 (2,161 ) 4,069 Provision for loan losses 295 — 355 — 650 Noninterest expense Compensation and benefits expense 430 — 312 — 742 Insurance losses and loss adjustment expenses — — 287 — 287 Other operating expenses 963 — 1,586 (1,360 ) 1,189 Total noninterest expense 1,393 — 2,185 (1,360 ) 2,218 (Loss) income from continuing operations before income tax (benefit) expense and undistributed income (loss) of subsidiaries (898 ) — 2,900 (801 ) 1,201 Income tax (benefit) expense from continuing operations (196 ) (82 ) 614 — 336 Net (loss) income from continuing operations (702 ) 82 2,286 (801 ) 865 Loss from discontinued operations, net of tax (39 ) — (7 ) — (46 ) Undistributed income (loss) of subsidiaries Bank subsidiary 932 932 — (1,864 ) — Nonbank subsidiaries 628 (2 ) — (626 ) — Net income 819 1,012 2,279 (3,291 ) 819 Other comprehensive income, net of tax 262 143 234 (377 ) 262 Comprehensive income $ 1,081 $ 1,155 $ 2,513 $ (3,668 ) $ 1,081 Nine months ended September 30, 2015 ($ in millions) Parent Guarantors Nonguarantors Consolidating adjustments Ally consolidated Financing revenue and other interest income Interest and fees on finance receivables and loans $ (45 ) $ — $ 3,403 $ — $ 3,358 Interest and fees on finance receivables and loans — intercompany 15 — 22 (37 ) — Interest on loans held-for-sale — — 40 — 40 Interest and dividends on investment securities — — 283 — 283 Interest on cash and cash equivalents 1 — 5 — 6 Interest-bearing cash — intercompany — — 6 (6 ) — Operating leases 1 — 2,585 — 2,586 Total financing revenue and other interest income (28 ) — 6,344 (43 ) 6,273 Interest expense Interest on deposits 8 — 522 — 530 Interest on short-term borrowings 30 — 6 — 36 Interest on long-term debt 856 — 402 — 1,258 Interest on intercompany debt 28 — 15 (43 ) — Total interest expense 922 — 945 (43 ) 1,824 Depreciation expense on operating lease assets 1 — 1,712 — 1,713 Net financing (loss) revenue (951 ) — 3,687 — 2,736 Cash dividends from subsidiaries Bank subsidiaries 525 525 — (1,050 ) — Nonbank subsidiaries 980 — — (980 ) — Other revenue Insurance premiums and service revenue earned — — 706 — 706 (Loss) gain on mortgage and automotive loans, net (9 ) — 54 — 45 Loss on extinguishment of debt (353 ) — (1 ) — (354 ) Other gain on investments, net — — 106 — 106 Other income, net of losses 1,045 — 1,019 (1,781 ) 283 Total other revenue 683 — 1,884 (1,781 ) 786 Total net revenue 1,237 525 5,571 (3,811 ) 3,522 Provision for loan losses 111 — 356 — 467 Noninterest expense Compensation and benefits expense 431 — 634 (339 ) 726 Insurance losses and loss adjustment expenses — — 239 — 239 Other operating expenses 935 — 1,635 (1,442 ) 1,128 Total noninterest expense 1,366 — 2,508 (1,781 ) 2,093 (Loss) income from continuing operations before income tax (benefit) expense and undistributed income (loss) of subsidiaries (240 ) 525 2,707 (2,030 ) 962 Income tax (benefit) expense from continuing operations (231 ) — 572 — 341 Net (loss) income from continuing operations (9 ) 525 2,135 (2,030 ) 621 Income from discontinued operations, net of tax 367 — 38 — 405 Undistributed income (loss) of subsidiaries Bank subsidiary 302 302 — (604 ) — Nonbank subsidiaries 366 (1 ) — (365 ) — Net income 1,026 826 2,173 (2,999 ) 1,026 Other comprehensive (loss) income, net of tax (56 ) 40 (64 ) 24 (56 ) Comprehensive income $ 970 $ 866 $ 2,109 $ (2,975 ) $ 970 Condensed Consolidating Balance Sheet September 30, 2016 ($ in millions) Parent (a) Guarantors Nonguarantors (a) Consolidating adjustments Ally consolidated Assets Cash and cash equivalents Noninterest-bearing $ 809 $ — $ 970 $ — $ 1,779 Interest-bearing 600 — 1,910 — 2,510 Interest-bearing — intercompany — — 779 (779 ) — Total cash and cash equivalents 1,409 — 3,659 (779 ) 4,289 Available-for-sale securities — — 18,030 (329 ) 17,701 Held-to-maturity securities — — 649 — 649 Loans held-for-sale, net — — 56 — 56 Finance receivables and loans, net Finance receivables and loans, net 5,501 — 109,458 — 114,959 Intercompany loans to Bank subsidiary 300 — — (300 ) — Nonbank subsidiaries 1,693 — 600 (2,293 ) — Allowance for loan losses (125 ) — (1,009 ) — (1,134 ) Total finance receivables and loans, net 7,369 — 109,049 (2,593 ) 113,825 Investment in operating leases, net 50 — 12,639 — 12,689 Intercompany receivables from Bank subsidiary 343 — — (343 ) — Nonbank subsidiaries 90 — 127 (217 ) — Investment in subsidiaries Bank subsidiary 17,582 17,582 — (35,164 ) — Nonbank subsidiaries 11,378 1 — (11,379 ) — Premiums receivable and other insurance assets — — 1,906 (25 ) 1,881 Other assets 4,434 — 4,681 (2,808 ) 6,307 Total assets $ 42,655 $ 17,583 $ 150,796 $ (53,637 ) $ 157,397 Liabilities Deposit liabilities Noninterest-bearing $ — $ — $ 101 $ — $ 101 Interest-bearing 193 — 75,450 — 75,643 Total deposit liabilities 193 — 75,551 — 75,744 Short-term borrowings 3,525 — 2,909 — 6,434 Long-term debt 22,264 — 34,572 — 56,836 Intercompany debt to Bank subsidiary 330 — — (330 ) — Nonbank subsidiaries 1,379 — 1,993 (3,372 ) — Intercompany payables to Bank subsidiary 436 — — (436 ) — Nonbank subsidiaries 179 — (29 ) (150 ) — Interest payable 247 — 215 — 462 Unearned insurance premiums and service revenue — — 2,493 — 2,493 Accrued expenses and other liabilities 472 — 4,133 (2,807 ) 1,798 Total liabilities 29,025 — 121,837 (7,095 ) 143,767 Total equity 13,630 17,583 28,959 (46,542 ) 13,630 Total liabilities and equity $ 42,655 $ 17,583 $ 150,796 $ (53,637 ) $ 157,397 (a) Amounts presented are based upon the legal transfer of the underlying assets to VIEs in order to reflect legal ownership. December 31, 2015 ($ in millions) Parent (a) Guarantors Nonguarantors (a) Consolidating adjustments Ally consolidated Assets Cash and cash equivalents Noninterest-bearing $ 1,234 $ — $ 914 $ — $ 2,148 Interest-bearing 401 — 3,831 — 4,232 Interest-bearing — intercompany — — 850 (850 ) — Total cash and cash equivalents 1,635 — 5,595 (850 ) 6,380 Available-for-sale securities — — 17,157 — 17,157 Loans held-for-sale, net — — 105 — 105 Finance receivables and loans, net Finance receivables and loans, net 2,636 — 108,964 — 111,600 Intercompany loans to Bank subsidiary 600 — — (600 ) — Nonbank subsidiaries 3,277 — 559 (3,836 ) — Allowance for loan losses (72 ) — (982 ) — (1,054 ) Total finance receivables and loans, net 6,441 — 108,541 (4,436 ) 110,546 Investment in operating leases, net 81 — 16,190 — 16,271 Intercompany receivables from Bank subsidiary 186 — — (186 ) — Nonbank subsidiaries 259 — 282 (541 ) — Investment in subsidiaries Bank subsidiary 16,496 16,496 — (32,992 ) — Nonbank subsidiaries 10,902 11 — (10,913 ) — Premiums receivable and other insurance assets — — 1,827 (26 ) 1,801 Other assets 4,785 — 4,488 (2,952 ) 6,321 Total assets $ 40,785 $ 16,507 $ 154,185 $ (52,896 ) $ 158,581 Liabilities Deposit liabilities Noninterest-bearing $ — $ — $ 89 $ — $ 89 Interest-bearing 229 — 66,160 — 66,389 Total deposit liabilities 229 — 66,249 — 66,478 Short-term borrowings 3,453 — 4,648 — 8,101 Long-term debt 21,048 — 45,186 — 66,234 Intercompany debt to Nonbank subsidiaries 1,409 — 3,877 (5,286 ) — Intercompany payables to Bank subsidiary 142 — — (142 ) — Nonbank subsidiaries 420 — 191 (611 ) — Interest payable 258 — 92 — 350 Unearned insurance premiums and service revenue — — 2,434 — 2,434 Accrued expenses and other liabilities 387 82 4,028 (2,952 ) 1,545 Total liabilities 27,346 82 126,705 (8,991 ) 145,142 Total equity 13,439 16,425 27,480 (43,905 ) 13,439 Total liabilities and equity $ 40,785 $ 16,507 $ 154,185 $ (52,896 ) $ 158,581 (a) Amounts presented are based upon the legal transfer of the underlying assets to VIEs in order to reflect legal ownership. Condensed Consolidating Statement of Cash Flows Nine months ended September 30, 2016 ($ in millions) Parent Guarantors Nonguarantors Consolidating adjustments Ally consolidated Operating activities Net cash provided by operating activities $ 709 $ — $ 3,782 $ (902 ) $ 3,589 Investing activities Purchases of available-for-sale securities — — (11,027 ) — (11,027 ) Proceeds from sales of available-for-sale securities — — 8,546 — 8,546 Proceeds from maturities and repayments of available-for-sale securities — — 2,411 — 2,411 Purchases of held-to-maturity securities — — (650 ) — (650 ) Net decrease (increase) in finance receivables and loans 934 — (9,242 ) — (8,308 ) Proceeds from sales of finance receivables and loans originated as held-for-investment — — 4,221 — 4,221 Net change in loans — intercompany 1,788 — (41 ) (1,747 ) — Purchases of operating lease assets — — (2,360 ) — (2,360 ) Disposals of operating lease assets 16 — 4,615 — 4,631 Acquisitions, net of cash acquired (309 ) — — — (309 ) Capital contributions to subsidiaries (3,112 ) — — 3,112 — Returns of contributed capital 2,168 8 — (2,176 ) — Net change in restricted cash (136 ) — 758 — 622 Net change in nonmarketable equity investments — — (401 ) — (401 ) Other, net (156 ) — (103 ) 102 (157 ) Net cash provided by (used in) investing activities 1,193 8 (3,273 ) (709 ) (2,781 ) Financing activities Net change in short-term borrowings — third party 72 — (1,745 ) — (1,673 ) Net (decrease) increase in deposits (36 ) — 9,276 — 9,240 Proceeds from issuance of long-term debt — third party 1,084 — 10,145 — 11,229 Repayments of long-term debt — third party (2,279 ) — (18,479 ) — (20,758 ) Net change in debt — intercompany (30 ) — (1,788 ) 1,818 — Redemption of preferred stock (696 ) — — — (696 ) Repurchase of common stock (173 ) — — — (173 ) Dividends paid — third party (70 ) — — — (70 ) Dividends paid and returns of contributed capital — intercompany — (8 ) (2,968 ) 2,976 — Capital contributions from parent — — 3,112 (3,112 ) — Net cash used in financing activities (2,128 ) (8 ) (2,447 ) 1,682 (2,901 ) Effect of exchange-rate changes on cash and cash equivalents — — 2 — 2 Net decrease in cash and cash equivalents (226 ) — (1,936 ) 71 (2,091 ) Cash and cash equivalents at beginning of year 1,635 — 5,595 (850 ) 6,380 Cash and cash equivalents at September 30, $ 1,409 $ — $ 3,659 $ (779 ) $ 4,289 Nine months ended September 30, 2015 ($ in millions) Parent Guarantors Nonguarantors Consolidating adjustments Ally consolidated Operating activities Net cash provided by operating activities $ 67 $ 525 $ 5,408 $ (2,030 ) $ 3,970 Investing activities Purchases of available-for-sale securities — — (10,011 ) — (10,011 ) Proceeds from sales of available-for-sale securities — — 4,408 — 4,408 Proceeds from maturities and repayments of available-for -sale securities — — 3,141 — 3,141 Net decrease (increase) in finance receivables and loans 398 — (9,573 ) — (9,175 ) Proceeds from sales of finance receivables and loans originated as held-for-investment — — 2,665 — 2,665 Net change in loans — intercompany 2,392 — 1,225 (3,617 ) — Purchases of operating lease assets (94 ) — (3,329 ) — (3,423 ) Disposals of operating lease assets — — 3,855 — 3,855 Capital contributions to subsidiaries (228 ) (1 ) 1 228 — Returns of contributed capital 881 — — (881 ) — Proceeds from sale of business unit, net 1,049 — — — 1,049 Net change in restricted cash (12 ) — 501 — 489 Net change in nonmarketable equity investments — — (42 ) — (42 ) Other, net (29 ) — 54 — 25 Net cash provided by (used in) investing activities 4,357 (1 ) (7,105 ) (4,270 ) (7,019 ) Financing activities Net change in short-term borrowings — third party 120 — (1,812 ) — (1,692 ) Net (decrease) increase in deposits (72 ) — 5,869 — 5,797 Proceeds from issuance of long-term debt — third party 4,037 — 19,829 — 23,866 Repayments of long-term debt — third party (5,866 ) — (17,588 ) — (23,454 ) Net change in debt — intercompany (1,117 ) — (2,393 ) 3,510 — Repurchase and redemption of preferred stock (442 ) — — — (442 ) Repurchase of common stock (16 ) — — — (16 ) Dividends paid — third party (1,356 ) — — — (1,356 ) Dividends paid and returns of contributed capital — intercompany — (525 ) (2,386 ) 2,911 — Capital contributions from parent — 1 227 (228 ) — Net cash (used in) provided by financing activities (4,712 ) (524 ) 1,746 6,193 2,703 Effect of exchange-rate changes on cash and cash equivalents — — (3 ) — (3 ) Net (decrease) increase in cash and cash equivalents (288 ) — 46 (107 ) (349 ) Cash and cash equivalents at beginning of year 2,286 — 3,905 (615 ) 5,576 Cash and cash equivalents at September 30, $ 1,998 $ — $ 3,951 $ (722 ) $ 5,227</t>
  </si>
  <si>
    <t>Contingencies and Other Risks</t>
  </si>
  <si>
    <t>Loss Contingency [Abstract]</t>
  </si>
  <si>
    <t>Contingencies Disclosure and Other Risks [Text Block]</t>
  </si>
  <si>
    <t>Contingencies and Other Risks Legal Matters Ally and its subsidiaries, including Ally Bank, are or may be subject to potential liability in connection with pending or threatened legal proceedings and other matters. These legal matters may be formal or informal and include litigation and arbitration with one or more identified claimants, certified or purported class actions with yet-to-be-identified claimants, and regulatory or other governmental information-gathering requests, examinations, investigations, and enforcement proceedings. Our legal matters exist in varying stages of adjudication, arbitration, negotiation, or investigation and span our lines of business and operations. Claims may be based in law or equity—such as those arising under contracts or in tort and those involving banking, consumer-protection, securities, tax, employment, and other laws—and some can present novel legal theories and allege substantial or indeterminate damages. We accrue for a legal matter when a loss becomes probable and the amount of loss can be reasonably estimated. Accruals are evaluated each quarter and may be adjusted, upward or downward, based on our best judgment after consultation with counsel. No assurance exists that our accruals will not need to be adjusted in the future. The course and outcome of legal matters are inherently unpredictable. This is especially so when a matter is still in its early stages, the damages sought are indeterminate or unsupported, significant facts are unclear or disputed, novel questions of law or other meaningful legal uncertainties exist, a request to certify a proceeding as a class action is outstanding or granted, multiple parties are named, or regulatory or other governmental entities are involved. As a result, we cannot state with confidence how or when threatened or pending legal matters will be resolved and what losses may be incurred. Actual losses may be higher or lower than any amounts accrued for those matters, possibly to a significant degree. On the basis of information currently available, advice of counsel, available insurance coverage, and established reserves, it is the opinion of management that, except as described in the next paragraph, the eventual outcome of our existing legal matters will not have a material adverse effect on our consolidated financial condition, results of operations, or cash flows. It is possible, however, that an unfavorable resolution of legal matters may be material to our consolidated financial condition, results of operations, or cash flows in a particular period. Descriptions of our material legal matters follow. In each case, the matter could have material adverse consequences for us, including substantial damages or settlements, injunctions, governmental fines or penalties, and reputational or operational risks. We do not believe, however, that an estimate of reasonably possible losses or a range of reasonably possible losses in excess of established reserves—whether in excess of any related accrual or where no accrual exists—can be made for any of these matters, except as described within Indirect Automotive Finance Matters . Mortgage Matters We have received subpoenas from the U.S. Department of Justice (DOJ) that include a broad request for documentation and other information relating to residential mortgage-backed securities issued by our former mortgage subsidiary, Residential Capital, LLC and its subsidiaries (ResCap RMBS). In connection with these requests, the DOJ is investigating potential fraud and other potential legal claims related to ResCap RMBS, including its investigation of potential claims under the Financial Institutions Reform, Recovery, and Enforcement Act of 1989. The DOJ is also investigating potential claims under the False Claims Act (FCA) related to representations made by us in connection with investments in Ally made by the U.S. Department of the Treasury pursuant to the Troubled Asset Relief Program in 2008 and 2009 regarding certain claims against Residential Capital, LLC or its subsidiaries at that time. We have actively cooperated with the DOJ in connection with its investigations and potential claims. At the request of the DOJ, we entered into an agreement to voluntarily extend the statutes of limitations related to potential FCA claims, but this agreement expired at the end of January 2016. We are currently in advanced settlement discussions to resolve the DOJ’s investigations and potential claims. During the three months ended September 30, 2016, we established a reserve of $52 million within discontinued operations in connection with potential claims related to our discontinued mortgage business. Securities Litigation In October 2016, a purported class action—Bucks County Employees Retirement Fund v. Ally Financial Inc. et al, Case No. 16-013616-CZ—was filed in the Circuit Court for Wayne County in the State of Michigan. The complaint alleges material misstatements and omissions in connection with Ally’s initial public offering in April 2014, including a failure to adequately disclose the severity of rising subprime automotive loan delinquency rates, deficient underwriting measures employed in the origination of subprime automotive loans, and aggressive tactics used with low-income borrowers. The request for relief includes an indeterminate amount of damages, fees, and costs and other remedies. We intend to vigorously defend against this action. Automotive Subprime Matters In October 2014, we received a document request from the SEC in connection with its investigation related to subprime automotive finance and related securitization activities. Separately, in December 2014, we received a subpoena from the DOJ requesting similar information. In May 2015, we received an information request from the New York Department of Financial Services requesting similar information. We have cooperated with each of these agencies with respect to these matters. Indirect Automotive Finance Matters In December 2013, Ally Financial Inc. and Ally Bank entered into a Consent Order issued by the U.S. Consumer Financial Protection Bureau (CFPB) and a Consent Order jointly submitted with the DOJ and entered by the U.S. District Court for the Eastern District of Michigan ( United States v. Ally Financial Inc. and Ally Bank , Civil Action No. 13-15180), in each case, pertaining to allegations of discrimination involving the automotive finance business. The Consent Orders require Ally to create a compliance plan addressing, at a minimum, the communication of Ally’s expectations of Equal Credit Opportunity Act (ECOA) compliance to our automotive dealer clients, maintenance of Ally’s existing limits on dealer finance income for contracts acquired by Ally, and monitoring for potential discrimination both at the dealer level and within our portfolio of contracts acquired across all of our automotive dealer clients. Ally formed a compliance committee consisting of certain Ally and Ally Bank directors to oversee Ally’s execution of the Consent Orders’ terms. Ally is required to meet certain stipulations under the Consent Orders, including a requirement to make monetary payments when ongoing remediation targets are not attained. Since 2013, Ally has expensed approximately $230 million for judgments, fines, and monetary remuneration payments to customers related to the Consent Orders. Ally expects to expense an additional $10 million to $15 million in the fourth quarter of 2016 for remaining monetary remuneration to customers related to the Consent Orders. The Consent Orders terminate, according to their terms, in 2017, and preclude the CFPB and the DOJ from pursuing any potential violations of the ECOA against Ally Financial Inc. or Ally Bank for conduct undertaken pursuant to the Consent Orders during the period of the Consent Orders. If the CFPB or the DOJ were to assert that Ally Financial Inc. or Ally Bank is violating the ECOA after the Consent Orders terminate, further legal proceedings could occur. Other Contingencies Ally and its subsidiaries, including Ally Bank, are or may be subject to potential liability under various other contingent exposures, including indemnification, tax, self-insurance, and other miscellaneous contingencies. We accrue for a contingent exposure when a loss becomes probable and the amount of loss can be reasonably estimated. Accruals are evaluated each quarter and may be adjusted, upward or downward, based on our best judgment. No assurance exists that our accruals will not need to be adjusted in the future, and actual losses may be higher or lower than any amounts accrued for those exposures, possibly to a significant degree. On the basis of information currently available, available insurance coverage, and established reserves, it is the opinion of management that the eventual outcome of our other contingent exposures will not have a material adverse effect on our consolidated financial condition, results of operations, or cash flows.</t>
  </si>
  <si>
    <t>Subsequent Events</t>
  </si>
  <si>
    <t>Subsequent Events [Abstract]</t>
  </si>
  <si>
    <t>Subsequent Events [Text Block]</t>
  </si>
  <si>
    <t>Subsequent Events Declaration of Quarterly Dividend Payment On October 18, 2016 , the Ally Board of Directors declared a quarterly cash dividend payment of $0.08 per share on all common stock. The dividend is payable on November 15, 2016 , to shareholders of record at the close of business on November 1, 2016.</t>
  </si>
  <si>
    <t>Description of Business, Basis of Presentation, and Changes in Significant Accounting Policies (Policies)</t>
  </si>
  <si>
    <t>Business Combinations Policy [Policy Text Block]</t>
  </si>
  <si>
    <t>Business Combinations We account for our business acquisitions using the acquisition method of accounting. Under this method we generally record the initial carrying values of purchased assets, including identifiable intangible assets, and assumed liabilities at fair value on the acquisition date. We recognize goodwill when the acquisition price is greater than the fair value of the net assets acquired, including identifiable intangible assets. The initial fair value of recognized assets and liabilities are subject to refinement during the measurement period, a period up to one year after the closing date of an acquisition, as information relative to closing date fair values becomes available. Costs directly related to business combinations are recorded as expenses as they are incurred.</t>
  </si>
  <si>
    <t>Goodwill and Intangible Assets, Goodwill, Policy [Policy Text Block]</t>
  </si>
  <si>
    <t>Goodwill and Other Intangibles Goodwill and intangible assets, net of accumulated amortization, are reported in other assets. Our intangible assets primarily consist of acquired customer relationships and developed technology, and are amortized using a straight line methodology over their estimated useful lives. We review intangible assets for impairment at least annually, or whenever events or changes in circumstances indicate that the carrying amount of the asset may not be recoverable. If it is determined the carrying amount of the asset is not recoverable, an impairment charge is recorded. Refer to Note 2 for further discussion on intangible assets. Goodwill represents the excess of the cost of an acquisition over the fair value of net assets acquired, including identifiable intangibles. We allocate goodwill to applicable reporting units based on the relative fair value of other net assets allocated to those reporting units at the time of the acquisition. In the event we restructure our business, we may reallocate goodwill. We test goodwill for impairment annually, or more frequently if events and changes in circumstances indicate that it is more likely than not that impairment exists. Our annual goodwill impairment test is performed as of August 31 of each year. In certain situations, we may perform a qualitative assessment to test goodwill for impairment. We may also decide to bypass the qualitative assessment and perform a quantitative assessment. If we perform the qualitative assessment to test goodwill for impairment and conclude that it is more likely than not that the reporting unit’s fair value is greater than its carrying value, then the quantitative assessment is not required. However, if we perform the qualitative assessment and determine that is it more likely than not that a reporting unit’s fair value is less than its carrying value, then we must perform the quantitative assessment. The quantitative assessment uses a two-step process. The first step of the assessment requires us to compare the fair value of each of the reporting units to their respective carrying value. The fair value of the reporting units in our quantitative assessment is determined based on various analyses including discounted cash flow projections using assumptions a market participant would use. If the carrying value is less than the fair value, no impairment exists, and the second step does not need to be completed. If the carrying value is higher than the fair value or there is an indication that impairment may exist, a second step must be performed where we determine the implied value of goodwill based on the individual fair values of the reporting unit's assets and liabilities, including unrecognized intangibles, to compute the amount of the impairment. Refer to Note 2 for further discussion on goodwill.</t>
  </si>
  <si>
    <t>Income Tax, Policy [Policy Text Block]</t>
  </si>
  <si>
    <t>Income Taxes In calculating the provision for interim income taxes, in accordance with Accounting Standards Codification (ASC) 740, Income Taxes , we apply an estimated annual effective tax rate to year-to-date ordinary income. At the end of each interim period, we estimate the effective tax rate expected to be applicable for the full fiscal year. This method differs from that described in Note 1 to the Annual Consolidated Financial Statements, which describes our annual significant income tax accounting policy and related methodology.</t>
  </si>
  <si>
    <t>Investment, Policy [Policy Text Block]</t>
  </si>
  <si>
    <t>Investments Our portfolio of investments includes various debt and marketable equity securities and nonmarketable equity investments. Debt and marketable equity securities are classified based on management’s intent to sell or hold the security. We classify debt securities as held-to-maturity only when we have both the intent and ability to hold the securities to maturity. We classify debt and marketable equity securities as trading when the securities are acquired for the purpose of selling or holding them for a short period of time. Securities not classified as either held-to-maturity or trading are classified as available-for-sale. Our debt and marketable equity securities include government securities, corporate bonds, asset-backed securities (ABS), mortgage-backed securities (MBS), equity securities and other investments. Our portfolio includes securities classified as available-for-sale and held-to-maturity. Our available-for-sale securities are carried at fair value with unrealized gains and losses included in accumulated other comprehensive income or loss and are subject to impairment. Our held-to-maturity securities are carried at amortized cost and are subject to impairment. We amortize premiums and discounts on debt securities as an adjustment to investment yield generally over the stated maturity of the security. For ABS and MBS where prepayments can be reasonably estimated, amortization is adjusted for expected prepayments. Additionally, we assess our debt and marketable equity securities for potential other-than-temporary impairment. We employ a methodology that considers available evidence in evaluating potential other-than-temporary impairment of our debt and marketable equity securities classified as available-for-sale and held-to-maturity. If the cost of an investment exceeds its fair value, we evaluate, among other factors, the magnitude and duration of the decline in fair value. We also evaluate the financial health of and business outlook for the issuer, the performance of the underlying assets for interests in securitized assets, and, for securities classified as available-for-sale, our intent and ability to hold the investment through recovery of its amortized cost basis. Once a decline in fair value of a debt security is determined to be other-than-temporary, an impairment charge for the credit component is recorded to other gain (loss) on investments, net, in our Consolidated Statement of Income, and a new cost basis in the investment is established. The noncredit loss component of a debt security is recorded in other comprehensive income (loss) when we do not intend to sell the security and it is not more likely than not that we will have to sell the security prior to the security's anticipated recovery. The credit and noncredit loss components are recorded in earnings when we intend to sell the security or it is more likely than not that we will have to sell the security prior to the security’s anticipated recovery. Unrealized losses that we have determined to be other-than-temporary on equity securities are recorded to other gain (loss) on investments, net in our Consolidated Statement of Income. Subsequent increases and decreases to the fair value of available-for-sale debt and equity securities are included in other comprehensive income (loss), so long as they are not attributable to another other-than-temporary impairment. Realized gains and losses on investment securities are reported in other gain (loss) on investments, net, and are determined using the specific identification method. For information on our debt and marketable equity securities, refer to Note 6 . In addition to our investments in debt and marketable equity securities, we hold equity positions in other entities. These positions include Federal Home Loan Bank (FHLB) and Federal Reserve Bank (FRB) stock held to meet regulatory requirements, other equity investments that are not publicly traded and do not have a readily determinable fair value, equity investments in low income housing tax credits, and Community Reinvestment Act (CRA) equity investments. Our investments in FHLB and FRB stock and other equity investments are accounted for using the cost method of accounting. Our low income housing tax credit investments are accounted for using the proportionate amortization method of accounting for qualified affordable housing investments. Our CRA investments are accounted for using the equity method of accounting. Our FHLB and FRB stock and other equity investments carried at cost are included in nonmarketable equity investments in other assets. Our investments in low income housing tax credits and CRA are also included in other assets. As conditions warrant, we review our investments carried at cost for impairment and will adjust the carrying value of the investment if it is deemed to be impaired. No impairment was recognized in 2016 or 2015. For more information on our nonmarketable equity investments, refer to Note 22 .</t>
  </si>
  <si>
    <t>Discontinued Operations Discontinued Operations (Policies)</t>
  </si>
  <si>
    <t>Accounting Policies [Abstract]</t>
  </si>
  <si>
    <t>Discontinued Operations, Policy [Policy Text Block]</t>
  </si>
  <si>
    <t>Prior to the adoption of ASU 2014-08, which was prospectively applied only to newly identified disposals that qualify as discontinued operations beginning after January 1, 2015, we have classified operations as discontinued when operations and cash flows will be eliminated from our ongoing operations and we do not expect to retain any significant continuing involvement in their operations after the respective sale or disposal transactions. For all periods presented, the operating results for these discontinued operations have been removed from continuing operations and presented separately as discontinued operations, net of tax, in the Condensed Consolidated Statement of Comprehensive Income . The Notes to the Condensed Consolidated Financial Statements have been adjusted to exclude discontinued operations unless otherwise noted.</t>
  </si>
  <si>
    <t>Acquisition of TradeKing Acquisition of TradeKing (Tables)</t>
  </si>
  <si>
    <t>Schedule of Business Acquisitions, by Acquisition [Table Text Block]</t>
  </si>
  <si>
    <t>The following table summarizes the allocation of cash consideration paid for TradeKing and the amounts of the identifiable assets acquired and liabilities assumed recognized at the acquisition date. ($ in millions) Purchase price Cash consideration $ 298 Allocation of purchase price to net assets acquired Intangible assets (a) 82 Cash and short-term investments (b) 50 Other assets 14 Deferred tax asset, net 4 Employee compensation and benefits (41 ) Other liabilities (4 ) Goodwill $ 193 (a) We recorded $3 million of amortization on these intangible assets during both the three and nine months ended September 30, 2016. (b) Includes $40 million in cash proceeds from the acquisition transaction in order to pay employee compensation and benefits that vested upon acquisition as a result of the change in control.</t>
  </si>
  <si>
    <t>Discontinued Operations (Tables)</t>
  </si>
  <si>
    <t>Schedule of Disposal Groups, Including Discontinued Operations, Income Statement, Balance Sheet and Additional Disclosures [Table Text Block]</t>
  </si>
  <si>
    <t>Select financial information of discontinued operations is summarized below. The pretax income or loss includes direct costs to transact a sale. Three months ended September 30, Nine months ended September 30, ($ in millions) 2016 2015 2016 2015 Select Automotive Finance operations Pretax (loss) income (a) $ (5 ) $ (1 ) $ (5 ) $ 452 Tax expense (b) 2 3 2 68 Other operations Pretax (loss) income $ (41 ) $ (1 ) $ (39 ) $ 19 Tax expense (benefit) 4 — — (2 ) (a) Includes certain treasury and other corporate activity recognized by Corporate and Other. (b) Includes certain income tax activity recognized by Corporate and Other.</t>
  </si>
  <si>
    <t>Other Income, Net of Losses (Tables)</t>
  </si>
  <si>
    <t>Schedule of Other Nonoperating Income, by Component [Table Text Block]</t>
  </si>
  <si>
    <t>Details of other income, net of losses, were as follows. Three months ended September 30, Nine months ended September 30, ($ in millions) 2016 2015 2016 2015 Remarketing fees $ 26 $ 25 $ 79 $ 78 Late charges and other administrative fees 25 23 72 66 Servicing fees 18 12 49 32 Income from equity-method investments 3 11 14 48 Other, net 26 21 75 59 Total other income, net of losses $ 98 $ 92 $ 289 $ 283</t>
  </si>
  <si>
    <t>Other Operating Expenses (Tables)</t>
  </si>
  <si>
    <t>Schedule of Other Operating Cost and Expense, by Component [Table Text Block]</t>
  </si>
  <si>
    <t>Details of other operating expenses were as follows. Three months ended September 30, Nine months ended September 30, ($ in millions) 2016 2015 2016 2015 Insurance commissions $ 99 $ 95 $ 290 $ 283 Technology and communications 70 65 203 198 Lease and loan administration 34 31 100 92 Advertising and marketing 27 26 75 80 Professional services 25 23 75 68 Vehicle remarketing and repossession 24 20 70 56 Regulatory and licensing fees 26 18 68 59 Premises and equipment depreciation 19 20 61 62 Occupancy 13 13 38 38 Non-income taxes 10 11 27 26 Other 71 56 182 166 Total other operating expenses $ 418 $ 378 $ 1,189 $ 1,128</t>
  </si>
  <si>
    <t>Investment Securities (Tables)</t>
  </si>
  <si>
    <t>Investment [Table Text Block]</t>
  </si>
  <si>
    <t>Our portfolio of securities includes bonds, equity securities, asset- and mortgage-backed securities, and other investments. The cost, fair value, and gross unrealized gains and losses on investment securities were as follows. September 30, 2016 December 31, 2015 Amortized cost Gross unrealized Fair value Amortized cost Gross unrealized Fair value ($ in millions) gains losses gains losses Available-for-sale securities Debt securities U.S. Treasury and federal agencies $ 316 $ 5 $ — $ 321 $ 1,760 $ — $ (19 ) $ 1,741 U.S. States and political subdivisions 740 26 (3 ) 763 693 24 (1 ) 716 Foreign government 170 10 — 180 169 8 — 177 Mortgage-backed residential (a) 11,992 180 (29 ) 12,143 10,459 52 (145 ) 10,366 Mortgage-backed commercial 526 1 (3 ) 524 486 — (5 ) 481 Asset-backed 1,563 8 (1 ) 1,570 1,762 1 (8 ) 1,755 Corporate debt 1,597 36 (3 ) 1,630 1,213 8 (17 ) 1,204 Total debt securities (b) (c) 16,904 266 (39 ) 17,131 16,542 93 (195 ) 16,440 Equity securities 631 2 (63 ) 570 808 3 (94 ) 717 Total available-for-sale securities $ 17,535 $ 268 $ (102 ) $ 17,701 $ 17,350 $ 96 $ (289 ) $ 17,157 Total held-to-maturity securities (d) $ 649 $ 10 $ (1 ) $ 658 $ — $ — $ — $ — (a) Residential mortgage-backed securities include agency-backed bonds totaling $9,772 million and $7,544 million at September 30, 2016 , and December 31, 2015 , respectively. (b) Certain entities related to our Insurance operations are required to deposit securities with state regulatory authorities. These deposited securities totaled $15 million and $14 million at September 30, 2016 , and December 31, 2015 . (c) Investment securities with a fair value of $635 million and $2,506 million at September 30, 2016 , and December 31, 2015 , were pledged to secure advances from the FHLB, short-term borrowings or repurchase agreements and for other purposes as required by contractual obligation or law. Under these agreements, Ally has granted the counterparty the right to sell or pledge $635 million and $745 million of the underlying investment securities at September 30, 2016 , and December 31, 2015 , respectively. (d) Held-to-maturity securities are recorded at amortized cost and consist of agency-backed residential mortgage-backed debt securities for liquidity purposes.</t>
  </si>
  <si>
    <t>Investments Classified by Contractual Maturity Date [Table Text Block]</t>
  </si>
  <si>
    <t>The maturity distribution of investment securities outstanding is summarized in the following tables. Call or prepayment options may cause actual maturities to differ from contractual maturities. Total Due in one year or less Due after one year through five years Due after five years through ten years Due after ten years ($ in millions) Amount Yield Amount Yield Amount Yield Amount Yield Amount Yield September 30, 2016 Fair value of available-for-sale debt securities (a) U.S. Treasury and federal agencies $ 321 1.7 % $ 2 4.3 % $ 10 1.7 % $ 309 1.7 % $ — — % U.S. States and political subdivisions 763 3.1 115 2.4 24 2.4 143 3.0 481 3.4 Foreign government 180 2.6 — — 73 2.9 107 2.5 — — Mortgage-backed residential 12,143 2.9 — — — — 34 2.5 12,109 2.9 Mortgage-backed commercial 524 2.4 — — — — 3 2.8 521 2.4 Asset-backed 1,570 2.7 — — 1,059 2.6 300 3.3 211 2.5 Corporate debt 1,630 2.9 50 2.3 949 2.6 591 3.2 40 4.7 Total available-for-sale debt securities $ 17,131 2.9 $ 167 2.4 $ 2,115 2.6 $ 1,487 2.8 $ 13,362 2.9 Amortized cost of available-for-sale debt securities $ 16,904 $ 168 $ 2,093 $ 1,449 $ 13,194 Amortized cost of held-to-maturity securities $ 649 2.9 % $ — — % $ — — % $ — — % $ 649 2.9 % December 31, 2015 Fair value of available-for-sale debt securities (a) U.S. Treasury and federal agencies $ 1,741 1.8 % $ 6 5.1 % $ 510 1.2 % $ 1,225 2.1 % $ — — % U.S. States and political subdivisions 716 3.2 86 1.3 37 2.2 141 2.8 452 3.7 Foreign government 177 2.6 9 1.9 77 2.8 91 2.6 — — Mortgage-backed residential 10,366 2.9 — — 33 2.1 36 2.5 10,297 2.9 Mortgage-backed commercial 481 2.0 — — — — 3 2.7 478 2.0 Asset-backed 1,755 2.3 6 1.4 1,027 2.1 518 2.6 204 2.2 Corporate debt 1,204 2.9 50 3.0 713 2.5 410 3.4 31 5.4 Total available-for-sale debt securities $ 16,440 2.7 $ 157 2.0 $ 2,397 2.1 $ 2,424 2.5 $ 11,462 2.9 Amortized cost of available-for-sale debt securities $ 16,542 $ 156 $ 2,404 $ 2,436 $ 11,546 (a) Yield is calculated using the effective yield of each security at the end of the period, weighted based on the market value. The effective yield considers the contractual coupon and amortized cost, and excludes expected capital gains and losses.</t>
  </si>
  <si>
    <t>Investment Income [Table Text Block]</t>
  </si>
  <si>
    <t>The following table presents interest and dividends on investment securities. Three months ended September 30, Nine months ended September 30, ($ in millions) 2016 2015 2016 2015 Taxable interest $ 93 $ 90 $ 276 $ 252 Taxable dividends 4 7 13 18 Interest and dividends exempt from U.S. federal income tax 4 5 13 13 Interest and dividends on investment securities $ 101 $ 102 $ 302 $ 283</t>
  </si>
  <si>
    <t>Schedule of Realized Gain (Loss) [Table Text Block]</t>
  </si>
  <si>
    <t>The following table presents gross gains and losses realized upon the sales of available-for-sale securities and other-than-temporary impairment. Three months ended September 30, Nine months ended September 30, ($ in millions) 2016 2015 2016 2015 Gross realized gains $ 52 $ 28 $ 146 $ 134 Gross realized losses (a) — (11 ) (1 ) (14 ) Other-than-temporary impairment — (11 ) — (14 ) Other gain on investments, net $ 52 $ 6 $ 145 $ 106 (a) Certain available-for-sale securities were sold at a loss in 2016 and 2015 as a result of changing conditions within these respective periods (e.g., a downgrade in the rating of a debt security). Any such sales were made in accordance with our risk management policies and practices.</t>
  </si>
  <si>
    <t>Schedule of Unrealized Loss on Investments [Table Text Block]</t>
  </si>
  <si>
    <t>The table below summarizes available-for-sale securities in an unrealized loss position in accumulated other comprehensive income. Based on the assessment of whether such losses were deemed to be other-than-temporary, we believe that the unrealized losses are not indicative of an other-than-temporary impairment of these securities. As of September 30, 2016 , we did not have the intent to sell the debt securities with an unrealized loss position in accumulated other comprehensive income, it is not more likely than not that we will be required to sell these securities before recovery of their amortized cost basis, and we expect to recover the entire amortized cost basis of the securities. As of September 30, 2016 , we had the ability and intent to hold equity securities with an unrealized loss position in accumulated other comprehensive income, and it is not more likely than not that we will be required to sell these securities before recovery of their amortized cost basis. As a result, we believe that the securities with an unrealized loss position in accumulated other comprehensive income are not considered to be other-than-temporarily impaired at September 30, 2016 . Refer to Note 1 for additional information related to investment securities and our methodology for evaluating potential other-than-temporary impairments. September 30, 2016 December 31, 2015 Less than 12 months 12 months or longer Less than 12 months 12 months or longer ($ in millions) Fair value Unrealized loss Fair value Unrealized loss Fair value Unrealized loss Fair value Unrealized loss Available-for-sale securities Debt securities U.S. Treasury and federal agencies $ — $ — $ — $ — $ 1,553 $ (17 ) $ 173 $ (2 ) U.S. States and political subdivisions 254 (2 ) 11 (1 ) 179 (1 ) — — Foreign government — — — — 2 — — — Mortgage-backed 948 (4 ) 1,786 (28 ) 4,096 (43 ) 2,453 (107 ) Asset-backed 406 (1 ) 140 — 1,402 (8 ) 64 — Corporate debt 134 (1 ) 50 (2 ) 745 (16 ) 12 (1 ) Total temporarily impaired debt securities 1,742 (8 ) 1,987 (31 ) 7,977 (85 ) 2,702 (110 ) Temporarily impaired equity securities 148 (12 ) 329 (51 ) 534 (54 ) 96 (40 ) Total temporarily impaired available-for-sale securities $ 1,890 $ (20 ) $ 2,316 $ (82 ) $ 8,511 $ (139 ) $ 2,798 $ (150 )</t>
  </si>
  <si>
    <t>Finance Receivables and Loans, Net (Tables)</t>
  </si>
  <si>
    <t>Schedule of Accounts, Notes, Loans and Financing Receivable [Table Text Block]</t>
  </si>
  <si>
    <t>The composition of finance receivables and loans reported at gross carrying value was as follows. ( $ in millions ) September 30, 2016 December 31, 2015 Consumer automotive (a) $ 64,816 $ 64,292 Consumer mortgage Mortgage Finance (b) 7,931 6,413 Mortgage — Legacy (c) 2,926 3,360 Total consumer mortgage 10,857 9,773 Total consumer 75,673 74,065 Commercial Commercial and industrial Automotive 32,260 31,469 Other 3,250 2,640 Commercial real estate — Automotive 3,776 3,426 Total commercial 39,286 37,535 Total finance receivables and loans (d) $ 114,959 $ 111,600 (a) Includes $66 million of fair value adjustment for loans in hedge accounting relationships at both September 30, 2016 , and December 31, 2015 . Refer to Note 20 for additional information. (b) Includes loans originated as interest-only mortgage loans of $32 million and $44 million at September 30, 2016 , and December 31, 2015 , respectively, none of which are expected to start principal amortization in 2016 , 3% in 2017 , none in 2018 , 39% in 2019 , and 39% thereafter. (c) Includes loans originated as interest-only mortgage loans of $771 million and $941 million at September 30, 2016 , and December 31, 2015 , respectively, 8% of which are expected to start principal amortization in 2016 , 23% in 2017 , 2% in 2018 , none in 2019 , and 1% thereafter. (d) Totals include a net increase of $310 million and $110 million at September 30, 2016 , and December 31, 2015 , respectively, for unearned income, unamortized premiums and discounts, and deferred fees and costs.</t>
  </si>
  <si>
    <t>Allowance for Credit Losses on Financing Receivables [Table Text Block]</t>
  </si>
  <si>
    <t>The following tables present an analysis of the activity in the allowance for loan losses on finance receivables and loans. Three months ended September 30, 2016 ($ in millions) Consumer automotive Consumer mortgage Commercial Total Allowance at July 1, 2016 $ 862 $ 109 $ 118 $ 1,089 Charge-offs (293 ) (10 ) — (303 ) Recoveries 74 16 — 90 Net charge-offs (219 ) 6 — (213 ) Provision for loan losses 269 (15 ) 4 258 Allowance at September 30, 2016 $ 912 $ 100 $ 122 $ 1,134 Three months ended September 30, 2015 ($ in millions) Consumer automotive Consumer mortgage Commercial Total Allowance at July 1, 2015 $ 767 $ 119 $ 88 $ 974 Charge-offs (220 ) (10 ) (1 ) (231 ) Recoveries 64 4 2 70 Net charge-offs (156 ) (6 ) 1 (161 ) Provision for loan losses 200 6 5 211 Other (a) (7 ) — 1 (6 ) Allowance at September 30, 2015 $ 804 $ 119 $ 95 $ 1,018 (a) Primarily related to the transfer of finance receivables and loans from held-for-investment to held-for-sale. Nine months ended September 30, 2016 ($ in millions) Consumer automotive Consumer mortgage Commercial Total Allowance at January 1, 2016 $ 834 $ 114 $ 106 $ 1,054 Charge-offs (773 ) (29 ) (1 ) (803 ) Recoveries 233 25 1 259 Net charge-offs (540 ) (4 ) — (544 ) Provision for loan losses 644 (10 ) 16 650 Other (a) (26 ) — — (26 ) Allowance at September 30, 2016 $ 912 $ 100 $ 122 $ 1,134 Allowance for loan losses at September 30, 2016 Individually evaluated for impairment $ 24 $ 35 $ 25 $ 84 Collectively evaluated for impairment 888 65 97 1,050 Loans acquired with deteriorated credit quality — — — — Finance receivables and loans at gross carrying value Ending balance $ 64,816 $ 10,857 $ 39,286 $ 114,959 Individually evaluated for impairment 349 251 111 711 Collectively evaluated for impairment 64,467 10,606 39,175 114,248 Loans acquired with deteriorated credit quality — — — — (a) Primarily related to the transfer of finance receivables and loans from held-for-investment to held-for-sale. Nine months ended September 30, 2015 ($ in millions) Consumer automotive Consumer mortgage Commercial Total Allowance at January 1, 2015 $ 685 $ 152 $ 140 $ 977 Charge-offs (579 ) (41 ) (1 ) (621 ) Recoveries 195 12 3 210 Net charge-offs (384 ) (29 ) 2 (411 ) Provision for loan losses 510 4 (47 ) 467 Other (a) (7 ) (8 ) — (15 ) Allowance at September 30, 2015 $ 804 $ 119 $ 95 $ 1,018 Allowance for loan losses at September 30, 2015 Individually evaluated for impairment $ 22 $ 48 $ 19 $ 89 Collectively evaluated for impairment 782 71 76 929 Loans acquired with deteriorated credit quality — — — — Finance receivables and loans at gross carrying value Ending balance $ 63,610 $ 9,769 $ 34,611 $ 107,990 Individually evaluated for impairment 285 268 75 628 Collectively evaluated for impairment 63,325 9,501 34,536 107,362 Loans acquired with deteriorated credit quality — — — — (a) Primarily related to the transfer of finance receivables and loans from held-for-investment to held-for-sale.</t>
  </si>
  <si>
    <t>Schedule Of Sales Of Financing Receivables And Loans [Table Text Block]</t>
  </si>
  <si>
    <t>The following table presents the gross carrying value of significant sales of finance receivables and loans and transfers of finance receivables and loans from held-for-investment to held-for-sale. Three months ended September 30, Nine months ended September 30, ( $ in millions ) 2016 2015 2016 2015 Consumer automotive $ 57 $ 704 $ 4,216 $ 704 Consumer mortgage 6 2 12 75 Commercial — 1 28 1 Total sales and transfers $ 63 $ 707 $ 4,256 $ 780</t>
  </si>
  <si>
    <t>Schedule of Purchases of Financing Receivables and Loans [Table Text Block]</t>
  </si>
  <si>
    <t>The following table presents information about significant purchases of finance receivables and loans. Three months ended September 30, Nine months ended September 30, ($ in millions) 2016 2015 2016 2015 Consumer automotive $ — $ 272 $ — $ 272 Consumer mortgage 467 990 2,855 3,640 Total purchases of finance receivables and loans $ 467 $ 1,262 $ 2,855 $ 3,912</t>
  </si>
  <si>
    <t>Past Due Financing Receivables [Table Text Block]</t>
  </si>
  <si>
    <t>The following table presents an analysis of our past due finance receivables and loans recorded at gross carrying value. ( $ in millions ) 30-59 days past due 60-89 days past due 90 days or more past due Total past due Current Total finance receivables and loans September 30, 2016 Consumer automotive $ 1,584 $ 343 $ 260 $ 2,187 $ 62,629 $ 64,816 Consumer mortgage Mortgage Finance 64 4 4 72 7,859 7,931 Mortgage — Legacy 49 12 60 121 2,805 2,926 Total consumer mortgage 113 16 64 193 10,664 10,857 Total consumer 1,697 359 324 2,380 73,293 75,673 Commercial Commercial and industrial Automotive — — — — 32,260 32,260 Other — — — — 3,250 3,250 Commercial real estate — Automotive — — — — 3,776 3,776 Total commercial — — — — 39,286 39,286 Total consumer and commercial $ 1,697 $ 359 $ 324 $ 2,380 $ 112,579 $ 114,959 December 31, 2015 Consumer automotive $ 1,618 $ 369 $ 222 $ 2,209 $ 62,083 $ 64,292 Consumer mortgage Mortgage Finance 44 5 10 59 6,354 6,413 Mortgage — Legacy 53 20 73 146 3,214 3,360 Total consumer mortgage 97 25 83 205 9,568 9,773 Total consumer 1,715 394 305 2,414 71,651 74,065 Commercial Commercial and industrial Automotive — — — — 31,469 31,469 Other — — — — 2,640 2,640 Commercial real estate — Automotive — — — — 3,426 3,426 Total commercial — — — — 37,535 37,535 Total consumer and commercial $ 1,715 $ 394 $ 305 $ 2,414 $ 109,186 $ 111,600</t>
  </si>
  <si>
    <t>Schedule of Financing Receivables, Non Accrual Status [Table Text Block]</t>
  </si>
  <si>
    <t>The following table presents the gross carrying value of our finance receivables and loans on nonaccrual status. ( $ in millions ) September 30, 2016 December 31, 2015 Consumer automotive $ 542 $ 475 Consumer mortgage Mortgage Finance 9 15 Mortgage — Legacy 91 113 Total consumer mortgage 100 128 Total consumer 642 603 Commercial Commercial and industrial Automotive 44 25 Other 62 44 Commercial real estate — Automotive 5 8 Total commercial 111 77 Total consumer and commercial finance receivables and loans $ 753 $ 680</t>
  </si>
  <si>
    <t>Financing Receivable Credit Quality Indicators - Performing and Nonperforming [Table Text Block]</t>
  </si>
  <si>
    <t>The following table presents performing and nonperforming credit quality indicators in accordance with our internal accounting policies for our consumer finance receivables and loans recorded at gross carrying value. Nonperforming loans include finance receivables and loans on nonaccrual status when the principal or interest has been delinquent for 90 days or when full collection is not expected. Refer to Note 1 to the Annual Consolidated Financial Statements for additional information. September 30, 2016 December 31, 2015 ( $ in millions ) Performing Nonperforming Total Performing Nonperforming Total Consumer automotive $ 64,274 $ 542 $ 64,816 $ 63,817 $ 475 $ 64,292 Consumer mortgage Mortgage Finance 7,922 9 7,931 6,398 15 6,413 Mortgage — Legacy 2,835 91 2,926 3,247 113 3,360 Total consumer mortgage 10,757 100 10,857 9,645 128 9,773 Total consumer $ 75,031 $ 642 $ 75,673 $ 73,462 $ 603 $ 74,065</t>
  </si>
  <si>
    <t>Schedule Of Pass And Criticized Credit Quality Indicators Of Finance Receivables [Table Text Block]</t>
  </si>
  <si>
    <t>The following table presents pass and criticized credit quality indicators based on regulatory definitions for our commercial finance receivables and loans recorded at gross carrying value. September 30, 2016 December 31, 2015 ( $ in millions ) Pass Criticized (a) Total Pass Criticized (a) Total Commercial and industrial Automotive $ 30,355 $ 1,905 $ 32,260 $ 29,613 $ 1,856 $ 31,469 Other 2,574 676 3,250 2,122 518 2,640 Commercial real estate — Automotive 3,600 176 3,776 3,265 161 3,426 Total commercial $ 36,529 $ 2,757 $ 39,286 $ 35,000 $ 2,535 $ 37,535 (a) Includes loans classified as special mention, substandard, or doubtful. These classifications are based on regulatory definitions and generally represent loans within our portfolio that have a higher default risk or have already defaulted.</t>
  </si>
  <si>
    <t>Impaired Financing Receivables [Table Text Block]</t>
  </si>
  <si>
    <t>The following table presents information about our impaired finance receivables and loans. ( $ in millions ) Unpaid principal balance (a) Gross carrying value Impaired with no allowance Impaired with an allowance Allowance for impaired loans September 30, 2016 Consumer automotive $ 385 $ 349 $ 124 $ 225 $ 24 Consumer mortgage Mortgage Finance 7 7 3 4 — Mortgage — Legacy 248 244 56 188 35 Total consumer mortgage 255 251 59 192 35 Total consumer 640 600 183 417 59 Commercial Commercial and industrial Automotive 44 44 10 34 6 Other 76 62 — 62 18 Commercial real estate — Automotive 5 5 1 4 1 Total commercial 125 111 11 100 25 Total consumer and commercial finance receivables and loans $ 765 $ 711 $ 194 $ 517 $ 84 December 31, 2015 Consumer automotive $ 315 $ 315 $ — $ 315 $ 22 Consumer mortgage Mortgage Finance 9 9 5 4 1 Mortgage — Legacy 260 257 59 198 43 Total consumer mortgage 269 266 64 202 44 Total consumer 584 581 64 517 66 Commercial Commercial and industrial Automotive 25 25 4 21 3 Other 44 44 — 44 15 Commercial real estate — Automotive 8 8 1 7 2 Total commercial 77 77 5 72 20 Total consumer and commercial finance receivables and loans $ 661 $ 658 $ 69 $ 589 $ 86 (a) Adjusted for charge-offs.</t>
  </si>
  <si>
    <t>Schedule of Average Balance And Interest Income Of Impaired Finance Receivables [Table Text Block]</t>
  </si>
  <si>
    <t>The following tables present average balance and interest income for our impaired finance receivables and loans. 2016 2015 Three months ended September 30, ($ in millions) Average balance Interest income Average balance Interest income Consumer automotive $ 347 $ 4 $ 288 $ 4 Consumer mortgage Mortgage Finance 8 — 7 — Mortgage — Legacy 245 2 261 3 Total consumer mortgage 253 2 268 3 Total consumer 600 6 556 7 Commercial Commercial and industrial Automotive 48 1 36 — Other 63 — 45 — Commercial real estate — Automotive 6 — 6 — Total commercial 117 1 87 — Total consumer and commercial finance receivables and loans $ 717 $ 7 $ 643 $ 7 2016 2015 Nine months ended September 30, ($ in millions) Average balance Interest income Average balance Interest income Consumer automotive $ 340 $ 12 $ 291 $ 13 Consumer mortgage Mortgage Finance 8 — 7 — Mortgage — Legacy 250 7 276 7 Total consumer mortgage 258 7 283 7 Total consumer 598 19 574 20 Commercial Commercial and industrial Automotive 35 1 35 1 Other 58 1 39 3 Commercial real estate — Automotive 6 — 5 — Total commercial 99 2 79 4 Total consumer and commercial finance receivables and loans $ 697 $ 21 $ 653 $ 24</t>
  </si>
  <si>
    <t>Troubled Debt Restructurings on Financing Receivables [Table Text Block]</t>
  </si>
  <si>
    <t>The following tables present information related to finance receivables and loans recorded at gross carrying value modified in connection with a TDR during the period. 2016 2015 Three months ended September 30, ($ in millions) Number of Pre-modification gross Post-modification Number of Pre-modification gross Post-modification Consumer automotive 4,427 $ 70 $ 58 4,612 $ 75 $ 66 Consumer mortgage Mortgage Finance 2 — — 3 2 2 Mortgage — Legacy 35 6 6 50 11 11 Total consumer mortgage 37 6 6 53 13 13 Total consumer 4,464 76 64 4,665 88 79 Commercial Commercial and industrial Automotive — — — — — — Other — — — 1 21 21 Commercial real estate — Automotive — — — 1 3 3 Total commercial — — — 2 24 24 Total consumer and commercial finance receivables and loans 4,464 $ 76 $ 64 4,667 $ 112 $ 103 2016 2015 Nine months ended September 30, ($ in millions) Number of Pre-modification gross Post-modification Number of Pre-modification gross Post-modification Consumer automotive 14,816 $ 238 $ 202 12,763 $ 202 $ 173 Consumer mortgage Mortgage Finance 5 2 2 5 3 3 Mortgage — Legacy 92 14 14 164 39 37 Total consumer mortgage 97 16 16 169 42 40 Total consumer 14,913 254 218 12,932 244 213 Commercial Commercial and industrial Automotive — — — — — — Other — — — 1 21 21 Commercial real estate — Automotive — — — 1 3 3 Total commercial — — — 2 24 24 Total consumer and commercial finance receivables and loans 14,913 $ 254 $ 218 12,934 $ 268 $ 237</t>
  </si>
  <si>
    <t>Finance receivables and loans redefaulted during the period [Table Text Block]</t>
  </si>
  <si>
    <t>The following tables present information about finance receivables and loans recorded at gross carrying value that have redefaulted during the reporting period and were within 12 months or less of being modified as a TDR. Redefault is when finance receivables and loans meet the requirements for evaluation under our charge-off policy (refer to Note 1 to the Annual Consolidated Financial Statements for additional information) except for commercial finance receivables and loans, where redefault is defined as 90 days past due. 2016 2015 Three months ended September 30, ($ in millions) Number of loans Gross carrying value Charge-off amount Number of loans Gross carrying value Charge-off amount Consumer automotive 1,959 $ 23 $ 14 1,742 $ 21 $ 12 Consumer mortgage Mortgage Finance — — — — — — Mortgage — Legacy 1 — — 2 1 — Total consumer finance receivables and loans 1,960 $ 23 $ 14 1,744 $ 22 $ 12 2016 2015 Nine months ended September 30, ($ in millions) Number of loans Gross carrying value Charge-off amount Number of loans Gross carrying value Charge-off amount Consumer automotive 5,617 $ 69 $ 39 4,822 $ 58 $ 33 Consumer mortgage Mortgage Finance — — — — — — Mortgage — Legacy 4 — — 9 1 — Total consumer finance receivables and loans 5,621 $ 69 $ 39 4,831 $ 59 $ 33</t>
  </si>
  <si>
    <t>Investment in Operating Leases, Net (Tables)</t>
  </si>
  <si>
    <t>Schedule of Property Subject to or Available for Operating Lease [Table Text Block]</t>
  </si>
  <si>
    <t>Investments in operating leases were as follows. ($ in millions) September 30, 2016 December 31, 2015 Vehicles $ 16,086 $ 20,211 Accumulated depreciation (3,397 ) (3,940 ) Investment in operating leases, net $ 12,689 $ 16,271</t>
  </si>
  <si>
    <t>Depreciation Expense On Operating Lease Assets [Table Text Block]</t>
  </si>
  <si>
    <t>The following summarizes the components of depreciation expense on operating lease assets. Three months ended September 30, Nine months ended September 30, ($ in millions) 2016 2015 2016 2015 Depreciation expense on operating lease assets (excluding remarketing gains) $ 470 $ 633 $ 1,555 $ 1,995 Remarketing gains (62 ) (105 ) (203 ) (282 ) Net depreciation expense on operating lease assets $ 408 $ 528 $ 1,352 $ 1,713</t>
  </si>
  <si>
    <t>Securitizations and Variable Interest Entities (Tables)</t>
  </si>
  <si>
    <t>Variable Interest Entity Disclosure [Text Block]</t>
  </si>
  <si>
    <t>Securitizations and Variable Interest Entities We are involved in several types of securitization and financing transactions that utilize special-purpose entities (SPEs). A SPE is an entity that is designed to fulfill a specified limited need of the sponsor. Our principal use of SPEs is to obtain liquidity by securitizing certain of our financial assets and operating lease assets. The transaction-specific SPEs involved in our securitization and other financing transactions are often considered VIEs. VIEs are entities that have either a total equity investment at risk that is insufficient to permit the entity to finance its activities without additional subordinated financial support or whose equity investors at risk lack the ability to control the entity's activities. We provide a wide range of consumer and commercial automotive loans, operating leases, and commercial loans to a diverse customer base. We securitize consumer and commercial automotive loans, and operating leases through private-label securitizations. We often securitize these loans and notes secured by operating leases (collectively referred to as financial assets) through the use of securitization entities, which may or may not be consolidated on our Condensed Consolidated Balance Sheet . We provide long-term guarantee contracts to investors in certain nonconsolidated affordable housing entities and have extended a line of credit to provide liquidity and minimize our exposure under these contracts. Since we do not have control over the entities or the power to make decisions, we do not consolidate the entities and our involvement is limited to the guarantee and the line of credit. We have involvement with various other nonconsolidated equity investments, including affordable housing entities and venture capital funds and loan funds. We do not consolidate these entities and our involvement is limited to our outstanding investment, additional capital committed to these funds plus any previously recognized low income housing tax credits that are subject to recapture. Refer to Note 10 to the Annual Consolidated Financial Statements for further description of our securitization activities and our involvement with VIEs. Our involvement with consolidated and nonconsolidated VIEs in which we hold variable interests is presented below. ($ in millions) Involvement Assets of Maximum exposure to September 30, 2016 On-balance sheet variable interest entities Consumer automotive $ 23,608 (b) Commercial automotive 15,746 Off-balance sheet variable interest entities Consumer automotive 24 $ 3,240 (c) $ 3,264 (d) Commercial other 268 (e) — (c) 556 (f) Total $ 39,646 $ 3,240 $ 3,820 December 31, 2015 On-balance sheet variable interest entities Consumer automotive $ 27,967 (b) Commercial automotive 16,763 Off-balance sheet variable interest entities Consumer automotive — $ 3,034 $ 3,034 (d) Commercial other 210 (e) — (c) 493 (f) Total $ 44,940 $ 3,034 $ 3,527 (a) Asset values represent the current unpaid principal balance of outstanding consumer finance receivables and loans within the VIEs. (b) Includes $10.0 billion and $10.6 billion of assets that are not encumbered by VIE beneficial interests held by third parties at September 30, 2016 , and December 31, 2015 , respectively. Ally or consolidated affiliates hold the interests in these assets which eliminate in consolidation. (c) Includes VIEs for which we have no management oversight and therefore we are not able to provide the total assets of the VIEs. (d) Maximum exposure to loss represents the current unpaid principal balance of outstanding loans based on our customary representation and warranty provisions and certain noncertificated interests retained from the sale of automotive finance receivables. This measure is based on the unlikely event that all of the loans have underwriting defects or other defects that trigger a representation and warranty provision and the collateral supporting the loans are worthless. This required disclosure is not an indication of our expected loss. (e) Includes $276 million and $222 million classified as other assets, offset by $8 million and $12 million classified as accrued expenses and other liabilities at September 30, 2016 , and December 31, 2015 , respectively. (f) For certain nonconsolidated affordable housing entities, maximum exposure to loss represents the yield we guaranteed investors through long term guarantee contracts. The amount disclosed is based on the unlikely event that the underlying properties cease generating yield to investors and the yield delivered to investors in the form of low income tax housing credits is recaptured. For nonconsolidated equity investments, maximum exposure to loss represents our outstanding investment, additional committed capital, and low income housing tax credits subject to recapture. The amount disclosed is based on the unlikely event that our committed capital is funded, our investments become worthless, and the tax credits previously delivered to us are recaptured. This required disclosure is not an indication of our expected loss. Cash Flows with Off-balance Sheet Securitization Entities The following table summarizes cash flows received and paid related to securitization entities and asset-backed financings where the transfer is accounted for as a sale and we have a continuing involvement with the transferred assets (e.g., servicing) that were outstanding during the nine months ended September 30, 2016 , and 2015 . Additionally, this table contains information regarding cash flows received from and paid to nonconsolidated securitization entities that existed during each period. Nine months ended September 30, ($ in millions) Consumer automotive 2016 Cash proceeds from transfers completed during the period $ 1,659 Servicing fees 27 Other cash flows 6 2015 Cash proceeds from transfers completed during the period $ 1,044 Servicing fees 21 Delinquencies and Net Credit Losses The following tables represent on-balance sheet loans held-for-sale and finance receivable and loans, off-balance sheet securitizations, and whole-loan sales where we have continuing involvement. The tables present quantitative information about delinquencies and net credit losses. Total Amount Amount 60 days or more ($ in millions) September 30, 2016 December 31, 2015 September 30, 2016 December 31, 2015 On-balance sheet loans Consumer automotive $ 64,816 $ 64,292 $ 603 $ 591 Consumer mortgage 10,857 9,773 80 108 Commercial automotive 36,036 34,895 — — Commercial other 3,306 2,745 — — Total on-balance sheet loans 115,015 111,705 683 699 Off-balance sheet securitization entities Consumer automotive 2,734 2,529 11 9 Total off-balance sheet securitization entities 2,734 2,529 11 9 Whole-loan sales (a) 3,556 2,252 6 13 Total $ 121,305 $ 116,486 $ 700 $ 721 (a) Whole-loan sales are not part of a securitization transaction, but represent consumer automotive pools of loans sold to third-party investors. Net credit losses Three months ended September 30, Nine months ended September 30, ($ in millions) 2016 2015 2016 2015 On-balance sheet loans Consumer automotive $ 219 $ 156 $ 540 $ 384 Consumer mortgage (6 ) 6 4 29 Commercial automotive — — — — Commercial other — (1 ) — (2 ) Total on-balance sheet loans 213 161 544 411 Off-balance sheet securitization entities Consumer automotive 2 1 6 3 Total off-balance sheet securitization entities 2 1 6 3 Whole-loan sales 1 — 2 — Total $ 216 $ 162 $ 552 $ 414</t>
  </si>
  <si>
    <t>Schedule of Variable Interest Entities [Table Text Block]</t>
  </si>
  <si>
    <t>Our involvement with consolidated and nonconsolidated VIEs in which we hold variable interests is presented below. ($ in millions) Involvement Assets of Maximum exposure to September 30, 2016 On-balance sheet variable interest entities Consumer automotive $ 23,608 (b) Commercial automotive 15,746 Off-balance sheet variable interest entities Consumer automotive 24 $ 3,240 (c) $ 3,264 (d) Commercial other 268 (e) — (c) 556 (f) Total $ 39,646 $ 3,240 $ 3,820 December 31, 2015 On-balance sheet variable interest entities Consumer automotive $ 27,967 (b) Commercial automotive 16,763 Off-balance sheet variable interest entities Consumer automotive — $ 3,034 $ 3,034 (d) Commercial other 210 (e) — (c) 493 (f) Total $ 44,940 $ 3,034 $ 3,527 (a) Asset values represent the current unpaid principal balance of outstanding consumer finance receivables and loans within the VIEs. (b) Includes $10.0 billion and $10.6 billion of assets that are not encumbered by VIE beneficial interests held by third parties at September 30, 2016 , and December 31, 2015 , respectively. Ally or consolidated affiliates hold the interests in these assets which eliminate in consolidation. (c) Includes VIEs for which we have no management oversight and therefore we are not able to provide the total assets of the VIEs. (d) Maximum exposure to loss represents the current unpaid principal balance of outstanding loans based on our customary representation and warranty provisions and certain noncertificated interests retained from the sale of automotive finance receivables. This measure is based on the unlikely event that all of the loans have underwriting defects or other defects that trigger a representation and warranty provision and the collateral supporting the loans are worthless. This required disclosure is not an indication of our expected loss. (e) Includes $276 million and $222 million classified as other assets, offset by $8 million and $12 million classified as accrued expenses and other liabilities at September 30, 2016 , and December 31, 2015 , respectively. (f) For certain nonconsolidated affordable housing entities, maximum exposure to loss represents the yield we guaranteed investors through long term guarantee contracts. The amount disclosed is based on the unlikely event that the underlying properties cease generating yield to investors and the yield delivered to investors in the form of low income tax housing credits is recaptured. For nonconsolidated equity investments, maximum exposure to loss represents our outstanding investment, additional committed capital, and low income housing tax credits subject to recapture. The amount disclosed is based on the unlikely event that our committed capital is funded, our investments become worthless, and the tax credits previously delivered to us are recaptured. This required disclosure is not an indication of our expected loss.</t>
  </si>
  <si>
    <t>Schedule Of Cash Flow Received And Paid To Nonconsolidated Securitization Entities [Table Text Block]</t>
  </si>
  <si>
    <t>The following table summarizes cash flows received and paid related to securitization entities and asset-backed financings where the transfer is accounted for as a sale and we have a continuing involvement with the transferred assets (e.g., servicing) that were outstanding during the nine months ended September 30, 2016 , and 2015 . Additionally, this table contains information regarding cash flows received from and paid to nonconsolidated securitization entities that existed during each period. Nine months ended September 30, ($ in millions) Consumer automotive 2016 Cash proceeds from transfers completed during the period $ 1,659 Servicing fees 27 Other cash flows 6 2015 Cash proceeds from transfers completed during the period $ 1,044 Servicing fees 21</t>
  </si>
  <si>
    <t>Servicing Activities (Tables)</t>
  </si>
  <si>
    <t>Schedule Of Total Serviced Automobile Loans Outstanding [Table Text Block]</t>
  </si>
  <si>
    <t>The current unpaid principal balance and any related unamortized deferred fees and costs of total serviced automotive finance loans and leases outstanding were as follows. ($ in millions) September 30, 2016 December 31, 2015 On-balance sheet automotive finance loans and leases Consumer automotive $ 64,672 $ 64,067 Commercial automotive 36,036 34,895 Operating leases 12,497 15,965 Other 68 72 Off-balance sheet automotive finance loans Securitizations 2,760 2,550 Whole-loan 3,592 2,259 Total serviced automotive finance loans and leases $ 119,625 $ 119,808</t>
  </si>
  <si>
    <t>Other Assets (Tables)</t>
  </si>
  <si>
    <t>Schedule of Other Assets [Table Text Block]</t>
  </si>
  <si>
    <t>The components of other assets were as follows. ($ in millions) September 30, 2016 December 31, 2015 Property and equipment at cost $ 838 $ 691 Accumulated depreciation (507 ) (456 ) Net property and equipment 331 235 Restricted cash collections for securitization trusts (a) 1,473 2,010 Net deferred tax assets 967 1,369 Nonmarketable equity investments (b) 818 418 Other accounts receivable 447 158 Accrued interest and rent receivables 408 402 Goodwill (c) 240 27 Cash reserve deposits held-for-securitization trusts (d) 188 252 Fair value of derivative contracts in receivable position (e) 141 233 Restricted cash and cash equivalents 98 120 Cash collateral placed with counterparties 78 125 Other assets 1,118 972 Total other assets $ 6,307 $ 6,321 (a) Represents cash collections from customer payments on securitized receivables. These funds are distributed to investors as payments on the related secured debt. (b) Includes investments in FHLB stock of $352 million and $391 million and FRB stock of $435 million and $0 million at September 30, 2016 , and December 31, 2015 , respectively. (c) Includes goodwill of $27 million at our Insurance operations at both September 30, 2016 , and December 31, 2015 , $193 million and $0 million within Corporate and Other at September 30, 2016 , and December 31, 2015 , respectively, and $20 million and $0 million within Automotive Finance operations at September 30, 2016 , and December 31, 2015 , respectively. As a result of our acquisition of TradeKing, we recognized $193 million of goodwill within Corporate and Other on June 1, 2016 . On August 1, 2016, we purchased assets from Blue Yield. As a result of this purchase, we recognized $20 million of goodwill within Automotive Finance operations. No other changes in the carrying amount of goodwill were recorded during the nine months ended September 30, 2016 . (d) Represents credit enhancement in the form of cash reserves for various securitization transactions. (e) For additional information on derivative instruments and hedging activities, refer to Note 20 .</t>
  </si>
  <si>
    <t>Schedule of Goodwill [Table Text Block]</t>
  </si>
  <si>
    <t>Includes goodwill of $27 million at our Insurance operations at both September 30, 2016 , and December 31, 2015 , $193 million and $0 million within Corporate and Other at September 30, 2016 , and December 31, 2015 , respectively, and $20 million and $0 million within Automotive Finance operations at September 30, 2016 , and December 31, 2015 , respectively. As a result of our acquisition of TradeKing, we recognized $193 million of goodwill within Corporate and Other on June 1, 2016 . On August 1, 2016, we purchased assets from Blue Yield. As a result of this purchase, we recognized $20 million of goodwill within Automotive Finance operations. No other changes in the carrying amount of goodwill were recorded during the nine months ended September 30, 2016 .</t>
  </si>
  <si>
    <t>Deposit Liabilities (Tables)</t>
  </si>
  <si>
    <t>Schedule of Deposit Liabilities [Table Text Block]</t>
  </si>
  <si>
    <t>Deposit liabilities consisted of the following. ( $ in millions ) September 30, 2016 December 31, 2015 Noninterest-bearing deposits $ 101 $ 89 Interest-bearing deposits Savings and money market checking accounts 44,846 36,386 Certificates of deposit 30,604 29,774 Dealer deposits 193 229 Total deposit liabilities $ 75,744 $ 66,478</t>
  </si>
  <si>
    <t>Short-term Borrowings (Tables)</t>
  </si>
  <si>
    <t>Schedule of Short-term Debt [Table Text Block]</t>
  </si>
  <si>
    <t>The following table presents the composition of our short-term borrowings portfolio. September 30, 2016 December 31, 2015 ($ in millions) Unsecured Secured (a) Total Unsecured Secured (a) Total Demand notes $ 3,525 $ — $ 3,525 $ 3,369 $ — $ 3,369 Federal Home Loan Bank — 2,250 2,250 — 4,000 4,000 Securities sold under agreements to repurchase — 659 659 — 648 648 Other — — — 84 — 84 Total short-term borrowings $ 3,525 $ 2,909 $ 6,434 $ 3,453 $ 4,648 $ 8,101 (a) Refer to Note 14 for further details on assets restricted as collateral for payment of the related debt.</t>
  </si>
  <si>
    <t>Long-term Debt (Tables)</t>
  </si>
  <si>
    <t>Long-term Debt Portfolio [Table Text Block]</t>
  </si>
  <si>
    <t>The following table presents the composition of our long-term debt portfolio. September 30, 2016 December 31, 2015 ($ in millions) Unsecured Secured Total Unsecured Secured Total Long-term debt Due within one year $ 3,279 $ 11,805 $ 15,084 $ 1,829 $ 9,427 $ 11,256 Due after one year (a) 16,410 24,861 41,271 18,803 35,844 54,647 Fair value adjustment (b) 471 10 481 334 (3 ) 331 Total long-term debt (c) $ 20,160 $ 36,676 $ 56,836 $ 20,966 $ 45,268 $ 66,234 (a) Includes $2.6 billion of trust preferred securities at both September 30, 2016 , and December 31, 2015 . (b) Represents the fair value adjustment associated with the application of hedge accounting on certain of our long-term debt positions. Refer to Note 20 for additional information. (c) Includes advances from the Federal Home Loan Bank of Pittsburgh of $6.1 billion and $ 5.4 billion at September 30, 2016 , and December 31, 2015 , respectively.</t>
  </si>
  <si>
    <t>Scheduled Remaining Maturity of Long-term Debt [Table Text Block]</t>
  </si>
  <si>
    <t>The following table presents the scheduled remaining maturity of long-term debt at September 30, 2016 , assuming no early redemptions will occur. The actual payment of secured debt may vary based on the payment activity of the related pledged assets. ($ in millions) 2016 2017 2018 2019 2020 2021 and thereafter Fair value adjustment Total Unsecured Long-term debt $ 19 $ 4,365 $ 3,700 $ 1,662 $ 2,212 $ 9,078 $ 471 $ 21,507 Original issue discount (21 ) (91 ) (101 ) (39 ) (39 ) (1,056 ) — (1,347 ) Total unsecured (2 ) 4,274 3,599 1,623 2,173 8,022 471 20,160 Secured Long-term debt 2,118 11,855 7,512 7,197 4,155 3,829 10 36,676 Total long-term debt $ 2,116 $ 16,129 $ 11,111 $ 8,820 $ 6,328 $ 11,851 $ 481 $ 56,836</t>
  </si>
  <si>
    <t>Pledged assets for the payment of the related secured borrowings and repurchase agreements [Table Text Block]</t>
  </si>
  <si>
    <t>The following summarizes assets restricted as collateral for the payment of the related debt obligation primarily arising from securitization transactions accounted for as secured borrowings and repurchase agreements. September 30, 2016 December 31, 2015 ($ in millions) Total Ally Bank (a) Total Ally Bank (a) Investment securities (b) $ 586 $ — $ 2,420 $ 1,761 Mortgage assets held-for-investment and lending receivables 10,770 10,770 9,743 9,743 Consumer automotive finance receivables 28,870 5,485 34,324 9,167 Commercial automotive finance receivables 19,275 19,020 19,623 19,177 Investment in operating leases, net 2,706 1,290 5,539 3,205 Other assets (b) 93 — — — Total assets restricted as collateral (c) (d) $ 62,300 $ 36,565 $ 71,649 $ 43,053 Secured debt $ 39,585 (e) $ 17,736 $ 49,916 (e) $ 24,787 (a) Ally Bank is a component of the total column. (b) Certain investment securities and other assets are restricted under repurchase agreements. Refer to Note 13 for information on the repurchase agreements. (c) Ally Bank has an advance agreement with the FHLB, and had assets pledged to secure borrowings that were restricted as collateral to the FHLB totaling $14.5 billion and $14.9 billion at September 30, 2016 , and December 31, 2015 , respectively. These assets were composed primarily of consumer mortgage finance receivables and loans, net and investment securities. Ally Bank has access to the Federal Reserve Bank Discount Window. Ally Bank had assets pledged and restricted as collateral to the Federal Reserve Bank totaling $2.4 billion and $2.9 billion at September 30, 2016 , and December 31, 2015 , respectively. These assets were composed of consumer automotive finance receivables and loans, net and investment in operating leases, net. Availability under these programs is only for the operations of Ally Bank and cannot be used to fund the operations or liabilities of Ally or its subsidiaries. (d) Excludes restricted cash and cash reserves for securitization trusts recorded within other assets on the Condensed Consolidated Balance Sheet . Refer to Note 11 for additional information. (e) Includes $2.9 billion and $4.6 billion of short-term borrowings at September 30, 2016 , and December 31, 2015 , respectively.</t>
  </si>
  <si>
    <t>Schedule Of Committed Funding Facilities [Table Text Block]</t>
  </si>
  <si>
    <t>Committed Funding Facilities Outstanding Unused capacity (a) Total capacity ($ in millions) September 30, 2016 December 31, 2015 September 30, 2016 December 31, 2015 September 30, 2016 December 31, 2015 Bank funding Secured (b) $ 2,950 $ 3,250 $ 650 $ — $ 3,600 $ 3,250 Parent funding Secured 11,725 16,914 2,800 251 14,525 17,165 Total committed facilities $ 14,675 $ 20,164 $ 3,450 $ 251 $ 18,125 $ 20,415 (a) Funding from committed secured facilities is available on request in the event excess collateral resides in certain facilities or is available to the extent incremental collateral is available and contributed to the facilities. (b) Excludes off-balance sheet credit facility amounts.</t>
  </si>
  <si>
    <t>Accrued Expenses and Other Liabilities (Tables)</t>
  </si>
  <si>
    <t>Schedule of Accrued Liabilities [Table Text Block]</t>
  </si>
  <si>
    <t>The components of accrued expenses and other liabilities were as follows. ($ in millions) September 30, 2016 December 31, 2015 Accounts payable $ 781 $ 391 Employee compensation and benefits 218 242 Reserves for insurance losses and loss adjustment expenses 150 169 Cash collateral received from counterparties 113 82 Deferred revenue 66 108 Fair value of derivative contracts in payable position (a) 46 145 Other liabilities 424 408 Total accrued expenses and other liabilities $ 1,798 $ 1,545 (a) For additional information on derivative instruments and hedging activities, refer to Note 20 .</t>
  </si>
  <si>
    <t>Preferred Stock (Tables)</t>
  </si>
  <si>
    <t>Schedule of Stock by Class [Table Text Block]</t>
  </si>
  <si>
    <t xml:space="preserve">The following table summarizes information about our Series A Preferred Stock. September 30, 2016 December 31, 2015 Series A preferred stock Carrying value ($ in millions) $ — $ 696 Par value (per share) — 0.01 Liquidation preference (per share) — 25 Number of shares authorized — 40,870,560 Number of shares issued and outstanding — 27,870,560 Dividend/coupon Prior to May 15, 2016 — % 8.5 % On and after May 15, 2016 — % Three month </t>
  </si>
  <si>
    <t>Accumulated Other Comprehensive (Loss) Income (Tables)</t>
  </si>
  <si>
    <t>Schedule of Accumulated Other Comprehensive Income (Loss) [Table Text Block]</t>
  </si>
  <si>
    <t>The following table presents changes, net of tax, in each component of accumulated other comprehensive (loss) income. ($ in millions) Unrealized (losses) gains on investment securities (a) Translation adjustments and net investment hedges (b) Cash flow hedges Defined benefit pension plans Accumulated other comprehensive (loss) income Balance at December 31, 2014 $ (21 ) $ 36 $ 7 $ (88 ) $ (66 ) 2015 net change (35 ) (21 ) — — (56 ) Balance at September 30, 2015 $ (56 ) $ 15 $ 7 $ (88 ) $ (122 ) Balance at December 31, 2015 $ (159 ) $ 9 $ 8 $ (89 ) $ (231 ) 2016 net change 258 5 — (1 ) 262 Balance at September 30, 2016 $ 99 $ 14 $ 8 $ (90 ) $ 31 (a) Represents the after-tax difference between the fair value and amortized cost of our available-for-sale securities portfolio. (b) For additional information on derivative instruments and hedging activities, refer to Note 20 .</t>
  </si>
  <si>
    <t>Reclassification out of Accumulated Other Comprehensive Income [Table Text Block]</t>
  </si>
  <si>
    <t>The following tables present the before- and after-tax changes in each component of accumulated other comprehensive (loss) income. Three months ended September 30, 2016 ($ in millions) Before Tax Tax Effect After Tax Investment securities Net unrealized gains arising during the period $ 41 $ (4 ) $ 37 Less: Net realized gains reclassified to income from continuing operations 52 (a) (11 ) (b) 41 Net change (11 ) 7 (4 ) Translation adjustments Net unrealized losses arising during the period (2 ) 1 (1 ) Net investment hedges Net unrealized gains arising during the period 2 (1 ) 1 Other comprehensive loss $ (11 ) $ 7 $ (4 ) (a) Includes gains reclassified to other gain on investments, net in our Condensed Consolidated Statement of Comprehensive Income . (b) Includes amounts reclassified to income tax expense from continuing operations in our Condensed Consolidated Statement of Comprehensive Income . Three months ended September 30, 2015 ($ in millions) Before Tax Tax Effect After Tax Investment securities Net unrealized gains arising during the period $ 106 $ (41 ) $ 65 Less: Net realized gains reclassified to income from continuing operations 6 (a) (3 ) (b) 3 Net change 100 (38 ) 62 Translation adjustments Net unrealized losses arising during the period (17 ) 5 (12 ) Less: Net realized losses reclassified to income from discontinued operations, net of tax (1 ) — (1 ) Net change (16 ) 5 (11 ) Net investment hedges Net unrealized gains arising during the period 15 (5 ) 10 Other comprehensive income $ 99 $ (38 ) $ 61 (a) Includes gains reclassified to other gain on investments, net in our Condensed Consolidated Statement of Comprehensive Income . (b) Includes amounts reclassified to income tax expense from continuing operations in our Condensed Consolidated Statement of Comprehensive Income . Nine months ended September 30, 2016 ($ in millions) Before Tax Tax Effect After Tax Investment securities Net unrealized gains arising during the period $ 506 $ (133 ) $ 373 Less: Net realized gains reclassified to income from continuing operations 145 (a) (30 ) (b) 115 Net change 361 (103 ) 258 Translation adjustments Net unrealized gains arising during the period 10 (4 ) 6 Less: Net realized losses reclassified to income from discontinued operations, net of tax (1 ) — (1 ) Net change 11 (4 ) 7 Net investment hedges Net unrealized losses arising during the period (4 ) 2 (2 ) Defined benefit pension plans Net unrealized losses arising during the period (1 ) — (1 ) Other comprehensive income $ 367 $ (105 ) $ 262 (a) Includes gains reclassified to other gain on investments, net in our Condensed Consolidated Statement of Comprehensive Income. (b) Includes amounts reclassified to income tax expense (benefit) from continuing operations in our Condensed Consolidated Statement of Comprehensive Income. Nine months ended September 30, 2015 ($ in millions) Before Tax Tax Effect After Tax Investment securities Net unrealized gains arising during the period $ 53 $ (21 ) $ 32 Less: Net realized gains reclassified to income from continuing operations 106 (a) (39 ) (b) 67 Net change (53 ) 18 (35 ) Translation adjustments Net unrealized losses arising during the period (33 ) 11 (22 ) Less: Net realized gains reclassified to income from discontinued operations, net of tax 42 (20 ) 22 Net change (75 ) 31 (44 ) Net investment hedges Net unrealized gains arising during the period 31 (11 ) 20 Less: Net realized losses reclassified to income from discontinued operations, net of tax (4 ) 1 (3 ) Net change 35 (12 ) 23 Other comprehensive loss $ (93 ) $ 37 $ (56 ) (a) Includes gains reclassified to other gain on investments, net in our Condensed Consolidated Statement of Comprehensive Income. (b) Includes amounts reclassified to income tax expense (benefit) from continuing operations in our Condensed Consolidated Statement of Comprehensive Income.</t>
  </si>
  <si>
    <t>Earnings per Common Share (Tables)</t>
  </si>
  <si>
    <t>Schedule of Earnings Per Share, Basic and Diluted [Table Text Block]</t>
  </si>
  <si>
    <t>The following table presents the calculation of basic and diluted earnings per common share. Three months ended September 30, Nine months ended September 30, ( $ in millions, except share data ) (a) 2016 2015 2016 2015 Net income from continuing operations $ 261 $ 273 $ 865 $ 621 Preferred stock dividends (b) — (38 ) (30 ) (1,356 ) Net income (loss) from continuing operations attributable to common shareholders 261 235 835 (735 ) (Loss) income from discontinued operations, net of tax (52 ) (5 ) (46 ) 405 Net income (loss) attributable to common shareholders $ 209 $ 230 $ 789 $ (330 ) Basic weighted-average common shares outstanding (c) 482,392,811 483,073,329 483,992,930 482,725,342 Diluted weighted-average common shares outstanding (c) (d) 483,575,307 484,399,091 484,762,142 482,725,342 Basic earnings per common share Net income (loss) from continuing operations $ 0.54 $ 0.49 $ 1.73 $ (1.52 ) (Loss) income from discontinued operations, net of tax (0.11 ) (0.01 ) (0.10 ) 0.84 Net income (loss) $ 0.43 $ 0.48 $ 1.63 $ (0.68 ) Diluted earnings per common share Net income (loss) from continuing operations $ 0.54 $ 0.49 $ 1.72 $ (1.52 ) (Loss) income from discontinued operations, net of tax (0.11 ) (0.01 ) (0.10 ) 0.84 Net income (loss) $ 0.43 $ 0.47 $ 1.63 $ (0.68 ) (a) Figures in the table may not recalculate exactly due to rounding. Earnings per share is calculated based on unrounded numbers. (b) Preferred stock dividends for the three months and nine months ended September 30, 2015 , include $1,193 million recognized in connection with the partial redemption of the Series G Preferred Stock and the repurchase of the Series A Preferred Stock. These dividends represent an additional return to preferred shareholders calculated as the excess consideration paid over the carrying amount derecognized. (c) Includes shares related to share-based compensation that vested but were not yet issued for the three months and nine months ended September 30, 2016 , and 2015 , respectively. (d) Due to the antidilutive effect of the net loss from continuing operations attributable to common shareholders for the nine months ended September 30, 2015 , basic weighted-average common shares outstanding was used to calculate basic and diluted earnings per share.</t>
  </si>
  <si>
    <t>Regulatory Capital and Other Regulatory Matters (Tables)</t>
  </si>
  <si>
    <t>Schedule of Compliance with Regulatory Capital Requirements under Banking Regulations [Table Text Block]</t>
  </si>
  <si>
    <t>The following table summarizes our capital ratios under the U.S. Basel III capital framework. September 30, 2016 December 31, 2015 Required Well-capitalized ( $ in millions ) Amount Ratio Amount Ratio Capital ratios Common Equity Tier 1 (to risk-weighted assets) Ally Financial Inc. $ 12,913 9.53 % $ 12,507 9.21 % 4.50 % (a) Ally Bank 17,537 17.21 16,594 17.05 4.50 6.50 % Tier 1 (to risk-weighted assets) Ally Financial Inc. $ 15,087 11.13 % $ 15,077 11.10 % 6.00 % 6.00 % Ally Bank 17,537 17.21 16,594 17.05 6.00 8.00 Total (to risk-weighted assets) Ally Financial Inc. $ 17,343 12.80 % $ 17,005 12.52 % 8.00 % 10.00 % Ally Bank 18,069 17.73 17,043 17.51 8.00 10.00 Tier 1 leverage (to adjusted quarterly average assets) (b) Ally Financial Inc. $ 15,087 9.73 % $ 15,077 9.73 % 4.00 % (a) Ally Bank 17,537 15.45 16,594 15.38 15.00 (c) 5.00 % (a) Currently, there is no ratio component for determining whether a BHC is "well-capitalized." (b) Federal regulatory reporting guidelines require the calculation of adjusted quarterly average assets using a daily average methodology. (c) Ally Bank has committed to the FRB to maintain a Tier 1 leverage ratio of at least 15% .</t>
  </si>
  <si>
    <t>Derivative Instruments and Hedging Activities (Tables)</t>
  </si>
  <si>
    <t>Fair Value Amounts of Derivative Instruments Reported On Our Condensed Consolidated Balance Sheet [Table Text Block]</t>
  </si>
  <si>
    <t>The following table summarizes the fair value amounts of derivative instruments reported on our Condensed Consolidated Balance Sheet . The fair value amounts are presented on a gross basis, are segregated by derivatives that are designated and qualifying as hedging instruments or those that are not, and are further segregated by type of contract within those two categories. Notional amounts are reference amounts from which contractual obligations are derived and are not recorded on the balance sheet. In our view, derivative notional is not an accurate measure of our derivative exposure when viewed in isolation from other factors, such as market rate fluctuations and counterparty credit risk. September 30, 2016 December 31, 2015 Derivative contracts in a Notional Derivative contracts in a Notional ( $ in millions ) receivable payable receivable payable Derivatives designated as accounting hedges Interest rate contracts Swaps (c) (d) (e) $ 114 $ 7 $ 6,754 $ 126 $ 9 $ 14,151 Foreign exchange contracts Forwards — — 221 — 1 189 Total derivatives designated as accounting hedges 114 7 6,975 126 10 14,340 Derivatives not designated as accounting hedges Interest rate contracts Swaps 5 15 864 30 51 6,101 Futures and forwards — — — 2 2 1,905 Written options — 20 15,206 — 72 18,220 Purchased options 21 — 15,206 73 — 18,240 Total interest rate risk 26 35 31,276 105 125 44,466 Foreign exchange contracts Futures and forwards 1 — 111 — — 278 Total foreign exchange risk 1 — 111 — — 278 Equity contracts Forwards — 4 17 — 9 32 Written options — — — — 1 — Purchased options — — — 2 — — Total equity risk — 4 17 2 10 32 Total derivatives not designated as accounting hedges 27 39 31,404 107 135 44,776 Total derivatives $ 141 $ 46 $ 38,379 $ 233 $ 145 $ 59,116 (a) Derivative contracts in a receivable position are classified as other assets on the Condensed Consolidated Balance Sheet , and includes accrued interest of $7 million and $46 million at September 30, 2016 , and December 31, 2015 , respectively. (b) Derivative contracts in a liability position are classified as accrued expenses and other liabilities on the Condensed Consolidated Balance Sheet , and includes accrued interest of $1 million and $12 million at September 30, 2016 , and December 31, 2015 , respectively. (c) Includes fair value hedges consisting of receive-fixed swaps on fixed-rate unsecured debt obligations with $104 million and $112 million in a receivable position, $0 million and $3 million in a payable position, and a $2.3 billion and $6.8 billion notional amount at September 30, 2016 , and December 31, 2015 , respectively. The hedge notional amount of $2.3 billion at September 30, 2016 , is associated with debt maturing in five or more years. (d) Includes fair value hedges consisting of receive-fixed swaps on fixed-rate secured debt obligations (FHLB Advances) with $10 million and $1 million in a receivable position, $0 million and $2 million in a payable position, and a $898 million and $500 million notional amount at September 30, 2016 , and December 31, 2015 , respectively. (e) Other fair value hedges include pay-fixed swaps on portfolios of held-for-investment automotive loan assets with $0 million and $13 million in a receivable position, $7 million and $3 million in a payable position, and a $3.5 billion and $6.8 billion notional amount at September 30, 2016 , and December 31, 2015 , respectively.</t>
  </si>
  <si>
    <t>Gains and Losses On Derivative Instruments Reported in Statement of Comprehensive Income [Table Text Block]</t>
  </si>
  <si>
    <t>The following table summarizes the location and amounts of gains and losses on derivative instruments reported in our Condensed Consolidated Statement of Comprehensive Income . Three months ended September 30, Nine months ended September 30, ( $ in millions ) 2016 2015 2016 2015 Derivatives qualifying for hedge accounting Gain (loss) recognized in earnings on derivatives Interest rate contracts Interest and fees on finance receivables and loans (a) $ 16 $ (34 ) $ (18 ) $ (50 ) Interest on long-term debt (b) (c) (31 ) 132 211 121 (Loss) gain recognized in earnings on hedged items Interest rate contracts Interest and fees on finance receivables and loans (d) (17 ) 38 16 73 Interest on long-term debt (e) 32 (135 ) (214 ) (128 ) Total derivatives qualifying for hedge accounting — 1 (5 ) 16 Derivatives not designated as accounting hedges Loss recognized in earnings on derivatives Interest rate contracts Loss on mortgage and automotive loans, net — (2 ) — (2 ) Other income, net of losses (5 ) — (2 ) (9 ) Total interest rate contracts (5 ) (2 ) (2 ) (11 ) Foreign exchange contracts (f) Interest on long-term debt — (1 ) (2 ) (139 ) Other income, net of losses (1 ) 1 (4 ) 9 Total foreign exchange contracts (1 ) — (6 ) (130 ) Equity contracts Compensation and benefits expense 2 (4 ) — (7 ) Total equity contracts 2 (4 ) — (7 ) Loss recognized in earnings on derivatives $ (4 ) $ (5 ) $ (13 ) $ (132 ) (a) Amounts exclude losses related to interest for qualifying accounting hedges of retail automotive loans held-for-investment, which are primarily offset by the fixed coupon payments of the loans. The losses were $4 million and $18 million for the three months ended September 30, 2016 , and 2015 , respectively, and $16 million and $50 million for the nine months ended September 30, 2016 , and 2015 , respectively. (b) Amounts exclude gains related to interest for qualifying accounting hedges of unsecured debt, which are primarily offset by the fixed coupon payment on the long-term debt. The gains were $7 million and $24 million for the three months ended September 30, 2016 , and 2015 , respectively, and $34 million and $71 million for the nine months ended September 30, 2016 , and 2015 , respectively. (c) Amounts exclude gains related to interest for qualifying accounting hedges of secured debt (FHLB Advances), which are primarily offset by the fixed coupon payment on the long-term debt. The gains were $1 million for the three months ended September 30, 2016 , and $4 million for the nine months ended September 30, 2016 . (d) Amounts exclude losses related to amortization of deferred loan basis adjustments on the de-designated hedged item of $6 million and $1 million for the three months ended September 30, 2016 , and 2015 , respectively, and $15 million and $1 million for the nine months ended September 30, 2016 , and 2015 , respectively. (e) Amounts exclude gains related to amortization of deferred debt basis adjustments on the de-designated hedged item of $23 million and $14 million for the three months ended September 30, 2016 , and 2015 , respectively, and $62 million and $59 million for the nine months ended September 30, 2016 , and 2015 , respectively. (f) Amounts exclude gains and losses related to the revaluation of the related foreign-denominated debt or receivable. Gains of $1 million were recognized for the three months ended September 30, 2016 , and 2015 , and gains of $4 million and $134 million were recognized for the nine months ended September 30, 2016 , and 2015 , respectively.</t>
  </si>
  <si>
    <t>Derivative Instruments Used in Cash Flow and Net Investment Hedge Accounting Relationships [Table Text Block]</t>
  </si>
  <si>
    <t>The following table summarizes derivative instruments used in cash flow and net investment hedge accounting relationships. Three months ended September 30, Nine months ended September 30, ( $ in millions ) 2016 2015 2016 2015 Foreign exchange contracts Loss reclassified from accumulated other comprehensive loss to income from discontinued operations, net $ — $ — $ — $ (4 ) Total loss from discontinued operations, net $ — $ — $ — $ (4 ) Gain (loss) recognized in other comprehensive income (a) $ 2 $ 15 $ (4 ) $ 35 (a) The amounts represent the effective portion of net investment hedges. There are offsetting amounts recognized in accumulated other comprehensive income (loss) related to the revaluation of the related net investment in foreign operations, including the tax impacts of the hedge and related net investment, as disclosed separately in Note 17 . There were losses of $2 million and $16 million for the three months ended September 30, 2016 , and 2015 , respectively. There were gains of $9 million and losses of $56 million for the nine months ended September 30, 2016 , and 2015 , respectively.</t>
  </si>
  <si>
    <t>Fair Value (Tables)</t>
  </si>
  <si>
    <t>Fair Value, Assets Measured on Recurring Basis, Unobservable Input Reconciliation [Line Items]</t>
  </si>
  <si>
    <t>Fair Value Measurements - Recurring Basis [Table Text Block]</t>
  </si>
  <si>
    <t>The following tables display the assets and liabilities measured at fair value on a recurring basis including financial instruments elected for the fair value option. We often economically hedge the fair value change of our assets or liabilities with derivatives and other financial instruments. The tables below display the hedges separately from the hedged items; therefore, they do not directly display the impact of our risk management activities. Recurring fair value measurements September 30, 2016 ($ in millions) Level 1 Level 2 Level 3 Total Assets Investment securities Available-for-sale securities Debt securities U.S. Treasury and federal agencies $ 321 $ — $ — $ 321 U.S. States and political subdivisions — 763 — 763 Foreign government 11 169 — 180 Mortgage-backed residential — 12,143 — 12,143 Mortgage-backed commercial — 524 — 524 Asset-backed — 1,570 — 1,570 Corporate debt — 1,630 — 1,630 Total debt securities 332 16,799 — 17,131 Equity securities (a) 570 — — 570 Total available-for-sale securities 902 16,799 — 17,701 Other assets Interests retained in financial asset sales — — 32 32 Derivative contracts in a receivable position (b) Interest rate — 140 — 140 Foreign currency — 1 — 1 Total derivative contracts in a receivable position — 141 — 141 Total assets $ 902 $ 16,940 $ 32 $ 17,874 Liabilities Accrued expenses and other liabilities Derivative contracts in a payable position (b) Interest rate $ — $ (42 ) $ — $ (42 ) Other — (4 ) — (4 ) Total derivative contracts in a payable position — (46 ) — (46 ) Total liabilities $ — $ (46 ) $ — $ (46 ) (a) Our investment in any one industry did not exceed 14% . (b) For additional information on derivative instruments and hedging activities, refer to Note 20 . Recurring fair value measurements December 31, 2015 ($ in millions) Level 1 Level 2 Level 3 Total Assets Investment securities Available-for-sale securities Debt securities U.S. Treasury and federal agencies $ 1,469 $ 272 $ — $ 1,741 U.S. States and political subdivisions — 716 — 716 Foreign government 10 167 — 177 Mortgage-backed residential — 10,366 — 10,366 Mortgage-backed commercial — 481 — 481 Asset-backed — 1,755 — 1,755 Corporate debt — 1,204 — 1,204 Total debt securities 1,479 14,961 — 16,440 Equity securities (a) 717 — — 717 Total available-for-sale securities 2,196 14,961 — 17,157 Other assets Interests retained in financial asset sales — — 40 40 Derivative contracts in a receivable position (b) Interest rate 2 229 — 231 Other 2 — — 2 Total derivative contracts in a receivable position 4 229 — 233 Total assets $ 2,200 $ 15,190 $ 40 $ 17,430 Liabilities Accrued expenses and other liabilities Derivative contracts in a payable position (b) Interest rate $ (2 ) $ (133 ) $ — $ (135 ) Foreign currency — (1 ) — (1 ) Other (1 ) (8 ) — (9 ) Total derivative contracts in a payable position (3 ) (142 ) — (145 ) Total liabilities $ (3 ) $ (142 ) $ — $ (145 ) (a) Our investment in any one industry did not exceed 14% . (b) For additional information on derivative instruments and hedging activities, refer to Note 20 .</t>
  </si>
  <si>
    <t>Fair Value Measurements - Reconciliation of Level 3 Assets and Liabilities [Table Text Block]</t>
  </si>
  <si>
    <t>The following tables present the reconciliation for all Level 3 assets and liabilities measured at fair value on a recurring basis. We often economically hedge the fair value change of our assets or liabilities with derivatives and other financial instruments. The Level 3 items presented below may be hedged by derivatives and other financial instruments that are classified as Level 1 or Level 2. Thus, the following tables do not fully reflect the impact of our risk management activities. Level 3 recurring fair value measurements Net realized/unrealized Fair value at Net unrealized gains included in earnings ($ in millions) Fair value at July 1, 2016 included in earnings included in OCI Purchases Sales Issuances Settlements Assets Other assets Interests retained in financial asset sales $ 31 $ 1 (a) $ — $ — $ 2 $ — $ (2 ) $ 32 $ — Total assets $ 31 $ 1 $ — $ — $ 2 $ — $ (2 ) $ 32 $ — (a) Reported as other income, net of losses, in the Condensed Consolidated Statement of Comprehensive Income. Level 3 recurring fair value measurements Fair value at July 1, 2015 Net realized/unrealized gains Purchases Sales Issuances Settlements Fair value at Net unrealized gains included in earnings ($ in millions) included in earnings included in OCI Assets Mortgage loans held-for-sale, net $ 4 $ — (a) $ — $ — $ (4 ) $ — $ — $ — $ — Other assets Interests retained in financial asset sales 32 1 (a) — — — 1 (5 ) 29 — Total assets $ 36 $ 1 $ — $ — $ (4 ) $ 1 $ (5 ) $ 29 $ — (a) Reported as other income, net of losses, in the Condensed Consolidated Statement of Comprehensive Income. Level 3 recurring fair value measurements Net realized/unrealized Fair value at Net unrealized gains included in earnings ($ in millions) Fair value at Jan. 1, 2016 included in earnings included in OCI Purchases Sales Issuances Settlements Assets Other assets Interests retained in financial asset sales $ 40 $ 4 (a) $ — $ — $ 8 $ — $ (20 ) $ 32 $ — Total assets $ 40 $ 4 $ — $ — $ 8 $ — $ (20 ) $ 32 $ — (a) Reported as other income, net of losses, in the Condensed Consolidated Statement of Comprehensive Income. Level 3 recurring fair value measurements Fair value at Jan. 1, 2015 Net realized/unrealized Purchases Sales Issuances Settlements Fair value at Net unrealized gains included in earnings ($ in millions) included in earnings included in OCI Assets Mortgage loans held-for-sale, net $ 3 $ 1 $ — $ — $ (4 ) $ — $ — $ — $ — Other assets Interests retained in financial asset sales 47 8 (a) — — — 2 (28 ) 29 — Total assets $ 50 $ 9 $ — $ — $ (4 ) $ 2 $ (28 ) $ 29 $ — (a) Reported as other income, net of losses, in the Condensed Consolidated Statement of Comprehensive Income</t>
  </si>
  <si>
    <t>Fair Value Measurements - Nonrecurring Basis [Table Text Block]</t>
  </si>
  <si>
    <t>The following tables display the assets and liabilities measured at fair value on a nonrecurring basis. Nonrecurring Lower-of-cost or Total gain included in earnings for Total gain included in earnings for the nine months ended September 30, 2016 ($ in millions) Level 1 Level 2 Level 3 Total Assets Loans held-for-sale, net $ — $ — $ 56 $ 56 $ — n/m (a) n/m (a) Commercial finance receivables and loans, net (b) Automotive — — 30 30 (7 ) n/m (a) n/m (a) Other — — 45 45 (17 ) n/m (a) n/m (a) Total commercial finance receivables and loans, net — — 75 75 (24 ) n/m (a) n/m (a) Other assets Repossessed and foreclosed assets (c) — — 15 15 (4 ) n/m (a) n/m (a) Other — — 7 7 — n/m (a) n/m (a) Total assets $ — $ — $ 153 $ 153 $ (28 ) n/m n/m n/m = not meaningful (a) We consider the applicable valuation or loan loss allowance to be the most relevant indicator of the impact on earnings caused by the fair value measurement. Accordingly, the table above excludes total gains and losses included in earnings for these items. The carrying values are inclusive of the respective valuation or loan loss allowance. (b) Represents the portion of the portfolio specifically impaired during 2016 . The related valuation allowance represents the cumulative adjustment to fair value of those specific receivables. (c) The allowance provided for repossessed and foreclosed assets represents any cumulative valuation adjustment recognized to adjust the assets to fair value. Nonrecurring Lower-of-cost or Total gain included in earnings for Total gain included in earnings for the nine months ended September 30, 2015 ($ in millions) Level 1 Level 2 Level 3 Total Assets Loans held-for-sale, net Other $ — — 37 37 — n/m (a) n/m (a) Total loans held-for-sale, net — — 37 37 — n/m (a) n/m (a) Commercial finance receivables and loans, net (b) Automotive — — 13 13 (4 ) n/m (a) n/m (a) Other — — 30 30 (15 ) n/m (a) n/m (a) Total commercial finance receivables and loans, net — — 43 43 (19 ) n/m (a) n/m (a) Other assets Repossessed and foreclosed assets (c) — — 9 9 (3 ) n/m (a) n/m (a) Other — — 2 2 — n/m (a) n/m (a) Total assets $ — $ — $ 91 $ 91 $ (22 ) n/m n/m n/m = not meaningful (a) We consider the applicable valuation or loan loss allowance to be the most relevant indicator of the impact on earnings caused by the fair value measurement. Accordingly, the table above excludes total gains and losses included in earnings for these items. The carrying values are inclusive of the respective valuation or loan loss allowance. (b) Represents the portion of the portfolio specifically impaired during 2015 . The related valuation allowance represents the cumulative adjustment to fair value of those specific receivables. (c) The allowance provided for repossessed and foreclosed assets represents any cumulative valuation adjustment recognized to adjust the assets to fair value.</t>
  </si>
  <si>
    <t>Fair Value of Financial Intruments [Table Text Block]</t>
  </si>
  <si>
    <t>The following table presents the carrying and estimated fair value of financial instruments, except for those recorded at fair value on a recurring basis presented in the previous section of this note titled Recurring Fair Value. When possible, we use quoted market prices to determine fair value. Where quoted market prices are not available, the fair value is internally derived based on appropriate valuation methodologies with respect to the amount and timing of future cash flows and estimated discount rates. However, considerable judgment is required in interpreting current market data to develop the market assumptions and inputs necessary to estimate fair value. As such, the actual amount received to sell an asset or the amount paid to settle a liability could differ from our estimates. Fair value information presented herein was based on information available at September 30, 2016 , and December 31, 2015 . Estimated fair value ($ in millions) Carrying value Level 1 Level 2 Level 3 Total September 30, 2016 Financial assets Held-to-maturity securities $ 649 $ — $ 658 $ — $ 658 Loans held-for-sale, net 56 — — 56 56 Finance receivables and loans, net 113,825 — — 114,847 114,847 Nonmarketable equity investments 818 — 787 50 837 Financial liabilities Deposit liabilities $ 75,744 $ — $ — $ 76,231 $ 76,231 Short-term borrowings 6,434 — — 6,435 6,435 Long-term debt 56,836 — 22,405 36,790 59,195 December 31, 2015 Financial assets Loans held-for-sale, net $ 105 $ — $ — $ 105 $ 105 Finance receivables and loans, net 110,546 — — 110,737 110,737 Nonmarketable equity investments 418 — 391 42 433 Financial liabilities Deposit liabilities $ 66,478 $ — $ — $ 66,889 $ 66,889 Short-term borrowings 8,101 — — 8,102 8,102 Long-term debt 66,234 — 23,018 45,157 68,175</t>
  </si>
  <si>
    <t>Offsetting Assets and Liabilities Offsetting Assets and Liabilities (Assets) (Tables)</t>
  </si>
  <si>
    <t>Offsetting Assets [Table Text Block]</t>
  </si>
  <si>
    <t>The composition of offsetting derivative instruments, financial assets, and financial liabilities was as follows. Gross amounts of recognized assets/(liabilities) Gross amounts offset in the Condensed Consolidated Balance Sheet Net amounts of assets/(liabilities) Gross amounts not offset in the Condensed Consolidated Balance Sheet September 30, 2016 ($ in millions) Financial instruments Collateral Net amount Assets Derivative assets in net asset positions $ 140 $ — $ 140 $ (15 ) $ (104 ) $ 21 Derivative assets in net liability positions 1 — 1 (1 ) — — Total assets (d) $ 141 $ — $ 141 $ (16 ) $ (104 ) $ 21 Liabilities Derivative liabilities in net liability positions $ (28 ) $ — $ (28 ) $ — $ 7 $ (21 ) Derivative liabilities in net asset positions (15 ) — (15 ) 15 — — Derivative liabilities with no offsetting arrangements (3 ) — (3 ) — — (3 ) Total derivative liabilities (d) (46 ) — (46 ) 15 7 (24 ) Securities sold under agreements to repurchase (e) (659 ) — (659 ) — 659 — Total liabilities $ (705 ) $ — $ (705 ) $ 15 $ 666 $ (24 ) (a) Financial collateral received/pledged shown as a balance based on the sum of all net asset and liability positions between Ally and each individual derivative counterparty. (b) Amounts disclosed are limited to the financial asset or liability balance and, accordingly, exclude excess collateral received or pledged and noncash collateral received. $2 million of noncash derivative collateral pledged to us was excluded at September 30, 2016 . We do not record such collateral received on our Condensed Consolidated Balance Sheet unless certain conditions are met. (c) Certain agreements grant us the right to sell or pledge the noncash assets we receive as collateral. Noncash collateral pledged to us where the agreement grants us the right to sell or pledge the underlying assets had a fair value of $2 million at September 30, 2016 . We have not sold or pledged any of the noncash collateral received under these agreements as of September 30, 2016 . (d) For additional information on derivative instruments and hedging activities, refer to Note 20 . (e) For additional information on securities sold under agreements to repurchase, refer to Note 13 . Gross amounts of recognized assets/(liabilities) Gross amounts offset in the Condensed Consolidated Balance Sheet Net amounts of assets/(liabilities) Gross amounts not offset in the Condensed Consolidated Balance Sheet December 31, 2015 ( $ in millions ) Financial instruments Collateral Net amount Assets Derivative assets in net asset positions $ 224 $ — $ 224 $ (69 ) $ (67 ) $ 88 Derivative assets in net liability positions 9 — 9 (9 ) — — Total assets (d) $ 233 $ — $ 233 $ (78 ) $ (67 ) $ 88 Liabilities Derivative liabilities in net liability positions $ (68 ) $ — $ (68 ) $ 9 $ 2 $ (57 ) Derivative liabilities in net asset positions (69 ) — (69 ) 69 — — Derivative liabilities with no offsetting arrangements (8 ) — (8 ) — — (8 ) Total derivative liabilities (d) (145 ) — (145 ) 78 2 (65 ) Securities sold under agreements to repurchase (e) (648 ) — (648 ) — 648 — Total liabilities $ (793 ) $ — $ (793 ) $ 78 $ 650 $ (65 ) (a) Financial collateral received/pledged shown as a balance based on the sum of all net asset and liability positions between Ally and each individual derivative counterparty. (b) Amounts disclosed are limited to the financial asset or liability balance and, accordingly, exclude excess collateral received or pledged and noncash collateral received. $7 million of noncash derivative collateral pledged to us was excluded at December 31, 2015. We do not record such collateral received on our Consolidated Balance Sheet unless certain conditions are met. (c) Certain agreements grant us the right to sell or pledge the noncash assets we receive as collateral. Noncash collateral pledged to us where the agreement grants us the right to sell or pledge the underlying assets had a fair value of $7 million at December 31, 2015. We have not sold or pledged any of the noncash collateral received under these agreements as of December 31, 2015. (d) For additional information on derivative instruments and hedging activities, refer to Note 20 . (e) For additional information on securities sold under agreements to repurchase, refer to Note 13 .</t>
  </si>
  <si>
    <t>Offsetting Assets and Liabilities Offsetting Assets and Liabilities (Liabilities) (Tables)</t>
  </si>
  <si>
    <t>Offsetting Liabilities [Abstract]</t>
  </si>
  <si>
    <t>Offsetting Liabilities [Table Text Block]</t>
  </si>
  <si>
    <t>Segment and Geographic Information (Tables)</t>
  </si>
  <si>
    <t>Schedule of Segment Reporting Information, by Segment [Table Text Block]</t>
  </si>
  <si>
    <t>Financial information for our reportable operating segments is summarized as follows. Three months ended September 30, ($ in millions) Automotive Finance operations Insurance operations Mortgage Finance operations Corporate Finance operations Corporate and Other Consolidated (a) 2016 Net financing revenue (loss) $ 933 $ 14 $ 25 $ 30 $ (6 ) $ 996 Other revenue 74 264 — 4 46 388 Total net revenue 1,007 278 25 34 40 1,384 Provision for loan losses 270 — 1 3 (16 ) 258 Total noninterest expense 418 222 16 16 63 735 Income (loss) from continuing operations before income tax expense $ 319 $ 56 $ 8 $ 15 $ (7 ) $ 391 Total assets $ 113,669 $ 7,259 $ 7,933 $ 3,232 $ 25,304 $ 157,397 2015 Net financing revenue $ 870 $ 16 $ 17 $ 22 $ 45 $ 970 Other revenue 63 233 — 10 26 332 Total net revenue 933 249 17 32 71 1,302 Provision for loan losses 201 — 3 4 3 211 Total noninterest expense 409 209 10 14 32 674 Income from continuing operations before income tax expense $ 323 $ 40 $ 4 $ 14 $ 36 $ 417 Total assets $ 113,843 $ 6,997 $ 6,326 $ 2,269 $ 26,481 $ 155,916 (a) Net financing revenue after the provision for loan losses totaled $738 million and $759 million for the three months ended September 30, 2016 , and 2015 , respectively. Nine months ended September 30, ($ in millions) Automotive Finance operations Insurance operations Mortgage Finance operations Corporate Finance operations Corporate and Other Consolidated (a) 2016 Net financing revenue (loss) $ 2,758 $ 44 $ 71 $ 87 $ (29 ) $ 2,931 Other revenue 228 777 — 14 119 1,138 Total net revenue 2,986 821 71 101 90 4,069 Provision for loan losses 649 — 4 12 (15 ) 650 Total noninterest expense 1,255 733 48 49 133 2,218 Income (loss) from continuing operations before income tax expense $ 1,082 $ 88 $ 19 $ 40 $ (28 ) $ 1,201 Total assets $ 113,669 $ 7,259 $ 7,933 $ 3,232 $ 25,304 $ 157,397 2015 Net financing revenue $ 2,529 $ 42 $ 39 $ 64 $ 62 $ 2,736 Other revenue (loss) 170 769 — 22 (175 ) 786 Total net revenue (loss) 2,699 811 39 86 (113 ) 3,522 Provision for loan losses 460 — 9 3 (5 ) 467 Total noninterest expense 1,237 678 28 42 108 2,093 Income (loss) from continuing operations before income tax expense $ 1,002 $ 133 $ 2 $ 41 $ (216 ) $ 962 Total assets $ 113,843 $ 6,997 $ 6,326 $ 2,269 $ 26,481 $ 155,916 (a) Net financing revenue after the provision for loan losses totaled $2,281 million and $2,269 million for the nine months ended September 30, 2016 , and 2015 , respectively.</t>
  </si>
  <si>
    <t>Information Concerning Principal Geographic Areas [Table Text Block]</t>
  </si>
  <si>
    <t>Information concerning principal geographic areas was as follows. Three months ended September 30, ($ in millions) Revenue (a) Income from continuing operations before income tax expense Net income (loss) 2016 Canada $ 22 $ 10 $ 9 Europe — — (1 ) Latin America — — (1 ) Total foreign (b) 22 10 7 Total domestic (c) 1,362 381 202 Total $ 1,384 $ 391 $ 209 2015 Canada $ 24 $ 11 $ 9 Europe — 1 — Total foreign (b) 24 12 9 Total domestic (c) 1,278 405 259 Total $ 1,302 $ 417 $ 268 (a) Revenue consists of net financing revenue and total other revenue as presented in our Condensed Consolidated Financial Statements . (b) Our foreign operations as of September 30, 2016 , and September 30, 2015 , consist of our ongoing Insurance operations in Canada and our remaining international entities in wind-down. (c) Amounts include eliminations between our domestic and foreign operations. Nine months ended September 30, ($ in millions) Revenue (a) Income from continuing operations before income tax expense Net income (loss) (b) 2016 Canada $ 67 $ 32 $ 27 Europe — — (4 ) Latin America — — (1 ) Total foreign (c) 67 32 22 Total domestic (d) 4,002 1,169 797 Total $ 4,069 $ 1,201 $ 819 2015 Canada $ 76 $ 35 $ 30 Europe 1 5 28 Asia-Pacific — — 452 Total foreign (c) 77 40 510 Total domestic (d) 3,445 922 516 Total $ 3,522 $ 962 $ 1,026 (a) Revenue consists of net financing revenue and total other revenue as presented in our Condensed Consolidated Financial Statements . (b) Gain (loss) realized on sale of discontinued operations are allocated to the geographic area in which the business operated. (c) Our foreign operations as of September 30, 2016 , and September 30, 2015 , consist of our ongoing Insurance operations in Canada and our remaining international entities in wind-down. (d) Amounts include eliminations between our domestic and foreign operations.</t>
  </si>
  <si>
    <t>Parent and Guarantor Consolidating Financial Statements (Tables)</t>
  </si>
  <si>
    <t>Condensed Income Statement [Table Text Block]</t>
  </si>
  <si>
    <t>Condensed Consolidating Statements of Comprehensive Income Three months ended September 30, 2016 ($ in millions) Parent Guarantors Nonguarantors Consolidating adjustments Ally consolidated Financing revenue and other interest income Interest and fees on finance receivables and loans $ (15 ) $ — $ 1,322 $ — $ 1,307 Interest and fees on finance receivables and loans — intercompany 2 — 2 (4 ) — Interest and dividends on investment securities — — 102 (1 ) 101 Interest on cash and cash equivalents 1 — 2 — 3 Interest-bearing cash — intercompany — — 2 (2 ) — Operating leases 4 — 645 — 649 Total financing revenue and other interest income (8 ) — 2,075 (7 ) 2,060 Interest expense Interest on deposits 2 — 210 — 212 Interest on short-term borrowings 10 — 4 — 14 Interest on long-term debt 289 — 141 — 430 Interest on intercompany debt 5 — 2 (7 ) — Total interest expense 306 — 357 (7 ) 656 Depreciation expense on operating lease assets 3 — 405 — 408 Net financing (loss) revenue (317 ) — 1,313 — 996 Cash dividends from subsidiaries Nonbank subsidiaries 170 — — (170 ) — Other revenue Insurance premiums and service revenue earned — — 238 — 238 (Loss) gain on mortgage and automotive loans, net (7 ) — 7 — — Other gain on investments, net — — 52 — 52 Other income, net of losses 298 — 231 (431 ) 98 Total other revenue 291 — 528 (431 ) 388 Total net revenue 144 — 1,841 (601 ) 1,384 Provision for loan losses 147 — 111 — 258 Noninterest expense Compensation and benefits expense 143 — 105 — 248 Insurance losses and loss adjustment expenses — — 69 — 69 Other operating expenses 307 — 541 (430 ) 418 Total noninterest expense 450 — 715 (430 ) 735 (Loss) income from continuing operations before income tax (benefit) expense and undistributed income of subsidiaries (453 ) — 1,015 (171 ) 391 Income tax (benefit) expense from continuing operations (88 ) — 218 — 130 Net (loss) income from continuing operations (365 ) — 797 (171 ) 261 Loss from discontinued operations, net of tax (47 ) — (5 ) — (52 ) Undistributed income of subsidiaries Bank subsidiary 325 325 — (650 ) — Nonbank subsidiaries 296 — — (296 ) — Net income 209 325 792 (1,117 ) 209 Other comprehensive loss, net of tax (4 ) (3 ) (9 ) 12 (4 ) Comprehensive income $ 205 $ 322 $ 783 $ (1,105 ) $ 205 Three months ended September 30, 2015 ($ in millions) Parent Guarantors Nonguarantors Consolidating adjustments Ally consolidated Financing revenue and other interest income Interest and fees on finance receivables and loans $ (33 ) $ — $ 1,199 $ — $ 1,166 Interest and fees on finance receivables and loans — intercompany 3 — 1 (4 ) — Interest on loans held-for-sale — — 2 — 2 Interest and dividends on investment securities — — 102 — 102 Interest on cash and cash equivalents — — 2 — 2 Interest-bearing cash — intercompany — — 2 (2 ) — Operating leases 1 — 829 — 830 Total financing revenue and other interest income (29 ) — 2,137 (6 ) 2,102 Interest expense Interest on deposits 3 — 178 — 181 Interest on short-term borrowings 10 — 3 — 13 Interest on long-term debt 272 — 138 — 410 Interest on intercompany debt 3 — 3 (6 ) — Total interest expense 288 — 322 (6 ) 604 Depreciation expense on operating lease assets 1 — 527 — 528 Net financing (loss) revenue (318 ) — 1,288 — 970 Cash dividends from subsidiaries Nonbank subsidiaries 494 — — (494 ) — Other revenue Insurance premiums and service revenue earned — — 236 — 236 Loss on mortgage and automotive loans, net (1 ) — (1 ) — (2 ) Other gain on investments, net — — 6 — 6 Other income, net of losses 367 — 329 (604 ) 92 Total other revenue 366 — 570 (604 ) 332 Total net revenue 542 — 1,858 (1,098 ) 1,302 Provision for loan losses 48 — 163 — 211 Noninterest expense Compensation and benefits expense 138 — 212 (115 ) 235 Insurance losses and loss adjustment expenses — — 61 — 61 Other operating expenses 315 — 552 (489 ) 378 Total noninterest expense 453 — 825 (604 ) 674 Income from continuing operations before income tax (benefit) expense and undistributed income (loss) of subsidiaries 41 — 870 (494 ) 417 Income tax (benefit) expense from continuing operations (30 ) — 174 — 144 Net income from continuing operations 71 — 696 (494 ) 273 Loss from discontinued operations, net of tax (5 ) — — — (5 ) Undistributed income (loss) income of subsidiaries Bank subsidiary 254 254 — (508 ) — Nonbank subsidiaries (52 ) (1 ) — 53 — Net income 268 253 696 (949 ) 268 Other comprehensive income, net of tax 61 65 55 (120 ) 61 Comprehensive income $ 329 $ 318 $ 751 $ (1,069 ) $ 329 Nine months ended September 30, 2016 ($ in millions) Parent Guarantors Nonguarantors Consolidating adjustments Ally consolidated Financing revenue and other interest income Interest and fees on finance receivables and loans $ (82 ) $ — $ 3,889 $ — $ 3,807 Interest and fees on finance receivables and loans — intercompany 8 — 6 (14 ) — Interest and dividends on investment securities — — 303 (1 ) 302 Interest on cash and cash equivalents 4 — 6 — 10 Interest-bearing cash — intercompany — — 7 (7 ) — Operating leases 14 — 2,105 — 2,119 Total financing revenue and other interest income (56 ) — 6,316 (22 ) 6,238 Interest expense Interest on deposits 6 — 602 — 608 Interest on short-term borrowings 31 — 8 — 39 Interest on long-term debt 868 — 440 — 1,308 Interest on intercompany debt 14 — 8 (22 ) — Total interest expense 919 — 1,058 (22 ) 1,955 Depreciation expense on operating lease assets 11 — 1,341 — 1,352 Net financing (loss) revenue (986 ) — 3,917 — 2,931 Cash dividends from subsidiaries Nonbank subsidiaries 800 — — (800 ) — Other revenue Insurance premiums and service revenue earned — — 704 — 704 (Loss) gain on mortgage and automotive loans, net (11 ) — 15 — 4 Loss on extinguishment of debt (2 ) — (2 ) — (4 ) Other gain on investments, net — — 145 — 145 Other income, net of losses 989 — 661 (1,361 ) 289 Total other revenue 976 — 1,523 (1,361 ) 1,138 Total net revenue 790 — 5,440 (2,161 ) 4,069 Provision for loan losses 295 — 355 — 650 Noninterest expense Compensation and benefits expense 430 — 312 — 742 Insurance losses and loss adjustment expenses — — 287 — 287 Other operating expenses 963 — 1,586 (1,360 ) 1,189 Total noninterest expense 1,393 — 2,185 (1,360 ) 2,218 (Loss) income from continuing operations before income tax (benefit) expense and undistributed income (loss) of subsidiaries (898 ) — 2,900 (801 ) 1,201 Income tax (benefit) expense from continuing operations (196 ) (82 ) 614 — 336 Net (loss) income from continuing operations (702 ) 82 2,286 (801 ) 865 Loss from discontinued operations, net of tax (39 ) — (7 ) — (46 ) Undistributed income (loss) of subsidiaries Bank subsidiary 932 932 — (1,864 ) — Nonbank subsidiaries 628 (2 ) — (626 ) — Net income 819 1,012 2,279 (3,291 ) 819 Other comprehensive income, net of tax 262 143 234 (377 ) 262 Comprehensive income $ 1,081 $ 1,155 $ 2,513 $ (3,668 ) $ 1,081 Nine months ended September 30, 2015 ($ in millions) Parent Guarantors Nonguarantors Consolidating adjustments Ally consolidated Financing revenue and other interest income Interest and fees on finance receivables and loans $ (45 ) $ — $ 3,403 $ — $ 3,358 Interest and fees on finance receivables and loans — intercompany 15 — 22 (37 ) — Interest on loans held-for-sale — — 40 — 40 Interest and dividends on investment securities — — 283 — 283 Interest on cash and cash equivalents 1 — 5 — 6 Interest-bearing cash — intercompany — — 6 (6 ) — Operating leases 1 — 2,585 — 2,586 Total financing revenue and other interest income (28 ) — 6,344 (43 ) 6,273 Interest expense Interest on deposits 8 — 522 — 530 Interest on short-term borrowings 30 — 6 — 36 Interest on long-term debt 856 — 402 — 1,258 Interest on intercompany debt 28 — 15 (43 ) — Total interest expense 922 — 945 (43 ) 1,824 Depreciation expense on operating lease assets 1 — 1,712 — 1,713 Net financing (loss) revenue (951 ) — 3,687 — 2,736 Cash dividends from subsidiaries Bank subsidiaries 525 525 — (1,050 ) — Nonbank subsidiaries 980 — — (980 ) — Other revenue Insurance premiums and service revenue earned — — 706 — 706 (Loss) gain on mortgage and automotive loans, net (9 ) — 54 — 45 Loss on extinguishment of debt (353 ) — (1 ) — (354 ) Other gain on investments, net — — 106 — 106 Other income, net of losses 1,045 — 1,019 (1,781 ) 283 Total other revenue 683 — 1,884 (1,781 ) 786 Total net revenue 1,237 525 5,571 (3,811 ) 3,522 Provision for loan losses 111 — 356 — 467 Noninterest expense Compensation and benefits expense 431 — 634 (339 ) 726 Insurance losses and loss adjustment expenses — — 239 — 239 Other operating expenses 935 — 1,635 (1,442 ) 1,128 Total noninterest expense 1,366 — 2,508 (1,781 ) 2,093 (Loss) income from continuing operations before income tax (benefit) expense and undistributed income (loss) of subsidiaries (240 ) 525 2,707 (2,030 ) 962 Income tax (benefit) expense from continuing operations (231 ) — 572 — 341 Net (loss) income from continuing operations (9 ) 525 2,135 (2,030 ) 621 Income from discontinued operations, net of tax 367 — 38 — 405 Undistributed income (loss) of subsidiaries Bank subsidiary 302 302 — (604 ) — Nonbank subsidiaries 366 (1 ) — (365 ) — Net income 1,026 826 2,173 (2,999 ) 1,026 Other comprehensive (loss) income, net of tax (56 ) 40 (64 ) 24 (56 ) Comprehensive income $ 970 $ 866 $ 2,109 $ (2,975 ) $ 970</t>
  </si>
  <si>
    <t>Condensed Balance Sheet [Table Text Block]</t>
  </si>
  <si>
    <t>Condensed Consolidating Balance Sheet September 30, 2016 ($ in millions) Parent (a) Guarantors Nonguarantors (a) Consolidating adjustments Ally consolidated Assets Cash and cash equivalents Noninterest-bearing $ 809 $ — $ 970 $ — $ 1,779 Interest-bearing 600 — 1,910 — 2,510 Interest-bearing — intercompany — — 779 (779 ) — Total cash and cash equivalents 1,409 — 3,659 (779 ) 4,289 Available-for-sale securities — — 18,030 (329 ) 17,701 Held-to-maturity securities — — 649 — 649 Loans held-for-sale, net — — 56 — 56 Finance receivables and loans, net Finance receivables and loans, net 5,501 — 109,458 — 114,959 Intercompany loans to Bank subsidiary 300 — — (300 ) — Nonbank subsidiaries 1,693 — 600 (2,293 ) — Allowance for loan losses (125 ) — (1,009 ) — (1,134 ) Total finance receivables and loans, net 7,369 — 109,049 (2,593 ) 113,825 Investment in operating leases, net 50 — 12,639 — 12,689 Intercompany receivables from Bank subsidiary 343 — — (343 ) — Nonbank subsidiaries 90 — 127 (217 ) — Investment in subsidiaries Bank subsidiary 17,582 17,582 — (35,164 ) — Nonbank subsidiaries 11,378 1 — (11,379 ) — Premiums receivable and other insurance assets — — 1,906 (25 ) 1,881 Other assets 4,434 — 4,681 (2,808 ) 6,307 Total assets $ 42,655 $ 17,583 $ 150,796 $ (53,637 ) $ 157,397 Liabilities Deposit liabilities Noninterest-bearing $ — $ — $ 101 $ — $ 101 Interest-bearing 193 — 75,450 — 75,643 Total deposit liabilities 193 — 75,551 — 75,744 Short-term borrowings 3,525 — 2,909 — 6,434 Long-term debt 22,264 — 34,572 — 56,836 Intercompany debt to Bank subsidiary 330 — — (330 ) — Nonbank subsidiaries 1,379 — 1,993 (3,372 ) — Intercompany payables to Bank subsidiary 436 — — (436 ) — Nonbank subsidiaries 179 — (29 ) (150 ) — Interest payable 247 — 215 — 462 Unearned insurance premiums and service revenue — — 2,493 — 2,493 Accrued expenses and other liabilities 472 — 4,133 (2,807 ) 1,798 Total liabilities 29,025 — 121,837 (7,095 ) 143,767 Total equity 13,630 17,583 28,959 (46,542 ) 13,630 Total liabilities and equity $ 42,655 $ 17,583 $ 150,796 $ (53,637 ) $ 157,397 (a) Amounts presented are based upon the legal transfer of the underlying assets to VIEs in order to reflect legal ownership. December 31, 2015 ($ in millions) Parent (a) Guarantors Nonguarantors (a) Consolidating adjustments Ally consolidated Assets Cash and cash equivalents Noninterest-bearing $ 1,234 $ — $ 914 $ — $ 2,148 Interest-bearing 401 — 3,831 — 4,232 Interest-bearing — intercompany — — 850 (850 ) — Total cash and cash equivalents 1,635 — 5,595 (850 ) 6,380 Available-for-sale securities — — 17,157 — 17,157 Loans held-for-sale, net — — 105 — 105 Finance receivables and loans, net Finance receivables and loans, net 2,636 — 108,964 — 111,600 Intercompany loans to Bank subsidiary 600 — — (600 ) — Nonbank subsidiaries 3,277 — 559 (3,836 ) — Allowance for loan losses (72 ) — (982 ) — (1,054 ) Total finance receivables and loans, net 6,441 — 108,541 (4,436 ) 110,546 Investment in operating leases, net 81 — 16,190 — 16,271 Intercompany receivables from Bank subsidiary 186 — — (186 ) — Nonbank subsidiaries 259 — 282 (541 ) — Investment in subsidiaries Bank subsidiary 16,496 16,496 — (32,992 ) — Nonbank subsidiaries 10,902 11 — (10,913 ) — Premiums receivable and other insurance assets — — 1,827 (26 ) 1,801 Other assets 4,785 — 4,488 (2,952 ) 6,321 Total assets $ 40,785 $ 16,507 $ 154,185 $ (52,896 ) $ 158,581 Liabilities Deposit liabilities Noninterest-bearing $ — $ — $ 89 $ — $ 89 Interest-bearing 229 — 66,160 — 66,389 Total deposit liabilities 229 — 66,249 — 66,478 Short-term borrowings 3,453 — 4,648 — 8,101 Long-term debt 21,048 — 45,186 — 66,234 Intercompany debt to Nonbank subsidiaries 1,409 — 3,877 (5,286 ) — Intercompany payables to Bank subsidiary 142 — — (142 ) — Nonbank subsidiaries 420 — 191 (611 ) — Interest payable 258 — 92 — 350 Unearned insurance premiums and service revenue — — 2,434 — 2,434 Accrued expenses and other liabilities 387 82 4,028 (2,952 ) 1,545 Total liabilities 27,346 82 126,705 (8,991 ) 145,142 Total equity 13,439 16,425 27,480 (43,905 ) 13,439 Total liabilities and equity $ 40,785 $ 16,507 $ 154,185 $ (52,896 ) $ 158,581 (a) Amounts presented are based upon the legal transfer of the underlying assets to VIEs in order to reflect legal ownership.</t>
  </si>
  <si>
    <t>Condensed Cash Flow Statement [Table Text Block]</t>
  </si>
  <si>
    <t>Condensed Consolidating Statement of Cash Flows Nine months ended September 30, 2016 ($ in millions) Parent Guarantors Nonguarantors Consolidating adjustments Ally consolidated Operating activities Net cash provided by operating activities $ 709 $ — $ 3,782 $ (902 ) $ 3,589 Investing activities Purchases of available-for-sale securities — — (11,027 ) — (11,027 ) Proceeds from sales of available-for-sale securities — — 8,546 — 8,546 Proceeds from maturities and repayments of available-for-sale securities — — 2,411 — 2,411 Purchases of held-to-maturity securities — — (650 ) — (650 ) Net decrease (increase) in finance receivables and loans 934 — (9,242 ) — (8,308 ) Proceeds from sales of finance receivables and loans originated as held-for-investment — — 4,221 — 4,221 Net change in loans — intercompany 1,788 — (41 ) (1,747 ) — Purchases of operating lease assets — — (2,360 ) — (2,360 ) Disposals of operating lease assets 16 — 4,615 — 4,631 Acquisitions, net of cash acquired (309 ) — — — (309 ) Capital contributions to subsidiaries (3,112 ) — — 3,112 — Returns of contributed capital 2,168 8 — (2,176 ) — Net change in restricted cash (136 ) — 758 — 622 Net change in nonmarketable equity investments — — (401 ) — (401 ) Other, net (156 ) — (103 ) 102 (157 ) Net cash provided by (used in) investing activities 1,193 8 (3,273 ) (709 ) (2,781 ) Financing activities Net change in short-term borrowings — third party 72 — (1,745 ) — (1,673 ) Net (decrease) increase in deposits (36 ) — 9,276 — 9,240 Proceeds from issuance of long-term debt — third party 1,084 — 10,145 — 11,229 Repayments of long-term debt — third party (2,279 ) — (18,479 ) — (20,758 ) Net change in debt — intercompany (30 ) — (1,788 ) 1,818 — Redemption of preferred stock (696 ) — — — (696 ) Repurchase of common stock (173 ) — — — (173 ) Dividends paid — third party (70 ) — — — (70 ) Dividends paid and returns of contributed capital — intercompany — (8 ) (2,968 ) 2,976 — Capital contributions from parent — — 3,112 (3,112 ) — Net cash used in financing activities (2,128 ) (8 ) (2,447 ) 1,682 (2,901 ) Effect of exchange-rate changes on cash and cash equivalents — — 2 — 2 Net decrease in cash and cash equivalents (226 ) — (1,936 ) 71 (2,091 ) Cash and cash equivalents at beginning of year 1,635 — 5,595 (850 ) 6,380 Cash and cash equivalents at September 30, $ 1,409 $ — $ 3,659 $ (779 ) $ 4,289 Nine months ended September 30, 2015 ($ in millions) Parent Guarantors Nonguarantors Consolidating adjustments Ally consolidated Operating activities Net cash provided by operating activities $ 67 $ 525 $ 5,408 $ (2,030 ) $ 3,970 Investing activities Purchases of available-for-sale securities — — (10,011 ) — (10,011 ) Proceeds from sales of available-for-sale securities — — 4,408 — 4,408 Proceeds from maturities and repayments of available-for -sale securities — — 3,141 — 3,141 Net decrease (increase) in finance receivables and loans 398 — (9,573 ) — (9,175 ) Proceeds from sales of finance receivables and loans originated as held-for-investment — — 2,665 — 2,665 Net change in loans — intercompany 2,392 — 1,225 (3,617 ) — Purchases of operating lease assets (94 ) — (3,329 ) — (3,423 ) Disposals of operating lease assets — — 3,855 — 3,855 Capital contributions to subsidiaries (228 ) (1 ) 1 228 — Returns of contributed capital 881 — — (881 ) — Proceeds from sale of business unit, net 1,049 — — — 1,049 Net change in restricted cash (12 ) — 501 — 489 Net change in nonmarketable equity investments — — (42 ) — (42 ) Other, net (29 ) — 54 — 25 Net cash provided by (used in) investing activities 4,357 (1 ) (7,105 ) (4,270 ) (7,019 ) Financing activities Net change in short-term borrowings — third party 120 — (1,812 ) — (1,692 ) Net (decrease) increase in deposits (72 ) — 5,869 — 5,797 Proceeds from issuance of long-term debt — third party 4,037 — 19,829 — 23,866 Repayments of long-term debt — third party (5,866 ) — (17,588 ) — (23,454 ) Net change in debt — intercompany (1,117 ) — (2,393 ) 3,510 — Repurchase and redemption of preferred stock (442 ) — — — (442 ) Repurchase of common stock (16 ) — — — (16 ) Dividends paid — third party (1,356 ) — — — (1,356 ) Dividends paid and returns of contributed capital — intercompany — (525 ) (2,386 ) 2,911 — Capital contributions from parent — 1 227 (228 ) — Net cash (used in) provided by financing activities (4,712 ) (524 ) 1,746 6,193 2,703 Effect of exchange-rate changes on cash and cash equivalents — — (3 ) — (3 ) Net (decrease) increase in cash and cash equivalents (288 ) — 46 (107 ) (349 ) Cash and cash equivalents at beginning of year 2,286 — 3,905 (615 ) 5,576 Cash and cash equivalents at September 30, $ 1,998 $ — $ 3,951 $ (722 ) $ 5,227</t>
  </si>
  <si>
    <t>Acquisition of TradeKing Acquisition of TradeKing (Details) - USD ($) $ in Millions</t>
  </si>
  <si>
    <t>Aug. 01, 2016</t>
  </si>
  <si>
    <t>Jun. 01, 2016</t>
  </si>
  <si>
    <t>Amortization of Intangible Assets</t>
  </si>
  <si>
    <t>Payments to Acquire Businesses, Gross</t>
  </si>
  <si>
    <t>Goodwill</t>
  </si>
  <si>
    <t>Other Intangible Assets [Member]</t>
  </si>
  <si>
    <t>Business Combination, Recognized Identifiable Assets Acquired and Liabilities Assumed, Intangible Assets, Other than Goodwill</t>
  </si>
  <si>
    <t>Cash and Cash Equivalents [Member]</t>
  </si>
  <si>
    <t>Business Combination, Recognized Identifiable Assets Acquired and Liabilities Assumed, Cash and Equivalents</t>
  </si>
  <si>
    <t>Other Assets [Member]</t>
  </si>
  <si>
    <t>Deferred Tax Asset [Member]</t>
  </si>
  <si>
    <t>Employee compensation and benefits [Member]</t>
  </si>
  <si>
    <t>Business Combination, Recognized Identifiable Assets Acquired and Liabilities Assumed, Liabilities</t>
  </si>
  <si>
    <t>Other Liabilities [Member]</t>
  </si>
  <si>
    <t>Corporate and Other [Member]</t>
  </si>
  <si>
    <t>Automotive Finance Operations [Member]</t>
  </si>
  <si>
    <t>Discontinued Operations (Selected Income Statement Information for Discontinued Operations) (Details) - USD ($) $ in Millions</t>
  </si>
  <si>
    <t>Income Statement, Balance Sheet and Additional Disclosures by Disposal Groups, Including Discontinued Operations [Line Items]</t>
  </si>
  <si>
    <t>Sold Interest in Joint Venture</t>
  </si>
  <si>
    <t>40.00%</t>
  </si>
  <si>
    <t>Equity Method Investment, Realized Gain (Loss) on Disposal</t>
  </si>
  <si>
    <t>Disposal Group, Including Discontinued Operation, Operating Income (Loss)</t>
  </si>
  <si>
    <t>Discontinued Operation, Tax Effect of Discontinued Operation</t>
  </si>
  <si>
    <t>Other Segments [Member]</t>
  </si>
  <si>
    <t>Other Income, Net of Losses (Schedule of Other Income, Net of Losses) (Details) - USD ($) $ in Millions</t>
  </si>
  <si>
    <t>Remarketing Fees</t>
  </si>
  <si>
    <t>Fees and Commissions, Other</t>
  </si>
  <si>
    <t>Contractually Specified Servicing Fees, Late Fees, and Ancillary Fees Earned in Exchange for Servicing Financial Assets</t>
  </si>
  <si>
    <t>Income (Loss) from Equity Method Investments</t>
  </si>
  <si>
    <t>Other Income</t>
  </si>
  <si>
    <t>Other Operating Expenses (Schedule Of Other Operating Expenses) (Details) - USD ($) $ in Millions</t>
  </si>
  <si>
    <t>Insurance Commissions</t>
  </si>
  <si>
    <t>Communications and Information Technology</t>
  </si>
  <si>
    <t>Lease And Loan Administration</t>
  </si>
  <si>
    <t>Marketing and Advertising Expense</t>
  </si>
  <si>
    <t>Professional Fees</t>
  </si>
  <si>
    <t>Vehicle remarketing and repossession</t>
  </si>
  <si>
    <t>Regulatory and licensing fees</t>
  </si>
  <si>
    <t>Depreciation, Nonproduction</t>
  </si>
  <si>
    <t>Occupancy, Net</t>
  </si>
  <si>
    <t>Taxes, Miscellaneous</t>
  </si>
  <si>
    <t>Other Cost and Expense, Operating</t>
  </si>
  <si>
    <t>Investment Securities (Investment Table) (Details) - USD ($) $ in Millions</t>
  </si>
  <si>
    <t>12 Months Ended</t>
  </si>
  <si>
    <t>Schedule of Investments [Line Items]</t>
  </si>
  <si>
    <t>Available-for-sale Securities, Amortized Cost Basis</t>
  </si>
  <si>
    <t>Available-for-sale Securities, Gross Unrealized Gains</t>
  </si>
  <si>
    <t>Available-for-sale Securities, Gross Unrealized Losses</t>
  </si>
  <si>
    <t>Held-to-maturity Securities, Amortized Cost before Other than Temporary Impairment</t>
  </si>
  <si>
    <t>Held-to-maturity Securities, Fair Value</t>
  </si>
  <si>
    <t>Total agency backed bonds</t>
  </si>
  <si>
    <t>Deposit Assets</t>
  </si>
  <si>
    <t>Pledged Assets Separately Reported, Securities Pledged for Federal Home Loan Bank, at Fair Value</t>
  </si>
  <si>
    <t>Financial Instruments Owned and Pledged as Collateral, Amount Eligible to be Repledged by Counterparty</t>
  </si>
  <si>
    <t>Cash Equivalents, at Carrying Value</t>
  </si>
  <si>
    <t>Held-to-maturity Securities [Member]</t>
  </si>
  <si>
    <t>Unrealized Gain on Securities</t>
  </si>
  <si>
    <t>Unrealized Gain (Loss) on Investments</t>
  </si>
  <si>
    <t>Debt Securities [Member]</t>
  </si>
  <si>
    <t>Available-for-sale Debt Securities, Amortized Cost Basis</t>
  </si>
  <si>
    <t>Available-for-sale Debt Securities Gross Unrealized Gain</t>
  </si>
  <si>
    <t>Available-for-sale Debt Securities, Gross Unrealized Loss</t>
  </si>
  <si>
    <t>Available-for-sale Securities, Debt Securities</t>
  </si>
  <si>
    <t>US Treasury and Government [Member]</t>
  </si>
  <si>
    <t>US States and Political Subdivisions Debt Securities [Member]</t>
  </si>
  <si>
    <t>Foreign Government Debt Securities [Member]</t>
  </si>
  <si>
    <t>Residential Mortgage Backed Securities [Member]</t>
  </si>
  <si>
    <t>Commercial Mortgage Backed Securities [Member]</t>
  </si>
  <si>
    <t>Asset-backed Securities [Member]</t>
  </si>
  <si>
    <t>Corporate Debt Securities [Member]</t>
  </si>
  <si>
    <t>Equity Securities [Member]</t>
  </si>
  <si>
    <t>Available-for-sale Equity Securities, Amortized Cost Basis</t>
  </si>
  <si>
    <t>Available-for-sale Equity Securities, Gross Unrealized Gain</t>
  </si>
  <si>
    <t>Available-for-sale Equity Securities, Gross Unrealized Loss</t>
  </si>
  <si>
    <t>Available-for-sale Securities, Equity Securities</t>
  </si>
  <si>
    <t>Investment Securities (Investments Classified by Contractual Maturity Date) (Details) - USD ($) $ in Millions</t>
  </si>
  <si>
    <t>Held-to-Maturity Debt Securities, Yield</t>
  </si>
  <si>
    <t>3.00%</t>
  </si>
  <si>
    <t>Held-to-maturity Securities, Debt Maturities, within One Year, Net Carrying Amount</t>
  </si>
  <si>
    <t>Held-to-Maturity Debt Securities, Due in One Year or Less, Yield</t>
  </si>
  <si>
    <t>0.00%</t>
  </si>
  <si>
    <t>Held-to-maturity Securities, Debt Maturities, after One Through Five Years, Net Carrying Amount</t>
  </si>
  <si>
    <t>Held-to-Maturity Debt Securities, Due After One Year Through Five Years, Yield</t>
  </si>
  <si>
    <t>Held-to-maturity Securities, Debt Maturities, after Five Through Ten Years, Net Carrying Amount</t>
  </si>
  <si>
    <t>Held-to-Maturity Debt Securities, Due After Five Years Through Ten Years, Yield</t>
  </si>
  <si>
    <t>Held-to-maturity Securities, Debt Maturities, after Ten Years, Net Carrying Amount</t>
  </si>
  <si>
    <t>Held-to-Maturity Securities, Due After Ten Years, Yield</t>
  </si>
  <si>
    <t>Available-for-sale debt securities, Yield</t>
  </si>
  <si>
    <t>2.90%</t>
  </si>
  <si>
    <t>2.70%</t>
  </si>
  <si>
    <t>Available-for-sale debt securities, Due in one year or less, Amount</t>
  </si>
  <si>
    <t>Available-for-sale debt securities, Due in one year or less, Yield</t>
  </si>
  <si>
    <t>2.40%</t>
  </si>
  <si>
    <t>2.00%</t>
  </si>
  <si>
    <t>Amortized cost of available-for-sale debt securities, Due in one year or less, Amount</t>
  </si>
  <si>
    <t>Available-for-sale debt securities, Due after one year through five years, Amount</t>
  </si>
  <si>
    <t>Available-for-sale debt securities, Due after one year through five years, Yield</t>
  </si>
  <si>
    <t>2.60%</t>
  </si>
  <si>
    <t>2.10%</t>
  </si>
  <si>
    <t>Amortized cost of available-for-sale debt securities, Due after one year through five years, Amount</t>
  </si>
  <si>
    <t>Available-for-sale debt securities, Due after five years through ten years, Amount</t>
  </si>
  <si>
    <t>Available-for-sale debt securities, Due after five years through ten years, Yield</t>
  </si>
  <si>
    <t>2.80%</t>
  </si>
  <si>
    <t>2.50%</t>
  </si>
  <si>
    <t>Available-for-sale Securities, Debt Maturities, after Five Through Ten Years, Amortized Cost Basis</t>
  </si>
  <si>
    <t>Available-for-sale debt securities, Due after ten years, Amount</t>
  </si>
  <si>
    <t>Available-for-sale debt securities, Due after ten years, Yield</t>
  </si>
  <si>
    <t>Amortized cost of available-for-sale debt securities, Due after ten years, Amount</t>
  </si>
  <si>
    <t>1.70%</t>
  </si>
  <si>
    <t>1.80%</t>
  </si>
  <si>
    <t>4.30%</t>
  </si>
  <si>
    <t>5.10%</t>
  </si>
  <si>
    <t>1.20%</t>
  </si>
  <si>
    <t>3.10%</t>
  </si>
  <si>
    <t>3.20%</t>
  </si>
  <si>
    <t>1.30%</t>
  </si>
  <si>
    <t>2.20%</t>
  </si>
  <si>
    <t>3.40%</t>
  </si>
  <si>
    <t>3.70%</t>
  </si>
  <si>
    <t>1.90%</t>
  </si>
  <si>
    <t>2.30%</t>
  </si>
  <si>
    <t>1.40%</t>
  </si>
  <si>
    <t>3.30%</t>
  </si>
  <si>
    <t>4.70%</t>
  </si>
  <si>
    <t>5.40%</t>
  </si>
  <si>
    <t>Investment Securities (Investment Income) (Details) - USD ($) $ in Millions</t>
  </si>
  <si>
    <t>Taxable interest</t>
  </si>
  <si>
    <t>Taxable dividends</t>
  </si>
  <si>
    <t>Interest and dividends exempt from U.S. federal income tax</t>
  </si>
  <si>
    <t>Investment Securities (Schedule Of Realized Gain (Loss)) (Details) - USD ($) $ in Millions</t>
  </si>
  <si>
    <t>Available-for-sale Securities [Abstract]</t>
  </si>
  <si>
    <t>Available-for-sale Securities, Gross Realized Gains</t>
  </si>
  <si>
    <t>Available-for-sale Securities, Gross Realized Losses</t>
  </si>
  <si>
    <t>Other than Temporary Impairment Losses, Investments, Portion Recognized in Earnings, Net, Available-for-sale Securities</t>
  </si>
  <si>
    <t>Available-for-sale Securities, Gross Realized Gain (Loss)</t>
  </si>
  <si>
    <t>Investment Securities (Schedule of Unrealized Loss on Investments) (Details) - USD ($) $ in Millions</t>
  </si>
  <si>
    <t>Schedule of Available-for-sale Securities [Line Items]</t>
  </si>
  <si>
    <t>Available-for-sale Securities, Fair value Less than 12 months</t>
  </si>
  <si>
    <t>Available-for-sale Securities, Unrealized Loss Less than 12 months</t>
  </si>
  <si>
    <t>Available-for-sale Securities, Fair value 12 months or longer</t>
  </si>
  <si>
    <t>Available-for-sale Securities, Unrealized Loss 12 months or longer</t>
  </si>
  <si>
    <t>Finance Receivables and Loans, Net (Schedule of Accounts, Notes, Loans and Financing Receivables) (Details) - USD ($) $ in Millions</t>
  </si>
  <si>
    <t>Accounts, Notes, Loans and Financing Receivable [Line Items]</t>
  </si>
  <si>
    <t>Derivative, Amount of Hedged Item</t>
  </si>
  <si>
    <t>Loans and Finance Receivables [Member]</t>
  </si>
  <si>
    <t>Unamortized Loan Commitment and Origination Fees and Unamortized Discounts or Premiums</t>
  </si>
  <si>
    <t>Consumer Portfolio Segment [Member] | Consumer Loan [Member]</t>
  </si>
  <si>
    <t>Consumer Portfolio Segment [Member] | Automobile Loan [Member]</t>
  </si>
  <si>
    <t>Consumer Portfolio Segment [Member] | Automobile Loan [Member] | Designated as Hedging Instrument [Member] | Interest Rate Contract [Member]</t>
  </si>
  <si>
    <t>Consumer Portfolio Segment [Member] | Residential Mortgage [Member]</t>
  </si>
  <si>
    <t>Consumer Portfolio Segment [Member] | Mortgage Finance [Member]</t>
  </si>
  <si>
    <t>Held For Investment Mortgage Finance Receivables Interest Only Mortgage Loans</t>
  </si>
  <si>
    <t>Consumer Portfolio Segment [Member] | Mortgage Finance [Member] | Three months, or less [Member]</t>
  </si>
  <si>
    <t>Interest-only mortgage loan portfolio principal amortization</t>
  </si>
  <si>
    <t>Consumer Portfolio Segment [Member] | Mortgage Finance [Member] | One year and three months, or less [Member]</t>
  </si>
  <si>
    <t>Consumer Portfolio Segment [Member] | Mortgage Finance [Member] | Two years and three months, or less [Member]</t>
  </si>
  <si>
    <t>Consumer Portfolio Segment [Member] | Mortgage Finance [Member] | Three years three months, or less [Member]</t>
  </si>
  <si>
    <t>39.00%</t>
  </si>
  <si>
    <t>Consumer Portfolio Segment [Member] | Mortgage Finance [Member] | Four years and three months, or greater [Member]</t>
  </si>
  <si>
    <t>Consumer Portfolio Segment [Member] | Mortgage - Legacy [Member]</t>
  </si>
  <si>
    <t>Consumer Portfolio Segment [Member] | Mortgage - Legacy [Member] | Three months, or less [Member]</t>
  </si>
  <si>
    <t>8.00%</t>
  </si>
  <si>
    <t>Consumer Portfolio Segment [Member] | Mortgage - Legacy [Member] | One year and three months, or less [Member]</t>
  </si>
  <si>
    <t>23.00%</t>
  </si>
  <si>
    <t>Consumer Portfolio Segment [Member] | Mortgage - Legacy [Member] | Two years and three months, or less [Member]</t>
  </si>
  <si>
    <t>Consumer Portfolio Segment [Member] | Mortgage - Legacy [Member] | Three years three months, or less [Member]</t>
  </si>
  <si>
    <t>Consumer Portfolio Segment [Member] | Mortgage - Legacy [Member] | Four years and three months, or greater [Member]</t>
  </si>
  <si>
    <t>1.00%</t>
  </si>
  <si>
    <t>Commercial Portfolio Segment [Member] | Commercial Loan [Member]</t>
  </si>
  <si>
    <t>Commercial Portfolio Segment [Member] | Commercial And Industrial Automobile [Member]</t>
  </si>
  <si>
    <t>Commercial Portfolio Segment [Member] | Commercial And Industrial Other [Member]</t>
  </si>
  <si>
    <t>Commercial Portfolio Segment [Member] | Commercial Real Estate Automobile [Member]</t>
  </si>
  <si>
    <t>Finance Receivables and Loans, Net (Allowance for Credit Losses on Financing Receivables) (Details) - USD ($) $ in Millions</t>
  </si>
  <si>
    <t>Financing Receivable, Allowance for Loan and Lease Losses [Roll Forward]</t>
  </si>
  <si>
    <t>Loans and Leases Receivable, Allowance, Beginning Balance</t>
  </si>
  <si>
    <t>Allowance for Loan and Lease Losses, Write-offs</t>
  </si>
  <si>
    <t>Allowance for Loan and Lease Loss, Recovery of Bad Debts</t>
  </si>
  <si>
    <t>Allowance for Loan and Lease Losses Write-offs, Net</t>
  </si>
  <si>
    <t>Allowance for Loan and Lease Losses, Provision for Loss, Net</t>
  </si>
  <si>
    <t>Allowance for Loan and Lease Losses, Adjustments, Net</t>
  </si>
  <si>
    <t>Loans and Leases Receivable, Allowance, Ending Balance</t>
  </si>
  <si>
    <t>Financing Receivable, Allowance for Credit Loss, Additional Information [Abstract]</t>
  </si>
  <si>
    <t>Financing Receivable, Allowance for Credit Losses, Individually Evaluated for Impairment</t>
  </si>
  <si>
    <t>Financing Receivable, Allowance for Credit Losses, Collectively Evaluated for Impairment</t>
  </si>
  <si>
    <t>Financing Receivable, Individually Evaluated for Impairment</t>
  </si>
  <si>
    <t>Financing Receivable, Collectively Evaluated for Impairment</t>
  </si>
  <si>
    <t>Receivables Acquired with Deteriorated Credit Quality [Member]</t>
  </si>
  <si>
    <t>Financing Receivable, Allowance for Credit Losses</t>
  </si>
  <si>
    <t>Consumer Portfolio Segment [Member] | Automobile Loan [Member] | Receivables Acquired with Deteriorated Credit Quality [Member]</t>
  </si>
  <si>
    <t>Consumer Portfolio Segment [Member] | Residential Mortgage [Member] | Receivables Acquired with Deteriorated Credit Quality [Member]</t>
  </si>
  <si>
    <t>Commercial Portfolio Segment [Member] | Commercial Loan [Member] | Receivables Acquired with Deteriorated Credit Quality [Member]</t>
  </si>
  <si>
    <t>Finance Receivables and Loans, Net (Schedule of Sales of Financing Receivables and Loans) (Details) - USD ($) $ in Millions</t>
  </si>
  <si>
    <t>Financing Receivable, Significant Sales and Transfers</t>
  </si>
  <si>
    <t>Finance Receivables and Loans, Net Finance Receivables and Loans, Net (Schedule of Purchases of Financing Receivables and Loans) (Details) - USD ($) $ in Millions</t>
  </si>
  <si>
    <t>Financing Receivable, Significant Purchases</t>
  </si>
  <si>
    <t>Finance Receivables and Loans, Net (Past Due Financing Receivables and Loans) (Details) - USD ($) $ in Millions</t>
  </si>
  <si>
    <t>Financing Receivable, Recorded Investment, Past Due [Line Items]</t>
  </si>
  <si>
    <t>Total past due</t>
  </si>
  <si>
    <t>Current</t>
  </si>
  <si>
    <t>Financing Receivables, 30 to 59 Days Past Due [Member]</t>
  </si>
  <si>
    <t>Financing Receivables, 30 to 59 Days Past Due [Member] | Consumer Portfolio Segment [Member] | Consumer Loan [Member]</t>
  </si>
  <si>
    <t>Financing Receivables, 30 to 59 Days Past Due [Member] | Consumer Portfolio Segment [Member] | Automobile Loan [Member]</t>
  </si>
  <si>
    <t>Financing Receivables, 30 to 59 Days Past Due [Member] | Consumer Portfolio Segment [Member] | Residential Mortgage [Member]</t>
  </si>
  <si>
    <t>Financing Receivables, 30 to 59 Days Past Due [Member] | Consumer Portfolio Segment [Member] | Mortgage Finance [Member]</t>
  </si>
  <si>
    <t>Financing Receivables, 30 to 59 Days Past Due [Member] | Consumer Portfolio Segment [Member] | Mortgage - Legacy [Member]</t>
  </si>
  <si>
    <t>Financing Receivables, 30 to 59 Days Past Due [Member] | Commercial Portfolio Segment [Member] | Commercial Loan [Member]</t>
  </si>
  <si>
    <t>Financing Receivables, 30 to 59 Days Past Due [Member] | Commercial Portfolio Segment [Member] | Commercial And Industrial Automobile [Member]</t>
  </si>
  <si>
    <t>Financing Receivables, 30 to 59 Days Past Due [Member] | Commercial Portfolio Segment [Member] | Commercial And Industrial Other [Member]</t>
  </si>
  <si>
    <t>Financing Receivables, 30 to 59 Days Past Due [Member] | Commercial Portfolio Segment [Member] | Commercial Real Estate Automobile [Member]</t>
  </si>
  <si>
    <t>Financing Receivables, 60 to 89 Days Past Due [Member]</t>
  </si>
  <si>
    <t>Financing Receivables, 60 to 89 Days Past Due [Member] | Consumer Portfolio Segment [Member] | Consumer Loan [Member]</t>
  </si>
  <si>
    <t>Financing Receivables, 60 to 89 Days Past Due [Member] | Consumer Portfolio Segment [Member] | Automobile Loan [Member]</t>
  </si>
  <si>
    <t>Financing Receivables, 60 to 89 Days Past Due [Member] | Consumer Portfolio Segment [Member] | Residential Mortgage [Member]</t>
  </si>
  <si>
    <t>Financing Receivables, 60 to 89 Days Past Due [Member] | Consumer Portfolio Segment [Member] | Mortgage Finance [Member]</t>
  </si>
  <si>
    <t>Financing Receivables, 60 to 89 Days Past Due [Member] | Consumer Portfolio Segment [Member] | Mortgage - Legacy [Member]</t>
  </si>
  <si>
    <t>Financing Receivables, 60 to 89 Days Past Due [Member] | Commercial Portfolio Segment [Member] | Commercial Loan [Member]</t>
  </si>
  <si>
    <t>Financing Receivables, 60 to 89 Days Past Due [Member] | Commercial Portfolio Segment [Member] | Commercial And Industrial Automobile [Member]</t>
  </si>
  <si>
    <t>Financing Receivables, 60 to 89 Days Past Due [Member] | Commercial Portfolio Segment [Member] | Commercial And Industrial Other [Member]</t>
  </si>
  <si>
    <t>Financing Receivables, 60 to 89 Days Past Due [Member] | Commercial Portfolio Segment [Member] | Commercial Real Estate Automobile [Member]</t>
  </si>
  <si>
    <t>Financing Receivables, Equal to Greater than 90 Days Past Due [Member]</t>
  </si>
  <si>
    <t>Financing Receivables, Equal to Greater than 90 Days Past Due [Member] | Consumer Portfolio Segment [Member] | Consumer Loan [Member]</t>
  </si>
  <si>
    <t>Financing Receivables, Equal to Greater than 90 Days Past Due [Member] | Consumer Portfolio Segment [Member] | Automobile Loan [Member]</t>
  </si>
  <si>
    <t>Financing Receivables, Equal to Greater than 90 Days Past Due [Member] | Consumer Portfolio Segment [Member] | Residential Mortgage [Member]</t>
  </si>
  <si>
    <t>Financing Receivables, Equal to Greater than 90 Days Past Due [Member] | Consumer Portfolio Segment [Member] | Mortgage Finance [Member]</t>
  </si>
  <si>
    <t>Financing Receivables, Equal to Greater than 90 Days Past Due [Member] | Consumer Portfolio Segment [Member] | Mortgage - Legacy [Member]</t>
  </si>
  <si>
    <t>Financing Receivables, Equal to Greater than 90 Days Past Due [Member] | Commercial Portfolio Segment [Member] | Commercial Loan [Member]</t>
  </si>
  <si>
    <t>Financing Receivables, Equal to Greater than 90 Days Past Due [Member] | Commercial Portfolio Segment [Member] | Commercial And Industrial Automobile [Member]</t>
  </si>
  <si>
    <t>Financing Receivables, Equal to Greater than 90 Days Past Due [Member] | Commercial Portfolio Segment [Member] | Commercial And Industrial Other [Member]</t>
  </si>
  <si>
    <t>Financing Receivables, Equal to Greater than 90 Days Past Due [Member] | Commercial Portfolio Segment [Member] | Commercial Real Estate Automobile [Member]</t>
  </si>
  <si>
    <t>Finance Receivables and Loans, Net (Schedule of Financing Receivables, Non Accrual Status) (Details) - USD ($) $ in Millions</t>
  </si>
  <si>
    <t>Finance receivables and loans on nonaccrual status</t>
  </si>
  <si>
    <t>Finance Receivables and Loans, Net (Financing Receivable Credit Quality Indicators - Performing and Nonperforming) (Details) - USD ($) $ in Millions</t>
  </si>
  <si>
    <t>Financing Receivable, Recorded Investment [Line Items]</t>
  </si>
  <si>
    <t>Consumer Portfolio Segment [Member] | Consumer Loan [Member] | Performing Financial Instruments [Member]</t>
  </si>
  <si>
    <t>Consumer Portfolio Segment [Member] | Consumer Loan [Member] | Nonperforming Financial Instruments [Member]</t>
  </si>
  <si>
    <t>Consumer Portfolio Segment [Member] | Automobile Loan [Member] | Performing Financial Instruments [Member]</t>
  </si>
  <si>
    <t>Consumer Portfolio Segment [Member] | Automobile Loan [Member] | Nonperforming Financial Instruments [Member]</t>
  </si>
  <si>
    <t>Consumer Portfolio Segment [Member] | Residential Mortgage [Member] | Performing Financial Instruments [Member]</t>
  </si>
  <si>
    <t>Consumer Portfolio Segment [Member] | Residential Mortgage [Member] | Nonperforming Financial Instruments [Member]</t>
  </si>
  <si>
    <t>Consumer Portfolio Segment [Member] | Mortgage Finance [Member] | Performing Financial Instruments [Member]</t>
  </si>
  <si>
    <t>Consumer Portfolio Segment [Member] | Mortgage Finance [Member] | Nonperforming Financial Instruments [Member]</t>
  </si>
  <si>
    <t>Consumer Portfolio Segment [Member] | Mortgage - Legacy [Member] | Performing Financial Instruments [Member]</t>
  </si>
  <si>
    <t>Consumer Portfolio Segment [Member] | Mortgage - Legacy [Member] | Nonperforming Financial Instruments [Member]</t>
  </si>
  <si>
    <t>Finance Receivables and Loans, Net (Schedule of Pass And Criticized Credit Quality Indicators of Finance Receivables) (Details) - USD ($) $ in Millions</t>
  </si>
  <si>
    <t>Commercial Portfolio Segment [Member] | Commercial Loan [Member] | Pass [Member]</t>
  </si>
  <si>
    <t>Commercial Portfolio Segment [Member] | Commercial Loan [Member] | Criticized [Member]</t>
  </si>
  <si>
    <t>Commercial Portfolio Segment [Member] | Commercial And Industrial Automobile [Member] | Pass [Member]</t>
  </si>
  <si>
    <t>Commercial Portfolio Segment [Member] | Commercial And Industrial Automobile [Member] | Criticized [Member]</t>
  </si>
  <si>
    <t>Commercial Portfolio Segment [Member] | Commercial And Industrial Other [Member] | Pass [Member]</t>
  </si>
  <si>
    <t>Commercial Portfolio Segment [Member] | Commercial And Industrial Other [Member] | Criticized [Member]</t>
  </si>
  <si>
    <t>Commercial Portfolio Segment [Member] | Commercial Real Estate Automobile [Member] | Pass [Member]</t>
  </si>
  <si>
    <t>Commercial Portfolio Segment [Member] | Commercial Real Estate Automobile [Member] | Criticized [Member]</t>
  </si>
  <si>
    <t>Finance Receivables and Loans, Net (Impaired Financing Receivables) (Details) - USD ($) $ in Millions</t>
  </si>
  <si>
    <t>Financing Receivable, Impaired [Line Items]</t>
  </si>
  <si>
    <t>Impaired Financing Receivable, Unpaid Principal Balance</t>
  </si>
  <si>
    <t>Carrying value before allowance</t>
  </si>
  <si>
    <t>Impaired Financing Receivable, with No Related Allowance, Recorded Investment</t>
  </si>
  <si>
    <t>Impaired Financing Receivable, with Related Allowance, Recorded Investment</t>
  </si>
  <si>
    <t>Impaired Financing Receivable, Related Allowance</t>
  </si>
  <si>
    <t>Finance Receivables and Loans, Net (Schedule of Average Balance and Interest Income of Impaired Finance Receivables) (Details) - USD ($) $ in Millions</t>
  </si>
  <si>
    <t>Impaired Financing Receivable, Average Recorded Investment</t>
  </si>
  <si>
    <t>Impaired Financing Receivable, Interest Income, Accrual Method</t>
  </si>
  <si>
    <t>Finance Receivables and Loans, Net (Troubled Debt Restructurings) (Details) $ in Millions</t>
  </si>
  <si>
    <t>Sep. 30, 2016USD ($)</t>
  </si>
  <si>
    <t>Sep. 30, 2015USD ($)</t>
  </si>
  <si>
    <t>Dec. 31, 2015USD ($)</t>
  </si>
  <si>
    <t>Financing Receivable, Modifications [Line Items]</t>
  </si>
  <si>
    <t>Financing Receivable, Modifications, Recorded Investment</t>
  </si>
  <si>
    <t>Financing Receivable, Modifications, Number of Contracts</t>
  </si>
  <si>
    <t>Financing Receivable, Modifications, Pre-Modification Recorded Investment</t>
  </si>
  <si>
    <t>Financing Receivable, Modifications, Post-Modification Recorded Investment</t>
  </si>
  <si>
    <t>Loans and Leases Receivable, Impaired, Commitment to Lend</t>
  </si>
  <si>
    <t>Finance Receivables and Loans, Net (Redefaults) (Details) - Consumer Portfolio Segment [Member] $ in Millions</t>
  </si>
  <si>
    <t>Consumer Loan [Member]</t>
  </si>
  <si>
    <t>Financing Receivable, Modifications, Subsequent Default, Number of Contracts</t>
  </si>
  <si>
    <t>Financing Receivable, Modifications, Subsequent Default, Recorded Investment</t>
  </si>
  <si>
    <t>Financing Receivables, Impaired, Troubled Debt Restructuring, Write-down</t>
  </si>
  <si>
    <t>Automobile Loan [Member]</t>
  </si>
  <si>
    <t>Mortgage Finance [Member]</t>
  </si>
  <si>
    <t>Mortgage - Legacy [Member]</t>
  </si>
  <si>
    <t>Investment in Operating Leases, Net (Investments In Operating Leases) (Details) - USD ($) $ in Millions</t>
  </si>
  <si>
    <t>Property Subject to or Available for Operating Lease, Gross</t>
  </si>
  <si>
    <t>Property Subject to or Available for Operating Lease, Accumulated Depreciation</t>
  </si>
  <si>
    <t>Investment in Operating Leases, Net (Schedule Of Depreciation Expense On Operating Lease Assets) (Details) - USD ($) $ in Millions</t>
  </si>
  <si>
    <t>Depreciation Expense On Operating Lease Assets</t>
  </si>
  <si>
    <t>Gross Remarketing (Gains) Losses</t>
  </si>
  <si>
    <t>Securitizations and Variable Interest Entities (Schedule of Variable Interest Entities) (Details) - USD ($) $ in Millions</t>
  </si>
  <si>
    <t>Variable Interest Entity [Line Items]</t>
  </si>
  <si>
    <t>Total consoldiated involvement with VIEs</t>
  </si>
  <si>
    <t>Assets of nonconsolidated variable interest entities</t>
  </si>
  <si>
    <t>Variable Interest Entity, Reporting Entity Involvement, Maximum Loss Exposure, Amount</t>
  </si>
  <si>
    <t>Variable Interest Entity, Consolidated, Carrying Amount, Assets</t>
  </si>
  <si>
    <t>Variable Interest Entity, Nonconsolidated, Carrying Amount, Assets</t>
  </si>
  <si>
    <t>Continuing Involvement with Continued to be Recognized Transferred Financial Assets, Amount Outstanding</t>
  </si>
  <si>
    <t>Commercial Portfolio Segment [Member] | Automobile Loan [Member]</t>
  </si>
  <si>
    <t>Commercial Portfolio Segment [Member] | Other Financing Receivables [Member]</t>
  </si>
  <si>
    <t>Accrued Liabilities</t>
  </si>
  <si>
    <t>Securitizations and Variable Interest Entities (Schedule of Cash Flow Received and Paid o Nonconsolidated Securitization Entities) (Details) - Consumer Portfolio Segment [Member] - Automobile Loan [Member] - USD ($) $ in Millions</t>
  </si>
  <si>
    <t>Cash Flow Received and Paid to Nonconsolidated Securitization Entities [Line Items]</t>
  </si>
  <si>
    <t>Cash Flows Between Transferor and Transferee, Proceeds from New Transfers</t>
  </si>
  <si>
    <t>Cash Flows Between Transferor and Transferee, Servicing Fees</t>
  </si>
  <si>
    <t>Cash Flows Between Transferor and Transferee, Receipts on Transferor's Interest in Transferred Financial Assets, Other</t>
  </si>
  <si>
    <t>Securitizations and Variable Interest Entities (Schedule of Quantitative Information and Net Credit Losses about Securitized and Other Financial Assets Managed Together) (Details) - USD ($) $ in Millions</t>
  </si>
  <si>
    <t>Quantitative Information about Securitized and Other Financial Assets Managed Together [Line Items]</t>
  </si>
  <si>
    <t>Principal Amount Outstanding on Loans Managed and Securitized or Asset-backed Financing Arrangement</t>
  </si>
  <si>
    <t>Delinquent Amount at End of Period on Loans Managed and Securitized or Asset-backed Financing Arrangement</t>
  </si>
  <si>
    <t>Net Credit Losses During Period on Loans Managed or Securitized or Asset-backed Financing Arrangement</t>
  </si>
  <si>
    <t>On-Balance Sheet Loans [Member]</t>
  </si>
  <si>
    <t>On-Balance Sheet Loans [Member] | Consumer Portfolio Segment [Member] | Automobile Loan [Member]</t>
  </si>
  <si>
    <t>On-Balance Sheet Loans [Member] | Consumer Portfolio Segment [Member] | Residential Mortgage [Member]</t>
  </si>
  <si>
    <t>On-Balance Sheet Loans [Member] | Commercial Portfolio Segment [Member] | Automobile Loan [Member]</t>
  </si>
  <si>
    <t>On-Balance Sheet Loans [Member] | Commercial Portfolio Segment [Member] | Other Financing Receivables [Member]</t>
  </si>
  <si>
    <t>Off-Balance Sheet Loans [Member]</t>
  </si>
  <si>
    <t>Off-Balance Sheet Loans [Member] | Consumer Portfolio Segment [Member] | Automobile Loan [Member]</t>
  </si>
  <si>
    <t>Whole-Loan Transactions [Member]</t>
  </si>
  <si>
    <t>Servicing Activities (Schedule of Total Serviced Automobile Loans Outstanding) (Details) - USD ($) $ in Millions</t>
  </si>
  <si>
    <t>Automobile Serviced Assets [Line Items]</t>
  </si>
  <si>
    <t>Servicing Asset</t>
  </si>
  <si>
    <t>Consumer Loan [Member] | On-Balance Sheet Loans [Member] | Automobile Loan [Member]</t>
  </si>
  <si>
    <t>Commercial Loan [Member] | On-Balance Sheet Loans [Member] | Automobile Loan [Member]</t>
  </si>
  <si>
    <t>Operating Leases [Member] | On-Balance Sheet Loans [Member] | Automobile Loan [Member]</t>
  </si>
  <si>
    <t>Other Assets [Member] | On-Balance Sheet Loans [Member] | Automobile Loan [Member]</t>
  </si>
  <si>
    <t>Securitizations [Member] | Off-Balance Sheet Loans [Member] | Automobile Loan [Member]</t>
  </si>
  <si>
    <t>Whole-Loan Transactions [Member] | Off-Balance Sheet Loans [Member] | Automobile Loan [Member]</t>
  </si>
  <si>
    <t>Other Assets (Schedule of Other Assets) (Details) - USD ($) $ in Millions</t>
  </si>
  <si>
    <t>Mar. 21, 2016</t>
  </si>
  <si>
    <t>Property, Plant and Equipment, Gross</t>
  </si>
  <si>
    <t>Accumulated depreciation</t>
  </si>
  <si>
    <t>Property, Plant and Equipment, Net</t>
  </si>
  <si>
    <t>Restricted cash collections for securitization trusts</t>
  </si>
  <si>
    <t>Deferred Tax Assets, Net</t>
  </si>
  <si>
    <t>Nonmarketable equity investments</t>
  </si>
  <si>
    <t>Other accounts receivable</t>
  </si>
  <si>
    <t>Interest Receivable</t>
  </si>
  <si>
    <t>Cash reserve deposits held for securitization trusts</t>
  </si>
  <si>
    <t>Derivative Asset, Fair Value, Gross Asset</t>
  </si>
  <si>
    <t>Restricted Cash and Cash Equivalents</t>
  </si>
  <si>
    <t>Cash and securities collateral placed with counterparties</t>
  </si>
  <si>
    <t>Other Assets, Miscellaneous</t>
  </si>
  <si>
    <t>Federal Home Loan Bank Stock</t>
  </si>
  <si>
    <t>Federal Reserve Bank Stock</t>
  </si>
  <si>
    <t>Other Assets Other Assets (Schedule of Goodwill) (Details) - USD ($) $ in Millions</t>
  </si>
  <si>
    <t>Goodwill [Line Items]</t>
  </si>
  <si>
    <t>Insurance Operations [Member]</t>
  </si>
  <si>
    <t>Deposit Liabilities (Schedule of Deposit Liabilities) (Details) - USD ($) $ in Millions</t>
  </si>
  <si>
    <t>Interest-bearing Deposit Liabilities, by Component [Abstract]</t>
  </si>
  <si>
    <t>Deposits, Savings Deposits</t>
  </si>
  <si>
    <t>Time Deposits</t>
  </si>
  <si>
    <t>Deposits, Retail</t>
  </si>
  <si>
    <t>Time Deposits, $100,000 or More</t>
  </si>
  <si>
    <t>Time Deposits, $250,000 or More, Domestic</t>
  </si>
  <si>
    <t>Short-term Borrowings (Schedule of Short-term Debt) (Details) - USD ($) $ in Millions</t>
  </si>
  <si>
    <t>Short-term Debt [Line Items]</t>
  </si>
  <si>
    <t>Demand Notes</t>
  </si>
  <si>
    <t>Federal Home Loan Bank, Advances, Short-term</t>
  </si>
  <si>
    <t>Securities Sold under Agreements to Repurchase, Gross</t>
  </si>
  <si>
    <t>Other Short-term Borrowings</t>
  </si>
  <si>
    <t>Non-derivative Cash Collateral Placed with Counterparties Associated with the Repurchase Agreements</t>
  </si>
  <si>
    <t>Unsecured Debt [Member]</t>
  </si>
  <si>
    <t>Secured Debt [Member]</t>
  </si>
  <si>
    <t>Secured Debt [Member] | Maturity up to 30 days [Member]</t>
  </si>
  <si>
    <t>Mortgage-backed Residential Securities Sold under Agreements to Repurchase, Maturity Period</t>
  </si>
  <si>
    <t>Secured Debt [Member] | Maturity 31 to 60 Days [Member]</t>
  </si>
  <si>
    <t>Long-term Debt (Long-term Debt Portfolio) (Details) - USD ($) $ in Millions</t>
  </si>
  <si>
    <t>Debt Instrument [Line Items]</t>
  </si>
  <si>
    <t>Long-term Debt, Current Maturities</t>
  </si>
  <si>
    <t>Long-term Debt, Excluding Current Maturities</t>
  </si>
  <si>
    <t>Trust Preferred Securities Subject to Mandatory Redemption [Member]</t>
  </si>
  <si>
    <t>Federal Home Loan Bank Advances [Member]</t>
  </si>
  <si>
    <t>Committed Funding Facilities [Member]</t>
  </si>
  <si>
    <t>Line of Credit Facility, Maximum Borrowing Capacity</t>
  </si>
  <si>
    <t>Committed Funding Facilities [Member] | Bank Funding Member | Secured Debt [Member]</t>
  </si>
  <si>
    <t>Long-term Debt (Scheduled Remaining Maturity of Long-term Debt) (Details) - USD ($) $ in Millions</t>
  </si>
  <si>
    <t>2021 and thereafter</t>
  </si>
  <si>
    <t>Debt Instrument, Unamortized Discount</t>
  </si>
  <si>
    <t>Unsecured Debt [Member] | Debt Instrument, Redemption, Period One [Member]</t>
  </si>
  <si>
    <t>Debt Instrument, Unamortized Discount, Noncurrent</t>
  </si>
  <si>
    <t>Unsecured Debt [Member] | Debt Instrument, Redemption, Period Two [Member]</t>
  </si>
  <si>
    <t>Unsecured Debt [Member] | Debt Instrument, Redemption, Period Three [Member]</t>
  </si>
  <si>
    <t>Unsecured Debt [Member] | Debt Instrument, Redemption, Period Four [Member]</t>
  </si>
  <si>
    <t>Unsecured Debt [Member] | Debt Instrument, Redemption, Period Five [Member]</t>
  </si>
  <si>
    <t>Long-term Debt [Member] | Unsecured Debt [Member]</t>
  </si>
  <si>
    <t>original issue discount [Member] | Unsecured Debt [Member]</t>
  </si>
  <si>
    <t>Long-term Debt (Pledged Assets Related to Secured Borrowings and Repurchase Agreement) (Details) - USD ($) $ in Millions</t>
  </si>
  <si>
    <t>Pledged Assets related to secured borrowings [Line Items]</t>
  </si>
  <si>
    <t>Pledged Financial Instruments, Not Separately Reported, Other Debt Securities Available-for-sale or Held-for-investment</t>
  </si>
  <si>
    <t>Pledged Assets, Mortgage assets held for investment</t>
  </si>
  <si>
    <t>Pledged Assets, Investment in operating leases</t>
  </si>
  <si>
    <t>Pledged Assets, Not Separately Reported, Other</t>
  </si>
  <si>
    <t>Pledged Assets, Other, Not Separately Reported on Statement of Financial Position</t>
  </si>
  <si>
    <t>Secured Debt</t>
  </si>
  <si>
    <t>Ally Bank [Member]</t>
  </si>
  <si>
    <t>Pledged assets for Federal Home Loan Bank [Member] | Ally Bank [Member]</t>
  </si>
  <si>
    <t>Pledged assets for Federal Reserve Bank [Member] | Ally Bank [Member]</t>
  </si>
  <si>
    <t>Pledged Assets, Not Separately Reported, Finance Receivables</t>
  </si>
  <si>
    <t>Consumer Portfolio Segment [Member] | Automobile Loan [Member] | Ally Bank [Member]</t>
  </si>
  <si>
    <t>Commercial Portfolio Segment [Member] | Automobile Loan [Member] | Ally Bank [Member]</t>
  </si>
  <si>
    <t>Long-term Debt Long-term Debt (Narrative - Trust Preferred Securities) (Details) $ / shares in Units, $ in Billions</t>
  </si>
  <si>
    <t>Sep. 30, 2016USD ($)$ / shares</t>
  </si>
  <si>
    <t>Narrative - Trust Preferred Securities [Line Items]</t>
  </si>
  <si>
    <t>Debt Instrument, Interest Rate, Stated Percentage</t>
  </si>
  <si>
    <t>8.125%</t>
  </si>
  <si>
    <t>Preferred Stock, Liquidation Preference Per Share | $ / shares</t>
  </si>
  <si>
    <t>From and including February 15, 2016, to but excluding February 15, 2040, distributions will be payable at an annual rate equal to three-month London interbank offer rate plus:</t>
  </si>
  <si>
    <t>5.785%</t>
  </si>
  <si>
    <t>Ally has the right to defer payments of interest for a period not exceeding consecutive quarters of:</t>
  </si>
  <si>
    <t>Percent of principle debt, plus accrued and unpaid interest is the redemption price if Ally redeems the Series 2 TRUPS on or after February 15, 2016.</t>
  </si>
  <si>
    <t>100.00%</t>
  </si>
  <si>
    <t>Fixed Income Interest Rate [Member]</t>
  </si>
  <si>
    <t>Trust preferred securities | $</t>
  </si>
  <si>
    <t>Long-term Debt (Committed Funding Facilities) (Details) - Committed Funding Facilities [Member] - USD ($) $ in Millions</t>
  </si>
  <si>
    <t>Outstanding</t>
  </si>
  <si>
    <t>Unused capacity</t>
  </si>
  <si>
    <t>Bank Funding Member | Secured Debt [Member]</t>
  </si>
  <si>
    <t>Nonbank Funding [Member] | Secured Debt [Member]</t>
  </si>
  <si>
    <t>Revolving secured funding facilities 1 year or greater [Member]</t>
  </si>
  <si>
    <t>Accrued Expenses and Other Liabilities (Schedule of Accrued Expenses and Other Liabilities) (Details) - USD ($) $ in Millions</t>
  </si>
  <si>
    <t>Accounts Payable</t>
  </si>
  <si>
    <t>Accrued Employee Benefits</t>
  </si>
  <si>
    <t>Liability for Claims and Claims Adjustment Expense</t>
  </si>
  <si>
    <t>Deferred Revenue</t>
  </si>
  <si>
    <t>Derivative Liability, Fair Value, Gross Liability</t>
  </si>
  <si>
    <t>Other Accrued Liabilities</t>
  </si>
  <si>
    <t>Preferred Stock (Schedule Of Preferred Stock) (Details) - USD ($) $ / shares in Units, $ in Millions</t>
  </si>
  <si>
    <t>May 16, 2016</t>
  </si>
  <si>
    <t>Schedule of Capitalization, Equity [Line Items]</t>
  </si>
  <si>
    <t>Preferred Stock, Liquidation Preference Per Share</t>
  </si>
  <si>
    <t>Series A Preferred Stock [Member]</t>
  </si>
  <si>
    <t>Preferred stock par value (per share)</t>
  </si>
  <si>
    <t>Preferred Stock, Shares Authorized</t>
  </si>
  <si>
    <t>Preferred Stock, Shares Issued and Outstanding</t>
  </si>
  <si>
    <t>Preferred Stock, Dividend Rate, Percentage</t>
  </si>
  <si>
    <t>8.50%</t>
  </si>
  <si>
    <t>Preferred Stock, Dividend Payment Rate, Variable</t>
  </si>
  <si>
    <t>Three month 
LIBOR + 6.243%</t>
  </si>
  <si>
    <t>Stock Redeemed or Called During Period, Shares</t>
  </si>
  <si>
    <t>Preferred Stock, Redemption Price Per Share</t>
  </si>
  <si>
    <t>Dividends Payable, Amount Per Share</t>
  </si>
  <si>
    <t>Preferred Stock Redemption, Aggregate Liquidation Preference</t>
  </si>
  <si>
    <t>Preferred Stock, Redemption Amount</t>
  </si>
  <si>
    <t>Preferred stock dividends paid for Series A redemption</t>
  </si>
  <si>
    <t>Accumulated Other Comprehensive (Loss) Income (Rollforward) (Details) - USD ($) $ in Millions</t>
  </si>
  <si>
    <t>Other Comprehensive Income (Loss), Available-for-sale Securities Adjustment, Net of Tax [Abstract]</t>
  </si>
  <si>
    <t>Beginning Balance Accumulated Other Comprehensive Income (Loss), Available-for-sale Securities Adjustment, Net of Tax</t>
  </si>
  <si>
    <t>Other Comprehensive Income (Loss), Available-for-sale Securities Adjustment, Net of Tax, Portion Attributable to Parent</t>
  </si>
  <si>
    <t>Ending Balance Accumulated Other Comprehensive Income (Loss), Available-for-sale Securities Adjustment, Net of Tax</t>
  </si>
  <si>
    <t>Other Comprehensive Income (Loss), Foreign Currency Transaction and Translation Adjustment, Net of Tax [Abstract]</t>
  </si>
  <si>
    <t>Beginning Balance Accumulated Other Comprehensive Income (Loss), Foreign Currency Translation Adjustment, Net of Tax</t>
  </si>
  <si>
    <t>Other Comprehensive Income (Loss), Foreign Currency Transaction and Translation Adjustment, Net of Tax</t>
  </si>
  <si>
    <t>Ending Balance Accumulated Other Comprehensive Income (Loss), Foreign Currency Translation Adjustment, Net of Tax</t>
  </si>
  <si>
    <t>Other Comprehensive Income (Loss), Derivatives Qualifying as Hedges, Net of Tax [Abstract]</t>
  </si>
  <si>
    <t>Beginning Balance Accumulated Other Comprehensive Income (Loss), Cumulative Changes in Net Gain (Loss) from Cash Flow Hedges, Effect Net of Tax</t>
  </si>
  <si>
    <t>Other Comprehensive Income (Loss), Derivatives Qualifying as Hedges, Net of Tax, Portion Attributable to Parent</t>
  </si>
  <si>
    <t>Ending Balance Accumulated Other Comprehensive Income (Loss), Cumulative Changes in Net Gain (Loss) from Cash Flow Hedges, Effect Net of Tax</t>
  </si>
  <si>
    <t>Other Comprehensive Income (Loss), Pension and Other Postretirement Benefit Plans, Adjustment, Net of Tax [Abstract]</t>
  </si>
  <si>
    <t>Beginning Balance Accumulated Other Comprehensive Income (Loss), Pension and Other Postretirement Benefit Plans, Net of Tax</t>
  </si>
  <si>
    <t>Other Comprehensive Income (Loss), Pension and Other Postretirement Benefit Plans, Adjustment, Net of Tax, Portion Attributable to Parent</t>
  </si>
  <si>
    <t>Ending Balance Accumulated Other Comprehensive Income (Loss), Pension and Other Postretirement Benefit Plans, Net of Tax</t>
  </si>
  <si>
    <t>Accumulated Other Comprehensive Income (Loss), Net of Tax [Abstract]</t>
  </si>
  <si>
    <t>Accumulated Other Comprehensive (Loss) Income (Before and After Tax) (Details) - USD ($) $ in Millions</t>
  </si>
  <si>
    <t>Other Comprehensive Income (Loss), Available-for-sale Securities Adjustment, before Tax, [Abstract]</t>
  </si>
  <si>
    <t>Other Comprehensive Income (Loss), Unrealized Holding Gain (Loss) on Securities Arising During Period, before Tax</t>
  </si>
  <si>
    <t>Other Comprehensive Income (Loss), Reclassification Adjustment from AOCI for Sale of Securities, before Tax</t>
  </si>
  <si>
    <t>Other Comprehensive Income (Loss), Available-for-sale Securities Adjustment, before Tax, Portion Attributable to Parent</t>
  </si>
  <si>
    <t>Other Comprehensive Income (Loss), Available-for-sale Securities, Tax [Abstract]</t>
  </si>
  <si>
    <t>Other Comprehensive Income (Loss), Unrealized Holding Gain (Loss) on Securities Arising During Period, Tax</t>
  </si>
  <si>
    <t>Other Comprehensive Income (Loss), Reclassification Adjustment from AOCI for Sale of Securities, Tax</t>
  </si>
  <si>
    <t>Other Comprehensive Income (Loss), Available-for-sale Securities, Tax, Portion Attributable to Parent</t>
  </si>
  <si>
    <t>Other Comprehensive Income (Loss), Unrealized Holding Gain (Loss) on Securities Arising During Period, Net of Tax</t>
  </si>
  <si>
    <t>Other Comprehensive Income (Loss), Reclassification Adjustment from AOCI for Sale of Securities, Net of Tax</t>
  </si>
  <si>
    <t>Other Comprehensive Income (Loss), Foreign Currency Transaction and Translation Adjustment, before Tax [Abstract]</t>
  </si>
  <si>
    <t>Other Comprehensive Income (Loss), Foreign Currency Transaction and Translation Adjustment, before Tax</t>
  </si>
  <si>
    <t>Other Comprehensive Income (Loss), Foreign Currency Transaction and Translation Reclassification Adjustment from AOCI, Realized upon Sale or Liquidation, before Tax</t>
  </si>
  <si>
    <t>Other Comprehensive Income (Loss), Foreign Currency Transaction and Translation Adjustment, before Tax, Portion Attributable to Parent</t>
  </si>
  <si>
    <t>Other Comprehensive Income (Loss), Foreign Currency Translation Adjustment, Tax [Abstract]</t>
  </si>
  <si>
    <t>Other Comprehensive Income (Loss), Foreign Currency Translation Adjustment, Tax</t>
  </si>
  <si>
    <t>Other Comprehensive Income (Loss), Foreign Currency Transaction and Translation Reclassification Adjustment from AOCI, Realized upon Sale or Liquidation, Tax</t>
  </si>
  <si>
    <t>Other Comprehensive Income (Loss), Foreign Currency Translation Adjustment, Tax, Portion Attributable to Parent</t>
  </si>
  <si>
    <t>Other Comprehensive Income (Loss), Foreign Currency Transaction and Translation Gain (Loss) Arising During Period, Net of Tax</t>
  </si>
  <si>
    <t>Other Comprehensive Income (Loss), Foreign Currency Transaction and Translation Reclassification Adjustment Realized upon Sale or Liquidation, Net of Tax</t>
  </si>
  <si>
    <t>Other Comprehensive Income (Loss), Foreign Currency Transaction and Translation Adjustment, Net of Tax, Portion Attributable to Parent</t>
  </si>
  <si>
    <t>Other Comprehensive Income (Loss), Derivatives Qualifying as Hedges, before Tax [Abstract]</t>
  </si>
  <si>
    <t>Other Comprehensive Income Unrealized Gain Loss On Net Investment Hedges Arising During the Period, Before Tax</t>
  </si>
  <si>
    <t>Other Comprehensive Income (Loss), Reclassification Adjustment for Net Investment Hedges Included in Net Income, Discontinued Operation, before Tax</t>
  </si>
  <si>
    <t>Other Comprehensive Income (Loss), Net Investment Hedges Attributable to Parent, before Tax</t>
  </si>
  <si>
    <t>Other Comprehensive Income (Loss), Derivatives Qualifying as Hedges, Tax Effect [Abstract]</t>
  </si>
  <si>
    <t>Other Comprehensive Income Unrealized Gain Loss On Net Investment Hedges Arising During the Period, Tax</t>
  </si>
  <si>
    <t>Other Comprehensive Income (Loss), Reclassification Adjustment for Net Investment Hedges Included in Net Income, Discontinued Operation, Tax</t>
  </si>
  <si>
    <t>Other Comprehensive Income (Loss), Net Investment Hedges Attributable to Parent, Tax</t>
  </si>
  <si>
    <t>Other Comprehensive Income Unrealized Gain Loss On Net Investment Hedges Arising During the Period Net of Tax</t>
  </si>
  <si>
    <t>Other Comprehensive Income (Loss), Reclassification Adjustment for Net Investment Hedges Included in Net Income, Discontinued Operation, Net of Tax</t>
  </si>
  <si>
    <t>Other Comprehensive Income (Loss), Net Investment Hedges Attributable to Parent, Net of Tax</t>
  </si>
  <si>
    <t>Other Comprehensive (Income) Loss, Pension and Other Postretirement Benefit Plans, Adjustment, before Tax, [Abstract]</t>
  </si>
  <si>
    <t>Other Comprehensive (Income) Loss, Pension and Other Postretirement Benefit Plans, Adjustment, before Tax</t>
  </si>
  <si>
    <t>Other Comprehensive (Income) Loss, Pension and Other Postretirement Benefit Plans, Tax [Abstract]</t>
  </si>
  <si>
    <t>Other Comprehensive Income (Loss), Pension and Other Postretirement Benefit Plans, Net Unamortized Gain (Loss) Arising During Period, Tax</t>
  </si>
  <si>
    <t>Other Comprehensive Income (Loss), Pension and Other Postretirement Benefit Plans, Net Unamortized Gain (Loss) Arising During Period, Net of Tax</t>
  </si>
  <si>
    <t>Other Comprehensive Income (Loss), before Tax, Portion Attributable to Parent</t>
  </si>
  <si>
    <t>Other Comprehensive Income (Loss), Tax, Portion Attributable to Parent</t>
  </si>
  <si>
    <t>Earnings per Common Share (Schedule of Basic and Diluted Earnings per Common Share) (Details) - USD ($) $ / shares in Units, $ in Millions</t>
  </si>
  <si>
    <t>Net income (loss) from continuing operations attributable to common shareholders</t>
  </si>
  <si>
    <t>Net Income (Loss) Available to Common Stockholders, Basic</t>
  </si>
  <si>
    <t>Weighted Average Number of Shares Outstanding, Basic</t>
  </si>
  <si>
    <t>Weighted Average Number of Shares Outstanding, Diluted</t>
  </si>
  <si>
    <t>Regulatory Capital and Other Regulatory Matters (Schedule of Regulatory Capital Amount and Ratios) (Details) - USD ($)</t>
  </si>
  <si>
    <t>Compliance with Regulatory Capital Requirements under Banking Regulations [Line Items]</t>
  </si>
  <si>
    <t>Common Equity Tier 1 Capital Required for Capital Adequacy to Risk-weighted Assets</t>
  </si>
  <si>
    <t>4.50%</t>
  </si>
  <si>
    <t>Tier One Risk Based Capital Required for Capital Adequacy to Risk Weighted Assets</t>
  </si>
  <si>
    <t>6.00%</t>
  </si>
  <si>
    <t>Capital Required for Capital Adequacy to Risk Weighted Assets</t>
  </si>
  <si>
    <t>Common equity Tier 1 capital conservation buffer</t>
  </si>
  <si>
    <t>assets greater than $50 billion</t>
  </si>
  <si>
    <t>Dividends</t>
  </si>
  <si>
    <t>Stock Repurchase Program, Authorized Amount</t>
  </si>
  <si>
    <t>Treasury Stock, Common, Shares</t>
  </si>
  <si>
    <t>Parent Company [Member]</t>
  </si>
  <si>
    <t>Tier One Leverage Capital Required for Capital Adequacy to Average Assets</t>
  </si>
  <si>
    <t>4.00%</t>
  </si>
  <si>
    <t>Common Equity Tier 1 Capital</t>
  </si>
  <si>
    <t>Percentage of Common Equity Tier 1 Capital to Risk-weighted Assets</t>
  </si>
  <si>
    <t>9.53%</t>
  </si>
  <si>
    <t>9.21%</t>
  </si>
  <si>
    <t>Tier One Risk Based Capital</t>
  </si>
  <si>
    <t>Tier One Risk Based Capital to Risk Weighted Assets</t>
  </si>
  <si>
    <t>11.13%</t>
  </si>
  <si>
    <t>11.10%</t>
  </si>
  <si>
    <t>Tier One Risk Based Capital Required to be Well Capitalized to Risk Weighted Assets</t>
  </si>
  <si>
    <t>Capital</t>
  </si>
  <si>
    <t>Capital to Risk Weighted Assets</t>
  </si>
  <si>
    <t>12.80%</t>
  </si>
  <si>
    <t>12.52%</t>
  </si>
  <si>
    <t>Capital Required to be Well Capitalized to Risk Weighted Assets</t>
  </si>
  <si>
    <t>10.00%</t>
  </si>
  <si>
    <t>Tier One Leverage Capital</t>
  </si>
  <si>
    <t>Tier One Leverage Capital to Average Assets</t>
  </si>
  <si>
    <t>9.73%</t>
  </si>
  <si>
    <t>15.00%</t>
  </si>
  <si>
    <t>17.21%</t>
  </si>
  <si>
    <t>17.05%</t>
  </si>
  <si>
    <t>Common Equity Tier 1 Capital Required to be Well Capitalized to Risk-weighted Assets</t>
  </si>
  <si>
    <t>6.50%</t>
  </si>
  <si>
    <t>17.73%</t>
  </si>
  <si>
    <t>17.51%</t>
  </si>
  <si>
    <t>15.45%</t>
  </si>
  <si>
    <t>15.38%</t>
  </si>
  <si>
    <t>Tier One Leverage Capital Required to be Well Capitalized to Average Assets</t>
  </si>
  <si>
    <t>5.00%</t>
  </si>
  <si>
    <t>Derivative Instruments and Hedging Activities (Narrative) (Details) - USD ($) $ in Millions</t>
  </si>
  <si>
    <t>Forward Contract Indexed to Issuer's Equity [Line Items]</t>
  </si>
  <si>
    <t>Derivative, Notional Amount</t>
  </si>
  <si>
    <t>Cash Collateral Placed with Counterparties Excluding Cash Collateral Associated with Repurchase Agreements</t>
  </si>
  <si>
    <t>Securities Collateral Placed with Counterparties</t>
  </si>
  <si>
    <t>Cash Collateral Received from Counterparties, Excluding Collateral Associated with Repurchase Agreements</t>
  </si>
  <si>
    <t>Non-cash collateral received</t>
  </si>
  <si>
    <t>Designated as Hedging Instrument [Member]</t>
  </si>
  <si>
    <t>Designated as Hedging Instrument [Member] | Equity Contract [Member]</t>
  </si>
  <si>
    <t>Designated as Hedging Instrument [Member] | Forward Contracts [Member] | Equity Contract [Member]</t>
  </si>
  <si>
    <t>Derivative Instruments and Hedging Activities (Fair Value Amounts of Derivative Instruments Reported on our Condensed Consolidated Balance Sheet) (Details) - USD ($) $ in Millions</t>
  </si>
  <si>
    <t>Derivatives, Fair Value [Line Items]</t>
  </si>
  <si>
    <t>Interest Rate Swap [Member] | Designated as Hedging Instrument [Member]</t>
  </si>
  <si>
    <t>Hedge notional amount associated with debt maturing in five or more years</t>
  </si>
  <si>
    <t>Foreign Exchange Forward [Member] | Designated as Hedging Instrument [Member]</t>
  </si>
  <si>
    <t>Fair Value Hedging [Member] | Designated as Hedging Instrument [Member]</t>
  </si>
  <si>
    <t>Receive-fixed Swaps, Fair Value, Gross Asset</t>
  </si>
  <si>
    <t>Receive-fixed Swaps, Fair Value, Gross Liability</t>
  </si>
  <si>
    <t>Receive-fixed Swaps, Notional Amount</t>
  </si>
  <si>
    <t>Pay-fixed Swaps, Fair Value, Gross Asset</t>
  </si>
  <si>
    <t>Pay-fixed Swaps, Fair Value, Gross Liability</t>
  </si>
  <si>
    <t>Pay-fixed Swaps, Notional Amount</t>
  </si>
  <si>
    <t>Interest Rate Contract [Member] | Designated as Hedging Instrument [Member]</t>
  </si>
  <si>
    <t>Foreign Exchange Contract [Member] | Designated as Hedging Instrument [Member]</t>
  </si>
  <si>
    <t>Equity Contract [Member] | Designated as Hedging Instrument [Member]</t>
  </si>
  <si>
    <t>Interest Rate Swap [Member] | Interest Rate Contract [Member] | Designated as Hedging Instrument [Member]</t>
  </si>
  <si>
    <t>Foreign Exchange Forward [Member] | Foreign Exchange Contract [Member] | Designated as Hedging Instrument [Member]</t>
  </si>
  <si>
    <t>Futures and Forwards [Member] | Interest Rate Contract [Member] | Designated as Hedging Instrument [Member]</t>
  </si>
  <si>
    <t>Written Options [Member] | Interest Rate Contract [Member] | Designated as Hedging Instrument [Member]</t>
  </si>
  <si>
    <t>Written Options [Member] | Equity Contract [Member] | Designated as Hedging Instrument [Member]</t>
  </si>
  <si>
    <t>Purchased Options [Member] | Interest Rate Contract [Member] | Not Designated as Hedging Instrument [Member]</t>
  </si>
  <si>
    <t>Purchased Options [Member] | Equity Contract [Member] | Designated as Hedging Instrument [Member]</t>
  </si>
  <si>
    <t>Forward Contracts [Member] | Equity Contract [Member] | Designated as Hedging Instrument [Member]</t>
  </si>
  <si>
    <t>Other Trading [Member] | Not Designated as Hedging Instrument [Member]</t>
  </si>
  <si>
    <t>Secured Debt [Member] | Fair Value Hedging [Member] | Designated as Hedging Instrument [Member]</t>
  </si>
  <si>
    <t>Derivative assets in net asset position [Member]</t>
  </si>
  <si>
    <t>Derivative assets in net liability positions [Member]</t>
  </si>
  <si>
    <t>Derivative Instruments and Hedging Activities (Statement of Gains and Losses on Derivative Instruments Reported in Statement of Comprehensive Income) (Details) - USD ($) $ in Millions</t>
  </si>
  <si>
    <t>Derivative Instruments, Gain (Loss) [Line Items]</t>
  </si>
  <si>
    <t>Gain (Loss) on Derivative Instruments, Net, Pretax</t>
  </si>
  <si>
    <t>Not Designated as Hedging Instrument [Member]</t>
  </si>
  <si>
    <t>Interest Rate Contract [Member]</t>
  </si>
  <si>
    <t>Gain (Loss) on Interest Rate Derivative Instruments Not Designated as Hedging Instruments</t>
  </si>
  <si>
    <t>Foreign Exchange Contract [Member]</t>
  </si>
  <si>
    <t>Gain (Loss) on Foreign Currency Derivative Instruments Not Designated as Hedging Instruments</t>
  </si>
  <si>
    <t>Equity Contract [Member] | Not Designated as Hedging Instrument [Member]</t>
  </si>
  <si>
    <t>Interest Income [Member] | Interest Rate Contract [Member]</t>
  </si>
  <si>
    <t>Interest Income [Member] | Interest Rate Contract [Member] | Hedges of Retail Auto Loans Held for Investment [Member]</t>
  </si>
  <si>
    <t>Interest Income [Member] | Interest Rate Contract [Member] | Designated as Hedging Instrument [Member]</t>
  </si>
  <si>
    <t>Interest Income [Member] | Interest Rate Contract [Member] | Designated as Hedging Instrument [Member] | Losses Related to Amortization of Deferred Basis Adjustments [Member]</t>
  </si>
  <si>
    <t>Interest Income [Member] | Interest Rate Contract [Member] | Designated as Hedging Instrument [Member] | Gains Related to Amortization of Deferred Basis Adjustments [Member]</t>
  </si>
  <si>
    <t>Interest Expense [Member] | Interest Rate Contract [Member]</t>
  </si>
  <si>
    <t>Interest Expense [Member] | Interest Rate Contract [Member] | Hedges of Unsecured Debt Held for Investment [Member]</t>
  </si>
  <si>
    <t>Interest Expense [Member] | Interest Rate Contract [Member] | Hedges of Secured Debt [Member]</t>
  </si>
  <si>
    <t>Interest Expense [Member] | Interest Rate Contract [Member] | Designated as Hedging Instrument [Member]</t>
  </si>
  <si>
    <t>Interest Expense [Member] | Foreign Exchange Contract [Member]</t>
  </si>
  <si>
    <t>Other Income [Member] | Interest Rate Contract [Member]</t>
  </si>
  <si>
    <t>Other Income [Member] | Foreign Exchange Contract [Member]</t>
  </si>
  <si>
    <t>Other Income [Member] | Foreign Exchange Contract [Member] | Revaluation of Foreign-Denominated Debt or Receivable [Member]</t>
  </si>
  <si>
    <t>Employee compensation and benefits [Member] | Equity Contract [Member] | Not Designated as Hedging Instrument [Member]</t>
  </si>
  <si>
    <t>Derivative Instruments and Hedging Activities (Derivative Instruments Used in Net Investment Hedge Accounting Relationships) (Details) - USD ($) $ in Millions</t>
  </si>
  <si>
    <t>Cumulative Translation Adjustment, Net of Tax, Period Increase (Decrease)</t>
  </si>
  <si>
    <t>Foreign Exchange Contract [Member] | Net Investment Hedging [Member]</t>
  </si>
  <si>
    <t>Derivative Instruments, Gain (Loss) Reclassified from Accumulated OCI into Income, Effective Portion, Net</t>
  </si>
  <si>
    <t>Net Investment Hedges - Total Other Income, Net of Losses</t>
  </si>
  <si>
    <t>Derivative Instruments, Gain (Loss) Recognized in Other Comprehensive Income (Loss), Effective Portion, Net</t>
  </si>
  <si>
    <t>Other Income [Member] | Revaluation of Foreign-Denominated Debt or Receivable [Member] | Foreign Exchange Contract [Member]</t>
  </si>
  <si>
    <t>Income Taxes (Income Tax Expense) (Details) - USD ($) $ in Millions</t>
  </si>
  <si>
    <t>Fair Value (Fair Value Measurment - Recurring Basis) (Details) - USD ($) $ in Millions</t>
  </si>
  <si>
    <t>Fair Value, Assets and Liabilities Measured on Recurring and Nonrecurring Basis [Line Items]</t>
  </si>
  <si>
    <t>Derivative Assets</t>
  </si>
  <si>
    <t>Derivative Financial Instruments, Liabilities, Fair Value Disclosure</t>
  </si>
  <si>
    <t>Available-for-sale, Equity Investment in Any One Industry Did Not Exceed Percentage</t>
  </si>
  <si>
    <t>14.00%</t>
  </si>
  <si>
    <t>Fair Value, Measurements, Recurring [Member]</t>
  </si>
  <si>
    <t>Retained Interest, Fair Value Disclosure</t>
  </si>
  <si>
    <t>Assets, Fair Value Disclosure</t>
  </si>
  <si>
    <t>Liabilities, Fair Value Disclosure</t>
  </si>
  <si>
    <t>Fair Value, Measurements, Recurring [Member] | Interest Rate Contract [Member]</t>
  </si>
  <si>
    <t>Fair Value, Measurements, Recurring [Member] | Foreign Exchange Contract [Member]</t>
  </si>
  <si>
    <t>Fair Value, Measurements, Recurring [Member] | Other Contract [Member]</t>
  </si>
  <si>
    <t>Fair Value, Measurements, Recurring [Member] | Debt Securities [Member]</t>
  </si>
  <si>
    <t>Fair Value, Measurements, Recurring [Member] | US Treasury and Government [Member]</t>
  </si>
  <si>
    <t>Fair Value, Measurements, Recurring [Member] | US States and Political Subdivisions Debt Securities [Member]</t>
  </si>
  <si>
    <t>Fair Value, Measurements, Recurring [Member] | Foreign Government Debt Securities [Member]</t>
  </si>
  <si>
    <t>Fair Value, Measurements, Recurring [Member] | Residential Mortgage Backed Securities [Member]</t>
  </si>
  <si>
    <t>Fair Value, Measurements, Recurring [Member] | Commercial Mortgage Backed Securities [Member]</t>
  </si>
  <si>
    <t>Fair Value, Measurements, Recurring [Member] | Asset-backed Securities [Member]</t>
  </si>
  <si>
    <t>Fair Value, Measurements, Recurring [Member] | Corporate Debt Securities [Member]</t>
  </si>
  <si>
    <t>Fair Value, Measurements, Recurring [Member] | Equity Securities [Member]</t>
  </si>
  <si>
    <t>Fair Value, Measurements, Recurring [Member] | Fair Value, Inputs, Level 1 [Member]</t>
  </si>
  <si>
    <t>Fair Value, Measurements, Recurring [Member] | Fair Value, Inputs, Level 1 [Member] | Interest Rate Contract [Member]</t>
  </si>
  <si>
    <t>Fair Value, Measurements, Recurring [Member] | Fair Value, Inputs, Level 1 [Member] | Foreign Exchange Contract [Member]</t>
  </si>
  <si>
    <t>Fair Value, Measurements, Recurring [Member] | Fair Value, Inputs, Level 1 [Member] | Other Contract [Member]</t>
  </si>
  <si>
    <t>Fair Value, Measurements, Recurring [Member] | Fair Value, Inputs, Level 1 [Member] | Debt Securities [Member]</t>
  </si>
  <si>
    <t>Fair Value, Measurements, Recurring [Member] | Fair Value, Inputs, Level 1 [Member] | US Treasury and Government [Member]</t>
  </si>
  <si>
    <t>Fair Value, Measurements, Recurring [Member] | Fair Value, Inputs, Level 1 [Member] | US States and Political Subdivisions Debt Securities [Member]</t>
  </si>
  <si>
    <t>Fair Value, Measurements, Recurring [Member] | Fair Value, Inputs, Level 1 [Member] | Foreign Government Debt Securities [Member]</t>
  </si>
  <si>
    <t>Fair Value, Measurements, Recurring [Member] | Fair Value, Inputs, Level 1 [Member] | Residential Mortgage Backed Securities [Member]</t>
  </si>
  <si>
    <t>Fair Value, Measurements, Recurring [Member] | Fair Value, Inputs, Level 1 [Member] | Commercial Mortgage Backed Securities [Member]</t>
  </si>
  <si>
    <t>Fair Value, Measurements, Recurring [Member] | Fair Value, Inputs, Level 1 [Member] | Asset-backed Securities [Member]</t>
  </si>
  <si>
    <t>Fair Value, Measurements, Recurring [Member] | Fair Value, Inputs, Level 1 [Member] | Corporate Debt Securities [Member]</t>
  </si>
  <si>
    <t>Fair Value, Measurements, Recurring [Member] | Fair Value, Inputs, Level 1 [Member] | Equity Securities [Member]</t>
  </si>
  <si>
    <t>Fair Value, Measurements, Recurring [Member] | Fair Value, Inputs, Level 2 [Member]</t>
  </si>
  <si>
    <t>Fair Value, Measurements, Recurring [Member] | Fair Value, Inputs, Level 2 [Member] | Interest Rate Contract [Member]</t>
  </si>
  <si>
    <t>Fair Value, Measurements, Recurring [Member] | Fair Value, Inputs, Level 2 [Member] | Foreign Exchange Contract [Member]</t>
  </si>
  <si>
    <t>Fair Value, Measurements, Recurring [Member] | Fair Value, Inputs, Level 2 [Member] | Other Contract [Member]</t>
  </si>
  <si>
    <t>Fair Value, Measurements, Recurring [Member] | Fair Value, Inputs, Level 2 [Member] | Debt Securities [Member]</t>
  </si>
  <si>
    <t>Fair Value, Measurements, Recurring [Member] | Fair Value, Inputs, Level 2 [Member] | US Treasury and Government [Member]</t>
  </si>
  <si>
    <t>Fair Value, Measurements, Recurring [Member] | Fair Value, Inputs, Level 2 [Member] | US States and Political Subdivisions Debt Securities [Member]</t>
  </si>
  <si>
    <t>Fair Value, Measurements, Recurring [Member] | Fair Value, Inputs, Level 2 [Member] | Foreign Government Debt Securities [Member]</t>
  </si>
  <si>
    <t>Fair Value, Measurements, Recurring [Member] | Fair Value, Inputs, Level 2 [Member] | Residential Mortgage Backed Securities [Member]</t>
  </si>
  <si>
    <t>Fair Value, Measurements, Recurring [Member] | Fair Value, Inputs, Level 2 [Member] | Commercial Mortgage Backed Securities [Member]</t>
  </si>
  <si>
    <t>Fair Value, Measurements, Recurring [Member] | Fair Value, Inputs, Level 2 [Member] | Asset-backed Securities [Member]</t>
  </si>
  <si>
    <t>Fair Value, Measurements, Recurring [Member] | Fair Value, Inputs, Level 2 [Member] | Corporate Debt Securities [Member]</t>
  </si>
  <si>
    <t>Fair Value, Measurements, Recurring [Member] | Fair Value, Inputs, Level 2 [Member] | Equity Securities [Member]</t>
  </si>
  <si>
    <t>Fair Value, Measurements, Recurring [Member] | Fair Value, Inputs, Level 3 [Member]</t>
  </si>
  <si>
    <t>Fair Value, Measurements, Recurring [Member] | Fair Value, Inputs, Level 3 [Member] | Interest Rate Contract [Member]</t>
  </si>
  <si>
    <t>Fair Value, Measurements, Recurring [Member] | Fair Value, Inputs, Level 3 [Member] | Foreign Exchange Contract [Member]</t>
  </si>
  <si>
    <t>Fair Value, Measurements, Recurring [Member] | Fair Value, Inputs, Level 3 [Member] | Other Contract [Member]</t>
  </si>
  <si>
    <t>Fair Value, Measurements, Recurring [Member] | Fair Value, Inputs, Level 3 [Member] | Debt Securities [Member]</t>
  </si>
  <si>
    <t>Fair Value, Measurements, Recurring [Member] | Fair Value, Inputs, Level 3 [Member] | US Treasury and Government [Member]</t>
  </si>
  <si>
    <t>Fair Value, Measurements, Recurring [Member] | Fair Value, Inputs, Level 3 [Member] | US States and Political Subdivisions Debt Securities [Member]</t>
  </si>
  <si>
    <t>Fair Value, Measurements, Recurring [Member] | Fair Value, Inputs, Level 3 [Member] | Foreign Government Debt Securities [Member]</t>
  </si>
  <si>
    <t>Fair Value, Measurements, Recurring [Member] | Fair Value, Inputs, Level 3 [Member] | Residential Mortgage Backed Securities [Member]</t>
  </si>
  <si>
    <t>Fair Value, Measurements, Recurring [Member] | Fair Value, Inputs, Level 3 [Member] | Commercial Mortgage Backed Securities [Member]</t>
  </si>
  <si>
    <t>Fair Value, Measurements, Recurring [Member] | Fair Value, Inputs, Level 3 [Member] | Asset-backed Securities [Member]</t>
  </si>
  <si>
    <t>Fair Value, Measurements, Recurring [Member] | Fair Value, Inputs, Level 3 [Member] | Corporate Debt Securities [Member]</t>
  </si>
  <si>
    <t>Fair Value, Measurements, Recurring [Member] | Fair Value, Inputs, Level 3 [Member] | Equity Securities [Member]</t>
  </si>
  <si>
    <t>Fair Value (Fair Value Measurement - Reconciliation of Level 3 Assets And Liabilities) (Details) - USD ($) $ in Millions</t>
  </si>
  <si>
    <t>Fair Value, Assets Measured on Recurring Basis, Unobservable Input Reconciliation, Calculation [Roll Forward]</t>
  </si>
  <si>
    <t>Fair Value, Assets, Beginning balance</t>
  </si>
  <si>
    <t>Net realized/unrealized gains (losses) included in earnings, Assets</t>
  </si>
  <si>
    <t>Net realized/unrealized gains (losses) included in other comprehensive income, Assets</t>
  </si>
  <si>
    <t>Purchases, Assets</t>
  </si>
  <si>
    <t>Sales, Assets</t>
  </si>
  <si>
    <t>Issuances, Assets</t>
  </si>
  <si>
    <t>Fair Value, Measurement with Unobservable Inputs Reconciliation, Recurring Basis, Asset, Settlements</t>
  </si>
  <si>
    <t>Fair Value, Assets, Ending balance</t>
  </si>
  <si>
    <t>Fair Value, Assets Measured on Recurring Basis, Change in Unrealized Gain (Loss)</t>
  </si>
  <si>
    <t>Retained Interest [Member]</t>
  </si>
  <si>
    <t>Mortgage Loans Held-for-Sale, Net [Member]</t>
  </si>
  <si>
    <t>Fair Value (Fair Value Measurement - Nonrecurring Basis) (Details) - USD ($) $ in Millions</t>
  </si>
  <si>
    <t>Fair Value, Measurements, Nonrecurring [Member] | Loans held-for-sale, Other [Member]</t>
  </si>
  <si>
    <t>Lower of cost or fair value or valuation reserve allowance</t>
  </si>
  <si>
    <t>Fair Value, Measurements, Nonrecurring [Member] | Loans held-for-sale, Total [Member]</t>
  </si>
  <si>
    <t>Fair Value, Measurements, Nonrecurring [Member] | Commercial Finance Receivables And Loans, Automotive [Member]</t>
  </si>
  <si>
    <t>Commercial Finance Receivables and Loans, Net, Fair Value</t>
  </si>
  <si>
    <t>Fair Value, Measurements, Nonrecurring [Member] | Commercial Finance Receivables And Loans, Other [Member]</t>
  </si>
  <si>
    <t>Fair Value, Measurements, Nonrecurring [Member] | Commercial Loan [Member]</t>
  </si>
  <si>
    <t>Fair Value, Measurements, Nonrecurring [Member] | Repossessed And Foreclosed Assets [Member]</t>
  </si>
  <si>
    <t>Other Assets, Fair Value Disclosure</t>
  </si>
  <si>
    <t>Fair Value, Measurements, Nonrecurring [Member] | Other Assets [Member]</t>
  </si>
  <si>
    <t>Fair Value, Measurements, Nonrecurring [Member] | Assets, Total [Member]</t>
  </si>
  <si>
    <t>Fair Value, Measurements, Nonrecurring [Member] | Fair Value, Inputs, Level 1 [Member] | Loans held-for-sale, Other [Member]</t>
  </si>
  <si>
    <t>Fair Value, Measurements, Nonrecurring [Member] | Fair Value, Inputs, Level 1 [Member] | Loans held-for-sale, Total [Member]</t>
  </si>
  <si>
    <t>Fair Value, Measurements, Nonrecurring [Member] | Fair Value, Inputs, Level 1 [Member] | Commercial Finance Receivables And Loans, Automotive [Member]</t>
  </si>
  <si>
    <t>Fair Value, Measurements, Nonrecurring [Member] | Fair Value, Inputs, Level 1 [Member] | Commercial Finance Receivables And Loans, Other [Member]</t>
  </si>
  <si>
    <t>Fair Value, Measurements, Nonrecurring [Member] | Fair Value, Inputs, Level 1 [Member] | Commercial Loan [Member]</t>
  </si>
  <si>
    <t>Fair Value, Measurements, Nonrecurring [Member] | Fair Value, Inputs, Level 1 [Member] | Repossessed And Foreclosed Assets [Member]</t>
  </si>
  <si>
    <t>Fair Value, Measurements, Nonrecurring [Member] | Fair Value, Inputs, Level 1 [Member] | Other Assets [Member]</t>
  </si>
  <si>
    <t>Fair Value, Measurements, Nonrecurring [Member] | Fair Value, Inputs, Level 1 [Member] | Assets, Total [Member]</t>
  </si>
  <si>
    <t>Fair Value, Measurements, Nonrecurring [Member] | Fair Value, Inputs, Level 2 [Member] | Loans held-for-sale, Other [Member]</t>
  </si>
  <si>
    <t>Fair Value, Measurements, Nonrecurring [Member] | Fair Value, Inputs, Level 2 [Member] | Loans held-for-sale, Total [Member]</t>
  </si>
  <si>
    <t>Fair Value, Measurements, Nonrecurring [Member] | Fair Value, Inputs, Level 2 [Member] | Commercial Finance Receivables And Loans, Automotive [Member]</t>
  </si>
  <si>
    <t>Fair Value, Measurements, Nonrecurring [Member] | Fair Value, Inputs, Level 2 [Member] | Commercial Finance Receivables And Loans, Other [Member]</t>
  </si>
  <si>
    <t>Fair Value, Measurements, Nonrecurring [Member] | Fair Value, Inputs, Level 2 [Member] | Commercial Loan [Member]</t>
  </si>
  <si>
    <t>Fair Value, Measurements, Nonrecurring [Member] | Fair Value, Inputs, Level 2 [Member] | Repossessed And Foreclosed Assets [Member]</t>
  </si>
  <si>
    <t>Fair Value, Measurements, Nonrecurring [Member] | Fair Value, Inputs, Level 2 [Member] | Other Assets [Member]</t>
  </si>
  <si>
    <t>Fair Value, Measurements, Nonrecurring [Member] | Fair Value, Inputs, Level 2 [Member] | Assets, Total [Member]</t>
  </si>
  <si>
    <t>Fair Value, Measurements, Nonrecurring [Member] | Fair Value, Inputs, Level 3 [Member] | Loans held-for-sale, Other [Member]</t>
  </si>
  <si>
    <t>Fair Value, Measurements, Nonrecurring [Member] | Fair Value, Inputs, Level 3 [Member] | Loans held-for-sale, Total [Member]</t>
  </si>
  <si>
    <t>Fair Value, Measurements, Nonrecurring [Member] | Fair Value, Inputs, Level 3 [Member] | Commercial Finance Receivables And Loans, Automotive [Member]</t>
  </si>
  <si>
    <t>Fair Value, Measurements, Nonrecurring [Member] | Fair Value, Inputs, Level 3 [Member] | Commercial Finance Receivables And Loans, Other [Member]</t>
  </si>
  <si>
    <t>Fair Value, Measurements, Nonrecurring [Member] | Fair Value, Inputs, Level 3 [Member] | Commercial Loan [Member]</t>
  </si>
  <si>
    <t>Fair Value, Measurements, Nonrecurring [Member] | Fair Value, Inputs, Level 3 [Member] | Repossessed And Foreclosed Assets [Member]</t>
  </si>
  <si>
    <t>Fair Value, Measurements, Nonrecurring [Member] | Fair Value, Inputs, Level 3 [Member] | Other Assets [Member]</t>
  </si>
  <si>
    <t>Fair Value, Measurements, Nonrecurring [Member] | Fair Value, Inputs, Level 3 [Member] | Assets, Total [Member]</t>
  </si>
  <si>
    <t>Fair Value Fair Value (Fair Value Measurements - Nonrecurring Fair Value Inputs) (Details) - USD ($) $ in Millions</t>
  </si>
  <si>
    <t>Fair Value Inputs, Assets, Quantitative Information [Line Items]</t>
  </si>
  <si>
    <t>Fair Value (Fair Value of Financial Instruments) (Details) - USD ($) $ in Millions</t>
  </si>
  <si>
    <t>Fair Value, Balance Sheet Grouping, Financial Statement Captions [Line Items]</t>
  </si>
  <si>
    <t>Reported Value Measurement [Member]</t>
  </si>
  <si>
    <t>Portion at Fair Value Measurement [Member]</t>
  </si>
  <si>
    <t>Portion at Fair Value Measurement [Member] | Fair Value, Inputs, Level 1 [Member]</t>
  </si>
  <si>
    <t>Portion at Fair Value Measurement [Member] | Fair Value, Inputs, Level 2 [Member]</t>
  </si>
  <si>
    <t>Portion at Fair Value Measurement [Member] | Fair Value, Inputs, Level 3 [Member]</t>
  </si>
  <si>
    <t>Offsetting Assets and Liabilities Offsetting Assets and Liabilities (Assets) (Details) - USD ($) $ in Millions</t>
  </si>
  <si>
    <t>Offsetting Assets [Line Items]</t>
  </si>
  <si>
    <t>Gross Amounts Offset in the Condensed Consolidated Balance Sheet</t>
  </si>
  <si>
    <t>Derivative Asset, Fair Value, Amount Offset Against Collateral</t>
  </si>
  <si>
    <t>Derivative Asset, Not Subject to Master Netting Arrangement</t>
  </si>
  <si>
    <t>Derivative, Collateral, Obligation to Return Cash</t>
  </si>
  <si>
    <t>Derivative Asset</t>
  </si>
  <si>
    <t>Customer Securities for which Entity has Right to Sell or Repledge, Fair Value</t>
  </si>
  <si>
    <t>Offsetting Assets and Liabilities Offsetting Assets and Liabilities (Liabilities) (Details) - USD ($) $ in Millions</t>
  </si>
  <si>
    <t>Offsetting Liabilities [Line Items]</t>
  </si>
  <si>
    <t>Derivative Liability, Fair Value, Amount Offset Against Collateral</t>
  </si>
  <si>
    <t>Derivative Liability, Not Subject to Master Netting Arrangement Deduction</t>
  </si>
  <si>
    <t>Derivative, Collateral, Right to Reclaim Cash</t>
  </si>
  <si>
    <t>Derivative Liability</t>
  </si>
  <si>
    <t>Derivative Liabilities in Net Liability Positions [Member]</t>
  </si>
  <si>
    <t>Derivative liabilities in net asset positions [Member]</t>
  </si>
  <si>
    <t>Derivative liabilities with no offsetting arrangements [Member]</t>
  </si>
  <si>
    <t>Securities sold under agreement to repurchase [Member]</t>
  </si>
  <si>
    <t>Total Derivative Liabilities [Member]</t>
  </si>
  <si>
    <t>Segment and Geographic Information (Financial Information Operating Segments) (Details) - USD ($) $ in Millions</t>
  </si>
  <si>
    <t>Segment Reporting Information [Line Items]</t>
  </si>
  <si>
    <t>Net Interest Income (Loss) after Provision for Loan Losses</t>
  </si>
  <si>
    <t>Mortgage Finance Operations [Member]</t>
  </si>
  <si>
    <t>Corporate Finance Operations [Member]</t>
  </si>
  <si>
    <t>Segment and Geographic Information (Information Concerning Principal Geographic Areas) (Details) - USD ($) $ in Millions</t>
  </si>
  <si>
    <t>Revenues from External Customers and Long-Lived Assets [Line Items]</t>
  </si>
  <si>
    <t>Income (loss) from continuing operations before income tax expense</t>
  </si>
  <si>
    <t>Foreign [Member]</t>
  </si>
  <si>
    <t>Canada [Member]</t>
  </si>
  <si>
    <t>Europe [Member]</t>
  </si>
  <si>
    <t>Latin America [Member]</t>
  </si>
  <si>
    <t>Asia-Pacific [Member]</t>
  </si>
  <si>
    <t>Domestic [Member]</t>
  </si>
  <si>
    <t>Parent and Guarantor Consolidating Financial Statements (Schedule of Condensed Consolidating Statement of Income) (Details) - USD ($) $ in Millions</t>
  </si>
  <si>
    <t>Condensed Income Statements, Captions [Line Items]</t>
  </si>
  <si>
    <t>Interest Expense, Related Party</t>
  </si>
  <si>
    <t>Dividends from Bank Subsidiary</t>
  </si>
  <si>
    <t>Dividends From Non Bank Subsidiary</t>
  </si>
  <si>
    <t>Undistributed income of bank subsidiaries</t>
  </si>
  <si>
    <t>Undistributed income of nonbank subsidiaries</t>
  </si>
  <si>
    <t>Guarantor Subsidiaries [Member]</t>
  </si>
  <si>
    <t>Non-Guarantor Subsidiaries [Member]</t>
  </si>
  <si>
    <t>Affiliated Entity [Member]</t>
  </si>
  <si>
    <t>Affiliated Entity [Member] | Parent Company [Member]</t>
  </si>
  <si>
    <t>Affiliated Entity [Member] | Guarantor Subsidiaries [Member]</t>
  </si>
  <si>
    <t>Affiliated Entity [Member] | Non-Guarantor Subsidiaries [Member]</t>
  </si>
  <si>
    <t>Consolidation, Eliminations [Member]</t>
  </si>
  <si>
    <t>Consolidation, Eliminations [Member] | Affiliated Entity [Member]</t>
  </si>
  <si>
    <t>Parent and Guarantor Consolidating Financial Statements (Schedule of Condensed Consolidating Balance Sheet) (Details) - USD ($) $ in Millions</t>
  </si>
  <si>
    <t>Jun. 30, 2016</t>
  </si>
  <si>
    <t>Dec. 31, 2014</t>
  </si>
  <si>
    <t>Condensed Balance Sheet Statements, Captions [Line Items]</t>
  </si>
  <si>
    <t>Loans to bank subsidiary</t>
  </si>
  <si>
    <t>Loans to nonbank subsidiary</t>
  </si>
  <si>
    <t>Receivables from bank subsidiary</t>
  </si>
  <si>
    <t>Receivables from nonbank subsidiary</t>
  </si>
  <si>
    <t>Investment in bank subsidiaries</t>
  </si>
  <si>
    <t>Investment in nonbank subsidiaries</t>
  </si>
  <si>
    <t>Debt Payable To Bank Subsidiaries</t>
  </si>
  <si>
    <t>Debt Payable To Nonbank Subsidiaries</t>
  </si>
  <si>
    <t>Payables to Bank Subsidiaries</t>
  </si>
  <si>
    <t>Payables to Nonbank Subsidiaries</t>
  </si>
  <si>
    <t>Parent and Guarantor Consolidating Financial Statements (Schedule of Condensed Consolidating Statement of Cash Flows) (Details) - USD ($) $ in Millions</t>
  </si>
  <si>
    <t>Condensed Cash Flow Statements, Captions [Line Items]</t>
  </si>
  <si>
    <t>Capital contributions to subsidiaries</t>
  </si>
  <si>
    <t>Returns of contributed capital</t>
  </si>
  <si>
    <t>Net Change in Debt, Intercompany</t>
  </si>
  <si>
    <t>Dividends paid and returns of contributed capital, Intercompany</t>
  </si>
  <si>
    <t>Capital contributions from parent</t>
  </si>
  <si>
    <t>Contingencies and Other Risks (Details) - USD ($) $ in Millions</t>
  </si>
  <si>
    <t>45 Months Ended</t>
  </si>
  <si>
    <t>Dec. 31, 2016</t>
  </si>
  <si>
    <t>Loss Contingencies [Line Items]</t>
  </si>
  <si>
    <t>Consent Order Fees and Expenses</t>
  </si>
  <si>
    <t>Loss Contingency Accrual</t>
  </si>
  <si>
    <t>Subsequent Event [Member] | Minimum [Member]</t>
  </si>
  <si>
    <t>Subsequent Event [Member] | Maximum [Member]</t>
  </si>
  <si>
    <t>Subsequent Events (Details)</t>
  </si>
</sst>
</file>

<file path=xl/styles.xml><?xml version="1.0" encoding="utf-8"?>
<styleSheet xmlns="http://schemas.openxmlformats.org/spreadsheetml/2006/main">
  <numFmts count="3">
    <numFmt formatCode="_(&quot;$ &quot;#,##0_);_(&quot;$ &quot;(#,##0)" numFmtId="165"/>
    <numFmt formatCode="_(&quot;$ &quot;#,##0.00_);_(&quot;$ &quot;(#,##0.00)" numFmtId="166"/>
    <numFmt formatCode="_(&quot;$ &quot;#,##0.0_);_(&quot;$ &quot;(#,##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worksheets/sheet100.xml" Type="http://schemas.openxmlformats.org/officeDocument/2006/relationships/worksheet"/><ns0:Relationship Id="rId101" Target="worksheets/sheet101.xml" Type="http://schemas.openxmlformats.org/officeDocument/2006/relationships/worksheet"/><ns0:Relationship Id="rId102" Target="worksheets/sheet102.xml" Type="http://schemas.openxmlformats.org/officeDocument/2006/relationships/worksheet"/><ns0:Relationship Id="rId103" Target="worksheets/sheet103.xml" Type="http://schemas.openxmlformats.org/officeDocument/2006/relationships/worksheet"/><ns0:Relationship Id="rId104" Target="worksheets/sheet104.xml" Type="http://schemas.openxmlformats.org/officeDocument/2006/relationships/worksheet"/><ns0:Relationship Id="rId105" Target="worksheets/sheet105.xml" Type="http://schemas.openxmlformats.org/officeDocument/2006/relationships/worksheet"/><ns0:Relationship Id="rId106" Target="worksheets/sheet106.xml" Type="http://schemas.openxmlformats.org/officeDocument/2006/relationships/worksheet"/><ns0:Relationship Id="rId107" Target="worksheets/sheet107.xml" Type="http://schemas.openxmlformats.org/officeDocument/2006/relationships/worksheet"/><ns0:Relationship Id="rId108" Target="worksheets/sheet108.xml" Type="http://schemas.openxmlformats.org/officeDocument/2006/relationships/worksheet"/><ns0:Relationship Id="rId109" Target="worksheets/sheet109.xml" Type="http://schemas.openxmlformats.org/officeDocument/2006/relationships/worksheet"/><ns0:Relationship Id="rId110" Target="worksheets/sheet110.xml" Type="http://schemas.openxmlformats.org/officeDocument/2006/relationships/worksheet"/><ns0:Relationship Id="rId111" Target="worksheets/sheet111.xml" Type="http://schemas.openxmlformats.org/officeDocument/2006/relationships/worksheet"/><ns0:Relationship Id="rId112" Target="worksheets/sheet112.xml" Type="http://schemas.openxmlformats.org/officeDocument/2006/relationships/worksheet"/><ns0:Relationship Id="rId113" Target="worksheets/sheet113.xml" Type="http://schemas.openxmlformats.org/officeDocument/2006/relationships/worksheet"/><ns0:Relationship Id="rId114" Target="worksheets/sheet114.xml" Type="http://schemas.openxmlformats.org/officeDocument/2006/relationships/worksheet"/><ns0:Relationship Id="rId115" Target="worksheets/sheet115.xml" Type="http://schemas.openxmlformats.org/officeDocument/2006/relationships/worksheet"/><ns0:Relationship Id="rId116" Target="worksheets/sheet116.xml" Type="http://schemas.openxmlformats.org/officeDocument/2006/relationships/worksheet"/><ns0:Relationship Id="rId117" Target="worksheets/sheet117.xml" Type="http://schemas.openxmlformats.org/officeDocument/2006/relationships/worksheet"/><ns0:Relationship Id="rId118" Target="worksheets/sheet118.xml" Type="http://schemas.openxmlformats.org/officeDocument/2006/relationships/worksheet"/><ns0:Relationship Id="rId119" Target="worksheets/sheet119.xml" Type="http://schemas.openxmlformats.org/officeDocument/2006/relationships/worksheet"/><ns0:Relationship Id="rId120" Target="worksheets/sheet120.xml" Type="http://schemas.openxmlformats.org/officeDocument/2006/relationships/worksheet"/><ns0:Relationship Id="rId121" Target="sharedStrings.xml" Type="http://schemas.openxmlformats.org/officeDocument/2006/relationships/sharedStrings"/><ns0:Relationship Id="rId122" Target="styles.xml" Type="http://schemas.openxmlformats.org/officeDocument/2006/relationships/styles"/><ns0:Relationship Id="rId12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43"/>
    <col customWidth="1" max="2" min="2" width="24"/>
    <col customWidth="1" max="3" min="3" width="14"/>
    <col customWidth="1" max="4" min="4" width="15"/>
  </cols>
  <sheetData>
    <row spans="1:4" r="1">
      <c t="s" s="1" r="A1">
        <v>0</v>
      </c>
      <c t="s" s="2" r="B1">
        <v>1</v>
      </c>
    </row>
    <row spans="1:4" r="2">
      <c t="s" s="2" r="B2">
        <v>2</v>
      </c>
      <c t="s" s="2" r="C2">
        <v>3</v>
      </c>
      <c t="s" s="2" r="D2">
        <v>4</v>
      </c>
    </row>
    <row spans="1:4" r="3">
      <c t="s" s="3" r="A3">
        <v>5</v>
      </c>
    </row>
    <row spans="1:4" r="4">
      <c t="s" s="4" r="A4">
        <v>6</v>
      </c>
      <c t="s" s="4" r="B4">
        <v>7</v>
      </c>
    </row>
    <row spans="1:4" r="5">
      <c t="s" s="4" r="A5">
        <v>8</v>
      </c>
      <c t="n" s="6" r="B5">
        <v>40729</v>
      </c>
    </row>
    <row spans="1:4" r="6">
      <c t="s" s="4" r="A6">
        <v>9</v>
      </c>
      <c t="s" s="4" r="B6">
        <v>10</v>
      </c>
    </row>
    <row spans="1:4" r="7">
      <c t="s" s="4" r="A7">
        <v>11</v>
      </c>
      <c t="s" s="4" r="B7">
        <v>12</v>
      </c>
    </row>
    <row spans="1:4" r="8">
      <c t="s" s="4" r="A8">
        <v>13</v>
      </c>
      <c t="s" s="4" r="B8">
        <v>14</v>
      </c>
    </row>
    <row spans="1:4" r="9">
      <c t="s" s="4" r="A9">
        <v>15</v>
      </c>
      <c t="s" s="4" r="B9">
        <v>16</v>
      </c>
    </row>
    <row spans="1:4" r="10">
      <c t="s" s="4" r="A10">
        <v>17</v>
      </c>
      <c t="n" s="6" r="B10">
        <v>2016</v>
      </c>
    </row>
    <row spans="1:4" r="11">
      <c t="s" s="4" r="A11">
        <v>18</v>
      </c>
      <c t="s" s="5" r="B11">
        <v>19</v>
      </c>
    </row>
    <row spans="1:4" r="12">
      <c t="s" s="4" r="A12">
        <v>20</v>
      </c>
      <c t="s" s="4" r="B12">
        <v>21</v>
      </c>
    </row>
    <row spans="1:4" r="13">
      <c t="s" s="4" r="A13">
        <v>22</v>
      </c>
      <c t="n" s="6" r="C13">
        <v>471597537</v>
      </c>
    </row>
    <row spans="1:4" r="14">
      <c t="s" s="4" r="A14">
        <v>23</v>
      </c>
      <c t="s" s="4" r="B14">
        <v>24</v>
      </c>
    </row>
    <row spans="1:4" r="15">
      <c t="s" s="4" r="A15">
        <v>25</v>
      </c>
      <c t="s" s="4" r="B15">
        <v>26</v>
      </c>
    </row>
    <row spans="1:4" r="16">
      <c t="s" s="4" r="A16">
        <v>27</v>
      </c>
      <c t="s" s="4" r="B16">
        <v>24</v>
      </c>
    </row>
    <row spans="1:4" r="17">
      <c t="s" s="4" r="A17">
        <v>28</v>
      </c>
      <c t="n" s="7" r="D17">
        <v>987444749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t="s" s="1" r="A1">
        <v>196</v>
      </c>
      <c t="s" s="2" r="B1">
        <v>1</v>
      </c>
    </row>
    <row spans="1:2" r="2">
      <c t="s" s="2" r="B2">
        <v>2</v>
      </c>
    </row>
    <row spans="1:2" r="3">
      <c t="s" s="3" r="A3">
        <v>197</v>
      </c>
    </row>
    <row spans="1:2" r="4">
      <c t="s" s="4" r="A4">
        <v>198</v>
      </c>
      <c t="s" s="4" r="B4">
        <v>199</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939</v>
      </c>
      <c t="s" s="2" r="B1">
        <v>30</v>
      </c>
      <c t="s" s="2" r="D1">
        <v>1</v>
      </c>
    </row>
    <row spans="1:5" r="2">
      <c t="s" s="2" r="B2">
        <v>2</v>
      </c>
      <c t="s" s="2" r="C2">
        <v>31</v>
      </c>
      <c t="s" s="2" r="D2">
        <v>2</v>
      </c>
      <c t="s" s="2" r="E2">
        <v>31</v>
      </c>
    </row>
    <row spans="1:5" r="3">
      <c t="s" s="3" r="A3">
        <v>253</v>
      </c>
    </row>
    <row spans="1:5" r="4">
      <c t="s" s="4" r="A4">
        <v>62</v>
      </c>
      <c t="n" s="7" r="B4">
        <v>261</v>
      </c>
      <c t="n" s="7" r="C4">
        <v>273</v>
      </c>
      <c t="n" s="7" r="D4">
        <v>865</v>
      </c>
      <c t="n" s="7" r="E4">
        <v>621</v>
      </c>
    </row>
    <row spans="1:5" r="5">
      <c t="s" s="4" r="A5">
        <v>127</v>
      </c>
      <c t="n" s="6" r="B5">
        <v>0</v>
      </c>
      <c t="n" s="6" r="C5">
        <v>-38</v>
      </c>
      <c t="n" s="6" r="D5">
        <v>-30</v>
      </c>
      <c t="n" s="6" r="E5">
        <v>-1356</v>
      </c>
    </row>
    <row spans="1:5" r="6">
      <c t="s" s="4" r="A6">
        <v>940</v>
      </c>
      <c t="n" s="6" r="B6">
        <v>261</v>
      </c>
      <c t="n" s="6" r="C6">
        <v>235</v>
      </c>
      <c t="n" s="6" r="D6">
        <v>835</v>
      </c>
      <c t="n" s="6" r="E6">
        <v>-735</v>
      </c>
    </row>
    <row spans="1:5" r="7">
      <c t="s" s="4" r="A7">
        <v>63</v>
      </c>
      <c t="n" s="6" r="B7">
        <v>-52</v>
      </c>
      <c t="n" s="6" r="C7">
        <v>-5</v>
      </c>
      <c t="n" s="6" r="D7">
        <v>-46</v>
      </c>
      <c t="n" s="6" r="E7">
        <v>405</v>
      </c>
    </row>
    <row spans="1:5" r="8">
      <c t="s" s="4" r="A8">
        <v>941</v>
      </c>
      <c t="n" s="7" r="B8">
        <v>209</v>
      </c>
      <c t="n" s="7" r="C8">
        <v>230</v>
      </c>
      <c t="n" s="7" r="D8">
        <v>789</v>
      </c>
      <c t="n" s="7" r="E8">
        <v>-330</v>
      </c>
    </row>
    <row spans="1:5" r="9">
      <c t="s" s="4" r="A9">
        <v>942</v>
      </c>
      <c t="n" s="6" r="B9">
        <v>482392811</v>
      </c>
      <c t="n" s="6" r="C9">
        <v>483073329</v>
      </c>
      <c t="n" s="6" r="D9">
        <v>483992930</v>
      </c>
      <c t="n" s="6" r="E9">
        <v>482725342</v>
      </c>
    </row>
    <row spans="1:5" r="10">
      <c t="s" s="4" r="A10">
        <v>943</v>
      </c>
      <c t="n" s="6" r="B10">
        <v>483575307</v>
      </c>
      <c t="n" s="6" r="C10">
        <v>484399091</v>
      </c>
      <c t="n" s="6" r="D10">
        <v>484762142</v>
      </c>
      <c t="n" s="6" r="E10">
        <v>482725342</v>
      </c>
    </row>
    <row spans="1:5" r="11">
      <c t="s" s="4" r="A11">
        <v>134</v>
      </c>
      <c t="n" s="7" r="E11">
        <v>1193</v>
      </c>
    </row>
    <row spans="1:5" r="12">
      <c t="s" s="3" r="A12">
        <v>67</v>
      </c>
    </row>
    <row spans="1:5" r="13">
      <c t="s" s="4" r="A13">
        <v>68</v>
      </c>
      <c t="n" s="8" r="B13">
        <v>0.54</v>
      </c>
      <c t="n" s="8" r="C13">
        <v>0.49</v>
      </c>
      <c t="n" s="8" r="D13">
        <v>1.73</v>
      </c>
      <c t="n" s="8" r="E13">
        <v>-1.52</v>
      </c>
    </row>
    <row spans="1:5" r="14">
      <c t="s" s="4" r="A14">
        <v>69</v>
      </c>
      <c t="n" s="9" r="B14">
        <v>-0.11</v>
      </c>
      <c t="n" s="9" r="C14">
        <v>-0.01</v>
      </c>
      <c t="n" s="9" r="D14">
        <v>-0.1</v>
      </c>
      <c t="n" s="9" r="E14">
        <v>0.84</v>
      </c>
    </row>
    <row spans="1:5" r="15">
      <c t="s" s="4" r="A15">
        <v>70</v>
      </c>
      <c t="n" s="9" r="B15">
        <v>0.43</v>
      </c>
      <c t="n" s="9" r="C15">
        <v>0.48</v>
      </c>
      <c t="n" s="9" r="D15">
        <v>1.63</v>
      </c>
      <c t="n" s="9" r="E15">
        <v>-0.68</v>
      </c>
    </row>
    <row spans="1:5" r="16">
      <c t="s" s="3" r="A16">
        <v>71</v>
      </c>
    </row>
    <row spans="1:5" r="17">
      <c t="s" s="4" r="A17">
        <v>72</v>
      </c>
      <c t="n" s="9" r="B17">
        <v>0.54</v>
      </c>
      <c t="n" s="9" r="C17">
        <v>0.49</v>
      </c>
      <c t="n" s="9" r="D17">
        <v>1.72</v>
      </c>
      <c t="n" s="9" r="E17">
        <v>-1.52</v>
      </c>
    </row>
    <row spans="1:5" r="18">
      <c t="s" s="4" r="A18">
        <v>73</v>
      </c>
      <c t="n" s="9" r="B18">
        <v>-0.11</v>
      </c>
      <c t="n" s="9" r="C18">
        <v>-0.01</v>
      </c>
      <c t="n" s="9" r="D18">
        <v>-0.1</v>
      </c>
      <c t="n" s="9" r="E18">
        <v>0.84</v>
      </c>
    </row>
    <row spans="1:5" r="19">
      <c t="s" s="4" r="A19">
        <v>74</v>
      </c>
      <c t="n" s="8" r="B19">
        <v>0.43</v>
      </c>
      <c t="n" s="8" r="C19">
        <v>0.47</v>
      </c>
      <c t="n" s="8" r="D19">
        <v>1.63</v>
      </c>
      <c t="n" s="8" r="E19">
        <v>-0.68</v>
      </c>
    </row>
  </sheetData>
  <mergeCells count="3">
    <mergeCell ref="A1:A2"/>
    <mergeCell ref="B1:C1"/>
    <mergeCell ref="D1:E1"/>
  </mergeCells>
  <pageMargins bottom="1" footer="0.5" header="0.5" left="0.75" right="0.75" top="1"/>
</worksheet>
</file>

<file path=xl/worksheets/sheet101.xml><?xml version="1.0" encoding="utf-8"?>
<worksheet xmlns="http://schemas.openxmlformats.org/spreadsheetml/2006/main">
  <sheetPr>
    <outlinePr summaryBelow="1" summaryRight="1"/>
  </sheetPr>
  <dimension ref="A1:F48"/>
  <sheetViews>
    <sheetView workbookViewId="0">
      <selection activeCell="A1" sqref="A1"/>
    </sheetView>
  </sheetViews>
  <sheetFormatPr baseColWidth="10" defaultRowHeight="15"/>
  <cols>
    <col customWidth="1" max="1" min="1" width="80"/>
    <col customWidth="1" max="2" min="2" width="16"/>
    <col customWidth="1" max="3" min="3" width="16"/>
    <col customWidth="1" max="4" min="4" width="14"/>
    <col customWidth="1" max="5" min="5" width="14"/>
    <col customWidth="1" max="6" min="6" width="16"/>
  </cols>
  <sheetData>
    <row spans="1:6" r="1">
      <c t="s" s="1" r="A1">
        <v>944</v>
      </c>
      <c t="s" s="2" r="B1">
        <v>30</v>
      </c>
      <c t="s" s="2" r="C1">
        <v>1</v>
      </c>
    </row>
    <row spans="1:6" r="2">
      <c t="s" s="2" r="B2">
        <v>2</v>
      </c>
      <c t="s" s="2" r="C2">
        <v>2</v>
      </c>
      <c t="s" s="2" r="D2">
        <v>31</v>
      </c>
      <c t="s" s="2" r="E2">
        <v>765</v>
      </c>
      <c t="s" s="2" r="F2">
        <v>77</v>
      </c>
    </row>
    <row spans="1:6" r="3">
      <c t="s" s="3" r="A3">
        <v>945</v>
      </c>
    </row>
    <row spans="1:6" r="4">
      <c t="s" s="4" r="A4">
        <v>946</v>
      </c>
      <c t="s" s="4" r="B4">
        <v>947</v>
      </c>
      <c t="s" s="4" r="C4">
        <v>947</v>
      </c>
    </row>
    <row spans="1:6" r="5">
      <c t="s" s="4" r="A5">
        <v>948</v>
      </c>
      <c t="s" s="4" r="B5">
        <v>949</v>
      </c>
      <c t="s" s="4" r="C5">
        <v>949</v>
      </c>
    </row>
    <row spans="1:6" r="6">
      <c t="s" s="4" r="A6">
        <v>950</v>
      </c>
      <c t="s" s="4" r="B6">
        <v>601</v>
      </c>
      <c t="s" s="4" r="C6">
        <v>601</v>
      </c>
    </row>
    <row spans="1:6" r="7">
      <c t="s" s="4" r="A7">
        <v>951</v>
      </c>
      <c t="s" s="4" r="B7">
        <v>543</v>
      </c>
      <c t="s" s="4" r="C7">
        <v>543</v>
      </c>
    </row>
    <row spans="1:6" r="8">
      <c t="s" s="4" r="A8">
        <v>780</v>
      </c>
      <c t="n" s="7" r="B8">
        <v>435000000</v>
      </c>
      <c t="n" s="7" r="C8">
        <v>435000000</v>
      </c>
      <c t="n" s="7" r="E8">
        <v>435000000</v>
      </c>
      <c t="n" s="7" r="F8">
        <v>0</v>
      </c>
    </row>
    <row spans="1:6" r="9">
      <c t="s" s="4" r="A9">
        <v>952</v>
      </c>
      <c t="n" s="6" r="B9">
        <v>50000000000</v>
      </c>
      <c t="n" s="6" r="C9">
        <v>50000000000</v>
      </c>
    </row>
    <row spans="1:6" r="10">
      <c t="s" s="4" r="A10">
        <v>953</v>
      </c>
      <c t="n" s="9" r="B10">
        <v>0.08</v>
      </c>
    </row>
    <row spans="1:6" r="11">
      <c t="s" s="4" r="A11">
        <v>954</v>
      </c>
      <c t="n" s="6" r="B11">
        <v>700000000</v>
      </c>
      <c t="n" s="6" r="C11">
        <v>700000000</v>
      </c>
    </row>
    <row spans="1:6" r="12">
      <c t="s" s="4" r="A12">
        <v>132</v>
      </c>
      <c t="n" s="7" r="B12">
        <v>159000000</v>
      </c>
      <c t="n" s="7" r="C12">
        <v>173000000</v>
      </c>
      <c t="n" s="7" r="D12">
        <v>16000000</v>
      </c>
    </row>
    <row spans="1:6" r="13">
      <c t="s" s="4" r="A13">
        <v>955</v>
      </c>
      <c t="n" s="6" r="B13">
        <v>8297653</v>
      </c>
      <c t="n" s="6" r="C13">
        <v>8297653</v>
      </c>
    </row>
    <row spans="1:6" r="14">
      <c t="s" s="4" r="A14">
        <v>117</v>
      </c>
      <c t="n" s="6" r="B14">
        <v>475469882</v>
      </c>
      <c t="n" s="6" r="C14">
        <v>475469882</v>
      </c>
      <c t="n" s="6" r="F14">
        <v>481980111</v>
      </c>
    </row>
    <row spans="1:6" r="15">
      <c t="s" s="4" r="A15">
        <v>956</v>
      </c>
    </row>
    <row spans="1:6" r="16">
      <c t="s" s="3" r="A16">
        <v>945</v>
      </c>
    </row>
    <row spans="1:6" r="17">
      <c t="s" s="4" r="A17">
        <v>946</v>
      </c>
      <c t="s" s="4" r="B17">
        <v>947</v>
      </c>
      <c t="s" s="4" r="C17">
        <v>947</v>
      </c>
    </row>
    <row spans="1:6" r="18">
      <c t="s" s="4" r="A18">
        <v>948</v>
      </c>
      <c t="s" s="4" r="B18">
        <v>949</v>
      </c>
      <c t="s" s="4" r="C18">
        <v>949</v>
      </c>
    </row>
    <row spans="1:6" r="19">
      <c t="s" s="4" r="A19">
        <v>950</v>
      </c>
      <c t="s" s="4" r="B19">
        <v>601</v>
      </c>
      <c t="s" s="4" r="C19">
        <v>601</v>
      </c>
    </row>
    <row spans="1:6" r="20">
      <c t="s" s="4" r="A20">
        <v>957</v>
      </c>
      <c t="s" s="4" r="B20">
        <v>958</v>
      </c>
      <c t="s" s="4" r="C20">
        <v>958</v>
      </c>
    </row>
    <row spans="1:6" r="21">
      <c t="s" s="4" r="A21">
        <v>959</v>
      </c>
      <c t="n" s="7" r="B21">
        <v>12913000000</v>
      </c>
      <c t="n" s="7" r="C21">
        <v>12913000000</v>
      </c>
      <c t="n" s="7" r="F21">
        <v>12507000000</v>
      </c>
    </row>
    <row spans="1:6" r="22">
      <c t="s" s="4" r="A22">
        <v>960</v>
      </c>
      <c t="s" s="4" r="B22">
        <v>961</v>
      </c>
      <c t="s" s="4" r="C22">
        <v>961</v>
      </c>
      <c t="s" s="4" r="F22">
        <v>962</v>
      </c>
    </row>
    <row spans="1:6" r="23">
      <c t="s" s="4" r="A23">
        <v>963</v>
      </c>
      <c t="n" s="7" r="B23">
        <v>15087000000</v>
      </c>
      <c t="n" s="7" r="C23">
        <v>15087000000</v>
      </c>
      <c t="n" s="7" r="F23">
        <v>15077000000</v>
      </c>
    </row>
    <row spans="1:6" r="24">
      <c t="s" s="4" r="A24">
        <v>964</v>
      </c>
      <c t="s" s="4" r="B24">
        <v>965</v>
      </c>
      <c t="s" s="4" r="C24">
        <v>965</v>
      </c>
      <c t="s" s="4" r="F24">
        <v>966</v>
      </c>
    </row>
    <row spans="1:6" r="25">
      <c t="s" s="4" r="A25">
        <v>967</v>
      </c>
      <c t="s" s="4" r="B25">
        <v>949</v>
      </c>
      <c t="s" s="4" r="C25">
        <v>949</v>
      </c>
    </row>
    <row spans="1:6" r="26">
      <c t="s" s="4" r="A26">
        <v>968</v>
      </c>
      <c t="n" s="7" r="B26">
        <v>17343000000</v>
      </c>
      <c t="n" s="7" r="C26">
        <v>17343000000</v>
      </c>
      <c t="n" s="7" r="F26">
        <v>17005000000</v>
      </c>
    </row>
    <row spans="1:6" r="27">
      <c t="s" s="4" r="A27">
        <v>969</v>
      </c>
      <c t="s" s="4" r="B27">
        <v>970</v>
      </c>
      <c t="s" s="4" r="C27">
        <v>970</v>
      </c>
      <c t="s" s="4" r="F27">
        <v>971</v>
      </c>
    </row>
    <row spans="1:6" r="28">
      <c t="s" s="4" r="A28">
        <v>972</v>
      </c>
      <c t="s" s="4" r="B28">
        <v>973</v>
      </c>
      <c t="s" s="4" r="C28">
        <v>973</v>
      </c>
    </row>
    <row spans="1:6" r="29">
      <c t="s" s="4" r="A29">
        <v>974</v>
      </c>
      <c t="n" s="7" r="B29">
        <v>15087000000</v>
      </c>
      <c t="n" s="7" r="C29">
        <v>15087000000</v>
      </c>
      <c t="n" s="7" r="F29">
        <v>15077000000</v>
      </c>
    </row>
    <row spans="1:6" r="30">
      <c t="s" s="4" r="A30">
        <v>975</v>
      </c>
      <c t="s" s="4" r="B30">
        <v>976</v>
      </c>
      <c t="s" s="4" r="C30">
        <v>976</v>
      </c>
      <c t="s" s="4" r="F30">
        <v>976</v>
      </c>
    </row>
    <row spans="1:6" r="31">
      <c t="s" s="4" r="A31">
        <v>831</v>
      </c>
    </row>
    <row spans="1:6" r="32">
      <c t="s" s="3" r="A32">
        <v>945</v>
      </c>
    </row>
    <row spans="1:6" r="33">
      <c t="s" s="4" r="A33">
        <v>946</v>
      </c>
      <c t="s" s="4" r="B33">
        <v>947</v>
      </c>
      <c t="s" s="4" r="C33">
        <v>947</v>
      </c>
    </row>
    <row spans="1:6" r="34">
      <c t="s" s="4" r="A34">
        <v>948</v>
      </c>
      <c t="s" s="4" r="B34">
        <v>949</v>
      </c>
      <c t="s" s="4" r="C34">
        <v>949</v>
      </c>
    </row>
    <row spans="1:6" r="35">
      <c t="s" s="4" r="A35">
        <v>950</v>
      </c>
      <c t="s" s="4" r="B35">
        <v>601</v>
      </c>
      <c t="s" s="4" r="C35">
        <v>601</v>
      </c>
    </row>
    <row spans="1:6" r="36">
      <c t="s" s="4" r="A36">
        <v>957</v>
      </c>
      <c t="s" s="4" r="B36">
        <v>977</v>
      </c>
      <c t="s" s="4" r="C36">
        <v>977</v>
      </c>
    </row>
    <row spans="1:6" r="37">
      <c t="s" s="4" r="A37">
        <v>959</v>
      </c>
      <c t="n" s="7" r="B37">
        <v>17537000000</v>
      </c>
      <c t="n" s="7" r="C37">
        <v>17537000000</v>
      </c>
      <c t="n" s="7" r="F37">
        <v>16594000000</v>
      </c>
    </row>
    <row spans="1:6" r="38">
      <c t="s" s="4" r="A38">
        <v>960</v>
      </c>
      <c t="s" s="4" r="B38">
        <v>978</v>
      </c>
      <c t="s" s="4" r="C38">
        <v>978</v>
      </c>
      <c t="s" s="4" r="F38">
        <v>979</v>
      </c>
    </row>
    <row spans="1:6" r="39">
      <c t="s" s="4" r="A39">
        <v>980</v>
      </c>
      <c t="s" s="4" r="B39">
        <v>981</v>
      </c>
      <c t="s" s="4" r="C39">
        <v>981</v>
      </c>
    </row>
    <row spans="1:6" r="40">
      <c t="s" s="4" r="A40">
        <v>963</v>
      </c>
      <c t="n" s="7" r="B40">
        <v>17537000000</v>
      </c>
      <c t="n" s="7" r="C40">
        <v>17537000000</v>
      </c>
      <c t="n" s="7" r="F40">
        <v>16594000000</v>
      </c>
    </row>
    <row spans="1:6" r="41">
      <c t="s" s="4" r="A41">
        <v>964</v>
      </c>
      <c t="s" s="4" r="B41">
        <v>978</v>
      </c>
      <c t="s" s="4" r="C41">
        <v>978</v>
      </c>
      <c t="s" s="4" r="F41">
        <v>979</v>
      </c>
    </row>
    <row spans="1:6" r="42">
      <c t="s" s="4" r="A42">
        <v>967</v>
      </c>
      <c t="s" s="4" r="B42">
        <v>601</v>
      </c>
      <c t="s" s="4" r="C42">
        <v>601</v>
      </c>
    </row>
    <row spans="1:6" r="43">
      <c t="s" s="4" r="A43">
        <v>968</v>
      </c>
      <c t="n" s="7" r="B43">
        <v>18069000000</v>
      </c>
      <c t="n" s="7" r="C43">
        <v>18069000000</v>
      </c>
      <c t="n" s="7" r="F43">
        <v>17043000000</v>
      </c>
    </row>
    <row spans="1:6" r="44">
      <c t="s" s="4" r="A44">
        <v>969</v>
      </c>
      <c t="s" s="4" r="B44">
        <v>982</v>
      </c>
      <c t="s" s="4" r="C44">
        <v>982</v>
      </c>
      <c t="s" s="4" r="F44">
        <v>983</v>
      </c>
    </row>
    <row spans="1:6" r="45">
      <c t="s" s="4" r="A45">
        <v>972</v>
      </c>
      <c t="s" s="4" r="B45">
        <v>973</v>
      </c>
      <c t="s" s="4" r="C45">
        <v>973</v>
      </c>
    </row>
    <row spans="1:6" r="46">
      <c t="s" s="4" r="A46">
        <v>974</v>
      </c>
      <c t="n" s="7" r="B46">
        <v>17537000000</v>
      </c>
      <c t="n" s="7" r="C46">
        <v>17537000000</v>
      </c>
      <c t="n" s="7" r="F46">
        <v>16594000000</v>
      </c>
    </row>
    <row spans="1:6" r="47">
      <c t="s" s="4" r="A47">
        <v>975</v>
      </c>
      <c t="s" s="4" r="B47">
        <v>984</v>
      </c>
      <c t="s" s="4" r="C47">
        <v>984</v>
      </c>
      <c t="s" s="4" r="F47">
        <v>985</v>
      </c>
    </row>
    <row spans="1:6" r="48">
      <c t="s" s="4" r="A48">
        <v>986</v>
      </c>
      <c t="s" s="4" r="B48">
        <v>987</v>
      </c>
      <c t="s" s="4" r="C48">
        <v>987</v>
      </c>
    </row>
  </sheetData>
  <mergeCells count="2">
    <mergeCell ref="A1:A2"/>
    <mergeCell ref="C1:D1"/>
  </mergeCells>
  <pageMargins bottom="1" footer="0.5" header="0.5" left="0.75" right="0.75" top="1"/>
</worksheet>
</file>

<file path=xl/worksheets/sheet102.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988</v>
      </c>
      <c t="s" s="2" r="B1">
        <v>2</v>
      </c>
      <c t="s" s="2" r="C1">
        <v>77</v>
      </c>
    </row>
    <row spans="1:3" r="2">
      <c t="s" s="3" r="A2">
        <v>989</v>
      </c>
    </row>
    <row spans="1:3" r="3">
      <c t="s" s="4" r="A3">
        <v>990</v>
      </c>
      <c t="n" s="7" r="B3">
        <v>38379</v>
      </c>
      <c t="n" s="7" r="C3">
        <v>59116</v>
      </c>
    </row>
    <row spans="1:3" r="4">
      <c t="s" s="4" r="A4">
        <v>991</v>
      </c>
      <c t="n" s="6" r="B4">
        <v>70</v>
      </c>
      <c t="n" s="6" r="C4">
        <v>103</v>
      </c>
    </row>
    <row spans="1:3" r="5">
      <c t="s" s="4" r="A5">
        <v>992</v>
      </c>
      <c t="n" s="6" r="B5">
        <v>49</v>
      </c>
      <c t="n" s="6" r="C5">
        <v>86</v>
      </c>
    </row>
    <row spans="1:3" r="6">
      <c t="s" s="4" r="A6">
        <v>797</v>
      </c>
      <c t="n" s="6" r="B6">
        <v>7</v>
      </c>
      <c t="n" s="6" r="C6">
        <v>21</v>
      </c>
    </row>
    <row spans="1:3" r="7">
      <c t="s" s="4" r="A7">
        <v>993</v>
      </c>
      <c t="n" s="6" r="B7">
        <v>113</v>
      </c>
      <c t="n" s="6" r="C7">
        <v>82</v>
      </c>
    </row>
    <row spans="1:3" r="8">
      <c t="s" s="4" r="A8">
        <v>994</v>
      </c>
      <c t="n" s="6" r="B8">
        <v>2</v>
      </c>
      <c t="n" s="6" r="C8">
        <v>7</v>
      </c>
    </row>
    <row spans="1:3" r="9">
      <c t="s" s="4" r="A9">
        <v>995</v>
      </c>
    </row>
    <row spans="1:3" r="10">
      <c t="s" s="3" r="A10">
        <v>989</v>
      </c>
    </row>
    <row spans="1:3" r="11">
      <c t="s" s="4" r="A11">
        <v>990</v>
      </c>
      <c t="n" s="6" r="B11">
        <v>6975</v>
      </c>
      <c t="n" s="6" r="C11">
        <v>14340</v>
      </c>
    </row>
    <row spans="1:3" r="12">
      <c t="s" s="4" r="A12">
        <v>996</v>
      </c>
    </row>
    <row spans="1:3" r="13">
      <c t="s" s="3" r="A13">
        <v>989</v>
      </c>
    </row>
    <row spans="1:3" r="14">
      <c t="s" s="4" r="A14">
        <v>990</v>
      </c>
      <c t="n" s="6" r="B14">
        <v>17</v>
      </c>
      <c t="n" s="6" r="C14">
        <v>32</v>
      </c>
    </row>
    <row spans="1:3" r="15">
      <c t="s" s="4" r="A15">
        <v>997</v>
      </c>
    </row>
    <row spans="1:3" r="16">
      <c t="s" s="3" r="A16">
        <v>989</v>
      </c>
    </row>
    <row spans="1:3" r="17">
      <c t="s" s="4" r="A17">
        <v>990</v>
      </c>
      <c t="n" s="7" r="B17">
        <v>17</v>
      </c>
      <c t="n" s="7" r="C17">
        <v>32</v>
      </c>
    </row>
  </sheetData>
  <pageMargins bottom="1" footer="0.5" header="0.5" left="0.75" right="0.75" top="1"/>
</worksheet>
</file>

<file path=xl/worksheets/sheet103.xml><?xml version="1.0" encoding="utf-8"?>
<worksheet xmlns="http://schemas.openxmlformats.org/spreadsheetml/2006/main">
  <sheetPr>
    <outlinePr summaryBelow="1" summaryRight="1"/>
  </sheetPr>
  <dimension ref="A1:C10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998</v>
      </c>
      <c t="s" s="2" r="B1">
        <v>2</v>
      </c>
      <c t="s" s="2" r="C1">
        <v>77</v>
      </c>
    </row>
    <row spans="1:3" r="2">
      <c t="s" s="3" r="A2">
        <v>999</v>
      </c>
    </row>
    <row spans="1:3" r="3">
      <c t="s" s="4" r="A3">
        <v>775</v>
      </c>
      <c t="n" s="7" r="B3">
        <v>141</v>
      </c>
      <c t="n" s="7" r="C3">
        <v>233</v>
      </c>
    </row>
    <row spans="1:3" r="4">
      <c t="s" s="4" r="A4">
        <v>861</v>
      </c>
      <c t="n" s="6" r="B4">
        <v>46</v>
      </c>
      <c t="n" s="6" r="C4">
        <v>145</v>
      </c>
    </row>
    <row spans="1:3" r="5">
      <c t="s" s="4" r="A5">
        <v>990</v>
      </c>
      <c t="n" s="6" r="B5">
        <v>38379</v>
      </c>
      <c t="n" s="6" r="C5">
        <v>59116</v>
      </c>
    </row>
    <row spans="1:3" r="6">
      <c t="s" s="4" r="A6">
        <v>773</v>
      </c>
      <c t="n" s="6" r="B6">
        <v>408</v>
      </c>
      <c t="n" s="6" r="C6">
        <v>402</v>
      </c>
    </row>
    <row spans="1:3" r="7">
      <c t="s" s="4" r="A7">
        <v>995</v>
      </c>
    </row>
    <row spans="1:3" r="8">
      <c t="s" s="3" r="A8">
        <v>999</v>
      </c>
    </row>
    <row spans="1:3" r="9">
      <c t="s" s="4" r="A9">
        <v>775</v>
      </c>
      <c t="n" s="6" r="B9">
        <v>114</v>
      </c>
      <c t="n" s="6" r="C9">
        <v>126</v>
      </c>
    </row>
    <row spans="1:3" r="10">
      <c t="s" s="4" r="A10">
        <v>861</v>
      </c>
      <c t="n" s="6" r="B10">
        <v>7</v>
      </c>
      <c t="n" s="6" r="C10">
        <v>10</v>
      </c>
    </row>
    <row spans="1:3" r="11">
      <c t="s" s="4" r="A11">
        <v>990</v>
      </c>
      <c t="n" s="6" r="B11">
        <v>6975</v>
      </c>
      <c t="n" s="6" r="C11">
        <v>14340</v>
      </c>
    </row>
    <row spans="1:3" r="12">
      <c t="s" s="4" r="A12">
        <v>1000</v>
      </c>
    </row>
    <row spans="1:3" r="13">
      <c t="s" s="3" r="A13">
        <v>999</v>
      </c>
    </row>
    <row spans="1:3" r="14">
      <c t="s" s="4" r="A14">
        <v>775</v>
      </c>
      <c t="n" s="6" r="B14">
        <v>114</v>
      </c>
      <c t="n" s="6" r="C14">
        <v>126</v>
      </c>
    </row>
    <row spans="1:3" r="15">
      <c t="s" s="4" r="A15">
        <v>861</v>
      </c>
      <c t="n" s="6" r="B15">
        <v>7</v>
      </c>
      <c t="n" s="6" r="C15">
        <v>9</v>
      </c>
    </row>
    <row spans="1:3" r="16">
      <c t="s" s="4" r="A16">
        <v>990</v>
      </c>
      <c t="n" s="6" r="B16">
        <v>6754</v>
      </c>
      <c t="n" s="6" r="C16">
        <v>14151</v>
      </c>
    </row>
    <row spans="1:3" r="17">
      <c t="s" s="4" r="A17">
        <v>1001</v>
      </c>
      <c t="n" s="6" r="B17">
        <v>2300</v>
      </c>
    </row>
    <row spans="1:3" r="18">
      <c t="s" s="4" r="A18">
        <v>1002</v>
      </c>
    </row>
    <row spans="1:3" r="19">
      <c t="s" s="3" r="A19">
        <v>999</v>
      </c>
    </row>
    <row spans="1:3" r="20">
      <c t="s" s="4" r="A20">
        <v>775</v>
      </c>
      <c t="n" s="6" r="B20">
        <v>0</v>
      </c>
      <c t="n" s="6" r="C20">
        <v>0</v>
      </c>
    </row>
    <row spans="1:3" r="21">
      <c t="s" s="4" r="A21">
        <v>861</v>
      </c>
      <c t="n" s="6" r="B21">
        <v>0</v>
      </c>
      <c t="n" s="6" r="C21">
        <v>1</v>
      </c>
    </row>
    <row spans="1:3" r="22">
      <c t="s" s="4" r="A22">
        <v>990</v>
      </c>
      <c t="n" s="6" r="B22">
        <v>221</v>
      </c>
      <c t="n" s="6" r="C22">
        <v>189</v>
      </c>
    </row>
    <row spans="1:3" r="23">
      <c t="s" s="4" r="A23">
        <v>1003</v>
      </c>
    </row>
    <row spans="1:3" r="24">
      <c t="s" s="3" r="A24">
        <v>999</v>
      </c>
    </row>
    <row spans="1:3" r="25">
      <c t="s" s="4" r="A25">
        <v>1004</v>
      </c>
      <c t="n" s="6" r="B25">
        <v>104</v>
      </c>
      <c t="n" s="6" r="C25">
        <v>112</v>
      </c>
    </row>
    <row spans="1:3" r="26">
      <c t="s" s="4" r="A26">
        <v>1005</v>
      </c>
      <c t="n" s="6" r="B26">
        <v>0</v>
      </c>
      <c t="n" s="6" r="C26">
        <v>3</v>
      </c>
    </row>
    <row spans="1:3" r="27">
      <c t="s" s="4" r="A27">
        <v>1006</v>
      </c>
      <c t="n" s="6" r="B27">
        <v>2300</v>
      </c>
      <c t="n" s="6" r="C27">
        <v>6800</v>
      </c>
    </row>
    <row spans="1:3" r="28">
      <c t="s" s="4" r="A28">
        <v>1007</v>
      </c>
      <c t="n" s="6" r="B28">
        <v>0</v>
      </c>
      <c t="n" s="6" r="C28">
        <v>13</v>
      </c>
    </row>
    <row spans="1:3" r="29">
      <c t="s" s="4" r="A29">
        <v>1008</v>
      </c>
      <c t="n" s="6" r="B29">
        <v>7</v>
      </c>
      <c t="n" s="6" r="C29">
        <v>3</v>
      </c>
    </row>
    <row spans="1:3" r="30">
      <c t="s" s="4" r="A30">
        <v>1009</v>
      </c>
      <c t="n" s="6" r="B30">
        <v>3500</v>
      </c>
      <c t="n" s="6" r="C30">
        <v>6800</v>
      </c>
    </row>
    <row spans="1:3" r="31">
      <c t="s" s="4" r="A31">
        <v>1010</v>
      </c>
    </row>
    <row spans="1:3" r="32">
      <c t="s" s="3" r="A32">
        <v>999</v>
      </c>
    </row>
    <row spans="1:3" r="33">
      <c t="s" s="4" r="A33">
        <v>775</v>
      </c>
      <c t="n" s="6" r="B33">
        <v>26</v>
      </c>
      <c t="n" s="6" r="C33">
        <v>105</v>
      </c>
    </row>
    <row spans="1:3" r="34">
      <c t="s" s="4" r="A34">
        <v>861</v>
      </c>
      <c t="n" s="6" r="B34">
        <v>35</v>
      </c>
      <c t="n" s="6" r="C34">
        <v>125</v>
      </c>
    </row>
    <row spans="1:3" r="35">
      <c t="s" s="4" r="A35">
        <v>990</v>
      </c>
      <c t="n" s="6" r="B35">
        <v>31276</v>
      </c>
      <c t="n" s="6" r="C35">
        <v>44466</v>
      </c>
    </row>
    <row spans="1:3" r="36">
      <c t="s" s="4" r="A36">
        <v>1011</v>
      </c>
    </row>
    <row spans="1:3" r="37">
      <c t="s" s="3" r="A37">
        <v>999</v>
      </c>
    </row>
    <row spans="1:3" r="38">
      <c t="s" s="4" r="A38">
        <v>775</v>
      </c>
      <c t="n" s="6" r="B38">
        <v>1</v>
      </c>
      <c t="n" s="6" r="C38">
        <v>0</v>
      </c>
    </row>
    <row spans="1:3" r="39">
      <c t="s" s="4" r="A39">
        <v>861</v>
      </c>
      <c t="n" s="6" r="B39">
        <v>0</v>
      </c>
      <c t="n" s="6" r="C39">
        <v>0</v>
      </c>
    </row>
    <row spans="1:3" r="40">
      <c t="s" s="4" r="A40">
        <v>990</v>
      </c>
      <c t="n" s="6" r="B40">
        <v>111</v>
      </c>
      <c t="n" s="6" r="C40">
        <v>278</v>
      </c>
    </row>
    <row spans="1:3" r="41">
      <c t="s" s="4" r="A41">
        <v>1012</v>
      </c>
    </row>
    <row spans="1:3" r="42">
      <c t="s" s="3" r="A42">
        <v>999</v>
      </c>
    </row>
    <row spans="1:3" r="43">
      <c t="s" s="4" r="A43">
        <v>775</v>
      </c>
      <c t="n" s="6" r="B43">
        <v>0</v>
      </c>
      <c t="n" s="6" r="C43">
        <v>2</v>
      </c>
    </row>
    <row spans="1:3" r="44">
      <c t="s" s="4" r="A44">
        <v>861</v>
      </c>
      <c t="n" s="6" r="B44">
        <v>4</v>
      </c>
      <c t="n" s="6" r="C44">
        <v>10</v>
      </c>
    </row>
    <row spans="1:3" r="45">
      <c t="s" s="4" r="A45">
        <v>990</v>
      </c>
      <c t="n" s="6" r="B45">
        <v>17</v>
      </c>
      <c t="n" s="6" r="C45">
        <v>32</v>
      </c>
    </row>
    <row spans="1:3" r="46">
      <c t="s" s="4" r="A46">
        <v>1013</v>
      </c>
    </row>
    <row spans="1:3" r="47">
      <c t="s" s="3" r="A47">
        <v>999</v>
      </c>
    </row>
    <row spans="1:3" r="48">
      <c t="s" s="4" r="A48">
        <v>775</v>
      </c>
      <c t="n" s="6" r="B48">
        <v>5</v>
      </c>
      <c t="n" s="6" r="C48">
        <v>30</v>
      </c>
    </row>
    <row spans="1:3" r="49">
      <c t="s" s="4" r="A49">
        <v>861</v>
      </c>
      <c t="n" s="6" r="B49">
        <v>15</v>
      </c>
      <c t="n" s="6" r="C49">
        <v>51</v>
      </c>
    </row>
    <row spans="1:3" r="50">
      <c t="s" s="4" r="A50">
        <v>990</v>
      </c>
      <c t="n" s="6" r="B50">
        <v>864</v>
      </c>
      <c t="n" s="6" r="C50">
        <v>6101</v>
      </c>
    </row>
    <row spans="1:3" r="51">
      <c t="s" s="4" r="A51">
        <v>1014</v>
      </c>
    </row>
    <row spans="1:3" r="52">
      <c t="s" s="3" r="A52">
        <v>999</v>
      </c>
    </row>
    <row spans="1:3" r="53">
      <c t="s" s="4" r="A53">
        <v>775</v>
      </c>
      <c t="n" s="6" r="B53">
        <v>1</v>
      </c>
      <c t="n" s="6" r="C53">
        <v>0</v>
      </c>
    </row>
    <row spans="1:3" r="54">
      <c t="s" s="4" r="A54">
        <v>861</v>
      </c>
      <c t="n" s="6" r="B54">
        <v>0</v>
      </c>
      <c t="n" s="6" r="C54">
        <v>0</v>
      </c>
    </row>
    <row spans="1:3" r="55">
      <c t="s" s="4" r="A55">
        <v>990</v>
      </c>
      <c t="n" s="6" r="B55">
        <v>111</v>
      </c>
      <c t="n" s="6" r="C55">
        <v>278</v>
      </c>
    </row>
    <row spans="1:3" r="56">
      <c t="s" s="4" r="A56">
        <v>1015</v>
      </c>
    </row>
    <row spans="1:3" r="57">
      <c t="s" s="3" r="A57">
        <v>999</v>
      </c>
    </row>
    <row spans="1:3" r="58">
      <c t="s" s="4" r="A58">
        <v>775</v>
      </c>
      <c t="n" s="6" r="B58">
        <v>0</v>
      </c>
      <c t="n" s="6" r="C58">
        <v>2</v>
      </c>
    </row>
    <row spans="1:3" r="59">
      <c t="s" s="4" r="A59">
        <v>861</v>
      </c>
      <c t="n" s="6" r="B59">
        <v>0</v>
      </c>
      <c t="n" s="6" r="C59">
        <v>2</v>
      </c>
    </row>
    <row spans="1:3" r="60">
      <c t="s" s="4" r="A60">
        <v>990</v>
      </c>
      <c t="n" s="6" r="B60">
        <v>0</v>
      </c>
      <c t="n" s="6" r="C60">
        <v>1905</v>
      </c>
    </row>
    <row spans="1:3" r="61">
      <c t="s" s="4" r="A61">
        <v>1016</v>
      </c>
    </row>
    <row spans="1:3" r="62">
      <c t="s" s="3" r="A62">
        <v>999</v>
      </c>
    </row>
    <row spans="1:3" r="63">
      <c t="s" s="4" r="A63">
        <v>775</v>
      </c>
      <c t="n" s="6" r="B63">
        <v>0</v>
      </c>
      <c t="n" s="6" r="C63">
        <v>0</v>
      </c>
    </row>
    <row spans="1:3" r="64">
      <c t="s" s="4" r="A64">
        <v>861</v>
      </c>
      <c t="n" s="6" r="B64">
        <v>20</v>
      </c>
      <c t="n" s="6" r="C64">
        <v>72</v>
      </c>
    </row>
    <row spans="1:3" r="65">
      <c t="s" s="4" r="A65">
        <v>990</v>
      </c>
      <c t="n" s="6" r="B65">
        <v>15206</v>
      </c>
      <c t="n" s="6" r="C65">
        <v>18220</v>
      </c>
    </row>
    <row spans="1:3" r="66">
      <c t="s" s="4" r="A66">
        <v>1017</v>
      </c>
    </row>
    <row spans="1:3" r="67">
      <c t="s" s="3" r="A67">
        <v>999</v>
      </c>
    </row>
    <row spans="1:3" r="68">
      <c t="s" s="4" r="A68">
        <v>775</v>
      </c>
      <c t="n" s="6" r="B68">
        <v>0</v>
      </c>
      <c t="n" s="6" r="C68">
        <v>0</v>
      </c>
    </row>
    <row spans="1:3" r="69">
      <c t="s" s="4" r="A69">
        <v>861</v>
      </c>
      <c t="n" s="6" r="B69">
        <v>0</v>
      </c>
      <c t="n" s="6" r="C69">
        <v>1</v>
      </c>
    </row>
    <row spans="1:3" r="70">
      <c t="s" s="4" r="A70">
        <v>990</v>
      </c>
      <c t="n" s="6" r="B70">
        <v>0</v>
      </c>
      <c t="n" s="6" r="C70">
        <v>0</v>
      </c>
    </row>
    <row spans="1:3" r="71">
      <c t="s" s="4" r="A71">
        <v>1018</v>
      </c>
    </row>
    <row spans="1:3" r="72">
      <c t="s" s="3" r="A72">
        <v>999</v>
      </c>
    </row>
    <row spans="1:3" r="73">
      <c t="s" s="4" r="A73">
        <v>775</v>
      </c>
      <c t="n" s="6" r="B73">
        <v>21</v>
      </c>
      <c t="n" s="6" r="C73">
        <v>73</v>
      </c>
    </row>
    <row spans="1:3" r="74">
      <c t="s" s="4" r="A74">
        <v>861</v>
      </c>
      <c t="n" s="6" r="B74">
        <v>0</v>
      </c>
      <c t="n" s="6" r="C74">
        <v>0</v>
      </c>
    </row>
    <row spans="1:3" r="75">
      <c t="s" s="4" r="A75">
        <v>990</v>
      </c>
      <c t="n" s="6" r="B75">
        <v>15206</v>
      </c>
      <c t="n" s="6" r="C75">
        <v>18240</v>
      </c>
    </row>
    <row spans="1:3" r="76">
      <c t="s" s="4" r="A76">
        <v>1019</v>
      </c>
    </row>
    <row spans="1:3" r="77">
      <c t="s" s="3" r="A77">
        <v>999</v>
      </c>
    </row>
    <row spans="1:3" r="78">
      <c t="s" s="4" r="A78">
        <v>775</v>
      </c>
      <c t="n" s="6" r="B78">
        <v>0</v>
      </c>
      <c t="n" s="6" r="C78">
        <v>2</v>
      </c>
    </row>
    <row spans="1:3" r="79">
      <c t="s" s="4" r="A79">
        <v>861</v>
      </c>
      <c t="n" s="6" r="B79">
        <v>0</v>
      </c>
      <c t="n" s="6" r="C79">
        <v>0</v>
      </c>
    </row>
    <row spans="1:3" r="80">
      <c t="s" s="4" r="A80">
        <v>990</v>
      </c>
      <c t="n" s="6" r="B80">
        <v>0</v>
      </c>
      <c t="n" s="6" r="C80">
        <v>0</v>
      </c>
    </row>
    <row spans="1:3" r="81">
      <c t="s" s="4" r="A81">
        <v>1020</v>
      </c>
    </row>
    <row spans="1:3" r="82">
      <c t="s" s="3" r="A82">
        <v>999</v>
      </c>
    </row>
    <row spans="1:3" r="83">
      <c t="s" s="4" r="A83">
        <v>775</v>
      </c>
      <c t="n" s="6" r="B83">
        <v>0</v>
      </c>
      <c t="n" s="6" r="C83">
        <v>0</v>
      </c>
    </row>
    <row spans="1:3" r="84">
      <c t="s" s="4" r="A84">
        <v>861</v>
      </c>
      <c t="n" s="6" r="B84">
        <v>4</v>
      </c>
      <c t="n" s="6" r="C84">
        <v>9</v>
      </c>
    </row>
    <row spans="1:3" r="85">
      <c t="s" s="4" r="A85">
        <v>990</v>
      </c>
      <c t="n" s="6" r="B85">
        <v>17</v>
      </c>
      <c t="n" s="6" r="C85">
        <v>32</v>
      </c>
    </row>
    <row spans="1:3" r="86">
      <c t="s" s="4" r="A86">
        <v>1021</v>
      </c>
    </row>
    <row spans="1:3" r="87">
      <c t="s" s="3" r="A87">
        <v>999</v>
      </c>
    </row>
    <row spans="1:3" r="88">
      <c t="s" s="4" r="A88">
        <v>775</v>
      </c>
      <c t="n" s="6" r="B88">
        <v>27</v>
      </c>
      <c t="n" s="6" r="C88">
        <v>107</v>
      </c>
    </row>
    <row spans="1:3" r="89">
      <c t="s" s="4" r="A89">
        <v>861</v>
      </c>
      <c t="n" s="6" r="B89">
        <v>39</v>
      </c>
      <c t="n" s="6" r="C89">
        <v>135</v>
      </c>
    </row>
    <row spans="1:3" r="90">
      <c t="s" s="4" r="A90">
        <v>990</v>
      </c>
      <c t="n" s="6" r="B90">
        <v>31404</v>
      </c>
      <c t="n" s="6" r="C90">
        <v>44776</v>
      </c>
    </row>
    <row spans="1:3" r="91">
      <c t="s" s="4" r="A91">
        <v>1022</v>
      </c>
    </row>
    <row spans="1:3" r="92">
      <c t="s" s="3" r="A92">
        <v>999</v>
      </c>
    </row>
    <row spans="1:3" r="93">
      <c t="s" s="4" r="A93">
        <v>1004</v>
      </c>
      <c t="n" s="6" r="B93">
        <v>10</v>
      </c>
      <c t="n" s="6" r="C93">
        <v>1</v>
      </c>
    </row>
    <row spans="1:3" r="94">
      <c t="s" s="4" r="A94">
        <v>1005</v>
      </c>
      <c t="n" s="6" r="B94">
        <v>0</v>
      </c>
      <c t="n" s="6" r="C94">
        <v>2</v>
      </c>
    </row>
    <row spans="1:3" r="95">
      <c t="s" s="4" r="A95">
        <v>1006</v>
      </c>
      <c t="n" s="6" r="B95">
        <v>898</v>
      </c>
      <c t="n" s="6" r="C95">
        <v>500</v>
      </c>
    </row>
    <row spans="1:3" r="96">
      <c t="s" s="4" r="A96">
        <v>1023</v>
      </c>
    </row>
    <row spans="1:3" r="97">
      <c t="s" s="3" r="A97">
        <v>999</v>
      </c>
    </row>
    <row spans="1:3" r="98">
      <c t="s" s="4" r="A98">
        <v>775</v>
      </c>
      <c t="n" s="6" r="B98">
        <v>140</v>
      </c>
      <c t="n" s="6" r="C98">
        <v>224</v>
      </c>
    </row>
    <row spans="1:3" r="99">
      <c t="s" s="4" r="A99">
        <v>773</v>
      </c>
      <c t="n" s="6" r="B99">
        <v>7</v>
      </c>
      <c t="n" s="6" r="C99">
        <v>46</v>
      </c>
    </row>
    <row spans="1:3" r="100">
      <c t="s" s="4" r="A100">
        <v>1024</v>
      </c>
    </row>
    <row spans="1:3" r="101">
      <c t="s" s="3" r="A101">
        <v>999</v>
      </c>
    </row>
    <row spans="1:3" r="102">
      <c t="s" s="4" r="A102">
        <v>775</v>
      </c>
      <c t="n" s="6" r="B102">
        <v>1</v>
      </c>
      <c t="n" s="6" r="C102">
        <v>9</v>
      </c>
    </row>
    <row spans="1:3" r="103">
      <c t="s" s="4" r="A103">
        <v>773</v>
      </c>
      <c t="n" s="7" r="B103">
        <v>1</v>
      </c>
      <c t="n" s="7" r="C103">
        <v>12</v>
      </c>
    </row>
  </sheetData>
  <pageMargins bottom="1" footer="0.5" header="0.5" left="0.75" right="0.75" top="1"/>
</worksheet>
</file>

<file path=xl/worksheets/sheet104.xml><?xml version="1.0" encoding="utf-8"?>
<worksheet xmlns="http://schemas.openxmlformats.org/spreadsheetml/2006/main">
  <sheetPr>
    <outlinePr summaryBelow="1" summaryRight="1"/>
  </sheetPr>
  <dimension ref="A1:E5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1025</v>
      </c>
      <c t="s" s="2" r="B1">
        <v>30</v>
      </c>
      <c t="s" s="2" r="D1">
        <v>1</v>
      </c>
    </row>
    <row spans="1:5" r="2">
      <c t="s" s="2" r="B2">
        <v>2</v>
      </c>
      <c t="s" s="2" r="C2">
        <v>31</v>
      </c>
      <c t="s" s="2" r="D2">
        <v>2</v>
      </c>
      <c t="s" s="2" r="E2">
        <v>31</v>
      </c>
    </row>
    <row spans="1:5" r="3">
      <c t="s" s="3" r="A3">
        <v>1026</v>
      </c>
    </row>
    <row spans="1:5" r="4">
      <c t="s" s="4" r="A4">
        <v>1027</v>
      </c>
      <c t="n" s="7" r="B4">
        <v>0</v>
      </c>
      <c t="n" s="7" r="C4">
        <v>1</v>
      </c>
      <c t="n" s="7" r="D4">
        <v>-5</v>
      </c>
      <c t="n" s="7" r="E4">
        <v>16</v>
      </c>
    </row>
    <row spans="1:5" r="5">
      <c t="s" s="4" r="A5">
        <v>1028</v>
      </c>
    </row>
    <row spans="1:5" r="6">
      <c t="s" s="3" r="A6">
        <v>1026</v>
      </c>
    </row>
    <row spans="1:5" r="7">
      <c t="s" s="4" r="A7">
        <v>1027</v>
      </c>
      <c t="n" s="6" r="B7">
        <v>-4</v>
      </c>
      <c t="n" s="6" r="C7">
        <v>-5</v>
      </c>
      <c t="n" s="6" r="D7">
        <v>-13</v>
      </c>
      <c t="n" s="6" r="E7">
        <v>-132</v>
      </c>
    </row>
    <row spans="1:5" r="8">
      <c t="s" s="4" r="A8">
        <v>1029</v>
      </c>
    </row>
    <row spans="1:5" r="9">
      <c t="s" s="3" r="A9">
        <v>1026</v>
      </c>
    </row>
    <row spans="1:5" r="10">
      <c t="s" s="4" r="A10">
        <v>1030</v>
      </c>
      <c t="n" s="6" r="B10">
        <v>-5</v>
      </c>
      <c t="n" s="6" r="C10">
        <v>-2</v>
      </c>
      <c t="n" s="6" r="D10">
        <v>-2</v>
      </c>
      <c t="n" s="6" r="E10">
        <v>-11</v>
      </c>
    </row>
    <row spans="1:5" r="11">
      <c t="s" s="4" r="A11">
        <v>1031</v>
      </c>
    </row>
    <row spans="1:5" r="12">
      <c t="s" s="3" r="A12">
        <v>1026</v>
      </c>
    </row>
    <row spans="1:5" r="13">
      <c t="s" s="4" r="A13">
        <v>1032</v>
      </c>
      <c t="n" s="6" r="B13">
        <v>-1</v>
      </c>
      <c t="n" s="6" r="C13">
        <v>0</v>
      </c>
      <c t="n" s="6" r="D13">
        <v>-6</v>
      </c>
      <c t="n" s="6" r="E13">
        <v>-130</v>
      </c>
    </row>
    <row spans="1:5" r="14">
      <c t="s" s="4" r="A14">
        <v>1033</v>
      </c>
    </row>
    <row spans="1:5" r="15">
      <c t="s" s="3" r="A15">
        <v>1026</v>
      </c>
    </row>
    <row spans="1:5" r="16">
      <c t="s" s="4" r="A16">
        <v>1027</v>
      </c>
      <c t="n" s="6" r="B16">
        <v>2</v>
      </c>
      <c t="n" s="6" r="C16">
        <v>-4</v>
      </c>
      <c t="n" s="6" r="D16">
        <v>0</v>
      </c>
      <c t="n" s="6" r="E16">
        <v>-7</v>
      </c>
    </row>
    <row spans="1:5" r="17">
      <c t="s" s="4" r="A17">
        <v>1034</v>
      </c>
    </row>
    <row spans="1:5" r="18">
      <c t="s" s="3" r="A18">
        <v>1026</v>
      </c>
    </row>
    <row spans="1:5" r="19">
      <c t="s" s="4" r="A19">
        <v>1027</v>
      </c>
      <c t="n" s="6" r="B19">
        <v>16</v>
      </c>
      <c t="n" s="6" r="C19">
        <v>-34</v>
      </c>
      <c t="n" s="6" r="D19">
        <v>-18</v>
      </c>
      <c t="n" s="6" r="E19">
        <v>-50</v>
      </c>
    </row>
    <row spans="1:5" r="20">
      <c t="s" s="4" r="A20">
        <v>1030</v>
      </c>
      <c t="n" s="6" r="B20">
        <v>0</v>
      </c>
      <c t="n" s="6" r="C20">
        <v>-2</v>
      </c>
      <c t="n" s="6" r="D20">
        <v>0</v>
      </c>
      <c t="n" s="6" r="E20">
        <v>-2</v>
      </c>
    </row>
    <row spans="1:5" r="21">
      <c t="s" s="4" r="A21">
        <v>1035</v>
      </c>
    </row>
    <row spans="1:5" r="22">
      <c t="s" s="3" r="A22">
        <v>1026</v>
      </c>
    </row>
    <row spans="1:5" r="23">
      <c t="s" s="4" r="A23">
        <v>1027</v>
      </c>
      <c t="n" s="6" r="B23">
        <v>4</v>
      </c>
      <c t="n" s="6" r="C23">
        <v>18</v>
      </c>
      <c t="n" s="6" r="D23">
        <v>16</v>
      </c>
      <c t="n" s="6" r="E23">
        <v>50</v>
      </c>
    </row>
    <row spans="1:5" r="24">
      <c t="s" s="4" r="A24">
        <v>1036</v>
      </c>
    </row>
    <row spans="1:5" r="25">
      <c t="s" s="3" r="A25">
        <v>1026</v>
      </c>
    </row>
    <row spans="1:5" r="26">
      <c t="s" s="4" r="A26">
        <v>1027</v>
      </c>
      <c t="n" s="6" r="B26">
        <v>-17</v>
      </c>
      <c t="n" s="6" r="C26">
        <v>38</v>
      </c>
      <c t="n" s="6" r="D26">
        <v>16</v>
      </c>
      <c t="n" s="6" r="E26">
        <v>73</v>
      </c>
    </row>
    <row spans="1:5" r="27">
      <c t="s" s="4" r="A27">
        <v>1037</v>
      </c>
    </row>
    <row spans="1:5" r="28">
      <c t="s" s="3" r="A28">
        <v>1026</v>
      </c>
    </row>
    <row spans="1:5" r="29">
      <c t="s" s="4" r="A29">
        <v>1027</v>
      </c>
      <c t="n" s="6" r="B29">
        <v>6</v>
      </c>
      <c t="n" s="6" r="C29">
        <v>1</v>
      </c>
      <c t="n" s="6" r="D29">
        <v>15</v>
      </c>
      <c t="n" s="6" r="E29">
        <v>1</v>
      </c>
    </row>
    <row spans="1:5" r="30">
      <c t="s" s="4" r="A30">
        <v>1038</v>
      </c>
    </row>
    <row spans="1:5" r="31">
      <c t="s" s="3" r="A31">
        <v>1026</v>
      </c>
    </row>
    <row spans="1:5" r="32">
      <c t="s" s="4" r="A32">
        <v>1027</v>
      </c>
      <c t="n" s="6" r="B32">
        <v>23</v>
      </c>
      <c t="n" s="6" r="C32">
        <v>14</v>
      </c>
      <c t="n" s="6" r="D32">
        <v>62</v>
      </c>
      <c t="n" s="6" r="E32">
        <v>59</v>
      </c>
    </row>
    <row spans="1:5" r="33">
      <c t="s" s="4" r="A33">
        <v>1039</v>
      </c>
    </row>
    <row spans="1:5" r="34">
      <c t="s" s="3" r="A34">
        <v>1026</v>
      </c>
    </row>
    <row spans="1:5" r="35">
      <c t="s" s="4" r="A35">
        <v>1027</v>
      </c>
      <c t="n" s="6" r="B35">
        <v>-31</v>
      </c>
      <c t="n" s="6" r="C35">
        <v>132</v>
      </c>
      <c t="n" s="6" r="D35">
        <v>211</v>
      </c>
      <c t="n" s="6" r="E35">
        <v>121</v>
      </c>
    </row>
    <row spans="1:5" r="36">
      <c t="s" s="4" r="A36">
        <v>1040</v>
      </c>
    </row>
    <row spans="1:5" r="37">
      <c t="s" s="3" r="A37">
        <v>1026</v>
      </c>
    </row>
    <row spans="1:5" r="38">
      <c t="s" s="4" r="A38">
        <v>1027</v>
      </c>
      <c t="n" s="6" r="B38">
        <v>7</v>
      </c>
      <c t="n" s="6" r="C38">
        <v>24</v>
      </c>
      <c t="n" s="6" r="D38">
        <v>34</v>
      </c>
      <c t="n" s="6" r="E38">
        <v>71</v>
      </c>
    </row>
    <row spans="1:5" r="39">
      <c t="s" s="4" r="A39">
        <v>1041</v>
      </c>
    </row>
    <row spans="1:5" r="40">
      <c t="s" s="3" r="A40">
        <v>1026</v>
      </c>
    </row>
    <row spans="1:5" r="41">
      <c t="s" s="4" r="A41">
        <v>1027</v>
      </c>
      <c t="n" s="6" r="B41">
        <v>1</v>
      </c>
      <c t="n" s="6" r="D41">
        <v>4</v>
      </c>
    </row>
    <row spans="1:5" r="42">
      <c t="s" s="4" r="A42">
        <v>1042</v>
      </c>
    </row>
    <row spans="1:5" r="43">
      <c t="s" s="3" r="A43">
        <v>1026</v>
      </c>
    </row>
    <row spans="1:5" r="44">
      <c t="s" s="4" r="A44">
        <v>1027</v>
      </c>
      <c t="n" s="6" r="B44">
        <v>32</v>
      </c>
      <c t="n" s="6" r="C44">
        <v>-135</v>
      </c>
      <c t="n" s="6" r="D44">
        <v>-214</v>
      </c>
      <c t="n" s="6" r="E44">
        <v>-128</v>
      </c>
    </row>
    <row spans="1:5" r="45">
      <c t="s" s="4" r="A45">
        <v>1043</v>
      </c>
    </row>
    <row spans="1:5" r="46">
      <c t="s" s="3" r="A46">
        <v>1026</v>
      </c>
    </row>
    <row spans="1:5" r="47">
      <c t="s" s="4" r="A47">
        <v>1032</v>
      </c>
      <c t="n" s="6" r="B47">
        <v>0</v>
      </c>
      <c t="n" s="6" r="C47">
        <v>-1</v>
      </c>
      <c t="n" s="6" r="D47">
        <v>-2</v>
      </c>
      <c t="n" s="6" r="E47">
        <v>-139</v>
      </c>
    </row>
    <row spans="1:5" r="48">
      <c t="s" s="4" r="A48">
        <v>1044</v>
      </c>
    </row>
    <row spans="1:5" r="49">
      <c t="s" s="3" r="A49">
        <v>1026</v>
      </c>
    </row>
    <row spans="1:5" r="50">
      <c t="s" s="4" r="A50">
        <v>1030</v>
      </c>
      <c t="n" s="6" r="B50">
        <v>-5</v>
      </c>
      <c t="n" s="6" r="C50">
        <v>0</v>
      </c>
      <c t="n" s="6" r="D50">
        <v>-2</v>
      </c>
      <c t="n" s="6" r="E50">
        <v>-9</v>
      </c>
    </row>
    <row spans="1:5" r="51">
      <c t="s" s="4" r="A51">
        <v>1045</v>
      </c>
    </row>
    <row spans="1:5" r="52">
      <c t="s" s="3" r="A52">
        <v>1026</v>
      </c>
    </row>
    <row spans="1:5" r="53">
      <c t="s" s="4" r="A53">
        <v>1032</v>
      </c>
      <c t="n" s="6" r="B53">
        <v>-1</v>
      </c>
      <c t="n" s="6" r="C53">
        <v>1</v>
      </c>
      <c t="n" s="6" r="D53">
        <v>-4</v>
      </c>
      <c t="n" s="6" r="E53">
        <v>9</v>
      </c>
    </row>
    <row spans="1:5" r="54">
      <c t="s" s="4" r="A54">
        <v>1046</v>
      </c>
    </row>
    <row spans="1:5" r="55">
      <c t="s" s="3" r="A55">
        <v>1026</v>
      </c>
    </row>
    <row spans="1:5" r="56">
      <c t="s" s="4" r="A56">
        <v>1032</v>
      </c>
      <c t="n" s="6" r="B56">
        <v>1</v>
      </c>
      <c t="n" s="6" r="C56">
        <v>1</v>
      </c>
      <c t="n" s="6" r="D56">
        <v>4</v>
      </c>
      <c t="n" s="6" r="E56">
        <v>134</v>
      </c>
    </row>
    <row spans="1:5" r="57">
      <c t="s" s="4" r="A57">
        <v>1047</v>
      </c>
    </row>
    <row spans="1:5" r="58">
      <c t="s" s="3" r="A58">
        <v>1026</v>
      </c>
    </row>
    <row spans="1:5" r="59">
      <c t="s" s="4" r="A59">
        <v>1027</v>
      </c>
      <c t="n" s="7" r="B59">
        <v>2</v>
      </c>
      <c t="n" s="7" r="C59">
        <v>-4</v>
      </c>
      <c t="n" s="7" r="D59">
        <v>0</v>
      </c>
      <c t="n" s="7" r="E59">
        <v>-7</v>
      </c>
    </row>
  </sheetData>
  <mergeCells count="3">
    <mergeCell ref="A1:A2"/>
    <mergeCell ref="B1:C1"/>
    <mergeCell ref="D1:E1"/>
  </mergeCells>
  <pageMargins bottom="1" footer="0.5" header="0.5" left="0.75" right="0.75" top="1"/>
</worksheet>
</file>

<file path=xl/worksheets/sheet105.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1048</v>
      </c>
      <c t="s" s="2" r="B1">
        <v>30</v>
      </c>
      <c t="s" s="2" r="D1">
        <v>1</v>
      </c>
    </row>
    <row spans="1:5" r="2">
      <c t="s" s="2" r="B2">
        <v>2</v>
      </c>
      <c t="s" s="2" r="C2">
        <v>31</v>
      </c>
      <c t="s" s="2" r="D2">
        <v>2</v>
      </c>
      <c t="s" s="2" r="E2">
        <v>31</v>
      </c>
    </row>
    <row spans="1:5" r="3">
      <c t="s" s="3" r="A3">
        <v>1026</v>
      </c>
    </row>
    <row spans="1:5" r="4">
      <c t="s" s="4" r="A4">
        <v>1049</v>
      </c>
      <c t="n" s="7" r="B4">
        <v>2</v>
      </c>
      <c t="n" s="7" r="C4">
        <v>16</v>
      </c>
      <c t="n" s="7" r="D4">
        <v>9</v>
      </c>
      <c t="n" s="7" r="E4">
        <v>-56</v>
      </c>
    </row>
    <row spans="1:5" r="5">
      <c t="s" s="4" r="A5">
        <v>1031</v>
      </c>
    </row>
    <row spans="1:5" r="6">
      <c t="s" s="3" r="A6">
        <v>1026</v>
      </c>
    </row>
    <row spans="1:5" r="7">
      <c t="s" s="4" r="A7">
        <v>1032</v>
      </c>
      <c t="n" s="6" r="B7">
        <v>-1</v>
      </c>
      <c t="n" s="6" r="C7">
        <v>0</v>
      </c>
      <c t="n" s="6" r="D7">
        <v>-6</v>
      </c>
      <c t="n" s="6" r="E7">
        <v>-130</v>
      </c>
    </row>
    <row spans="1:5" r="8">
      <c t="s" s="4" r="A8">
        <v>1050</v>
      </c>
    </row>
    <row spans="1:5" r="9">
      <c t="s" s="3" r="A9">
        <v>1026</v>
      </c>
    </row>
    <row spans="1:5" r="10">
      <c t="s" s="4" r="A10">
        <v>1051</v>
      </c>
      <c t="n" s="6" r="B10">
        <v>0</v>
      </c>
      <c t="n" s="6" r="C10">
        <v>0</v>
      </c>
      <c t="n" s="6" r="D10">
        <v>0</v>
      </c>
      <c t="n" s="6" r="E10">
        <v>-4</v>
      </c>
    </row>
    <row spans="1:5" r="11">
      <c t="s" s="4" r="A11">
        <v>1052</v>
      </c>
      <c t="n" s="6" r="B11">
        <v>0</v>
      </c>
      <c t="n" s="6" r="C11">
        <v>0</v>
      </c>
      <c t="n" s="6" r="D11">
        <v>0</v>
      </c>
      <c t="n" s="6" r="E11">
        <v>-4</v>
      </c>
    </row>
    <row spans="1:5" r="12">
      <c t="s" s="4" r="A12">
        <v>1053</v>
      </c>
      <c t="n" s="6" r="B12">
        <v>2</v>
      </c>
      <c t="n" s="6" r="C12">
        <v>15</v>
      </c>
      <c t="n" s="6" r="D12">
        <v>-4</v>
      </c>
      <c t="n" s="6" r="E12">
        <v>35</v>
      </c>
    </row>
    <row spans="1:5" r="13">
      <c t="s" s="4" r="A13">
        <v>1045</v>
      </c>
    </row>
    <row spans="1:5" r="14">
      <c t="s" s="3" r="A14">
        <v>1026</v>
      </c>
    </row>
    <row spans="1:5" r="15">
      <c t="s" s="4" r="A15">
        <v>1032</v>
      </c>
      <c t="n" s="6" r="B15">
        <v>-1</v>
      </c>
      <c t="n" s="6" r="C15">
        <v>1</v>
      </c>
      <c t="n" s="6" r="D15">
        <v>-4</v>
      </c>
      <c t="n" s="6" r="E15">
        <v>9</v>
      </c>
    </row>
    <row spans="1:5" r="16">
      <c t="s" s="4" r="A16">
        <v>1054</v>
      </c>
    </row>
    <row spans="1:5" r="17">
      <c t="s" s="3" r="A17">
        <v>1026</v>
      </c>
    </row>
    <row spans="1:5" r="18">
      <c t="s" s="4" r="A18">
        <v>1032</v>
      </c>
      <c t="n" s="7" r="B18">
        <v>1</v>
      </c>
      <c t="n" s="7" r="C18">
        <v>1</v>
      </c>
      <c t="n" s="7" r="D18">
        <v>4</v>
      </c>
      <c t="n" s="7" r="E18">
        <v>134</v>
      </c>
    </row>
  </sheetData>
  <mergeCells count="3">
    <mergeCell ref="A1:A2"/>
    <mergeCell ref="B1:C1"/>
    <mergeCell ref="D1:E1"/>
  </mergeCells>
  <pageMargins bottom="1" footer="0.5" header="0.5" left="0.75" right="0.75" top="1"/>
</worksheet>
</file>

<file path=xl/worksheets/sheet106.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68"/>
    <col customWidth="1" max="2" min="2" width="15"/>
    <col customWidth="1" max="3" min="3" width="14"/>
    <col customWidth="1" max="4" min="4" width="15"/>
    <col customWidth="1" max="5" min="5" width="14"/>
  </cols>
  <sheetData>
    <row spans="1:5" r="1">
      <c t="s" s="1" r="A1">
        <v>1055</v>
      </c>
      <c t="s" s="2" r="B1">
        <v>30</v>
      </c>
      <c t="s" s="2" r="D1">
        <v>1</v>
      </c>
    </row>
    <row spans="1:5" r="2">
      <c t="s" s="2" r="B2">
        <v>2</v>
      </c>
      <c t="s" s="2" r="C2">
        <v>31</v>
      </c>
      <c t="s" s="2" r="D2">
        <v>2</v>
      </c>
      <c t="s" s="2" r="E2">
        <v>31</v>
      </c>
    </row>
    <row spans="1:5" r="3">
      <c t="s" s="3" r="A3">
        <v>265</v>
      </c>
    </row>
    <row spans="1:5" r="4">
      <c t="s" s="4" r="A4">
        <v>61</v>
      </c>
      <c t="n" s="7" r="B4">
        <v>130</v>
      </c>
      <c t="n" s="7" r="C4">
        <v>144</v>
      </c>
      <c t="n" s="7" r="D4">
        <v>336</v>
      </c>
      <c t="n" s="7" r="E4">
        <v>341</v>
      </c>
    </row>
  </sheetData>
  <mergeCells count="3">
    <mergeCell ref="A1:A2"/>
    <mergeCell ref="B1:C1"/>
    <mergeCell ref="D1:E1"/>
  </mergeCells>
  <pageMargins bottom="1" footer="0.5" header="0.5" left="0.75" right="0.75" top="1"/>
</worksheet>
</file>

<file path=xl/worksheets/sheet107.xml><?xml version="1.0" encoding="utf-8"?>
<worksheet xmlns="http://schemas.openxmlformats.org/spreadsheetml/2006/main">
  <sheetPr>
    <outlinePr summaryBelow="1" summaryRight="1"/>
  </sheetPr>
  <dimension ref="A1:C21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1056</v>
      </c>
      <c t="s" s="2" r="B1">
        <v>2</v>
      </c>
      <c t="s" s="2" r="C1">
        <v>77</v>
      </c>
    </row>
    <row spans="1:3" r="2">
      <c t="s" s="3" r="A2">
        <v>1057</v>
      </c>
    </row>
    <row spans="1:3" r="3">
      <c t="s" s="4" r="A3">
        <v>82</v>
      </c>
      <c t="n" s="7" r="B3">
        <v>17701</v>
      </c>
      <c t="n" s="7" r="C3">
        <v>17157</v>
      </c>
    </row>
    <row spans="1:3" r="4">
      <c t="s" s="4" r="A4">
        <v>1058</v>
      </c>
      <c t="n" s="6" r="B4">
        <v>21</v>
      </c>
      <c t="n" s="6" r="C4">
        <v>88</v>
      </c>
    </row>
    <row spans="1:3" r="5">
      <c t="s" s="4" r="A5">
        <v>1059</v>
      </c>
      <c t="n" s="7" r="B5">
        <v>-24</v>
      </c>
      <c t="n" s="7" r="C5">
        <v>-65</v>
      </c>
    </row>
    <row spans="1:3" r="6">
      <c t="s" s="4" r="A6">
        <v>1060</v>
      </c>
      <c t="s" s="4" r="B6">
        <v>1061</v>
      </c>
      <c t="s" s="4" r="C6">
        <v>1061</v>
      </c>
    </row>
    <row spans="1:3" r="7">
      <c t="s" s="4" r="A7">
        <v>1062</v>
      </c>
    </row>
    <row spans="1:3" r="8">
      <c t="s" s="3" r="A8">
        <v>1057</v>
      </c>
    </row>
    <row spans="1:3" r="9">
      <c t="s" s="4" r="A9">
        <v>82</v>
      </c>
      <c t="n" s="7" r="B9">
        <v>17701</v>
      </c>
      <c t="n" s="7" r="C9">
        <v>17157</v>
      </c>
    </row>
    <row spans="1:3" r="10">
      <c t="s" s="4" r="A10">
        <v>1063</v>
      </c>
      <c t="n" s="6" r="B10">
        <v>32</v>
      </c>
      <c t="n" s="6" r="C10">
        <v>40</v>
      </c>
    </row>
    <row spans="1:3" r="11">
      <c t="s" s="4" r="A11">
        <v>1058</v>
      </c>
      <c t="n" s="6" r="B11">
        <v>141</v>
      </c>
      <c t="n" s="6" r="C11">
        <v>233</v>
      </c>
    </row>
    <row spans="1:3" r="12">
      <c t="s" s="4" r="A12">
        <v>1064</v>
      </c>
      <c t="n" s="6" r="B12">
        <v>17874</v>
      </c>
      <c t="n" s="6" r="C12">
        <v>17430</v>
      </c>
    </row>
    <row spans="1:3" r="13">
      <c t="s" s="4" r="A13">
        <v>1059</v>
      </c>
      <c t="n" s="6" r="B13">
        <v>-46</v>
      </c>
      <c t="n" s="6" r="C13">
        <v>-145</v>
      </c>
    </row>
    <row spans="1:3" r="14">
      <c t="s" s="4" r="A14">
        <v>1065</v>
      </c>
      <c t="n" s="6" r="B14">
        <v>-46</v>
      </c>
      <c t="n" s="6" r="C14">
        <v>-145</v>
      </c>
    </row>
    <row spans="1:3" r="15">
      <c t="s" s="4" r="A15">
        <v>1066</v>
      </c>
    </row>
    <row spans="1:3" r="16">
      <c t="s" s="3" r="A16">
        <v>1057</v>
      </c>
    </row>
    <row spans="1:3" r="17">
      <c t="s" s="4" r="A17">
        <v>1059</v>
      </c>
      <c t="n" s="6" r="B17">
        <v>-42</v>
      </c>
      <c t="n" s="6" r="C17">
        <v>-135</v>
      </c>
    </row>
    <row spans="1:3" r="18">
      <c t="s" s="4" r="A18">
        <v>1067</v>
      </c>
    </row>
    <row spans="1:3" r="19">
      <c t="s" s="3" r="A19">
        <v>1057</v>
      </c>
    </row>
    <row spans="1:3" r="20">
      <c t="s" s="4" r="A20">
        <v>1059</v>
      </c>
      <c t="n" s="6" r="C20">
        <v>-1</v>
      </c>
    </row>
    <row spans="1:3" r="21">
      <c t="s" s="4" r="A21">
        <v>1068</v>
      </c>
    </row>
    <row spans="1:3" r="22">
      <c t="s" s="3" r="A22">
        <v>1057</v>
      </c>
    </row>
    <row spans="1:3" r="23">
      <c t="s" s="4" r="A23">
        <v>1059</v>
      </c>
      <c t="n" s="6" r="B23">
        <v>-4</v>
      </c>
      <c t="n" s="6" r="C23">
        <v>-9</v>
      </c>
    </row>
    <row spans="1:3" r="24">
      <c t="s" s="4" r="A24">
        <v>1069</v>
      </c>
    </row>
    <row spans="1:3" r="25">
      <c t="s" s="3" r="A25">
        <v>1057</v>
      </c>
    </row>
    <row spans="1:3" r="26">
      <c t="s" s="4" r="A26">
        <v>82</v>
      </c>
      <c t="n" s="6" r="B26">
        <v>17131</v>
      </c>
      <c t="n" s="6" r="C26">
        <v>16440</v>
      </c>
    </row>
    <row spans="1:3" r="27">
      <c t="s" s="4" r="A27">
        <v>1070</v>
      </c>
    </row>
    <row spans="1:3" r="28">
      <c t="s" s="3" r="A28">
        <v>1057</v>
      </c>
    </row>
    <row spans="1:3" r="29">
      <c t="s" s="4" r="A29">
        <v>82</v>
      </c>
      <c t="n" s="6" r="B29">
        <v>321</v>
      </c>
      <c t="n" s="6" r="C29">
        <v>1741</v>
      </c>
    </row>
    <row spans="1:3" r="30">
      <c t="s" s="4" r="A30">
        <v>1071</v>
      </c>
    </row>
    <row spans="1:3" r="31">
      <c t="s" s="3" r="A31">
        <v>1057</v>
      </c>
    </row>
    <row spans="1:3" r="32">
      <c t="s" s="4" r="A32">
        <v>82</v>
      </c>
      <c t="n" s="6" r="B32">
        <v>763</v>
      </c>
      <c t="n" s="6" r="C32">
        <v>716</v>
      </c>
    </row>
    <row spans="1:3" r="33">
      <c t="s" s="4" r="A33">
        <v>1072</v>
      </c>
    </row>
    <row spans="1:3" r="34">
      <c t="s" s="3" r="A34">
        <v>1057</v>
      </c>
    </row>
    <row spans="1:3" r="35">
      <c t="s" s="4" r="A35">
        <v>82</v>
      </c>
      <c t="n" s="6" r="B35">
        <v>180</v>
      </c>
      <c t="n" s="6" r="C35">
        <v>177</v>
      </c>
    </row>
    <row spans="1:3" r="36">
      <c t="s" s="4" r="A36">
        <v>1073</v>
      </c>
    </row>
    <row spans="1:3" r="37">
      <c t="s" s="3" r="A37">
        <v>1057</v>
      </c>
    </row>
    <row spans="1:3" r="38">
      <c t="s" s="4" r="A38">
        <v>82</v>
      </c>
      <c t="n" s="6" r="B38">
        <v>12143</v>
      </c>
      <c t="n" s="6" r="C38">
        <v>10366</v>
      </c>
    </row>
    <row spans="1:3" r="39">
      <c t="s" s="4" r="A39">
        <v>1074</v>
      </c>
    </row>
    <row spans="1:3" r="40">
      <c t="s" s="3" r="A40">
        <v>1057</v>
      </c>
    </row>
    <row spans="1:3" r="41">
      <c t="s" s="4" r="A41">
        <v>82</v>
      </c>
      <c t="n" s="6" r="B41">
        <v>524</v>
      </c>
      <c t="n" s="6" r="C41">
        <v>481</v>
      </c>
    </row>
    <row spans="1:3" r="42">
      <c t="s" s="4" r="A42">
        <v>1075</v>
      </c>
    </row>
    <row spans="1:3" r="43">
      <c t="s" s="3" r="A43">
        <v>1057</v>
      </c>
    </row>
    <row spans="1:3" r="44">
      <c t="s" s="4" r="A44">
        <v>82</v>
      </c>
      <c t="n" s="6" r="B44">
        <v>1570</v>
      </c>
      <c t="n" s="6" r="C44">
        <v>1755</v>
      </c>
    </row>
    <row spans="1:3" r="45">
      <c t="s" s="4" r="A45">
        <v>1076</v>
      </c>
    </row>
    <row spans="1:3" r="46">
      <c t="s" s="3" r="A46">
        <v>1057</v>
      </c>
    </row>
    <row spans="1:3" r="47">
      <c t="s" s="4" r="A47">
        <v>82</v>
      </c>
      <c t="n" s="6" r="B47">
        <v>1630</v>
      </c>
      <c t="n" s="6" r="C47">
        <v>1204</v>
      </c>
    </row>
    <row spans="1:3" r="48">
      <c t="s" s="4" r="A48">
        <v>1077</v>
      </c>
    </row>
    <row spans="1:3" r="49">
      <c t="s" s="3" r="A49">
        <v>1057</v>
      </c>
    </row>
    <row spans="1:3" r="50">
      <c t="s" s="4" r="A50">
        <v>82</v>
      </c>
      <c t="n" s="6" r="B50">
        <v>570</v>
      </c>
      <c t="n" s="6" r="C50">
        <v>717</v>
      </c>
    </row>
    <row spans="1:3" r="51">
      <c t="s" s="4" r="A51">
        <v>1066</v>
      </c>
    </row>
    <row spans="1:3" r="52">
      <c t="s" s="3" r="A52">
        <v>1057</v>
      </c>
    </row>
    <row spans="1:3" r="53">
      <c t="s" s="4" r="A53">
        <v>1058</v>
      </c>
      <c t="n" s="6" r="B53">
        <v>140</v>
      </c>
      <c t="n" s="6" r="C53">
        <v>231</v>
      </c>
    </row>
    <row spans="1:3" r="54">
      <c t="s" s="4" r="A54">
        <v>1067</v>
      </c>
    </row>
    <row spans="1:3" r="55">
      <c t="s" s="3" r="A55">
        <v>1057</v>
      </c>
    </row>
    <row spans="1:3" r="56">
      <c t="s" s="4" r="A56">
        <v>1058</v>
      </c>
      <c t="n" s="6" r="B56">
        <v>1</v>
      </c>
    </row>
    <row spans="1:3" r="57">
      <c t="s" s="4" r="A57">
        <v>1068</v>
      </c>
    </row>
    <row spans="1:3" r="58">
      <c t="s" s="3" r="A58">
        <v>1057</v>
      </c>
    </row>
    <row spans="1:3" r="59">
      <c t="s" s="4" r="A59">
        <v>1058</v>
      </c>
      <c t="n" s="6" r="C59">
        <v>2</v>
      </c>
    </row>
    <row spans="1:3" r="60">
      <c t="s" s="4" r="A60">
        <v>1078</v>
      </c>
    </row>
    <row spans="1:3" r="61">
      <c t="s" s="3" r="A61">
        <v>1057</v>
      </c>
    </row>
    <row spans="1:3" r="62">
      <c t="s" s="4" r="A62">
        <v>82</v>
      </c>
      <c t="n" s="6" r="B62">
        <v>902</v>
      </c>
      <c t="n" s="6" r="C62">
        <v>2196</v>
      </c>
    </row>
    <row spans="1:3" r="63">
      <c t="s" s="4" r="A63">
        <v>1063</v>
      </c>
      <c t="n" s="6" r="B63">
        <v>0</v>
      </c>
      <c t="n" s="6" r="C63">
        <v>0</v>
      </c>
    </row>
    <row spans="1:3" r="64">
      <c t="s" s="4" r="A64">
        <v>1058</v>
      </c>
      <c t="n" s="6" r="B64">
        <v>0</v>
      </c>
      <c t="n" s="6" r="C64">
        <v>4</v>
      </c>
    </row>
    <row spans="1:3" r="65">
      <c t="s" s="4" r="A65">
        <v>1064</v>
      </c>
      <c t="n" s="6" r="B65">
        <v>902</v>
      </c>
      <c t="n" s="6" r="C65">
        <v>2200</v>
      </c>
    </row>
    <row spans="1:3" r="66">
      <c t="s" s="4" r="A66">
        <v>1059</v>
      </c>
      <c t="n" s="6" r="B66">
        <v>0</v>
      </c>
      <c t="n" s="6" r="C66">
        <v>-3</v>
      </c>
    </row>
    <row spans="1:3" r="67">
      <c t="s" s="4" r="A67">
        <v>1065</v>
      </c>
      <c t="n" s="6" r="B67">
        <v>0</v>
      </c>
      <c t="n" s="6" r="C67">
        <v>-3</v>
      </c>
    </row>
    <row spans="1:3" r="68">
      <c t="s" s="4" r="A68">
        <v>1079</v>
      </c>
    </row>
    <row spans="1:3" r="69">
      <c t="s" s="3" r="A69">
        <v>1057</v>
      </c>
    </row>
    <row spans="1:3" r="70">
      <c t="s" s="4" r="A70">
        <v>1059</v>
      </c>
      <c t="n" s="6" r="B70">
        <v>0</v>
      </c>
      <c t="n" s="6" r="C70">
        <v>-2</v>
      </c>
    </row>
    <row spans="1:3" r="71">
      <c t="s" s="4" r="A71">
        <v>1080</v>
      </c>
    </row>
    <row spans="1:3" r="72">
      <c t="s" s="3" r="A72">
        <v>1057</v>
      </c>
    </row>
    <row spans="1:3" r="73">
      <c t="s" s="4" r="A73">
        <v>1059</v>
      </c>
      <c t="n" s="6" r="C73">
        <v>0</v>
      </c>
    </row>
    <row spans="1:3" r="74">
      <c t="s" s="4" r="A74">
        <v>1081</v>
      </c>
    </row>
    <row spans="1:3" r="75">
      <c t="s" s="3" r="A75">
        <v>1057</v>
      </c>
    </row>
    <row spans="1:3" r="76">
      <c t="s" s="4" r="A76">
        <v>1059</v>
      </c>
      <c t="n" s="6" r="B76">
        <v>0</v>
      </c>
      <c t="n" s="6" r="C76">
        <v>-1</v>
      </c>
    </row>
    <row spans="1:3" r="77">
      <c t="s" s="4" r="A77">
        <v>1082</v>
      </c>
    </row>
    <row spans="1:3" r="78">
      <c t="s" s="3" r="A78">
        <v>1057</v>
      </c>
    </row>
    <row spans="1:3" r="79">
      <c t="s" s="4" r="A79">
        <v>82</v>
      </c>
      <c t="n" s="6" r="B79">
        <v>332</v>
      </c>
      <c t="n" s="6" r="C79">
        <v>1479</v>
      </c>
    </row>
    <row spans="1:3" r="80">
      <c t="s" s="4" r="A80">
        <v>1083</v>
      </c>
    </row>
    <row spans="1:3" r="81">
      <c t="s" s="3" r="A81">
        <v>1057</v>
      </c>
    </row>
    <row spans="1:3" r="82">
      <c t="s" s="4" r="A82">
        <v>82</v>
      </c>
      <c t="n" s="6" r="B82">
        <v>321</v>
      </c>
      <c t="n" s="6" r="C82">
        <v>1469</v>
      </c>
    </row>
    <row spans="1:3" r="83">
      <c t="s" s="4" r="A83">
        <v>1084</v>
      </c>
    </row>
    <row spans="1:3" r="84">
      <c t="s" s="3" r="A84">
        <v>1057</v>
      </c>
    </row>
    <row spans="1:3" r="85">
      <c t="s" s="4" r="A85">
        <v>82</v>
      </c>
      <c t="n" s="6" r="B85">
        <v>0</v>
      </c>
      <c t="n" s="6" r="C85">
        <v>0</v>
      </c>
    </row>
    <row spans="1:3" r="86">
      <c t="s" s="4" r="A86">
        <v>1085</v>
      </c>
    </row>
    <row spans="1:3" r="87">
      <c t="s" s="3" r="A87">
        <v>1057</v>
      </c>
    </row>
    <row spans="1:3" r="88">
      <c t="s" s="4" r="A88">
        <v>82</v>
      </c>
      <c t="n" s="6" r="B88">
        <v>11</v>
      </c>
      <c t="n" s="6" r="C88">
        <v>10</v>
      </c>
    </row>
    <row spans="1:3" r="89">
      <c t="s" s="4" r="A89">
        <v>1086</v>
      </c>
    </row>
    <row spans="1:3" r="90">
      <c t="s" s="3" r="A90">
        <v>1057</v>
      </c>
    </row>
    <row spans="1:3" r="91">
      <c t="s" s="4" r="A91">
        <v>82</v>
      </c>
      <c t="n" s="6" r="B91">
        <v>0</v>
      </c>
      <c t="n" s="6" r="C91">
        <v>0</v>
      </c>
    </row>
    <row spans="1:3" r="92">
      <c t="s" s="4" r="A92">
        <v>1087</v>
      </c>
    </row>
    <row spans="1:3" r="93">
      <c t="s" s="3" r="A93">
        <v>1057</v>
      </c>
    </row>
    <row spans="1:3" r="94">
      <c t="s" s="4" r="A94">
        <v>82</v>
      </c>
      <c t="n" s="6" r="B94">
        <v>0</v>
      </c>
      <c t="n" s="6" r="C94">
        <v>0</v>
      </c>
    </row>
    <row spans="1:3" r="95">
      <c t="s" s="4" r="A95">
        <v>1088</v>
      </c>
    </row>
    <row spans="1:3" r="96">
      <c t="s" s="3" r="A96">
        <v>1057</v>
      </c>
    </row>
    <row spans="1:3" r="97">
      <c t="s" s="4" r="A97">
        <v>82</v>
      </c>
      <c t="n" s="6" r="B97">
        <v>0</v>
      </c>
      <c t="n" s="6" r="C97">
        <v>0</v>
      </c>
    </row>
    <row spans="1:3" r="98">
      <c t="s" s="4" r="A98">
        <v>1089</v>
      </c>
    </row>
    <row spans="1:3" r="99">
      <c t="s" s="3" r="A99">
        <v>1057</v>
      </c>
    </row>
    <row spans="1:3" r="100">
      <c t="s" s="4" r="A100">
        <v>82</v>
      </c>
      <c t="n" s="6" r="B100">
        <v>0</v>
      </c>
      <c t="n" s="6" r="C100">
        <v>0</v>
      </c>
    </row>
    <row spans="1:3" r="101">
      <c t="s" s="4" r="A101">
        <v>1090</v>
      </c>
    </row>
    <row spans="1:3" r="102">
      <c t="s" s="3" r="A102">
        <v>1057</v>
      </c>
    </row>
    <row spans="1:3" r="103">
      <c t="s" s="4" r="A103">
        <v>82</v>
      </c>
      <c t="n" s="6" r="B103">
        <v>570</v>
      </c>
      <c t="n" s="6" r="C103">
        <v>717</v>
      </c>
    </row>
    <row spans="1:3" r="104">
      <c t="s" s="4" r="A104">
        <v>1079</v>
      </c>
    </row>
    <row spans="1:3" r="105">
      <c t="s" s="3" r="A105">
        <v>1057</v>
      </c>
    </row>
    <row spans="1:3" r="106">
      <c t="s" s="4" r="A106">
        <v>1058</v>
      </c>
      <c t="n" s="6" r="B106">
        <v>0</v>
      </c>
      <c t="n" s="6" r="C106">
        <v>2</v>
      </c>
    </row>
    <row spans="1:3" r="107">
      <c t="s" s="4" r="A107">
        <v>1080</v>
      </c>
    </row>
    <row spans="1:3" r="108">
      <c t="s" s="3" r="A108">
        <v>1057</v>
      </c>
    </row>
    <row spans="1:3" r="109">
      <c t="s" s="4" r="A109">
        <v>1058</v>
      </c>
      <c t="n" s="6" r="B109">
        <v>0</v>
      </c>
    </row>
    <row spans="1:3" r="110">
      <c t="s" s="4" r="A110">
        <v>1081</v>
      </c>
    </row>
    <row spans="1:3" r="111">
      <c t="s" s="3" r="A111">
        <v>1057</v>
      </c>
    </row>
    <row spans="1:3" r="112">
      <c t="s" s="4" r="A112">
        <v>1058</v>
      </c>
      <c t="n" s="6" r="C112">
        <v>2</v>
      </c>
    </row>
    <row spans="1:3" r="113">
      <c t="s" s="4" r="A113">
        <v>1091</v>
      </c>
    </row>
    <row spans="1:3" r="114">
      <c t="s" s="3" r="A114">
        <v>1057</v>
      </c>
    </row>
    <row spans="1:3" r="115">
      <c t="s" s="4" r="A115">
        <v>82</v>
      </c>
      <c t="n" s="6" r="B115">
        <v>16799</v>
      </c>
      <c t="n" s="6" r="C115">
        <v>14961</v>
      </c>
    </row>
    <row spans="1:3" r="116">
      <c t="s" s="4" r="A116">
        <v>1063</v>
      </c>
      <c t="n" s="6" r="B116">
        <v>0</v>
      </c>
      <c t="n" s="6" r="C116">
        <v>0</v>
      </c>
    </row>
    <row spans="1:3" r="117">
      <c t="s" s="4" r="A117">
        <v>1058</v>
      </c>
      <c t="n" s="6" r="B117">
        <v>141</v>
      </c>
      <c t="n" s="6" r="C117">
        <v>229</v>
      </c>
    </row>
    <row spans="1:3" r="118">
      <c t="s" s="4" r="A118">
        <v>1064</v>
      </c>
      <c t="n" s="6" r="B118">
        <v>16940</v>
      </c>
      <c t="n" s="6" r="C118">
        <v>15190</v>
      </c>
    </row>
    <row spans="1:3" r="119">
      <c t="s" s="4" r="A119">
        <v>1059</v>
      </c>
      <c t="n" s="6" r="B119">
        <v>-46</v>
      </c>
      <c t="n" s="6" r="C119">
        <v>-142</v>
      </c>
    </row>
    <row spans="1:3" r="120">
      <c t="s" s="4" r="A120">
        <v>1065</v>
      </c>
      <c t="n" s="6" r="B120">
        <v>-46</v>
      </c>
      <c t="n" s="6" r="C120">
        <v>-142</v>
      </c>
    </row>
    <row spans="1:3" r="121">
      <c t="s" s="4" r="A121">
        <v>1092</v>
      </c>
    </row>
    <row spans="1:3" r="122">
      <c t="s" s="3" r="A122">
        <v>1057</v>
      </c>
    </row>
    <row spans="1:3" r="123">
      <c t="s" s="4" r="A123">
        <v>1059</v>
      </c>
      <c t="n" s="6" r="B123">
        <v>-42</v>
      </c>
      <c t="n" s="6" r="C123">
        <v>-133</v>
      </c>
    </row>
    <row spans="1:3" r="124">
      <c t="s" s="4" r="A124">
        <v>1093</v>
      </c>
    </row>
    <row spans="1:3" r="125">
      <c t="s" s="3" r="A125">
        <v>1057</v>
      </c>
    </row>
    <row spans="1:3" r="126">
      <c t="s" s="4" r="A126">
        <v>1059</v>
      </c>
      <c t="n" s="6" r="C126">
        <v>-1</v>
      </c>
    </row>
    <row spans="1:3" r="127">
      <c t="s" s="4" r="A127">
        <v>1094</v>
      </c>
    </row>
    <row spans="1:3" r="128">
      <c t="s" s="3" r="A128">
        <v>1057</v>
      </c>
    </row>
    <row spans="1:3" r="129">
      <c t="s" s="4" r="A129">
        <v>1059</v>
      </c>
      <c t="n" s="6" r="B129">
        <v>-4</v>
      </c>
      <c t="n" s="6" r="C129">
        <v>-8</v>
      </c>
    </row>
    <row spans="1:3" r="130">
      <c t="s" s="4" r="A130">
        <v>1095</v>
      </c>
    </row>
    <row spans="1:3" r="131">
      <c t="s" s="3" r="A131">
        <v>1057</v>
      </c>
    </row>
    <row spans="1:3" r="132">
      <c t="s" s="4" r="A132">
        <v>82</v>
      </c>
      <c t="n" s="6" r="B132">
        <v>16799</v>
      </c>
      <c t="n" s="6" r="C132">
        <v>14961</v>
      </c>
    </row>
    <row spans="1:3" r="133">
      <c t="s" s="4" r="A133">
        <v>1096</v>
      </c>
    </row>
    <row spans="1:3" r="134">
      <c t="s" s="3" r="A134">
        <v>1057</v>
      </c>
    </row>
    <row spans="1:3" r="135">
      <c t="s" s="4" r="A135">
        <v>82</v>
      </c>
      <c t="n" s="6" r="B135">
        <v>0</v>
      </c>
      <c t="n" s="6" r="C135">
        <v>272</v>
      </c>
    </row>
    <row spans="1:3" r="136">
      <c t="s" s="4" r="A136">
        <v>1097</v>
      </c>
    </row>
    <row spans="1:3" r="137">
      <c t="s" s="3" r="A137">
        <v>1057</v>
      </c>
    </row>
    <row spans="1:3" r="138">
      <c t="s" s="4" r="A138">
        <v>82</v>
      </c>
      <c t="n" s="6" r="B138">
        <v>763</v>
      </c>
      <c t="n" s="6" r="C138">
        <v>716</v>
      </c>
    </row>
    <row spans="1:3" r="139">
      <c t="s" s="4" r="A139">
        <v>1098</v>
      </c>
    </row>
    <row spans="1:3" r="140">
      <c t="s" s="3" r="A140">
        <v>1057</v>
      </c>
    </row>
    <row spans="1:3" r="141">
      <c t="s" s="4" r="A141">
        <v>82</v>
      </c>
      <c t="n" s="6" r="B141">
        <v>169</v>
      </c>
      <c t="n" s="6" r="C141">
        <v>167</v>
      </c>
    </row>
    <row spans="1:3" r="142">
      <c t="s" s="4" r="A142">
        <v>1099</v>
      </c>
    </row>
    <row spans="1:3" r="143">
      <c t="s" s="3" r="A143">
        <v>1057</v>
      </c>
    </row>
    <row spans="1:3" r="144">
      <c t="s" s="4" r="A144">
        <v>82</v>
      </c>
      <c t="n" s="6" r="B144">
        <v>12143</v>
      </c>
      <c t="n" s="6" r="C144">
        <v>10366</v>
      </c>
    </row>
    <row spans="1:3" r="145">
      <c t="s" s="4" r="A145">
        <v>1100</v>
      </c>
    </row>
    <row spans="1:3" r="146">
      <c t="s" s="3" r="A146">
        <v>1057</v>
      </c>
    </row>
    <row spans="1:3" r="147">
      <c t="s" s="4" r="A147">
        <v>82</v>
      </c>
      <c t="n" s="6" r="B147">
        <v>524</v>
      </c>
      <c t="n" s="6" r="C147">
        <v>481</v>
      </c>
    </row>
    <row spans="1:3" r="148">
      <c t="s" s="4" r="A148">
        <v>1101</v>
      </c>
    </row>
    <row spans="1:3" r="149">
      <c t="s" s="3" r="A149">
        <v>1057</v>
      </c>
    </row>
    <row spans="1:3" r="150">
      <c t="s" s="4" r="A150">
        <v>82</v>
      </c>
      <c t="n" s="6" r="B150">
        <v>1570</v>
      </c>
      <c t="n" s="6" r="C150">
        <v>1755</v>
      </c>
    </row>
    <row spans="1:3" r="151">
      <c t="s" s="4" r="A151">
        <v>1102</v>
      </c>
    </row>
    <row spans="1:3" r="152">
      <c t="s" s="3" r="A152">
        <v>1057</v>
      </c>
    </row>
    <row spans="1:3" r="153">
      <c t="s" s="4" r="A153">
        <v>82</v>
      </c>
      <c t="n" s="6" r="B153">
        <v>1630</v>
      </c>
      <c t="n" s="6" r="C153">
        <v>1204</v>
      </c>
    </row>
    <row spans="1:3" r="154">
      <c t="s" s="4" r="A154">
        <v>1103</v>
      </c>
    </row>
    <row spans="1:3" r="155">
      <c t="s" s="3" r="A155">
        <v>1057</v>
      </c>
    </row>
    <row spans="1:3" r="156">
      <c t="s" s="4" r="A156">
        <v>82</v>
      </c>
      <c t="n" s="6" r="B156">
        <v>0</v>
      </c>
      <c t="n" s="6" r="C156">
        <v>0</v>
      </c>
    </row>
    <row spans="1:3" r="157">
      <c t="s" s="4" r="A157">
        <v>1092</v>
      </c>
    </row>
    <row spans="1:3" r="158">
      <c t="s" s="3" r="A158">
        <v>1057</v>
      </c>
    </row>
    <row spans="1:3" r="159">
      <c t="s" s="4" r="A159">
        <v>1058</v>
      </c>
      <c t="n" s="6" r="B159">
        <v>140</v>
      </c>
      <c t="n" s="6" r="C159">
        <v>229</v>
      </c>
    </row>
    <row spans="1:3" r="160">
      <c t="s" s="4" r="A160">
        <v>1093</v>
      </c>
    </row>
    <row spans="1:3" r="161">
      <c t="s" s="3" r="A161">
        <v>1057</v>
      </c>
    </row>
    <row spans="1:3" r="162">
      <c t="s" s="4" r="A162">
        <v>1058</v>
      </c>
      <c t="n" s="6" r="B162">
        <v>1</v>
      </c>
    </row>
    <row spans="1:3" r="163">
      <c t="s" s="4" r="A163">
        <v>1094</v>
      </c>
    </row>
    <row spans="1:3" r="164">
      <c t="s" s="3" r="A164">
        <v>1057</v>
      </c>
    </row>
    <row spans="1:3" r="165">
      <c t="s" s="4" r="A165">
        <v>1058</v>
      </c>
      <c t="n" s="6" r="C165">
        <v>0</v>
      </c>
    </row>
    <row spans="1:3" r="166">
      <c t="s" s="4" r="A166">
        <v>1104</v>
      </c>
    </row>
    <row spans="1:3" r="167">
      <c t="s" s="3" r="A167">
        <v>1057</v>
      </c>
    </row>
    <row spans="1:3" r="168">
      <c t="s" s="4" r="A168">
        <v>82</v>
      </c>
      <c t="n" s="6" r="B168">
        <v>0</v>
      </c>
      <c t="n" s="6" r="C168">
        <v>0</v>
      </c>
    </row>
    <row spans="1:3" r="169">
      <c t="s" s="4" r="A169">
        <v>1063</v>
      </c>
      <c t="n" s="6" r="B169">
        <v>32</v>
      </c>
      <c t="n" s="6" r="C169">
        <v>40</v>
      </c>
    </row>
    <row spans="1:3" r="170">
      <c t="s" s="4" r="A170">
        <v>1058</v>
      </c>
      <c t="n" s="6" r="B170">
        <v>0</v>
      </c>
      <c t="n" s="6" r="C170">
        <v>0</v>
      </c>
    </row>
    <row spans="1:3" r="171">
      <c t="s" s="4" r="A171">
        <v>1064</v>
      </c>
      <c t="n" s="6" r="B171">
        <v>32</v>
      </c>
      <c t="n" s="6" r="C171">
        <v>40</v>
      </c>
    </row>
    <row spans="1:3" r="172">
      <c t="s" s="4" r="A172">
        <v>1059</v>
      </c>
      <c t="n" s="6" r="B172">
        <v>0</v>
      </c>
      <c t="n" s="6" r="C172">
        <v>0</v>
      </c>
    </row>
    <row spans="1:3" r="173">
      <c t="s" s="4" r="A173">
        <v>1065</v>
      </c>
      <c t="n" s="6" r="B173">
        <v>0</v>
      </c>
      <c t="n" s="6" r="C173">
        <v>0</v>
      </c>
    </row>
    <row spans="1:3" r="174">
      <c t="s" s="4" r="A174">
        <v>1105</v>
      </c>
    </row>
    <row spans="1:3" r="175">
      <c t="s" s="3" r="A175">
        <v>1057</v>
      </c>
    </row>
    <row spans="1:3" r="176">
      <c t="s" s="4" r="A176">
        <v>1059</v>
      </c>
      <c t="n" s="6" r="B176">
        <v>0</v>
      </c>
      <c t="n" s="6" r="C176">
        <v>0</v>
      </c>
    </row>
    <row spans="1:3" r="177">
      <c t="s" s="4" r="A177">
        <v>1106</v>
      </c>
    </row>
    <row spans="1:3" r="178">
      <c t="s" s="3" r="A178">
        <v>1057</v>
      </c>
    </row>
    <row spans="1:3" r="179">
      <c t="s" s="4" r="A179">
        <v>1059</v>
      </c>
      <c t="n" s="6" r="C179">
        <v>0</v>
      </c>
    </row>
    <row spans="1:3" r="180">
      <c t="s" s="4" r="A180">
        <v>1107</v>
      </c>
    </row>
    <row spans="1:3" r="181">
      <c t="s" s="3" r="A181">
        <v>1057</v>
      </c>
    </row>
    <row spans="1:3" r="182">
      <c t="s" s="4" r="A182">
        <v>1059</v>
      </c>
      <c t="n" s="6" r="B182">
        <v>0</v>
      </c>
      <c t="n" s="6" r="C182">
        <v>0</v>
      </c>
    </row>
    <row spans="1:3" r="183">
      <c t="s" s="4" r="A183">
        <v>1108</v>
      </c>
    </row>
    <row spans="1:3" r="184">
      <c t="s" s="3" r="A184">
        <v>1057</v>
      </c>
    </row>
    <row spans="1:3" r="185">
      <c t="s" s="4" r="A185">
        <v>82</v>
      </c>
      <c t="n" s="6" r="B185">
        <v>0</v>
      </c>
      <c t="n" s="6" r="C185">
        <v>0</v>
      </c>
    </row>
    <row spans="1:3" r="186">
      <c t="s" s="4" r="A186">
        <v>1109</v>
      </c>
    </row>
    <row spans="1:3" r="187">
      <c t="s" s="3" r="A187">
        <v>1057</v>
      </c>
    </row>
    <row spans="1:3" r="188">
      <c t="s" s="4" r="A188">
        <v>82</v>
      </c>
      <c t="n" s="6" r="B188">
        <v>0</v>
      </c>
      <c t="n" s="6" r="C188">
        <v>0</v>
      </c>
    </row>
    <row spans="1:3" r="189">
      <c t="s" s="4" r="A189">
        <v>1110</v>
      </c>
    </row>
    <row spans="1:3" r="190">
      <c t="s" s="3" r="A190">
        <v>1057</v>
      </c>
    </row>
    <row spans="1:3" r="191">
      <c t="s" s="4" r="A191">
        <v>82</v>
      </c>
      <c t="n" s="6" r="B191">
        <v>0</v>
      </c>
      <c t="n" s="6" r="C191">
        <v>0</v>
      </c>
    </row>
    <row spans="1:3" r="192">
      <c t="s" s="4" r="A192">
        <v>1111</v>
      </c>
    </row>
    <row spans="1:3" r="193">
      <c t="s" s="3" r="A193">
        <v>1057</v>
      </c>
    </row>
    <row spans="1:3" r="194">
      <c t="s" s="4" r="A194">
        <v>82</v>
      </c>
      <c t="n" s="6" r="B194">
        <v>0</v>
      </c>
      <c t="n" s="6" r="C194">
        <v>0</v>
      </c>
    </row>
    <row spans="1:3" r="195">
      <c t="s" s="4" r="A195">
        <v>1112</v>
      </c>
    </row>
    <row spans="1:3" r="196">
      <c t="s" s="3" r="A196">
        <v>1057</v>
      </c>
    </row>
    <row spans="1:3" r="197">
      <c t="s" s="4" r="A197">
        <v>82</v>
      </c>
      <c t="n" s="6" r="B197">
        <v>0</v>
      </c>
      <c t="n" s="6" r="C197">
        <v>0</v>
      </c>
    </row>
    <row spans="1:3" r="198">
      <c t="s" s="4" r="A198">
        <v>1113</v>
      </c>
    </row>
    <row spans="1:3" r="199">
      <c t="s" s="3" r="A199">
        <v>1057</v>
      </c>
    </row>
    <row spans="1:3" r="200">
      <c t="s" s="4" r="A200">
        <v>82</v>
      </c>
      <c t="n" s="6" r="B200">
        <v>0</v>
      </c>
      <c t="n" s="6" r="C200">
        <v>0</v>
      </c>
    </row>
    <row spans="1:3" r="201">
      <c t="s" s="4" r="A201">
        <v>1114</v>
      </c>
    </row>
    <row spans="1:3" r="202">
      <c t="s" s="3" r="A202">
        <v>1057</v>
      </c>
    </row>
    <row spans="1:3" r="203">
      <c t="s" s="4" r="A203">
        <v>82</v>
      </c>
      <c t="n" s="6" r="B203">
        <v>0</v>
      </c>
      <c t="n" s="6" r="C203">
        <v>0</v>
      </c>
    </row>
    <row spans="1:3" r="204">
      <c t="s" s="4" r="A204">
        <v>1115</v>
      </c>
    </row>
    <row spans="1:3" r="205">
      <c t="s" s="3" r="A205">
        <v>1057</v>
      </c>
    </row>
    <row spans="1:3" r="206">
      <c t="s" s="4" r="A206">
        <v>82</v>
      </c>
      <c t="n" s="6" r="B206">
        <v>0</v>
      </c>
      <c t="n" s="6" r="C206">
        <v>0</v>
      </c>
    </row>
    <row spans="1:3" r="207">
      <c t="s" s="4" r="A207">
        <v>1116</v>
      </c>
    </row>
    <row spans="1:3" r="208">
      <c t="s" s="3" r="A208">
        <v>1057</v>
      </c>
    </row>
    <row spans="1:3" r="209">
      <c t="s" s="4" r="A209">
        <v>82</v>
      </c>
      <c t="n" s="6" r="B209">
        <v>0</v>
      </c>
      <c t="n" s="6" r="C209">
        <v>0</v>
      </c>
    </row>
    <row spans="1:3" r="210">
      <c t="s" s="4" r="A210">
        <v>1105</v>
      </c>
    </row>
    <row spans="1:3" r="211">
      <c t="s" s="3" r="A211">
        <v>1057</v>
      </c>
    </row>
    <row spans="1:3" r="212">
      <c t="s" s="4" r="A212">
        <v>1058</v>
      </c>
      <c t="n" s="6" r="B212">
        <v>0</v>
      </c>
      <c t="n" s="6" r="C212">
        <v>0</v>
      </c>
    </row>
    <row spans="1:3" r="213">
      <c t="s" s="4" r="A213">
        <v>1106</v>
      </c>
    </row>
    <row spans="1:3" r="214">
      <c t="s" s="3" r="A214">
        <v>1057</v>
      </c>
    </row>
    <row spans="1:3" r="215">
      <c t="s" s="4" r="A215">
        <v>1058</v>
      </c>
      <c t="n" s="7" r="B215">
        <v>0</v>
      </c>
    </row>
    <row spans="1:3" r="216">
      <c t="s" s="4" r="A216">
        <v>1107</v>
      </c>
    </row>
    <row spans="1:3" r="217">
      <c t="s" s="3" r="A217">
        <v>1057</v>
      </c>
    </row>
    <row spans="1:3" r="218">
      <c t="s" s="4" r="A218">
        <v>1058</v>
      </c>
      <c t="n" s="7" r="C218">
        <v>0</v>
      </c>
    </row>
  </sheetData>
  <pageMargins bottom="1" footer="0.5" header="0.5" left="0.75" right="0.75" top="1"/>
</worksheet>
</file>

<file path=xl/worksheets/sheet108.xml><?xml version="1.0" encoding="utf-8"?>
<worksheet xmlns="http://schemas.openxmlformats.org/spreadsheetml/2006/main">
  <sheetPr>
    <outlinePr summaryBelow="1" summaryRight="1"/>
  </sheetPr>
  <dimension ref="A1:E3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1117</v>
      </c>
      <c t="s" s="2" r="B1">
        <v>30</v>
      </c>
      <c t="s" s="2" r="D1">
        <v>1</v>
      </c>
    </row>
    <row spans="1:5" r="2">
      <c t="s" s="2" r="B2">
        <v>2</v>
      </c>
      <c t="s" s="2" r="C2">
        <v>31</v>
      </c>
      <c t="s" s="2" r="D2">
        <v>2</v>
      </c>
      <c t="s" s="2" r="E2">
        <v>31</v>
      </c>
    </row>
    <row spans="1:5" r="3">
      <c t="s" s="3" r="A3">
        <v>1118</v>
      </c>
    </row>
    <row spans="1:5" r="4">
      <c t="s" s="4" r="A4">
        <v>1119</v>
      </c>
      <c t="n" s="7" r="B4">
        <v>31</v>
      </c>
      <c t="n" s="7" r="C4">
        <v>36</v>
      </c>
      <c t="n" s="7" r="D4">
        <v>40</v>
      </c>
      <c t="n" s="7" r="E4">
        <v>50</v>
      </c>
    </row>
    <row spans="1:5" r="5">
      <c t="s" s="4" r="A5">
        <v>1120</v>
      </c>
      <c t="n" s="6" r="B5">
        <v>1</v>
      </c>
      <c t="n" s="6" r="C5">
        <v>1</v>
      </c>
      <c t="n" s="6" r="D5">
        <v>4</v>
      </c>
      <c t="n" s="6" r="E5">
        <v>9</v>
      </c>
    </row>
    <row spans="1:5" r="6">
      <c t="s" s="4" r="A6">
        <v>1121</v>
      </c>
      <c t="n" s="6" r="B6">
        <v>0</v>
      </c>
      <c t="n" s="6" r="C6">
        <v>0</v>
      </c>
      <c t="n" s="6" r="D6">
        <v>0</v>
      </c>
      <c t="n" s="6" r="E6">
        <v>0</v>
      </c>
    </row>
    <row spans="1:5" r="7">
      <c t="s" s="4" r="A7">
        <v>1122</v>
      </c>
      <c t="n" s="6" r="B7">
        <v>0</v>
      </c>
      <c t="n" s="6" r="C7">
        <v>0</v>
      </c>
      <c t="n" s="6" r="D7">
        <v>0</v>
      </c>
      <c t="n" s="6" r="E7">
        <v>0</v>
      </c>
    </row>
    <row spans="1:5" r="8">
      <c t="s" s="4" r="A8">
        <v>1123</v>
      </c>
      <c t="n" s="6" r="B8">
        <v>2</v>
      </c>
      <c t="n" s="6" r="C8">
        <v>-4</v>
      </c>
      <c t="n" s="6" r="D8">
        <v>8</v>
      </c>
      <c t="n" s="6" r="E8">
        <v>-4</v>
      </c>
    </row>
    <row spans="1:5" r="9">
      <c t="s" s="4" r="A9">
        <v>1124</v>
      </c>
      <c t="n" s="6" r="B9">
        <v>0</v>
      </c>
      <c t="n" s="6" r="C9">
        <v>1</v>
      </c>
      <c t="n" s="6" r="D9">
        <v>0</v>
      </c>
      <c t="n" s="6" r="E9">
        <v>2</v>
      </c>
    </row>
    <row spans="1:5" r="10">
      <c t="s" s="4" r="A10">
        <v>1125</v>
      </c>
      <c t="n" s="6" r="B10">
        <v>-2</v>
      </c>
      <c t="n" s="6" r="C10">
        <v>-5</v>
      </c>
      <c t="n" s="6" r="D10">
        <v>-20</v>
      </c>
      <c t="n" s="6" r="E10">
        <v>-28</v>
      </c>
    </row>
    <row spans="1:5" r="11">
      <c t="s" s="4" r="A11">
        <v>1126</v>
      </c>
      <c t="n" s="6" r="B11">
        <v>32</v>
      </c>
      <c t="n" s="6" r="C11">
        <v>29</v>
      </c>
      <c t="n" s="6" r="D11">
        <v>32</v>
      </c>
      <c t="n" s="6" r="E11">
        <v>29</v>
      </c>
    </row>
    <row spans="1:5" r="12">
      <c t="s" s="4" r="A12">
        <v>1127</v>
      </c>
      <c t="n" s="6" r="B12">
        <v>0</v>
      </c>
      <c t="n" s="6" r="C12">
        <v>0</v>
      </c>
      <c t="n" s="6" r="D12">
        <v>0</v>
      </c>
      <c t="n" s="6" r="E12">
        <v>0</v>
      </c>
    </row>
    <row spans="1:5" r="13">
      <c t="s" s="4" r="A13">
        <v>1128</v>
      </c>
    </row>
    <row spans="1:5" r="14">
      <c t="s" s="3" r="A14">
        <v>1118</v>
      </c>
    </row>
    <row spans="1:5" r="15">
      <c t="s" s="4" r="A15">
        <v>1119</v>
      </c>
      <c t="n" s="6" r="B15">
        <v>31</v>
      </c>
      <c t="n" s="6" r="C15">
        <v>32</v>
      </c>
      <c t="n" s="6" r="D15">
        <v>40</v>
      </c>
      <c t="n" s="6" r="E15">
        <v>47</v>
      </c>
    </row>
    <row spans="1:5" r="16">
      <c t="s" s="4" r="A16">
        <v>1120</v>
      </c>
      <c t="n" s="6" r="B16">
        <v>1</v>
      </c>
      <c t="n" s="6" r="C16">
        <v>1</v>
      </c>
      <c t="n" s="6" r="D16">
        <v>4</v>
      </c>
      <c t="n" s="6" r="E16">
        <v>8</v>
      </c>
    </row>
    <row spans="1:5" r="17">
      <c t="s" s="4" r="A17">
        <v>1121</v>
      </c>
      <c t="n" s="6" r="B17">
        <v>0</v>
      </c>
      <c t="n" s="6" r="C17">
        <v>0</v>
      </c>
      <c t="n" s="6" r="D17">
        <v>0</v>
      </c>
      <c t="n" s="6" r="E17">
        <v>0</v>
      </c>
    </row>
    <row spans="1:5" r="18">
      <c t="s" s="4" r="A18">
        <v>1122</v>
      </c>
      <c t="n" s="6" r="B18">
        <v>0</v>
      </c>
      <c t="n" s="6" r="C18">
        <v>0</v>
      </c>
      <c t="n" s="6" r="D18">
        <v>0</v>
      </c>
      <c t="n" s="6" r="E18">
        <v>0</v>
      </c>
    </row>
    <row spans="1:5" r="19">
      <c t="s" s="4" r="A19">
        <v>1123</v>
      </c>
      <c t="n" s="6" r="B19">
        <v>2</v>
      </c>
      <c t="n" s="6" r="C19">
        <v>0</v>
      </c>
      <c t="n" s="6" r="D19">
        <v>8</v>
      </c>
      <c t="n" s="6" r="E19">
        <v>0</v>
      </c>
    </row>
    <row spans="1:5" r="20">
      <c t="s" s="4" r="A20">
        <v>1124</v>
      </c>
      <c t="n" s="6" r="B20">
        <v>0</v>
      </c>
      <c t="n" s="6" r="C20">
        <v>1</v>
      </c>
      <c t="n" s="6" r="D20">
        <v>0</v>
      </c>
      <c t="n" s="6" r="E20">
        <v>2</v>
      </c>
    </row>
    <row spans="1:5" r="21">
      <c t="s" s="4" r="A21">
        <v>1125</v>
      </c>
      <c t="n" s="6" r="B21">
        <v>-2</v>
      </c>
      <c t="n" s="6" r="C21">
        <v>-5</v>
      </c>
      <c t="n" s="6" r="D21">
        <v>-20</v>
      </c>
      <c t="n" s="6" r="E21">
        <v>-28</v>
      </c>
    </row>
    <row spans="1:5" r="22">
      <c t="s" s="4" r="A22">
        <v>1126</v>
      </c>
      <c t="n" s="6" r="B22">
        <v>32</v>
      </c>
      <c t="n" s="6" r="C22">
        <v>29</v>
      </c>
      <c t="n" s="6" r="D22">
        <v>32</v>
      </c>
      <c t="n" s="6" r="E22">
        <v>29</v>
      </c>
    </row>
    <row spans="1:5" r="23">
      <c t="s" s="4" r="A23">
        <v>1127</v>
      </c>
      <c t="n" s="7" r="B23">
        <v>0</v>
      </c>
      <c t="n" s="6" r="C23">
        <v>0</v>
      </c>
      <c t="n" s="7" r="D23">
        <v>0</v>
      </c>
      <c t="n" s="6" r="E23">
        <v>0</v>
      </c>
    </row>
    <row spans="1:5" r="24">
      <c t="s" s="4" r="A24">
        <v>1129</v>
      </c>
    </row>
    <row spans="1:5" r="25">
      <c t="s" s="3" r="A25">
        <v>1118</v>
      </c>
    </row>
    <row spans="1:5" r="26">
      <c t="s" s="4" r="A26">
        <v>1119</v>
      </c>
      <c t="n" s="6" r="C26">
        <v>4</v>
      </c>
      <c t="n" s="6" r="E26">
        <v>3</v>
      </c>
    </row>
    <row spans="1:5" r="27">
      <c t="s" s="4" r="A27">
        <v>1120</v>
      </c>
      <c t="n" s="6" r="C27">
        <v>0</v>
      </c>
      <c t="n" s="6" r="E27">
        <v>1</v>
      </c>
    </row>
    <row spans="1:5" r="28">
      <c t="s" s="4" r="A28">
        <v>1121</v>
      </c>
      <c t="n" s="6" r="C28">
        <v>0</v>
      </c>
      <c t="n" s="6" r="E28">
        <v>0</v>
      </c>
    </row>
    <row spans="1:5" r="29">
      <c t="s" s="4" r="A29">
        <v>1122</v>
      </c>
      <c t="n" s="6" r="C29">
        <v>0</v>
      </c>
      <c t="n" s="6" r="E29">
        <v>0</v>
      </c>
    </row>
    <row spans="1:5" r="30">
      <c t="s" s="4" r="A30">
        <v>1123</v>
      </c>
      <c t="n" s="6" r="C30">
        <v>-4</v>
      </c>
      <c t="n" s="6" r="E30">
        <v>-4</v>
      </c>
    </row>
    <row spans="1:5" r="31">
      <c t="s" s="4" r="A31">
        <v>1124</v>
      </c>
      <c t="n" s="6" r="C31">
        <v>0</v>
      </c>
      <c t="n" s="6" r="E31">
        <v>0</v>
      </c>
    </row>
    <row spans="1:5" r="32">
      <c t="s" s="4" r="A32">
        <v>1125</v>
      </c>
      <c t="n" s="6" r="C32">
        <v>0</v>
      </c>
      <c t="n" s="6" r="E32">
        <v>0</v>
      </c>
    </row>
    <row spans="1:5" r="33">
      <c t="s" s="4" r="A33">
        <v>1126</v>
      </c>
      <c t="n" s="6" r="C33">
        <v>0</v>
      </c>
      <c t="n" s="6" r="E33">
        <v>0</v>
      </c>
    </row>
    <row spans="1:5" r="34">
      <c t="s" s="4" r="A34">
        <v>1127</v>
      </c>
      <c t="n" s="7" r="C34">
        <v>0</v>
      </c>
      <c t="n" s="7" r="E34">
        <v>0</v>
      </c>
    </row>
  </sheetData>
  <mergeCells count="3">
    <mergeCell ref="A1:A2"/>
    <mergeCell ref="B1:C1"/>
    <mergeCell ref="D1:E1"/>
  </mergeCells>
  <pageMargins bottom="1" footer="0.5" header="0.5" left="0.75" right="0.75" top="1"/>
</worksheet>
</file>

<file path=xl/worksheets/sheet109.xml><?xml version="1.0" encoding="utf-8"?>
<worksheet xmlns="http://schemas.openxmlformats.org/spreadsheetml/2006/main">
  <sheetPr>
    <outlinePr summaryBelow="1" summaryRight="1"/>
  </sheetPr>
  <dimension ref="A1:D10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1130</v>
      </c>
      <c t="s" s="2" r="B1">
        <v>2</v>
      </c>
      <c t="s" s="2" r="C1">
        <v>77</v>
      </c>
      <c t="s" s="2" r="D1">
        <v>4</v>
      </c>
    </row>
    <row spans="1:4" r="2">
      <c t="s" s="3" r="A2">
        <v>1057</v>
      </c>
    </row>
    <row spans="1:4" r="3">
      <c t="s" s="4" r="A3">
        <v>84</v>
      </c>
      <c t="n" s="7" r="B3">
        <v>56</v>
      </c>
      <c t="n" s="7" r="C3">
        <v>105</v>
      </c>
    </row>
    <row spans="1:4" r="4">
      <c t="s" s="4" r="A4">
        <v>1131</v>
      </c>
    </row>
    <row spans="1:4" r="5">
      <c t="s" s="3" r="A5">
        <v>1057</v>
      </c>
    </row>
    <row spans="1:4" r="6">
      <c t="s" s="4" r="A6">
        <v>84</v>
      </c>
      <c t="n" s="7" r="D6">
        <v>37</v>
      </c>
    </row>
    <row spans="1:4" r="7">
      <c t="s" s="4" r="A7">
        <v>1132</v>
      </c>
      <c t="n" s="6" r="D7">
        <v>0</v>
      </c>
    </row>
    <row spans="1:4" r="8">
      <c t="s" s="4" r="A8">
        <v>1133</v>
      </c>
    </row>
    <row spans="1:4" r="9">
      <c t="s" s="3" r="A9">
        <v>1057</v>
      </c>
    </row>
    <row spans="1:4" r="10">
      <c t="s" s="4" r="A10">
        <v>84</v>
      </c>
      <c t="n" s="6" r="B10">
        <v>56</v>
      </c>
      <c t="n" s="6" r="D10">
        <v>37</v>
      </c>
    </row>
    <row spans="1:4" r="11">
      <c t="s" s="4" r="A11">
        <v>1132</v>
      </c>
      <c t="n" s="6" r="B11">
        <v>0</v>
      </c>
      <c t="n" s="6" r="D11">
        <v>0</v>
      </c>
    </row>
    <row spans="1:4" r="12">
      <c t="s" s="4" r="A12">
        <v>1134</v>
      </c>
    </row>
    <row spans="1:4" r="13">
      <c t="s" s="3" r="A13">
        <v>1057</v>
      </c>
    </row>
    <row spans="1:4" r="14">
      <c t="s" s="4" r="A14">
        <v>1135</v>
      </c>
      <c t="n" s="6" r="B14">
        <v>30</v>
      </c>
      <c t="n" s="6" r="D14">
        <v>13</v>
      </c>
    </row>
    <row spans="1:4" r="15">
      <c t="s" s="4" r="A15">
        <v>1132</v>
      </c>
      <c t="n" s="6" r="B15">
        <v>-7</v>
      </c>
      <c t="n" s="6" r="D15">
        <v>-4</v>
      </c>
    </row>
    <row spans="1:4" r="16">
      <c t="s" s="4" r="A16">
        <v>1136</v>
      </c>
    </row>
    <row spans="1:4" r="17">
      <c t="s" s="3" r="A17">
        <v>1057</v>
      </c>
    </row>
    <row spans="1:4" r="18">
      <c t="s" s="4" r="A18">
        <v>1135</v>
      </c>
      <c t="n" s="6" r="B18">
        <v>45</v>
      </c>
      <c t="n" s="6" r="D18">
        <v>30</v>
      </c>
    </row>
    <row spans="1:4" r="19">
      <c t="s" s="4" r="A19">
        <v>1132</v>
      </c>
      <c t="n" s="6" r="B19">
        <v>-17</v>
      </c>
      <c t="n" s="6" r="D19">
        <v>-15</v>
      </c>
    </row>
    <row spans="1:4" r="20">
      <c t="s" s="4" r="A20">
        <v>1137</v>
      </c>
    </row>
    <row spans="1:4" r="21">
      <c t="s" s="3" r="A21">
        <v>1057</v>
      </c>
    </row>
    <row spans="1:4" r="22">
      <c t="s" s="4" r="A22">
        <v>1135</v>
      </c>
      <c t="n" s="6" r="B22">
        <v>75</v>
      </c>
      <c t="n" s="6" r="D22">
        <v>43</v>
      </c>
    </row>
    <row spans="1:4" r="23">
      <c t="s" s="4" r="A23">
        <v>1132</v>
      </c>
      <c t="n" s="6" r="B23">
        <v>-24</v>
      </c>
      <c t="n" s="6" r="D23">
        <v>-19</v>
      </c>
    </row>
    <row spans="1:4" r="24">
      <c t="s" s="4" r="A24">
        <v>1138</v>
      </c>
    </row>
    <row spans="1:4" r="25">
      <c t="s" s="3" r="A25">
        <v>1057</v>
      </c>
    </row>
    <row spans="1:4" r="26">
      <c t="s" s="4" r="A26">
        <v>1139</v>
      </c>
      <c t="n" s="6" r="B26">
        <v>15</v>
      </c>
      <c t="n" s="6" r="D26">
        <v>9</v>
      </c>
    </row>
    <row spans="1:4" r="27">
      <c t="s" s="4" r="A27">
        <v>1132</v>
      </c>
      <c t="n" s="6" r="B27">
        <v>-4</v>
      </c>
      <c t="n" s="6" r="D27">
        <v>-3</v>
      </c>
    </row>
    <row spans="1:4" r="28">
      <c t="s" s="4" r="A28">
        <v>1140</v>
      </c>
    </row>
    <row spans="1:4" r="29">
      <c t="s" s="3" r="A29">
        <v>1057</v>
      </c>
    </row>
    <row spans="1:4" r="30">
      <c t="s" s="4" r="A30">
        <v>1139</v>
      </c>
      <c t="n" s="6" r="B30">
        <v>7</v>
      </c>
      <c t="n" s="6" r="D30">
        <v>2</v>
      </c>
    </row>
    <row spans="1:4" r="31">
      <c t="s" s="4" r="A31">
        <v>1132</v>
      </c>
      <c t="n" s="6" r="B31">
        <v>0</v>
      </c>
      <c t="n" s="6" r="D31">
        <v>0</v>
      </c>
    </row>
    <row spans="1:4" r="32">
      <c t="s" s="4" r="A32">
        <v>1141</v>
      </c>
    </row>
    <row spans="1:4" r="33">
      <c t="s" s="3" r="A33">
        <v>1057</v>
      </c>
    </row>
    <row spans="1:4" r="34">
      <c t="s" s="4" r="A34">
        <v>1064</v>
      </c>
      <c t="n" s="6" r="B34">
        <v>153</v>
      </c>
      <c t="n" s="6" r="D34">
        <v>91</v>
      </c>
    </row>
    <row spans="1:4" r="35">
      <c t="s" s="4" r="A35">
        <v>1132</v>
      </c>
      <c t="n" s="6" r="B35">
        <v>-28</v>
      </c>
      <c t="n" s="6" r="D35">
        <v>-22</v>
      </c>
    </row>
    <row spans="1:4" r="36">
      <c t="s" s="4" r="A36">
        <v>1142</v>
      </c>
    </row>
    <row spans="1:4" r="37">
      <c t="s" s="3" r="A37">
        <v>1057</v>
      </c>
    </row>
    <row spans="1:4" r="38">
      <c t="s" s="4" r="A38">
        <v>84</v>
      </c>
      <c t="n" s="6" r="D38">
        <v>0</v>
      </c>
    </row>
    <row spans="1:4" r="39">
      <c t="s" s="4" r="A39">
        <v>1143</v>
      </c>
    </row>
    <row spans="1:4" r="40">
      <c t="s" s="3" r="A40">
        <v>1057</v>
      </c>
    </row>
    <row spans="1:4" r="41">
      <c t="s" s="4" r="A41">
        <v>84</v>
      </c>
      <c t="n" s="6" r="B41">
        <v>0</v>
      </c>
      <c t="n" s="6" r="D41">
        <v>0</v>
      </c>
    </row>
    <row spans="1:4" r="42">
      <c t="s" s="4" r="A42">
        <v>1144</v>
      </c>
    </row>
    <row spans="1:4" r="43">
      <c t="s" s="3" r="A43">
        <v>1057</v>
      </c>
    </row>
    <row spans="1:4" r="44">
      <c t="s" s="4" r="A44">
        <v>1135</v>
      </c>
      <c t="n" s="6" r="B44">
        <v>0</v>
      </c>
      <c t="n" s="6" r="D44">
        <v>0</v>
      </c>
    </row>
    <row spans="1:4" r="45">
      <c t="s" s="4" r="A45">
        <v>1145</v>
      </c>
    </row>
    <row spans="1:4" r="46">
      <c t="s" s="3" r="A46">
        <v>1057</v>
      </c>
    </row>
    <row spans="1:4" r="47">
      <c t="s" s="4" r="A47">
        <v>1135</v>
      </c>
      <c t="n" s="6" r="B47">
        <v>0</v>
      </c>
      <c t="n" s="6" r="D47">
        <v>0</v>
      </c>
    </row>
    <row spans="1:4" r="48">
      <c t="s" s="4" r="A48">
        <v>1146</v>
      </c>
    </row>
    <row spans="1:4" r="49">
      <c t="s" s="3" r="A49">
        <v>1057</v>
      </c>
    </row>
    <row spans="1:4" r="50">
      <c t="s" s="4" r="A50">
        <v>1135</v>
      </c>
      <c t="n" s="6" r="B50">
        <v>0</v>
      </c>
      <c t="n" s="6" r="D50">
        <v>0</v>
      </c>
    </row>
    <row spans="1:4" r="51">
      <c t="s" s="4" r="A51">
        <v>1147</v>
      </c>
    </row>
    <row spans="1:4" r="52">
      <c t="s" s="3" r="A52">
        <v>1057</v>
      </c>
    </row>
    <row spans="1:4" r="53">
      <c t="s" s="4" r="A53">
        <v>1139</v>
      </c>
      <c t="n" s="6" r="B53">
        <v>0</v>
      </c>
      <c t="n" s="6" r="D53">
        <v>0</v>
      </c>
    </row>
    <row spans="1:4" r="54">
      <c t="s" s="4" r="A54">
        <v>1148</v>
      </c>
    </row>
    <row spans="1:4" r="55">
      <c t="s" s="3" r="A55">
        <v>1057</v>
      </c>
    </row>
    <row spans="1:4" r="56">
      <c t="s" s="4" r="A56">
        <v>1139</v>
      </c>
      <c t="n" s="6" r="B56">
        <v>0</v>
      </c>
      <c t="n" s="6" r="D56">
        <v>0</v>
      </c>
    </row>
    <row spans="1:4" r="57">
      <c t="s" s="4" r="A57">
        <v>1149</v>
      </c>
    </row>
    <row spans="1:4" r="58">
      <c t="s" s="3" r="A58">
        <v>1057</v>
      </c>
    </row>
    <row spans="1:4" r="59">
      <c t="s" s="4" r="A59">
        <v>1064</v>
      </c>
      <c t="n" s="6" r="B59">
        <v>0</v>
      </c>
      <c t="n" s="6" r="D59">
        <v>0</v>
      </c>
    </row>
    <row spans="1:4" r="60">
      <c t="s" s="4" r="A60">
        <v>1150</v>
      </c>
    </row>
    <row spans="1:4" r="61">
      <c t="s" s="3" r="A61">
        <v>1057</v>
      </c>
    </row>
    <row spans="1:4" r="62">
      <c t="s" s="4" r="A62">
        <v>84</v>
      </c>
      <c t="n" s="6" r="D62">
        <v>0</v>
      </c>
    </row>
    <row spans="1:4" r="63">
      <c t="s" s="4" r="A63">
        <v>1151</v>
      </c>
    </row>
    <row spans="1:4" r="64">
      <c t="s" s="3" r="A64">
        <v>1057</v>
      </c>
    </row>
    <row spans="1:4" r="65">
      <c t="s" s="4" r="A65">
        <v>84</v>
      </c>
      <c t="n" s="6" r="B65">
        <v>0</v>
      </c>
      <c t="n" s="6" r="D65">
        <v>0</v>
      </c>
    </row>
    <row spans="1:4" r="66">
      <c t="s" s="4" r="A66">
        <v>1152</v>
      </c>
    </row>
    <row spans="1:4" r="67">
      <c t="s" s="3" r="A67">
        <v>1057</v>
      </c>
    </row>
    <row spans="1:4" r="68">
      <c t="s" s="4" r="A68">
        <v>1135</v>
      </c>
      <c t="n" s="6" r="B68">
        <v>0</v>
      </c>
      <c t="n" s="6" r="D68">
        <v>0</v>
      </c>
    </row>
    <row spans="1:4" r="69">
      <c t="s" s="4" r="A69">
        <v>1153</v>
      </c>
    </row>
    <row spans="1:4" r="70">
      <c t="s" s="3" r="A70">
        <v>1057</v>
      </c>
    </row>
    <row spans="1:4" r="71">
      <c t="s" s="4" r="A71">
        <v>1135</v>
      </c>
      <c t="n" s="6" r="B71">
        <v>0</v>
      </c>
      <c t="n" s="6" r="D71">
        <v>0</v>
      </c>
    </row>
    <row spans="1:4" r="72">
      <c t="s" s="4" r="A72">
        <v>1154</v>
      </c>
    </row>
    <row spans="1:4" r="73">
      <c t="s" s="3" r="A73">
        <v>1057</v>
      </c>
    </row>
    <row spans="1:4" r="74">
      <c t="s" s="4" r="A74">
        <v>1135</v>
      </c>
      <c t="n" s="6" r="B74">
        <v>0</v>
      </c>
      <c t="n" s="6" r="D74">
        <v>0</v>
      </c>
    </row>
    <row spans="1:4" r="75">
      <c t="s" s="4" r="A75">
        <v>1155</v>
      </c>
    </row>
    <row spans="1:4" r="76">
      <c t="s" s="3" r="A76">
        <v>1057</v>
      </c>
    </row>
    <row spans="1:4" r="77">
      <c t="s" s="4" r="A77">
        <v>1139</v>
      </c>
      <c t="n" s="6" r="B77">
        <v>0</v>
      </c>
      <c t="n" s="6" r="D77">
        <v>0</v>
      </c>
    </row>
    <row spans="1:4" r="78">
      <c t="s" s="4" r="A78">
        <v>1156</v>
      </c>
    </row>
    <row spans="1:4" r="79">
      <c t="s" s="3" r="A79">
        <v>1057</v>
      </c>
    </row>
    <row spans="1:4" r="80">
      <c t="s" s="4" r="A80">
        <v>1139</v>
      </c>
      <c t="n" s="6" r="B80">
        <v>0</v>
      </c>
      <c t="n" s="6" r="D80">
        <v>0</v>
      </c>
    </row>
    <row spans="1:4" r="81">
      <c t="s" s="4" r="A81">
        <v>1157</v>
      </c>
    </row>
    <row spans="1:4" r="82">
      <c t="s" s="3" r="A82">
        <v>1057</v>
      </c>
    </row>
    <row spans="1:4" r="83">
      <c t="s" s="4" r="A83">
        <v>1064</v>
      </c>
      <c t="n" s="6" r="B83">
        <v>0</v>
      </c>
      <c t="n" s="6" r="D83">
        <v>0</v>
      </c>
    </row>
    <row spans="1:4" r="84">
      <c t="s" s="4" r="A84">
        <v>1158</v>
      </c>
    </row>
    <row spans="1:4" r="85">
      <c t="s" s="3" r="A85">
        <v>1057</v>
      </c>
    </row>
    <row spans="1:4" r="86">
      <c t="s" s="4" r="A86">
        <v>84</v>
      </c>
      <c t="n" s="6" r="D86">
        <v>37</v>
      </c>
    </row>
    <row spans="1:4" r="87">
      <c t="s" s="4" r="A87">
        <v>1159</v>
      </c>
    </row>
    <row spans="1:4" r="88">
      <c t="s" s="3" r="A88">
        <v>1057</v>
      </c>
    </row>
    <row spans="1:4" r="89">
      <c t="s" s="4" r="A89">
        <v>84</v>
      </c>
      <c t="n" s="6" r="B89">
        <v>56</v>
      </c>
      <c t="n" s="6" r="D89">
        <v>37</v>
      </c>
    </row>
    <row spans="1:4" r="90">
      <c t="s" s="4" r="A90">
        <v>1160</v>
      </c>
    </row>
    <row spans="1:4" r="91">
      <c t="s" s="3" r="A91">
        <v>1057</v>
      </c>
    </row>
    <row spans="1:4" r="92">
      <c t="s" s="4" r="A92">
        <v>1135</v>
      </c>
      <c t="n" s="6" r="B92">
        <v>30</v>
      </c>
      <c t="n" s="6" r="D92">
        <v>13</v>
      </c>
    </row>
    <row spans="1:4" r="93">
      <c t="s" s="4" r="A93">
        <v>1161</v>
      </c>
    </row>
    <row spans="1:4" r="94">
      <c t="s" s="3" r="A94">
        <v>1057</v>
      </c>
    </row>
    <row spans="1:4" r="95">
      <c t="s" s="4" r="A95">
        <v>1135</v>
      </c>
      <c t="n" s="6" r="B95">
        <v>45</v>
      </c>
      <c t="n" s="6" r="D95">
        <v>30</v>
      </c>
    </row>
    <row spans="1:4" r="96">
      <c t="s" s="4" r="A96">
        <v>1162</v>
      </c>
    </row>
    <row spans="1:4" r="97">
      <c t="s" s="3" r="A97">
        <v>1057</v>
      </c>
    </row>
    <row spans="1:4" r="98">
      <c t="s" s="4" r="A98">
        <v>1135</v>
      </c>
      <c t="n" s="6" r="B98">
        <v>75</v>
      </c>
      <c t="n" s="6" r="D98">
        <v>43</v>
      </c>
    </row>
    <row spans="1:4" r="99">
      <c t="s" s="4" r="A99">
        <v>1163</v>
      </c>
    </row>
    <row spans="1:4" r="100">
      <c t="s" s="3" r="A100">
        <v>1057</v>
      </c>
    </row>
    <row spans="1:4" r="101">
      <c t="s" s="4" r="A101">
        <v>1139</v>
      </c>
      <c t="n" s="6" r="B101">
        <v>15</v>
      </c>
      <c t="n" s="6" r="D101">
        <v>9</v>
      </c>
    </row>
    <row spans="1:4" r="102">
      <c t="s" s="4" r="A102">
        <v>1164</v>
      </c>
    </row>
    <row spans="1:4" r="103">
      <c t="s" s="3" r="A103">
        <v>1057</v>
      </c>
    </row>
    <row spans="1:4" r="104">
      <c t="s" s="4" r="A104">
        <v>1139</v>
      </c>
      <c t="n" s="6" r="B104">
        <v>7</v>
      </c>
      <c t="n" s="6" r="D104">
        <v>2</v>
      </c>
    </row>
    <row spans="1:4" r="105">
      <c t="s" s="4" r="A105">
        <v>1165</v>
      </c>
    </row>
    <row spans="1:4" r="106">
      <c t="s" s="3" r="A106">
        <v>1057</v>
      </c>
    </row>
    <row spans="1:4" r="107">
      <c t="s" s="4" r="A107">
        <v>1064</v>
      </c>
      <c t="n" s="7" r="B107">
        <v>153</v>
      </c>
      <c t="n" s="7" r="D107">
        <v>91</v>
      </c>
    </row>
  </sheetData>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200</v>
      </c>
      <c t="s" s="2" r="B1">
        <v>1</v>
      </c>
    </row>
    <row spans="1:2" r="2">
      <c t="s" s="2" r="B2">
        <v>2</v>
      </c>
    </row>
    <row spans="1:2" r="3">
      <c t="s" s="3" r="A3">
        <v>201</v>
      </c>
    </row>
    <row spans="1:2" r="4">
      <c t="s" s="4" r="A4">
        <v>202</v>
      </c>
      <c t="s" s="4" r="B4">
        <v>203</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1166</v>
      </c>
      <c t="s" s="2" r="B1">
        <v>2</v>
      </c>
      <c t="s" s="2" r="C1">
        <v>77</v>
      </c>
    </row>
    <row spans="1:3" r="2">
      <c t="s" s="3" r="A2">
        <v>1167</v>
      </c>
    </row>
    <row spans="1:3" r="3">
      <c t="s" s="4" r="A3">
        <v>84</v>
      </c>
      <c t="n" s="7" r="B3">
        <v>56</v>
      </c>
      <c t="n" s="7" r="C3">
        <v>105</v>
      </c>
    </row>
  </sheetData>
  <pageMargins bottom="1" footer="0.5" header="0.5" left="0.75" right="0.75" top="1"/>
</worksheet>
</file>

<file path=xl/worksheets/sheet111.xml><?xml version="1.0" encoding="utf-8"?>
<worksheet xmlns="http://schemas.openxmlformats.org/spreadsheetml/2006/main">
  <sheetPr>
    <outlinePr summaryBelow="1" summaryRight="1"/>
  </sheetPr>
  <dimension ref="A1:C5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1168</v>
      </c>
      <c t="s" s="2" r="B1">
        <v>2</v>
      </c>
      <c t="s" s="2" r="C1">
        <v>77</v>
      </c>
    </row>
    <row spans="1:3" r="2">
      <c t="s" s="3" r="A2">
        <v>1169</v>
      </c>
    </row>
    <row spans="1:3" r="3">
      <c t="s" s="4" r="A3">
        <v>83</v>
      </c>
      <c t="n" s="7" r="B3">
        <v>649</v>
      </c>
      <c t="n" s="7" r="C3">
        <v>0</v>
      </c>
    </row>
    <row spans="1:3" r="4">
      <c t="s" s="4" r="A4">
        <v>84</v>
      </c>
      <c t="n" s="6" r="B4">
        <v>56</v>
      </c>
      <c t="n" s="6" r="C4">
        <v>105</v>
      </c>
    </row>
    <row spans="1:3" r="5">
      <c t="s" s="4" r="A5">
        <v>88</v>
      </c>
      <c t="n" s="6" r="B5">
        <v>113825</v>
      </c>
      <c t="n" s="6" r="C5">
        <v>110546</v>
      </c>
    </row>
    <row spans="1:3" r="6">
      <c t="s" s="4" r="A6">
        <v>771</v>
      </c>
      <c t="n" s="6" r="B6">
        <v>818</v>
      </c>
      <c t="n" s="6" r="C6">
        <v>418</v>
      </c>
    </row>
    <row spans="1:3" r="7">
      <c t="s" s="4" r="A7">
        <v>96</v>
      </c>
      <c t="n" s="6" r="B7">
        <v>75744</v>
      </c>
      <c t="n" s="6" r="C7">
        <v>66478</v>
      </c>
    </row>
    <row spans="1:3" r="8">
      <c t="s" s="4" r="A8">
        <v>97</v>
      </c>
      <c t="n" s="6" r="B8">
        <v>6434</v>
      </c>
      <c t="n" s="6" r="C8">
        <v>8101</v>
      </c>
    </row>
    <row spans="1:3" r="9">
      <c t="s" s="4" r="A9">
        <v>98</v>
      </c>
      <c t="n" s="6" r="B9">
        <v>56836</v>
      </c>
      <c t="n" s="6" r="C9">
        <v>66234</v>
      </c>
    </row>
    <row spans="1:3" r="10">
      <c t="s" s="4" r="A10">
        <v>1170</v>
      </c>
    </row>
    <row spans="1:3" r="11">
      <c t="s" s="3" r="A11">
        <v>1169</v>
      </c>
    </row>
    <row spans="1:3" r="12">
      <c t="s" s="4" r="A12">
        <v>83</v>
      </c>
      <c t="n" s="6" r="B12">
        <v>649</v>
      </c>
    </row>
    <row spans="1:3" r="13">
      <c t="s" s="4" r="A13">
        <v>84</v>
      </c>
      <c t="n" s="6" r="B13">
        <v>56</v>
      </c>
      <c t="n" s="6" r="C13">
        <v>105</v>
      </c>
    </row>
    <row spans="1:3" r="14">
      <c t="s" s="4" r="A14">
        <v>88</v>
      </c>
      <c t="n" s="6" r="B14">
        <v>113825</v>
      </c>
      <c t="n" s="6" r="C14">
        <v>110546</v>
      </c>
    </row>
    <row spans="1:3" r="15">
      <c t="s" s="4" r="A15">
        <v>771</v>
      </c>
      <c t="n" s="6" r="B15">
        <v>818</v>
      </c>
      <c t="n" s="6" r="C15">
        <v>418</v>
      </c>
    </row>
    <row spans="1:3" r="16">
      <c t="s" s="4" r="A16">
        <v>96</v>
      </c>
      <c t="n" s="6" r="B16">
        <v>75744</v>
      </c>
      <c t="n" s="6" r="C16">
        <v>66478</v>
      </c>
    </row>
    <row spans="1:3" r="17">
      <c t="s" s="4" r="A17">
        <v>97</v>
      </c>
      <c t="n" s="6" r="B17">
        <v>6434</v>
      </c>
      <c t="n" s="6" r="C17">
        <v>8101</v>
      </c>
    </row>
    <row spans="1:3" r="18">
      <c t="s" s="4" r="A18">
        <v>98</v>
      </c>
      <c t="n" s="6" r="B18">
        <v>56836</v>
      </c>
      <c t="n" s="6" r="C18">
        <v>66234</v>
      </c>
    </row>
    <row spans="1:3" r="19">
      <c t="s" s="4" r="A19">
        <v>1171</v>
      </c>
    </row>
    <row spans="1:3" r="20">
      <c t="s" s="3" r="A20">
        <v>1169</v>
      </c>
    </row>
    <row spans="1:3" r="21">
      <c t="s" s="4" r="A21">
        <v>83</v>
      </c>
      <c t="n" s="6" r="B21">
        <v>658</v>
      </c>
    </row>
    <row spans="1:3" r="22">
      <c t="s" s="4" r="A22">
        <v>84</v>
      </c>
      <c t="n" s="6" r="B22">
        <v>56</v>
      </c>
      <c t="n" s="6" r="C22">
        <v>105</v>
      </c>
    </row>
    <row spans="1:3" r="23">
      <c t="s" s="4" r="A23">
        <v>88</v>
      </c>
      <c t="n" s="6" r="B23">
        <v>114847</v>
      </c>
      <c t="n" s="6" r="C23">
        <v>110737</v>
      </c>
    </row>
    <row spans="1:3" r="24">
      <c t="s" s="4" r="A24">
        <v>771</v>
      </c>
      <c t="n" s="6" r="B24">
        <v>837</v>
      </c>
      <c t="n" s="6" r="C24">
        <v>433</v>
      </c>
    </row>
    <row spans="1:3" r="25">
      <c t="s" s="4" r="A25">
        <v>96</v>
      </c>
      <c t="n" s="6" r="B25">
        <v>76231</v>
      </c>
      <c t="n" s="6" r="C25">
        <v>66889</v>
      </c>
    </row>
    <row spans="1:3" r="26">
      <c t="s" s="4" r="A26">
        <v>97</v>
      </c>
      <c t="n" s="6" r="B26">
        <v>6435</v>
      </c>
      <c t="n" s="6" r="C26">
        <v>8102</v>
      </c>
    </row>
    <row spans="1:3" r="27">
      <c t="s" s="4" r="A27">
        <v>98</v>
      </c>
      <c t="n" s="6" r="B27">
        <v>59195</v>
      </c>
      <c t="n" s="6" r="C27">
        <v>68175</v>
      </c>
    </row>
    <row spans="1:3" r="28">
      <c t="s" s="4" r="A28">
        <v>1172</v>
      </c>
    </row>
    <row spans="1:3" r="29">
      <c t="s" s="3" r="A29">
        <v>1169</v>
      </c>
    </row>
    <row spans="1:3" r="30">
      <c t="s" s="4" r="A30">
        <v>83</v>
      </c>
      <c t="n" s="6" r="B30">
        <v>0</v>
      </c>
    </row>
    <row spans="1:3" r="31">
      <c t="s" s="4" r="A31">
        <v>84</v>
      </c>
      <c t="n" s="6" r="B31">
        <v>0</v>
      </c>
      <c t="n" s="6" r="C31">
        <v>0</v>
      </c>
    </row>
    <row spans="1:3" r="32">
      <c t="s" s="4" r="A32">
        <v>88</v>
      </c>
      <c t="n" s="6" r="B32">
        <v>0</v>
      </c>
      <c t="n" s="6" r="C32">
        <v>0</v>
      </c>
    </row>
    <row spans="1:3" r="33">
      <c t="s" s="4" r="A33">
        <v>771</v>
      </c>
      <c t="n" s="6" r="B33">
        <v>0</v>
      </c>
      <c t="n" s="6" r="C33">
        <v>0</v>
      </c>
    </row>
    <row spans="1:3" r="34">
      <c t="s" s="4" r="A34">
        <v>96</v>
      </c>
      <c t="n" s="6" r="B34">
        <v>0</v>
      </c>
      <c t="n" s="6" r="C34">
        <v>0</v>
      </c>
    </row>
    <row spans="1:3" r="35">
      <c t="s" s="4" r="A35">
        <v>97</v>
      </c>
      <c t="n" s="6" r="B35">
        <v>0</v>
      </c>
      <c t="n" s="6" r="C35">
        <v>0</v>
      </c>
    </row>
    <row spans="1:3" r="36">
      <c t="s" s="4" r="A36">
        <v>98</v>
      </c>
      <c t="n" s="6" r="B36">
        <v>0</v>
      </c>
      <c t="n" s="6" r="C36">
        <v>0</v>
      </c>
    </row>
    <row spans="1:3" r="37">
      <c t="s" s="4" r="A37">
        <v>1173</v>
      </c>
    </row>
    <row spans="1:3" r="38">
      <c t="s" s="3" r="A38">
        <v>1169</v>
      </c>
    </row>
    <row spans="1:3" r="39">
      <c t="s" s="4" r="A39">
        <v>83</v>
      </c>
      <c t="n" s="6" r="B39">
        <v>658</v>
      </c>
    </row>
    <row spans="1:3" r="40">
      <c t="s" s="4" r="A40">
        <v>84</v>
      </c>
      <c t="n" s="6" r="B40">
        <v>0</v>
      </c>
      <c t="n" s="6" r="C40">
        <v>0</v>
      </c>
    </row>
    <row spans="1:3" r="41">
      <c t="s" s="4" r="A41">
        <v>88</v>
      </c>
      <c t="n" s="6" r="B41">
        <v>0</v>
      </c>
      <c t="n" s="6" r="C41">
        <v>0</v>
      </c>
    </row>
    <row spans="1:3" r="42">
      <c t="s" s="4" r="A42">
        <v>771</v>
      </c>
      <c t="n" s="6" r="B42">
        <v>787</v>
      </c>
      <c t="n" s="6" r="C42">
        <v>391</v>
      </c>
    </row>
    <row spans="1:3" r="43">
      <c t="s" s="4" r="A43">
        <v>96</v>
      </c>
      <c t="n" s="6" r="B43">
        <v>0</v>
      </c>
      <c t="n" s="6" r="C43">
        <v>0</v>
      </c>
    </row>
    <row spans="1:3" r="44">
      <c t="s" s="4" r="A44">
        <v>97</v>
      </c>
      <c t="n" s="6" r="B44">
        <v>0</v>
      </c>
      <c t="n" s="6" r="C44">
        <v>0</v>
      </c>
    </row>
    <row spans="1:3" r="45">
      <c t="s" s="4" r="A45">
        <v>98</v>
      </c>
      <c t="n" s="6" r="B45">
        <v>22405</v>
      </c>
      <c t="n" s="6" r="C45">
        <v>23018</v>
      </c>
    </row>
    <row spans="1:3" r="46">
      <c t="s" s="4" r="A46">
        <v>1174</v>
      </c>
    </row>
    <row spans="1:3" r="47">
      <c t="s" s="3" r="A47">
        <v>1169</v>
      </c>
    </row>
    <row spans="1:3" r="48">
      <c t="s" s="4" r="A48">
        <v>83</v>
      </c>
      <c t="n" s="6" r="B48">
        <v>0</v>
      </c>
    </row>
    <row spans="1:3" r="49">
      <c t="s" s="4" r="A49">
        <v>84</v>
      </c>
      <c t="n" s="6" r="B49">
        <v>56</v>
      </c>
      <c t="n" s="6" r="C49">
        <v>105</v>
      </c>
    </row>
    <row spans="1:3" r="50">
      <c t="s" s="4" r="A50">
        <v>88</v>
      </c>
      <c t="n" s="6" r="B50">
        <v>114847</v>
      </c>
      <c t="n" s="6" r="C50">
        <v>110737</v>
      </c>
    </row>
    <row spans="1:3" r="51">
      <c t="s" s="4" r="A51">
        <v>771</v>
      </c>
      <c t="n" s="6" r="B51">
        <v>50</v>
      </c>
      <c t="n" s="6" r="C51">
        <v>42</v>
      </c>
    </row>
    <row spans="1:3" r="52">
      <c t="s" s="4" r="A52">
        <v>96</v>
      </c>
      <c t="n" s="6" r="B52">
        <v>76231</v>
      </c>
      <c t="n" s="6" r="C52">
        <v>66889</v>
      </c>
    </row>
    <row spans="1:3" r="53">
      <c t="s" s="4" r="A53">
        <v>97</v>
      </c>
      <c t="n" s="6" r="B53">
        <v>6435</v>
      </c>
      <c t="n" s="6" r="C53">
        <v>8102</v>
      </c>
    </row>
    <row spans="1:3" r="54">
      <c t="s" s="4" r="A54">
        <v>98</v>
      </c>
      <c t="n" s="7" r="B54">
        <v>36790</v>
      </c>
      <c t="n" s="7" r="C54">
        <v>45157</v>
      </c>
    </row>
  </sheetData>
  <pageMargins bottom="1" footer="0.5" header="0.5" left="0.75" right="0.75" top="1"/>
</worksheet>
</file>

<file path=xl/worksheets/sheet112.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1175</v>
      </c>
      <c t="s" s="2" r="B1">
        <v>2</v>
      </c>
      <c t="s" s="2" r="C1">
        <v>77</v>
      </c>
    </row>
    <row spans="1:3" r="2">
      <c t="s" s="3" r="A2">
        <v>1176</v>
      </c>
    </row>
    <row spans="1:3" r="3">
      <c t="s" s="4" r="A3">
        <v>775</v>
      </c>
      <c t="n" s="7" r="B3">
        <v>141</v>
      </c>
      <c t="n" s="7" r="C3">
        <v>233</v>
      </c>
    </row>
    <row spans="1:3" r="4">
      <c t="s" s="4" r="A4">
        <v>1177</v>
      </c>
      <c t="n" s="6" r="B4">
        <v>0</v>
      </c>
      <c t="n" s="6" r="C4">
        <v>0</v>
      </c>
    </row>
    <row spans="1:3" r="5">
      <c t="s" s="4" r="A5">
        <v>1178</v>
      </c>
      <c t="n" s="6" r="B5">
        <v>141</v>
      </c>
      <c t="n" s="6" r="C5">
        <v>233</v>
      </c>
    </row>
    <row spans="1:3" r="6">
      <c t="s" s="4" r="A6">
        <v>1179</v>
      </c>
      <c t="n" s="6" r="B6">
        <v>-16</v>
      </c>
      <c t="n" s="6" r="C6">
        <v>-78</v>
      </c>
    </row>
    <row spans="1:3" r="7">
      <c t="s" s="4" r="A7">
        <v>1180</v>
      </c>
      <c t="n" s="6" r="B7">
        <v>-104</v>
      </c>
      <c t="n" s="6" r="C7">
        <v>-67</v>
      </c>
    </row>
    <row spans="1:3" r="8">
      <c t="s" s="4" r="A8">
        <v>1181</v>
      </c>
      <c t="n" s="6" r="B8">
        <v>21</v>
      </c>
      <c t="n" s="6" r="C8">
        <v>88</v>
      </c>
    </row>
    <row spans="1:3" r="9">
      <c t="s" s="4" r="A9">
        <v>1182</v>
      </c>
      <c t="n" s="6" r="B9">
        <v>2</v>
      </c>
      <c t="n" s="6" r="C9">
        <v>7</v>
      </c>
    </row>
    <row spans="1:3" r="10">
      <c t="s" s="4" r="A10">
        <v>1024</v>
      </c>
    </row>
    <row spans="1:3" r="11">
      <c t="s" s="3" r="A11">
        <v>1176</v>
      </c>
    </row>
    <row spans="1:3" r="12">
      <c t="s" s="4" r="A12">
        <v>775</v>
      </c>
      <c t="n" s="6" r="B12">
        <v>1</v>
      </c>
      <c t="n" s="6" r="C12">
        <v>9</v>
      </c>
    </row>
    <row spans="1:3" r="13">
      <c t="s" s="4" r="A13">
        <v>1177</v>
      </c>
      <c t="n" s="6" r="B13">
        <v>0</v>
      </c>
      <c t="n" s="6" r="C13">
        <v>0</v>
      </c>
    </row>
    <row spans="1:3" r="14">
      <c t="s" s="4" r="A14">
        <v>1178</v>
      </c>
      <c t="n" s="6" r="B14">
        <v>1</v>
      </c>
      <c t="n" s="6" r="C14">
        <v>9</v>
      </c>
    </row>
    <row spans="1:3" r="15">
      <c t="s" s="4" r="A15">
        <v>1179</v>
      </c>
      <c t="n" s="6" r="B15">
        <v>-1</v>
      </c>
      <c t="n" s="6" r="C15">
        <v>-9</v>
      </c>
    </row>
    <row spans="1:3" r="16">
      <c t="s" s="4" r="A16">
        <v>1180</v>
      </c>
      <c t="n" s="6" r="B16">
        <v>0</v>
      </c>
      <c t="n" s="6" r="C16">
        <v>0</v>
      </c>
    </row>
    <row spans="1:3" r="17">
      <c t="s" s="4" r="A17">
        <v>1181</v>
      </c>
      <c t="n" s="6" r="B17">
        <v>0</v>
      </c>
      <c t="n" s="6" r="C17">
        <v>0</v>
      </c>
    </row>
    <row spans="1:3" r="18">
      <c t="s" s="4" r="A18">
        <v>1023</v>
      </c>
    </row>
    <row spans="1:3" r="19">
      <c t="s" s="3" r="A19">
        <v>1176</v>
      </c>
    </row>
    <row spans="1:3" r="20">
      <c t="s" s="4" r="A20">
        <v>775</v>
      </c>
      <c t="n" s="6" r="B20">
        <v>140</v>
      </c>
      <c t="n" s="6" r="C20">
        <v>224</v>
      </c>
    </row>
    <row spans="1:3" r="21">
      <c t="s" s="4" r="A21">
        <v>1177</v>
      </c>
      <c t="n" s="6" r="B21">
        <v>0</v>
      </c>
      <c t="n" s="6" r="C21">
        <v>0</v>
      </c>
    </row>
    <row spans="1:3" r="22">
      <c t="s" s="4" r="A22">
        <v>1178</v>
      </c>
      <c t="n" s="6" r="B22">
        <v>140</v>
      </c>
      <c t="n" s="6" r="C22">
        <v>224</v>
      </c>
    </row>
    <row spans="1:3" r="23">
      <c t="s" s="4" r="A23">
        <v>1179</v>
      </c>
      <c t="n" s="6" r="B23">
        <v>-15</v>
      </c>
      <c t="n" s="6" r="C23">
        <v>-69</v>
      </c>
    </row>
    <row spans="1:3" r="24">
      <c t="s" s="4" r="A24">
        <v>1180</v>
      </c>
      <c t="n" s="6" r="B24">
        <v>-104</v>
      </c>
      <c t="n" s="6" r="C24">
        <v>-67</v>
      </c>
    </row>
    <row spans="1:3" r="25">
      <c t="s" s="4" r="A25">
        <v>1181</v>
      </c>
      <c t="n" s="7" r="B25">
        <v>21</v>
      </c>
      <c t="n" s="7" r="C25">
        <v>88</v>
      </c>
    </row>
  </sheetData>
  <pageMargins bottom="1" footer="0.5" header="0.5" left="0.75" right="0.75" top="1"/>
</worksheet>
</file>

<file path=xl/worksheets/sheet113.xml><?xml version="1.0" encoding="utf-8"?>
<worksheet xmlns="http://schemas.openxmlformats.org/spreadsheetml/2006/main">
  <sheetPr>
    <outlinePr summaryBelow="1" summaryRight="1"/>
  </sheetPr>
  <dimension ref="A1:C4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1183</v>
      </c>
      <c t="s" s="2" r="B1">
        <v>2</v>
      </c>
      <c t="s" s="2" r="C1">
        <v>77</v>
      </c>
    </row>
    <row spans="1:3" r="2">
      <c t="s" s="3" r="A2">
        <v>1184</v>
      </c>
    </row>
    <row spans="1:3" r="3">
      <c t="s" s="4" r="A3">
        <v>861</v>
      </c>
      <c t="n" s="7" r="B3">
        <v>-46</v>
      </c>
      <c t="n" s="7" r="C3">
        <v>-145</v>
      </c>
    </row>
    <row spans="1:3" r="4">
      <c t="s" s="4" r="A4">
        <v>1177</v>
      </c>
      <c t="n" s="6" r="B4">
        <v>0</v>
      </c>
      <c t="n" s="6" r="C4">
        <v>0</v>
      </c>
    </row>
    <row spans="1:3" r="5">
      <c t="s" s="4" r="A5">
        <v>1185</v>
      </c>
      <c t="n" s="6" r="B5">
        <v>-46</v>
      </c>
      <c t="n" s="6" r="C5">
        <v>-145</v>
      </c>
    </row>
    <row spans="1:3" r="6">
      <c t="s" s="4" r="A6">
        <v>1186</v>
      </c>
      <c t="n" s="6" r="B6">
        <v>15</v>
      </c>
      <c t="n" s="6" r="C6">
        <v>78</v>
      </c>
    </row>
    <row spans="1:3" r="7">
      <c t="s" s="4" r="A7">
        <v>1187</v>
      </c>
      <c t="n" s="6" r="B7">
        <v>7</v>
      </c>
      <c t="n" s="6" r="C7">
        <v>2</v>
      </c>
    </row>
    <row spans="1:3" r="8">
      <c t="s" s="4" r="A8">
        <v>1188</v>
      </c>
      <c t="n" s="6" r="B8">
        <v>-24</v>
      </c>
      <c t="n" s="6" r="C8">
        <v>-65</v>
      </c>
    </row>
    <row spans="1:3" r="9">
      <c t="s" s="4" r="A9">
        <v>1182</v>
      </c>
      <c t="n" s="6" r="B9">
        <v>2</v>
      </c>
      <c t="n" s="6" r="C9">
        <v>7</v>
      </c>
    </row>
    <row spans="1:3" r="10">
      <c t="s" s="4" r="A10">
        <v>1189</v>
      </c>
    </row>
    <row spans="1:3" r="11">
      <c t="s" s="3" r="A11">
        <v>1184</v>
      </c>
    </row>
    <row spans="1:3" r="12">
      <c t="s" s="4" r="A12">
        <v>861</v>
      </c>
      <c t="n" s="6" r="B12">
        <v>-28</v>
      </c>
      <c t="n" s="6" r="C12">
        <v>-68</v>
      </c>
    </row>
    <row spans="1:3" r="13">
      <c t="s" s="4" r="A13">
        <v>1177</v>
      </c>
      <c t="n" s="6" r="B13">
        <v>0</v>
      </c>
      <c t="n" s="6" r="C13">
        <v>0</v>
      </c>
    </row>
    <row spans="1:3" r="14">
      <c t="s" s="4" r="A14">
        <v>1185</v>
      </c>
      <c t="n" s="6" r="B14">
        <v>-28</v>
      </c>
      <c t="n" s="6" r="C14">
        <v>-68</v>
      </c>
    </row>
    <row spans="1:3" r="15">
      <c t="s" s="4" r="A15">
        <v>1186</v>
      </c>
      <c t="n" s="6" r="B15">
        <v>0</v>
      </c>
      <c t="n" s="6" r="C15">
        <v>9</v>
      </c>
    </row>
    <row spans="1:3" r="16">
      <c t="s" s="4" r="A16">
        <v>1187</v>
      </c>
      <c t="n" s="6" r="B16">
        <v>7</v>
      </c>
      <c t="n" s="6" r="C16">
        <v>2</v>
      </c>
    </row>
    <row spans="1:3" r="17">
      <c t="s" s="4" r="A17">
        <v>1188</v>
      </c>
      <c t="n" s="6" r="B17">
        <v>-21</v>
      </c>
      <c t="n" s="6" r="C17">
        <v>-57</v>
      </c>
    </row>
    <row spans="1:3" r="18">
      <c t="s" s="4" r="A18">
        <v>1190</v>
      </c>
    </row>
    <row spans="1:3" r="19">
      <c t="s" s="3" r="A19">
        <v>1184</v>
      </c>
    </row>
    <row spans="1:3" r="20">
      <c t="s" s="4" r="A20">
        <v>861</v>
      </c>
      <c t="n" s="6" r="B20">
        <v>-15</v>
      </c>
      <c t="n" s="6" r="C20">
        <v>-69</v>
      </c>
    </row>
    <row spans="1:3" r="21">
      <c t="s" s="4" r="A21">
        <v>1177</v>
      </c>
      <c t="n" s="6" r="B21">
        <v>0</v>
      </c>
      <c t="n" s="6" r="C21">
        <v>0</v>
      </c>
    </row>
    <row spans="1:3" r="22">
      <c t="s" s="4" r="A22">
        <v>1185</v>
      </c>
      <c t="n" s="6" r="B22">
        <v>-15</v>
      </c>
      <c t="n" s="6" r="C22">
        <v>-69</v>
      </c>
    </row>
    <row spans="1:3" r="23">
      <c t="s" s="4" r="A23">
        <v>1186</v>
      </c>
      <c t="n" s="6" r="B23">
        <v>15</v>
      </c>
      <c t="n" s="6" r="C23">
        <v>69</v>
      </c>
    </row>
    <row spans="1:3" r="24">
      <c t="s" s="4" r="A24">
        <v>1187</v>
      </c>
      <c t="n" s="6" r="B24">
        <v>0</v>
      </c>
      <c t="n" s="6" r="C24">
        <v>0</v>
      </c>
    </row>
    <row spans="1:3" r="25">
      <c t="s" s="4" r="A25">
        <v>1188</v>
      </c>
      <c t="n" s="6" r="B25">
        <v>0</v>
      </c>
      <c t="n" s="6" r="C25">
        <v>0</v>
      </c>
    </row>
    <row spans="1:3" r="26">
      <c t="s" s="4" r="A26">
        <v>1191</v>
      </c>
    </row>
    <row spans="1:3" r="27">
      <c t="s" s="3" r="A27">
        <v>1184</v>
      </c>
    </row>
    <row spans="1:3" r="28">
      <c t="s" s="4" r="A28">
        <v>861</v>
      </c>
      <c t="n" s="6" r="B28">
        <v>-3</v>
      </c>
      <c t="n" s="6" r="C28">
        <v>-8</v>
      </c>
    </row>
    <row spans="1:3" r="29">
      <c t="s" s="4" r="A29">
        <v>1177</v>
      </c>
      <c t="n" s="6" r="B29">
        <v>0</v>
      </c>
      <c t="n" s="6" r="C29">
        <v>0</v>
      </c>
    </row>
    <row spans="1:3" r="30">
      <c t="s" s="4" r="A30">
        <v>1185</v>
      </c>
      <c t="n" s="6" r="B30">
        <v>-3</v>
      </c>
      <c t="n" s="6" r="C30">
        <v>-8</v>
      </c>
    </row>
    <row spans="1:3" r="31">
      <c t="s" s="4" r="A31">
        <v>1186</v>
      </c>
      <c t="n" s="6" r="B31">
        <v>0</v>
      </c>
      <c t="n" s="6" r="C31">
        <v>0</v>
      </c>
    </row>
    <row spans="1:3" r="32">
      <c t="s" s="4" r="A32">
        <v>1187</v>
      </c>
      <c t="n" s="6" r="B32">
        <v>0</v>
      </c>
      <c t="n" s="6" r="C32">
        <v>0</v>
      </c>
    </row>
    <row spans="1:3" r="33">
      <c t="s" s="4" r="A33">
        <v>1188</v>
      </c>
      <c t="n" s="6" r="B33">
        <v>-3</v>
      </c>
      <c t="n" s="6" r="C33">
        <v>-8</v>
      </c>
    </row>
    <row spans="1:3" r="34">
      <c t="s" s="4" r="A34">
        <v>1192</v>
      </c>
    </row>
    <row spans="1:3" r="35">
      <c t="s" s="3" r="A35">
        <v>1184</v>
      </c>
    </row>
    <row spans="1:3" r="36">
      <c t="s" s="4" r="A36">
        <v>861</v>
      </c>
      <c t="n" s="6" r="B36">
        <v>-659</v>
      </c>
      <c t="n" s="6" r="C36">
        <v>-648</v>
      </c>
    </row>
    <row spans="1:3" r="37">
      <c t="s" s="4" r="A37">
        <v>1177</v>
      </c>
      <c t="n" s="6" r="B37">
        <v>0</v>
      </c>
      <c t="n" s="6" r="C37">
        <v>0</v>
      </c>
    </row>
    <row spans="1:3" r="38">
      <c t="s" s="4" r="A38">
        <v>1185</v>
      </c>
      <c t="n" s="6" r="B38">
        <v>-659</v>
      </c>
      <c t="n" s="6" r="C38">
        <v>-648</v>
      </c>
    </row>
    <row spans="1:3" r="39">
      <c t="s" s="4" r="A39">
        <v>1186</v>
      </c>
      <c t="n" s="6" r="B39">
        <v>0</v>
      </c>
      <c t="n" s="6" r="C39">
        <v>0</v>
      </c>
    </row>
    <row spans="1:3" r="40">
      <c t="s" s="4" r="A40">
        <v>1187</v>
      </c>
      <c t="n" s="6" r="B40">
        <v>659</v>
      </c>
      <c t="n" s="6" r="C40">
        <v>648</v>
      </c>
    </row>
    <row spans="1:3" r="41">
      <c t="s" s="4" r="A41">
        <v>1188</v>
      </c>
      <c t="n" s="6" r="B41">
        <v>0</v>
      </c>
      <c t="n" s="6" r="C41">
        <v>0</v>
      </c>
    </row>
    <row spans="1:3" r="42">
      <c t="s" s="4" r="A42">
        <v>1193</v>
      </c>
    </row>
    <row spans="1:3" r="43">
      <c t="s" s="3" r="A43">
        <v>1184</v>
      </c>
    </row>
    <row spans="1:3" r="44">
      <c t="s" s="4" r="A44">
        <v>861</v>
      </c>
      <c t="n" s="6" r="B44">
        <v>-705</v>
      </c>
      <c t="n" s="6" r="C44">
        <v>-793</v>
      </c>
    </row>
    <row spans="1:3" r="45">
      <c t="s" s="4" r="A45">
        <v>1177</v>
      </c>
      <c t="n" s="6" r="B45">
        <v>0</v>
      </c>
      <c t="n" s="6" r="C45">
        <v>0</v>
      </c>
    </row>
    <row spans="1:3" r="46">
      <c t="s" s="4" r="A46">
        <v>1185</v>
      </c>
      <c t="n" s="6" r="B46">
        <v>-705</v>
      </c>
      <c t="n" s="6" r="C46">
        <v>-793</v>
      </c>
    </row>
    <row spans="1:3" r="47">
      <c t="s" s="4" r="A47">
        <v>1186</v>
      </c>
      <c t="n" s="6" r="B47">
        <v>15</v>
      </c>
      <c t="n" s="6" r="C47">
        <v>78</v>
      </c>
    </row>
    <row spans="1:3" r="48">
      <c t="s" s="4" r="A48">
        <v>1187</v>
      </c>
      <c t="n" s="6" r="B48">
        <v>666</v>
      </c>
      <c t="n" s="6" r="C48">
        <v>650</v>
      </c>
    </row>
    <row spans="1:3" r="49">
      <c t="s" s="4" r="A49">
        <v>1188</v>
      </c>
      <c t="n" s="7" r="B49">
        <v>-24</v>
      </c>
      <c t="n" s="7" r="C49">
        <v>-65</v>
      </c>
    </row>
  </sheetData>
  <pageMargins bottom="1" footer="0.5" header="0.5" left="0.75" right="0.75" top="1"/>
</worksheet>
</file>

<file path=xl/worksheets/sheet114.xml><?xml version="1.0" encoding="utf-8"?>
<worksheet xmlns="http://schemas.openxmlformats.org/spreadsheetml/2006/main">
  <sheetPr>
    <outlinePr summaryBelow="1" summaryRight="1"/>
  </sheetPr>
  <dimension ref="A1:F5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t="s" s="1" r="A1">
        <v>1194</v>
      </c>
      <c t="s" s="2" r="B1">
        <v>30</v>
      </c>
      <c t="s" s="2" r="D1">
        <v>1</v>
      </c>
    </row>
    <row spans="1:6" r="2">
      <c t="s" s="2" r="B2">
        <v>2</v>
      </c>
      <c t="s" s="2" r="C2">
        <v>31</v>
      </c>
      <c t="s" s="2" r="D2">
        <v>2</v>
      </c>
      <c t="s" s="2" r="E2">
        <v>31</v>
      </c>
      <c t="s" s="2" r="F2">
        <v>77</v>
      </c>
    </row>
    <row spans="1:6" r="3">
      <c t="s" s="3" r="A3">
        <v>1195</v>
      </c>
    </row>
    <row spans="1:6" r="4">
      <c t="s" s="4" r="A4">
        <v>45</v>
      </c>
      <c t="n" s="7" r="B4">
        <v>996</v>
      </c>
      <c t="n" s="7" r="C4">
        <v>970</v>
      </c>
      <c t="n" s="7" r="D4">
        <v>2931</v>
      </c>
      <c t="n" s="7" r="E4">
        <v>2736</v>
      </c>
    </row>
    <row spans="1:6" r="5">
      <c t="s" s="4" r="A5">
        <v>52</v>
      </c>
      <c t="n" s="6" r="B5">
        <v>388</v>
      </c>
      <c t="n" s="6" r="C5">
        <v>332</v>
      </c>
      <c t="n" s="6" r="D5">
        <v>1138</v>
      </c>
      <c t="n" s="6" r="E5">
        <v>786</v>
      </c>
    </row>
    <row spans="1:6" r="6">
      <c t="s" s="4" r="A6">
        <v>53</v>
      </c>
      <c t="n" s="6" r="B6">
        <v>1384</v>
      </c>
      <c t="n" s="6" r="C6">
        <v>1302</v>
      </c>
      <c t="n" s="6" r="D6">
        <v>4069</v>
      </c>
      <c t="n" s="6" r="E6">
        <v>3522</v>
      </c>
    </row>
    <row spans="1:6" r="7">
      <c t="s" s="4" r="A7">
        <v>54</v>
      </c>
      <c t="n" s="6" r="B7">
        <v>258</v>
      </c>
      <c t="n" s="6" r="C7">
        <v>211</v>
      </c>
      <c t="n" s="6" r="D7">
        <v>650</v>
      </c>
      <c t="n" s="6" r="E7">
        <v>467</v>
      </c>
    </row>
    <row spans="1:6" r="8">
      <c t="s" s="4" r="A8">
        <v>59</v>
      </c>
      <c t="n" s="6" r="B8">
        <v>735</v>
      </c>
      <c t="n" s="6" r="C8">
        <v>674</v>
      </c>
      <c t="n" s="6" r="D8">
        <v>2218</v>
      </c>
      <c t="n" s="6" r="E8">
        <v>2093</v>
      </c>
    </row>
    <row spans="1:6" r="9">
      <c t="s" s="4" r="A9">
        <v>60</v>
      </c>
      <c t="n" s="6" r="B9">
        <v>391</v>
      </c>
      <c t="n" s="6" r="C9">
        <v>417</v>
      </c>
      <c t="n" s="6" r="D9">
        <v>1201</v>
      </c>
      <c t="n" s="6" r="E9">
        <v>962</v>
      </c>
    </row>
    <row spans="1:6" r="10">
      <c t="s" s="4" r="A10">
        <v>92</v>
      </c>
      <c t="n" s="6" r="B10">
        <v>157397</v>
      </c>
      <c t="n" s="6" r="C10">
        <v>155916</v>
      </c>
      <c t="n" s="6" r="D10">
        <v>157397</v>
      </c>
      <c t="n" s="6" r="E10">
        <v>155916</v>
      </c>
      <c t="n" s="7" r="F10">
        <v>158581</v>
      </c>
    </row>
    <row spans="1:6" r="11">
      <c t="s" s="4" r="A11">
        <v>1196</v>
      </c>
      <c t="n" s="6" r="B11">
        <v>738</v>
      </c>
      <c t="n" s="6" r="C11">
        <v>759</v>
      </c>
      <c t="n" s="6" r="D11">
        <v>2281</v>
      </c>
      <c t="n" s="6" r="E11">
        <v>2269</v>
      </c>
    </row>
    <row spans="1:6" r="12">
      <c t="s" s="4" r="A12">
        <v>455</v>
      </c>
    </row>
    <row spans="1:6" r="13">
      <c t="s" s="3" r="A13">
        <v>1195</v>
      </c>
    </row>
    <row spans="1:6" r="14">
      <c t="s" s="4" r="A14">
        <v>45</v>
      </c>
      <c t="n" s="6" r="B14">
        <v>933</v>
      </c>
      <c t="n" s="6" r="C14">
        <v>870</v>
      </c>
      <c t="n" s="6" r="D14">
        <v>2758</v>
      </c>
      <c t="n" s="6" r="E14">
        <v>2529</v>
      </c>
    </row>
    <row spans="1:6" r="15">
      <c t="s" s="4" r="A15">
        <v>52</v>
      </c>
      <c t="n" s="6" r="B15">
        <v>74</v>
      </c>
      <c t="n" s="6" r="C15">
        <v>63</v>
      </c>
      <c t="n" s="6" r="D15">
        <v>228</v>
      </c>
      <c t="n" s="6" r="E15">
        <v>170</v>
      </c>
    </row>
    <row spans="1:6" r="16">
      <c t="s" s="4" r="A16">
        <v>53</v>
      </c>
      <c t="n" s="6" r="B16">
        <v>1007</v>
      </c>
      <c t="n" s="6" r="C16">
        <v>933</v>
      </c>
      <c t="n" s="6" r="D16">
        <v>2986</v>
      </c>
      <c t="n" s="6" r="E16">
        <v>2699</v>
      </c>
    </row>
    <row spans="1:6" r="17">
      <c t="s" s="4" r="A17">
        <v>54</v>
      </c>
      <c t="n" s="6" r="B17">
        <v>270</v>
      </c>
      <c t="n" s="6" r="C17">
        <v>201</v>
      </c>
      <c t="n" s="6" r="D17">
        <v>649</v>
      </c>
      <c t="n" s="6" r="E17">
        <v>460</v>
      </c>
    </row>
    <row spans="1:6" r="18">
      <c t="s" s="4" r="A18">
        <v>59</v>
      </c>
      <c t="n" s="6" r="B18">
        <v>418</v>
      </c>
      <c t="n" s="6" r="C18">
        <v>409</v>
      </c>
      <c t="n" s="6" r="D18">
        <v>1255</v>
      </c>
      <c t="n" s="6" r="E18">
        <v>1237</v>
      </c>
    </row>
    <row spans="1:6" r="19">
      <c t="s" s="4" r="A19">
        <v>60</v>
      </c>
      <c t="n" s="6" r="B19">
        <v>319</v>
      </c>
      <c t="n" s="6" r="C19">
        <v>323</v>
      </c>
      <c t="n" s="6" r="D19">
        <v>1082</v>
      </c>
      <c t="n" s="6" r="E19">
        <v>1002</v>
      </c>
    </row>
    <row spans="1:6" r="20">
      <c t="s" s="4" r="A20">
        <v>92</v>
      </c>
      <c t="n" s="6" r="B20">
        <v>113669</v>
      </c>
      <c t="n" s="6" r="C20">
        <v>113843</v>
      </c>
      <c t="n" s="6" r="D20">
        <v>113669</v>
      </c>
      <c t="n" s="6" r="E20">
        <v>113843</v>
      </c>
    </row>
    <row spans="1:6" r="21">
      <c t="s" s="4" r="A21">
        <v>783</v>
      </c>
    </row>
    <row spans="1:6" r="22">
      <c t="s" s="3" r="A22">
        <v>1195</v>
      </c>
    </row>
    <row spans="1:6" r="23">
      <c t="s" s="4" r="A23">
        <v>45</v>
      </c>
      <c t="n" s="6" r="B23">
        <v>14</v>
      </c>
      <c t="n" s="6" r="C23">
        <v>16</v>
      </c>
      <c t="n" s="6" r="D23">
        <v>44</v>
      </c>
      <c t="n" s="6" r="E23">
        <v>42</v>
      </c>
    </row>
    <row spans="1:6" r="24">
      <c t="s" s="4" r="A24">
        <v>52</v>
      </c>
      <c t="n" s="6" r="B24">
        <v>264</v>
      </c>
      <c t="n" s="6" r="C24">
        <v>233</v>
      </c>
      <c t="n" s="6" r="D24">
        <v>777</v>
      </c>
      <c t="n" s="6" r="E24">
        <v>769</v>
      </c>
    </row>
    <row spans="1:6" r="25">
      <c t="s" s="4" r="A25">
        <v>53</v>
      </c>
      <c t="n" s="6" r="B25">
        <v>278</v>
      </c>
      <c t="n" s="6" r="C25">
        <v>249</v>
      </c>
      <c t="n" s="6" r="D25">
        <v>821</v>
      </c>
      <c t="n" s="6" r="E25">
        <v>811</v>
      </c>
    </row>
    <row spans="1:6" r="26">
      <c t="s" s="4" r="A26">
        <v>54</v>
      </c>
      <c t="n" s="6" r="B26">
        <v>0</v>
      </c>
      <c t="n" s="6" r="C26">
        <v>0</v>
      </c>
      <c t="n" s="6" r="D26">
        <v>0</v>
      </c>
      <c t="n" s="6" r="E26">
        <v>0</v>
      </c>
    </row>
    <row spans="1:6" r="27">
      <c t="s" s="4" r="A27">
        <v>59</v>
      </c>
      <c t="n" s="6" r="B27">
        <v>222</v>
      </c>
      <c t="n" s="6" r="C27">
        <v>209</v>
      </c>
      <c t="n" s="6" r="D27">
        <v>733</v>
      </c>
      <c t="n" s="6" r="E27">
        <v>678</v>
      </c>
    </row>
    <row spans="1:6" r="28">
      <c t="s" s="4" r="A28">
        <v>60</v>
      </c>
      <c t="n" s="6" r="B28">
        <v>56</v>
      </c>
      <c t="n" s="6" r="C28">
        <v>40</v>
      </c>
      <c t="n" s="6" r="D28">
        <v>88</v>
      </c>
      <c t="n" s="6" r="E28">
        <v>133</v>
      </c>
    </row>
    <row spans="1:6" r="29">
      <c t="s" s="4" r="A29">
        <v>92</v>
      </c>
      <c t="n" s="6" r="B29">
        <v>7259</v>
      </c>
      <c t="n" s="6" r="C29">
        <v>6997</v>
      </c>
      <c t="n" s="6" r="D29">
        <v>7259</v>
      </c>
      <c t="n" s="6" r="E29">
        <v>6997</v>
      </c>
    </row>
    <row spans="1:6" r="30">
      <c t="s" s="4" r="A30">
        <v>1197</v>
      </c>
    </row>
    <row spans="1:6" r="31">
      <c t="s" s="3" r="A31">
        <v>1195</v>
      </c>
    </row>
    <row spans="1:6" r="32">
      <c t="s" s="4" r="A32">
        <v>45</v>
      </c>
      <c t="n" s="6" r="B32">
        <v>25</v>
      </c>
      <c t="n" s="6" r="C32">
        <v>17</v>
      </c>
      <c t="n" s="6" r="D32">
        <v>71</v>
      </c>
      <c t="n" s="6" r="E32">
        <v>39</v>
      </c>
    </row>
    <row spans="1:6" r="33">
      <c t="s" s="4" r="A33">
        <v>52</v>
      </c>
      <c t="n" s="6" r="B33">
        <v>0</v>
      </c>
      <c t="n" s="6" r="C33">
        <v>0</v>
      </c>
      <c t="n" s="6" r="D33">
        <v>0</v>
      </c>
      <c t="n" s="6" r="E33">
        <v>0</v>
      </c>
    </row>
    <row spans="1:6" r="34">
      <c t="s" s="4" r="A34">
        <v>53</v>
      </c>
      <c t="n" s="6" r="B34">
        <v>25</v>
      </c>
      <c t="n" s="6" r="C34">
        <v>17</v>
      </c>
      <c t="n" s="6" r="D34">
        <v>71</v>
      </c>
      <c t="n" s="6" r="E34">
        <v>39</v>
      </c>
    </row>
    <row spans="1:6" r="35">
      <c t="s" s="4" r="A35">
        <v>54</v>
      </c>
      <c t="n" s="6" r="B35">
        <v>1</v>
      </c>
      <c t="n" s="6" r="C35">
        <v>3</v>
      </c>
      <c t="n" s="6" r="D35">
        <v>4</v>
      </c>
      <c t="n" s="6" r="E35">
        <v>9</v>
      </c>
    </row>
    <row spans="1:6" r="36">
      <c t="s" s="4" r="A36">
        <v>59</v>
      </c>
      <c t="n" s="6" r="B36">
        <v>16</v>
      </c>
      <c t="n" s="6" r="C36">
        <v>10</v>
      </c>
      <c t="n" s="6" r="D36">
        <v>48</v>
      </c>
      <c t="n" s="6" r="E36">
        <v>28</v>
      </c>
    </row>
    <row spans="1:6" r="37">
      <c t="s" s="4" r="A37">
        <v>60</v>
      </c>
      <c t="n" s="6" r="B37">
        <v>8</v>
      </c>
      <c t="n" s="6" r="C37">
        <v>4</v>
      </c>
      <c t="n" s="6" r="D37">
        <v>19</v>
      </c>
      <c t="n" s="6" r="E37">
        <v>2</v>
      </c>
    </row>
    <row spans="1:6" r="38">
      <c t="s" s="4" r="A38">
        <v>92</v>
      </c>
      <c t="n" s="6" r="B38">
        <v>7933</v>
      </c>
      <c t="n" s="6" r="C38">
        <v>6326</v>
      </c>
      <c t="n" s="6" r="D38">
        <v>7933</v>
      </c>
      <c t="n" s="6" r="E38">
        <v>6326</v>
      </c>
    </row>
    <row spans="1:6" r="39">
      <c t="s" s="4" r="A39">
        <v>1198</v>
      </c>
    </row>
    <row spans="1:6" r="40">
      <c t="s" s="3" r="A40">
        <v>1195</v>
      </c>
    </row>
    <row spans="1:6" r="41">
      <c t="s" s="4" r="A41">
        <v>45</v>
      </c>
      <c t="n" s="6" r="B41">
        <v>30</v>
      </c>
      <c t="n" s="6" r="C41">
        <v>22</v>
      </c>
      <c t="n" s="6" r="D41">
        <v>87</v>
      </c>
      <c t="n" s="6" r="E41">
        <v>64</v>
      </c>
    </row>
    <row spans="1:6" r="42">
      <c t="s" s="4" r="A42">
        <v>52</v>
      </c>
      <c t="n" s="6" r="B42">
        <v>4</v>
      </c>
      <c t="n" s="6" r="C42">
        <v>10</v>
      </c>
      <c t="n" s="6" r="D42">
        <v>14</v>
      </c>
      <c t="n" s="6" r="E42">
        <v>22</v>
      </c>
    </row>
    <row spans="1:6" r="43">
      <c t="s" s="4" r="A43">
        <v>53</v>
      </c>
      <c t="n" s="6" r="B43">
        <v>34</v>
      </c>
      <c t="n" s="6" r="C43">
        <v>32</v>
      </c>
      <c t="n" s="6" r="D43">
        <v>101</v>
      </c>
      <c t="n" s="6" r="E43">
        <v>86</v>
      </c>
    </row>
    <row spans="1:6" r="44">
      <c t="s" s="4" r="A44">
        <v>54</v>
      </c>
      <c t="n" s="6" r="B44">
        <v>3</v>
      </c>
      <c t="n" s="6" r="C44">
        <v>4</v>
      </c>
      <c t="n" s="6" r="D44">
        <v>12</v>
      </c>
      <c t="n" s="6" r="E44">
        <v>3</v>
      </c>
    </row>
    <row spans="1:6" r="45">
      <c t="s" s="4" r="A45">
        <v>59</v>
      </c>
      <c t="n" s="6" r="B45">
        <v>16</v>
      </c>
      <c t="n" s="6" r="C45">
        <v>14</v>
      </c>
      <c t="n" s="6" r="D45">
        <v>49</v>
      </c>
      <c t="n" s="6" r="E45">
        <v>42</v>
      </c>
    </row>
    <row spans="1:6" r="46">
      <c t="s" s="4" r="A46">
        <v>60</v>
      </c>
      <c t="n" s="6" r="B46">
        <v>15</v>
      </c>
      <c t="n" s="6" r="C46">
        <v>14</v>
      </c>
      <c t="n" s="6" r="D46">
        <v>40</v>
      </c>
      <c t="n" s="6" r="E46">
        <v>41</v>
      </c>
    </row>
    <row spans="1:6" r="47">
      <c t="s" s="4" r="A47">
        <v>92</v>
      </c>
      <c t="n" s="6" r="B47">
        <v>3232</v>
      </c>
      <c t="n" s="6" r="C47">
        <v>2269</v>
      </c>
      <c t="n" s="6" r="D47">
        <v>3232</v>
      </c>
      <c t="n" s="6" r="E47">
        <v>2269</v>
      </c>
    </row>
    <row spans="1:6" r="48">
      <c t="s" s="4" r="A48">
        <v>454</v>
      </c>
    </row>
    <row spans="1:6" r="49">
      <c t="s" s="3" r="A49">
        <v>1195</v>
      </c>
    </row>
    <row spans="1:6" r="50">
      <c t="s" s="4" r="A50">
        <v>45</v>
      </c>
      <c t="n" s="6" r="B50">
        <v>-6</v>
      </c>
      <c t="n" s="6" r="C50">
        <v>45</v>
      </c>
      <c t="n" s="6" r="D50">
        <v>-29</v>
      </c>
      <c t="n" s="6" r="E50">
        <v>62</v>
      </c>
    </row>
    <row spans="1:6" r="51">
      <c t="s" s="4" r="A51">
        <v>52</v>
      </c>
      <c t="n" s="6" r="B51">
        <v>46</v>
      </c>
      <c t="n" s="6" r="C51">
        <v>26</v>
      </c>
      <c t="n" s="6" r="D51">
        <v>119</v>
      </c>
      <c t="n" s="6" r="E51">
        <v>-175</v>
      </c>
    </row>
    <row spans="1:6" r="52">
      <c t="s" s="4" r="A52">
        <v>53</v>
      </c>
      <c t="n" s="6" r="B52">
        <v>40</v>
      </c>
      <c t="n" s="6" r="C52">
        <v>71</v>
      </c>
      <c t="n" s="6" r="D52">
        <v>90</v>
      </c>
      <c t="n" s="6" r="E52">
        <v>-113</v>
      </c>
    </row>
    <row spans="1:6" r="53">
      <c t="s" s="4" r="A53">
        <v>54</v>
      </c>
      <c t="n" s="6" r="B53">
        <v>-16</v>
      </c>
      <c t="n" s="6" r="C53">
        <v>3</v>
      </c>
      <c t="n" s="6" r="D53">
        <v>-15</v>
      </c>
      <c t="n" s="6" r="E53">
        <v>-5</v>
      </c>
    </row>
    <row spans="1:6" r="54">
      <c t="s" s="4" r="A54">
        <v>59</v>
      </c>
      <c t="n" s="6" r="B54">
        <v>63</v>
      </c>
      <c t="n" s="6" r="C54">
        <v>32</v>
      </c>
      <c t="n" s="6" r="D54">
        <v>133</v>
      </c>
      <c t="n" s="6" r="E54">
        <v>108</v>
      </c>
    </row>
    <row spans="1:6" r="55">
      <c t="s" s="4" r="A55">
        <v>60</v>
      </c>
      <c t="n" s="6" r="B55">
        <v>-7</v>
      </c>
      <c t="n" s="6" r="C55">
        <v>36</v>
      </c>
      <c t="n" s="6" r="D55">
        <v>-28</v>
      </c>
      <c t="n" s="6" r="E55">
        <v>-216</v>
      </c>
    </row>
    <row spans="1:6" r="56">
      <c t="s" s="4" r="A56">
        <v>92</v>
      </c>
      <c t="n" s="7" r="B56">
        <v>25304</v>
      </c>
      <c t="n" s="7" r="C56">
        <v>26481</v>
      </c>
      <c t="n" s="7" r="D56">
        <v>25304</v>
      </c>
      <c t="n" s="7" r="E56">
        <v>26481</v>
      </c>
    </row>
  </sheetData>
  <mergeCells count="3">
    <mergeCell ref="A1:A2"/>
    <mergeCell ref="B1:C1"/>
    <mergeCell ref="D1:E1"/>
  </mergeCells>
  <pageMargins bottom="1" footer="0.5" header="0.5" left="0.75" right="0.75" top="1"/>
</worksheet>
</file>

<file path=xl/worksheets/sheet115.xml><?xml version="1.0" encoding="utf-8"?>
<worksheet xmlns="http://schemas.openxmlformats.org/spreadsheetml/2006/main">
  <sheetPr>
    <outlinePr summaryBelow="1" summaryRight="1"/>
  </sheetPr>
  <dimension ref="A1:E3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1199</v>
      </c>
      <c t="s" s="2" r="B1">
        <v>30</v>
      </c>
      <c t="s" s="2" r="D1">
        <v>1</v>
      </c>
    </row>
    <row spans="1:5" r="2">
      <c t="s" s="2" r="B2">
        <v>2</v>
      </c>
      <c t="s" s="2" r="C2">
        <v>31</v>
      </c>
      <c t="s" s="2" r="D2">
        <v>2</v>
      </c>
      <c t="s" s="2" r="E2">
        <v>31</v>
      </c>
    </row>
    <row spans="1:5" r="3">
      <c t="s" s="3" r="A3">
        <v>1200</v>
      </c>
    </row>
    <row spans="1:5" r="4">
      <c t="s" s="4" r="A4">
        <v>53</v>
      </c>
      <c t="n" s="7" r="B4">
        <v>1384</v>
      </c>
      <c t="n" s="7" r="C4">
        <v>1302</v>
      </c>
      <c t="n" s="7" r="D4">
        <v>4069</v>
      </c>
      <c t="n" s="7" r="E4">
        <v>3522</v>
      </c>
    </row>
    <row spans="1:5" r="5">
      <c t="s" s="4" r="A5">
        <v>1201</v>
      </c>
      <c t="n" s="6" r="B5">
        <v>391</v>
      </c>
      <c t="n" s="6" r="C5">
        <v>417</v>
      </c>
      <c t="n" s="6" r="D5">
        <v>1201</v>
      </c>
      <c t="n" s="6" r="E5">
        <v>962</v>
      </c>
    </row>
    <row spans="1:5" r="6">
      <c t="s" s="4" r="A6">
        <v>64</v>
      </c>
      <c t="n" s="6" r="B6">
        <v>209</v>
      </c>
      <c t="n" s="6" r="C6">
        <v>268</v>
      </c>
      <c t="n" s="6" r="D6">
        <v>819</v>
      </c>
      <c t="n" s="6" r="E6">
        <v>1026</v>
      </c>
    </row>
    <row spans="1:5" r="7">
      <c t="s" s="4" r="A7">
        <v>1202</v>
      </c>
    </row>
    <row spans="1:5" r="8">
      <c t="s" s="3" r="A8">
        <v>1200</v>
      </c>
    </row>
    <row spans="1:5" r="9">
      <c t="s" s="4" r="A9">
        <v>53</v>
      </c>
      <c t="n" s="6" r="B9">
        <v>22</v>
      </c>
      <c t="n" s="6" r="C9">
        <v>24</v>
      </c>
      <c t="n" s="6" r="D9">
        <v>67</v>
      </c>
      <c t="n" s="6" r="E9">
        <v>77</v>
      </c>
    </row>
    <row spans="1:5" r="10">
      <c t="s" s="4" r="A10">
        <v>1201</v>
      </c>
      <c t="n" s="6" r="B10">
        <v>10</v>
      </c>
      <c t="n" s="6" r="C10">
        <v>12</v>
      </c>
      <c t="n" s="6" r="D10">
        <v>32</v>
      </c>
      <c t="n" s="6" r="E10">
        <v>40</v>
      </c>
    </row>
    <row spans="1:5" r="11">
      <c t="s" s="4" r="A11">
        <v>64</v>
      </c>
      <c t="n" s="6" r="B11">
        <v>7</v>
      </c>
      <c t="n" s="6" r="C11">
        <v>9</v>
      </c>
      <c t="n" s="6" r="D11">
        <v>22</v>
      </c>
      <c t="n" s="6" r="E11">
        <v>510</v>
      </c>
    </row>
    <row spans="1:5" r="12">
      <c t="s" s="4" r="A12">
        <v>1203</v>
      </c>
    </row>
    <row spans="1:5" r="13">
      <c t="s" s="3" r="A13">
        <v>1200</v>
      </c>
    </row>
    <row spans="1:5" r="14">
      <c t="s" s="4" r="A14">
        <v>53</v>
      </c>
      <c t="n" s="6" r="B14">
        <v>22</v>
      </c>
      <c t="n" s="6" r="C14">
        <v>24</v>
      </c>
      <c t="n" s="6" r="D14">
        <v>67</v>
      </c>
      <c t="n" s="6" r="E14">
        <v>76</v>
      </c>
    </row>
    <row spans="1:5" r="15">
      <c t="s" s="4" r="A15">
        <v>1201</v>
      </c>
      <c t="n" s="6" r="B15">
        <v>10</v>
      </c>
      <c t="n" s="6" r="C15">
        <v>11</v>
      </c>
      <c t="n" s="6" r="D15">
        <v>32</v>
      </c>
      <c t="n" s="6" r="E15">
        <v>35</v>
      </c>
    </row>
    <row spans="1:5" r="16">
      <c t="s" s="4" r="A16">
        <v>64</v>
      </c>
      <c t="n" s="6" r="B16">
        <v>9</v>
      </c>
      <c t="n" s="6" r="C16">
        <v>9</v>
      </c>
      <c t="n" s="6" r="D16">
        <v>27</v>
      </c>
      <c t="n" s="6" r="E16">
        <v>30</v>
      </c>
    </row>
    <row spans="1:5" r="17">
      <c t="s" s="4" r="A17">
        <v>1204</v>
      </c>
    </row>
    <row spans="1:5" r="18">
      <c t="s" s="3" r="A18">
        <v>1200</v>
      </c>
    </row>
    <row spans="1:5" r="19">
      <c t="s" s="4" r="A19">
        <v>53</v>
      </c>
      <c t="n" s="6" r="B19">
        <v>0</v>
      </c>
      <c t="n" s="6" r="C19">
        <v>0</v>
      </c>
      <c t="n" s="6" r="D19">
        <v>0</v>
      </c>
      <c t="n" s="6" r="E19">
        <v>1</v>
      </c>
    </row>
    <row spans="1:5" r="20">
      <c t="s" s="4" r="A20">
        <v>1201</v>
      </c>
      <c t="n" s="6" r="B20">
        <v>0</v>
      </c>
      <c t="n" s="6" r="C20">
        <v>1</v>
      </c>
      <c t="n" s="6" r="D20">
        <v>0</v>
      </c>
      <c t="n" s="6" r="E20">
        <v>5</v>
      </c>
    </row>
    <row spans="1:5" r="21">
      <c t="s" s="4" r="A21">
        <v>64</v>
      </c>
      <c t="n" s="6" r="B21">
        <v>-1</v>
      </c>
      <c t="n" s="6" r="C21">
        <v>0</v>
      </c>
      <c t="n" s="6" r="D21">
        <v>-4</v>
      </c>
      <c t="n" s="6" r="E21">
        <v>28</v>
      </c>
    </row>
    <row spans="1:5" r="22">
      <c t="s" s="4" r="A22">
        <v>1205</v>
      </c>
    </row>
    <row spans="1:5" r="23">
      <c t="s" s="3" r="A23">
        <v>1200</v>
      </c>
    </row>
    <row spans="1:5" r="24">
      <c t="s" s="4" r="A24">
        <v>53</v>
      </c>
      <c t="n" s="6" r="B24">
        <v>0</v>
      </c>
      <c t="n" s="6" r="D24">
        <v>0</v>
      </c>
    </row>
    <row spans="1:5" r="25">
      <c t="s" s="4" r="A25">
        <v>1201</v>
      </c>
      <c t="n" s="6" r="B25">
        <v>0</v>
      </c>
      <c t="n" s="6" r="D25">
        <v>0</v>
      </c>
    </row>
    <row spans="1:5" r="26">
      <c t="s" s="4" r="A26">
        <v>64</v>
      </c>
      <c t="n" s="6" r="B26">
        <v>-1</v>
      </c>
      <c t="n" s="6" r="D26">
        <v>-1</v>
      </c>
    </row>
    <row spans="1:5" r="27">
      <c t="s" s="4" r="A27">
        <v>1206</v>
      </c>
    </row>
    <row spans="1:5" r="28">
      <c t="s" s="3" r="A28">
        <v>1200</v>
      </c>
    </row>
    <row spans="1:5" r="29">
      <c t="s" s="4" r="A29">
        <v>53</v>
      </c>
      <c t="n" s="6" r="E29">
        <v>0</v>
      </c>
    </row>
    <row spans="1:5" r="30">
      <c t="s" s="4" r="A30">
        <v>1201</v>
      </c>
      <c t="n" s="6" r="E30">
        <v>0</v>
      </c>
    </row>
    <row spans="1:5" r="31">
      <c t="s" s="4" r="A31">
        <v>64</v>
      </c>
      <c t="n" s="6" r="E31">
        <v>452</v>
      </c>
    </row>
    <row spans="1:5" r="32">
      <c t="s" s="4" r="A32">
        <v>1207</v>
      </c>
    </row>
    <row spans="1:5" r="33">
      <c t="s" s="3" r="A33">
        <v>1200</v>
      </c>
    </row>
    <row spans="1:5" r="34">
      <c t="s" s="4" r="A34">
        <v>53</v>
      </c>
      <c t="n" s="6" r="B34">
        <v>1362</v>
      </c>
      <c t="n" s="6" r="C34">
        <v>1278</v>
      </c>
      <c t="n" s="6" r="D34">
        <v>4002</v>
      </c>
      <c t="n" s="6" r="E34">
        <v>3445</v>
      </c>
    </row>
    <row spans="1:5" r="35">
      <c t="s" s="4" r="A35">
        <v>1201</v>
      </c>
      <c t="n" s="6" r="B35">
        <v>381</v>
      </c>
      <c t="n" s="6" r="C35">
        <v>405</v>
      </c>
      <c t="n" s="6" r="D35">
        <v>1169</v>
      </c>
      <c t="n" s="6" r="E35">
        <v>922</v>
      </c>
    </row>
    <row spans="1:5" r="36">
      <c t="s" s="4" r="A36">
        <v>64</v>
      </c>
      <c t="n" s="7" r="B36">
        <v>202</v>
      </c>
      <c t="n" s="7" r="C36">
        <v>259</v>
      </c>
      <c t="n" s="7" r="D36">
        <v>797</v>
      </c>
      <c t="n" s="7" r="E36">
        <v>516</v>
      </c>
    </row>
  </sheetData>
  <mergeCells count="3">
    <mergeCell ref="A1:A2"/>
    <mergeCell ref="B1:C1"/>
    <mergeCell ref="D1:E1"/>
  </mergeCells>
  <pageMargins bottom="1" footer="0.5" header="0.5" left="0.75" right="0.75" top="1"/>
</worksheet>
</file>

<file path=xl/worksheets/sheet116.xml><?xml version="1.0" encoding="utf-8"?>
<worksheet xmlns="http://schemas.openxmlformats.org/spreadsheetml/2006/main">
  <sheetPr>
    <outlinePr summaryBelow="1" summaryRight="1"/>
  </sheetPr>
  <dimension ref="A1:E2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1208</v>
      </c>
      <c t="s" s="2" r="B1">
        <v>30</v>
      </c>
      <c t="s" s="2" r="D1">
        <v>1</v>
      </c>
    </row>
    <row spans="1:5" r="2">
      <c t="s" s="2" r="B2">
        <v>2</v>
      </c>
      <c t="s" s="2" r="C2">
        <v>31</v>
      </c>
      <c t="s" s="2" r="D2">
        <v>2</v>
      </c>
      <c t="s" s="2" r="E2">
        <v>31</v>
      </c>
    </row>
    <row spans="1:5" r="3">
      <c t="s" s="3" r="A3">
        <v>1209</v>
      </c>
    </row>
    <row spans="1:5" r="4">
      <c t="s" s="4" r="A4">
        <v>33</v>
      </c>
      <c t="n" s="7" r="B4">
        <v>1307</v>
      </c>
      <c t="n" s="7" r="C4">
        <v>1166</v>
      </c>
      <c t="n" s="7" r="D4">
        <v>3807</v>
      </c>
      <c t="n" s="7" r="E4">
        <v>3358</v>
      </c>
    </row>
    <row spans="1:5" r="5">
      <c t="s" s="4" r="A5">
        <v>34</v>
      </c>
      <c t="n" s="6" r="B5">
        <v>0</v>
      </c>
      <c t="n" s="6" r="C5">
        <v>2</v>
      </c>
      <c t="n" s="6" r="D5">
        <v>0</v>
      </c>
      <c t="n" s="6" r="E5">
        <v>40</v>
      </c>
    </row>
    <row spans="1:5" r="6">
      <c t="s" s="4" r="A6">
        <v>35</v>
      </c>
      <c t="n" s="6" r="B6">
        <v>101</v>
      </c>
      <c t="n" s="6" r="C6">
        <v>102</v>
      </c>
      <c t="n" s="6" r="D6">
        <v>302</v>
      </c>
      <c t="n" s="6" r="E6">
        <v>283</v>
      </c>
    </row>
    <row spans="1:5" r="7">
      <c t="s" s="4" r="A7">
        <v>36</v>
      </c>
      <c t="n" s="6" r="B7">
        <v>3</v>
      </c>
      <c t="n" s="6" r="C7">
        <v>2</v>
      </c>
      <c t="n" s="6" r="D7">
        <v>10</v>
      </c>
      <c t="n" s="6" r="E7">
        <v>6</v>
      </c>
    </row>
    <row spans="1:5" r="8">
      <c t="s" s="4" r="A8">
        <v>37</v>
      </c>
      <c t="n" s="6" r="B8">
        <v>649</v>
      </c>
      <c t="n" s="6" r="C8">
        <v>830</v>
      </c>
      <c t="n" s="6" r="D8">
        <v>2119</v>
      </c>
      <c t="n" s="6" r="E8">
        <v>2586</v>
      </c>
    </row>
    <row spans="1:5" r="9">
      <c t="s" s="4" r="A9">
        <v>38</v>
      </c>
      <c t="n" s="6" r="B9">
        <v>2060</v>
      </c>
      <c t="n" s="6" r="C9">
        <v>2102</v>
      </c>
      <c t="n" s="6" r="D9">
        <v>6238</v>
      </c>
      <c t="n" s="6" r="E9">
        <v>6273</v>
      </c>
    </row>
    <row spans="1:5" r="10">
      <c t="s" s="4" r="A10">
        <v>40</v>
      </c>
      <c t="n" s="6" r="B10">
        <v>212</v>
      </c>
      <c t="n" s="6" r="C10">
        <v>181</v>
      </c>
      <c t="n" s="6" r="D10">
        <v>608</v>
      </c>
      <c t="n" s="6" r="E10">
        <v>530</v>
      </c>
    </row>
    <row spans="1:5" r="11">
      <c t="s" s="4" r="A11">
        <v>41</v>
      </c>
      <c t="n" s="6" r="B11">
        <v>14</v>
      </c>
      <c t="n" s="6" r="C11">
        <v>13</v>
      </c>
      <c t="n" s="6" r="D11">
        <v>39</v>
      </c>
      <c t="n" s="6" r="E11">
        <v>36</v>
      </c>
    </row>
    <row spans="1:5" r="12">
      <c t="s" s="4" r="A12">
        <v>42</v>
      </c>
      <c t="n" s="6" r="B12">
        <v>430</v>
      </c>
      <c t="n" s="6" r="C12">
        <v>410</v>
      </c>
      <c t="n" s="6" r="D12">
        <v>1308</v>
      </c>
      <c t="n" s="6" r="E12">
        <v>1258</v>
      </c>
    </row>
    <row spans="1:5" r="13">
      <c t="s" s="4" r="A13">
        <v>1210</v>
      </c>
      <c t="n" s="6" r="B13">
        <v>0</v>
      </c>
      <c t="n" s="6" r="C13">
        <v>0</v>
      </c>
      <c t="n" s="6" r="D13">
        <v>0</v>
      </c>
      <c t="n" s="6" r="E13">
        <v>0</v>
      </c>
    </row>
    <row spans="1:5" r="14">
      <c t="s" s="4" r="A14">
        <v>43</v>
      </c>
      <c t="n" s="6" r="B14">
        <v>656</v>
      </c>
      <c t="n" s="6" r="C14">
        <v>604</v>
      </c>
      <c t="n" s="6" r="D14">
        <v>1955</v>
      </c>
      <c t="n" s="6" r="E14">
        <v>1824</v>
      </c>
    </row>
    <row spans="1:5" r="15">
      <c t="s" s="4" r="A15">
        <v>44</v>
      </c>
      <c t="n" s="6" r="B15">
        <v>408</v>
      </c>
      <c t="n" s="6" r="C15">
        <v>528</v>
      </c>
      <c t="n" s="6" r="D15">
        <v>1352</v>
      </c>
      <c t="n" s="6" r="E15">
        <v>1713</v>
      </c>
    </row>
    <row spans="1:5" r="16">
      <c t="s" s="4" r="A16">
        <v>45</v>
      </c>
      <c t="n" s="6" r="B16">
        <v>996</v>
      </c>
      <c t="n" s="6" r="C16">
        <v>970</v>
      </c>
      <c t="n" s="6" r="D16">
        <v>2931</v>
      </c>
      <c t="n" s="6" r="E16">
        <v>2736</v>
      </c>
    </row>
    <row spans="1:5" r="17">
      <c t="s" s="4" r="A17">
        <v>1211</v>
      </c>
      <c t="n" s="6" r="E17">
        <v>0</v>
      </c>
    </row>
    <row spans="1:5" r="18">
      <c t="s" s="4" r="A18">
        <v>1212</v>
      </c>
      <c t="n" s="6" r="B18">
        <v>0</v>
      </c>
      <c t="n" s="6" r="C18">
        <v>0</v>
      </c>
      <c t="n" s="6" r="D18">
        <v>0</v>
      </c>
      <c t="n" s="6" r="E18">
        <v>0</v>
      </c>
    </row>
    <row spans="1:5" r="19">
      <c t="s" s="4" r="A19">
        <v>47</v>
      </c>
      <c t="n" s="6" r="B19">
        <v>238</v>
      </c>
      <c t="n" s="6" r="C19">
        <v>236</v>
      </c>
      <c t="n" s="6" r="D19">
        <v>704</v>
      </c>
      <c t="n" s="6" r="E19">
        <v>706</v>
      </c>
    </row>
    <row spans="1:5" r="20">
      <c t="s" s="4" r="A20">
        <v>48</v>
      </c>
      <c t="n" s="6" r="B20">
        <v>0</v>
      </c>
      <c t="n" s="6" r="C20">
        <v>-2</v>
      </c>
      <c t="n" s="6" r="D20">
        <v>4</v>
      </c>
      <c t="n" s="6" r="E20">
        <v>45</v>
      </c>
    </row>
    <row spans="1:5" r="21">
      <c t="s" s="4" r="A21">
        <v>49</v>
      </c>
      <c t="n" s="6" r="B21">
        <v>0</v>
      </c>
      <c t="n" s="6" r="C21">
        <v>0</v>
      </c>
      <c t="n" s="6" r="D21">
        <v>-4</v>
      </c>
      <c t="n" s="6" r="E21">
        <v>-354</v>
      </c>
    </row>
    <row spans="1:5" r="22">
      <c t="s" s="4" r="A22">
        <v>50</v>
      </c>
      <c t="n" s="6" r="B22">
        <v>52</v>
      </c>
      <c t="n" s="6" r="C22">
        <v>6</v>
      </c>
      <c t="n" s="6" r="D22">
        <v>145</v>
      </c>
      <c t="n" s="6" r="E22">
        <v>106</v>
      </c>
    </row>
    <row spans="1:5" r="23">
      <c t="s" s="4" r="A23">
        <v>51</v>
      </c>
      <c t="n" s="6" r="B23">
        <v>98</v>
      </c>
      <c t="n" s="6" r="C23">
        <v>92</v>
      </c>
      <c t="n" s="6" r="D23">
        <v>289</v>
      </c>
      <c t="n" s="6" r="E23">
        <v>283</v>
      </c>
    </row>
    <row spans="1:5" r="24">
      <c t="s" s="4" r="A24">
        <v>52</v>
      </c>
      <c t="n" s="6" r="B24">
        <v>388</v>
      </c>
      <c t="n" s="6" r="C24">
        <v>332</v>
      </c>
      <c t="n" s="6" r="D24">
        <v>1138</v>
      </c>
      <c t="n" s="6" r="E24">
        <v>786</v>
      </c>
    </row>
    <row spans="1:5" r="25">
      <c t="s" s="4" r="A25">
        <v>53</v>
      </c>
      <c t="n" s="6" r="B25">
        <v>1384</v>
      </c>
      <c t="n" s="6" r="C25">
        <v>1302</v>
      </c>
      <c t="n" s="6" r="D25">
        <v>4069</v>
      </c>
      <c t="n" s="6" r="E25">
        <v>3522</v>
      </c>
    </row>
    <row spans="1:5" r="26">
      <c t="s" s="4" r="A26">
        <v>54</v>
      </c>
      <c t="n" s="6" r="B26">
        <v>258</v>
      </c>
      <c t="n" s="6" r="C26">
        <v>211</v>
      </c>
      <c t="n" s="6" r="D26">
        <v>650</v>
      </c>
      <c t="n" s="6" r="E26">
        <v>467</v>
      </c>
    </row>
    <row spans="1:5" r="27">
      <c t="s" s="4" r="A27">
        <v>56</v>
      </c>
      <c t="n" s="6" r="B27">
        <v>248</v>
      </c>
      <c t="n" s="6" r="C27">
        <v>235</v>
      </c>
      <c t="n" s="6" r="D27">
        <v>742</v>
      </c>
      <c t="n" s="6" r="E27">
        <v>726</v>
      </c>
    </row>
    <row spans="1:5" r="28">
      <c t="s" s="4" r="A28">
        <v>57</v>
      </c>
      <c t="n" s="6" r="B28">
        <v>69</v>
      </c>
      <c t="n" s="6" r="C28">
        <v>61</v>
      </c>
      <c t="n" s="6" r="D28">
        <v>287</v>
      </c>
      <c t="n" s="6" r="E28">
        <v>239</v>
      </c>
    </row>
    <row spans="1:5" r="29">
      <c t="s" s="4" r="A29">
        <v>58</v>
      </c>
      <c t="n" s="6" r="B29">
        <v>418</v>
      </c>
      <c t="n" s="6" r="C29">
        <v>378</v>
      </c>
      <c t="n" s="6" r="D29">
        <v>1189</v>
      </c>
      <c t="n" s="6" r="E29">
        <v>1128</v>
      </c>
    </row>
    <row spans="1:5" r="30">
      <c t="s" s="4" r="A30">
        <v>59</v>
      </c>
      <c t="n" s="6" r="B30">
        <v>735</v>
      </c>
      <c t="n" s="6" r="C30">
        <v>674</v>
      </c>
      <c t="n" s="6" r="D30">
        <v>2218</v>
      </c>
      <c t="n" s="6" r="E30">
        <v>2093</v>
      </c>
    </row>
    <row spans="1:5" r="31">
      <c t="s" s="4" r="A31">
        <v>60</v>
      </c>
      <c t="n" s="6" r="B31">
        <v>391</v>
      </c>
      <c t="n" s="6" r="C31">
        <v>417</v>
      </c>
      <c t="n" s="6" r="D31">
        <v>1201</v>
      </c>
      <c t="n" s="6" r="E31">
        <v>962</v>
      </c>
    </row>
    <row spans="1:5" r="32">
      <c t="s" s="4" r="A32">
        <v>61</v>
      </c>
      <c t="n" s="6" r="B32">
        <v>130</v>
      </c>
      <c t="n" s="6" r="C32">
        <v>144</v>
      </c>
      <c t="n" s="6" r="D32">
        <v>336</v>
      </c>
      <c t="n" s="6" r="E32">
        <v>341</v>
      </c>
    </row>
    <row spans="1:5" r="33">
      <c t="s" s="4" r="A33">
        <v>62</v>
      </c>
      <c t="n" s="6" r="B33">
        <v>261</v>
      </c>
      <c t="n" s="6" r="C33">
        <v>273</v>
      </c>
      <c t="n" s="6" r="D33">
        <v>865</v>
      </c>
      <c t="n" s="6" r="E33">
        <v>621</v>
      </c>
    </row>
    <row spans="1:5" r="34">
      <c t="s" s="4" r="A34">
        <v>63</v>
      </c>
      <c t="n" s="6" r="B34">
        <v>-52</v>
      </c>
      <c t="n" s="6" r="C34">
        <v>-5</v>
      </c>
      <c t="n" s="6" r="D34">
        <v>-46</v>
      </c>
      <c t="n" s="6" r="E34">
        <v>405</v>
      </c>
    </row>
    <row spans="1:5" r="35">
      <c t="s" s="4" r="A35">
        <v>1213</v>
      </c>
      <c t="n" s="6" r="B35">
        <v>0</v>
      </c>
      <c t="n" s="6" r="C35">
        <v>0</v>
      </c>
      <c t="n" s="6" r="D35">
        <v>0</v>
      </c>
      <c t="n" s="6" r="E35">
        <v>0</v>
      </c>
    </row>
    <row spans="1:5" r="36">
      <c t="s" s="4" r="A36">
        <v>1214</v>
      </c>
      <c t="n" s="6" r="B36">
        <v>0</v>
      </c>
      <c t="n" s="6" r="C36">
        <v>0</v>
      </c>
      <c t="n" s="6" r="D36">
        <v>0</v>
      </c>
      <c t="n" s="6" r="E36">
        <v>0</v>
      </c>
    </row>
    <row spans="1:5" r="37">
      <c t="s" s="4" r="A37">
        <v>64</v>
      </c>
      <c t="n" s="6" r="B37">
        <v>209</v>
      </c>
      <c t="n" s="6" r="C37">
        <v>268</v>
      </c>
      <c t="n" s="6" r="D37">
        <v>819</v>
      </c>
      <c t="n" s="6" r="E37">
        <v>1026</v>
      </c>
    </row>
    <row spans="1:5" r="38">
      <c t="s" s="4" r="A38">
        <v>65</v>
      </c>
      <c t="n" s="6" r="B38">
        <v>-4</v>
      </c>
      <c t="n" s="6" r="C38">
        <v>61</v>
      </c>
      <c t="n" s="6" r="D38">
        <v>262</v>
      </c>
      <c t="n" s="6" r="E38">
        <v>-56</v>
      </c>
    </row>
    <row spans="1:5" r="39">
      <c t="s" s="4" r="A39">
        <v>66</v>
      </c>
      <c t="n" s="6" r="B39">
        <v>205</v>
      </c>
      <c t="n" s="6" r="C39">
        <v>329</v>
      </c>
      <c t="n" s="6" r="D39">
        <v>1081</v>
      </c>
      <c t="n" s="6" r="E39">
        <v>970</v>
      </c>
    </row>
    <row spans="1:5" r="40">
      <c t="s" s="4" r="A40">
        <v>956</v>
      </c>
    </row>
    <row spans="1:5" r="41">
      <c t="s" s="3" r="A41">
        <v>1209</v>
      </c>
    </row>
    <row spans="1:5" r="42">
      <c t="s" s="4" r="A42">
        <v>33</v>
      </c>
      <c t="n" s="6" r="B42">
        <v>-15</v>
      </c>
      <c t="n" s="6" r="C42">
        <v>-33</v>
      </c>
      <c t="n" s="6" r="D42">
        <v>-82</v>
      </c>
      <c t="n" s="6" r="E42">
        <v>-45</v>
      </c>
    </row>
    <row spans="1:5" r="43">
      <c t="s" s="4" r="A43">
        <v>34</v>
      </c>
      <c t="n" s="6" r="C43">
        <v>0</v>
      </c>
      <c t="n" s="6" r="E43">
        <v>0</v>
      </c>
    </row>
    <row spans="1:5" r="44">
      <c t="s" s="4" r="A44">
        <v>35</v>
      </c>
      <c t="n" s="6" r="B44">
        <v>0</v>
      </c>
      <c t="n" s="6" r="C44">
        <v>0</v>
      </c>
      <c t="n" s="6" r="D44">
        <v>0</v>
      </c>
      <c t="n" s="6" r="E44">
        <v>0</v>
      </c>
    </row>
    <row spans="1:5" r="45">
      <c t="s" s="4" r="A45">
        <v>36</v>
      </c>
      <c t="n" s="6" r="B45">
        <v>1</v>
      </c>
      <c t="n" s="6" r="C45">
        <v>0</v>
      </c>
      <c t="n" s="6" r="D45">
        <v>4</v>
      </c>
      <c t="n" s="6" r="E45">
        <v>1</v>
      </c>
    </row>
    <row spans="1:5" r="46">
      <c t="s" s="4" r="A46">
        <v>37</v>
      </c>
      <c t="n" s="6" r="B46">
        <v>4</v>
      </c>
      <c t="n" s="6" r="C46">
        <v>1</v>
      </c>
      <c t="n" s="6" r="D46">
        <v>14</v>
      </c>
      <c t="n" s="6" r="E46">
        <v>1</v>
      </c>
    </row>
    <row spans="1:5" r="47">
      <c t="s" s="4" r="A47">
        <v>38</v>
      </c>
      <c t="n" s="6" r="B47">
        <v>-8</v>
      </c>
      <c t="n" s="6" r="C47">
        <v>-29</v>
      </c>
      <c t="n" s="6" r="D47">
        <v>-56</v>
      </c>
      <c t="n" s="6" r="E47">
        <v>-28</v>
      </c>
    </row>
    <row spans="1:5" r="48">
      <c t="s" s="4" r="A48">
        <v>40</v>
      </c>
      <c t="n" s="6" r="B48">
        <v>2</v>
      </c>
      <c t="n" s="6" r="C48">
        <v>3</v>
      </c>
      <c t="n" s="6" r="D48">
        <v>6</v>
      </c>
      <c t="n" s="6" r="E48">
        <v>8</v>
      </c>
    </row>
    <row spans="1:5" r="49">
      <c t="s" s="4" r="A49">
        <v>41</v>
      </c>
      <c t="n" s="6" r="B49">
        <v>10</v>
      </c>
      <c t="n" s="6" r="C49">
        <v>10</v>
      </c>
      <c t="n" s="6" r="D49">
        <v>31</v>
      </c>
      <c t="n" s="6" r="E49">
        <v>30</v>
      </c>
    </row>
    <row spans="1:5" r="50">
      <c t="s" s="4" r="A50">
        <v>42</v>
      </c>
      <c t="n" s="6" r="B50">
        <v>289</v>
      </c>
      <c t="n" s="6" r="C50">
        <v>272</v>
      </c>
      <c t="n" s="6" r="D50">
        <v>868</v>
      </c>
      <c t="n" s="6" r="E50">
        <v>856</v>
      </c>
    </row>
    <row spans="1:5" r="51">
      <c t="s" s="4" r="A51">
        <v>1210</v>
      </c>
      <c t="n" s="6" r="B51">
        <v>5</v>
      </c>
      <c t="n" s="6" r="C51">
        <v>3</v>
      </c>
      <c t="n" s="6" r="D51">
        <v>14</v>
      </c>
      <c t="n" s="6" r="E51">
        <v>28</v>
      </c>
    </row>
    <row spans="1:5" r="52">
      <c t="s" s="4" r="A52">
        <v>43</v>
      </c>
      <c t="n" s="6" r="B52">
        <v>306</v>
      </c>
      <c t="n" s="6" r="C52">
        <v>288</v>
      </c>
      <c t="n" s="6" r="D52">
        <v>919</v>
      </c>
      <c t="n" s="6" r="E52">
        <v>922</v>
      </c>
    </row>
    <row spans="1:5" r="53">
      <c t="s" s="4" r="A53">
        <v>44</v>
      </c>
      <c t="n" s="6" r="B53">
        <v>3</v>
      </c>
      <c t="n" s="6" r="C53">
        <v>1</v>
      </c>
      <c t="n" s="6" r="D53">
        <v>11</v>
      </c>
      <c t="n" s="6" r="E53">
        <v>1</v>
      </c>
    </row>
    <row spans="1:5" r="54">
      <c t="s" s="4" r="A54">
        <v>45</v>
      </c>
      <c t="n" s="6" r="B54">
        <v>-317</v>
      </c>
      <c t="n" s="6" r="C54">
        <v>-318</v>
      </c>
      <c t="n" s="6" r="D54">
        <v>-986</v>
      </c>
      <c t="n" s="6" r="E54">
        <v>-951</v>
      </c>
    </row>
    <row spans="1:5" r="55">
      <c t="s" s="4" r="A55">
        <v>1211</v>
      </c>
      <c t="n" s="6" r="E55">
        <v>525</v>
      </c>
    </row>
    <row spans="1:5" r="56">
      <c t="s" s="4" r="A56">
        <v>1212</v>
      </c>
      <c t="n" s="6" r="B56">
        <v>170</v>
      </c>
      <c t="n" s="6" r="C56">
        <v>494</v>
      </c>
      <c t="n" s="6" r="D56">
        <v>800</v>
      </c>
      <c t="n" s="6" r="E56">
        <v>980</v>
      </c>
    </row>
    <row spans="1:5" r="57">
      <c t="s" s="4" r="A57">
        <v>47</v>
      </c>
      <c t="n" s="6" r="B57">
        <v>0</v>
      </c>
      <c t="n" s="6" r="C57">
        <v>0</v>
      </c>
      <c t="n" s="6" r="D57">
        <v>0</v>
      </c>
      <c t="n" s="6" r="E57">
        <v>0</v>
      </c>
    </row>
    <row spans="1:5" r="58">
      <c t="s" s="4" r="A58">
        <v>48</v>
      </c>
      <c t="n" s="6" r="B58">
        <v>-7</v>
      </c>
      <c t="n" s="6" r="C58">
        <v>-1</v>
      </c>
      <c t="n" s="6" r="D58">
        <v>-11</v>
      </c>
      <c t="n" s="6" r="E58">
        <v>-9</v>
      </c>
    </row>
    <row spans="1:5" r="59">
      <c t="s" s="4" r="A59">
        <v>49</v>
      </c>
      <c t="n" s="6" r="D59">
        <v>-2</v>
      </c>
      <c t="n" s="6" r="E59">
        <v>-353</v>
      </c>
    </row>
    <row spans="1:5" r="60">
      <c t="s" s="4" r="A60">
        <v>50</v>
      </c>
      <c t="n" s="6" r="B60">
        <v>0</v>
      </c>
      <c t="n" s="6" r="C60">
        <v>0</v>
      </c>
      <c t="n" s="6" r="D60">
        <v>0</v>
      </c>
      <c t="n" s="6" r="E60">
        <v>0</v>
      </c>
    </row>
    <row spans="1:5" r="61">
      <c t="s" s="4" r="A61">
        <v>51</v>
      </c>
      <c t="n" s="6" r="B61">
        <v>298</v>
      </c>
      <c t="n" s="6" r="C61">
        <v>367</v>
      </c>
      <c t="n" s="6" r="D61">
        <v>989</v>
      </c>
      <c t="n" s="6" r="E61">
        <v>1045</v>
      </c>
    </row>
    <row spans="1:5" r="62">
      <c t="s" s="4" r="A62">
        <v>52</v>
      </c>
      <c t="n" s="6" r="B62">
        <v>291</v>
      </c>
      <c t="n" s="6" r="C62">
        <v>366</v>
      </c>
      <c t="n" s="6" r="D62">
        <v>976</v>
      </c>
      <c t="n" s="6" r="E62">
        <v>683</v>
      </c>
    </row>
    <row spans="1:5" r="63">
      <c t="s" s="4" r="A63">
        <v>53</v>
      </c>
      <c t="n" s="6" r="B63">
        <v>144</v>
      </c>
      <c t="n" s="6" r="C63">
        <v>542</v>
      </c>
      <c t="n" s="6" r="D63">
        <v>790</v>
      </c>
      <c t="n" s="6" r="E63">
        <v>1237</v>
      </c>
    </row>
    <row spans="1:5" r="64">
      <c t="s" s="4" r="A64">
        <v>54</v>
      </c>
      <c t="n" s="6" r="B64">
        <v>147</v>
      </c>
      <c t="n" s="6" r="C64">
        <v>48</v>
      </c>
      <c t="n" s="6" r="D64">
        <v>295</v>
      </c>
      <c t="n" s="6" r="E64">
        <v>111</v>
      </c>
    </row>
    <row spans="1:5" r="65">
      <c t="s" s="4" r="A65">
        <v>56</v>
      </c>
      <c t="n" s="6" r="B65">
        <v>143</v>
      </c>
      <c t="n" s="6" r="C65">
        <v>138</v>
      </c>
      <c t="n" s="6" r="D65">
        <v>430</v>
      </c>
      <c t="n" s="6" r="E65">
        <v>431</v>
      </c>
    </row>
    <row spans="1:5" r="66">
      <c t="s" s="4" r="A66">
        <v>57</v>
      </c>
      <c t="n" s="6" r="B66">
        <v>0</v>
      </c>
      <c t="n" s="6" r="C66">
        <v>0</v>
      </c>
      <c t="n" s="6" r="D66">
        <v>0</v>
      </c>
      <c t="n" s="6" r="E66">
        <v>0</v>
      </c>
    </row>
    <row spans="1:5" r="67">
      <c t="s" s="4" r="A67">
        <v>58</v>
      </c>
      <c t="n" s="6" r="B67">
        <v>307</v>
      </c>
      <c t="n" s="6" r="C67">
        <v>315</v>
      </c>
      <c t="n" s="6" r="D67">
        <v>963</v>
      </c>
      <c t="n" s="6" r="E67">
        <v>935</v>
      </c>
    </row>
    <row spans="1:5" r="68">
      <c t="s" s="4" r="A68">
        <v>59</v>
      </c>
      <c t="n" s="6" r="B68">
        <v>450</v>
      </c>
      <c t="n" s="6" r="C68">
        <v>453</v>
      </c>
      <c t="n" s="6" r="D68">
        <v>1393</v>
      </c>
      <c t="n" s="6" r="E68">
        <v>1366</v>
      </c>
    </row>
    <row spans="1:5" r="69">
      <c t="s" s="4" r="A69">
        <v>60</v>
      </c>
      <c t="n" s="6" r="B69">
        <v>-453</v>
      </c>
      <c t="n" s="6" r="C69">
        <v>41</v>
      </c>
      <c t="n" s="6" r="D69">
        <v>-898</v>
      </c>
      <c t="n" s="6" r="E69">
        <v>-240</v>
      </c>
    </row>
    <row spans="1:5" r="70">
      <c t="s" s="4" r="A70">
        <v>61</v>
      </c>
      <c t="n" s="6" r="B70">
        <v>-88</v>
      </c>
      <c t="n" s="6" r="C70">
        <v>-30</v>
      </c>
      <c t="n" s="6" r="D70">
        <v>-196</v>
      </c>
      <c t="n" s="6" r="E70">
        <v>-231</v>
      </c>
    </row>
    <row spans="1:5" r="71">
      <c t="s" s="4" r="A71">
        <v>62</v>
      </c>
      <c t="n" s="6" r="B71">
        <v>-365</v>
      </c>
      <c t="n" s="6" r="C71">
        <v>71</v>
      </c>
      <c t="n" s="6" r="D71">
        <v>-702</v>
      </c>
      <c t="n" s="6" r="E71">
        <v>-9</v>
      </c>
    </row>
    <row spans="1:5" r="72">
      <c t="s" s="4" r="A72">
        <v>63</v>
      </c>
      <c t="n" s="6" r="B72">
        <v>-47</v>
      </c>
      <c t="n" s="6" r="C72">
        <v>-5</v>
      </c>
      <c t="n" s="6" r="D72">
        <v>-39</v>
      </c>
      <c t="n" s="6" r="E72">
        <v>367</v>
      </c>
    </row>
    <row spans="1:5" r="73">
      <c t="s" s="4" r="A73">
        <v>1213</v>
      </c>
      <c t="n" s="6" r="B73">
        <v>325</v>
      </c>
      <c t="n" s="6" r="C73">
        <v>254</v>
      </c>
      <c t="n" s="6" r="D73">
        <v>932</v>
      </c>
      <c t="n" s="6" r="E73">
        <v>302</v>
      </c>
    </row>
    <row spans="1:5" r="74">
      <c t="s" s="4" r="A74">
        <v>1214</v>
      </c>
      <c t="n" s="6" r="B74">
        <v>296</v>
      </c>
      <c t="n" s="6" r="C74">
        <v>-52</v>
      </c>
      <c t="n" s="6" r="D74">
        <v>628</v>
      </c>
      <c t="n" s="6" r="E74">
        <v>366</v>
      </c>
    </row>
    <row spans="1:5" r="75">
      <c t="s" s="4" r="A75">
        <v>64</v>
      </c>
      <c t="n" s="6" r="B75">
        <v>209</v>
      </c>
      <c t="n" s="6" r="C75">
        <v>268</v>
      </c>
      <c t="n" s="6" r="D75">
        <v>819</v>
      </c>
      <c t="n" s="6" r="E75">
        <v>1026</v>
      </c>
    </row>
    <row spans="1:5" r="76">
      <c t="s" s="4" r="A76">
        <v>65</v>
      </c>
      <c t="n" s="6" r="B76">
        <v>-4</v>
      </c>
      <c t="n" s="6" r="C76">
        <v>61</v>
      </c>
      <c t="n" s="6" r="D76">
        <v>262</v>
      </c>
      <c t="n" s="6" r="E76">
        <v>-56</v>
      </c>
    </row>
    <row spans="1:5" r="77">
      <c t="s" s="4" r="A77">
        <v>66</v>
      </c>
      <c t="n" s="6" r="B77">
        <v>205</v>
      </c>
      <c t="n" s="6" r="C77">
        <v>329</v>
      </c>
      <c t="n" s="6" r="D77">
        <v>1081</v>
      </c>
      <c t="n" s="6" r="E77">
        <v>970</v>
      </c>
    </row>
    <row spans="1:5" r="78">
      <c t="s" s="4" r="A78">
        <v>1215</v>
      </c>
    </row>
    <row spans="1:5" r="79">
      <c t="s" s="3" r="A79">
        <v>1209</v>
      </c>
    </row>
    <row spans="1:5" r="80">
      <c t="s" s="4" r="A80">
        <v>33</v>
      </c>
      <c t="n" s="6" r="B80">
        <v>0</v>
      </c>
      <c t="n" s="6" r="C80">
        <v>0</v>
      </c>
      <c t="n" s="6" r="D80">
        <v>0</v>
      </c>
      <c t="n" s="6" r="E80">
        <v>0</v>
      </c>
    </row>
    <row spans="1:5" r="81">
      <c t="s" s="4" r="A81">
        <v>34</v>
      </c>
      <c t="n" s="6" r="C81">
        <v>0</v>
      </c>
      <c t="n" s="6" r="E81">
        <v>0</v>
      </c>
    </row>
    <row spans="1:5" r="82">
      <c t="s" s="4" r="A82">
        <v>35</v>
      </c>
      <c t="n" s="6" r="B82">
        <v>0</v>
      </c>
      <c t="n" s="6" r="C82">
        <v>0</v>
      </c>
      <c t="n" s="6" r="D82">
        <v>0</v>
      </c>
      <c t="n" s="6" r="E82">
        <v>0</v>
      </c>
    </row>
    <row spans="1:5" r="83">
      <c t="s" s="4" r="A83">
        <v>36</v>
      </c>
      <c t="n" s="6" r="B83">
        <v>0</v>
      </c>
      <c t="n" s="6" r="C83">
        <v>0</v>
      </c>
      <c t="n" s="6" r="D83">
        <v>0</v>
      </c>
      <c t="n" s="6" r="E83">
        <v>0</v>
      </c>
    </row>
    <row spans="1:5" r="84">
      <c t="s" s="4" r="A84">
        <v>37</v>
      </c>
      <c t="n" s="6" r="B84">
        <v>0</v>
      </c>
      <c t="n" s="6" r="C84">
        <v>0</v>
      </c>
      <c t="n" s="6" r="D84">
        <v>0</v>
      </c>
      <c t="n" s="6" r="E84">
        <v>0</v>
      </c>
    </row>
    <row spans="1:5" r="85">
      <c t="s" s="4" r="A85">
        <v>38</v>
      </c>
      <c t="n" s="6" r="B85">
        <v>0</v>
      </c>
      <c t="n" s="6" r="C85">
        <v>0</v>
      </c>
      <c t="n" s="6" r="D85">
        <v>0</v>
      </c>
      <c t="n" s="6" r="E85">
        <v>0</v>
      </c>
    </row>
    <row spans="1:5" r="86">
      <c t="s" s="4" r="A86">
        <v>40</v>
      </c>
      <c t="n" s="6" r="B86">
        <v>0</v>
      </c>
      <c t="n" s="6" r="C86">
        <v>0</v>
      </c>
      <c t="n" s="6" r="D86">
        <v>0</v>
      </c>
      <c t="n" s="6" r="E86">
        <v>0</v>
      </c>
    </row>
    <row spans="1:5" r="87">
      <c t="s" s="4" r="A87">
        <v>41</v>
      </c>
      <c t="n" s="6" r="B87">
        <v>0</v>
      </c>
      <c t="n" s="6" r="C87">
        <v>0</v>
      </c>
      <c t="n" s="6" r="D87">
        <v>0</v>
      </c>
      <c t="n" s="6" r="E87">
        <v>0</v>
      </c>
    </row>
    <row spans="1:5" r="88">
      <c t="s" s="4" r="A88">
        <v>42</v>
      </c>
      <c t="n" s="6" r="B88">
        <v>0</v>
      </c>
      <c t="n" s="6" r="C88">
        <v>0</v>
      </c>
      <c t="n" s="6" r="D88">
        <v>0</v>
      </c>
      <c t="n" s="6" r="E88">
        <v>0</v>
      </c>
    </row>
    <row spans="1:5" r="89">
      <c t="s" s="4" r="A89">
        <v>1210</v>
      </c>
      <c t="n" s="6" r="B89">
        <v>0</v>
      </c>
      <c t="n" s="6" r="C89">
        <v>0</v>
      </c>
      <c t="n" s="6" r="D89">
        <v>0</v>
      </c>
      <c t="n" s="6" r="E89">
        <v>0</v>
      </c>
    </row>
    <row spans="1:5" r="90">
      <c t="s" s="4" r="A90">
        <v>43</v>
      </c>
      <c t="n" s="6" r="B90">
        <v>0</v>
      </c>
      <c t="n" s="6" r="C90">
        <v>0</v>
      </c>
      <c t="n" s="6" r="D90">
        <v>0</v>
      </c>
      <c t="n" s="6" r="E90">
        <v>0</v>
      </c>
    </row>
    <row spans="1:5" r="91">
      <c t="s" s="4" r="A91">
        <v>44</v>
      </c>
      <c t="n" s="6" r="B91">
        <v>0</v>
      </c>
      <c t="n" s="6" r="C91">
        <v>0</v>
      </c>
      <c t="n" s="6" r="D91">
        <v>0</v>
      </c>
      <c t="n" s="6" r="E91">
        <v>0</v>
      </c>
    </row>
    <row spans="1:5" r="92">
      <c t="s" s="4" r="A92">
        <v>45</v>
      </c>
      <c t="n" s="6" r="B92">
        <v>0</v>
      </c>
      <c t="n" s="6" r="C92">
        <v>0</v>
      </c>
      <c t="n" s="6" r="D92">
        <v>0</v>
      </c>
      <c t="n" s="6" r="E92">
        <v>0</v>
      </c>
    </row>
    <row spans="1:5" r="93">
      <c t="s" s="4" r="A93">
        <v>1211</v>
      </c>
      <c t="n" s="6" r="E93">
        <v>525</v>
      </c>
    </row>
    <row spans="1:5" r="94">
      <c t="s" s="4" r="A94">
        <v>1212</v>
      </c>
      <c t="n" s="6" r="B94">
        <v>0</v>
      </c>
      <c t="n" s="6" r="C94">
        <v>0</v>
      </c>
      <c t="n" s="6" r="D94">
        <v>0</v>
      </c>
      <c t="n" s="6" r="E94">
        <v>0</v>
      </c>
    </row>
    <row spans="1:5" r="95">
      <c t="s" s="4" r="A95">
        <v>47</v>
      </c>
      <c t="n" s="6" r="B95">
        <v>0</v>
      </c>
      <c t="n" s="6" r="C95">
        <v>0</v>
      </c>
      <c t="n" s="6" r="D95">
        <v>0</v>
      </c>
      <c t="n" s="6" r="E95">
        <v>0</v>
      </c>
    </row>
    <row spans="1:5" r="96">
      <c t="s" s="4" r="A96">
        <v>48</v>
      </c>
      <c t="n" s="6" r="B96">
        <v>0</v>
      </c>
      <c t="n" s="6" r="C96">
        <v>0</v>
      </c>
      <c t="n" s="6" r="D96">
        <v>0</v>
      </c>
      <c t="n" s="6" r="E96">
        <v>0</v>
      </c>
    </row>
    <row spans="1:5" r="97">
      <c t="s" s="4" r="A97">
        <v>49</v>
      </c>
      <c t="n" s="6" r="D97">
        <v>0</v>
      </c>
      <c t="n" s="6" r="E97">
        <v>0</v>
      </c>
    </row>
    <row spans="1:5" r="98">
      <c t="s" s="4" r="A98">
        <v>50</v>
      </c>
      <c t="n" s="6" r="B98">
        <v>0</v>
      </c>
      <c t="n" s="6" r="C98">
        <v>0</v>
      </c>
      <c t="n" s="6" r="D98">
        <v>0</v>
      </c>
      <c t="n" s="6" r="E98">
        <v>0</v>
      </c>
    </row>
    <row spans="1:5" r="99">
      <c t="s" s="4" r="A99">
        <v>51</v>
      </c>
      <c t="n" s="6" r="B99">
        <v>0</v>
      </c>
      <c t="n" s="6" r="C99">
        <v>0</v>
      </c>
      <c t="n" s="6" r="D99">
        <v>0</v>
      </c>
      <c t="n" s="6" r="E99">
        <v>0</v>
      </c>
    </row>
    <row spans="1:5" r="100">
      <c t="s" s="4" r="A100">
        <v>52</v>
      </c>
      <c t="n" s="6" r="B100">
        <v>0</v>
      </c>
      <c t="n" s="6" r="C100">
        <v>0</v>
      </c>
      <c t="n" s="6" r="D100">
        <v>0</v>
      </c>
      <c t="n" s="6" r="E100">
        <v>0</v>
      </c>
    </row>
    <row spans="1:5" r="101">
      <c t="s" s="4" r="A101">
        <v>53</v>
      </c>
      <c t="n" s="6" r="B101">
        <v>0</v>
      </c>
      <c t="n" s="6" r="C101">
        <v>0</v>
      </c>
      <c t="n" s="6" r="D101">
        <v>0</v>
      </c>
      <c t="n" s="6" r="E101">
        <v>525</v>
      </c>
    </row>
    <row spans="1:5" r="102">
      <c t="s" s="4" r="A102">
        <v>54</v>
      </c>
      <c t="n" s="6" r="B102">
        <v>0</v>
      </c>
      <c t="n" s="6" r="C102">
        <v>0</v>
      </c>
      <c t="n" s="6" r="D102">
        <v>0</v>
      </c>
      <c t="n" s="6" r="E102">
        <v>0</v>
      </c>
    </row>
    <row spans="1:5" r="103">
      <c t="s" s="4" r="A103">
        <v>56</v>
      </c>
      <c t="n" s="6" r="B103">
        <v>0</v>
      </c>
      <c t="n" s="6" r="C103">
        <v>0</v>
      </c>
      <c t="n" s="6" r="D103">
        <v>0</v>
      </c>
      <c t="n" s="6" r="E103">
        <v>0</v>
      </c>
    </row>
    <row spans="1:5" r="104">
      <c t="s" s="4" r="A104">
        <v>57</v>
      </c>
      <c t="n" s="6" r="B104">
        <v>0</v>
      </c>
      <c t="n" s="6" r="C104">
        <v>0</v>
      </c>
      <c t="n" s="6" r="D104">
        <v>0</v>
      </c>
      <c t="n" s="6" r="E104">
        <v>0</v>
      </c>
    </row>
    <row spans="1:5" r="105">
      <c t="s" s="4" r="A105">
        <v>58</v>
      </c>
      <c t="n" s="6" r="B105">
        <v>0</v>
      </c>
      <c t="n" s="6" r="C105">
        <v>0</v>
      </c>
      <c t="n" s="6" r="D105">
        <v>0</v>
      </c>
      <c t="n" s="6" r="E105">
        <v>0</v>
      </c>
    </row>
    <row spans="1:5" r="106">
      <c t="s" s="4" r="A106">
        <v>59</v>
      </c>
      <c t="n" s="6" r="B106">
        <v>0</v>
      </c>
      <c t="n" s="6" r="C106">
        <v>0</v>
      </c>
      <c t="n" s="6" r="D106">
        <v>0</v>
      </c>
      <c t="n" s="6" r="E106">
        <v>0</v>
      </c>
    </row>
    <row spans="1:5" r="107">
      <c t="s" s="4" r="A107">
        <v>60</v>
      </c>
      <c t="n" s="6" r="B107">
        <v>0</v>
      </c>
      <c t="n" s="6" r="C107">
        <v>0</v>
      </c>
      <c t="n" s="6" r="D107">
        <v>0</v>
      </c>
      <c t="n" s="6" r="E107">
        <v>525</v>
      </c>
    </row>
    <row spans="1:5" r="108">
      <c t="s" s="4" r="A108">
        <v>61</v>
      </c>
      <c t="n" s="6" r="B108">
        <v>0</v>
      </c>
      <c t="n" s="6" r="C108">
        <v>0</v>
      </c>
      <c t="n" s="6" r="D108">
        <v>-82</v>
      </c>
      <c t="n" s="6" r="E108">
        <v>0</v>
      </c>
    </row>
    <row spans="1:5" r="109">
      <c t="s" s="4" r="A109">
        <v>62</v>
      </c>
      <c t="n" s="6" r="B109">
        <v>0</v>
      </c>
      <c t="n" s="6" r="C109">
        <v>0</v>
      </c>
      <c t="n" s="6" r="D109">
        <v>82</v>
      </c>
      <c t="n" s="6" r="E109">
        <v>525</v>
      </c>
    </row>
    <row spans="1:5" r="110">
      <c t="s" s="4" r="A110">
        <v>63</v>
      </c>
      <c t="n" s="6" r="B110">
        <v>0</v>
      </c>
      <c t="n" s="6" r="C110">
        <v>0</v>
      </c>
      <c t="n" s="6" r="D110">
        <v>0</v>
      </c>
      <c t="n" s="6" r="E110">
        <v>0</v>
      </c>
    </row>
    <row spans="1:5" r="111">
      <c t="s" s="4" r="A111">
        <v>1213</v>
      </c>
      <c t="n" s="6" r="B111">
        <v>325</v>
      </c>
      <c t="n" s="6" r="C111">
        <v>254</v>
      </c>
      <c t="n" s="6" r="D111">
        <v>932</v>
      </c>
      <c t="n" s="6" r="E111">
        <v>302</v>
      </c>
    </row>
    <row spans="1:5" r="112">
      <c t="s" s="4" r="A112">
        <v>1214</v>
      </c>
      <c t="n" s="6" r="B112">
        <v>0</v>
      </c>
      <c t="n" s="6" r="C112">
        <v>-1</v>
      </c>
      <c t="n" s="6" r="D112">
        <v>-2</v>
      </c>
      <c t="n" s="6" r="E112">
        <v>-1</v>
      </c>
    </row>
    <row spans="1:5" r="113">
      <c t="s" s="4" r="A113">
        <v>64</v>
      </c>
      <c t="n" s="6" r="B113">
        <v>325</v>
      </c>
      <c t="n" s="6" r="C113">
        <v>253</v>
      </c>
      <c t="n" s="6" r="D113">
        <v>1012</v>
      </c>
      <c t="n" s="6" r="E113">
        <v>826</v>
      </c>
    </row>
    <row spans="1:5" r="114">
      <c t="s" s="4" r="A114">
        <v>65</v>
      </c>
      <c t="n" s="6" r="B114">
        <v>-3</v>
      </c>
      <c t="n" s="6" r="C114">
        <v>65</v>
      </c>
      <c t="n" s="6" r="D114">
        <v>143</v>
      </c>
      <c t="n" s="6" r="E114">
        <v>40</v>
      </c>
    </row>
    <row spans="1:5" r="115">
      <c t="s" s="4" r="A115">
        <v>66</v>
      </c>
      <c t="n" s="6" r="B115">
        <v>322</v>
      </c>
      <c t="n" s="6" r="C115">
        <v>318</v>
      </c>
      <c t="n" s="6" r="D115">
        <v>1155</v>
      </c>
      <c t="n" s="6" r="E115">
        <v>866</v>
      </c>
    </row>
    <row spans="1:5" r="116">
      <c t="s" s="4" r="A116">
        <v>1216</v>
      </c>
    </row>
    <row spans="1:5" r="117">
      <c t="s" s="3" r="A117">
        <v>1209</v>
      </c>
    </row>
    <row spans="1:5" r="118">
      <c t="s" s="4" r="A118">
        <v>33</v>
      </c>
      <c t="n" s="6" r="B118">
        <v>1322</v>
      </c>
      <c t="n" s="6" r="C118">
        <v>1199</v>
      </c>
      <c t="n" s="6" r="D118">
        <v>3889</v>
      </c>
      <c t="n" s="6" r="E118">
        <v>3403</v>
      </c>
    </row>
    <row spans="1:5" r="119">
      <c t="s" s="4" r="A119">
        <v>34</v>
      </c>
      <c t="n" s="6" r="C119">
        <v>2</v>
      </c>
      <c t="n" s="6" r="E119">
        <v>40</v>
      </c>
    </row>
    <row spans="1:5" r="120">
      <c t="s" s="4" r="A120">
        <v>35</v>
      </c>
      <c t="n" s="6" r="B120">
        <v>102</v>
      </c>
      <c t="n" s="6" r="C120">
        <v>102</v>
      </c>
      <c t="n" s="6" r="D120">
        <v>303</v>
      </c>
      <c t="n" s="6" r="E120">
        <v>283</v>
      </c>
    </row>
    <row spans="1:5" r="121">
      <c t="s" s="4" r="A121">
        <v>36</v>
      </c>
      <c t="n" s="6" r="B121">
        <v>2</v>
      </c>
      <c t="n" s="6" r="C121">
        <v>2</v>
      </c>
      <c t="n" s="6" r="D121">
        <v>6</v>
      </c>
      <c t="n" s="6" r="E121">
        <v>5</v>
      </c>
    </row>
    <row spans="1:5" r="122">
      <c t="s" s="4" r="A122">
        <v>37</v>
      </c>
      <c t="n" s="6" r="B122">
        <v>645</v>
      </c>
      <c t="n" s="6" r="C122">
        <v>829</v>
      </c>
      <c t="n" s="6" r="D122">
        <v>2105</v>
      </c>
      <c t="n" s="6" r="E122">
        <v>2585</v>
      </c>
    </row>
    <row spans="1:5" r="123">
      <c t="s" s="4" r="A123">
        <v>38</v>
      </c>
      <c t="n" s="6" r="B123">
        <v>2075</v>
      </c>
      <c t="n" s="6" r="C123">
        <v>2137</v>
      </c>
      <c t="n" s="6" r="D123">
        <v>6316</v>
      </c>
      <c t="n" s="6" r="E123">
        <v>6344</v>
      </c>
    </row>
    <row spans="1:5" r="124">
      <c t="s" s="4" r="A124">
        <v>40</v>
      </c>
      <c t="n" s="6" r="B124">
        <v>210</v>
      </c>
      <c t="n" s="6" r="C124">
        <v>178</v>
      </c>
      <c t="n" s="6" r="D124">
        <v>602</v>
      </c>
      <c t="n" s="6" r="E124">
        <v>522</v>
      </c>
    </row>
    <row spans="1:5" r="125">
      <c t="s" s="4" r="A125">
        <v>41</v>
      </c>
      <c t="n" s="6" r="B125">
        <v>4</v>
      </c>
      <c t="n" s="6" r="C125">
        <v>3</v>
      </c>
      <c t="n" s="6" r="D125">
        <v>8</v>
      </c>
      <c t="n" s="6" r="E125">
        <v>6</v>
      </c>
    </row>
    <row spans="1:5" r="126">
      <c t="s" s="4" r="A126">
        <v>42</v>
      </c>
      <c t="n" s="6" r="B126">
        <v>141</v>
      </c>
      <c t="n" s="6" r="C126">
        <v>138</v>
      </c>
      <c t="n" s="6" r="D126">
        <v>440</v>
      </c>
      <c t="n" s="6" r="E126">
        <v>402</v>
      </c>
    </row>
    <row spans="1:5" r="127">
      <c t="s" s="4" r="A127">
        <v>1210</v>
      </c>
      <c t="n" s="6" r="B127">
        <v>2</v>
      </c>
      <c t="n" s="6" r="C127">
        <v>3</v>
      </c>
      <c t="n" s="6" r="D127">
        <v>8</v>
      </c>
      <c t="n" s="6" r="E127">
        <v>15</v>
      </c>
    </row>
    <row spans="1:5" r="128">
      <c t="s" s="4" r="A128">
        <v>43</v>
      </c>
      <c t="n" s="6" r="B128">
        <v>357</v>
      </c>
      <c t="n" s="6" r="C128">
        <v>322</v>
      </c>
      <c t="n" s="6" r="D128">
        <v>1058</v>
      </c>
      <c t="n" s="6" r="E128">
        <v>945</v>
      </c>
    </row>
    <row spans="1:5" r="129">
      <c t="s" s="4" r="A129">
        <v>44</v>
      </c>
      <c t="n" s="6" r="B129">
        <v>405</v>
      </c>
      <c t="n" s="6" r="C129">
        <v>527</v>
      </c>
      <c t="n" s="6" r="D129">
        <v>1341</v>
      </c>
      <c t="n" s="6" r="E129">
        <v>1712</v>
      </c>
    </row>
    <row spans="1:5" r="130">
      <c t="s" s="4" r="A130">
        <v>45</v>
      </c>
      <c t="n" s="6" r="B130">
        <v>1313</v>
      </c>
      <c t="n" s="6" r="C130">
        <v>1288</v>
      </c>
      <c t="n" s="6" r="D130">
        <v>3917</v>
      </c>
      <c t="n" s="6" r="E130">
        <v>3687</v>
      </c>
    </row>
    <row spans="1:5" r="131">
      <c t="s" s="4" r="A131">
        <v>1211</v>
      </c>
      <c t="n" s="6" r="E131">
        <v>0</v>
      </c>
    </row>
    <row spans="1:5" r="132">
      <c t="s" s="4" r="A132">
        <v>1212</v>
      </c>
      <c t="n" s="6" r="B132">
        <v>0</v>
      </c>
      <c t="n" s="6" r="C132">
        <v>0</v>
      </c>
      <c t="n" s="6" r="D132">
        <v>0</v>
      </c>
      <c t="n" s="6" r="E132">
        <v>0</v>
      </c>
    </row>
    <row spans="1:5" r="133">
      <c t="s" s="4" r="A133">
        <v>47</v>
      </c>
      <c t="n" s="6" r="B133">
        <v>238</v>
      </c>
      <c t="n" s="6" r="C133">
        <v>236</v>
      </c>
      <c t="n" s="6" r="D133">
        <v>704</v>
      </c>
      <c t="n" s="6" r="E133">
        <v>706</v>
      </c>
    </row>
    <row spans="1:5" r="134">
      <c t="s" s="4" r="A134">
        <v>48</v>
      </c>
      <c t="n" s="6" r="B134">
        <v>7</v>
      </c>
      <c t="n" s="6" r="C134">
        <v>-1</v>
      </c>
      <c t="n" s="6" r="D134">
        <v>15</v>
      </c>
      <c t="n" s="6" r="E134">
        <v>54</v>
      </c>
    </row>
    <row spans="1:5" r="135">
      <c t="s" s="4" r="A135">
        <v>49</v>
      </c>
      <c t="n" s="6" r="D135">
        <v>-2</v>
      </c>
      <c t="n" s="6" r="E135">
        <v>-1</v>
      </c>
    </row>
    <row spans="1:5" r="136">
      <c t="s" s="4" r="A136">
        <v>50</v>
      </c>
      <c t="n" s="6" r="B136">
        <v>52</v>
      </c>
      <c t="n" s="6" r="C136">
        <v>6</v>
      </c>
      <c t="n" s="6" r="D136">
        <v>145</v>
      </c>
      <c t="n" s="6" r="E136">
        <v>106</v>
      </c>
    </row>
    <row spans="1:5" r="137">
      <c t="s" s="4" r="A137">
        <v>51</v>
      </c>
      <c t="n" s="6" r="B137">
        <v>231</v>
      </c>
      <c t="n" s="6" r="C137">
        <v>329</v>
      </c>
      <c t="n" s="6" r="D137">
        <v>661</v>
      </c>
      <c t="n" s="6" r="E137">
        <v>1019</v>
      </c>
    </row>
    <row spans="1:5" r="138">
      <c t="s" s="4" r="A138">
        <v>52</v>
      </c>
      <c t="n" s="6" r="B138">
        <v>528</v>
      </c>
      <c t="n" s="6" r="C138">
        <v>570</v>
      </c>
      <c t="n" s="6" r="D138">
        <v>1523</v>
      </c>
      <c t="n" s="6" r="E138">
        <v>1884</v>
      </c>
    </row>
    <row spans="1:5" r="139">
      <c t="s" s="4" r="A139">
        <v>53</v>
      </c>
      <c t="n" s="6" r="B139">
        <v>1841</v>
      </c>
      <c t="n" s="6" r="C139">
        <v>1858</v>
      </c>
      <c t="n" s="6" r="D139">
        <v>5440</v>
      </c>
      <c t="n" s="6" r="E139">
        <v>5571</v>
      </c>
    </row>
    <row spans="1:5" r="140">
      <c t="s" s="4" r="A140">
        <v>54</v>
      </c>
      <c t="n" s="6" r="B140">
        <v>111</v>
      </c>
      <c t="n" s="6" r="C140">
        <v>163</v>
      </c>
      <c t="n" s="6" r="D140">
        <v>355</v>
      </c>
      <c t="n" s="6" r="E140">
        <v>356</v>
      </c>
    </row>
    <row spans="1:5" r="141">
      <c t="s" s="4" r="A141">
        <v>56</v>
      </c>
      <c t="n" s="6" r="B141">
        <v>105</v>
      </c>
      <c t="n" s="6" r="C141">
        <v>212</v>
      </c>
      <c t="n" s="6" r="D141">
        <v>312</v>
      </c>
      <c t="n" s="6" r="E141">
        <v>634</v>
      </c>
    </row>
    <row spans="1:5" r="142">
      <c t="s" s="4" r="A142">
        <v>57</v>
      </c>
      <c t="n" s="6" r="B142">
        <v>69</v>
      </c>
      <c t="n" s="6" r="C142">
        <v>61</v>
      </c>
      <c t="n" s="6" r="D142">
        <v>287</v>
      </c>
      <c t="n" s="6" r="E142">
        <v>239</v>
      </c>
    </row>
    <row spans="1:5" r="143">
      <c t="s" s="4" r="A143">
        <v>58</v>
      </c>
      <c t="n" s="6" r="B143">
        <v>541</v>
      </c>
      <c t="n" s="6" r="C143">
        <v>552</v>
      </c>
      <c t="n" s="6" r="D143">
        <v>1586</v>
      </c>
      <c t="n" s="6" r="E143">
        <v>1635</v>
      </c>
    </row>
    <row spans="1:5" r="144">
      <c t="s" s="4" r="A144">
        <v>59</v>
      </c>
      <c t="n" s="6" r="B144">
        <v>715</v>
      </c>
      <c t="n" s="6" r="C144">
        <v>825</v>
      </c>
      <c t="n" s="6" r="D144">
        <v>2185</v>
      </c>
      <c t="n" s="6" r="E144">
        <v>2508</v>
      </c>
    </row>
    <row spans="1:5" r="145">
      <c t="s" s="4" r="A145">
        <v>60</v>
      </c>
      <c t="n" s="6" r="B145">
        <v>1015</v>
      </c>
      <c t="n" s="6" r="C145">
        <v>870</v>
      </c>
      <c t="n" s="6" r="D145">
        <v>2900</v>
      </c>
      <c t="n" s="6" r="E145">
        <v>2707</v>
      </c>
    </row>
    <row spans="1:5" r="146">
      <c t="s" s="4" r="A146">
        <v>61</v>
      </c>
      <c t="n" s="6" r="B146">
        <v>218</v>
      </c>
      <c t="n" s="6" r="C146">
        <v>174</v>
      </c>
      <c t="n" s="6" r="D146">
        <v>614</v>
      </c>
      <c t="n" s="6" r="E146">
        <v>572</v>
      </c>
    </row>
    <row spans="1:5" r="147">
      <c t="s" s="4" r="A147">
        <v>62</v>
      </c>
      <c t="n" s="6" r="B147">
        <v>797</v>
      </c>
      <c t="n" s="6" r="C147">
        <v>696</v>
      </c>
      <c t="n" s="6" r="D147">
        <v>2286</v>
      </c>
      <c t="n" s="6" r="E147">
        <v>2135</v>
      </c>
    </row>
    <row spans="1:5" r="148">
      <c t="s" s="4" r="A148">
        <v>63</v>
      </c>
      <c t="n" s="6" r="B148">
        <v>-5</v>
      </c>
      <c t="n" s="6" r="C148">
        <v>0</v>
      </c>
      <c t="n" s="6" r="D148">
        <v>-7</v>
      </c>
      <c t="n" s="6" r="E148">
        <v>38</v>
      </c>
    </row>
    <row spans="1:5" r="149">
      <c t="s" s="4" r="A149">
        <v>1213</v>
      </c>
      <c t="n" s="6" r="B149">
        <v>0</v>
      </c>
      <c t="n" s="6" r="C149">
        <v>0</v>
      </c>
      <c t="n" s="6" r="D149">
        <v>0</v>
      </c>
      <c t="n" s="6" r="E149">
        <v>0</v>
      </c>
    </row>
    <row spans="1:5" r="150">
      <c t="s" s="4" r="A150">
        <v>1214</v>
      </c>
      <c t="n" s="6" r="B150">
        <v>0</v>
      </c>
      <c t="n" s="6" r="C150">
        <v>0</v>
      </c>
      <c t="n" s="6" r="D150">
        <v>0</v>
      </c>
      <c t="n" s="6" r="E150">
        <v>0</v>
      </c>
    </row>
    <row spans="1:5" r="151">
      <c t="s" s="4" r="A151">
        <v>64</v>
      </c>
      <c t="n" s="6" r="B151">
        <v>792</v>
      </c>
      <c t="n" s="6" r="C151">
        <v>696</v>
      </c>
      <c t="n" s="6" r="D151">
        <v>2279</v>
      </c>
      <c t="n" s="6" r="E151">
        <v>2173</v>
      </c>
    </row>
    <row spans="1:5" r="152">
      <c t="s" s="4" r="A152">
        <v>65</v>
      </c>
      <c t="n" s="6" r="B152">
        <v>-9</v>
      </c>
      <c t="n" s="6" r="C152">
        <v>55</v>
      </c>
      <c t="n" s="6" r="D152">
        <v>234</v>
      </c>
      <c t="n" s="6" r="E152">
        <v>-64</v>
      </c>
    </row>
    <row spans="1:5" r="153">
      <c t="s" s="4" r="A153">
        <v>66</v>
      </c>
      <c t="n" s="6" r="B153">
        <v>783</v>
      </c>
      <c t="n" s="6" r="C153">
        <v>751</v>
      </c>
      <c t="n" s="6" r="D153">
        <v>2513</v>
      </c>
      <c t="n" s="6" r="E153">
        <v>2109</v>
      </c>
    </row>
    <row spans="1:5" r="154">
      <c t="s" s="4" r="A154">
        <v>1217</v>
      </c>
    </row>
    <row spans="1:5" r="155">
      <c t="s" s="3" r="A155">
        <v>1209</v>
      </c>
    </row>
    <row spans="1:5" r="156">
      <c t="s" s="4" r="A156">
        <v>33</v>
      </c>
      <c t="n" s="6" r="B156">
        <v>0</v>
      </c>
      <c t="n" s="6" r="C156">
        <v>0</v>
      </c>
      <c t="n" s="6" r="D156">
        <v>0</v>
      </c>
      <c t="n" s="6" r="E156">
        <v>0</v>
      </c>
    </row>
    <row spans="1:5" r="157">
      <c t="s" s="4" r="A157">
        <v>36</v>
      </c>
      <c t="n" s="6" r="B157">
        <v>0</v>
      </c>
      <c t="n" s="6" r="C157">
        <v>0</v>
      </c>
      <c t="n" s="6" r="D157">
        <v>0</v>
      </c>
      <c t="n" s="6" r="E157">
        <v>0</v>
      </c>
    </row>
    <row spans="1:5" r="158">
      <c t="s" s="4" r="A158">
        <v>1218</v>
      </c>
    </row>
    <row spans="1:5" r="159">
      <c t="s" s="3" r="A159">
        <v>1209</v>
      </c>
    </row>
    <row spans="1:5" r="160">
      <c t="s" s="4" r="A160">
        <v>33</v>
      </c>
      <c t="n" s="6" r="B160">
        <v>2</v>
      </c>
      <c t="n" s="6" r="C160">
        <v>3</v>
      </c>
      <c t="n" s="6" r="D160">
        <v>8</v>
      </c>
      <c t="n" s="6" r="E160">
        <v>15</v>
      </c>
    </row>
    <row spans="1:5" r="161">
      <c t="s" s="4" r="A161">
        <v>36</v>
      </c>
      <c t="n" s="6" r="B161">
        <v>0</v>
      </c>
      <c t="n" s="6" r="C161">
        <v>0</v>
      </c>
      <c t="n" s="6" r="D161">
        <v>0</v>
      </c>
      <c t="n" s="6" r="E161">
        <v>0</v>
      </c>
    </row>
    <row spans="1:5" r="162">
      <c t="s" s="4" r="A162">
        <v>1219</v>
      </c>
    </row>
    <row spans="1:5" r="163">
      <c t="s" s="3" r="A163">
        <v>1209</v>
      </c>
    </row>
    <row spans="1:5" r="164">
      <c t="s" s="4" r="A164">
        <v>33</v>
      </c>
      <c t="n" s="6" r="B164">
        <v>0</v>
      </c>
      <c t="n" s="6" r="C164">
        <v>0</v>
      </c>
      <c t="n" s="6" r="D164">
        <v>0</v>
      </c>
      <c t="n" s="6" r="E164">
        <v>0</v>
      </c>
    </row>
    <row spans="1:5" r="165">
      <c t="s" s="4" r="A165">
        <v>36</v>
      </c>
      <c t="n" s="6" r="B165">
        <v>0</v>
      </c>
      <c t="n" s="6" r="C165">
        <v>0</v>
      </c>
      <c t="n" s="6" r="D165">
        <v>0</v>
      </c>
      <c t="n" s="6" r="E165">
        <v>0</v>
      </c>
    </row>
    <row spans="1:5" r="166">
      <c t="s" s="4" r="A166">
        <v>1220</v>
      </c>
    </row>
    <row spans="1:5" r="167">
      <c t="s" s="3" r="A167">
        <v>1209</v>
      </c>
    </row>
    <row spans="1:5" r="168">
      <c t="s" s="4" r="A168">
        <v>33</v>
      </c>
      <c t="n" s="6" r="B168">
        <v>2</v>
      </c>
      <c t="n" s="6" r="C168">
        <v>1</v>
      </c>
      <c t="n" s="6" r="D168">
        <v>6</v>
      </c>
      <c t="n" s="6" r="E168">
        <v>22</v>
      </c>
    </row>
    <row spans="1:5" r="169">
      <c t="s" s="4" r="A169">
        <v>36</v>
      </c>
      <c t="n" s="6" r="B169">
        <v>2</v>
      </c>
      <c t="n" s="6" r="C169">
        <v>2</v>
      </c>
      <c t="n" s="6" r="D169">
        <v>7</v>
      </c>
      <c t="n" s="6" r="E169">
        <v>6</v>
      </c>
    </row>
    <row spans="1:5" r="170">
      <c t="s" s="4" r="A170">
        <v>1221</v>
      </c>
    </row>
    <row spans="1:5" r="171">
      <c t="s" s="3" r="A171">
        <v>1209</v>
      </c>
    </row>
    <row spans="1:5" r="172">
      <c t="s" s="4" r="A172">
        <v>33</v>
      </c>
      <c t="n" s="6" r="B172">
        <v>0</v>
      </c>
      <c t="n" s="6" r="C172">
        <v>0</v>
      </c>
      <c t="n" s="6" r="D172">
        <v>0</v>
      </c>
      <c t="n" s="6" r="E172">
        <v>0</v>
      </c>
    </row>
    <row spans="1:5" r="173">
      <c t="s" s="4" r="A173">
        <v>34</v>
      </c>
      <c t="n" s="6" r="C173">
        <v>0</v>
      </c>
      <c t="n" s="6" r="E173">
        <v>0</v>
      </c>
    </row>
    <row spans="1:5" r="174">
      <c t="s" s="4" r="A174">
        <v>35</v>
      </c>
      <c t="n" s="6" r="B174">
        <v>-1</v>
      </c>
      <c t="n" s="6" r="C174">
        <v>0</v>
      </c>
      <c t="n" s="6" r="D174">
        <v>-1</v>
      </c>
      <c t="n" s="6" r="E174">
        <v>0</v>
      </c>
    </row>
    <row spans="1:5" r="175">
      <c t="s" s="4" r="A175">
        <v>36</v>
      </c>
      <c t="n" s="6" r="B175">
        <v>0</v>
      </c>
      <c t="n" s="6" r="C175">
        <v>0</v>
      </c>
      <c t="n" s="6" r="D175">
        <v>0</v>
      </c>
      <c t="n" s="6" r="E175">
        <v>0</v>
      </c>
    </row>
    <row spans="1:5" r="176">
      <c t="s" s="4" r="A176">
        <v>37</v>
      </c>
      <c t="n" s="6" r="B176">
        <v>0</v>
      </c>
      <c t="n" s="6" r="C176">
        <v>0</v>
      </c>
      <c t="n" s="6" r="D176">
        <v>0</v>
      </c>
      <c t="n" s="6" r="E176">
        <v>0</v>
      </c>
    </row>
    <row spans="1:5" r="177">
      <c t="s" s="4" r="A177">
        <v>38</v>
      </c>
      <c t="n" s="6" r="B177">
        <v>-7</v>
      </c>
      <c t="n" s="6" r="C177">
        <v>-6</v>
      </c>
      <c t="n" s="6" r="D177">
        <v>-22</v>
      </c>
      <c t="n" s="6" r="E177">
        <v>-43</v>
      </c>
    </row>
    <row spans="1:5" r="178">
      <c t="s" s="4" r="A178">
        <v>40</v>
      </c>
      <c t="n" s="6" r="B178">
        <v>0</v>
      </c>
      <c t="n" s="6" r="C178">
        <v>0</v>
      </c>
      <c t="n" s="6" r="D178">
        <v>0</v>
      </c>
      <c t="n" s="6" r="E178">
        <v>0</v>
      </c>
    </row>
    <row spans="1:5" r="179">
      <c t="s" s="4" r="A179">
        <v>41</v>
      </c>
      <c t="n" s="6" r="B179">
        <v>0</v>
      </c>
      <c t="n" s="6" r="C179">
        <v>0</v>
      </c>
      <c t="n" s="6" r="D179">
        <v>0</v>
      </c>
      <c t="n" s="6" r="E179">
        <v>0</v>
      </c>
    </row>
    <row spans="1:5" r="180">
      <c t="s" s="4" r="A180">
        <v>42</v>
      </c>
      <c t="n" s="6" r="B180">
        <v>0</v>
      </c>
      <c t="n" s="6" r="C180">
        <v>0</v>
      </c>
      <c t="n" s="6" r="D180">
        <v>0</v>
      </c>
      <c t="n" s="6" r="E180">
        <v>0</v>
      </c>
    </row>
    <row spans="1:5" r="181">
      <c t="s" s="4" r="A181">
        <v>1210</v>
      </c>
      <c t="n" s="6" r="B181">
        <v>-7</v>
      </c>
      <c t="n" s="6" r="C181">
        <v>-6</v>
      </c>
      <c t="n" s="6" r="D181">
        <v>-22</v>
      </c>
      <c t="n" s="6" r="E181">
        <v>-43</v>
      </c>
    </row>
    <row spans="1:5" r="182">
      <c t="s" s="4" r="A182">
        <v>43</v>
      </c>
      <c t="n" s="6" r="B182">
        <v>-7</v>
      </c>
      <c t="n" s="6" r="C182">
        <v>-6</v>
      </c>
      <c t="n" s="6" r="D182">
        <v>-22</v>
      </c>
      <c t="n" s="6" r="E182">
        <v>-43</v>
      </c>
    </row>
    <row spans="1:5" r="183">
      <c t="s" s="4" r="A183">
        <v>44</v>
      </c>
      <c t="n" s="6" r="B183">
        <v>0</v>
      </c>
      <c t="n" s="6" r="C183">
        <v>0</v>
      </c>
      <c t="n" s="6" r="D183">
        <v>0</v>
      </c>
      <c t="n" s="6" r="E183">
        <v>0</v>
      </c>
    </row>
    <row spans="1:5" r="184">
      <c t="s" s="4" r="A184">
        <v>45</v>
      </c>
      <c t="n" s="6" r="B184">
        <v>0</v>
      </c>
      <c t="n" s="6" r="C184">
        <v>0</v>
      </c>
      <c t="n" s="6" r="D184">
        <v>0</v>
      </c>
      <c t="n" s="6" r="E184">
        <v>0</v>
      </c>
    </row>
    <row spans="1:5" r="185">
      <c t="s" s="4" r="A185">
        <v>1211</v>
      </c>
      <c t="n" s="6" r="E185">
        <v>-1050</v>
      </c>
    </row>
    <row spans="1:5" r="186">
      <c t="s" s="4" r="A186">
        <v>1212</v>
      </c>
      <c t="n" s="6" r="B186">
        <v>-170</v>
      </c>
      <c t="n" s="6" r="C186">
        <v>-494</v>
      </c>
      <c t="n" s="6" r="D186">
        <v>-800</v>
      </c>
      <c t="n" s="6" r="E186">
        <v>-980</v>
      </c>
    </row>
    <row spans="1:5" r="187">
      <c t="s" s="4" r="A187">
        <v>47</v>
      </c>
      <c t="n" s="6" r="B187">
        <v>0</v>
      </c>
      <c t="n" s="6" r="C187">
        <v>0</v>
      </c>
      <c t="n" s="6" r="D187">
        <v>0</v>
      </c>
      <c t="n" s="6" r="E187">
        <v>0</v>
      </c>
    </row>
    <row spans="1:5" r="188">
      <c t="s" s="4" r="A188">
        <v>48</v>
      </c>
      <c t="n" s="6" r="B188">
        <v>0</v>
      </c>
      <c t="n" s="6" r="C188">
        <v>0</v>
      </c>
      <c t="n" s="6" r="D188">
        <v>0</v>
      </c>
      <c t="n" s="6" r="E188">
        <v>0</v>
      </c>
    </row>
    <row spans="1:5" r="189">
      <c t="s" s="4" r="A189">
        <v>49</v>
      </c>
      <c t="n" s="6" r="D189">
        <v>0</v>
      </c>
      <c t="n" s="6" r="E189">
        <v>0</v>
      </c>
    </row>
    <row spans="1:5" r="190">
      <c t="s" s="4" r="A190">
        <v>50</v>
      </c>
      <c t="n" s="6" r="B190">
        <v>0</v>
      </c>
      <c t="n" s="6" r="C190">
        <v>0</v>
      </c>
      <c t="n" s="6" r="D190">
        <v>0</v>
      </c>
      <c t="n" s="6" r="E190">
        <v>0</v>
      </c>
    </row>
    <row spans="1:5" r="191">
      <c t="s" s="4" r="A191">
        <v>51</v>
      </c>
      <c t="n" s="6" r="B191">
        <v>-431</v>
      </c>
      <c t="n" s="6" r="C191">
        <v>-604</v>
      </c>
      <c t="n" s="6" r="D191">
        <v>-1361</v>
      </c>
      <c t="n" s="6" r="E191">
        <v>-1781</v>
      </c>
    </row>
    <row spans="1:5" r="192">
      <c t="s" s="4" r="A192">
        <v>52</v>
      </c>
      <c t="n" s="6" r="B192">
        <v>-431</v>
      </c>
      <c t="n" s="6" r="C192">
        <v>-604</v>
      </c>
      <c t="n" s="6" r="D192">
        <v>-1361</v>
      </c>
      <c t="n" s="6" r="E192">
        <v>-1781</v>
      </c>
    </row>
    <row spans="1:5" r="193">
      <c t="s" s="4" r="A193">
        <v>53</v>
      </c>
      <c t="n" s="6" r="B193">
        <v>-601</v>
      </c>
      <c t="n" s="6" r="C193">
        <v>-1098</v>
      </c>
      <c t="n" s="6" r="D193">
        <v>-2161</v>
      </c>
      <c t="n" s="6" r="E193">
        <v>-3811</v>
      </c>
    </row>
    <row spans="1:5" r="194">
      <c t="s" s="4" r="A194">
        <v>54</v>
      </c>
      <c t="n" s="6" r="B194">
        <v>0</v>
      </c>
      <c t="n" s="6" r="C194">
        <v>0</v>
      </c>
      <c t="n" s="6" r="D194">
        <v>0</v>
      </c>
      <c t="n" s="6" r="E194">
        <v>0</v>
      </c>
    </row>
    <row spans="1:5" r="195">
      <c t="s" s="4" r="A195">
        <v>56</v>
      </c>
      <c t="n" s="6" r="B195">
        <v>0</v>
      </c>
      <c t="n" s="6" r="C195">
        <v>-115</v>
      </c>
      <c t="n" s="6" r="D195">
        <v>0</v>
      </c>
      <c t="n" s="6" r="E195">
        <v>-339</v>
      </c>
    </row>
    <row spans="1:5" r="196">
      <c t="s" s="4" r="A196">
        <v>57</v>
      </c>
      <c t="n" s="6" r="B196">
        <v>0</v>
      </c>
      <c t="n" s="6" r="C196">
        <v>0</v>
      </c>
      <c t="n" s="6" r="D196">
        <v>0</v>
      </c>
      <c t="n" s="6" r="E196">
        <v>0</v>
      </c>
    </row>
    <row spans="1:5" r="197">
      <c t="s" s="4" r="A197">
        <v>58</v>
      </c>
      <c t="n" s="6" r="B197">
        <v>-430</v>
      </c>
      <c t="n" s="6" r="C197">
        <v>-489</v>
      </c>
      <c t="n" s="6" r="D197">
        <v>-1360</v>
      </c>
      <c t="n" s="6" r="E197">
        <v>-1442</v>
      </c>
    </row>
    <row spans="1:5" r="198">
      <c t="s" s="4" r="A198">
        <v>59</v>
      </c>
      <c t="n" s="6" r="B198">
        <v>-430</v>
      </c>
      <c t="n" s="6" r="C198">
        <v>-604</v>
      </c>
      <c t="n" s="6" r="D198">
        <v>-1360</v>
      </c>
      <c t="n" s="6" r="E198">
        <v>-1781</v>
      </c>
    </row>
    <row spans="1:5" r="199">
      <c t="s" s="4" r="A199">
        <v>60</v>
      </c>
      <c t="n" s="6" r="B199">
        <v>-171</v>
      </c>
      <c t="n" s="6" r="C199">
        <v>-494</v>
      </c>
      <c t="n" s="6" r="D199">
        <v>-801</v>
      </c>
      <c t="n" s="6" r="E199">
        <v>-2030</v>
      </c>
    </row>
    <row spans="1:5" r="200">
      <c t="s" s="4" r="A200">
        <v>61</v>
      </c>
      <c t="n" s="6" r="B200">
        <v>0</v>
      </c>
      <c t="n" s="6" r="C200">
        <v>0</v>
      </c>
      <c t="n" s="6" r="D200">
        <v>0</v>
      </c>
      <c t="n" s="6" r="E200">
        <v>0</v>
      </c>
    </row>
    <row spans="1:5" r="201">
      <c t="s" s="4" r="A201">
        <v>62</v>
      </c>
      <c t="n" s="6" r="B201">
        <v>-171</v>
      </c>
      <c t="n" s="6" r="C201">
        <v>-494</v>
      </c>
      <c t="n" s="6" r="D201">
        <v>-801</v>
      </c>
      <c t="n" s="6" r="E201">
        <v>-2030</v>
      </c>
    </row>
    <row spans="1:5" r="202">
      <c t="s" s="4" r="A202">
        <v>63</v>
      </c>
      <c t="n" s="6" r="B202">
        <v>0</v>
      </c>
      <c t="n" s="6" r="C202">
        <v>0</v>
      </c>
      <c t="n" s="6" r="D202">
        <v>0</v>
      </c>
      <c t="n" s="6" r="E202">
        <v>0</v>
      </c>
    </row>
    <row spans="1:5" r="203">
      <c t="s" s="4" r="A203">
        <v>1213</v>
      </c>
      <c t="n" s="6" r="B203">
        <v>-650</v>
      </c>
      <c t="n" s="6" r="C203">
        <v>-508</v>
      </c>
      <c t="n" s="6" r="D203">
        <v>-1864</v>
      </c>
      <c t="n" s="6" r="E203">
        <v>-604</v>
      </c>
    </row>
    <row spans="1:5" r="204">
      <c t="s" s="4" r="A204">
        <v>1214</v>
      </c>
      <c t="n" s="6" r="B204">
        <v>-296</v>
      </c>
      <c t="n" s="6" r="C204">
        <v>53</v>
      </c>
      <c t="n" s="6" r="D204">
        <v>-626</v>
      </c>
      <c t="n" s="6" r="E204">
        <v>-365</v>
      </c>
    </row>
    <row spans="1:5" r="205">
      <c t="s" s="4" r="A205">
        <v>64</v>
      </c>
      <c t="n" s="6" r="B205">
        <v>-1117</v>
      </c>
      <c t="n" s="6" r="C205">
        <v>-949</v>
      </c>
      <c t="n" s="6" r="D205">
        <v>-3291</v>
      </c>
      <c t="n" s="6" r="E205">
        <v>-2999</v>
      </c>
    </row>
    <row spans="1:5" r="206">
      <c t="s" s="4" r="A206">
        <v>65</v>
      </c>
      <c t="n" s="6" r="B206">
        <v>12</v>
      </c>
      <c t="n" s="6" r="C206">
        <v>-120</v>
      </c>
      <c t="n" s="6" r="D206">
        <v>-377</v>
      </c>
      <c t="n" s="6" r="E206">
        <v>24</v>
      </c>
    </row>
    <row spans="1:5" r="207">
      <c t="s" s="4" r="A207">
        <v>66</v>
      </c>
      <c t="n" s="6" r="B207">
        <v>-1105</v>
      </c>
      <c t="n" s="6" r="C207">
        <v>-1069</v>
      </c>
      <c t="n" s="6" r="D207">
        <v>-3668</v>
      </c>
      <c t="n" s="6" r="E207">
        <v>-2975</v>
      </c>
    </row>
    <row spans="1:5" r="208">
      <c t="s" s="4" r="A208">
        <v>1222</v>
      </c>
    </row>
    <row spans="1:5" r="209">
      <c t="s" s="3" r="A209">
        <v>1209</v>
      </c>
    </row>
    <row spans="1:5" r="210">
      <c t="s" s="4" r="A210">
        <v>33</v>
      </c>
      <c t="n" s="6" r="B210">
        <v>-4</v>
      </c>
      <c t="n" s="6" r="C210">
        <v>-4</v>
      </c>
      <c t="n" s="6" r="D210">
        <v>-14</v>
      </c>
      <c t="n" s="6" r="E210">
        <v>-37</v>
      </c>
    </row>
    <row spans="1:5" r="211">
      <c t="s" s="4" r="A211">
        <v>36</v>
      </c>
      <c t="n" s="7" r="B211">
        <v>-2</v>
      </c>
      <c t="n" s="7" r="C211">
        <v>-2</v>
      </c>
      <c t="n" s="7" r="D211">
        <v>-7</v>
      </c>
      <c t="n" s="7" r="E211">
        <v>-6</v>
      </c>
    </row>
  </sheetData>
  <mergeCells count="3">
    <mergeCell ref="A1:A2"/>
    <mergeCell ref="B1:C1"/>
    <mergeCell ref="D1:E1"/>
  </mergeCells>
  <pageMargins bottom="1" footer="0.5" header="0.5" left="0.75" right="0.75" top="1"/>
</worksheet>
</file>

<file path=xl/worksheets/sheet117.xml><?xml version="1.0" encoding="utf-8"?>
<worksheet xmlns="http://schemas.openxmlformats.org/spreadsheetml/2006/main">
  <sheetPr>
    <outlinePr summaryBelow="1" summaryRight="1"/>
  </sheetPr>
  <dimension ref="A1:G19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spans="1:7" r="1">
      <c t="s" s="1" r="A1">
        <v>1223</v>
      </c>
      <c t="s" s="2" r="B1">
        <v>2</v>
      </c>
      <c t="s" s="2" r="C1">
        <v>1224</v>
      </c>
      <c t="s" s="2" r="D1">
        <v>77</v>
      </c>
      <c t="s" s="2" r="E1">
        <v>31</v>
      </c>
      <c t="s" s="2" r="F1">
        <v>4</v>
      </c>
      <c t="s" s="2" r="G1">
        <v>1225</v>
      </c>
    </row>
    <row spans="1:7" r="2">
      <c t="s" s="3" r="A2">
        <v>1226</v>
      </c>
    </row>
    <row spans="1:7" r="3">
      <c t="s" s="4" r="A3">
        <v>79</v>
      </c>
      <c t="n" s="7" r="B3">
        <v>1779</v>
      </c>
      <c t="n" s="7" r="D3">
        <v>2148</v>
      </c>
    </row>
    <row spans="1:7" r="4">
      <c t="s" s="4" r="A4">
        <v>80</v>
      </c>
      <c t="n" s="6" r="B4">
        <v>2510</v>
      </c>
      <c t="n" s="6" r="D4">
        <v>4232</v>
      </c>
    </row>
    <row spans="1:7" r="5">
      <c t="s" s="4" r="A5">
        <v>81</v>
      </c>
      <c t="n" s="6" r="B5">
        <v>4289</v>
      </c>
      <c t="n" s="6" r="D5">
        <v>6380</v>
      </c>
      <c t="n" s="7" r="E5">
        <v>5227</v>
      </c>
      <c t="n" s="7" r="G5">
        <v>5576</v>
      </c>
    </row>
    <row spans="1:7" r="6">
      <c t="s" s="4" r="A6">
        <v>82</v>
      </c>
      <c t="n" s="6" r="B6">
        <v>17701</v>
      </c>
      <c t="n" s="6" r="D6">
        <v>17157</v>
      </c>
    </row>
    <row spans="1:7" r="7">
      <c t="s" s="4" r="A7">
        <v>83</v>
      </c>
      <c t="n" s="6" r="B7">
        <v>649</v>
      </c>
      <c t="n" s="6" r="D7">
        <v>0</v>
      </c>
    </row>
    <row spans="1:7" r="8">
      <c t="s" s="4" r="A8">
        <v>84</v>
      </c>
      <c t="n" s="6" r="B8">
        <v>56</v>
      </c>
      <c t="n" s="6" r="D8">
        <v>105</v>
      </c>
    </row>
    <row spans="1:7" r="9">
      <c t="s" s="4" r="A9">
        <v>86</v>
      </c>
      <c t="n" s="6" r="B9">
        <v>114959</v>
      </c>
      <c t="n" s="6" r="D9">
        <v>111600</v>
      </c>
      <c t="n" s="6" r="E9">
        <v>107990</v>
      </c>
    </row>
    <row spans="1:7" r="10">
      <c t="s" s="4" r="A10">
        <v>1227</v>
      </c>
      <c t="n" s="6" r="B10">
        <v>0</v>
      </c>
      <c t="n" s="6" r="D10">
        <v>0</v>
      </c>
    </row>
    <row spans="1:7" r="11">
      <c t="s" s="4" r="A11">
        <v>1228</v>
      </c>
      <c t="n" s="6" r="B11">
        <v>0</v>
      </c>
      <c t="n" s="6" r="D11">
        <v>0</v>
      </c>
    </row>
    <row spans="1:7" r="12">
      <c t="s" s="4" r="A12">
        <v>87</v>
      </c>
      <c t="n" s="6" r="B12">
        <v>-1134</v>
      </c>
      <c t="n" s="7" r="C12">
        <v>-1089</v>
      </c>
      <c t="n" s="6" r="D12">
        <v>-1054</v>
      </c>
      <c t="n" s="6" r="E12">
        <v>-1018</v>
      </c>
      <c t="n" s="7" r="F12">
        <v>-974</v>
      </c>
      <c t="n" s="6" r="G12">
        <v>-977</v>
      </c>
    </row>
    <row spans="1:7" r="13">
      <c t="s" s="4" r="A13">
        <v>88</v>
      </c>
      <c t="n" s="6" r="B13">
        <v>113825</v>
      </c>
      <c t="n" s="6" r="D13">
        <v>110546</v>
      </c>
    </row>
    <row spans="1:7" r="14">
      <c t="s" s="4" r="A14">
        <v>89</v>
      </c>
      <c t="n" s="6" r="B14">
        <v>12689</v>
      </c>
      <c t="n" s="6" r="D14">
        <v>16271</v>
      </c>
    </row>
    <row spans="1:7" r="15">
      <c t="s" s="4" r="A15">
        <v>1229</v>
      </c>
      <c t="n" s="6" r="B15">
        <v>0</v>
      </c>
      <c t="n" s="6" r="D15">
        <v>0</v>
      </c>
    </row>
    <row spans="1:7" r="16">
      <c t="s" s="4" r="A16">
        <v>1230</v>
      </c>
      <c t="n" s="6" r="B16">
        <v>0</v>
      </c>
      <c t="n" s="6" r="D16">
        <v>0</v>
      </c>
    </row>
    <row spans="1:7" r="17">
      <c t="s" s="4" r="A17">
        <v>1231</v>
      </c>
      <c t="n" s="6" r="B17">
        <v>0</v>
      </c>
      <c t="n" s="6" r="D17">
        <v>0</v>
      </c>
    </row>
    <row spans="1:7" r="18">
      <c t="s" s="4" r="A18">
        <v>1232</v>
      </c>
      <c t="n" s="6" r="B18">
        <v>0</v>
      </c>
      <c t="n" s="6" r="D18">
        <v>0</v>
      </c>
    </row>
    <row spans="1:7" r="19">
      <c t="s" s="4" r="A19">
        <v>90</v>
      </c>
      <c t="n" s="6" r="B19">
        <v>1881</v>
      </c>
      <c t="n" s="6" r="D19">
        <v>1801</v>
      </c>
    </row>
    <row spans="1:7" r="20">
      <c t="s" s="4" r="A20">
        <v>91</v>
      </c>
      <c t="n" s="6" r="B20">
        <v>6307</v>
      </c>
      <c t="n" s="6" r="D20">
        <v>6321</v>
      </c>
    </row>
    <row spans="1:7" r="21">
      <c t="s" s="4" r="A21">
        <v>92</v>
      </c>
      <c t="n" s="6" r="B21">
        <v>157397</v>
      </c>
      <c t="n" s="6" r="D21">
        <v>158581</v>
      </c>
      <c t="n" s="6" r="E21">
        <v>155916</v>
      </c>
    </row>
    <row spans="1:7" r="22">
      <c t="s" s="4" r="A22">
        <v>94</v>
      </c>
      <c t="n" s="6" r="B22">
        <v>101</v>
      </c>
      <c t="n" s="6" r="D22">
        <v>89</v>
      </c>
    </row>
    <row spans="1:7" r="23">
      <c t="s" s="4" r="A23">
        <v>95</v>
      </c>
      <c t="n" s="6" r="B23">
        <v>75643</v>
      </c>
      <c t="n" s="6" r="D23">
        <v>66389</v>
      </c>
    </row>
    <row spans="1:7" r="24">
      <c t="s" s="4" r="A24">
        <v>96</v>
      </c>
      <c t="n" s="6" r="B24">
        <v>75744</v>
      </c>
      <c t="n" s="6" r="D24">
        <v>66478</v>
      </c>
    </row>
    <row spans="1:7" r="25">
      <c t="s" s="4" r="A25">
        <v>97</v>
      </c>
      <c t="n" s="6" r="B25">
        <v>6434</v>
      </c>
      <c t="n" s="6" r="D25">
        <v>8101</v>
      </c>
    </row>
    <row spans="1:7" r="26">
      <c t="s" s="4" r="A26">
        <v>98</v>
      </c>
      <c t="n" s="6" r="B26">
        <v>56836</v>
      </c>
      <c t="n" s="6" r="D26">
        <v>66234</v>
      </c>
    </row>
    <row spans="1:7" r="27">
      <c t="s" s="4" r="A27">
        <v>1233</v>
      </c>
      <c t="n" s="6" r="B27">
        <v>0</v>
      </c>
    </row>
    <row spans="1:7" r="28">
      <c t="s" s="4" r="A28">
        <v>1234</v>
      </c>
      <c t="n" s="6" r="B28">
        <v>0</v>
      </c>
      <c t="n" s="6" r="D28">
        <v>0</v>
      </c>
    </row>
    <row spans="1:7" r="29">
      <c t="s" s="4" r="A29">
        <v>1235</v>
      </c>
      <c t="n" s="6" r="B29">
        <v>0</v>
      </c>
      <c t="n" s="6" r="D29">
        <v>0</v>
      </c>
    </row>
    <row spans="1:7" r="30">
      <c t="s" s="4" r="A30">
        <v>1236</v>
      </c>
      <c t="n" s="6" r="B30">
        <v>0</v>
      </c>
      <c t="n" s="6" r="D30">
        <v>0</v>
      </c>
    </row>
    <row spans="1:7" r="31">
      <c t="s" s="4" r="A31">
        <v>99</v>
      </c>
      <c t="n" s="6" r="B31">
        <v>462</v>
      </c>
      <c t="n" s="6" r="D31">
        <v>350</v>
      </c>
    </row>
    <row spans="1:7" r="32">
      <c t="s" s="4" r="A32">
        <v>100</v>
      </c>
      <c t="n" s="6" r="B32">
        <v>2493</v>
      </c>
      <c t="n" s="6" r="D32">
        <v>2434</v>
      </c>
    </row>
    <row spans="1:7" r="33">
      <c t="s" s="4" r="A33">
        <v>101</v>
      </c>
      <c t="n" s="6" r="B33">
        <v>1798</v>
      </c>
      <c t="n" s="6" r="D33">
        <v>1545</v>
      </c>
    </row>
    <row spans="1:7" r="34">
      <c t="s" s="4" r="A34">
        <v>102</v>
      </c>
      <c t="n" s="6" r="B34">
        <v>143767</v>
      </c>
      <c t="n" s="6" r="D34">
        <v>145142</v>
      </c>
    </row>
    <row spans="1:7" r="35">
      <c t="s" s="4" r="A35">
        <v>109</v>
      </c>
      <c t="n" s="6" r="B35">
        <v>13630</v>
      </c>
      <c t="n" s="6" r="D35">
        <v>13439</v>
      </c>
      <c t="n" s="6" r="E35">
        <v>14599</v>
      </c>
      <c t="n" s="6" r="G35">
        <v>15399</v>
      </c>
    </row>
    <row spans="1:7" r="36">
      <c t="s" s="4" r="A36">
        <v>110</v>
      </c>
      <c t="n" s="6" r="B36">
        <v>157397</v>
      </c>
      <c t="n" s="6" r="D36">
        <v>158581</v>
      </c>
    </row>
    <row spans="1:7" r="37">
      <c t="s" s="4" r="A37">
        <v>956</v>
      </c>
    </row>
    <row spans="1:7" r="38">
      <c t="s" s="3" r="A38">
        <v>1226</v>
      </c>
    </row>
    <row spans="1:7" r="39">
      <c t="s" s="4" r="A39">
        <v>79</v>
      </c>
      <c t="n" s="6" r="B39">
        <v>809</v>
      </c>
      <c t="n" s="6" r="D39">
        <v>1234</v>
      </c>
    </row>
    <row spans="1:7" r="40">
      <c t="s" s="4" r="A40">
        <v>80</v>
      </c>
      <c t="n" s="6" r="B40">
        <v>600</v>
      </c>
      <c t="n" s="6" r="D40">
        <v>401</v>
      </c>
    </row>
    <row spans="1:7" r="41">
      <c t="s" s="4" r="A41">
        <v>81</v>
      </c>
      <c t="n" s="6" r="B41">
        <v>1409</v>
      </c>
      <c t="n" s="6" r="D41">
        <v>1635</v>
      </c>
      <c t="n" s="6" r="E41">
        <v>1998</v>
      </c>
      <c t="n" s="6" r="G41">
        <v>2286</v>
      </c>
    </row>
    <row spans="1:7" r="42">
      <c t="s" s="4" r="A42">
        <v>82</v>
      </c>
      <c t="n" s="6" r="B42">
        <v>0</v>
      </c>
      <c t="n" s="6" r="D42">
        <v>0</v>
      </c>
    </row>
    <row spans="1:7" r="43">
      <c t="s" s="4" r="A43">
        <v>83</v>
      </c>
      <c t="n" s="6" r="B43">
        <v>0</v>
      </c>
    </row>
    <row spans="1:7" r="44">
      <c t="s" s="4" r="A44">
        <v>84</v>
      </c>
      <c t="n" s="6" r="B44">
        <v>0</v>
      </c>
      <c t="n" s="6" r="D44">
        <v>0</v>
      </c>
    </row>
    <row spans="1:7" r="45">
      <c t="s" s="4" r="A45">
        <v>86</v>
      </c>
      <c t="n" s="6" r="B45">
        <v>5501</v>
      </c>
      <c t="n" s="6" r="D45">
        <v>2636</v>
      </c>
    </row>
    <row spans="1:7" r="46">
      <c t="s" s="4" r="A46">
        <v>1227</v>
      </c>
      <c t="n" s="6" r="B46">
        <v>300</v>
      </c>
      <c t="n" s="6" r="D46">
        <v>600</v>
      </c>
    </row>
    <row spans="1:7" r="47">
      <c t="s" s="4" r="A47">
        <v>1228</v>
      </c>
      <c t="n" s="6" r="B47">
        <v>1693</v>
      </c>
      <c t="n" s="6" r="D47">
        <v>3277</v>
      </c>
    </row>
    <row spans="1:7" r="48">
      <c t="s" s="4" r="A48">
        <v>87</v>
      </c>
      <c t="n" s="6" r="B48">
        <v>-125</v>
      </c>
      <c t="n" s="6" r="D48">
        <v>-72</v>
      </c>
    </row>
    <row spans="1:7" r="49">
      <c t="s" s="4" r="A49">
        <v>88</v>
      </c>
      <c t="n" s="6" r="B49">
        <v>7369</v>
      </c>
      <c t="n" s="6" r="D49">
        <v>6441</v>
      </c>
    </row>
    <row spans="1:7" r="50">
      <c t="s" s="4" r="A50">
        <v>89</v>
      </c>
      <c t="n" s="6" r="B50">
        <v>50</v>
      </c>
      <c t="n" s="6" r="D50">
        <v>81</v>
      </c>
    </row>
    <row spans="1:7" r="51">
      <c t="s" s="4" r="A51">
        <v>1229</v>
      </c>
      <c t="n" s="6" r="B51">
        <v>343</v>
      </c>
      <c t="n" s="6" r="D51">
        <v>186</v>
      </c>
    </row>
    <row spans="1:7" r="52">
      <c t="s" s="4" r="A52">
        <v>1230</v>
      </c>
      <c t="n" s="6" r="B52">
        <v>90</v>
      </c>
      <c t="n" s="6" r="D52">
        <v>259</v>
      </c>
    </row>
    <row spans="1:7" r="53">
      <c t="s" s="4" r="A53">
        <v>1231</v>
      </c>
      <c t="n" s="6" r="B53">
        <v>17582</v>
      </c>
      <c t="n" s="6" r="D53">
        <v>16496</v>
      </c>
    </row>
    <row spans="1:7" r="54">
      <c t="s" s="4" r="A54">
        <v>1232</v>
      </c>
      <c t="n" s="6" r="B54">
        <v>11378</v>
      </c>
      <c t="n" s="6" r="D54">
        <v>10902</v>
      </c>
    </row>
    <row spans="1:7" r="55">
      <c t="s" s="4" r="A55">
        <v>90</v>
      </c>
      <c t="n" s="6" r="B55">
        <v>0</v>
      </c>
      <c t="n" s="6" r="D55">
        <v>0</v>
      </c>
    </row>
    <row spans="1:7" r="56">
      <c t="s" s="4" r="A56">
        <v>91</v>
      </c>
      <c t="n" s="6" r="B56">
        <v>4434</v>
      </c>
      <c t="n" s="6" r="D56">
        <v>4785</v>
      </c>
    </row>
    <row spans="1:7" r="57">
      <c t="s" s="4" r="A57">
        <v>92</v>
      </c>
      <c t="n" s="6" r="B57">
        <v>42655</v>
      </c>
      <c t="n" s="6" r="D57">
        <v>40785</v>
      </c>
    </row>
    <row spans="1:7" r="58">
      <c t="s" s="4" r="A58">
        <v>94</v>
      </c>
      <c t="n" s="6" r="B58">
        <v>0</v>
      </c>
      <c t="n" s="6" r="D58">
        <v>0</v>
      </c>
    </row>
    <row spans="1:7" r="59">
      <c t="s" s="4" r="A59">
        <v>95</v>
      </c>
      <c t="n" s="6" r="B59">
        <v>193</v>
      </c>
      <c t="n" s="6" r="D59">
        <v>229</v>
      </c>
    </row>
    <row spans="1:7" r="60">
      <c t="s" s="4" r="A60">
        <v>96</v>
      </c>
      <c t="n" s="6" r="B60">
        <v>193</v>
      </c>
      <c t="n" s="6" r="D60">
        <v>229</v>
      </c>
    </row>
    <row spans="1:7" r="61">
      <c t="s" s="4" r="A61">
        <v>97</v>
      </c>
      <c t="n" s="6" r="B61">
        <v>3525</v>
      </c>
      <c t="n" s="6" r="D61">
        <v>3453</v>
      </c>
    </row>
    <row spans="1:7" r="62">
      <c t="s" s="4" r="A62">
        <v>98</v>
      </c>
      <c t="n" s="6" r="B62">
        <v>22264</v>
      </c>
      <c t="n" s="6" r="D62">
        <v>21048</v>
      </c>
    </row>
    <row spans="1:7" r="63">
      <c t="s" s="4" r="A63">
        <v>1233</v>
      </c>
      <c t="n" s="6" r="B63">
        <v>330</v>
      </c>
    </row>
    <row spans="1:7" r="64">
      <c t="s" s="4" r="A64">
        <v>1234</v>
      </c>
      <c t="n" s="6" r="B64">
        <v>1379</v>
      </c>
      <c t="n" s="6" r="D64">
        <v>1409</v>
      </c>
    </row>
    <row spans="1:7" r="65">
      <c t="s" s="4" r="A65">
        <v>1235</v>
      </c>
      <c t="n" s="6" r="B65">
        <v>436</v>
      </c>
      <c t="n" s="6" r="D65">
        <v>142</v>
      </c>
    </row>
    <row spans="1:7" r="66">
      <c t="s" s="4" r="A66">
        <v>1236</v>
      </c>
      <c t="n" s="6" r="B66">
        <v>179</v>
      </c>
      <c t="n" s="6" r="D66">
        <v>420</v>
      </c>
    </row>
    <row spans="1:7" r="67">
      <c t="s" s="4" r="A67">
        <v>99</v>
      </c>
      <c t="n" s="6" r="B67">
        <v>247</v>
      </c>
      <c t="n" s="6" r="D67">
        <v>258</v>
      </c>
    </row>
    <row spans="1:7" r="68">
      <c t="s" s="4" r="A68">
        <v>100</v>
      </c>
      <c t="n" s="6" r="B68">
        <v>0</v>
      </c>
      <c t="n" s="6" r="D68">
        <v>0</v>
      </c>
    </row>
    <row spans="1:7" r="69">
      <c t="s" s="4" r="A69">
        <v>101</v>
      </c>
      <c t="n" s="6" r="B69">
        <v>472</v>
      </c>
      <c t="n" s="6" r="D69">
        <v>387</v>
      </c>
    </row>
    <row spans="1:7" r="70">
      <c t="s" s="4" r="A70">
        <v>102</v>
      </c>
      <c t="n" s="6" r="B70">
        <v>29025</v>
      </c>
      <c t="n" s="6" r="D70">
        <v>27346</v>
      </c>
    </row>
    <row spans="1:7" r="71">
      <c t="s" s="4" r="A71">
        <v>109</v>
      </c>
      <c t="n" s="6" r="B71">
        <v>13630</v>
      </c>
      <c t="n" s="6" r="D71">
        <v>13439</v>
      </c>
    </row>
    <row spans="1:7" r="72">
      <c t="s" s="4" r="A72">
        <v>110</v>
      </c>
      <c t="n" s="6" r="B72">
        <v>42655</v>
      </c>
      <c t="n" s="6" r="D72">
        <v>40785</v>
      </c>
    </row>
    <row spans="1:7" r="73">
      <c t="s" s="4" r="A73">
        <v>1215</v>
      </c>
    </row>
    <row spans="1:7" r="74">
      <c t="s" s="3" r="A74">
        <v>1226</v>
      </c>
    </row>
    <row spans="1:7" r="75">
      <c t="s" s="4" r="A75">
        <v>79</v>
      </c>
      <c t="n" s="6" r="B75">
        <v>0</v>
      </c>
      <c t="n" s="6" r="D75">
        <v>0</v>
      </c>
    </row>
    <row spans="1:7" r="76">
      <c t="s" s="4" r="A76">
        <v>80</v>
      </c>
      <c t="n" s="6" r="B76">
        <v>0</v>
      </c>
      <c t="n" s="6" r="D76">
        <v>0</v>
      </c>
    </row>
    <row spans="1:7" r="77">
      <c t="s" s="4" r="A77">
        <v>81</v>
      </c>
      <c t="n" s="6" r="B77">
        <v>0</v>
      </c>
      <c t="n" s="6" r="D77">
        <v>0</v>
      </c>
      <c t="n" s="6" r="E77">
        <v>0</v>
      </c>
      <c t="n" s="6" r="G77">
        <v>0</v>
      </c>
    </row>
    <row spans="1:7" r="78">
      <c t="s" s="4" r="A78">
        <v>82</v>
      </c>
      <c t="n" s="6" r="B78">
        <v>0</v>
      </c>
      <c t="n" s="6" r="D78">
        <v>0</v>
      </c>
    </row>
    <row spans="1:7" r="79">
      <c t="s" s="4" r="A79">
        <v>83</v>
      </c>
      <c t="n" s="6" r="B79">
        <v>0</v>
      </c>
    </row>
    <row spans="1:7" r="80">
      <c t="s" s="4" r="A80">
        <v>84</v>
      </c>
      <c t="n" s="6" r="B80">
        <v>0</v>
      </c>
      <c t="n" s="6" r="D80">
        <v>0</v>
      </c>
    </row>
    <row spans="1:7" r="81">
      <c t="s" s="4" r="A81">
        <v>86</v>
      </c>
      <c t="n" s="6" r="B81">
        <v>0</v>
      </c>
      <c t="n" s="6" r="D81">
        <v>0</v>
      </c>
    </row>
    <row spans="1:7" r="82">
      <c t="s" s="4" r="A82">
        <v>1227</v>
      </c>
      <c t="n" s="6" r="B82">
        <v>0</v>
      </c>
      <c t="n" s="6" r="D82">
        <v>0</v>
      </c>
    </row>
    <row spans="1:7" r="83">
      <c t="s" s="4" r="A83">
        <v>1228</v>
      </c>
      <c t="n" s="6" r="B83">
        <v>0</v>
      </c>
      <c t="n" s="6" r="D83">
        <v>0</v>
      </c>
    </row>
    <row spans="1:7" r="84">
      <c t="s" s="4" r="A84">
        <v>87</v>
      </c>
      <c t="n" s="6" r="B84">
        <v>0</v>
      </c>
      <c t="n" s="6" r="D84">
        <v>0</v>
      </c>
    </row>
    <row spans="1:7" r="85">
      <c t="s" s="4" r="A85">
        <v>88</v>
      </c>
      <c t="n" s="6" r="B85">
        <v>0</v>
      </c>
      <c t="n" s="6" r="D85">
        <v>0</v>
      </c>
    </row>
    <row spans="1:7" r="86">
      <c t="s" s="4" r="A86">
        <v>89</v>
      </c>
      <c t="n" s="6" r="B86">
        <v>0</v>
      </c>
      <c t="n" s="6" r="D86">
        <v>0</v>
      </c>
    </row>
    <row spans="1:7" r="87">
      <c t="s" s="4" r="A87">
        <v>1229</v>
      </c>
      <c t="n" s="6" r="B87">
        <v>0</v>
      </c>
      <c t="n" s="6" r="D87">
        <v>0</v>
      </c>
    </row>
    <row spans="1:7" r="88">
      <c t="s" s="4" r="A88">
        <v>1230</v>
      </c>
      <c t="n" s="6" r="B88">
        <v>0</v>
      </c>
      <c t="n" s="6" r="D88">
        <v>0</v>
      </c>
    </row>
    <row spans="1:7" r="89">
      <c t="s" s="4" r="A89">
        <v>1231</v>
      </c>
      <c t="n" s="6" r="B89">
        <v>17582</v>
      </c>
      <c t="n" s="6" r="D89">
        <v>16496</v>
      </c>
    </row>
    <row spans="1:7" r="90">
      <c t="s" s="4" r="A90">
        <v>1232</v>
      </c>
      <c t="n" s="6" r="B90">
        <v>1</v>
      </c>
      <c t="n" s="6" r="D90">
        <v>11</v>
      </c>
    </row>
    <row spans="1:7" r="91">
      <c t="s" s="4" r="A91">
        <v>90</v>
      </c>
      <c t="n" s="6" r="B91">
        <v>0</v>
      </c>
      <c t="n" s="6" r="D91">
        <v>0</v>
      </c>
    </row>
    <row spans="1:7" r="92">
      <c t="s" s="4" r="A92">
        <v>91</v>
      </c>
      <c t="n" s="6" r="B92">
        <v>0</v>
      </c>
      <c t="n" s="6" r="D92">
        <v>0</v>
      </c>
    </row>
    <row spans="1:7" r="93">
      <c t="s" s="4" r="A93">
        <v>92</v>
      </c>
      <c t="n" s="6" r="B93">
        <v>17583</v>
      </c>
      <c t="n" s="6" r="D93">
        <v>16507</v>
      </c>
    </row>
    <row spans="1:7" r="94">
      <c t="s" s="4" r="A94">
        <v>94</v>
      </c>
      <c t="n" s="6" r="B94">
        <v>0</v>
      </c>
      <c t="n" s="6" r="D94">
        <v>0</v>
      </c>
    </row>
    <row spans="1:7" r="95">
      <c t="s" s="4" r="A95">
        <v>95</v>
      </c>
      <c t="n" s="6" r="B95">
        <v>0</v>
      </c>
      <c t="n" s="6" r="D95">
        <v>0</v>
      </c>
    </row>
    <row spans="1:7" r="96">
      <c t="s" s="4" r="A96">
        <v>96</v>
      </c>
      <c t="n" s="6" r="B96">
        <v>0</v>
      </c>
      <c t="n" s="6" r="D96">
        <v>0</v>
      </c>
    </row>
    <row spans="1:7" r="97">
      <c t="s" s="4" r="A97">
        <v>97</v>
      </c>
      <c t="n" s="6" r="B97">
        <v>0</v>
      </c>
      <c t="n" s="6" r="D97">
        <v>0</v>
      </c>
    </row>
    <row spans="1:7" r="98">
      <c t="s" s="4" r="A98">
        <v>98</v>
      </c>
      <c t="n" s="6" r="B98">
        <v>0</v>
      </c>
      <c t="n" s="6" r="D98">
        <v>0</v>
      </c>
    </row>
    <row spans="1:7" r="99">
      <c t="s" s="4" r="A99">
        <v>1233</v>
      </c>
      <c t="n" s="6" r="B99">
        <v>0</v>
      </c>
    </row>
    <row spans="1:7" r="100">
      <c t="s" s="4" r="A100">
        <v>1234</v>
      </c>
      <c t="n" s="6" r="B100">
        <v>0</v>
      </c>
      <c t="n" s="6" r="D100">
        <v>0</v>
      </c>
    </row>
    <row spans="1:7" r="101">
      <c t="s" s="4" r="A101">
        <v>1235</v>
      </c>
      <c t="n" s="6" r="B101">
        <v>0</v>
      </c>
      <c t="n" s="6" r="D101">
        <v>0</v>
      </c>
    </row>
    <row spans="1:7" r="102">
      <c t="s" s="4" r="A102">
        <v>1236</v>
      </c>
      <c t="n" s="6" r="B102">
        <v>0</v>
      </c>
      <c t="n" s="6" r="D102">
        <v>0</v>
      </c>
    </row>
    <row spans="1:7" r="103">
      <c t="s" s="4" r="A103">
        <v>99</v>
      </c>
      <c t="n" s="6" r="B103">
        <v>0</v>
      </c>
      <c t="n" s="6" r="D103">
        <v>0</v>
      </c>
    </row>
    <row spans="1:7" r="104">
      <c t="s" s="4" r="A104">
        <v>100</v>
      </c>
      <c t="n" s="6" r="B104">
        <v>0</v>
      </c>
      <c t="n" s="6" r="D104">
        <v>0</v>
      </c>
    </row>
    <row spans="1:7" r="105">
      <c t="s" s="4" r="A105">
        <v>101</v>
      </c>
      <c t="n" s="6" r="B105">
        <v>0</v>
      </c>
      <c t="n" s="6" r="D105">
        <v>82</v>
      </c>
    </row>
    <row spans="1:7" r="106">
      <c t="s" s="4" r="A106">
        <v>102</v>
      </c>
      <c t="n" s="6" r="B106">
        <v>0</v>
      </c>
      <c t="n" s="6" r="D106">
        <v>82</v>
      </c>
    </row>
    <row spans="1:7" r="107">
      <c t="s" s="4" r="A107">
        <v>109</v>
      </c>
      <c t="n" s="6" r="B107">
        <v>17583</v>
      </c>
      <c t="n" s="6" r="D107">
        <v>16425</v>
      </c>
    </row>
    <row spans="1:7" r="108">
      <c t="s" s="4" r="A108">
        <v>110</v>
      </c>
      <c t="n" s="6" r="B108">
        <v>17583</v>
      </c>
      <c t="n" s="6" r="D108">
        <v>16507</v>
      </c>
    </row>
    <row spans="1:7" r="109">
      <c t="s" s="4" r="A109">
        <v>1216</v>
      </c>
    </row>
    <row spans="1:7" r="110">
      <c t="s" s="3" r="A110">
        <v>1226</v>
      </c>
    </row>
    <row spans="1:7" r="111">
      <c t="s" s="4" r="A111">
        <v>79</v>
      </c>
      <c t="n" s="6" r="B111">
        <v>970</v>
      </c>
      <c t="n" s="6" r="D111">
        <v>914</v>
      </c>
    </row>
    <row spans="1:7" r="112">
      <c t="s" s="4" r="A112">
        <v>80</v>
      </c>
      <c t="n" s="6" r="B112">
        <v>1910</v>
      </c>
      <c t="n" s="6" r="D112">
        <v>3831</v>
      </c>
    </row>
    <row spans="1:7" r="113">
      <c t="s" s="4" r="A113">
        <v>81</v>
      </c>
      <c t="n" s="6" r="B113">
        <v>3659</v>
      </c>
      <c t="n" s="6" r="D113">
        <v>5595</v>
      </c>
      <c t="n" s="6" r="E113">
        <v>3951</v>
      </c>
      <c t="n" s="6" r="G113">
        <v>3905</v>
      </c>
    </row>
    <row spans="1:7" r="114">
      <c t="s" s="4" r="A114">
        <v>82</v>
      </c>
      <c t="n" s="6" r="B114">
        <v>18030</v>
      </c>
      <c t="n" s="6" r="D114">
        <v>17157</v>
      </c>
    </row>
    <row spans="1:7" r="115">
      <c t="s" s="4" r="A115">
        <v>83</v>
      </c>
      <c t="n" s="6" r="B115">
        <v>649</v>
      </c>
    </row>
    <row spans="1:7" r="116">
      <c t="s" s="4" r="A116">
        <v>84</v>
      </c>
      <c t="n" s="6" r="B116">
        <v>56</v>
      </c>
      <c t="n" s="6" r="D116">
        <v>105</v>
      </c>
    </row>
    <row spans="1:7" r="117">
      <c t="s" s="4" r="A117">
        <v>86</v>
      </c>
      <c t="n" s="6" r="B117">
        <v>109458</v>
      </c>
      <c t="n" s="6" r="D117">
        <v>108964</v>
      </c>
    </row>
    <row spans="1:7" r="118">
      <c t="s" s="4" r="A118">
        <v>1227</v>
      </c>
      <c t="n" s="6" r="B118">
        <v>0</v>
      </c>
      <c t="n" s="6" r="D118">
        <v>0</v>
      </c>
    </row>
    <row spans="1:7" r="119">
      <c t="s" s="4" r="A119">
        <v>1228</v>
      </c>
      <c t="n" s="6" r="B119">
        <v>600</v>
      </c>
      <c t="n" s="6" r="D119">
        <v>559</v>
      </c>
    </row>
    <row spans="1:7" r="120">
      <c t="s" s="4" r="A120">
        <v>87</v>
      </c>
      <c t="n" s="6" r="B120">
        <v>-1009</v>
      </c>
      <c t="n" s="6" r="D120">
        <v>-982</v>
      </c>
    </row>
    <row spans="1:7" r="121">
      <c t="s" s="4" r="A121">
        <v>88</v>
      </c>
      <c t="n" s="6" r="B121">
        <v>109049</v>
      </c>
      <c t="n" s="6" r="D121">
        <v>108541</v>
      </c>
    </row>
    <row spans="1:7" r="122">
      <c t="s" s="4" r="A122">
        <v>89</v>
      </c>
      <c t="n" s="6" r="B122">
        <v>12639</v>
      </c>
      <c t="n" s="6" r="D122">
        <v>16190</v>
      </c>
    </row>
    <row spans="1:7" r="123">
      <c t="s" s="4" r="A123">
        <v>1229</v>
      </c>
      <c t="n" s="6" r="B123">
        <v>0</v>
      </c>
      <c t="n" s="6" r="D123">
        <v>0</v>
      </c>
    </row>
    <row spans="1:7" r="124">
      <c t="s" s="4" r="A124">
        <v>1230</v>
      </c>
      <c t="n" s="6" r="B124">
        <v>127</v>
      </c>
      <c t="n" s="6" r="D124">
        <v>282</v>
      </c>
    </row>
    <row spans="1:7" r="125">
      <c t="s" s="4" r="A125">
        <v>1231</v>
      </c>
      <c t="n" s="6" r="B125">
        <v>0</v>
      </c>
      <c t="n" s="6" r="D125">
        <v>0</v>
      </c>
    </row>
    <row spans="1:7" r="126">
      <c t="s" s="4" r="A126">
        <v>1232</v>
      </c>
      <c t="n" s="6" r="B126">
        <v>0</v>
      </c>
      <c t="n" s="6" r="D126">
        <v>0</v>
      </c>
    </row>
    <row spans="1:7" r="127">
      <c t="s" s="4" r="A127">
        <v>90</v>
      </c>
      <c t="n" s="6" r="B127">
        <v>1906</v>
      </c>
      <c t="n" s="6" r="D127">
        <v>1827</v>
      </c>
    </row>
    <row spans="1:7" r="128">
      <c t="s" s="4" r="A128">
        <v>91</v>
      </c>
      <c t="n" s="6" r="B128">
        <v>4681</v>
      </c>
      <c t="n" s="6" r="D128">
        <v>4488</v>
      </c>
    </row>
    <row spans="1:7" r="129">
      <c t="s" s="4" r="A129">
        <v>92</v>
      </c>
      <c t="n" s="6" r="B129">
        <v>150796</v>
      </c>
      <c t="n" s="6" r="D129">
        <v>154185</v>
      </c>
    </row>
    <row spans="1:7" r="130">
      <c t="s" s="4" r="A130">
        <v>94</v>
      </c>
      <c t="n" s="6" r="B130">
        <v>101</v>
      </c>
      <c t="n" s="6" r="D130">
        <v>89</v>
      </c>
    </row>
    <row spans="1:7" r="131">
      <c t="s" s="4" r="A131">
        <v>95</v>
      </c>
      <c t="n" s="6" r="B131">
        <v>75450</v>
      </c>
      <c t="n" s="6" r="D131">
        <v>66160</v>
      </c>
    </row>
    <row spans="1:7" r="132">
      <c t="s" s="4" r="A132">
        <v>96</v>
      </c>
      <c t="n" s="6" r="B132">
        <v>75551</v>
      </c>
      <c t="n" s="6" r="D132">
        <v>66249</v>
      </c>
    </row>
    <row spans="1:7" r="133">
      <c t="s" s="4" r="A133">
        <v>97</v>
      </c>
      <c t="n" s="6" r="B133">
        <v>2909</v>
      </c>
      <c t="n" s="6" r="D133">
        <v>4648</v>
      </c>
    </row>
    <row spans="1:7" r="134">
      <c t="s" s="4" r="A134">
        <v>98</v>
      </c>
      <c t="n" s="6" r="B134">
        <v>34572</v>
      </c>
      <c t="n" s="6" r="D134">
        <v>45186</v>
      </c>
    </row>
    <row spans="1:7" r="135">
      <c t="s" s="4" r="A135">
        <v>1233</v>
      </c>
      <c t="n" s="6" r="B135">
        <v>0</v>
      </c>
    </row>
    <row spans="1:7" r="136">
      <c t="s" s="4" r="A136">
        <v>1234</v>
      </c>
      <c t="n" s="6" r="B136">
        <v>1993</v>
      </c>
      <c t="n" s="6" r="D136">
        <v>3877</v>
      </c>
    </row>
    <row spans="1:7" r="137">
      <c t="s" s="4" r="A137">
        <v>1235</v>
      </c>
      <c t="n" s="6" r="B137">
        <v>0</v>
      </c>
      <c t="n" s="6" r="D137">
        <v>0</v>
      </c>
    </row>
    <row spans="1:7" r="138">
      <c t="s" s="4" r="A138">
        <v>1236</v>
      </c>
      <c t="n" s="6" r="B138">
        <v>-29</v>
      </c>
      <c t="n" s="6" r="D138">
        <v>191</v>
      </c>
    </row>
    <row spans="1:7" r="139">
      <c t="s" s="4" r="A139">
        <v>99</v>
      </c>
      <c t="n" s="6" r="B139">
        <v>215</v>
      </c>
      <c t="n" s="6" r="D139">
        <v>92</v>
      </c>
    </row>
    <row spans="1:7" r="140">
      <c t="s" s="4" r="A140">
        <v>100</v>
      </c>
      <c t="n" s="6" r="B140">
        <v>2493</v>
      </c>
      <c t="n" s="6" r="D140">
        <v>2434</v>
      </c>
    </row>
    <row spans="1:7" r="141">
      <c t="s" s="4" r="A141">
        <v>101</v>
      </c>
      <c t="n" s="6" r="B141">
        <v>4133</v>
      </c>
      <c t="n" s="6" r="D141">
        <v>4028</v>
      </c>
    </row>
    <row spans="1:7" r="142">
      <c t="s" s="4" r="A142">
        <v>102</v>
      </c>
      <c t="n" s="6" r="B142">
        <v>121837</v>
      </c>
      <c t="n" s="6" r="D142">
        <v>126705</v>
      </c>
    </row>
    <row spans="1:7" r="143">
      <c t="s" s="4" r="A143">
        <v>109</v>
      </c>
      <c t="n" s="6" r="B143">
        <v>28959</v>
      </c>
      <c t="n" s="6" r="D143">
        <v>27480</v>
      </c>
    </row>
    <row spans="1:7" r="144">
      <c t="s" s="4" r="A144">
        <v>110</v>
      </c>
      <c t="n" s="6" r="B144">
        <v>150796</v>
      </c>
      <c t="n" s="6" r="D144">
        <v>154185</v>
      </c>
    </row>
    <row spans="1:7" r="145">
      <c t="s" s="4" r="A145">
        <v>1217</v>
      </c>
    </row>
    <row spans="1:7" r="146">
      <c t="s" s="3" r="A146">
        <v>1226</v>
      </c>
    </row>
    <row spans="1:7" r="147">
      <c t="s" s="4" r="A147">
        <v>80</v>
      </c>
      <c t="n" s="6" r="B147">
        <v>0</v>
      </c>
      <c t="n" s="6" r="D147">
        <v>0</v>
      </c>
    </row>
    <row spans="1:7" r="148">
      <c t="s" s="4" r="A148">
        <v>1218</v>
      </c>
    </row>
    <row spans="1:7" r="149">
      <c t="s" s="3" r="A149">
        <v>1226</v>
      </c>
    </row>
    <row spans="1:7" r="150">
      <c t="s" s="4" r="A150">
        <v>80</v>
      </c>
      <c t="n" s="6" r="B150">
        <v>0</v>
      </c>
      <c t="n" s="6" r="D150">
        <v>0</v>
      </c>
    </row>
    <row spans="1:7" r="151">
      <c t="s" s="4" r="A151">
        <v>1219</v>
      </c>
    </row>
    <row spans="1:7" r="152">
      <c t="s" s="3" r="A152">
        <v>1226</v>
      </c>
    </row>
    <row spans="1:7" r="153">
      <c t="s" s="4" r="A153">
        <v>80</v>
      </c>
      <c t="n" s="6" r="B153">
        <v>0</v>
      </c>
      <c t="n" s="6" r="D153">
        <v>0</v>
      </c>
    </row>
    <row spans="1:7" r="154">
      <c t="s" s="4" r="A154">
        <v>1220</v>
      </c>
    </row>
    <row spans="1:7" r="155">
      <c t="s" s="3" r="A155">
        <v>1226</v>
      </c>
    </row>
    <row spans="1:7" r="156">
      <c t="s" s="4" r="A156">
        <v>80</v>
      </c>
      <c t="n" s="6" r="B156">
        <v>779</v>
      </c>
      <c t="n" s="6" r="D156">
        <v>850</v>
      </c>
    </row>
    <row spans="1:7" r="157">
      <c t="s" s="4" r="A157">
        <v>1221</v>
      </c>
    </row>
    <row spans="1:7" r="158">
      <c t="s" s="3" r="A158">
        <v>1226</v>
      </c>
    </row>
    <row spans="1:7" r="159">
      <c t="s" s="4" r="A159">
        <v>79</v>
      </c>
      <c t="n" s="6" r="B159">
        <v>0</v>
      </c>
      <c t="n" s="6" r="D159">
        <v>0</v>
      </c>
    </row>
    <row spans="1:7" r="160">
      <c t="s" s="4" r="A160">
        <v>80</v>
      </c>
      <c t="n" s="6" r="B160">
        <v>0</v>
      </c>
      <c t="n" s="6" r="D160">
        <v>0</v>
      </c>
    </row>
    <row spans="1:7" r="161">
      <c t="s" s="4" r="A161">
        <v>81</v>
      </c>
      <c t="n" s="6" r="B161">
        <v>-779</v>
      </c>
      <c t="n" s="6" r="D161">
        <v>-850</v>
      </c>
      <c t="n" s="7" r="E161">
        <v>-722</v>
      </c>
      <c t="n" s="7" r="G161">
        <v>-615</v>
      </c>
    </row>
    <row spans="1:7" r="162">
      <c t="s" s="4" r="A162">
        <v>82</v>
      </c>
      <c t="n" s="6" r="B162">
        <v>-329</v>
      </c>
      <c t="n" s="6" r="D162">
        <v>0</v>
      </c>
    </row>
    <row spans="1:7" r="163">
      <c t="s" s="4" r="A163">
        <v>83</v>
      </c>
      <c t="n" s="6" r="B163">
        <v>0</v>
      </c>
    </row>
    <row spans="1:7" r="164">
      <c t="s" s="4" r="A164">
        <v>84</v>
      </c>
      <c t="n" s="6" r="B164">
        <v>0</v>
      </c>
      <c t="n" s="6" r="D164">
        <v>0</v>
      </c>
    </row>
    <row spans="1:7" r="165">
      <c t="s" s="4" r="A165">
        <v>86</v>
      </c>
      <c t="n" s="6" r="B165">
        <v>0</v>
      </c>
      <c t="n" s="6" r="D165">
        <v>0</v>
      </c>
    </row>
    <row spans="1:7" r="166">
      <c t="s" s="4" r="A166">
        <v>1227</v>
      </c>
      <c t="n" s="6" r="B166">
        <v>-300</v>
      </c>
      <c t="n" s="6" r="D166">
        <v>-600</v>
      </c>
    </row>
    <row spans="1:7" r="167">
      <c t="s" s="4" r="A167">
        <v>1228</v>
      </c>
      <c t="n" s="6" r="B167">
        <v>-2293</v>
      </c>
      <c t="n" s="6" r="D167">
        <v>-3836</v>
      </c>
    </row>
    <row spans="1:7" r="168">
      <c t="s" s="4" r="A168">
        <v>87</v>
      </c>
      <c t="n" s="6" r="B168">
        <v>0</v>
      </c>
      <c t="n" s="6" r="D168">
        <v>0</v>
      </c>
    </row>
    <row spans="1:7" r="169">
      <c t="s" s="4" r="A169">
        <v>88</v>
      </c>
      <c t="n" s="6" r="B169">
        <v>-2593</v>
      </c>
      <c t="n" s="6" r="D169">
        <v>-4436</v>
      </c>
    </row>
    <row spans="1:7" r="170">
      <c t="s" s="4" r="A170">
        <v>89</v>
      </c>
      <c t="n" s="6" r="B170">
        <v>0</v>
      </c>
      <c t="n" s="6" r="D170">
        <v>0</v>
      </c>
    </row>
    <row spans="1:7" r="171">
      <c t="s" s="4" r="A171">
        <v>1229</v>
      </c>
      <c t="n" s="6" r="B171">
        <v>-343</v>
      </c>
      <c t="n" s="6" r="D171">
        <v>-186</v>
      </c>
    </row>
    <row spans="1:7" r="172">
      <c t="s" s="4" r="A172">
        <v>1230</v>
      </c>
      <c t="n" s="6" r="B172">
        <v>-217</v>
      </c>
      <c t="n" s="6" r="D172">
        <v>-541</v>
      </c>
    </row>
    <row spans="1:7" r="173">
      <c t="s" s="4" r="A173">
        <v>1231</v>
      </c>
      <c t="n" s="6" r="B173">
        <v>-35164</v>
      </c>
      <c t="n" s="6" r="D173">
        <v>-32992</v>
      </c>
    </row>
    <row spans="1:7" r="174">
      <c t="s" s="4" r="A174">
        <v>1232</v>
      </c>
      <c t="n" s="6" r="B174">
        <v>-11379</v>
      </c>
      <c t="n" s="6" r="D174">
        <v>-10913</v>
      </c>
    </row>
    <row spans="1:7" r="175">
      <c t="s" s="4" r="A175">
        <v>90</v>
      </c>
      <c t="n" s="6" r="B175">
        <v>-25</v>
      </c>
      <c t="n" s="6" r="D175">
        <v>-26</v>
      </c>
    </row>
    <row spans="1:7" r="176">
      <c t="s" s="4" r="A176">
        <v>91</v>
      </c>
      <c t="n" s="6" r="B176">
        <v>-2808</v>
      </c>
      <c t="n" s="6" r="D176">
        <v>-2952</v>
      </c>
    </row>
    <row spans="1:7" r="177">
      <c t="s" s="4" r="A177">
        <v>92</v>
      </c>
      <c t="n" s="6" r="B177">
        <v>-53637</v>
      </c>
      <c t="n" s="6" r="D177">
        <v>-52896</v>
      </c>
    </row>
    <row spans="1:7" r="178">
      <c t="s" s="4" r="A178">
        <v>94</v>
      </c>
      <c t="n" s="6" r="B178">
        <v>0</v>
      </c>
      <c t="n" s="6" r="D178">
        <v>0</v>
      </c>
    </row>
    <row spans="1:7" r="179">
      <c t="s" s="4" r="A179">
        <v>95</v>
      </c>
      <c t="n" s="6" r="B179">
        <v>0</v>
      </c>
      <c t="n" s="6" r="D179">
        <v>0</v>
      </c>
    </row>
    <row spans="1:7" r="180">
      <c t="s" s="4" r="A180">
        <v>96</v>
      </c>
      <c t="n" s="6" r="B180">
        <v>0</v>
      </c>
      <c t="n" s="6" r="D180">
        <v>0</v>
      </c>
    </row>
    <row spans="1:7" r="181">
      <c t="s" s="4" r="A181">
        <v>97</v>
      </c>
      <c t="n" s="6" r="B181">
        <v>0</v>
      </c>
      <c t="n" s="6" r="D181">
        <v>0</v>
      </c>
    </row>
    <row spans="1:7" r="182">
      <c t="s" s="4" r="A182">
        <v>98</v>
      </c>
      <c t="n" s="6" r="B182">
        <v>0</v>
      </c>
      <c t="n" s="6" r="D182">
        <v>0</v>
      </c>
    </row>
    <row spans="1:7" r="183">
      <c t="s" s="4" r="A183">
        <v>1233</v>
      </c>
      <c t="n" s="6" r="B183">
        <v>-330</v>
      </c>
    </row>
    <row spans="1:7" r="184">
      <c t="s" s="4" r="A184">
        <v>1234</v>
      </c>
      <c t="n" s="6" r="B184">
        <v>-3372</v>
      </c>
      <c t="n" s="6" r="D184">
        <v>-5286</v>
      </c>
    </row>
    <row spans="1:7" r="185">
      <c t="s" s="4" r="A185">
        <v>1235</v>
      </c>
      <c t="n" s="6" r="B185">
        <v>-436</v>
      </c>
      <c t="n" s="6" r="D185">
        <v>-142</v>
      </c>
    </row>
    <row spans="1:7" r="186">
      <c t="s" s="4" r="A186">
        <v>1236</v>
      </c>
      <c t="n" s="6" r="B186">
        <v>-150</v>
      </c>
      <c t="n" s="6" r="D186">
        <v>-611</v>
      </c>
    </row>
    <row spans="1:7" r="187">
      <c t="s" s="4" r="A187">
        <v>99</v>
      </c>
      <c t="n" s="6" r="B187">
        <v>0</v>
      </c>
      <c t="n" s="6" r="D187">
        <v>0</v>
      </c>
    </row>
    <row spans="1:7" r="188">
      <c t="s" s="4" r="A188">
        <v>100</v>
      </c>
      <c t="n" s="6" r="B188">
        <v>0</v>
      </c>
      <c t="n" s="6" r="D188">
        <v>0</v>
      </c>
    </row>
    <row spans="1:7" r="189">
      <c t="s" s="4" r="A189">
        <v>101</v>
      </c>
      <c t="n" s="6" r="B189">
        <v>-2807</v>
      </c>
      <c t="n" s="6" r="D189">
        <v>-2952</v>
      </c>
    </row>
    <row spans="1:7" r="190">
      <c t="s" s="4" r="A190">
        <v>102</v>
      </c>
      <c t="n" s="6" r="B190">
        <v>-7095</v>
      </c>
      <c t="n" s="6" r="D190">
        <v>-8991</v>
      </c>
    </row>
    <row spans="1:7" r="191">
      <c t="s" s="4" r="A191">
        <v>109</v>
      </c>
      <c t="n" s="6" r="B191">
        <v>-46542</v>
      </c>
      <c t="n" s="6" r="D191">
        <v>-43905</v>
      </c>
    </row>
    <row spans="1:7" r="192">
      <c t="s" s="4" r="A192">
        <v>110</v>
      </c>
      <c t="n" s="6" r="B192">
        <v>-53637</v>
      </c>
      <c t="n" s="6" r="D192">
        <v>-52896</v>
      </c>
    </row>
    <row spans="1:7" r="193">
      <c t="s" s="4" r="A193">
        <v>1222</v>
      </c>
    </row>
    <row spans="1:7" r="194">
      <c t="s" s="3" r="A194">
        <v>1226</v>
      </c>
    </row>
    <row spans="1:7" r="195">
      <c t="s" s="4" r="A195">
        <v>80</v>
      </c>
      <c t="n" s="7" r="B195">
        <v>-779</v>
      </c>
      <c t="n" s="7" r="D195">
        <v>-850</v>
      </c>
    </row>
  </sheetData>
  <pageMargins bottom="1" footer="0.5" header="0.5" left="0.75" right="0.75" top="1"/>
</worksheet>
</file>

<file path=xl/worksheets/sheet118.xml><?xml version="1.0" encoding="utf-8"?>
<worksheet xmlns="http://schemas.openxmlformats.org/spreadsheetml/2006/main">
  <sheetPr>
    <outlinePr summaryBelow="1" summaryRight="1"/>
  </sheetPr>
  <dimension ref="A1:C18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237</v>
      </c>
      <c t="s" s="2" r="B1">
        <v>1</v>
      </c>
    </row>
    <row spans="1:3" r="2">
      <c t="s" s="2" r="B2">
        <v>2</v>
      </c>
      <c t="s" s="2" r="C2">
        <v>31</v>
      </c>
    </row>
    <row spans="1:3" r="3">
      <c t="s" s="3" r="A3">
        <v>1238</v>
      </c>
    </row>
    <row spans="1:3" r="4">
      <c t="s" s="4" r="A4">
        <v>152</v>
      </c>
      <c t="n" s="7" r="B4">
        <v>3589</v>
      </c>
      <c t="n" s="7" r="C4">
        <v>3970</v>
      </c>
    </row>
    <row spans="1:3" r="5">
      <c t="s" s="4" r="A5">
        <v>154</v>
      </c>
      <c t="n" s="6" r="B5">
        <v>-11027</v>
      </c>
      <c t="n" s="6" r="C5">
        <v>-10011</v>
      </c>
    </row>
    <row spans="1:3" r="6">
      <c t="s" s="4" r="A6">
        <v>155</v>
      </c>
      <c t="n" s="6" r="B6">
        <v>8546</v>
      </c>
      <c t="n" s="6" r="C6">
        <v>4408</v>
      </c>
    </row>
    <row spans="1:3" r="7">
      <c t="s" s="4" r="A7">
        <v>156</v>
      </c>
      <c t="n" s="6" r="B7">
        <v>2411</v>
      </c>
      <c t="n" s="6" r="C7">
        <v>3141</v>
      </c>
    </row>
    <row spans="1:3" r="8">
      <c t="s" s="4" r="A8">
        <v>157</v>
      </c>
      <c t="n" s="6" r="B8">
        <v>-650</v>
      </c>
      <c t="n" s="6" r="C8">
        <v>0</v>
      </c>
    </row>
    <row spans="1:3" r="9">
      <c t="s" s="4" r="A9">
        <v>158</v>
      </c>
      <c t="n" s="6" r="B9">
        <v>-8308</v>
      </c>
      <c t="n" s="6" r="C9">
        <v>-9175</v>
      </c>
    </row>
    <row spans="1:3" r="10">
      <c t="s" s="4" r="A10">
        <v>145</v>
      </c>
      <c t="n" s="6" r="B10">
        <v>4221</v>
      </c>
      <c t="n" s="6" r="C10">
        <v>2665</v>
      </c>
    </row>
    <row spans="1:3" r="11">
      <c t="s" s="4" r="A11">
        <v>160</v>
      </c>
      <c t="n" s="6" r="B11">
        <v>-2360</v>
      </c>
      <c t="n" s="6" r="C11">
        <v>-3423</v>
      </c>
    </row>
    <row spans="1:3" r="12">
      <c t="s" s="4" r="A12">
        <v>161</v>
      </c>
      <c t="n" s="6" r="B12">
        <v>4631</v>
      </c>
      <c t="n" s="6" r="C12">
        <v>3855</v>
      </c>
    </row>
    <row spans="1:3" r="13">
      <c t="s" s="4" r="A13">
        <v>162</v>
      </c>
      <c t="n" s="6" r="B13">
        <v>-309</v>
      </c>
      <c t="n" s="6" r="C13">
        <v>0</v>
      </c>
    </row>
    <row spans="1:3" r="14">
      <c t="s" s="4" r="A14">
        <v>1239</v>
      </c>
      <c t="n" s="6" r="B14">
        <v>0</v>
      </c>
      <c t="n" s="6" r="C14">
        <v>0</v>
      </c>
    </row>
    <row spans="1:3" r="15">
      <c t="s" s="4" r="A15">
        <v>1240</v>
      </c>
      <c t="n" s="6" r="B15">
        <v>0</v>
      </c>
      <c t="n" s="6" r="C15">
        <v>0</v>
      </c>
    </row>
    <row spans="1:3" r="16">
      <c t="s" s="4" r="A16">
        <v>163</v>
      </c>
      <c t="n" s="6" r="B16">
        <v>0</v>
      </c>
      <c t="n" s="6" r="C16">
        <v>1049</v>
      </c>
    </row>
    <row spans="1:3" r="17">
      <c t="s" s="4" r="A17">
        <v>164</v>
      </c>
      <c t="n" s="6" r="B17">
        <v>622</v>
      </c>
      <c t="n" s="6" r="C17">
        <v>489</v>
      </c>
    </row>
    <row spans="1:3" r="18">
      <c t="s" s="4" r="A18">
        <v>165</v>
      </c>
      <c t="n" s="6" r="B18">
        <v>-401</v>
      </c>
      <c t="n" s="6" r="C18">
        <v>-42</v>
      </c>
    </row>
    <row spans="1:3" r="19">
      <c t="s" s="4" r="A19">
        <v>166</v>
      </c>
      <c t="n" s="6" r="B19">
        <v>-157</v>
      </c>
      <c t="n" s="6" r="C19">
        <v>25</v>
      </c>
    </row>
    <row spans="1:3" r="20">
      <c t="s" s="4" r="A20">
        <v>167</v>
      </c>
      <c t="n" s="6" r="B20">
        <v>-2781</v>
      </c>
      <c t="n" s="6" r="C20">
        <v>-7019</v>
      </c>
    </row>
    <row spans="1:3" r="21">
      <c t="s" s="4" r="A21">
        <v>169</v>
      </c>
      <c t="n" s="6" r="B21">
        <v>-1673</v>
      </c>
      <c t="n" s="6" r="C21">
        <v>-1692</v>
      </c>
    </row>
    <row spans="1:3" r="22">
      <c t="s" s="4" r="A22">
        <v>170</v>
      </c>
      <c t="n" s="6" r="B22">
        <v>9240</v>
      </c>
      <c t="n" s="6" r="C22">
        <v>5797</v>
      </c>
    </row>
    <row spans="1:3" r="23">
      <c t="s" s="4" r="A23">
        <v>171</v>
      </c>
      <c t="n" s="6" r="B23">
        <v>11229</v>
      </c>
      <c t="n" s="6" r="C23">
        <v>23866</v>
      </c>
    </row>
    <row spans="1:3" r="24">
      <c t="s" s="4" r="A24">
        <v>172</v>
      </c>
      <c t="n" s="6" r="B24">
        <v>-20758</v>
      </c>
      <c t="n" s="6" r="C24">
        <v>-23454</v>
      </c>
    </row>
    <row spans="1:3" r="25">
      <c t="s" s="4" r="A25">
        <v>1241</v>
      </c>
      <c t="n" s="6" r="B25">
        <v>0</v>
      </c>
      <c t="n" s="6" r="C25">
        <v>0</v>
      </c>
    </row>
    <row spans="1:3" r="26">
      <c t="s" s="4" r="A26">
        <v>173</v>
      </c>
      <c t="n" s="6" r="B26">
        <v>-696</v>
      </c>
      <c t="n" s="6" r="C26">
        <v>-442</v>
      </c>
    </row>
    <row spans="1:3" r="27">
      <c t="s" s="4" r="A27">
        <v>174</v>
      </c>
      <c t="n" s="6" r="B27">
        <v>-173</v>
      </c>
      <c t="n" s="6" r="C27">
        <v>-16</v>
      </c>
    </row>
    <row spans="1:3" r="28">
      <c t="s" s="4" r="A28">
        <v>175</v>
      </c>
      <c t="n" s="6" r="B28">
        <v>-70</v>
      </c>
      <c t="n" s="6" r="C28">
        <v>-1356</v>
      </c>
    </row>
    <row spans="1:3" r="29">
      <c t="s" s="4" r="A29">
        <v>1242</v>
      </c>
      <c t="n" s="6" r="B29">
        <v>0</v>
      </c>
      <c t="n" s="6" r="C29">
        <v>0</v>
      </c>
    </row>
    <row spans="1:3" r="30">
      <c t="s" s="4" r="A30">
        <v>1243</v>
      </c>
      <c t="n" s="6" r="B30">
        <v>0</v>
      </c>
      <c t="n" s="6" r="C30">
        <v>0</v>
      </c>
    </row>
    <row spans="1:3" r="31">
      <c t="s" s="4" r="A31">
        <v>176</v>
      </c>
      <c t="n" s="6" r="B31">
        <v>-2901</v>
      </c>
      <c t="n" s="6" r="C31">
        <v>2703</v>
      </c>
    </row>
    <row spans="1:3" r="32">
      <c t="s" s="4" r="A32">
        <v>177</v>
      </c>
      <c t="n" s="6" r="B32">
        <v>2</v>
      </c>
      <c t="n" s="6" r="C32">
        <v>-3</v>
      </c>
    </row>
    <row spans="1:3" r="33">
      <c t="s" s="4" r="A33">
        <v>178</v>
      </c>
      <c t="n" s="6" r="B33">
        <v>-2091</v>
      </c>
      <c t="n" s="6" r="C33">
        <v>-349</v>
      </c>
    </row>
    <row spans="1:3" r="34">
      <c t="s" s="4" r="A34">
        <v>81</v>
      </c>
      <c t="n" s="6" r="B34">
        <v>6380</v>
      </c>
      <c t="n" s="6" r="C34">
        <v>5576</v>
      </c>
    </row>
    <row spans="1:3" r="35">
      <c t="s" s="4" r="A35">
        <v>81</v>
      </c>
      <c t="n" s="6" r="B35">
        <v>4289</v>
      </c>
      <c t="n" s="6" r="C35">
        <v>5227</v>
      </c>
    </row>
    <row spans="1:3" r="36">
      <c t="s" s="4" r="A36">
        <v>956</v>
      </c>
    </row>
    <row spans="1:3" r="37">
      <c t="s" s="3" r="A37">
        <v>1238</v>
      </c>
    </row>
    <row spans="1:3" r="38">
      <c t="s" s="4" r="A38">
        <v>152</v>
      </c>
      <c t="n" s="6" r="B38">
        <v>709</v>
      </c>
      <c t="n" s="6" r="C38">
        <v>67</v>
      </c>
    </row>
    <row spans="1:3" r="39">
      <c t="s" s="4" r="A39">
        <v>154</v>
      </c>
      <c t="n" s="6" r="B39">
        <v>0</v>
      </c>
      <c t="n" s="6" r="C39">
        <v>0</v>
      </c>
    </row>
    <row spans="1:3" r="40">
      <c t="s" s="4" r="A40">
        <v>155</v>
      </c>
      <c t="n" s="6" r="B40">
        <v>0</v>
      </c>
      <c t="n" s="6" r="C40">
        <v>0</v>
      </c>
    </row>
    <row spans="1:3" r="41">
      <c t="s" s="4" r="A41">
        <v>156</v>
      </c>
      <c t="n" s="6" r="B41">
        <v>0</v>
      </c>
      <c t="n" s="6" r="C41">
        <v>0</v>
      </c>
    </row>
    <row spans="1:3" r="42">
      <c t="s" s="4" r="A42">
        <v>157</v>
      </c>
      <c t="n" s="6" r="B42">
        <v>0</v>
      </c>
    </row>
    <row spans="1:3" r="43">
      <c t="s" s="4" r="A43">
        <v>158</v>
      </c>
      <c t="n" s="6" r="B43">
        <v>934</v>
      </c>
      <c t="n" s="6" r="C43">
        <v>398</v>
      </c>
    </row>
    <row spans="1:3" r="44">
      <c t="s" s="4" r="A44">
        <v>145</v>
      </c>
      <c t="n" s="6" r="B44">
        <v>0</v>
      </c>
      <c t="n" s="6" r="C44">
        <v>0</v>
      </c>
    </row>
    <row spans="1:3" r="45">
      <c t="s" s="4" r="A45">
        <v>160</v>
      </c>
      <c t="n" s="6" r="B45">
        <v>0</v>
      </c>
      <c t="n" s="6" r="C45">
        <v>-94</v>
      </c>
    </row>
    <row spans="1:3" r="46">
      <c t="s" s="4" r="A46">
        <v>161</v>
      </c>
      <c t="n" s="6" r="B46">
        <v>16</v>
      </c>
      <c t="n" s="6" r="C46">
        <v>0</v>
      </c>
    </row>
    <row spans="1:3" r="47">
      <c t="s" s="4" r="A47">
        <v>162</v>
      </c>
      <c t="n" s="6" r="B47">
        <v>-309</v>
      </c>
    </row>
    <row spans="1:3" r="48">
      <c t="s" s="4" r="A48">
        <v>1239</v>
      </c>
      <c t="n" s="6" r="B48">
        <v>3112</v>
      </c>
      <c t="n" s="6" r="C48">
        <v>228</v>
      </c>
    </row>
    <row spans="1:3" r="49">
      <c t="s" s="4" r="A49">
        <v>1240</v>
      </c>
      <c t="n" s="6" r="B49">
        <v>2168</v>
      </c>
      <c t="n" s="6" r="C49">
        <v>881</v>
      </c>
    </row>
    <row spans="1:3" r="50">
      <c t="s" s="4" r="A50">
        <v>163</v>
      </c>
      <c t="n" s="6" r="C50">
        <v>1049</v>
      </c>
    </row>
    <row spans="1:3" r="51">
      <c t="s" s="4" r="A51">
        <v>164</v>
      </c>
      <c t="n" s="6" r="B51">
        <v>-136</v>
      </c>
      <c t="n" s="6" r="C51">
        <v>-12</v>
      </c>
    </row>
    <row spans="1:3" r="52">
      <c t="s" s="4" r="A52">
        <v>165</v>
      </c>
      <c t="n" s="6" r="B52">
        <v>0</v>
      </c>
      <c t="n" s="6" r="C52">
        <v>0</v>
      </c>
    </row>
    <row spans="1:3" r="53">
      <c t="s" s="4" r="A53">
        <v>166</v>
      </c>
      <c t="n" s="6" r="B53">
        <v>-156</v>
      </c>
      <c t="n" s="6" r="C53">
        <v>-29</v>
      </c>
    </row>
    <row spans="1:3" r="54">
      <c t="s" s="4" r="A54">
        <v>167</v>
      </c>
      <c t="n" s="6" r="B54">
        <v>1193</v>
      </c>
      <c t="n" s="6" r="C54">
        <v>4357</v>
      </c>
    </row>
    <row spans="1:3" r="55">
      <c t="s" s="4" r="A55">
        <v>169</v>
      </c>
      <c t="n" s="6" r="B55">
        <v>72</v>
      </c>
      <c t="n" s="6" r="C55">
        <v>120</v>
      </c>
    </row>
    <row spans="1:3" r="56">
      <c t="s" s="4" r="A56">
        <v>170</v>
      </c>
      <c t="n" s="6" r="B56">
        <v>-36</v>
      </c>
      <c t="n" s="6" r="C56">
        <v>-72</v>
      </c>
    </row>
    <row spans="1:3" r="57">
      <c t="s" s="4" r="A57">
        <v>171</v>
      </c>
      <c t="n" s="6" r="B57">
        <v>1084</v>
      </c>
      <c t="n" s="6" r="C57">
        <v>4037</v>
      </c>
    </row>
    <row spans="1:3" r="58">
      <c t="s" s="4" r="A58">
        <v>172</v>
      </c>
      <c t="n" s="6" r="B58">
        <v>-2279</v>
      </c>
      <c t="n" s="6" r="C58">
        <v>-5866</v>
      </c>
    </row>
    <row spans="1:3" r="59">
      <c t="s" s="4" r="A59">
        <v>1241</v>
      </c>
      <c t="n" s="6" r="B59">
        <v>-30</v>
      </c>
      <c t="n" s="6" r="C59">
        <v>-1117</v>
      </c>
    </row>
    <row spans="1:3" r="60">
      <c t="s" s="4" r="A60">
        <v>173</v>
      </c>
      <c t="n" s="6" r="B60">
        <v>-696</v>
      </c>
      <c t="n" s="6" r="C60">
        <v>-442</v>
      </c>
    </row>
    <row spans="1:3" r="61">
      <c t="s" s="4" r="A61">
        <v>174</v>
      </c>
      <c t="n" s="6" r="B61">
        <v>-173</v>
      </c>
      <c t="n" s="6" r="C61">
        <v>-16</v>
      </c>
    </row>
    <row spans="1:3" r="62">
      <c t="s" s="4" r="A62">
        <v>175</v>
      </c>
      <c t="n" s="6" r="B62">
        <v>-70</v>
      </c>
      <c t="n" s="6" r="C62">
        <v>-1356</v>
      </c>
    </row>
    <row spans="1:3" r="63">
      <c t="s" s="4" r="A63">
        <v>1242</v>
      </c>
      <c t="n" s="6" r="B63">
        <v>0</v>
      </c>
      <c t="n" s="6" r="C63">
        <v>0</v>
      </c>
    </row>
    <row spans="1:3" r="64">
      <c t="s" s="4" r="A64">
        <v>1243</v>
      </c>
      <c t="n" s="6" r="B64">
        <v>0</v>
      </c>
      <c t="n" s="6" r="C64">
        <v>0</v>
      </c>
    </row>
    <row spans="1:3" r="65">
      <c t="s" s="4" r="A65">
        <v>176</v>
      </c>
      <c t="n" s="6" r="B65">
        <v>-2128</v>
      </c>
      <c t="n" s="6" r="C65">
        <v>-4712</v>
      </c>
    </row>
    <row spans="1:3" r="66">
      <c t="s" s="4" r="A66">
        <v>177</v>
      </c>
      <c t="n" s="6" r="B66">
        <v>0</v>
      </c>
      <c t="n" s="6" r="C66">
        <v>0</v>
      </c>
    </row>
    <row spans="1:3" r="67">
      <c t="s" s="4" r="A67">
        <v>178</v>
      </c>
      <c t="n" s="6" r="B67">
        <v>-226</v>
      </c>
      <c t="n" s="6" r="C67">
        <v>-288</v>
      </c>
    </row>
    <row spans="1:3" r="68">
      <c t="s" s="4" r="A68">
        <v>81</v>
      </c>
      <c t="n" s="6" r="B68">
        <v>1635</v>
      </c>
      <c t="n" s="6" r="C68">
        <v>2286</v>
      </c>
    </row>
    <row spans="1:3" r="69">
      <c t="s" s="4" r="A69">
        <v>81</v>
      </c>
      <c t="n" s="6" r="B69">
        <v>1409</v>
      </c>
      <c t="n" s="6" r="C69">
        <v>1998</v>
      </c>
    </row>
    <row spans="1:3" r="70">
      <c t="s" s="4" r="A70">
        <v>1215</v>
      </c>
    </row>
    <row spans="1:3" r="71">
      <c t="s" s="3" r="A71">
        <v>1238</v>
      </c>
    </row>
    <row spans="1:3" r="72">
      <c t="s" s="4" r="A72">
        <v>152</v>
      </c>
      <c t="n" s="6" r="B72">
        <v>0</v>
      </c>
      <c t="n" s="6" r="C72">
        <v>525</v>
      </c>
    </row>
    <row spans="1:3" r="73">
      <c t="s" s="4" r="A73">
        <v>154</v>
      </c>
      <c t="n" s="6" r="B73">
        <v>0</v>
      </c>
      <c t="n" s="6" r="C73">
        <v>0</v>
      </c>
    </row>
    <row spans="1:3" r="74">
      <c t="s" s="4" r="A74">
        <v>155</v>
      </c>
      <c t="n" s="6" r="B74">
        <v>0</v>
      </c>
      <c t="n" s="6" r="C74">
        <v>0</v>
      </c>
    </row>
    <row spans="1:3" r="75">
      <c t="s" s="4" r="A75">
        <v>156</v>
      </c>
      <c t="n" s="6" r="B75">
        <v>0</v>
      </c>
      <c t="n" s="6" r="C75">
        <v>0</v>
      </c>
    </row>
    <row spans="1:3" r="76">
      <c t="s" s="4" r="A76">
        <v>157</v>
      </c>
      <c t="n" s="6" r="B76">
        <v>0</v>
      </c>
    </row>
    <row spans="1:3" r="77">
      <c t="s" s="4" r="A77">
        <v>158</v>
      </c>
      <c t="n" s="6" r="B77">
        <v>0</v>
      </c>
      <c t="n" s="6" r="C77">
        <v>0</v>
      </c>
    </row>
    <row spans="1:3" r="78">
      <c t="s" s="4" r="A78">
        <v>145</v>
      </c>
      <c t="n" s="6" r="B78">
        <v>0</v>
      </c>
      <c t="n" s="6" r="C78">
        <v>0</v>
      </c>
    </row>
    <row spans="1:3" r="79">
      <c t="s" s="4" r="A79">
        <v>160</v>
      </c>
      <c t="n" s="6" r="B79">
        <v>0</v>
      </c>
      <c t="n" s="6" r="C79">
        <v>0</v>
      </c>
    </row>
    <row spans="1:3" r="80">
      <c t="s" s="4" r="A80">
        <v>161</v>
      </c>
      <c t="n" s="6" r="B80">
        <v>0</v>
      </c>
      <c t="n" s="6" r="C80">
        <v>0</v>
      </c>
    </row>
    <row spans="1:3" r="81">
      <c t="s" s="4" r="A81">
        <v>162</v>
      </c>
      <c t="n" s="6" r="B81">
        <v>0</v>
      </c>
    </row>
    <row spans="1:3" r="82">
      <c t="s" s="4" r="A82">
        <v>1239</v>
      </c>
      <c t="n" s="6" r="B82">
        <v>0</v>
      </c>
      <c t="n" s="6" r="C82">
        <v>-1</v>
      </c>
    </row>
    <row spans="1:3" r="83">
      <c t="s" s="4" r="A83">
        <v>1240</v>
      </c>
      <c t="n" s="6" r="B83">
        <v>8</v>
      </c>
      <c t="n" s="6" r="C83">
        <v>0</v>
      </c>
    </row>
    <row spans="1:3" r="84">
      <c t="s" s="4" r="A84">
        <v>163</v>
      </c>
      <c t="n" s="6" r="C84">
        <v>0</v>
      </c>
    </row>
    <row spans="1:3" r="85">
      <c t="s" s="4" r="A85">
        <v>164</v>
      </c>
      <c t="n" s="6" r="B85">
        <v>0</v>
      </c>
      <c t="n" s="6" r="C85">
        <v>0</v>
      </c>
    </row>
    <row spans="1:3" r="86">
      <c t="s" s="4" r="A86">
        <v>165</v>
      </c>
      <c t="n" s="6" r="B86">
        <v>0</v>
      </c>
      <c t="n" s="6" r="C86">
        <v>0</v>
      </c>
    </row>
    <row spans="1:3" r="87">
      <c t="s" s="4" r="A87">
        <v>166</v>
      </c>
      <c t="n" s="6" r="B87">
        <v>0</v>
      </c>
      <c t="n" s="6" r="C87">
        <v>0</v>
      </c>
    </row>
    <row spans="1:3" r="88">
      <c t="s" s="4" r="A88">
        <v>167</v>
      </c>
      <c t="n" s="6" r="B88">
        <v>8</v>
      </c>
      <c t="n" s="6" r="C88">
        <v>-1</v>
      </c>
    </row>
    <row spans="1:3" r="89">
      <c t="s" s="4" r="A89">
        <v>169</v>
      </c>
      <c t="n" s="6" r="B89">
        <v>0</v>
      </c>
      <c t="n" s="6" r="C89">
        <v>0</v>
      </c>
    </row>
    <row spans="1:3" r="90">
      <c t="s" s="4" r="A90">
        <v>170</v>
      </c>
      <c t="n" s="6" r="B90">
        <v>0</v>
      </c>
      <c t="n" s="6" r="C90">
        <v>0</v>
      </c>
    </row>
    <row spans="1:3" r="91">
      <c t="s" s="4" r="A91">
        <v>171</v>
      </c>
      <c t="n" s="6" r="B91">
        <v>0</v>
      </c>
      <c t="n" s="6" r="C91">
        <v>0</v>
      </c>
    </row>
    <row spans="1:3" r="92">
      <c t="s" s="4" r="A92">
        <v>172</v>
      </c>
      <c t="n" s="6" r="B92">
        <v>0</v>
      </c>
      <c t="n" s="6" r="C92">
        <v>0</v>
      </c>
    </row>
    <row spans="1:3" r="93">
      <c t="s" s="4" r="A93">
        <v>1241</v>
      </c>
      <c t="n" s="6" r="B93">
        <v>0</v>
      </c>
      <c t="n" s="6" r="C93">
        <v>0</v>
      </c>
    </row>
    <row spans="1:3" r="94">
      <c t="s" s="4" r="A94">
        <v>173</v>
      </c>
      <c t="n" s="6" r="B94">
        <v>0</v>
      </c>
      <c t="n" s="6" r="C94">
        <v>0</v>
      </c>
    </row>
    <row spans="1:3" r="95">
      <c t="s" s="4" r="A95">
        <v>174</v>
      </c>
      <c t="n" s="6" r="B95">
        <v>0</v>
      </c>
      <c t="n" s="6" r="C95">
        <v>0</v>
      </c>
    </row>
    <row spans="1:3" r="96">
      <c t="s" s="4" r="A96">
        <v>175</v>
      </c>
      <c t="n" s="6" r="B96">
        <v>0</v>
      </c>
      <c t="n" s="6" r="C96">
        <v>0</v>
      </c>
    </row>
    <row spans="1:3" r="97">
      <c t="s" s="4" r="A97">
        <v>1242</v>
      </c>
      <c t="n" s="6" r="B97">
        <v>-8</v>
      </c>
      <c t="n" s="6" r="C97">
        <v>-525</v>
      </c>
    </row>
    <row spans="1:3" r="98">
      <c t="s" s="4" r="A98">
        <v>1243</v>
      </c>
      <c t="n" s="6" r="B98">
        <v>0</v>
      </c>
      <c t="n" s="6" r="C98">
        <v>1</v>
      </c>
    </row>
    <row spans="1:3" r="99">
      <c t="s" s="4" r="A99">
        <v>176</v>
      </c>
      <c t="n" s="6" r="B99">
        <v>-8</v>
      </c>
      <c t="n" s="6" r="C99">
        <v>-524</v>
      </c>
    </row>
    <row spans="1:3" r="100">
      <c t="s" s="4" r="A100">
        <v>177</v>
      </c>
      <c t="n" s="6" r="B100">
        <v>0</v>
      </c>
      <c t="n" s="6" r="C100">
        <v>0</v>
      </c>
    </row>
    <row spans="1:3" r="101">
      <c t="s" s="4" r="A101">
        <v>178</v>
      </c>
      <c t="n" s="6" r="B101">
        <v>0</v>
      </c>
      <c t="n" s="6" r="C101">
        <v>0</v>
      </c>
    </row>
    <row spans="1:3" r="102">
      <c t="s" s="4" r="A102">
        <v>81</v>
      </c>
      <c t="n" s="6" r="B102">
        <v>0</v>
      </c>
      <c t="n" s="6" r="C102">
        <v>0</v>
      </c>
    </row>
    <row spans="1:3" r="103">
      <c t="s" s="4" r="A103">
        <v>81</v>
      </c>
      <c t="n" s="6" r="B103">
        <v>0</v>
      </c>
      <c t="n" s="6" r="C103">
        <v>0</v>
      </c>
    </row>
    <row spans="1:3" r="104">
      <c t="s" s="4" r="A104">
        <v>1216</v>
      </c>
    </row>
    <row spans="1:3" r="105">
      <c t="s" s="3" r="A105">
        <v>1238</v>
      </c>
    </row>
    <row spans="1:3" r="106">
      <c t="s" s="4" r="A106">
        <v>152</v>
      </c>
      <c t="n" s="6" r="B106">
        <v>3782</v>
      </c>
      <c t="n" s="6" r="C106">
        <v>5408</v>
      </c>
    </row>
    <row spans="1:3" r="107">
      <c t="s" s="4" r="A107">
        <v>154</v>
      </c>
      <c t="n" s="6" r="B107">
        <v>-11027</v>
      </c>
      <c t="n" s="6" r="C107">
        <v>-10011</v>
      </c>
    </row>
    <row spans="1:3" r="108">
      <c t="s" s="4" r="A108">
        <v>155</v>
      </c>
      <c t="n" s="6" r="B108">
        <v>8546</v>
      </c>
      <c t="n" s="6" r="C108">
        <v>4408</v>
      </c>
    </row>
    <row spans="1:3" r="109">
      <c t="s" s="4" r="A109">
        <v>156</v>
      </c>
      <c t="n" s="6" r="B109">
        <v>2411</v>
      </c>
      <c t="n" s="6" r="C109">
        <v>3141</v>
      </c>
    </row>
    <row spans="1:3" r="110">
      <c t="s" s="4" r="A110">
        <v>157</v>
      </c>
      <c t="n" s="6" r="B110">
        <v>-650</v>
      </c>
    </row>
    <row spans="1:3" r="111">
      <c t="s" s="4" r="A111">
        <v>158</v>
      </c>
      <c t="n" s="6" r="B111">
        <v>-9242</v>
      </c>
      <c t="n" s="6" r="C111">
        <v>-9573</v>
      </c>
    </row>
    <row spans="1:3" r="112">
      <c t="s" s="4" r="A112">
        <v>145</v>
      </c>
      <c t="n" s="6" r="B112">
        <v>4221</v>
      </c>
      <c t="n" s="6" r="C112">
        <v>2665</v>
      </c>
    </row>
    <row spans="1:3" r="113">
      <c t="s" s="4" r="A113">
        <v>160</v>
      </c>
      <c t="n" s="6" r="B113">
        <v>-2360</v>
      </c>
      <c t="n" s="6" r="C113">
        <v>-3329</v>
      </c>
    </row>
    <row spans="1:3" r="114">
      <c t="s" s="4" r="A114">
        <v>161</v>
      </c>
      <c t="n" s="6" r="B114">
        <v>4615</v>
      </c>
      <c t="n" s="6" r="C114">
        <v>3855</v>
      </c>
    </row>
    <row spans="1:3" r="115">
      <c t="s" s="4" r="A115">
        <v>162</v>
      </c>
      <c t="n" s="6" r="B115">
        <v>0</v>
      </c>
    </row>
    <row spans="1:3" r="116">
      <c t="s" s="4" r="A116">
        <v>1239</v>
      </c>
      <c t="n" s="6" r="B116">
        <v>0</v>
      </c>
      <c t="n" s="6" r="C116">
        <v>1</v>
      </c>
    </row>
    <row spans="1:3" r="117">
      <c t="s" s="4" r="A117">
        <v>1240</v>
      </c>
      <c t="n" s="6" r="B117">
        <v>0</v>
      </c>
      <c t="n" s="6" r="C117">
        <v>0</v>
      </c>
    </row>
    <row spans="1:3" r="118">
      <c t="s" s="4" r="A118">
        <v>163</v>
      </c>
      <c t="n" s="6" r="C118">
        <v>0</v>
      </c>
    </row>
    <row spans="1:3" r="119">
      <c t="s" s="4" r="A119">
        <v>164</v>
      </c>
      <c t="n" s="6" r="B119">
        <v>758</v>
      </c>
      <c t="n" s="6" r="C119">
        <v>501</v>
      </c>
    </row>
    <row spans="1:3" r="120">
      <c t="s" s="4" r="A120">
        <v>165</v>
      </c>
      <c t="n" s="6" r="B120">
        <v>-401</v>
      </c>
      <c t="n" s="6" r="C120">
        <v>-42</v>
      </c>
    </row>
    <row spans="1:3" r="121">
      <c t="s" s="4" r="A121">
        <v>166</v>
      </c>
      <c t="n" s="6" r="B121">
        <v>-103</v>
      </c>
      <c t="n" s="6" r="C121">
        <v>54</v>
      </c>
    </row>
    <row spans="1:3" r="122">
      <c t="s" s="4" r="A122">
        <v>167</v>
      </c>
      <c t="n" s="6" r="B122">
        <v>-3273</v>
      </c>
      <c t="n" s="6" r="C122">
        <v>-7105</v>
      </c>
    </row>
    <row spans="1:3" r="123">
      <c t="s" s="4" r="A123">
        <v>169</v>
      </c>
      <c t="n" s="6" r="B123">
        <v>-1745</v>
      </c>
      <c t="n" s="6" r="C123">
        <v>-1812</v>
      </c>
    </row>
    <row spans="1:3" r="124">
      <c t="s" s="4" r="A124">
        <v>170</v>
      </c>
      <c t="n" s="6" r="B124">
        <v>9276</v>
      </c>
      <c t="n" s="6" r="C124">
        <v>5869</v>
      </c>
    </row>
    <row spans="1:3" r="125">
      <c t="s" s="4" r="A125">
        <v>171</v>
      </c>
      <c t="n" s="6" r="B125">
        <v>10145</v>
      </c>
      <c t="n" s="6" r="C125">
        <v>19829</v>
      </c>
    </row>
    <row spans="1:3" r="126">
      <c t="s" s="4" r="A126">
        <v>172</v>
      </c>
      <c t="n" s="6" r="B126">
        <v>-18479</v>
      </c>
      <c t="n" s="6" r="C126">
        <v>-17588</v>
      </c>
    </row>
    <row spans="1:3" r="127">
      <c t="s" s="4" r="A127">
        <v>1241</v>
      </c>
      <c t="n" s="6" r="B127">
        <v>-1788</v>
      </c>
      <c t="n" s="6" r="C127">
        <v>-2393</v>
      </c>
    </row>
    <row spans="1:3" r="128">
      <c t="s" s="4" r="A128">
        <v>173</v>
      </c>
      <c t="n" s="6" r="B128">
        <v>0</v>
      </c>
      <c t="n" s="6" r="C128">
        <v>0</v>
      </c>
    </row>
    <row spans="1:3" r="129">
      <c t="s" s="4" r="A129">
        <v>174</v>
      </c>
      <c t="n" s="6" r="B129">
        <v>0</v>
      </c>
      <c t="n" s="6" r="C129">
        <v>0</v>
      </c>
    </row>
    <row spans="1:3" r="130">
      <c t="s" s="4" r="A130">
        <v>175</v>
      </c>
      <c t="n" s="6" r="B130">
        <v>0</v>
      </c>
      <c t="n" s="6" r="C130">
        <v>0</v>
      </c>
    </row>
    <row spans="1:3" r="131">
      <c t="s" s="4" r="A131">
        <v>1242</v>
      </c>
      <c t="n" s="6" r="B131">
        <v>-2968</v>
      </c>
      <c t="n" s="6" r="C131">
        <v>-2386</v>
      </c>
    </row>
    <row spans="1:3" r="132">
      <c t="s" s="4" r="A132">
        <v>1243</v>
      </c>
      <c t="n" s="6" r="B132">
        <v>3112</v>
      </c>
      <c t="n" s="6" r="C132">
        <v>227</v>
      </c>
    </row>
    <row spans="1:3" r="133">
      <c t="s" s="4" r="A133">
        <v>176</v>
      </c>
      <c t="n" s="6" r="B133">
        <v>-2447</v>
      </c>
      <c t="n" s="6" r="C133">
        <v>1746</v>
      </c>
    </row>
    <row spans="1:3" r="134">
      <c t="s" s="4" r="A134">
        <v>177</v>
      </c>
      <c t="n" s="6" r="B134">
        <v>2</v>
      </c>
      <c t="n" s="6" r="C134">
        <v>-3</v>
      </c>
    </row>
    <row spans="1:3" r="135">
      <c t="s" s="4" r="A135">
        <v>178</v>
      </c>
      <c t="n" s="6" r="B135">
        <v>-1936</v>
      </c>
      <c t="n" s="6" r="C135">
        <v>46</v>
      </c>
    </row>
    <row spans="1:3" r="136">
      <c t="s" s="4" r="A136">
        <v>81</v>
      </c>
      <c t="n" s="6" r="B136">
        <v>5595</v>
      </c>
      <c t="n" s="6" r="C136">
        <v>3905</v>
      </c>
    </row>
    <row spans="1:3" r="137">
      <c t="s" s="4" r="A137">
        <v>81</v>
      </c>
      <c t="n" s="6" r="B137">
        <v>3659</v>
      </c>
      <c t="n" s="6" r="C137">
        <v>3951</v>
      </c>
    </row>
    <row spans="1:3" r="138">
      <c t="s" s="4" r="A138">
        <v>1217</v>
      </c>
    </row>
    <row spans="1:3" r="139">
      <c t="s" s="3" r="A139">
        <v>1238</v>
      </c>
    </row>
    <row spans="1:3" r="140">
      <c t="s" s="4" r="A140">
        <v>158</v>
      </c>
      <c t="n" s="6" r="B140">
        <v>0</v>
      </c>
      <c t="n" s="6" r="C140">
        <v>0</v>
      </c>
    </row>
    <row spans="1:3" r="141">
      <c t="s" s="4" r="A141">
        <v>1218</v>
      </c>
    </row>
    <row spans="1:3" r="142">
      <c t="s" s="3" r="A142">
        <v>1238</v>
      </c>
    </row>
    <row spans="1:3" r="143">
      <c t="s" s="4" r="A143">
        <v>158</v>
      </c>
      <c t="n" s="6" r="B143">
        <v>1788</v>
      </c>
      <c t="n" s="6" r="C143">
        <v>2392</v>
      </c>
    </row>
    <row spans="1:3" r="144">
      <c t="s" s="4" r="A144">
        <v>1219</v>
      </c>
    </row>
    <row spans="1:3" r="145">
      <c t="s" s="3" r="A145">
        <v>1238</v>
      </c>
    </row>
    <row spans="1:3" r="146">
      <c t="s" s="4" r="A146">
        <v>158</v>
      </c>
      <c t="n" s="6" r="B146">
        <v>0</v>
      </c>
      <c t="n" s="6" r="C146">
        <v>0</v>
      </c>
    </row>
    <row spans="1:3" r="147">
      <c t="s" s="4" r="A147">
        <v>1220</v>
      </c>
    </row>
    <row spans="1:3" r="148">
      <c t="s" s="3" r="A148">
        <v>1238</v>
      </c>
    </row>
    <row spans="1:3" r="149">
      <c t="s" s="4" r="A149">
        <v>158</v>
      </c>
      <c t="n" s="6" r="B149">
        <v>-41</v>
      </c>
      <c t="n" s="6" r="C149">
        <v>1225</v>
      </c>
    </row>
    <row spans="1:3" r="150">
      <c t="s" s="4" r="A150">
        <v>1221</v>
      </c>
    </row>
    <row spans="1:3" r="151">
      <c t="s" s="3" r="A151">
        <v>1238</v>
      </c>
    </row>
    <row spans="1:3" r="152">
      <c t="s" s="4" r="A152">
        <v>152</v>
      </c>
      <c t="n" s="6" r="B152">
        <v>-902</v>
      </c>
      <c t="n" s="6" r="C152">
        <v>-2030</v>
      </c>
    </row>
    <row spans="1:3" r="153">
      <c t="s" s="4" r="A153">
        <v>154</v>
      </c>
      <c t="n" s="6" r="B153">
        <v>0</v>
      </c>
      <c t="n" s="6" r="C153">
        <v>0</v>
      </c>
    </row>
    <row spans="1:3" r="154">
      <c t="s" s="4" r="A154">
        <v>155</v>
      </c>
      <c t="n" s="6" r="B154">
        <v>0</v>
      </c>
      <c t="n" s="6" r="C154">
        <v>0</v>
      </c>
    </row>
    <row spans="1:3" r="155">
      <c t="s" s="4" r="A155">
        <v>156</v>
      </c>
      <c t="n" s="6" r="B155">
        <v>0</v>
      </c>
      <c t="n" s="6" r="C155">
        <v>0</v>
      </c>
    </row>
    <row spans="1:3" r="156">
      <c t="s" s="4" r="A156">
        <v>157</v>
      </c>
      <c t="n" s="6" r="B156">
        <v>0</v>
      </c>
    </row>
    <row spans="1:3" r="157">
      <c t="s" s="4" r="A157">
        <v>158</v>
      </c>
      <c t="n" s="6" r="B157">
        <v>0</v>
      </c>
      <c t="n" s="6" r="C157">
        <v>0</v>
      </c>
    </row>
    <row spans="1:3" r="158">
      <c t="s" s="4" r="A158">
        <v>145</v>
      </c>
      <c t="n" s="6" r="B158">
        <v>0</v>
      </c>
      <c t="n" s="6" r="C158">
        <v>0</v>
      </c>
    </row>
    <row spans="1:3" r="159">
      <c t="s" s="4" r="A159">
        <v>160</v>
      </c>
      <c t="n" s="6" r="B159">
        <v>0</v>
      </c>
      <c t="n" s="6" r="C159">
        <v>0</v>
      </c>
    </row>
    <row spans="1:3" r="160">
      <c t="s" s="4" r="A160">
        <v>161</v>
      </c>
      <c t="n" s="6" r="B160">
        <v>0</v>
      </c>
      <c t="n" s="6" r="C160">
        <v>0</v>
      </c>
    </row>
    <row spans="1:3" r="161">
      <c t="s" s="4" r="A161">
        <v>162</v>
      </c>
      <c t="n" s="6" r="B161">
        <v>0</v>
      </c>
    </row>
    <row spans="1:3" r="162">
      <c t="s" s="4" r="A162">
        <v>1239</v>
      </c>
      <c t="n" s="6" r="B162">
        <v>-3112</v>
      </c>
      <c t="n" s="6" r="C162">
        <v>-228</v>
      </c>
    </row>
    <row spans="1:3" r="163">
      <c t="s" s="4" r="A163">
        <v>1240</v>
      </c>
      <c t="n" s="6" r="B163">
        <v>-2176</v>
      </c>
      <c t="n" s="6" r="C163">
        <v>-881</v>
      </c>
    </row>
    <row spans="1:3" r="164">
      <c t="s" s="4" r="A164">
        <v>163</v>
      </c>
      <c t="n" s="6" r="C164">
        <v>0</v>
      </c>
    </row>
    <row spans="1:3" r="165">
      <c t="s" s="4" r="A165">
        <v>164</v>
      </c>
      <c t="n" s="6" r="B165">
        <v>0</v>
      </c>
      <c t="n" s="6" r="C165">
        <v>0</v>
      </c>
    </row>
    <row spans="1:3" r="166">
      <c t="s" s="4" r="A166">
        <v>165</v>
      </c>
      <c t="n" s="6" r="B166">
        <v>0</v>
      </c>
      <c t="n" s="6" r="C166">
        <v>0</v>
      </c>
    </row>
    <row spans="1:3" r="167">
      <c t="s" s="4" r="A167">
        <v>166</v>
      </c>
      <c t="n" s="6" r="B167">
        <v>102</v>
      </c>
      <c t="n" s="6" r="C167">
        <v>0</v>
      </c>
    </row>
    <row spans="1:3" r="168">
      <c t="s" s="4" r="A168">
        <v>167</v>
      </c>
      <c t="n" s="6" r="B168">
        <v>-709</v>
      </c>
      <c t="n" s="6" r="C168">
        <v>-4270</v>
      </c>
    </row>
    <row spans="1:3" r="169">
      <c t="s" s="4" r="A169">
        <v>169</v>
      </c>
      <c t="n" s="6" r="B169">
        <v>0</v>
      </c>
      <c t="n" s="6" r="C169">
        <v>0</v>
      </c>
    </row>
    <row spans="1:3" r="170">
      <c t="s" s="4" r="A170">
        <v>170</v>
      </c>
      <c t="n" s="6" r="B170">
        <v>0</v>
      </c>
      <c t="n" s="6" r="C170">
        <v>0</v>
      </c>
    </row>
    <row spans="1:3" r="171">
      <c t="s" s="4" r="A171">
        <v>171</v>
      </c>
      <c t="n" s="6" r="B171">
        <v>0</v>
      </c>
      <c t="n" s="6" r="C171">
        <v>0</v>
      </c>
    </row>
    <row spans="1:3" r="172">
      <c t="s" s="4" r="A172">
        <v>172</v>
      </c>
      <c t="n" s="6" r="B172">
        <v>0</v>
      </c>
      <c t="n" s="6" r="C172">
        <v>0</v>
      </c>
    </row>
    <row spans="1:3" r="173">
      <c t="s" s="4" r="A173">
        <v>1241</v>
      </c>
      <c t="n" s="6" r="B173">
        <v>1818</v>
      </c>
      <c t="n" s="6" r="C173">
        <v>3510</v>
      </c>
    </row>
    <row spans="1:3" r="174">
      <c t="s" s="4" r="A174">
        <v>173</v>
      </c>
      <c t="n" s="6" r="B174">
        <v>0</v>
      </c>
      <c t="n" s="6" r="C174">
        <v>0</v>
      </c>
    </row>
    <row spans="1:3" r="175">
      <c t="s" s="4" r="A175">
        <v>174</v>
      </c>
      <c t="n" s="6" r="B175">
        <v>0</v>
      </c>
      <c t="n" s="6" r="C175">
        <v>0</v>
      </c>
    </row>
    <row spans="1:3" r="176">
      <c t="s" s="4" r="A176">
        <v>175</v>
      </c>
      <c t="n" s="6" r="B176">
        <v>0</v>
      </c>
      <c t="n" s="6" r="C176">
        <v>0</v>
      </c>
    </row>
    <row spans="1:3" r="177">
      <c t="s" s="4" r="A177">
        <v>1242</v>
      </c>
      <c t="n" s="6" r="B177">
        <v>2976</v>
      </c>
      <c t="n" s="6" r="C177">
        <v>2911</v>
      </c>
    </row>
    <row spans="1:3" r="178">
      <c t="s" s="4" r="A178">
        <v>1243</v>
      </c>
      <c t="n" s="6" r="B178">
        <v>-3112</v>
      </c>
      <c t="n" s="6" r="C178">
        <v>-228</v>
      </c>
    </row>
    <row spans="1:3" r="179">
      <c t="s" s="4" r="A179">
        <v>176</v>
      </c>
      <c t="n" s="6" r="B179">
        <v>1682</v>
      </c>
      <c t="n" s="6" r="C179">
        <v>6193</v>
      </c>
    </row>
    <row spans="1:3" r="180">
      <c t="s" s="4" r="A180">
        <v>177</v>
      </c>
      <c t="n" s="6" r="B180">
        <v>0</v>
      </c>
      <c t="n" s="6" r="C180">
        <v>0</v>
      </c>
    </row>
    <row spans="1:3" r="181">
      <c t="s" s="4" r="A181">
        <v>178</v>
      </c>
      <c t="n" s="6" r="B181">
        <v>71</v>
      </c>
      <c t="n" s="6" r="C181">
        <v>-107</v>
      </c>
    </row>
    <row spans="1:3" r="182">
      <c t="s" s="4" r="A182">
        <v>81</v>
      </c>
      <c t="n" s="6" r="B182">
        <v>-850</v>
      </c>
      <c t="n" s="6" r="C182">
        <v>-615</v>
      </c>
    </row>
    <row spans="1:3" r="183">
      <c t="s" s="4" r="A183">
        <v>81</v>
      </c>
      <c t="n" s="6" r="B183">
        <v>-779</v>
      </c>
      <c t="n" s="6" r="C183">
        <v>-722</v>
      </c>
    </row>
    <row spans="1:3" r="184">
      <c t="s" s="4" r="A184">
        <v>1222</v>
      </c>
    </row>
    <row spans="1:3" r="185">
      <c t="s" s="3" r="A185">
        <v>1238</v>
      </c>
    </row>
    <row spans="1:3" r="186">
      <c t="s" s="4" r="A186">
        <v>158</v>
      </c>
      <c t="n" s="7" r="B186">
        <v>-1747</v>
      </c>
      <c t="n" s="7" r="C186">
        <v>-3617</v>
      </c>
    </row>
  </sheetData>
  <mergeCells count="2">
    <mergeCell ref="A1:A2"/>
    <mergeCell ref="B1:C1"/>
  </mergeCells>
  <pageMargins bottom="1" footer="0.5" header="0.5" left="0.75" right="0.75" top="1"/>
</worksheet>
</file>

<file path=xl/worksheets/sheet119.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64"/>
    <col customWidth="1" max="2" min="2" width="15"/>
    <col customWidth="1" max="3" min="3" width="16"/>
  </cols>
  <sheetData>
    <row spans="1:3" r="1">
      <c t="s" s="1" r="A1">
        <v>1244</v>
      </c>
      <c t="s" s="2" r="B1">
        <v>30</v>
      </c>
      <c t="s" s="2" r="C1">
        <v>1245</v>
      </c>
    </row>
    <row spans="1:3" r="2">
      <c t="s" s="2" r="B2">
        <v>1246</v>
      </c>
      <c t="s" s="2" r="C2">
        <v>2</v>
      </c>
    </row>
    <row spans="1:3" r="3">
      <c t="s" s="3" r="A3">
        <v>1247</v>
      </c>
    </row>
    <row spans="1:3" r="4">
      <c t="s" s="4" r="A4">
        <v>1248</v>
      </c>
      <c t="n" s="7" r="C4">
        <v>230</v>
      </c>
    </row>
    <row spans="1:3" r="5">
      <c t="s" s="4" r="A5">
        <v>1249</v>
      </c>
      <c t="n" s="7" r="C5">
        <v>52</v>
      </c>
    </row>
    <row spans="1:3" r="6">
      <c t="s" s="4" r="A6">
        <v>1250</v>
      </c>
    </row>
    <row spans="1:3" r="7">
      <c t="s" s="3" r="A7">
        <v>1247</v>
      </c>
    </row>
    <row spans="1:3" r="8">
      <c t="s" s="4" r="A8">
        <v>1248</v>
      </c>
      <c t="n" s="7" r="B8">
        <v>10</v>
      </c>
    </row>
    <row spans="1:3" r="9">
      <c t="s" s="4" r="A9">
        <v>1251</v>
      </c>
    </row>
    <row spans="1:3" r="10">
      <c t="s" s="3" r="A10">
        <v>1247</v>
      </c>
    </row>
    <row spans="1:3" r="11">
      <c t="s" s="4" r="A11">
        <v>1248</v>
      </c>
      <c t="n" s="7" r="B11">
        <v>1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s="1" r="A1">
        <v>204</v>
      </c>
      <c t="s" s="2" r="B1">
        <v>1</v>
      </c>
    </row>
    <row spans="1:2" r="2">
      <c t="s" s="2" r="B2">
        <v>2</v>
      </c>
    </row>
    <row spans="1:2" r="3">
      <c t="s" s="3" r="A3">
        <v>205</v>
      </c>
    </row>
    <row spans="1:2" r="4">
      <c t="s" s="4" r="A4">
        <v>206</v>
      </c>
      <c t="s" s="4" r="B4">
        <v>207</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21"/>
  </cols>
  <sheetData>
    <row spans="1:2" r="1">
      <c t="s" s="1" r="A1">
        <v>1252</v>
      </c>
      <c t="s" s="2" r="B1">
        <v>30</v>
      </c>
    </row>
    <row spans="1:2" r="2">
      <c t="s" s="2" r="B2">
        <v>703</v>
      </c>
    </row>
    <row spans="1:2" r="3">
      <c t="s" s="3" r="A3">
        <v>288</v>
      </c>
    </row>
    <row spans="1:2" r="4">
      <c t="s" s="4" r="A4">
        <v>953</v>
      </c>
      <c t="n" s="8" r="B4">
        <v>0.0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spans="1:2" r="1">
      <c t="s" s="1" r="A1">
        <v>208</v>
      </c>
      <c t="s" s="2" r="B1">
        <v>1</v>
      </c>
    </row>
    <row spans="1:2" r="2">
      <c t="s" s="2" r="B2">
        <v>2</v>
      </c>
    </row>
    <row spans="1:2" r="3">
      <c t="s" s="3" r="A3">
        <v>209</v>
      </c>
    </row>
    <row spans="1:2" r="4">
      <c t="s" s="4" r="A4">
        <v>210</v>
      </c>
      <c t="s" s="4" r="B4">
        <v>21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s="1" r="A1">
        <v>212</v>
      </c>
      <c t="s" s="2" r="B1">
        <v>1</v>
      </c>
    </row>
    <row spans="1:2" r="2">
      <c t="s" s="2" r="B2">
        <v>2</v>
      </c>
    </row>
    <row spans="1:2" r="3">
      <c t="s" s="3" r="A3">
        <v>213</v>
      </c>
    </row>
    <row spans="1:2" r="4">
      <c t="s" s="4" r="A4">
        <v>214</v>
      </c>
      <c t="s" s="4" r="B4">
        <v>21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16</v>
      </c>
      <c t="s" s="2" r="B1">
        <v>1</v>
      </c>
    </row>
    <row spans="1:2" r="2">
      <c t="s" s="2" r="B2">
        <v>2</v>
      </c>
    </row>
    <row spans="1:2" r="3">
      <c t="s" s="3" r="A3">
        <v>217</v>
      </c>
    </row>
    <row spans="1:2" r="4">
      <c t="s" s="4" r="A4">
        <v>218</v>
      </c>
      <c t="s" s="4" r="B4">
        <v>21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220</v>
      </c>
      <c t="s" s="2" r="B1">
        <v>1</v>
      </c>
    </row>
    <row spans="1:2" r="2">
      <c t="s" s="2" r="B2">
        <v>2</v>
      </c>
    </row>
    <row spans="1:2" r="3">
      <c t="s" s="3" r="A3">
        <v>221</v>
      </c>
    </row>
    <row spans="1:2" r="4">
      <c t="s" s="4" r="A4">
        <v>222</v>
      </c>
      <c t="s" s="4" r="B4">
        <v>22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s="1" r="A1">
        <v>224</v>
      </c>
      <c t="s" s="2" r="B1">
        <v>1</v>
      </c>
    </row>
    <row spans="1:2" r="2">
      <c t="s" s="2" r="B2">
        <v>2</v>
      </c>
    </row>
    <row spans="1:2" r="3">
      <c t="s" s="3" r="A3">
        <v>225</v>
      </c>
    </row>
    <row spans="1:2" r="4">
      <c t="s" s="4" r="A4">
        <v>226</v>
      </c>
      <c t="s" s="4" r="B4">
        <v>22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t="s" s="1" r="A1">
        <v>228</v>
      </c>
      <c t="s" s="2" r="B1">
        <v>1</v>
      </c>
    </row>
    <row spans="1:2" r="2">
      <c t="s" s="2" r="B2">
        <v>2</v>
      </c>
    </row>
    <row spans="1:2" r="3">
      <c t="s" s="3" r="A3">
        <v>229</v>
      </c>
    </row>
    <row spans="1:2" r="4">
      <c t="s" s="4" r="A4">
        <v>230</v>
      </c>
      <c t="s" s="4" r="B4">
        <v>23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232</v>
      </c>
      <c t="s" s="2" r="B1">
        <v>1</v>
      </c>
    </row>
    <row spans="1:2" r="2">
      <c t="s" s="2" r="B2">
        <v>2</v>
      </c>
    </row>
    <row spans="1:2" r="3">
      <c t="s" s="3" r="A3">
        <v>233</v>
      </c>
    </row>
    <row spans="1:2" r="4">
      <c t="s" s="4" r="A4">
        <v>234</v>
      </c>
      <c t="s" s="4" r="B4">
        <v>23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4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29</v>
      </c>
      <c t="s" s="2" r="B1">
        <v>30</v>
      </c>
      <c t="s" s="2" r="D1">
        <v>1</v>
      </c>
    </row>
    <row spans="1:5" r="2">
      <c t="s" s="2" r="B2">
        <v>2</v>
      </c>
      <c t="s" s="2" r="C2">
        <v>31</v>
      </c>
      <c t="s" s="2" r="D2">
        <v>2</v>
      </c>
      <c t="s" s="2" r="E2">
        <v>31</v>
      </c>
    </row>
    <row spans="1:5" r="3">
      <c t="s" s="3" r="A3">
        <v>32</v>
      </c>
    </row>
    <row spans="1:5" r="4">
      <c t="s" s="4" r="A4">
        <v>33</v>
      </c>
      <c t="n" s="7" r="B4">
        <v>1307</v>
      </c>
      <c t="n" s="7" r="C4">
        <v>1166</v>
      </c>
      <c t="n" s="7" r="D4">
        <v>3807</v>
      </c>
      <c t="n" s="7" r="E4">
        <v>3358</v>
      </c>
    </row>
    <row spans="1:5" r="5">
      <c t="s" s="4" r="A5">
        <v>34</v>
      </c>
      <c t="n" s="6" r="B5">
        <v>0</v>
      </c>
      <c t="n" s="6" r="C5">
        <v>2</v>
      </c>
      <c t="n" s="6" r="D5">
        <v>0</v>
      </c>
      <c t="n" s="6" r="E5">
        <v>40</v>
      </c>
    </row>
    <row spans="1:5" r="6">
      <c t="s" s="4" r="A6">
        <v>35</v>
      </c>
      <c t="n" s="6" r="B6">
        <v>101</v>
      </c>
      <c t="n" s="6" r="C6">
        <v>102</v>
      </c>
      <c t="n" s="6" r="D6">
        <v>302</v>
      </c>
      <c t="n" s="6" r="E6">
        <v>283</v>
      </c>
    </row>
    <row spans="1:5" r="7">
      <c t="s" s="4" r="A7">
        <v>36</v>
      </c>
      <c t="n" s="6" r="B7">
        <v>3</v>
      </c>
      <c t="n" s="6" r="C7">
        <v>2</v>
      </c>
      <c t="n" s="6" r="D7">
        <v>10</v>
      </c>
      <c t="n" s="6" r="E7">
        <v>6</v>
      </c>
    </row>
    <row spans="1:5" r="8">
      <c t="s" s="4" r="A8">
        <v>37</v>
      </c>
      <c t="n" s="6" r="B8">
        <v>649</v>
      </c>
      <c t="n" s="6" r="C8">
        <v>830</v>
      </c>
      <c t="n" s="6" r="D8">
        <v>2119</v>
      </c>
      <c t="n" s="6" r="E8">
        <v>2586</v>
      </c>
    </row>
    <row spans="1:5" r="9">
      <c t="s" s="4" r="A9">
        <v>38</v>
      </c>
      <c t="n" s="6" r="B9">
        <v>2060</v>
      </c>
      <c t="n" s="6" r="C9">
        <v>2102</v>
      </c>
      <c t="n" s="6" r="D9">
        <v>6238</v>
      </c>
      <c t="n" s="6" r="E9">
        <v>6273</v>
      </c>
    </row>
    <row spans="1:5" r="10">
      <c t="s" s="3" r="A10">
        <v>39</v>
      </c>
    </row>
    <row spans="1:5" r="11">
      <c t="s" s="4" r="A11">
        <v>40</v>
      </c>
      <c t="n" s="6" r="B11">
        <v>212</v>
      </c>
      <c t="n" s="6" r="C11">
        <v>181</v>
      </c>
      <c t="n" s="6" r="D11">
        <v>608</v>
      </c>
      <c t="n" s="6" r="E11">
        <v>530</v>
      </c>
    </row>
    <row spans="1:5" r="12">
      <c t="s" s="4" r="A12">
        <v>41</v>
      </c>
      <c t="n" s="6" r="B12">
        <v>14</v>
      </c>
      <c t="n" s="6" r="C12">
        <v>13</v>
      </c>
      <c t="n" s="6" r="D12">
        <v>39</v>
      </c>
      <c t="n" s="6" r="E12">
        <v>36</v>
      </c>
    </row>
    <row spans="1:5" r="13">
      <c t="s" s="4" r="A13">
        <v>42</v>
      </c>
      <c t="n" s="6" r="B13">
        <v>430</v>
      </c>
      <c t="n" s="6" r="C13">
        <v>410</v>
      </c>
      <c t="n" s="6" r="D13">
        <v>1308</v>
      </c>
      <c t="n" s="6" r="E13">
        <v>1258</v>
      </c>
    </row>
    <row spans="1:5" r="14">
      <c t="s" s="4" r="A14">
        <v>43</v>
      </c>
      <c t="n" s="6" r="B14">
        <v>656</v>
      </c>
      <c t="n" s="6" r="C14">
        <v>604</v>
      </c>
      <c t="n" s="6" r="D14">
        <v>1955</v>
      </c>
      <c t="n" s="6" r="E14">
        <v>1824</v>
      </c>
    </row>
    <row spans="1:5" r="15">
      <c t="s" s="4" r="A15">
        <v>44</v>
      </c>
      <c t="n" s="6" r="B15">
        <v>408</v>
      </c>
      <c t="n" s="6" r="C15">
        <v>528</v>
      </c>
      <c t="n" s="6" r="D15">
        <v>1352</v>
      </c>
      <c t="n" s="6" r="E15">
        <v>1713</v>
      </c>
    </row>
    <row spans="1:5" r="16">
      <c t="s" s="4" r="A16">
        <v>45</v>
      </c>
      <c t="n" s="6" r="B16">
        <v>996</v>
      </c>
      <c t="n" s="6" r="C16">
        <v>970</v>
      </c>
      <c t="n" s="6" r="D16">
        <v>2931</v>
      </c>
      <c t="n" s="6" r="E16">
        <v>2736</v>
      </c>
    </row>
    <row spans="1:5" r="17">
      <c t="s" s="3" r="A17">
        <v>46</v>
      </c>
    </row>
    <row spans="1:5" r="18">
      <c t="s" s="4" r="A18">
        <v>47</v>
      </c>
      <c t="n" s="6" r="B18">
        <v>238</v>
      </c>
      <c t="n" s="6" r="C18">
        <v>236</v>
      </c>
      <c t="n" s="6" r="D18">
        <v>704</v>
      </c>
      <c t="n" s="6" r="E18">
        <v>706</v>
      </c>
    </row>
    <row spans="1:5" r="19">
      <c t="s" s="4" r="A19">
        <v>48</v>
      </c>
      <c t="n" s="6" r="B19">
        <v>0</v>
      </c>
      <c t="n" s="6" r="C19">
        <v>-2</v>
      </c>
      <c t="n" s="6" r="D19">
        <v>4</v>
      </c>
      <c t="n" s="6" r="E19">
        <v>45</v>
      </c>
    </row>
    <row spans="1:5" r="20">
      <c t="s" s="4" r="A20">
        <v>49</v>
      </c>
      <c t="n" s="6" r="B20">
        <v>0</v>
      </c>
      <c t="n" s="6" r="C20">
        <v>0</v>
      </c>
      <c t="n" s="6" r="D20">
        <v>-4</v>
      </c>
      <c t="n" s="6" r="E20">
        <v>-354</v>
      </c>
    </row>
    <row spans="1:5" r="21">
      <c t="s" s="4" r="A21">
        <v>50</v>
      </c>
      <c t="n" s="6" r="B21">
        <v>52</v>
      </c>
      <c t="n" s="6" r="C21">
        <v>6</v>
      </c>
      <c t="n" s="6" r="D21">
        <v>145</v>
      </c>
      <c t="n" s="6" r="E21">
        <v>106</v>
      </c>
    </row>
    <row spans="1:5" r="22">
      <c t="s" s="4" r="A22">
        <v>51</v>
      </c>
      <c t="n" s="6" r="B22">
        <v>98</v>
      </c>
      <c t="n" s="6" r="C22">
        <v>92</v>
      </c>
      <c t="n" s="6" r="D22">
        <v>289</v>
      </c>
      <c t="n" s="6" r="E22">
        <v>283</v>
      </c>
    </row>
    <row spans="1:5" r="23">
      <c t="s" s="4" r="A23">
        <v>52</v>
      </c>
      <c t="n" s="6" r="B23">
        <v>388</v>
      </c>
      <c t="n" s="6" r="C23">
        <v>332</v>
      </c>
      <c t="n" s="6" r="D23">
        <v>1138</v>
      </c>
      <c t="n" s="6" r="E23">
        <v>786</v>
      </c>
    </row>
    <row spans="1:5" r="24">
      <c t="s" s="4" r="A24">
        <v>53</v>
      </c>
      <c t="n" s="6" r="B24">
        <v>1384</v>
      </c>
      <c t="n" s="6" r="C24">
        <v>1302</v>
      </c>
      <c t="n" s="6" r="D24">
        <v>4069</v>
      </c>
      <c t="n" s="6" r="E24">
        <v>3522</v>
      </c>
    </row>
    <row spans="1:5" r="25">
      <c t="s" s="4" r="A25">
        <v>54</v>
      </c>
      <c t="n" s="6" r="B25">
        <v>258</v>
      </c>
      <c t="n" s="6" r="C25">
        <v>211</v>
      </c>
      <c t="n" s="6" r="D25">
        <v>650</v>
      </c>
      <c t="n" s="6" r="E25">
        <v>467</v>
      </c>
    </row>
    <row spans="1:5" r="26">
      <c t="s" s="3" r="A26">
        <v>55</v>
      </c>
    </row>
    <row spans="1:5" r="27">
      <c t="s" s="4" r="A27">
        <v>56</v>
      </c>
      <c t="n" s="6" r="B27">
        <v>248</v>
      </c>
      <c t="n" s="6" r="C27">
        <v>235</v>
      </c>
      <c t="n" s="6" r="D27">
        <v>742</v>
      </c>
      <c t="n" s="6" r="E27">
        <v>726</v>
      </c>
    </row>
    <row spans="1:5" r="28">
      <c t="s" s="4" r="A28">
        <v>57</v>
      </c>
      <c t="n" s="6" r="B28">
        <v>69</v>
      </c>
      <c t="n" s="6" r="C28">
        <v>61</v>
      </c>
      <c t="n" s="6" r="D28">
        <v>287</v>
      </c>
      <c t="n" s="6" r="E28">
        <v>239</v>
      </c>
    </row>
    <row spans="1:5" r="29">
      <c t="s" s="4" r="A29">
        <v>58</v>
      </c>
      <c t="n" s="6" r="B29">
        <v>418</v>
      </c>
      <c t="n" s="6" r="C29">
        <v>378</v>
      </c>
      <c t="n" s="6" r="D29">
        <v>1189</v>
      </c>
      <c t="n" s="6" r="E29">
        <v>1128</v>
      </c>
    </row>
    <row spans="1:5" r="30">
      <c t="s" s="4" r="A30">
        <v>59</v>
      </c>
      <c t="n" s="6" r="B30">
        <v>735</v>
      </c>
      <c t="n" s="6" r="C30">
        <v>674</v>
      </c>
      <c t="n" s="6" r="D30">
        <v>2218</v>
      </c>
      <c t="n" s="6" r="E30">
        <v>2093</v>
      </c>
    </row>
    <row spans="1:5" r="31">
      <c t="s" s="4" r="A31">
        <v>60</v>
      </c>
      <c t="n" s="6" r="B31">
        <v>391</v>
      </c>
      <c t="n" s="6" r="C31">
        <v>417</v>
      </c>
      <c t="n" s="6" r="D31">
        <v>1201</v>
      </c>
      <c t="n" s="6" r="E31">
        <v>962</v>
      </c>
    </row>
    <row spans="1:5" r="32">
      <c t="s" s="4" r="A32">
        <v>61</v>
      </c>
      <c t="n" s="6" r="B32">
        <v>130</v>
      </c>
      <c t="n" s="6" r="C32">
        <v>144</v>
      </c>
      <c t="n" s="6" r="D32">
        <v>336</v>
      </c>
      <c t="n" s="6" r="E32">
        <v>341</v>
      </c>
    </row>
    <row spans="1:5" r="33">
      <c t="s" s="4" r="A33">
        <v>62</v>
      </c>
      <c t="n" s="6" r="B33">
        <v>261</v>
      </c>
      <c t="n" s="6" r="C33">
        <v>273</v>
      </c>
      <c t="n" s="6" r="D33">
        <v>865</v>
      </c>
      <c t="n" s="6" r="E33">
        <v>621</v>
      </c>
    </row>
    <row spans="1:5" r="34">
      <c t="s" s="4" r="A34">
        <v>63</v>
      </c>
      <c t="n" s="6" r="B34">
        <v>-52</v>
      </c>
      <c t="n" s="6" r="C34">
        <v>-5</v>
      </c>
      <c t="n" s="6" r="D34">
        <v>-46</v>
      </c>
      <c t="n" s="6" r="E34">
        <v>405</v>
      </c>
    </row>
    <row spans="1:5" r="35">
      <c t="s" s="4" r="A35">
        <v>64</v>
      </c>
      <c t="n" s="6" r="B35">
        <v>209</v>
      </c>
      <c t="n" s="6" r="C35">
        <v>268</v>
      </c>
      <c t="n" s="6" r="D35">
        <v>819</v>
      </c>
      <c t="n" s="6" r="E35">
        <v>1026</v>
      </c>
    </row>
    <row spans="1:5" r="36">
      <c t="s" s="4" r="A36">
        <v>65</v>
      </c>
      <c t="n" s="6" r="B36">
        <v>-4</v>
      </c>
      <c t="n" s="6" r="C36">
        <v>61</v>
      </c>
      <c t="n" s="6" r="D36">
        <v>262</v>
      </c>
      <c t="n" s="6" r="E36">
        <v>-56</v>
      </c>
    </row>
    <row spans="1:5" r="37">
      <c t="s" s="4" r="A37">
        <v>66</v>
      </c>
      <c t="n" s="7" r="B37">
        <v>205</v>
      </c>
      <c t="n" s="7" r="C37">
        <v>329</v>
      </c>
      <c t="n" s="7" r="D37">
        <v>1081</v>
      </c>
      <c t="n" s="7" r="E37">
        <v>970</v>
      </c>
    </row>
    <row spans="1:5" r="38">
      <c t="s" s="3" r="A38">
        <v>67</v>
      </c>
    </row>
    <row spans="1:5" r="39">
      <c t="s" s="4" r="A39">
        <v>68</v>
      </c>
      <c t="n" s="8" r="B39">
        <v>0.54</v>
      </c>
      <c t="n" s="8" r="C39">
        <v>0.49</v>
      </c>
      <c t="n" s="8" r="D39">
        <v>1.73</v>
      </c>
      <c t="n" s="8" r="E39">
        <v>-1.52</v>
      </c>
    </row>
    <row spans="1:5" r="40">
      <c t="s" s="4" r="A40">
        <v>69</v>
      </c>
      <c t="n" s="9" r="B40">
        <v>-0.11</v>
      </c>
      <c t="n" s="9" r="C40">
        <v>-0.01</v>
      </c>
      <c t="n" s="9" r="D40">
        <v>-0.1</v>
      </c>
      <c t="n" s="9" r="E40">
        <v>0.84</v>
      </c>
    </row>
    <row spans="1:5" r="41">
      <c t="s" s="4" r="A41">
        <v>70</v>
      </c>
      <c t="n" s="9" r="B41">
        <v>0.43</v>
      </c>
      <c t="n" s="9" r="C41">
        <v>0.48</v>
      </c>
      <c t="n" s="9" r="D41">
        <v>1.63</v>
      </c>
      <c t="n" s="9" r="E41">
        <v>-0.68</v>
      </c>
    </row>
    <row spans="1:5" r="42">
      <c t="s" s="3" r="A42">
        <v>71</v>
      </c>
    </row>
    <row spans="1:5" r="43">
      <c t="s" s="4" r="A43">
        <v>72</v>
      </c>
      <c t="n" s="9" r="B43">
        <v>0.54</v>
      </c>
      <c t="n" s="9" r="C43">
        <v>0.49</v>
      </c>
      <c t="n" s="9" r="D43">
        <v>1.72</v>
      </c>
      <c t="n" s="9" r="E43">
        <v>-1.52</v>
      </c>
    </row>
    <row spans="1:5" r="44">
      <c t="s" s="4" r="A44">
        <v>73</v>
      </c>
      <c t="n" s="9" r="B44">
        <v>-0.11</v>
      </c>
      <c t="n" s="9" r="C44">
        <v>-0.01</v>
      </c>
      <c t="n" s="9" r="D44">
        <v>-0.1</v>
      </c>
      <c t="n" s="9" r="E44">
        <v>0.84</v>
      </c>
    </row>
    <row spans="1:5" r="45">
      <c t="s" s="4" r="A45">
        <v>74</v>
      </c>
      <c t="n" s="9" r="B45">
        <v>0.43</v>
      </c>
      <c t="n" s="9" r="C45">
        <v>0.47</v>
      </c>
      <c t="n" s="9" r="D45">
        <v>1.63</v>
      </c>
      <c t="n" s="9" r="E45">
        <v>-0.68</v>
      </c>
    </row>
    <row spans="1:5" r="46">
      <c t="s" s="4" r="A46">
        <v>75</v>
      </c>
      <c t="n" s="8" r="B46">
        <v>0.08</v>
      </c>
      <c t="n" s="7" r="C46">
        <v>0</v>
      </c>
      <c t="n" s="8" r="D46">
        <v>0.08</v>
      </c>
      <c t="n" s="7" r="E46">
        <v>0</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t="s" s="1" r="A1">
        <v>236</v>
      </c>
      <c t="s" s="2" r="B1">
        <v>1</v>
      </c>
    </row>
    <row spans="1:2" r="2">
      <c t="s" s="2" r="B2">
        <v>2</v>
      </c>
    </row>
    <row spans="1:2" r="3">
      <c t="s" s="3" r="A3">
        <v>237</v>
      </c>
    </row>
    <row spans="1:2" r="4">
      <c t="s" s="4" r="A4">
        <v>238</v>
      </c>
      <c t="s" s="4" r="B4">
        <v>23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spans="1:2" r="1">
      <c t="s" s="1" r="A1">
        <v>240</v>
      </c>
      <c t="s" s="2" r="B1">
        <v>1</v>
      </c>
    </row>
    <row spans="1:2" r="2">
      <c t="s" s="2" r="B2">
        <v>2</v>
      </c>
    </row>
    <row spans="1:2" r="3">
      <c t="s" s="3" r="A3">
        <v>241</v>
      </c>
    </row>
    <row spans="1:2" r="4">
      <c t="s" s="4" r="A4">
        <v>242</v>
      </c>
      <c t="s" s="4" r="B4">
        <v>24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spans="1:2" r="1">
      <c t="s" s="1" r="A1">
        <v>244</v>
      </c>
      <c t="s" s="2" r="B1">
        <v>1</v>
      </c>
    </row>
    <row spans="1:2" r="2">
      <c t="s" s="2" r="B2">
        <v>2</v>
      </c>
    </row>
    <row spans="1:2" r="3">
      <c t="s" s="3" r="A3">
        <v>245</v>
      </c>
    </row>
    <row spans="1:2" r="4">
      <c t="s" s="4" r="A4">
        <v>246</v>
      </c>
      <c t="s" s="4" r="B4">
        <v>24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spans="1:2" r="1">
      <c t="s" s="1" r="A1">
        <v>248</v>
      </c>
      <c t="s" s="2" r="B1">
        <v>1</v>
      </c>
    </row>
    <row spans="1:2" r="2">
      <c t="s" s="2" r="B2">
        <v>2</v>
      </c>
    </row>
    <row spans="1:2" r="3">
      <c t="s" s="3" r="A3">
        <v>249</v>
      </c>
    </row>
    <row spans="1:2" r="4">
      <c t="s" s="4" r="A4">
        <v>250</v>
      </c>
      <c t="s" s="4" r="B4">
        <v>25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252</v>
      </c>
      <c t="s" s="2" r="B1">
        <v>1</v>
      </c>
    </row>
    <row spans="1:2" r="2">
      <c t="s" s="2" r="B2">
        <v>2</v>
      </c>
    </row>
    <row spans="1:2" r="3">
      <c t="s" s="3" r="A3">
        <v>253</v>
      </c>
    </row>
    <row spans="1:2" r="4">
      <c t="s" s="4" r="A4">
        <v>254</v>
      </c>
      <c t="s" s="4" r="B4">
        <v>25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80"/>
  </cols>
  <sheetData>
    <row spans="1:2" r="1">
      <c t="s" s="1" r="A1">
        <v>256</v>
      </c>
      <c t="s" s="2" r="B1">
        <v>1</v>
      </c>
    </row>
    <row spans="1:2" r="2">
      <c t="s" s="2" r="B2">
        <v>2</v>
      </c>
    </row>
    <row spans="1:2" r="3">
      <c t="s" s="3" r="A3">
        <v>257</v>
      </c>
    </row>
    <row spans="1:2" r="4">
      <c t="s" s="4" r="A4">
        <v>258</v>
      </c>
      <c t="s" s="4" r="B4">
        <v>25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spans="1:2" r="1">
      <c t="s" s="1" r="A1">
        <v>260</v>
      </c>
      <c t="s" s="2" r="B1">
        <v>1</v>
      </c>
    </row>
    <row spans="1:2" r="2">
      <c t="s" s="2" r="B2">
        <v>2</v>
      </c>
    </row>
    <row spans="1:2" r="3">
      <c t="s" s="3" r="A3">
        <v>261</v>
      </c>
    </row>
    <row spans="1:2" r="4">
      <c t="s" s="4" r="A4">
        <v>262</v>
      </c>
      <c t="s" s="4" r="B4">
        <v>26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264</v>
      </c>
      <c t="s" s="2" r="B1">
        <v>1</v>
      </c>
    </row>
    <row spans="1:2" r="2">
      <c t="s" s="2" r="B2">
        <v>2</v>
      </c>
    </row>
    <row spans="1:2" r="3">
      <c t="s" s="3" r="A3">
        <v>265</v>
      </c>
    </row>
    <row spans="1:2" r="4">
      <c t="s" s="4" r="A4">
        <v>266</v>
      </c>
      <c t="s" s="4" r="B4">
        <v>26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s="1" r="A1">
        <v>268</v>
      </c>
      <c t="s" s="2" r="B1">
        <v>1</v>
      </c>
    </row>
    <row spans="1:2" r="2">
      <c t="s" s="2" r="B2">
        <v>2</v>
      </c>
    </row>
    <row spans="1:2" r="3">
      <c t="s" s="3" r="A3">
        <v>269</v>
      </c>
    </row>
    <row spans="1:2" r="4">
      <c t="s" s="4" r="A4">
        <v>270</v>
      </c>
      <c t="s" s="4" r="B4">
        <v>27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s="1" r="A1">
        <v>272</v>
      </c>
      <c t="s" s="2" r="B1">
        <v>1</v>
      </c>
    </row>
    <row spans="1:2" r="2">
      <c t="s" s="2" r="B2">
        <v>2</v>
      </c>
    </row>
    <row spans="1:2" r="3">
      <c t="s" s="3" r="A3">
        <v>273</v>
      </c>
    </row>
    <row spans="1:2" r="4">
      <c t="s" s="4" r="A4">
        <v>274</v>
      </c>
      <c t="s" s="4" r="B4">
        <v>27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46"/>
  <sheetViews>
    <sheetView workbookViewId="0">
      <selection activeCell="A1" sqref="A1"/>
    </sheetView>
  </sheetViews>
  <sheetFormatPr baseColWidth="10" defaultRowHeight="15"/>
  <cols>
    <col customWidth="1" max="1" min="1" width="72"/>
    <col customWidth="1" max="2" min="2" width="14"/>
    <col customWidth="1" max="3" min="3" width="14"/>
  </cols>
  <sheetData>
    <row spans="1:3" r="1">
      <c t="s" s="1" r="A1">
        <v>76</v>
      </c>
      <c t="s" s="2" r="B1">
        <v>2</v>
      </c>
      <c t="s" s="2" r="C1">
        <v>77</v>
      </c>
    </row>
    <row spans="1:3" r="2">
      <c t="s" s="3" r="A2">
        <v>78</v>
      </c>
    </row>
    <row spans="1:3" r="3">
      <c t="s" s="4" r="A3">
        <v>79</v>
      </c>
      <c t="n" s="7" r="B3">
        <v>1779</v>
      </c>
      <c t="n" s="7" r="C3">
        <v>2148</v>
      </c>
    </row>
    <row spans="1:3" r="4">
      <c t="s" s="4" r="A4">
        <v>80</v>
      </c>
      <c t="n" s="6" r="B4">
        <v>2510</v>
      </c>
      <c t="n" s="6" r="C4">
        <v>4232</v>
      </c>
    </row>
    <row spans="1:3" r="5">
      <c t="s" s="4" r="A5">
        <v>81</v>
      </c>
      <c t="n" s="6" r="B5">
        <v>4289</v>
      </c>
      <c t="n" s="6" r="C5">
        <v>6380</v>
      </c>
    </row>
    <row spans="1:3" r="6">
      <c t="s" s="4" r="A6">
        <v>82</v>
      </c>
      <c t="n" s="6" r="B6">
        <v>17701</v>
      </c>
      <c t="n" s="6" r="C6">
        <v>17157</v>
      </c>
    </row>
    <row spans="1:3" r="7">
      <c t="s" s="4" r="A7">
        <v>83</v>
      </c>
      <c t="n" s="6" r="B7">
        <v>649</v>
      </c>
      <c t="n" s="6" r="C7">
        <v>0</v>
      </c>
    </row>
    <row spans="1:3" r="8">
      <c t="s" s="4" r="A8">
        <v>84</v>
      </c>
      <c t="n" s="6" r="B8">
        <v>56</v>
      </c>
      <c t="n" s="6" r="C8">
        <v>105</v>
      </c>
    </row>
    <row spans="1:3" r="9">
      <c t="s" s="3" r="A9">
        <v>85</v>
      </c>
    </row>
    <row spans="1:3" r="10">
      <c t="s" s="4" r="A10">
        <v>86</v>
      </c>
      <c t="n" s="6" r="B10">
        <v>114959</v>
      </c>
      <c t="n" s="6" r="C10">
        <v>111600</v>
      </c>
    </row>
    <row spans="1:3" r="11">
      <c t="s" s="4" r="A11">
        <v>87</v>
      </c>
      <c t="n" s="6" r="B11">
        <v>-1134</v>
      </c>
      <c t="n" s="6" r="C11">
        <v>-1054</v>
      </c>
    </row>
    <row spans="1:3" r="12">
      <c t="s" s="4" r="A12">
        <v>88</v>
      </c>
      <c t="n" s="6" r="B12">
        <v>113825</v>
      </c>
      <c t="n" s="6" r="C12">
        <v>110546</v>
      </c>
    </row>
    <row spans="1:3" r="13">
      <c t="s" s="4" r="A13">
        <v>89</v>
      </c>
      <c t="n" s="6" r="B13">
        <v>12689</v>
      </c>
      <c t="n" s="6" r="C13">
        <v>16271</v>
      </c>
    </row>
    <row spans="1:3" r="14">
      <c t="s" s="4" r="A14">
        <v>90</v>
      </c>
      <c t="n" s="6" r="B14">
        <v>1881</v>
      </c>
      <c t="n" s="6" r="C14">
        <v>1801</v>
      </c>
    </row>
    <row spans="1:3" r="15">
      <c t="s" s="4" r="A15">
        <v>91</v>
      </c>
      <c t="n" s="6" r="B15">
        <v>6307</v>
      </c>
      <c t="n" s="6" r="C15">
        <v>6321</v>
      </c>
    </row>
    <row spans="1:3" r="16">
      <c t="s" s="4" r="A16">
        <v>92</v>
      </c>
      <c t="n" s="6" r="B16">
        <v>157397</v>
      </c>
      <c t="n" s="6" r="C16">
        <v>158581</v>
      </c>
    </row>
    <row spans="1:3" r="17">
      <c t="s" s="3" r="A17">
        <v>93</v>
      </c>
    </row>
    <row spans="1:3" r="18">
      <c t="s" s="4" r="A18">
        <v>94</v>
      </c>
      <c t="n" s="6" r="B18">
        <v>101</v>
      </c>
      <c t="n" s="6" r="C18">
        <v>89</v>
      </c>
    </row>
    <row spans="1:3" r="19">
      <c t="s" s="4" r="A19">
        <v>95</v>
      </c>
      <c t="n" s="6" r="B19">
        <v>75643</v>
      </c>
      <c t="n" s="6" r="C19">
        <v>66389</v>
      </c>
    </row>
    <row spans="1:3" r="20">
      <c t="s" s="4" r="A20">
        <v>96</v>
      </c>
      <c t="n" s="6" r="B20">
        <v>75744</v>
      </c>
      <c t="n" s="6" r="C20">
        <v>66478</v>
      </c>
    </row>
    <row spans="1:3" r="21">
      <c t="s" s="4" r="A21">
        <v>97</v>
      </c>
      <c t="n" s="6" r="B21">
        <v>6434</v>
      </c>
      <c t="n" s="6" r="C21">
        <v>8101</v>
      </c>
    </row>
    <row spans="1:3" r="22">
      <c t="s" s="4" r="A22">
        <v>98</v>
      </c>
      <c t="n" s="6" r="B22">
        <v>56836</v>
      </c>
      <c t="n" s="6" r="C22">
        <v>66234</v>
      </c>
    </row>
    <row spans="1:3" r="23">
      <c t="s" s="4" r="A23">
        <v>99</v>
      </c>
      <c t="n" s="6" r="B23">
        <v>462</v>
      </c>
      <c t="n" s="6" r="C23">
        <v>350</v>
      </c>
    </row>
    <row spans="1:3" r="24">
      <c t="s" s="4" r="A24">
        <v>100</v>
      </c>
      <c t="n" s="6" r="B24">
        <v>2493</v>
      </c>
      <c t="n" s="6" r="C24">
        <v>2434</v>
      </c>
    </row>
    <row spans="1:3" r="25">
      <c t="s" s="4" r="A25">
        <v>101</v>
      </c>
      <c t="n" s="6" r="B25">
        <v>1798</v>
      </c>
      <c t="n" s="6" r="C25">
        <v>1545</v>
      </c>
    </row>
    <row spans="1:3" r="26">
      <c t="s" s="4" r="A26">
        <v>102</v>
      </c>
      <c t="n" s="6" r="B26">
        <v>143767</v>
      </c>
      <c t="n" s="6" r="C26">
        <v>145142</v>
      </c>
    </row>
    <row spans="1:3" r="27">
      <c t="s" s="3" r="A27">
        <v>103</v>
      </c>
    </row>
    <row spans="1:3" r="28">
      <c t="s" s="4" r="A28">
        <v>104</v>
      </c>
      <c t="n" s="6" r="B28">
        <v>21149</v>
      </c>
      <c t="n" s="6" r="C28">
        <v>21100</v>
      </c>
    </row>
    <row spans="1:3" r="29">
      <c t="s" s="4" r="A29">
        <v>105</v>
      </c>
      <c t="n" s="6" r="B29">
        <v>0</v>
      </c>
      <c t="n" s="6" r="C29">
        <v>696</v>
      </c>
    </row>
    <row spans="1:3" r="30">
      <c t="s" s="4" r="A30">
        <v>106</v>
      </c>
      <c t="n" s="6" r="B30">
        <v>-7361</v>
      </c>
      <c t="n" s="6" r="C30">
        <v>-8110</v>
      </c>
    </row>
    <row spans="1:3" r="31">
      <c t="s" s="4" r="A31">
        <v>107</v>
      </c>
      <c t="n" s="6" r="B31">
        <v>31</v>
      </c>
      <c t="n" s="6" r="C31">
        <v>-231</v>
      </c>
    </row>
    <row spans="1:3" r="32">
      <c t="s" s="4" r="A32">
        <v>108</v>
      </c>
      <c t="n" s="6" r="B32">
        <v>-189</v>
      </c>
      <c t="n" s="6" r="C32">
        <v>-16</v>
      </c>
    </row>
    <row spans="1:3" r="33">
      <c t="s" s="4" r="A33">
        <v>109</v>
      </c>
      <c t="n" s="6" r="B33">
        <v>13630</v>
      </c>
      <c t="n" s="6" r="C33">
        <v>13439</v>
      </c>
    </row>
    <row spans="1:3" r="34">
      <c t="s" s="4" r="A34">
        <v>110</v>
      </c>
      <c t="n" s="6" r="B34">
        <v>157397</v>
      </c>
      <c t="n" s="6" r="C34">
        <v>158581</v>
      </c>
    </row>
    <row spans="1:3" r="35">
      <c t="s" s="4" r="A35">
        <v>111</v>
      </c>
    </row>
    <row spans="1:3" r="36">
      <c t="s" s="3" r="A36">
        <v>85</v>
      </c>
    </row>
    <row spans="1:3" r="37">
      <c t="s" s="4" r="A37">
        <v>86</v>
      </c>
      <c t="n" s="6" r="B37">
        <v>26009</v>
      </c>
      <c t="n" s="6" r="C37">
        <v>27929</v>
      </c>
    </row>
    <row spans="1:3" r="38">
      <c t="s" s="4" r="A38">
        <v>87</v>
      </c>
      <c t="n" s="6" r="B38">
        <v>-193</v>
      </c>
      <c t="n" s="6" r="C38">
        <v>-196</v>
      </c>
    </row>
    <row spans="1:3" r="39">
      <c t="s" s="4" r="A39">
        <v>88</v>
      </c>
      <c t="n" s="6" r="B39">
        <v>25816</v>
      </c>
      <c t="n" s="6" r="C39">
        <v>27733</v>
      </c>
    </row>
    <row spans="1:3" r="40">
      <c t="s" s="4" r="A40">
        <v>89</v>
      </c>
      <c t="n" s="6" r="B40">
        <v>2337</v>
      </c>
      <c t="n" s="6" r="C40">
        <v>4791</v>
      </c>
    </row>
    <row spans="1:3" r="41">
      <c t="s" s="4" r="A41">
        <v>91</v>
      </c>
      <c t="n" s="6" r="B41">
        <v>1189</v>
      </c>
      <c t="n" s="6" r="C41">
        <v>1624</v>
      </c>
    </row>
    <row spans="1:3" r="42">
      <c t="s" s="4" r="A42">
        <v>92</v>
      </c>
      <c t="n" s="6" r="B42">
        <v>29342</v>
      </c>
      <c t="n" s="6" r="C42">
        <v>34148</v>
      </c>
    </row>
    <row spans="1:3" r="43">
      <c t="s" s="3" r="A43">
        <v>93</v>
      </c>
    </row>
    <row spans="1:3" r="44">
      <c t="s" s="4" r="A44">
        <v>98</v>
      </c>
      <c t="n" s="6" r="B44">
        <v>15985</v>
      </c>
      <c t="n" s="6" r="C44">
        <v>20267</v>
      </c>
    </row>
    <row spans="1:3" r="45">
      <c t="s" s="4" r="A45">
        <v>101</v>
      </c>
      <c t="n" s="6" r="B45">
        <v>14</v>
      </c>
      <c t="n" s="6" r="C45">
        <v>22</v>
      </c>
    </row>
    <row spans="1:3" r="46">
      <c t="s" s="4" r="A46">
        <v>102</v>
      </c>
      <c t="n" s="7" r="B46">
        <v>15999</v>
      </c>
      <c t="n" s="7" r="C46">
        <v>20289</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t="s" s="1" r="A1">
        <v>276</v>
      </c>
      <c t="s" s="2" r="B1">
        <v>1</v>
      </c>
    </row>
    <row spans="1:2" r="2">
      <c t="s" s="2" r="B2">
        <v>2</v>
      </c>
    </row>
    <row spans="1:2" r="3">
      <c t="s" s="3" r="A3">
        <v>277</v>
      </c>
    </row>
    <row spans="1:2" r="4">
      <c t="s" s="4" r="A4">
        <v>278</v>
      </c>
      <c t="s" s="4" r="B4">
        <v>27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80</v>
      </c>
      <c t="s" s="2" r="B1">
        <v>1</v>
      </c>
    </row>
    <row spans="1:2" r="2">
      <c t="s" s="2" r="B2">
        <v>2</v>
      </c>
    </row>
    <row spans="1:2" r="3">
      <c t="s" s="3" r="A3">
        <v>185</v>
      </c>
    </row>
    <row spans="1:2" r="4">
      <c t="s" s="4" r="A4">
        <v>281</v>
      </c>
      <c t="s" s="4" r="B4">
        <v>28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283</v>
      </c>
      <c t="s" s="2" r="B1">
        <v>1</v>
      </c>
    </row>
    <row spans="1:2" r="2">
      <c t="s" s="2" r="B2">
        <v>2</v>
      </c>
    </row>
    <row spans="1:2" r="3">
      <c t="s" s="3" r="A3">
        <v>284</v>
      </c>
    </row>
    <row spans="1:2" r="4">
      <c t="s" s="4" r="A4">
        <v>285</v>
      </c>
      <c t="s" s="4" r="B4">
        <v>28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s="1" r="A1">
        <v>287</v>
      </c>
      <c t="s" s="2" r="B1">
        <v>1</v>
      </c>
    </row>
    <row spans="1:2" r="2">
      <c t="s" s="2" r="B2">
        <v>2</v>
      </c>
    </row>
    <row spans="1:2" r="3">
      <c t="s" s="3" r="A3">
        <v>288</v>
      </c>
    </row>
    <row spans="1:2" r="4">
      <c t="s" s="4" r="A4">
        <v>289</v>
      </c>
      <c t="s" s="4" r="B4">
        <v>29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s="1" r="A1">
        <v>291</v>
      </c>
      <c t="s" s="2" r="B1">
        <v>1</v>
      </c>
    </row>
    <row spans="1:2" r="2">
      <c t="s" s="2" r="B2">
        <v>2</v>
      </c>
    </row>
    <row spans="1:2" r="3">
      <c t="s" s="3" r="A3">
        <v>185</v>
      </c>
    </row>
    <row spans="1:2" r="4">
      <c t="s" s="4" r="A4">
        <v>292</v>
      </c>
      <c t="s" s="4" r="B4">
        <v>293</v>
      </c>
    </row>
    <row spans="1:2" r="5">
      <c t="s" s="4" r="A5">
        <v>294</v>
      </c>
      <c t="s" s="4" r="B5">
        <v>295</v>
      </c>
    </row>
    <row spans="1:2" r="6">
      <c t="s" s="4" r="A6">
        <v>296</v>
      </c>
      <c t="s" s="4" r="B6">
        <v>297</v>
      </c>
    </row>
    <row spans="1:2" r="7">
      <c t="s" s="4" r="A7">
        <v>298</v>
      </c>
      <c t="s" s="4" r="B7">
        <v>29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spans="1:2" r="1">
      <c t="s" s="1" r="A1">
        <v>300</v>
      </c>
      <c t="s" s="2" r="B1">
        <v>1</v>
      </c>
    </row>
    <row spans="1:2" r="2">
      <c t="s" s="2" r="B2">
        <v>2</v>
      </c>
    </row>
    <row spans="1:2" r="3">
      <c t="s" s="3" r="A3">
        <v>301</v>
      </c>
    </row>
    <row spans="1:2" r="4">
      <c t="s" s="4" r="A4">
        <v>302</v>
      </c>
      <c t="s" s="4" r="B4">
        <v>30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t="s" s="1" r="A1">
        <v>304</v>
      </c>
      <c t="s" s="2" r="B1">
        <v>1</v>
      </c>
    </row>
    <row spans="1:2" r="2">
      <c t="s" s="2" r="B2">
        <v>2</v>
      </c>
    </row>
    <row spans="1:2" r="3">
      <c t="s" s="3" r="A3">
        <v>189</v>
      </c>
    </row>
    <row spans="1:2" r="4">
      <c t="s" s="4" r="A4">
        <v>305</v>
      </c>
      <c t="s" s="4" r="B4">
        <v>30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307</v>
      </c>
      <c t="s" s="2" r="B1">
        <v>1</v>
      </c>
    </row>
    <row spans="1:2" r="2">
      <c t="s" s="2" r="B2">
        <v>2</v>
      </c>
    </row>
    <row spans="1:2" r="3">
      <c t="s" s="3" r="A3">
        <v>193</v>
      </c>
    </row>
    <row spans="1:2" r="4">
      <c t="s" s="4" r="A4">
        <v>308</v>
      </c>
      <c t="s" s="4" r="B4">
        <v>30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80"/>
  </cols>
  <sheetData>
    <row spans="1:2" r="1">
      <c t="s" s="1" r="A1">
        <v>310</v>
      </c>
      <c t="s" s="2" r="B1">
        <v>1</v>
      </c>
    </row>
    <row spans="1:2" r="2">
      <c t="s" s="2" r="B2">
        <v>2</v>
      </c>
    </row>
    <row spans="1:2" r="3">
      <c t="s" s="3" r="A3">
        <v>197</v>
      </c>
    </row>
    <row spans="1:2" r="4">
      <c t="s" s="4" r="A4">
        <v>311</v>
      </c>
      <c t="s" s="4" r="B4">
        <v>31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spans="1:2" r="1">
      <c t="s" s="1" r="A1">
        <v>313</v>
      </c>
      <c t="s" s="2" r="B1">
        <v>1</v>
      </c>
    </row>
    <row spans="1:2" r="2">
      <c t="s" s="2" r="B2">
        <v>2</v>
      </c>
    </row>
    <row spans="1:2" r="3">
      <c t="s" s="3" r="A3">
        <v>201</v>
      </c>
    </row>
    <row spans="1:2" r="4">
      <c t="s" s="4" r="A4">
        <v>314</v>
      </c>
      <c t="s" s="4" r="B4">
        <v>31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9"/>
    <col customWidth="1" max="2" min="2" width="14"/>
    <col customWidth="1" max="3" min="3" width="14"/>
  </cols>
  <sheetData>
    <row spans="1:3" r="1">
      <c t="s" s="1" r="A1">
        <v>112</v>
      </c>
      <c t="s" s="2" r="B1">
        <v>2</v>
      </c>
      <c t="s" s="2" r="C1">
        <v>77</v>
      </c>
    </row>
    <row spans="1:3" r="2">
      <c t="s" s="3" r="A2">
        <v>113</v>
      </c>
    </row>
    <row spans="1:3" r="3">
      <c t="s" s="4" r="A3">
        <v>114</v>
      </c>
      <c t="n" s="8" r="B3">
        <v>0.01</v>
      </c>
      <c t="n" s="8" r="C3">
        <v>0.01</v>
      </c>
    </row>
    <row spans="1:3" r="4">
      <c t="s" s="4" r="A4">
        <v>115</v>
      </c>
      <c t="n" s="6" r="B4">
        <v>1100000000</v>
      </c>
      <c t="n" s="6" r="C4">
        <v>1100000000</v>
      </c>
    </row>
    <row spans="1:3" r="5">
      <c t="s" s="4" r="A5">
        <v>116</v>
      </c>
      <c t="n" s="6" r="B5">
        <v>485431852</v>
      </c>
      <c t="n" s="6" r="C5">
        <v>482790696</v>
      </c>
    </row>
    <row spans="1:3" r="6">
      <c t="s" s="4" r="A6">
        <v>117</v>
      </c>
      <c t="n" s="6" r="B6">
        <v>475469882</v>
      </c>
      <c t="n" s="6" r="C6">
        <v>481980111</v>
      </c>
    </row>
    <row spans="1:3" r="7">
      <c t="s" s="4" r="A7">
        <v>118</v>
      </c>
      <c t="n" s="6" r="B7">
        <v>9961970</v>
      </c>
      <c t="n" s="6" r="C7">
        <v>810585</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1"/>
    <col customWidth="1" max="2" min="2" width="80"/>
  </cols>
  <sheetData>
    <row spans="1:2" r="1">
      <c t="s" s="1" r="A1">
        <v>316</v>
      </c>
      <c t="s" s="2" r="B1">
        <v>1</v>
      </c>
    </row>
    <row spans="1:2" r="2">
      <c t="s" s="2" r="B2">
        <v>2</v>
      </c>
    </row>
    <row spans="1:2" r="3">
      <c t="s" s="3" r="A3">
        <v>205</v>
      </c>
    </row>
    <row spans="1:2" r="4">
      <c t="s" s="4" r="A4">
        <v>317</v>
      </c>
      <c t="s" s="4" r="B4">
        <v>318</v>
      </c>
    </row>
    <row spans="1:2" r="5">
      <c t="s" s="4" r="A5">
        <v>319</v>
      </c>
      <c t="s" s="4" r="B5">
        <v>320</v>
      </c>
    </row>
    <row spans="1:2" r="6">
      <c t="s" s="4" r="A6">
        <v>321</v>
      </c>
      <c t="s" s="4" r="B6">
        <v>322</v>
      </c>
    </row>
    <row spans="1:2" r="7">
      <c t="s" s="4" r="A7">
        <v>323</v>
      </c>
      <c t="s" s="4" r="B7">
        <v>324</v>
      </c>
    </row>
    <row spans="1:2" r="8">
      <c t="s" s="4" r="A8">
        <v>325</v>
      </c>
      <c t="s" s="4" r="B8">
        <v>32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80"/>
    <col customWidth="1" max="2" min="2" width="80"/>
  </cols>
  <sheetData>
    <row spans="1:2" r="1">
      <c t="s" s="1" r="A1">
        <v>327</v>
      </c>
      <c t="s" s="2" r="B1">
        <v>1</v>
      </c>
    </row>
    <row spans="1:2" r="2">
      <c t="s" s="2" r="B2">
        <v>2</v>
      </c>
    </row>
    <row spans="1:2" r="3">
      <c t="s" s="3" r="A3">
        <v>209</v>
      </c>
    </row>
    <row spans="1:2" r="4">
      <c t="s" s="4" r="A4">
        <v>328</v>
      </c>
      <c t="s" s="4" r="B4">
        <v>329</v>
      </c>
    </row>
    <row spans="1:2" r="5">
      <c t="s" s="4" r="A5">
        <v>330</v>
      </c>
      <c t="s" s="4" r="B5">
        <v>331</v>
      </c>
    </row>
    <row spans="1:2" r="6">
      <c t="s" s="4" r="A6">
        <v>332</v>
      </c>
      <c t="s" s="4" r="B6">
        <v>333</v>
      </c>
    </row>
    <row spans="1:2" r="7">
      <c t="s" s="4" r="A7">
        <v>334</v>
      </c>
      <c t="s" s="4" r="B7">
        <v>335</v>
      </c>
    </row>
    <row spans="1:2" r="8">
      <c t="s" s="4" r="A8">
        <v>336</v>
      </c>
      <c t="s" s="4" r="B8">
        <v>337</v>
      </c>
    </row>
    <row spans="1:2" r="9">
      <c t="s" s="4" r="A9">
        <v>338</v>
      </c>
      <c t="s" s="4" r="B9">
        <v>339</v>
      </c>
    </row>
    <row spans="1:2" r="10">
      <c t="s" s="4" r="A10">
        <v>340</v>
      </c>
      <c t="s" s="4" r="B10">
        <v>341</v>
      </c>
    </row>
    <row spans="1:2" r="11">
      <c t="s" s="4" r="A11">
        <v>342</v>
      </c>
      <c t="s" s="4" r="B11">
        <v>343</v>
      </c>
    </row>
    <row spans="1:2" r="12">
      <c t="s" s="4" r="A12">
        <v>344</v>
      </c>
      <c t="s" s="4" r="B12">
        <v>345</v>
      </c>
    </row>
    <row spans="1:2" r="13">
      <c t="s" s="4" r="A13">
        <v>346</v>
      </c>
      <c t="s" s="4" r="B13">
        <v>347</v>
      </c>
    </row>
    <row spans="1:2" r="14">
      <c t="s" s="4" r="A14">
        <v>348</v>
      </c>
      <c t="s" s="4" r="B14">
        <v>349</v>
      </c>
    </row>
    <row spans="1:2" r="15">
      <c t="s" s="4" r="A15">
        <v>350</v>
      </c>
      <c t="s" s="4" r="B15">
        <v>35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352</v>
      </c>
      <c t="s" s="2" r="B1">
        <v>1</v>
      </c>
    </row>
    <row spans="1:2" r="2">
      <c t="s" s="2" r="B2">
        <v>2</v>
      </c>
    </row>
    <row spans="1:2" r="3">
      <c t="s" s="3" r="A3">
        <v>213</v>
      </c>
    </row>
    <row spans="1:2" r="4">
      <c t="s" s="4" r="A4">
        <v>353</v>
      </c>
      <c t="s" s="4" r="B4">
        <v>354</v>
      </c>
    </row>
    <row spans="1:2" r="5">
      <c t="s" s="4" r="A5">
        <v>355</v>
      </c>
      <c t="s" s="4" r="B5">
        <v>35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s="1" r="A1">
        <v>357</v>
      </c>
      <c t="s" s="2" r="B1">
        <v>1</v>
      </c>
    </row>
    <row spans="1:2" r="2">
      <c t="s" s="2" r="B2">
        <v>2</v>
      </c>
    </row>
    <row spans="1:2" r="3">
      <c t="s" s="3" r="A3">
        <v>217</v>
      </c>
    </row>
    <row spans="1:2" r="4">
      <c t="s" s="4" r="A4">
        <v>358</v>
      </c>
      <c t="s" s="4" r="B4">
        <v>359</v>
      </c>
    </row>
    <row spans="1:2" r="5">
      <c t="s" s="4" r="A5">
        <v>360</v>
      </c>
      <c t="s" s="4" r="B5">
        <v>361</v>
      </c>
    </row>
    <row spans="1:2" r="6">
      <c t="s" s="4" r="A6">
        <v>362</v>
      </c>
      <c t="s" s="4" r="B6">
        <v>363</v>
      </c>
    </row>
    <row spans="1:2" r="7">
      <c t="s" s="4" r="A7">
        <v>218</v>
      </c>
      <c t="s" s="4" r="B7">
        <v>219</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80"/>
  </cols>
  <sheetData>
    <row spans="1:2" r="1">
      <c t="s" s="1" r="A1">
        <v>364</v>
      </c>
      <c t="s" s="2" r="B1">
        <v>1</v>
      </c>
    </row>
    <row spans="1:2" r="2">
      <c t="s" s="2" r="B2">
        <v>2</v>
      </c>
    </row>
    <row spans="1:2" r="3">
      <c t="s" s="3" r="A3">
        <v>221</v>
      </c>
    </row>
    <row spans="1:2" r="4">
      <c t="s" s="4" r="A4">
        <v>365</v>
      </c>
      <c t="s" s="4" r="B4">
        <v>366</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4"/>
    <col customWidth="1" max="2" min="2" width="80"/>
  </cols>
  <sheetData>
    <row spans="1:2" r="1">
      <c t="s" s="1" r="A1">
        <v>367</v>
      </c>
      <c t="s" s="2" r="B1">
        <v>1</v>
      </c>
    </row>
    <row spans="1:2" r="2">
      <c t="s" s="2" r="B2">
        <v>2</v>
      </c>
    </row>
    <row spans="1:2" r="3">
      <c t="s" s="3" r="A3">
        <v>225</v>
      </c>
    </row>
    <row spans="1:2" r="4">
      <c t="s" s="4" r="A4">
        <v>368</v>
      </c>
      <c t="s" s="4" r="B4">
        <v>369</v>
      </c>
    </row>
    <row spans="1:2" r="5">
      <c t="s" s="4" r="A5">
        <v>370</v>
      </c>
      <c t="s" s="4" r="B5">
        <v>371</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s="1" r="A1">
        <v>372</v>
      </c>
      <c t="s" s="2" r="B1">
        <v>1</v>
      </c>
    </row>
    <row spans="1:2" r="2">
      <c t="s" s="2" r="B2">
        <v>2</v>
      </c>
    </row>
    <row spans="1:2" r="3">
      <c t="s" s="3" r="A3">
        <v>229</v>
      </c>
    </row>
    <row spans="1:2" r="4">
      <c t="s" s="4" r="A4">
        <v>373</v>
      </c>
      <c t="s" s="4" r="B4">
        <v>374</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t="s" s="1" r="A1">
        <v>375</v>
      </c>
      <c t="s" s="2" r="B1">
        <v>1</v>
      </c>
    </row>
    <row spans="1:2" r="2">
      <c t="s" s="2" r="B2">
        <v>2</v>
      </c>
    </row>
    <row spans="1:2" r="3">
      <c t="s" s="3" r="A3">
        <v>233</v>
      </c>
    </row>
    <row spans="1:2" r="4">
      <c t="s" s="4" r="A4">
        <v>376</v>
      </c>
      <c t="s" s="4" r="B4">
        <v>377</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s="1" r="A1">
        <v>378</v>
      </c>
      <c t="s" s="2" r="B1">
        <v>1</v>
      </c>
    </row>
    <row spans="1:2" r="2">
      <c t="s" s="2" r="B2">
        <v>2</v>
      </c>
    </row>
    <row spans="1:2" r="3">
      <c t="s" s="3" r="A3">
        <v>237</v>
      </c>
    </row>
    <row spans="1:2" r="4">
      <c t="s" s="4" r="A4">
        <v>379</v>
      </c>
      <c t="s" s="4" r="B4">
        <v>380</v>
      </c>
    </row>
    <row spans="1:2" r="5">
      <c t="s" s="4" r="A5">
        <v>381</v>
      </c>
      <c t="s" s="4" r="B5">
        <v>382</v>
      </c>
    </row>
    <row spans="1:2" r="6">
      <c t="s" s="4" r="A6">
        <v>383</v>
      </c>
      <c t="s" s="4" r="B6">
        <v>384</v>
      </c>
    </row>
    <row spans="1:2" r="7">
      <c t="s" s="4" r="A7">
        <v>385</v>
      </c>
      <c t="s" s="4" r="B7">
        <v>386</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387</v>
      </c>
      <c t="s" s="2" r="B1">
        <v>1</v>
      </c>
    </row>
    <row spans="1:2" r="2">
      <c t="s" s="2" r="B2">
        <v>2</v>
      </c>
    </row>
    <row spans="1:2" r="3">
      <c t="s" s="3" r="A3">
        <v>241</v>
      </c>
    </row>
    <row spans="1:2" r="4">
      <c t="s" s="4" r="A4">
        <v>388</v>
      </c>
      <c t="s" s="4" r="B4">
        <v>389</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G24"/>
  <sheetViews>
    <sheetView workbookViewId="0">
      <selection activeCell="A1" sqref="A1"/>
    </sheetView>
  </sheetViews>
  <sheetFormatPr baseColWidth="10" defaultRowHeight="15"/>
  <cols>
    <col customWidth="1" max="1" min="1" width="80"/>
    <col customWidth="1" max="2" min="2" width="7"/>
    <col customWidth="1" max="3" min="3" width="42"/>
    <col customWidth="1" max="4" min="4" width="25"/>
    <col customWidth="1" max="5" min="5" width="29"/>
    <col customWidth="1" max="6" min="6" width="55"/>
    <col customWidth="1" max="7" min="7" width="24"/>
  </cols>
  <sheetData>
    <row spans="1:7" r="1">
      <c t="s" s="1" r="A1">
        <v>119</v>
      </c>
      <c t="s" s="2" r="B1">
        <v>120</v>
      </c>
      <c t="s" s="2" r="C1">
        <v>121</v>
      </c>
      <c t="s" s="2" r="D1">
        <v>122</v>
      </c>
      <c t="s" s="2" r="E1">
        <v>123</v>
      </c>
      <c t="s" s="2" r="F1">
        <v>124</v>
      </c>
      <c t="s" s="2" r="G1">
        <v>125</v>
      </c>
    </row>
    <row spans="1:7" r="2">
      <c t="s" s="4" r="A2">
        <v>107</v>
      </c>
      <c t="n" s="7" r="B2">
        <v>-66</v>
      </c>
      <c t="n" s="7" r="F2">
        <v>-66</v>
      </c>
    </row>
    <row spans="1:7" r="3">
      <c t="s" s="4" r="A3">
        <v>126</v>
      </c>
      <c t="n" s="6" r="B3">
        <v>15399</v>
      </c>
      <c t="n" s="7" r="C3">
        <v>21038</v>
      </c>
      <c t="n" s="7" r="D3">
        <v>1255</v>
      </c>
      <c t="n" s="7" r="E3">
        <v>-6828</v>
      </c>
      <c t="n" s="7" r="G3">
        <v>0</v>
      </c>
    </row>
    <row spans="1:7" r="4">
      <c t="s" s="4" r="A4">
        <v>64</v>
      </c>
      <c t="n" s="6" r="B4">
        <v>1026</v>
      </c>
      <c t="n" s="6" r="E4">
        <v>1026</v>
      </c>
    </row>
    <row spans="1:7" r="5">
      <c t="s" s="4" r="A5">
        <v>127</v>
      </c>
      <c t="n" s="6" r="B5">
        <v>-1356</v>
      </c>
      <c t="n" s="6" r="E5">
        <v>-1356</v>
      </c>
    </row>
    <row spans="1:7" r="6">
      <c t="s" s="4" r="A6">
        <v>128</v>
      </c>
      <c t="n" s="6" r="B6">
        <v>-325</v>
      </c>
      <c t="n" s="6" r="D6">
        <v>-325</v>
      </c>
    </row>
    <row spans="1:7" r="7">
      <c t="s" s="4" r="A7">
        <v>129</v>
      </c>
      <c t="n" s="6" r="B7">
        <v>-117</v>
      </c>
      <c t="n" s="6" r="D7">
        <v>-117</v>
      </c>
    </row>
    <row spans="1:7" r="8">
      <c t="s" s="4" r="A8">
        <v>130</v>
      </c>
      <c t="n" s="6" r="B8">
        <v>44</v>
      </c>
      <c t="n" s="6" r="C8">
        <v>44</v>
      </c>
    </row>
    <row spans="1:7" r="9">
      <c t="s" s="4" r="A9">
        <v>131</v>
      </c>
      <c t="n" s="6" r="B9">
        <v>-56</v>
      </c>
      <c t="n" s="6" r="F9">
        <v>-56</v>
      </c>
    </row>
    <row spans="1:7" r="10">
      <c t="s" s="4" r="A10">
        <v>132</v>
      </c>
      <c t="n" s="6" r="B10">
        <v>-16</v>
      </c>
      <c t="n" s="6" r="G10">
        <v>-16</v>
      </c>
    </row>
    <row spans="1:7" r="11">
      <c t="s" s="4" r="A11">
        <v>133</v>
      </c>
      <c t="n" s="6" r="B11">
        <v>14599</v>
      </c>
      <c t="n" s="6" r="C11">
        <v>21082</v>
      </c>
      <c t="n" s="6" r="D11">
        <v>813</v>
      </c>
      <c t="n" s="6" r="E11">
        <v>-7158</v>
      </c>
      <c t="n" s="6" r="G11">
        <v>-16</v>
      </c>
    </row>
    <row spans="1:7" r="12">
      <c t="s" s="4" r="A12">
        <v>134</v>
      </c>
      <c t="n" s="6" r="B12">
        <v>1193</v>
      </c>
    </row>
    <row spans="1:7" r="13">
      <c t="s" s="4" r="A13">
        <v>107</v>
      </c>
      <c t="n" s="6" r="B13">
        <v>-122</v>
      </c>
      <c t="n" s="6" r="F13">
        <v>-122</v>
      </c>
    </row>
    <row spans="1:7" r="14">
      <c t="s" s="4" r="A14">
        <v>107</v>
      </c>
      <c t="n" s="6" r="B14">
        <v>-231</v>
      </c>
      <c t="n" s="6" r="F14">
        <v>-231</v>
      </c>
    </row>
    <row spans="1:7" r="15">
      <c t="s" s="4" r="A15">
        <v>135</v>
      </c>
      <c t="n" s="6" r="B15">
        <v>13439</v>
      </c>
      <c t="n" s="6" r="C15">
        <v>21100</v>
      </c>
      <c t="n" s="6" r="D15">
        <v>696</v>
      </c>
      <c t="n" s="6" r="E15">
        <v>-8110</v>
      </c>
      <c t="n" s="6" r="G15">
        <v>-16</v>
      </c>
    </row>
    <row spans="1:7" r="16">
      <c t="s" s="4" r="A16">
        <v>64</v>
      </c>
      <c t="n" s="6" r="B16">
        <v>819</v>
      </c>
    </row>
    <row spans="1:7" r="17">
      <c t="s" s="4" r="A17">
        <v>127</v>
      </c>
      <c t="n" s="6" r="B17">
        <v>-30</v>
      </c>
      <c t="n" s="6" r="E17">
        <v>-30</v>
      </c>
    </row>
    <row spans="1:7" r="18">
      <c t="s" s="4" r="A18">
        <v>128</v>
      </c>
      <c t="n" s="6" r="B18">
        <v>-696</v>
      </c>
      <c t="n" s="6" r="D18">
        <v>-696</v>
      </c>
    </row>
    <row spans="1:7" r="19">
      <c t="s" s="4" r="A19">
        <v>130</v>
      </c>
      <c t="n" s="6" r="B19">
        <v>49</v>
      </c>
      <c t="n" s="6" r="C19">
        <v>49</v>
      </c>
    </row>
    <row spans="1:7" r="20">
      <c t="s" s="4" r="A20">
        <v>131</v>
      </c>
      <c t="n" s="6" r="B20">
        <v>262</v>
      </c>
      <c t="n" s="6" r="F20">
        <v>262</v>
      </c>
    </row>
    <row spans="1:7" r="21">
      <c t="s" s="4" r="A21">
        <v>132</v>
      </c>
      <c t="n" s="6" r="B21">
        <v>-173</v>
      </c>
      <c t="n" s="6" r="G21">
        <v>-173</v>
      </c>
    </row>
    <row spans="1:7" r="22">
      <c t="s" s="4" r="A22">
        <v>136</v>
      </c>
      <c t="n" s="6" r="B22">
        <v>-40</v>
      </c>
      <c t="n" s="6" r="E22">
        <v>-40</v>
      </c>
    </row>
    <row spans="1:7" r="23">
      <c t="s" s="4" r="A23">
        <v>137</v>
      </c>
      <c t="n" s="6" r="B23">
        <v>13630</v>
      </c>
      <c t="n" s="7" r="C23">
        <v>21149</v>
      </c>
      <c t="n" s="7" r="D23">
        <v>0</v>
      </c>
      <c t="n" s="7" r="E23">
        <v>-7361</v>
      </c>
      <c t="n" s="7" r="G23">
        <v>-189</v>
      </c>
    </row>
    <row spans="1:7" r="24">
      <c t="s" s="4" r="A24">
        <v>107</v>
      </c>
      <c t="n" s="7" r="B24">
        <v>31</v>
      </c>
      <c t="n" s="7" r="F24">
        <v>31</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spans="1:2" r="1">
      <c t="s" s="1" r="A1">
        <v>390</v>
      </c>
      <c t="s" s="2" r="B1">
        <v>1</v>
      </c>
    </row>
    <row spans="1:2" r="2">
      <c t="s" s="2" r="B2">
        <v>2</v>
      </c>
    </row>
    <row spans="1:2" r="3">
      <c t="s" s="3" r="A3">
        <v>245</v>
      </c>
    </row>
    <row spans="1:2" r="4">
      <c t="s" s="4" r="A4">
        <v>391</v>
      </c>
      <c t="s" s="4" r="B4">
        <v>392</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393</v>
      </c>
      <c t="s" s="2" r="B1">
        <v>1</v>
      </c>
    </row>
    <row spans="1:2" r="2">
      <c t="s" s="2" r="B2">
        <v>2</v>
      </c>
    </row>
    <row spans="1:2" r="3">
      <c t="s" s="3" r="A3">
        <v>249</v>
      </c>
    </row>
    <row spans="1:2" r="4">
      <c t="s" s="4" r="A4">
        <v>394</v>
      </c>
      <c t="s" s="4" r="B4">
        <v>395</v>
      </c>
    </row>
    <row spans="1:2" r="5">
      <c t="s" s="4" r="A5">
        <v>396</v>
      </c>
      <c t="s" s="4" r="B5">
        <v>397</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t="s" s="1" r="A1">
        <v>398</v>
      </c>
      <c t="s" s="2" r="B1">
        <v>1</v>
      </c>
    </row>
    <row spans="1:2" r="2">
      <c t="s" s="2" r="B2">
        <v>2</v>
      </c>
    </row>
    <row spans="1:2" r="3">
      <c t="s" s="3" r="A3">
        <v>253</v>
      </c>
    </row>
    <row spans="1:2" r="4">
      <c t="s" s="4" r="A4">
        <v>399</v>
      </c>
      <c t="s" s="4" r="B4">
        <v>40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401</v>
      </c>
      <c t="s" s="2" r="B1">
        <v>1</v>
      </c>
    </row>
    <row spans="1:2" r="2">
      <c t="s" s="2" r="B2">
        <v>2</v>
      </c>
    </row>
    <row spans="1:2" r="3">
      <c t="s" s="3" r="A3">
        <v>257</v>
      </c>
    </row>
    <row spans="1:2" r="4">
      <c t="s" s="4" r="A4">
        <v>402</v>
      </c>
      <c t="s" s="4" r="B4">
        <v>403</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404</v>
      </c>
      <c t="s" s="2" r="B1">
        <v>1</v>
      </c>
    </row>
    <row spans="1:2" r="2">
      <c t="s" s="2" r="B2">
        <v>2</v>
      </c>
    </row>
    <row spans="1:2" r="3">
      <c t="s" s="3" r="A3">
        <v>261</v>
      </c>
    </row>
    <row spans="1:2" r="4">
      <c t="s" s="4" r="A4">
        <v>405</v>
      </c>
      <c t="s" s="4" r="B4">
        <v>406</v>
      </c>
    </row>
    <row spans="1:2" r="5">
      <c t="s" s="4" r="A5">
        <v>407</v>
      </c>
      <c t="s" s="4" r="B5">
        <v>408</v>
      </c>
    </row>
    <row spans="1:2" r="6">
      <c t="s" s="4" r="A6">
        <v>409</v>
      </c>
      <c t="s" s="4" r="B6">
        <v>410</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s="1" r="A1">
        <v>411</v>
      </c>
      <c t="s" s="2" r="B1">
        <v>1</v>
      </c>
    </row>
    <row spans="1:2" r="2">
      <c t="s" s="2" r="B2">
        <v>2</v>
      </c>
    </row>
    <row spans="1:2" r="3">
      <c t="s" s="3" r="A3">
        <v>412</v>
      </c>
    </row>
    <row spans="1:2" r="4">
      <c t="s" s="4" r="A4">
        <v>413</v>
      </c>
      <c t="s" s="4" r="B4">
        <v>414</v>
      </c>
    </row>
    <row spans="1:2" r="5">
      <c t="s" s="4" r="A5">
        <v>415</v>
      </c>
      <c t="s" s="4" r="B5">
        <v>416</v>
      </c>
    </row>
    <row spans="1:2" r="6">
      <c t="s" s="4" r="A6">
        <v>417</v>
      </c>
      <c t="s" s="4" r="B6">
        <v>418</v>
      </c>
    </row>
    <row spans="1:2" r="7">
      <c t="s" s="4" r="A7">
        <v>419</v>
      </c>
      <c t="s" s="4" r="B7">
        <v>420</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421</v>
      </c>
      <c t="s" s="2" r="B1">
        <v>1</v>
      </c>
    </row>
    <row spans="1:2" r="2">
      <c t="s" s="2" r="B2">
        <v>2</v>
      </c>
    </row>
    <row spans="1:2" r="3">
      <c t="s" s="3" r="A3">
        <v>273</v>
      </c>
    </row>
    <row spans="1:2" r="4">
      <c t="s" s="4" r="A4">
        <v>422</v>
      </c>
      <c t="s" s="4" r="B4">
        <v>423</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424</v>
      </c>
      <c t="s" s="2" r="B1">
        <v>1</v>
      </c>
    </row>
    <row spans="1:2" r="2">
      <c t="s" s="2" r="B2">
        <v>2</v>
      </c>
    </row>
    <row spans="1:2" r="3">
      <c t="s" s="3" r="A3">
        <v>425</v>
      </c>
    </row>
    <row spans="1:2" r="4">
      <c t="s" s="4" r="A4">
        <v>426</v>
      </c>
      <c t="s" s="4" r="B4">
        <v>423</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3"/>
    <col customWidth="1" max="2" min="2" width="80"/>
  </cols>
  <sheetData>
    <row spans="1:2" r="1">
      <c t="s" s="1" r="A1">
        <v>427</v>
      </c>
      <c t="s" s="2" r="B1">
        <v>1</v>
      </c>
    </row>
    <row spans="1:2" r="2">
      <c t="s" s="2" r="B2">
        <v>2</v>
      </c>
    </row>
    <row spans="1:2" r="3">
      <c t="s" s="3" r="A3">
        <v>277</v>
      </c>
    </row>
    <row spans="1:2" r="4">
      <c t="s" s="4" r="A4">
        <v>428</v>
      </c>
      <c t="s" s="4" r="B4">
        <v>429</v>
      </c>
    </row>
    <row spans="1:2" r="5">
      <c t="s" s="4" r="A5">
        <v>430</v>
      </c>
      <c t="s" s="4" r="B5">
        <v>431</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432</v>
      </c>
      <c t="s" s="2" r="B1">
        <v>1</v>
      </c>
    </row>
    <row spans="1:2" r="2">
      <c t="s" s="2" r="B2">
        <v>2</v>
      </c>
    </row>
    <row spans="1:2" r="3">
      <c t="s" s="3" r="A3">
        <v>185</v>
      </c>
    </row>
    <row spans="1:2" r="4">
      <c t="s" s="4" r="A4">
        <v>433</v>
      </c>
      <c t="s" s="4" r="B4">
        <v>434</v>
      </c>
    </row>
    <row spans="1:2" r="5">
      <c t="s" s="4" r="A5">
        <v>435</v>
      </c>
      <c t="s" s="4" r="B5">
        <v>436</v>
      </c>
    </row>
    <row spans="1:2" r="6">
      <c t="s" s="4" r="A6">
        <v>437</v>
      </c>
      <c t="s" s="4" r="B6">
        <v>438</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C51"/>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38</v>
      </c>
      <c t="s" s="2" r="B1">
        <v>1</v>
      </c>
    </row>
    <row spans="1:3" r="2">
      <c t="s" s="2" r="B2">
        <v>2</v>
      </c>
      <c t="s" s="2" r="C2">
        <v>31</v>
      </c>
    </row>
    <row spans="1:3" r="3">
      <c t="s" s="3" r="A3">
        <v>139</v>
      </c>
    </row>
    <row spans="1:3" r="4">
      <c t="s" s="4" r="A4">
        <v>64</v>
      </c>
      <c t="n" s="7" r="B4">
        <v>819</v>
      </c>
      <c t="n" s="7" r="C4">
        <v>1026</v>
      </c>
    </row>
    <row spans="1:3" r="5">
      <c t="s" s="4" r="A5">
        <v>140</v>
      </c>
      <c t="n" s="6" r="B5">
        <v>1807</v>
      </c>
      <c t="n" s="6" r="C5">
        <v>2130</v>
      </c>
    </row>
    <row spans="1:3" r="6">
      <c t="s" s="4" r="A6">
        <v>141</v>
      </c>
      <c t="n" s="6" r="B6">
        <v>650</v>
      </c>
      <c t="n" s="6" r="C6">
        <v>467</v>
      </c>
    </row>
    <row spans="1:3" r="7">
      <c t="s" s="4" r="A7">
        <v>142</v>
      </c>
      <c t="n" s="6" r="B7">
        <v>-4</v>
      </c>
      <c t="n" s="6" r="C7">
        <v>-45</v>
      </c>
    </row>
    <row spans="1:3" r="8">
      <c t="s" s="4" r="A8">
        <v>143</v>
      </c>
      <c t="n" s="6" r="B8">
        <v>-145</v>
      </c>
      <c t="n" s="6" r="C8">
        <v>-106</v>
      </c>
    </row>
    <row spans="1:3" r="9">
      <c t="s" s="4" r="A9">
        <v>49</v>
      </c>
      <c t="n" s="6" r="B9">
        <v>4</v>
      </c>
      <c t="n" s="6" r="C9">
        <v>354</v>
      </c>
    </row>
    <row spans="1:3" r="10">
      <c t="s" s="4" r="A10">
        <v>144</v>
      </c>
      <c t="n" s="6" r="B10">
        <v>-141</v>
      </c>
      <c t="n" s="6" r="C10">
        <v>-1594</v>
      </c>
    </row>
    <row spans="1:3" r="11">
      <c t="s" s="4" r="A11">
        <v>145</v>
      </c>
      <c t="n" s="6" r="B11">
        <v>184</v>
      </c>
      <c t="n" s="6" r="C11">
        <v>1580</v>
      </c>
    </row>
    <row spans="1:3" r="12">
      <c t="s" s="4" r="A12">
        <v>146</v>
      </c>
      <c t="n" s="6" r="B12">
        <v>0</v>
      </c>
      <c t="n" s="6" r="C12">
        <v>-452</v>
      </c>
    </row>
    <row spans="1:3" r="13">
      <c t="s" s="4" r="A13">
        <v>147</v>
      </c>
      <c t="n" s="6" r="B13">
        <v>322</v>
      </c>
      <c t="n" s="6" r="C13">
        <v>406</v>
      </c>
    </row>
    <row spans="1:3" r="14">
      <c t="s" s="4" r="A14">
        <v>148</v>
      </c>
      <c t="n" s="6" r="B14">
        <v>112</v>
      </c>
      <c t="n" s="6" r="C14">
        <v>-40</v>
      </c>
    </row>
    <row spans="1:3" r="15">
      <c t="s" s="4" r="A15">
        <v>149</v>
      </c>
      <c t="n" s="6" r="B15">
        <v>16</v>
      </c>
      <c t="n" s="6" r="C15">
        <v>528</v>
      </c>
    </row>
    <row spans="1:3" r="16">
      <c t="s" s="4" r="A16">
        <v>150</v>
      </c>
      <c t="n" s="6" r="B16">
        <v>-65</v>
      </c>
      <c t="n" s="6" r="C16">
        <v>-212</v>
      </c>
    </row>
    <row spans="1:3" r="17">
      <c t="s" s="4" r="A17">
        <v>151</v>
      </c>
      <c t="n" s="6" r="B17">
        <v>30</v>
      </c>
      <c t="n" s="6" r="C17">
        <v>-72</v>
      </c>
    </row>
    <row spans="1:3" r="18">
      <c t="s" s="4" r="A18">
        <v>152</v>
      </c>
      <c t="n" s="6" r="B18">
        <v>3589</v>
      </c>
      <c t="n" s="6" r="C18">
        <v>3970</v>
      </c>
    </row>
    <row spans="1:3" r="19">
      <c t="s" s="3" r="A19">
        <v>153</v>
      </c>
    </row>
    <row spans="1:3" r="20">
      <c t="s" s="4" r="A20">
        <v>154</v>
      </c>
      <c t="n" s="6" r="B20">
        <v>-11027</v>
      </c>
      <c t="n" s="6" r="C20">
        <v>-10011</v>
      </c>
    </row>
    <row spans="1:3" r="21">
      <c t="s" s="4" r="A21">
        <v>155</v>
      </c>
      <c t="n" s="6" r="B21">
        <v>8546</v>
      </c>
      <c t="n" s="6" r="C21">
        <v>4408</v>
      </c>
    </row>
    <row spans="1:3" r="22">
      <c t="s" s="4" r="A22">
        <v>156</v>
      </c>
      <c t="n" s="6" r="B22">
        <v>2411</v>
      </c>
      <c t="n" s="6" r="C22">
        <v>3141</v>
      </c>
    </row>
    <row spans="1:3" r="23">
      <c t="s" s="4" r="A23">
        <v>157</v>
      </c>
      <c t="n" s="6" r="B23">
        <v>-650</v>
      </c>
      <c t="n" s="6" r="C23">
        <v>0</v>
      </c>
    </row>
    <row spans="1:3" r="24">
      <c t="s" s="4" r="A24">
        <v>158</v>
      </c>
      <c t="n" s="6" r="B24">
        <v>-8308</v>
      </c>
      <c t="n" s="6" r="C24">
        <v>-9175</v>
      </c>
    </row>
    <row spans="1:3" r="25">
      <c t="s" s="4" r="A25">
        <v>159</v>
      </c>
      <c t="n" s="6" r="B25">
        <v>4221</v>
      </c>
      <c t="n" s="6" r="C25">
        <v>2665</v>
      </c>
    </row>
    <row spans="1:3" r="26">
      <c t="s" s="4" r="A26">
        <v>160</v>
      </c>
      <c t="n" s="6" r="B26">
        <v>-2360</v>
      </c>
      <c t="n" s="6" r="C26">
        <v>-3423</v>
      </c>
    </row>
    <row spans="1:3" r="27">
      <c t="s" s="4" r="A27">
        <v>161</v>
      </c>
      <c t="n" s="6" r="B27">
        <v>4631</v>
      </c>
      <c t="n" s="6" r="C27">
        <v>3855</v>
      </c>
    </row>
    <row spans="1:3" r="28">
      <c t="s" s="4" r="A28">
        <v>162</v>
      </c>
      <c t="n" s="6" r="B28">
        <v>-309</v>
      </c>
      <c t="n" s="6" r="C28">
        <v>0</v>
      </c>
    </row>
    <row spans="1:3" r="29">
      <c t="s" s="4" r="A29">
        <v>163</v>
      </c>
      <c t="n" s="6" r="B29">
        <v>0</v>
      </c>
      <c t="n" s="6" r="C29">
        <v>1049</v>
      </c>
    </row>
    <row spans="1:3" r="30">
      <c t="s" s="4" r="A30">
        <v>164</v>
      </c>
      <c t="n" s="6" r="B30">
        <v>622</v>
      </c>
      <c t="n" s="6" r="C30">
        <v>489</v>
      </c>
    </row>
    <row spans="1:3" r="31">
      <c t="s" s="4" r="A31">
        <v>165</v>
      </c>
      <c t="n" s="6" r="B31">
        <v>-401</v>
      </c>
      <c t="n" s="6" r="C31">
        <v>-42</v>
      </c>
    </row>
    <row spans="1:3" r="32">
      <c t="s" s="4" r="A32">
        <v>166</v>
      </c>
      <c t="n" s="6" r="B32">
        <v>-157</v>
      </c>
      <c t="n" s="6" r="C32">
        <v>25</v>
      </c>
    </row>
    <row spans="1:3" r="33">
      <c t="s" s="4" r="A33">
        <v>167</v>
      </c>
      <c t="n" s="6" r="B33">
        <v>-2781</v>
      </c>
      <c t="n" s="6" r="C33">
        <v>-7019</v>
      </c>
    </row>
    <row spans="1:3" r="34">
      <c t="s" s="3" r="A34">
        <v>168</v>
      </c>
    </row>
    <row spans="1:3" r="35">
      <c t="s" s="4" r="A35">
        <v>169</v>
      </c>
      <c t="n" s="6" r="B35">
        <v>-1673</v>
      </c>
      <c t="n" s="6" r="C35">
        <v>-1692</v>
      </c>
    </row>
    <row spans="1:3" r="36">
      <c t="s" s="4" r="A36">
        <v>170</v>
      </c>
      <c t="n" s="6" r="B36">
        <v>9240</v>
      </c>
      <c t="n" s="6" r="C36">
        <v>5797</v>
      </c>
    </row>
    <row spans="1:3" r="37">
      <c t="s" s="4" r="A37">
        <v>171</v>
      </c>
      <c t="n" s="6" r="B37">
        <v>11229</v>
      </c>
      <c t="n" s="6" r="C37">
        <v>23866</v>
      </c>
    </row>
    <row spans="1:3" r="38">
      <c t="s" s="4" r="A38">
        <v>172</v>
      </c>
      <c t="n" s="6" r="B38">
        <v>-20758</v>
      </c>
      <c t="n" s="6" r="C38">
        <v>-23454</v>
      </c>
    </row>
    <row spans="1:3" r="39">
      <c t="s" s="4" r="A39">
        <v>173</v>
      </c>
      <c t="n" s="6" r="B39">
        <v>-696</v>
      </c>
      <c t="n" s="6" r="C39">
        <v>-442</v>
      </c>
    </row>
    <row spans="1:3" r="40">
      <c t="s" s="4" r="A40">
        <v>174</v>
      </c>
      <c t="n" s="6" r="B40">
        <v>-173</v>
      </c>
      <c t="n" s="6" r="C40">
        <v>-16</v>
      </c>
    </row>
    <row spans="1:3" r="41">
      <c t="s" s="4" r="A41">
        <v>175</v>
      </c>
      <c t="n" s="6" r="B41">
        <v>-70</v>
      </c>
      <c t="n" s="6" r="C41">
        <v>-1356</v>
      </c>
    </row>
    <row spans="1:3" r="42">
      <c t="s" s="4" r="A42">
        <v>176</v>
      </c>
      <c t="n" s="6" r="B42">
        <v>-2901</v>
      </c>
      <c t="n" s="6" r="C42">
        <v>2703</v>
      </c>
    </row>
    <row spans="1:3" r="43">
      <c t="s" s="4" r="A43">
        <v>177</v>
      </c>
      <c t="n" s="6" r="B43">
        <v>2</v>
      </c>
      <c t="n" s="6" r="C43">
        <v>-3</v>
      </c>
    </row>
    <row spans="1:3" r="44">
      <c t="s" s="4" r="A44">
        <v>178</v>
      </c>
      <c t="n" s="6" r="B44">
        <v>-2091</v>
      </c>
      <c t="n" s="6" r="C44">
        <v>-349</v>
      </c>
    </row>
    <row spans="1:3" r="45">
      <c t="s" s="4" r="A45">
        <v>81</v>
      </c>
      <c t="n" s="6" r="B45">
        <v>6380</v>
      </c>
      <c t="n" s="6" r="C45">
        <v>5576</v>
      </c>
    </row>
    <row spans="1:3" r="46">
      <c t="s" s="4" r="A46">
        <v>81</v>
      </c>
      <c t="n" s="6" r="B46">
        <v>4289</v>
      </c>
      <c t="n" s="6" r="C46">
        <v>5227</v>
      </c>
    </row>
    <row spans="1:3" r="47">
      <c t="s" s="3" r="A47">
        <v>179</v>
      </c>
    </row>
    <row spans="1:3" r="48">
      <c t="s" s="4" r="A48">
        <v>180</v>
      </c>
      <c t="n" s="6" r="B48">
        <v>1860</v>
      </c>
      <c t="n" s="6" r="C48">
        <v>1825</v>
      </c>
    </row>
    <row spans="1:3" r="49">
      <c t="s" s="4" r="A49">
        <v>181</v>
      </c>
      <c t="n" s="6" r="B49">
        <v>16</v>
      </c>
      <c t="n" s="6" r="C49">
        <v>95</v>
      </c>
    </row>
    <row spans="1:3" r="50">
      <c t="s" s="4" r="A50">
        <v>182</v>
      </c>
      <c t="n" s="6" r="B50">
        <v>4231</v>
      </c>
      <c t="n" s="6" r="C50">
        <v>777</v>
      </c>
    </row>
    <row spans="1:3" r="51">
      <c t="s" s="4" r="A51">
        <v>183</v>
      </c>
      <c t="n" s="7" r="B51">
        <v>28</v>
      </c>
      <c t="n" s="7" r="C51">
        <v>61</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E3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s>
  <sheetData>
    <row spans="1:5" r="1">
      <c t="s" s="1" r="A1">
        <v>439</v>
      </c>
      <c t="s" s="2" r="B1">
        <v>1</v>
      </c>
    </row>
    <row spans="1:5" r="2">
      <c t="s" s="2" r="B2">
        <v>2</v>
      </c>
      <c t="s" s="2" r="C2">
        <v>440</v>
      </c>
      <c t="s" s="2" r="D2">
        <v>441</v>
      </c>
      <c t="s" s="2" r="E2">
        <v>77</v>
      </c>
    </row>
    <row spans="1:5" r="3">
      <c t="s" s="3" r="A3">
        <v>189</v>
      </c>
    </row>
    <row spans="1:5" r="4">
      <c t="s" s="4" r="A4">
        <v>442</v>
      </c>
      <c t="n" s="7" r="B4">
        <v>3</v>
      </c>
    </row>
    <row spans="1:5" r="5">
      <c t="s" s="4" r="A5">
        <v>443</v>
      </c>
      <c t="n" s="7" r="C5">
        <v>28</v>
      </c>
      <c t="n" s="7" r="D5">
        <v>298</v>
      </c>
    </row>
    <row spans="1:5" r="6">
      <c t="s" s="4" r="A6">
        <v>444</v>
      </c>
      <c t="n" s="6" r="B6">
        <v>240</v>
      </c>
      <c t="n" s="7" r="E6">
        <v>27</v>
      </c>
    </row>
    <row spans="1:5" r="7">
      <c t="s" s="4" r="A7">
        <v>445</v>
      </c>
    </row>
    <row spans="1:5" r="8">
      <c t="s" s="3" r="A8">
        <v>189</v>
      </c>
    </row>
    <row spans="1:5" r="9">
      <c t="s" s="4" r="A9">
        <v>446</v>
      </c>
      <c t="n" s="6" r="D9">
        <v>82</v>
      </c>
    </row>
    <row spans="1:5" r="10">
      <c t="s" s="4" r="A10">
        <v>447</v>
      </c>
    </row>
    <row spans="1:5" r="11">
      <c t="s" s="3" r="A11">
        <v>189</v>
      </c>
    </row>
    <row spans="1:5" r="12">
      <c t="s" s="4" r="A12">
        <v>448</v>
      </c>
      <c t="n" s="6" r="D12">
        <v>50</v>
      </c>
    </row>
    <row spans="1:5" r="13">
      <c t="s" s="4" r="A13">
        <v>449</v>
      </c>
    </row>
    <row spans="1:5" r="14">
      <c t="s" s="3" r="A14">
        <v>189</v>
      </c>
    </row>
    <row spans="1:5" r="15">
      <c t="s" s="4" r="A15">
        <v>446</v>
      </c>
      <c t="n" s="6" r="D15">
        <v>14</v>
      </c>
    </row>
    <row spans="1:5" r="16">
      <c t="s" s="4" r="A16">
        <v>450</v>
      </c>
    </row>
    <row spans="1:5" r="17">
      <c t="s" s="3" r="A17">
        <v>189</v>
      </c>
    </row>
    <row spans="1:5" r="18">
      <c t="s" s="4" r="A18">
        <v>446</v>
      </c>
      <c t="n" s="6" r="D18">
        <v>4</v>
      </c>
    </row>
    <row spans="1:5" r="19">
      <c t="s" s="4" r="A19">
        <v>451</v>
      </c>
    </row>
    <row spans="1:5" r="20">
      <c t="s" s="3" r="A20">
        <v>189</v>
      </c>
    </row>
    <row spans="1:5" r="21">
      <c t="s" s="4" r="A21">
        <v>448</v>
      </c>
      <c t="n" s="6" r="D21">
        <v>40</v>
      </c>
    </row>
    <row spans="1:5" r="22">
      <c t="s" s="4" r="A22">
        <v>452</v>
      </c>
      <c t="n" s="6" r="D22">
        <v>-41</v>
      </c>
    </row>
    <row spans="1:5" r="23">
      <c t="s" s="4" r="A23">
        <v>453</v>
      </c>
    </row>
    <row spans="1:5" r="24">
      <c t="s" s="3" r="A24">
        <v>189</v>
      </c>
    </row>
    <row spans="1:5" r="25">
      <c t="s" s="4" r="A25">
        <v>452</v>
      </c>
      <c t="n" s="6" r="D25">
        <v>-4</v>
      </c>
    </row>
    <row spans="1:5" r="26">
      <c t="s" s="4" r="A26">
        <v>454</v>
      </c>
    </row>
    <row spans="1:5" r="27">
      <c t="s" s="3" r="A27">
        <v>189</v>
      </c>
    </row>
    <row spans="1:5" r="28">
      <c t="s" s="4" r="A28">
        <v>444</v>
      </c>
      <c t="n" s="6" r="B28">
        <v>193</v>
      </c>
      <c t="n" s="7" r="D28">
        <v>193</v>
      </c>
      <c t="n" s="6" r="E28">
        <v>0</v>
      </c>
    </row>
    <row spans="1:5" r="29">
      <c t="s" s="4" r="A29">
        <v>455</v>
      </c>
    </row>
    <row spans="1:5" r="30">
      <c t="s" s="3" r="A30">
        <v>189</v>
      </c>
    </row>
    <row spans="1:5" r="31">
      <c t="s" s="4" r="A31">
        <v>444</v>
      </c>
      <c t="n" s="7" r="B31">
        <v>20</v>
      </c>
      <c t="n" s="7" r="E31">
        <v>0</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456</v>
      </c>
      <c t="s" s="2" r="B1">
        <v>30</v>
      </c>
      <c t="s" s="2" r="D1">
        <v>1</v>
      </c>
    </row>
    <row spans="1:5" r="2">
      <c t="s" s="2" r="B2">
        <v>2</v>
      </c>
      <c t="s" s="2" r="C2">
        <v>31</v>
      </c>
      <c t="s" s="2" r="D2">
        <v>2</v>
      </c>
      <c t="s" s="2" r="E2">
        <v>31</v>
      </c>
    </row>
    <row spans="1:5" r="3">
      <c t="s" s="4" r="A3">
        <v>455</v>
      </c>
    </row>
    <row spans="1:5" r="4">
      <c t="s" s="3" r="A4">
        <v>457</v>
      </c>
    </row>
    <row spans="1:5" r="5">
      <c t="s" s="4" r="A5">
        <v>458</v>
      </c>
      <c t="s" s="4" r="C5">
        <v>459</v>
      </c>
      <c t="s" s="4" r="E5">
        <v>459</v>
      </c>
    </row>
    <row spans="1:5" r="6">
      <c t="s" s="4" r="A6">
        <v>460</v>
      </c>
      <c t="n" s="7" r="E6">
        <v>400</v>
      </c>
    </row>
    <row spans="1:5" r="7">
      <c t="s" s="4" r="A7">
        <v>461</v>
      </c>
      <c t="n" s="7" r="B7">
        <v>-5</v>
      </c>
      <c t="n" s="7" r="C7">
        <v>-1</v>
      </c>
      <c t="n" s="7" r="D7">
        <v>-5</v>
      </c>
      <c t="n" s="6" r="E7">
        <v>452</v>
      </c>
    </row>
    <row spans="1:5" r="8">
      <c t="s" s="4" r="A8">
        <v>462</v>
      </c>
      <c t="n" s="6" r="B8">
        <v>2</v>
      </c>
      <c t="n" s="6" r="C8">
        <v>3</v>
      </c>
      <c t="n" s="6" r="D8">
        <v>2</v>
      </c>
      <c t="n" s="6" r="E8">
        <v>68</v>
      </c>
    </row>
    <row spans="1:5" r="9">
      <c t="s" s="4" r="A9">
        <v>463</v>
      </c>
    </row>
    <row spans="1:5" r="10">
      <c t="s" s="3" r="A10">
        <v>457</v>
      </c>
    </row>
    <row spans="1:5" r="11">
      <c t="s" s="4" r="A11">
        <v>461</v>
      </c>
      <c t="n" s="6" r="B11">
        <v>-41</v>
      </c>
      <c t="n" s="6" r="C11">
        <v>-1</v>
      </c>
      <c t="n" s="6" r="D11">
        <v>-39</v>
      </c>
      <c t="n" s="6" r="E11">
        <v>19</v>
      </c>
    </row>
    <row spans="1:5" r="12">
      <c t="s" s="4" r="A12">
        <v>462</v>
      </c>
      <c t="n" s="7" r="B12">
        <v>4</v>
      </c>
      <c t="n" s="7" r="C12">
        <v>0</v>
      </c>
      <c t="n" s="7" r="D12">
        <v>0</v>
      </c>
      <c t="n" s="7" r="E12">
        <v>-2</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464</v>
      </c>
      <c t="s" s="2" r="B1">
        <v>30</v>
      </c>
      <c t="s" s="2" r="D1">
        <v>1</v>
      </c>
    </row>
    <row spans="1:5" r="2">
      <c t="s" s="2" r="B2">
        <v>2</v>
      </c>
      <c t="s" s="2" r="C2">
        <v>31</v>
      </c>
      <c t="s" s="2" r="D2">
        <v>2</v>
      </c>
      <c t="s" s="2" r="E2">
        <v>31</v>
      </c>
    </row>
    <row spans="1:5" r="3">
      <c t="s" s="3" r="A3">
        <v>197</v>
      </c>
    </row>
    <row spans="1:5" r="4">
      <c t="s" s="4" r="A4">
        <v>465</v>
      </c>
      <c t="n" s="7" r="B4">
        <v>26</v>
      </c>
      <c t="n" s="7" r="C4">
        <v>25</v>
      </c>
      <c t="n" s="7" r="D4">
        <v>79</v>
      </c>
      <c t="n" s="7" r="E4">
        <v>78</v>
      </c>
    </row>
    <row spans="1:5" r="5">
      <c t="s" s="4" r="A5">
        <v>466</v>
      </c>
      <c t="n" s="6" r="B5">
        <v>25</v>
      </c>
      <c t="n" s="6" r="C5">
        <v>23</v>
      </c>
      <c t="n" s="6" r="D5">
        <v>72</v>
      </c>
      <c t="n" s="6" r="E5">
        <v>66</v>
      </c>
    </row>
    <row spans="1:5" r="6">
      <c t="s" s="4" r="A6">
        <v>467</v>
      </c>
      <c t="n" s="6" r="B6">
        <v>18</v>
      </c>
      <c t="n" s="6" r="C6">
        <v>12</v>
      </c>
      <c t="n" s="6" r="D6">
        <v>49</v>
      </c>
      <c t="n" s="6" r="E6">
        <v>32</v>
      </c>
    </row>
    <row spans="1:5" r="7">
      <c t="s" s="4" r="A7">
        <v>468</v>
      </c>
      <c t="n" s="6" r="B7">
        <v>3</v>
      </c>
      <c t="n" s="6" r="C7">
        <v>11</v>
      </c>
      <c t="n" s="6" r="D7">
        <v>14</v>
      </c>
      <c t="n" s="6" r="E7">
        <v>48</v>
      </c>
    </row>
    <row spans="1:5" r="8">
      <c t="s" s="4" r="A8">
        <v>469</v>
      </c>
      <c t="n" s="6" r="B8">
        <v>26</v>
      </c>
      <c t="n" s="6" r="C8">
        <v>21</v>
      </c>
      <c t="n" s="6" r="D8">
        <v>75</v>
      </c>
      <c t="n" s="6" r="E8">
        <v>59</v>
      </c>
    </row>
    <row spans="1:5" r="9">
      <c t="s" s="4" r="A9">
        <v>51</v>
      </c>
      <c t="n" s="7" r="B9">
        <v>98</v>
      </c>
      <c t="n" s="7" r="C9">
        <v>92</v>
      </c>
      <c t="n" s="7" r="D9">
        <v>289</v>
      </c>
      <c t="n" s="7" r="E9">
        <v>283</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470</v>
      </c>
      <c t="s" s="2" r="B1">
        <v>30</v>
      </c>
      <c t="s" s="2" r="D1">
        <v>1</v>
      </c>
    </row>
    <row spans="1:5" r="2">
      <c t="s" s="2" r="B2">
        <v>2</v>
      </c>
      <c t="s" s="2" r="C2">
        <v>31</v>
      </c>
      <c t="s" s="2" r="D2">
        <v>2</v>
      </c>
      <c t="s" s="2" r="E2">
        <v>31</v>
      </c>
    </row>
    <row spans="1:5" r="3">
      <c t="s" s="3" r="A3">
        <v>201</v>
      </c>
    </row>
    <row spans="1:5" r="4">
      <c t="s" s="4" r="A4">
        <v>471</v>
      </c>
      <c t="n" s="7" r="B4">
        <v>99</v>
      </c>
      <c t="n" s="7" r="C4">
        <v>95</v>
      </c>
      <c t="n" s="7" r="D4">
        <v>290</v>
      </c>
      <c t="n" s="7" r="E4">
        <v>283</v>
      </c>
    </row>
    <row spans="1:5" r="5">
      <c t="s" s="4" r="A5">
        <v>472</v>
      </c>
      <c t="n" s="6" r="B5">
        <v>70</v>
      </c>
      <c t="n" s="6" r="C5">
        <v>65</v>
      </c>
      <c t="n" s="6" r="D5">
        <v>203</v>
      </c>
      <c t="n" s="6" r="E5">
        <v>198</v>
      </c>
    </row>
    <row spans="1:5" r="6">
      <c t="s" s="4" r="A6">
        <v>473</v>
      </c>
      <c t="n" s="6" r="B6">
        <v>34</v>
      </c>
      <c t="n" s="6" r="C6">
        <v>31</v>
      </c>
      <c t="n" s="6" r="D6">
        <v>100</v>
      </c>
      <c t="n" s="6" r="E6">
        <v>92</v>
      </c>
    </row>
    <row spans="1:5" r="7">
      <c t="s" s="4" r="A7">
        <v>474</v>
      </c>
      <c t="n" s="6" r="B7">
        <v>27</v>
      </c>
      <c t="n" s="6" r="C7">
        <v>26</v>
      </c>
      <c t="n" s="6" r="D7">
        <v>75</v>
      </c>
      <c t="n" s="6" r="E7">
        <v>80</v>
      </c>
    </row>
    <row spans="1:5" r="8">
      <c t="s" s="4" r="A8">
        <v>475</v>
      </c>
      <c t="n" s="6" r="B8">
        <v>25</v>
      </c>
      <c t="n" s="6" r="C8">
        <v>23</v>
      </c>
      <c t="n" s="6" r="D8">
        <v>75</v>
      </c>
      <c t="n" s="6" r="E8">
        <v>68</v>
      </c>
    </row>
    <row spans="1:5" r="9">
      <c t="s" s="4" r="A9">
        <v>476</v>
      </c>
      <c t="n" s="6" r="B9">
        <v>24</v>
      </c>
      <c t="n" s="6" r="C9">
        <v>20</v>
      </c>
      <c t="n" s="6" r="D9">
        <v>70</v>
      </c>
      <c t="n" s="6" r="E9">
        <v>56</v>
      </c>
    </row>
    <row spans="1:5" r="10">
      <c t="s" s="4" r="A10">
        <v>477</v>
      </c>
      <c t="n" s="6" r="B10">
        <v>26</v>
      </c>
      <c t="n" s="6" r="C10">
        <v>18</v>
      </c>
      <c t="n" s="6" r="D10">
        <v>68</v>
      </c>
      <c t="n" s="6" r="E10">
        <v>59</v>
      </c>
    </row>
    <row spans="1:5" r="11">
      <c t="s" s="4" r="A11">
        <v>478</v>
      </c>
      <c t="n" s="6" r="B11">
        <v>19</v>
      </c>
      <c t="n" s="6" r="C11">
        <v>20</v>
      </c>
      <c t="n" s="6" r="D11">
        <v>61</v>
      </c>
      <c t="n" s="6" r="E11">
        <v>62</v>
      </c>
    </row>
    <row spans="1:5" r="12">
      <c t="s" s="4" r="A12">
        <v>479</v>
      </c>
      <c t="n" s="6" r="B12">
        <v>13</v>
      </c>
      <c t="n" s="6" r="C12">
        <v>13</v>
      </c>
      <c t="n" s="6" r="D12">
        <v>38</v>
      </c>
      <c t="n" s="6" r="E12">
        <v>38</v>
      </c>
    </row>
    <row spans="1:5" r="13">
      <c t="s" s="4" r="A13">
        <v>480</v>
      </c>
      <c t="n" s="6" r="B13">
        <v>10</v>
      </c>
      <c t="n" s="6" r="C13">
        <v>11</v>
      </c>
      <c t="n" s="6" r="D13">
        <v>27</v>
      </c>
      <c t="n" s="6" r="E13">
        <v>26</v>
      </c>
    </row>
    <row spans="1:5" r="14">
      <c t="s" s="4" r="A14">
        <v>481</v>
      </c>
      <c t="n" s="6" r="B14">
        <v>71</v>
      </c>
      <c t="n" s="6" r="C14">
        <v>56</v>
      </c>
      <c t="n" s="6" r="D14">
        <v>182</v>
      </c>
      <c t="n" s="6" r="E14">
        <v>166</v>
      </c>
    </row>
    <row spans="1:5" r="15">
      <c t="s" s="4" r="A15">
        <v>58</v>
      </c>
      <c t="n" s="7" r="B15">
        <v>418</v>
      </c>
      <c t="n" s="7" r="C15">
        <v>378</v>
      </c>
      <c t="n" s="7" r="D15">
        <v>1189</v>
      </c>
      <c t="n" s="7" r="E15">
        <v>1128</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C72"/>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t="s" s="1" r="A1">
        <v>482</v>
      </c>
      <c t="s" s="2" r="B1">
        <v>1</v>
      </c>
      <c t="s" s="2" r="C1">
        <v>483</v>
      </c>
    </row>
    <row spans="1:3" r="2">
      <c t="s" s="2" r="B2">
        <v>2</v>
      </c>
      <c t="s" s="2" r="C2">
        <v>77</v>
      </c>
    </row>
    <row spans="1:3" r="3">
      <c t="s" s="3" r="A3">
        <v>484</v>
      </c>
    </row>
    <row spans="1:3" r="4">
      <c t="s" s="4" r="A4">
        <v>485</v>
      </c>
      <c t="n" s="7" r="B4">
        <v>17535</v>
      </c>
      <c t="n" s="7" r="C4">
        <v>17350</v>
      </c>
    </row>
    <row spans="1:3" r="5">
      <c t="s" s="4" r="A5">
        <v>486</v>
      </c>
      <c t="n" s="6" r="B5">
        <v>268</v>
      </c>
      <c t="n" s="6" r="C5">
        <v>96</v>
      </c>
    </row>
    <row spans="1:3" r="6">
      <c t="s" s="4" r="A6">
        <v>487</v>
      </c>
      <c t="n" s="6" r="B6">
        <v>-102</v>
      </c>
      <c t="n" s="6" r="C6">
        <v>-289</v>
      </c>
    </row>
    <row spans="1:3" r="7">
      <c t="s" s="4" r="A7">
        <v>82</v>
      </c>
      <c t="n" s="6" r="B7">
        <v>17701</v>
      </c>
      <c t="n" s="6" r="C7">
        <v>17157</v>
      </c>
    </row>
    <row spans="1:3" r="8">
      <c t="s" s="4" r="A8">
        <v>488</v>
      </c>
      <c t="n" s="6" r="B8">
        <v>649</v>
      </c>
      <c t="n" s="6" r="C8">
        <v>0</v>
      </c>
    </row>
    <row spans="1:3" r="9">
      <c t="s" s="4" r="A9">
        <v>489</v>
      </c>
      <c t="n" s="6" r="B9">
        <v>658</v>
      </c>
      <c t="n" s="6" r="C9">
        <v>0</v>
      </c>
    </row>
    <row spans="1:3" r="10">
      <c t="s" s="4" r="A10">
        <v>490</v>
      </c>
      <c t="n" s="6" r="B10">
        <v>9772</v>
      </c>
      <c t="n" s="6" r="C10">
        <v>7544</v>
      </c>
    </row>
    <row spans="1:3" r="11">
      <c t="s" s="4" r="A11">
        <v>491</v>
      </c>
      <c t="n" s="6" r="B11">
        <v>15</v>
      </c>
      <c t="n" s="6" r="C11">
        <v>14</v>
      </c>
    </row>
    <row spans="1:3" r="12">
      <c t="s" s="4" r="A12">
        <v>492</v>
      </c>
      <c t="n" s="6" r="B12">
        <v>635</v>
      </c>
      <c t="n" s="6" r="C12">
        <v>2506</v>
      </c>
    </row>
    <row spans="1:3" r="13">
      <c t="s" s="4" r="A13">
        <v>493</v>
      </c>
      <c t="n" s="6" r="B13">
        <v>635</v>
      </c>
      <c t="n" s="6" r="C13">
        <v>745</v>
      </c>
    </row>
    <row spans="1:3" r="14">
      <c t="s" s="4" r="A14">
        <v>494</v>
      </c>
      <c t="n" s="6" r="B14">
        <v>800</v>
      </c>
      <c t="n" s="6" r="C14">
        <v>1000</v>
      </c>
    </row>
    <row spans="1:3" r="15">
      <c t="s" s="4" r="A15">
        <v>495</v>
      </c>
    </row>
    <row spans="1:3" r="16">
      <c t="s" s="3" r="A16">
        <v>484</v>
      </c>
    </row>
    <row spans="1:3" r="17">
      <c t="s" s="4" r="A17">
        <v>496</v>
      </c>
      <c t="n" s="6" r="B17">
        <v>10</v>
      </c>
      <c t="n" s="6" r="C17">
        <v>0</v>
      </c>
    </row>
    <row spans="1:3" r="18">
      <c t="s" s="4" r="A18">
        <v>497</v>
      </c>
      <c t="n" s="6" r="B18">
        <v>-1</v>
      </c>
      <c t="n" s="6" r="C18">
        <v>0</v>
      </c>
    </row>
    <row spans="1:3" r="19">
      <c t="s" s="4" r="A19">
        <v>498</v>
      </c>
    </row>
    <row spans="1:3" r="20">
      <c t="s" s="3" r="A20">
        <v>484</v>
      </c>
    </row>
    <row spans="1:3" r="21">
      <c t="s" s="4" r="A21">
        <v>499</v>
      </c>
      <c t="n" s="6" r="B21">
        <v>16904</v>
      </c>
      <c t="n" s="6" r="C21">
        <v>16542</v>
      </c>
    </row>
    <row spans="1:3" r="22">
      <c t="s" s="4" r="A22">
        <v>500</v>
      </c>
      <c t="n" s="6" r="B22">
        <v>266</v>
      </c>
      <c t="n" s="6" r="C22">
        <v>93</v>
      </c>
    </row>
    <row spans="1:3" r="23">
      <c t="s" s="4" r="A23">
        <v>501</v>
      </c>
      <c t="n" s="6" r="B23">
        <v>-39</v>
      </c>
      <c t="n" s="6" r="C23">
        <v>-195</v>
      </c>
    </row>
    <row spans="1:3" r="24">
      <c t="s" s="4" r="A24">
        <v>502</v>
      </c>
      <c t="n" s="6" r="B24">
        <v>17131</v>
      </c>
      <c t="n" s="6" r="C24">
        <v>16440</v>
      </c>
    </row>
    <row spans="1:3" r="25">
      <c t="s" s="4" r="A25">
        <v>503</v>
      </c>
    </row>
    <row spans="1:3" r="26">
      <c t="s" s="3" r="A26">
        <v>484</v>
      </c>
    </row>
    <row spans="1:3" r="27">
      <c t="s" s="4" r="A27">
        <v>499</v>
      </c>
      <c t="n" s="6" r="B27">
        <v>316</v>
      </c>
      <c t="n" s="6" r="C27">
        <v>1760</v>
      </c>
    </row>
    <row spans="1:3" r="28">
      <c t="s" s="4" r="A28">
        <v>500</v>
      </c>
      <c t="n" s="6" r="B28">
        <v>5</v>
      </c>
      <c t="n" s="6" r="C28">
        <v>0</v>
      </c>
    </row>
    <row spans="1:3" r="29">
      <c t="s" s="4" r="A29">
        <v>501</v>
      </c>
      <c t="n" s="6" r="B29">
        <v>0</v>
      </c>
      <c t="n" s="6" r="C29">
        <v>-19</v>
      </c>
    </row>
    <row spans="1:3" r="30">
      <c t="s" s="4" r="A30">
        <v>502</v>
      </c>
      <c t="n" s="6" r="B30">
        <v>321</v>
      </c>
      <c t="n" s="6" r="C30">
        <v>1741</v>
      </c>
    </row>
    <row spans="1:3" r="31">
      <c t="s" s="4" r="A31">
        <v>504</v>
      </c>
    </row>
    <row spans="1:3" r="32">
      <c t="s" s="3" r="A32">
        <v>484</v>
      </c>
    </row>
    <row spans="1:3" r="33">
      <c t="s" s="4" r="A33">
        <v>499</v>
      </c>
      <c t="n" s="6" r="B33">
        <v>740</v>
      </c>
      <c t="n" s="6" r="C33">
        <v>693</v>
      </c>
    </row>
    <row spans="1:3" r="34">
      <c t="s" s="4" r="A34">
        <v>500</v>
      </c>
      <c t="n" s="6" r="B34">
        <v>26</v>
      </c>
      <c t="n" s="6" r="C34">
        <v>24</v>
      </c>
    </row>
    <row spans="1:3" r="35">
      <c t="s" s="4" r="A35">
        <v>501</v>
      </c>
      <c t="n" s="6" r="B35">
        <v>-3</v>
      </c>
      <c t="n" s="6" r="C35">
        <v>-1</v>
      </c>
    </row>
    <row spans="1:3" r="36">
      <c t="s" s="4" r="A36">
        <v>502</v>
      </c>
      <c t="n" s="6" r="B36">
        <v>763</v>
      </c>
      <c t="n" s="6" r="C36">
        <v>716</v>
      </c>
    </row>
    <row spans="1:3" r="37">
      <c t="s" s="4" r="A37">
        <v>505</v>
      </c>
    </row>
    <row spans="1:3" r="38">
      <c t="s" s="3" r="A38">
        <v>484</v>
      </c>
    </row>
    <row spans="1:3" r="39">
      <c t="s" s="4" r="A39">
        <v>499</v>
      </c>
      <c t="n" s="6" r="B39">
        <v>170</v>
      </c>
      <c t="n" s="6" r="C39">
        <v>169</v>
      </c>
    </row>
    <row spans="1:3" r="40">
      <c t="s" s="4" r="A40">
        <v>500</v>
      </c>
      <c t="n" s="6" r="B40">
        <v>10</v>
      </c>
      <c t="n" s="6" r="C40">
        <v>8</v>
      </c>
    </row>
    <row spans="1:3" r="41">
      <c t="s" s="4" r="A41">
        <v>501</v>
      </c>
      <c t="n" s="6" r="B41">
        <v>0</v>
      </c>
      <c t="n" s="6" r="C41">
        <v>0</v>
      </c>
    </row>
    <row spans="1:3" r="42">
      <c t="s" s="4" r="A42">
        <v>502</v>
      </c>
      <c t="n" s="6" r="B42">
        <v>180</v>
      </c>
      <c t="n" s="6" r="C42">
        <v>177</v>
      </c>
    </row>
    <row spans="1:3" r="43">
      <c t="s" s="4" r="A43">
        <v>506</v>
      </c>
    </row>
    <row spans="1:3" r="44">
      <c t="s" s="3" r="A44">
        <v>484</v>
      </c>
    </row>
    <row spans="1:3" r="45">
      <c t="s" s="4" r="A45">
        <v>499</v>
      </c>
      <c t="n" s="6" r="B45">
        <v>11992</v>
      </c>
      <c t="n" s="6" r="C45">
        <v>10459</v>
      </c>
    </row>
    <row spans="1:3" r="46">
      <c t="s" s="4" r="A46">
        <v>500</v>
      </c>
      <c t="n" s="6" r="B46">
        <v>180</v>
      </c>
      <c t="n" s="6" r="C46">
        <v>52</v>
      </c>
    </row>
    <row spans="1:3" r="47">
      <c t="s" s="4" r="A47">
        <v>501</v>
      </c>
      <c t="n" s="6" r="B47">
        <v>-29</v>
      </c>
      <c t="n" s="6" r="C47">
        <v>-145</v>
      </c>
    </row>
    <row spans="1:3" r="48">
      <c t="s" s="4" r="A48">
        <v>502</v>
      </c>
      <c t="n" s="6" r="B48">
        <v>12143</v>
      </c>
      <c t="n" s="6" r="C48">
        <v>10366</v>
      </c>
    </row>
    <row spans="1:3" r="49">
      <c t="s" s="4" r="A49">
        <v>507</v>
      </c>
    </row>
    <row spans="1:3" r="50">
      <c t="s" s="3" r="A50">
        <v>484</v>
      </c>
    </row>
    <row spans="1:3" r="51">
      <c t="s" s="4" r="A51">
        <v>499</v>
      </c>
      <c t="n" s="6" r="B51">
        <v>526</v>
      </c>
      <c t="n" s="6" r="C51">
        <v>486</v>
      </c>
    </row>
    <row spans="1:3" r="52">
      <c t="s" s="4" r="A52">
        <v>500</v>
      </c>
      <c t="n" s="6" r="B52">
        <v>1</v>
      </c>
      <c t="n" s="6" r="C52">
        <v>0</v>
      </c>
    </row>
    <row spans="1:3" r="53">
      <c t="s" s="4" r="A53">
        <v>501</v>
      </c>
      <c t="n" s="6" r="B53">
        <v>-3</v>
      </c>
      <c t="n" s="6" r="C53">
        <v>-5</v>
      </c>
    </row>
    <row spans="1:3" r="54">
      <c t="s" s="4" r="A54">
        <v>502</v>
      </c>
      <c t="n" s="6" r="B54">
        <v>524</v>
      </c>
      <c t="n" s="6" r="C54">
        <v>481</v>
      </c>
    </row>
    <row spans="1:3" r="55">
      <c t="s" s="4" r="A55">
        <v>508</v>
      </c>
    </row>
    <row spans="1:3" r="56">
      <c t="s" s="3" r="A56">
        <v>484</v>
      </c>
    </row>
    <row spans="1:3" r="57">
      <c t="s" s="4" r="A57">
        <v>499</v>
      </c>
      <c t="n" s="6" r="B57">
        <v>1563</v>
      </c>
      <c t="n" s="6" r="C57">
        <v>1762</v>
      </c>
    </row>
    <row spans="1:3" r="58">
      <c t="s" s="4" r="A58">
        <v>500</v>
      </c>
      <c t="n" s="6" r="B58">
        <v>8</v>
      </c>
      <c t="n" s="6" r="C58">
        <v>1</v>
      </c>
    </row>
    <row spans="1:3" r="59">
      <c t="s" s="4" r="A59">
        <v>501</v>
      </c>
      <c t="n" s="6" r="B59">
        <v>-1</v>
      </c>
      <c t="n" s="6" r="C59">
        <v>-8</v>
      </c>
    </row>
    <row spans="1:3" r="60">
      <c t="s" s="4" r="A60">
        <v>502</v>
      </c>
      <c t="n" s="6" r="B60">
        <v>1570</v>
      </c>
      <c t="n" s="6" r="C60">
        <v>1755</v>
      </c>
    </row>
    <row spans="1:3" r="61">
      <c t="s" s="4" r="A61">
        <v>509</v>
      </c>
    </row>
    <row spans="1:3" r="62">
      <c t="s" s="3" r="A62">
        <v>484</v>
      </c>
    </row>
    <row spans="1:3" r="63">
      <c t="s" s="4" r="A63">
        <v>499</v>
      </c>
      <c t="n" s="6" r="B63">
        <v>1597</v>
      </c>
      <c t="n" s="6" r="C63">
        <v>1213</v>
      </c>
    </row>
    <row spans="1:3" r="64">
      <c t="s" s="4" r="A64">
        <v>500</v>
      </c>
      <c t="n" s="6" r="B64">
        <v>36</v>
      </c>
      <c t="n" s="6" r="C64">
        <v>8</v>
      </c>
    </row>
    <row spans="1:3" r="65">
      <c t="s" s="4" r="A65">
        <v>501</v>
      </c>
      <c t="n" s="6" r="B65">
        <v>-3</v>
      </c>
      <c t="n" s="6" r="C65">
        <v>-17</v>
      </c>
    </row>
    <row spans="1:3" r="66">
      <c t="s" s="4" r="A66">
        <v>502</v>
      </c>
      <c t="n" s="6" r="B66">
        <v>1630</v>
      </c>
      <c t="n" s="6" r="C66">
        <v>1204</v>
      </c>
    </row>
    <row spans="1:3" r="67">
      <c t="s" s="4" r="A67">
        <v>510</v>
      </c>
    </row>
    <row spans="1:3" r="68">
      <c t="s" s="3" r="A68">
        <v>484</v>
      </c>
    </row>
    <row spans="1:3" r="69">
      <c t="s" s="4" r="A69">
        <v>511</v>
      </c>
      <c t="n" s="6" r="B69">
        <v>631</v>
      </c>
      <c t="n" s="6" r="C69">
        <v>808</v>
      </c>
    </row>
    <row spans="1:3" r="70">
      <c t="s" s="4" r="A70">
        <v>512</v>
      </c>
      <c t="n" s="6" r="B70">
        <v>2</v>
      </c>
      <c t="n" s="6" r="C70">
        <v>3</v>
      </c>
    </row>
    <row spans="1:3" r="71">
      <c t="s" s="4" r="A71">
        <v>513</v>
      </c>
      <c t="n" s="6" r="B71">
        <v>-63</v>
      </c>
      <c t="n" s="6" r="C71">
        <v>-94</v>
      </c>
    </row>
    <row spans="1:3" r="72">
      <c t="s" s="4" r="A72">
        <v>514</v>
      </c>
      <c t="n" s="7" r="B72">
        <v>570</v>
      </c>
      <c t="n" s="7" r="C72">
        <v>717</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sheetPr>
  <dimension ref="A1:C12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15</v>
      </c>
      <c t="s" s="2" r="B1">
        <v>2</v>
      </c>
      <c t="s" s="2" r="C1">
        <v>77</v>
      </c>
    </row>
    <row spans="1:3" r="2">
      <c t="s" s="3" r="A2">
        <v>484</v>
      </c>
    </row>
    <row spans="1:3" r="3">
      <c t="s" s="4" r="A3">
        <v>488</v>
      </c>
      <c t="n" s="7" r="B3">
        <v>649</v>
      </c>
      <c t="n" s="7" r="C3">
        <v>0</v>
      </c>
    </row>
    <row spans="1:3" r="4">
      <c t="s" s="4" r="A4">
        <v>516</v>
      </c>
      <c t="s" s="4" r="B4">
        <v>517</v>
      </c>
    </row>
    <row spans="1:3" r="5">
      <c t="s" s="4" r="A5">
        <v>518</v>
      </c>
      <c t="n" s="7" r="B5">
        <v>0</v>
      </c>
    </row>
    <row spans="1:3" r="6">
      <c t="s" s="4" r="A6">
        <v>519</v>
      </c>
      <c t="s" s="4" r="B6">
        <v>520</v>
      </c>
    </row>
    <row spans="1:3" r="7">
      <c t="s" s="4" r="A7">
        <v>521</v>
      </c>
      <c t="n" s="7" r="B7">
        <v>0</v>
      </c>
    </row>
    <row spans="1:3" r="8">
      <c t="s" s="4" r="A8">
        <v>522</v>
      </c>
      <c t="s" s="4" r="B8">
        <v>520</v>
      </c>
    </row>
    <row spans="1:3" r="9">
      <c t="s" s="4" r="A9">
        <v>523</v>
      </c>
      <c t="n" s="7" r="B9">
        <v>0</v>
      </c>
    </row>
    <row spans="1:3" r="10">
      <c t="s" s="4" r="A10">
        <v>524</v>
      </c>
      <c t="s" s="4" r="B10">
        <v>520</v>
      </c>
    </row>
    <row spans="1:3" r="11">
      <c t="s" s="4" r="A11">
        <v>525</v>
      </c>
      <c t="n" s="7" r="B11">
        <v>649</v>
      </c>
    </row>
    <row spans="1:3" r="12">
      <c t="s" s="4" r="A12">
        <v>526</v>
      </c>
      <c t="s" s="4" r="B12">
        <v>517</v>
      </c>
    </row>
    <row spans="1:3" r="13">
      <c t="s" s="4" r="A13">
        <v>498</v>
      </c>
    </row>
    <row spans="1:3" r="14">
      <c t="s" s="3" r="A14">
        <v>484</v>
      </c>
    </row>
    <row spans="1:3" r="15">
      <c t="s" s="4" r="A15">
        <v>502</v>
      </c>
      <c t="n" s="7" r="B15">
        <v>17131</v>
      </c>
      <c t="n" s="7" r="C15">
        <v>16440</v>
      </c>
    </row>
    <row spans="1:3" r="16">
      <c t="s" s="4" r="A16">
        <v>527</v>
      </c>
      <c t="s" s="4" r="B16">
        <v>528</v>
      </c>
      <c t="s" s="4" r="C16">
        <v>529</v>
      </c>
    </row>
    <row spans="1:3" r="17">
      <c t="s" s="4" r="A17">
        <v>499</v>
      </c>
      <c t="n" s="7" r="B17">
        <v>16904</v>
      </c>
      <c t="n" s="7" r="C17">
        <v>16542</v>
      </c>
    </row>
    <row spans="1:3" r="18">
      <c t="s" s="4" r="A18">
        <v>530</v>
      </c>
      <c t="n" s="7" r="B18">
        <v>167</v>
      </c>
      <c t="n" s="7" r="C18">
        <v>157</v>
      </c>
    </row>
    <row spans="1:3" r="19">
      <c t="s" s="4" r="A19">
        <v>531</v>
      </c>
      <c t="s" s="4" r="B19">
        <v>532</v>
      </c>
      <c t="s" s="4" r="C19">
        <v>533</v>
      </c>
    </row>
    <row spans="1:3" r="20">
      <c t="s" s="4" r="A20">
        <v>534</v>
      </c>
      <c t="n" s="7" r="B20">
        <v>168</v>
      </c>
      <c t="n" s="7" r="C20">
        <v>156</v>
      </c>
    </row>
    <row spans="1:3" r="21">
      <c t="s" s="4" r="A21">
        <v>535</v>
      </c>
      <c t="n" s="7" r="B21">
        <v>2115</v>
      </c>
      <c t="n" s="7" r="C21">
        <v>2397</v>
      </c>
    </row>
    <row spans="1:3" r="22">
      <c t="s" s="4" r="A22">
        <v>536</v>
      </c>
      <c t="s" s="4" r="B22">
        <v>537</v>
      </c>
      <c t="s" s="4" r="C22">
        <v>538</v>
      </c>
    </row>
    <row spans="1:3" r="23">
      <c t="s" s="4" r="A23">
        <v>539</v>
      </c>
      <c t="n" s="7" r="B23">
        <v>2093</v>
      </c>
      <c t="n" s="7" r="C23">
        <v>2404</v>
      </c>
    </row>
    <row spans="1:3" r="24">
      <c t="s" s="4" r="A24">
        <v>540</v>
      </c>
      <c t="n" s="7" r="B24">
        <v>1487</v>
      </c>
      <c t="n" s="7" r="C24">
        <v>2424</v>
      </c>
    </row>
    <row spans="1:3" r="25">
      <c t="s" s="4" r="A25">
        <v>541</v>
      </c>
      <c t="s" s="4" r="B25">
        <v>542</v>
      </c>
      <c t="s" s="4" r="C25">
        <v>543</v>
      </c>
    </row>
    <row spans="1:3" r="26">
      <c t="s" s="4" r="A26">
        <v>544</v>
      </c>
      <c t="n" s="7" r="B26">
        <v>1449</v>
      </c>
      <c t="n" s="7" r="C26">
        <v>2436</v>
      </c>
    </row>
    <row spans="1:3" r="27">
      <c t="s" s="4" r="A27">
        <v>545</v>
      </c>
      <c t="n" s="7" r="B27">
        <v>13362</v>
      </c>
      <c t="n" s="7" r="C27">
        <v>11462</v>
      </c>
    </row>
    <row spans="1:3" r="28">
      <c t="s" s="4" r="A28">
        <v>546</v>
      </c>
      <c t="s" s="4" r="B28">
        <v>528</v>
      </c>
      <c t="s" s="4" r="C28">
        <v>528</v>
      </c>
    </row>
    <row spans="1:3" r="29">
      <c t="s" s="4" r="A29">
        <v>547</v>
      </c>
      <c t="n" s="7" r="B29">
        <v>13194</v>
      </c>
      <c t="n" s="7" r="C29">
        <v>11546</v>
      </c>
    </row>
    <row spans="1:3" r="30">
      <c t="s" s="4" r="A30">
        <v>503</v>
      </c>
    </row>
    <row spans="1:3" r="31">
      <c t="s" s="3" r="A31">
        <v>484</v>
      </c>
    </row>
    <row spans="1:3" r="32">
      <c t="s" s="4" r="A32">
        <v>502</v>
      </c>
      <c t="n" s="7" r="B32">
        <v>321</v>
      </c>
      <c t="n" s="7" r="C32">
        <v>1741</v>
      </c>
    </row>
    <row spans="1:3" r="33">
      <c t="s" s="4" r="A33">
        <v>527</v>
      </c>
      <c t="s" s="4" r="B33">
        <v>548</v>
      </c>
      <c t="s" s="4" r="C33">
        <v>549</v>
      </c>
    </row>
    <row spans="1:3" r="34">
      <c t="s" s="4" r="A34">
        <v>499</v>
      </c>
      <c t="n" s="7" r="B34">
        <v>316</v>
      </c>
      <c t="n" s="7" r="C34">
        <v>1760</v>
      </c>
    </row>
    <row spans="1:3" r="35">
      <c t="s" s="4" r="A35">
        <v>530</v>
      </c>
      <c t="n" s="7" r="B35">
        <v>2</v>
      </c>
      <c t="n" s="7" r="C35">
        <v>6</v>
      </c>
    </row>
    <row spans="1:3" r="36">
      <c t="s" s="4" r="A36">
        <v>531</v>
      </c>
      <c t="s" s="4" r="B36">
        <v>550</v>
      </c>
      <c t="s" s="4" r="C36">
        <v>551</v>
      </c>
    </row>
    <row spans="1:3" r="37">
      <c t="s" s="4" r="A37">
        <v>535</v>
      </c>
      <c t="n" s="7" r="B37">
        <v>10</v>
      </c>
      <c t="n" s="7" r="C37">
        <v>510</v>
      </c>
    </row>
    <row spans="1:3" r="38">
      <c t="s" s="4" r="A38">
        <v>536</v>
      </c>
      <c t="s" s="4" r="B38">
        <v>548</v>
      </c>
      <c t="s" s="4" r="C38">
        <v>552</v>
      </c>
    </row>
    <row spans="1:3" r="39">
      <c t="s" s="4" r="A39">
        <v>540</v>
      </c>
      <c t="n" s="7" r="B39">
        <v>309</v>
      </c>
      <c t="n" s="7" r="C39">
        <v>1225</v>
      </c>
    </row>
    <row spans="1:3" r="40">
      <c t="s" s="4" r="A40">
        <v>541</v>
      </c>
      <c t="s" s="4" r="B40">
        <v>548</v>
      </c>
      <c t="s" s="4" r="C40">
        <v>538</v>
      </c>
    </row>
    <row spans="1:3" r="41">
      <c t="s" s="4" r="A41">
        <v>545</v>
      </c>
      <c t="n" s="7" r="B41">
        <v>0</v>
      </c>
      <c t="n" s="7" r="C41">
        <v>0</v>
      </c>
    </row>
    <row spans="1:3" r="42">
      <c t="s" s="4" r="A42">
        <v>546</v>
      </c>
      <c t="s" s="4" r="B42">
        <v>520</v>
      </c>
      <c t="s" s="4" r="C42">
        <v>520</v>
      </c>
    </row>
    <row spans="1:3" r="43">
      <c t="s" s="4" r="A43">
        <v>504</v>
      </c>
    </row>
    <row spans="1:3" r="44">
      <c t="s" s="3" r="A44">
        <v>484</v>
      </c>
    </row>
    <row spans="1:3" r="45">
      <c t="s" s="4" r="A45">
        <v>502</v>
      </c>
      <c t="n" s="7" r="B45">
        <v>763</v>
      </c>
      <c t="n" s="7" r="C45">
        <v>716</v>
      </c>
    </row>
    <row spans="1:3" r="46">
      <c t="s" s="4" r="A46">
        <v>527</v>
      </c>
      <c t="s" s="4" r="B46">
        <v>553</v>
      </c>
      <c t="s" s="4" r="C46">
        <v>554</v>
      </c>
    </row>
    <row spans="1:3" r="47">
      <c t="s" s="4" r="A47">
        <v>499</v>
      </c>
      <c t="n" s="7" r="B47">
        <v>740</v>
      </c>
      <c t="n" s="7" r="C47">
        <v>693</v>
      </c>
    </row>
    <row spans="1:3" r="48">
      <c t="s" s="4" r="A48">
        <v>530</v>
      </c>
      <c t="n" s="7" r="B48">
        <v>115</v>
      </c>
      <c t="n" s="7" r="C48">
        <v>86</v>
      </c>
    </row>
    <row spans="1:3" r="49">
      <c t="s" s="4" r="A49">
        <v>531</v>
      </c>
      <c t="s" s="4" r="B49">
        <v>532</v>
      </c>
      <c t="s" s="4" r="C49">
        <v>555</v>
      </c>
    </row>
    <row spans="1:3" r="50">
      <c t="s" s="4" r="A50">
        <v>535</v>
      </c>
      <c t="n" s="7" r="B50">
        <v>24</v>
      </c>
      <c t="n" s="7" r="C50">
        <v>37</v>
      </c>
    </row>
    <row spans="1:3" r="51">
      <c t="s" s="4" r="A51">
        <v>536</v>
      </c>
      <c t="s" s="4" r="B51">
        <v>532</v>
      </c>
      <c t="s" s="4" r="C51">
        <v>556</v>
      </c>
    </row>
    <row spans="1:3" r="52">
      <c t="s" s="4" r="A52">
        <v>540</v>
      </c>
      <c t="n" s="7" r="B52">
        <v>143</v>
      </c>
      <c t="n" s="7" r="C52">
        <v>141</v>
      </c>
    </row>
    <row spans="1:3" r="53">
      <c t="s" s="4" r="A53">
        <v>541</v>
      </c>
      <c t="s" s="4" r="B53">
        <v>517</v>
      </c>
      <c t="s" s="4" r="C53">
        <v>542</v>
      </c>
    </row>
    <row spans="1:3" r="54">
      <c t="s" s="4" r="A54">
        <v>545</v>
      </c>
      <c t="n" s="7" r="B54">
        <v>481</v>
      </c>
      <c t="n" s="7" r="C54">
        <v>452</v>
      </c>
    </row>
    <row spans="1:3" r="55">
      <c t="s" s="4" r="A55">
        <v>546</v>
      </c>
      <c t="s" s="4" r="B55">
        <v>557</v>
      </c>
      <c t="s" s="4" r="C55">
        <v>558</v>
      </c>
    </row>
    <row spans="1:3" r="56">
      <c t="s" s="4" r="A56">
        <v>505</v>
      </c>
    </row>
    <row spans="1:3" r="57">
      <c t="s" s="3" r="A57">
        <v>484</v>
      </c>
    </row>
    <row spans="1:3" r="58">
      <c t="s" s="4" r="A58">
        <v>502</v>
      </c>
      <c t="n" s="7" r="B58">
        <v>180</v>
      </c>
      <c t="n" s="7" r="C58">
        <v>177</v>
      </c>
    </row>
    <row spans="1:3" r="59">
      <c t="s" s="4" r="A59">
        <v>527</v>
      </c>
      <c t="s" s="4" r="B59">
        <v>537</v>
      </c>
      <c t="s" s="4" r="C59">
        <v>537</v>
      </c>
    </row>
    <row spans="1:3" r="60">
      <c t="s" s="4" r="A60">
        <v>499</v>
      </c>
      <c t="n" s="7" r="B60">
        <v>170</v>
      </c>
      <c t="n" s="7" r="C60">
        <v>169</v>
      </c>
    </row>
    <row spans="1:3" r="61">
      <c t="s" s="4" r="A61">
        <v>530</v>
      </c>
      <c t="n" s="7" r="B61">
        <v>0</v>
      </c>
      <c t="n" s="7" r="C61">
        <v>9</v>
      </c>
    </row>
    <row spans="1:3" r="62">
      <c t="s" s="4" r="A62">
        <v>531</v>
      </c>
      <c t="s" s="4" r="B62">
        <v>520</v>
      </c>
      <c t="s" s="4" r="C62">
        <v>559</v>
      </c>
    </row>
    <row spans="1:3" r="63">
      <c t="s" s="4" r="A63">
        <v>535</v>
      </c>
      <c t="n" s="7" r="B63">
        <v>73</v>
      </c>
      <c t="n" s="7" r="C63">
        <v>77</v>
      </c>
    </row>
    <row spans="1:3" r="64">
      <c t="s" s="4" r="A64">
        <v>536</v>
      </c>
      <c t="s" s="4" r="B64">
        <v>528</v>
      </c>
      <c t="s" s="4" r="C64">
        <v>542</v>
      </c>
    </row>
    <row spans="1:3" r="65">
      <c t="s" s="4" r="A65">
        <v>540</v>
      </c>
      <c t="n" s="7" r="B65">
        <v>107</v>
      </c>
      <c t="n" s="7" r="C65">
        <v>91</v>
      </c>
    </row>
    <row spans="1:3" r="66">
      <c t="s" s="4" r="A66">
        <v>541</v>
      </c>
      <c t="s" s="4" r="B66">
        <v>543</v>
      </c>
      <c t="s" s="4" r="C66">
        <v>537</v>
      </c>
    </row>
    <row spans="1:3" r="67">
      <c t="s" s="4" r="A67">
        <v>545</v>
      </c>
      <c t="n" s="7" r="B67">
        <v>0</v>
      </c>
      <c t="n" s="7" r="C67">
        <v>0</v>
      </c>
    </row>
    <row spans="1:3" r="68">
      <c t="s" s="4" r="A68">
        <v>546</v>
      </c>
      <c t="s" s="4" r="B68">
        <v>520</v>
      </c>
      <c t="s" s="4" r="C68">
        <v>520</v>
      </c>
    </row>
    <row spans="1:3" r="69">
      <c t="s" s="4" r="A69">
        <v>506</v>
      </c>
    </row>
    <row spans="1:3" r="70">
      <c t="s" s="3" r="A70">
        <v>484</v>
      </c>
    </row>
    <row spans="1:3" r="71">
      <c t="s" s="4" r="A71">
        <v>502</v>
      </c>
      <c t="n" s="7" r="B71">
        <v>12143</v>
      </c>
      <c t="n" s="7" r="C71">
        <v>10366</v>
      </c>
    </row>
    <row spans="1:3" r="72">
      <c t="s" s="4" r="A72">
        <v>527</v>
      </c>
      <c t="s" s="4" r="B72">
        <v>528</v>
      </c>
      <c t="s" s="4" r="C72">
        <v>528</v>
      </c>
    </row>
    <row spans="1:3" r="73">
      <c t="s" s="4" r="A73">
        <v>499</v>
      </c>
      <c t="n" s="7" r="B73">
        <v>11992</v>
      </c>
      <c t="n" s="7" r="C73">
        <v>10459</v>
      </c>
    </row>
    <row spans="1:3" r="74">
      <c t="s" s="4" r="A74">
        <v>530</v>
      </c>
      <c t="n" s="7" r="B74">
        <v>0</v>
      </c>
      <c t="n" s="7" r="C74">
        <v>0</v>
      </c>
    </row>
    <row spans="1:3" r="75">
      <c t="s" s="4" r="A75">
        <v>531</v>
      </c>
      <c t="s" s="4" r="B75">
        <v>520</v>
      </c>
      <c t="s" s="4" r="C75">
        <v>520</v>
      </c>
    </row>
    <row spans="1:3" r="76">
      <c t="s" s="4" r="A76">
        <v>535</v>
      </c>
      <c t="n" s="7" r="B76">
        <v>0</v>
      </c>
      <c t="n" s="7" r="C76">
        <v>33</v>
      </c>
    </row>
    <row spans="1:3" r="77">
      <c t="s" s="4" r="A77">
        <v>536</v>
      </c>
      <c t="s" s="4" r="B77">
        <v>520</v>
      </c>
      <c t="s" s="4" r="C77">
        <v>538</v>
      </c>
    </row>
    <row spans="1:3" r="78">
      <c t="s" s="4" r="A78">
        <v>540</v>
      </c>
      <c t="n" s="7" r="B78">
        <v>34</v>
      </c>
      <c t="n" s="7" r="C78">
        <v>36</v>
      </c>
    </row>
    <row spans="1:3" r="79">
      <c t="s" s="4" r="A79">
        <v>541</v>
      </c>
      <c t="s" s="4" r="B79">
        <v>543</v>
      </c>
      <c t="s" s="4" r="C79">
        <v>543</v>
      </c>
    </row>
    <row spans="1:3" r="80">
      <c t="s" s="4" r="A80">
        <v>545</v>
      </c>
      <c t="n" s="7" r="B80">
        <v>12109</v>
      </c>
      <c t="n" s="7" r="C80">
        <v>10297</v>
      </c>
    </row>
    <row spans="1:3" r="81">
      <c t="s" s="4" r="A81">
        <v>546</v>
      </c>
      <c t="s" s="4" r="B81">
        <v>528</v>
      </c>
      <c t="s" s="4" r="C81">
        <v>528</v>
      </c>
    </row>
    <row spans="1:3" r="82">
      <c t="s" s="4" r="A82">
        <v>507</v>
      </c>
    </row>
    <row spans="1:3" r="83">
      <c t="s" s="3" r="A83">
        <v>484</v>
      </c>
    </row>
    <row spans="1:3" r="84">
      <c t="s" s="4" r="A84">
        <v>502</v>
      </c>
      <c t="n" s="7" r="B84">
        <v>524</v>
      </c>
      <c t="n" s="7" r="C84">
        <v>481</v>
      </c>
    </row>
    <row spans="1:3" r="85">
      <c t="s" s="4" r="A85">
        <v>527</v>
      </c>
      <c t="s" s="4" r="B85">
        <v>532</v>
      </c>
      <c t="s" s="4" r="C85">
        <v>533</v>
      </c>
    </row>
    <row spans="1:3" r="86">
      <c t="s" s="4" r="A86">
        <v>499</v>
      </c>
      <c t="n" s="7" r="B86">
        <v>526</v>
      </c>
      <c t="n" s="7" r="C86">
        <v>486</v>
      </c>
    </row>
    <row spans="1:3" r="87">
      <c t="s" s="4" r="A87">
        <v>530</v>
      </c>
      <c t="n" s="7" r="B87">
        <v>0</v>
      </c>
      <c t="n" s="7" r="C87">
        <v>0</v>
      </c>
    </row>
    <row spans="1:3" r="88">
      <c t="s" s="4" r="A88">
        <v>531</v>
      </c>
      <c t="s" s="4" r="B88">
        <v>520</v>
      </c>
      <c t="s" s="4" r="C88">
        <v>520</v>
      </c>
    </row>
    <row spans="1:3" r="89">
      <c t="s" s="4" r="A89">
        <v>535</v>
      </c>
      <c t="n" s="7" r="B89">
        <v>0</v>
      </c>
      <c t="n" s="7" r="C89">
        <v>0</v>
      </c>
    </row>
    <row spans="1:3" r="90">
      <c t="s" s="4" r="A90">
        <v>536</v>
      </c>
      <c t="s" s="4" r="B90">
        <v>520</v>
      </c>
      <c t="s" s="4" r="C90">
        <v>520</v>
      </c>
    </row>
    <row spans="1:3" r="91">
      <c t="s" s="4" r="A91">
        <v>540</v>
      </c>
      <c t="n" s="7" r="B91">
        <v>3</v>
      </c>
      <c t="n" s="7" r="C91">
        <v>3</v>
      </c>
    </row>
    <row spans="1:3" r="92">
      <c t="s" s="4" r="A92">
        <v>541</v>
      </c>
      <c t="s" s="4" r="B92">
        <v>542</v>
      </c>
      <c t="s" s="4" r="C92">
        <v>529</v>
      </c>
    </row>
    <row spans="1:3" r="93">
      <c t="s" s="4" r="A93">
        <v>545</v>
      </c>
      <c t="n" s="7" r="B93">
        <v>521</v>
      </c>
      <c t="n" s="7" r="C93">
        <v>478</v>
      </c>
    </row>
    <row spans="1:3" r="94">
      <c t="s" s="4" r="A94">
        <v>546</v>
      </c>
      <c t="s" s="4" r="B94">
        <v>532</v>
      </c>
      <c t="s" s="4" r="C94">
        <v>533</v>
      </c>
    </row>
    <row spans="1:3" r="95">
      <c t="s" s="4" r="A95">
        <v>508</v>
      </c>
    </row>
    <row spans="1:3" r="96">
      <c t="s" s="3" r="A96">
        <v>484</v>
      </c>
    </row>
    <row spans="1:3" r="97">
      <c t="s" s="4" r="A97">
        <v>502</v>
      </c>
      <c t="n" s="7" r="B97">
        <v>1570</v>
      </c>
      <c t="n" s="7" r="C97">
        <v>1755</v>
      </c>
    </row>
    <row spans="1:3" r="98">
      <c t="s" s="4" r="A98">
        <v>527</v>
      </c>
      <c t="s" s="4" r="B98">
        <v>529</v>
      </c>
      <c t="s" s="4" r="C98">
        <v>560</v>
      </c>
    </row>
    <row spans="1:3" r="99">
      <c t="s" s="4" r="A99">
        <v>499</v>
      </c>
      <c t="n" s="7" r="B99">
        <v>1563</v>
      </c>
      <c t="n" s="7" r="C99">
        <v>1762</v>
      </c>
    </row>
    <row spans="1:3" r="100">
      <c t="s" s="4" r="A100">
        <v>530</v>
      </c>
      <c t="n" s="7" r="B100">
        <v>0</v>
      </c>
      <c t="n" s="7" r="C100">
        <v>6</v>
      </c>
    </row>
    <row spans="1:3" r="101">
      <c t="s" s="4" r="A101">
        <v>531</v>
      </c>
      <c t="s" s="4" r="B101">
        <v>520</v>
      </c>
      <c t="s" s="4" r="C101">
        <v>561</v>
      </c>
    </row>
    <row spans="1:3" r="102">
      <c t="s" s="4" r="A102">
        <v>535</v>
      </c>
      <c t="n" s="7" r="B102">
        <v>1059</v>
      </c>
      <c t="n" s="7" r="C102">
        <v>1027</v>
      </c>
    </row>
    <row spans="1:3" r="103">
      <c t="s" s="4" r="A103">
        <v>536</v>
      </c>
      <c t="s" s="4" r="B103">
        <v>537</v>
      </c>
      <c t="s" s="4" r="C103">
        <v>538</v>
      </c>
    </row>
    <row spans="1:3" r="104">
      <c t="s" s="4" r="A104">
        <v>540</v>
      </c>
      <c t="n" s="7" r="B104">
        <v>300</v>
      </c>
      <c t="n" s="7" r="C104">
        <v>518</v>
      </c>
    </row>
    <row spans="1:3" r="105">
      <c t="s" s="4" r="A105">
        <v>541</v>
      </c>
      <c t="s" s="4" r="B105">
        <v>562</v>
      </c>
      <c t="s" s="4" r="C105">
        <v>537</v>
      </c>
    </row>
    <row spans="1:3" r="106">
      <c t="s" s="4" r="A106">
        <v>545</v>
      </c>
      <c t="n" s="7" r="B106">
        <v>211</v>
      </c>
      <c t="n" s="7" r="C106">
        <v>204</v>
      </c>
    </row>
    <row spans="1:3" r="107">
      <c t="s" s="4" r="A107">
        <v>546</v>
      </c>
      <c t="s" s="4" r="B107">
        <v>543</v>
      </c>
      <c t="s" s="4" r="C107">
        <v>556</v>
      </c>
    </row>
    <row spans="1:3" r="108">
      <c t="s" s="4" r="A108">
        <v>509</v>
      </c>
    </row>
    <row spans="1:3" r="109">
      <c t="s" s="3" r="A109">
        <v>484</v>
      </c>
    </row>
    <row spans="1:3" r="110">
      <c t="s" s="4" r="A110">
        <v>502</v>
      </c>
      <c t="n" s="7" r="B110">
        <v>1630</v>
      </c>
      <c t="n" s="7" r="C110">
        <v>1204</v>
      </c>
    </row>
    <row spans="1:3" r="111">
      <c t="s" s="4" r="A111">
        <v>527</v>
      </c>
      <c t="s" s="4" r="B111">
        <v>528</v>
      </c>
      <c t="s" s="4" r="C111">
        <v>528</v>
      </c>
    </row>
    <row spans="1:3" r="112">
      <c t="s" s="4" r="A112">
        <v>499</v>
      </c>
      <c t="n" s="7" r="B112">
        <v>1597</v>
      </c>
      <c t="n" s="7" r="C112">
        <v>1213</v>
      </c>
    </row>
    <row spans="1:3" r="113">
      <c t="s" s="4" r="A113">
        <v>530</v>
      </c>
      <c t="n" s="7" r="B113">
        <v>50</v>
      </c>
      <c t="n" s="7" r="C113">
        <v>50</v>
      </c>
    </row>
    <row spans="1:3" r="114">
      <c t="s" s="4" r="A114">
        <v>531</v>
      </c>
      <c t="s" s="4" r="B114">
        <v>560</v>
      </c>
      <c t="s" s="4" r="C114">
        <v>517</v>
      </c>
    </row>
    <row spans="1:3" r="115">
      <c t="s" s="4" r="A115">
        <v>535</v>
      </c>
      <c t="n" s="7" r="B115">
        <v>949</v>
      </c>
      <c t="n" s="7" r="C115">
        <v>713</v>
      </c>
    </row>
    <row spans="1:3" r="116">
      <c t="s" s="4" r="A116">
        <v>536</v>
      </c>
      <c t="s" s="4" r="B116">
        <v>537</v>
      </c>
      <c t="s" s="4" r="C116">
        <v>543</v>
      </c>
    </row>
    <row spans="1:3" r="117">
      <c t="s" s="4" r="A117">
        <v>540</v>
      </c>
      <c t="n" s="7" r="B117">
        <v>591</v>
      </c>
      <c t="n" s="7" r="C117">
        <v>410</v>
      </c>
    </row>
    <row spans="1:3" r="118">
      <c t="s" s="4" r="A118">
        <v>541</v>
      </c>
      <c t="s" s="4" r="B118">
        <v>554</v>
      </c>
      <c t="s" s="4" r="C118">
        <v>557</v>
      </c>
    </row>
    <row spans="1:3" r="119">
      <c t="s" s="4" r="A119">
        <v>545</v>
      </c>
      <c t="n" s="7" r="B119">
        <v>40</v>
      </c>
      <c t="n" s="7" r="C119">
        <v>31</v>
      </c>
    </row>
    <row spans="1:3" r="120">
      <c t="s" s="4" r="A120">
        <v>546</v>
      </c>
      <c t="s" s="4" r="B120">
        <v>563</v>
      </c>
      <c t="s" s="4" r="C120">
        <v>564</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76"/>
    <col customWidth="1" max="2" min="2" width="15"/>
    <col customWidth="1" max="3" min="3" width="14"/>
    <col customWidth="1" max="4" min="4" width="15"/>
    <col customWidth="1" max="5" min="5" width="14"/>
  </cols>
  <sheetData>
    <row spans="1:5" r="1">
      <c t="s" s="1" r="A1">
        <v>565</v>
      </c>
      <c t="s" s="2" r="B1">
        <v>30</v>
      </c>
      <c t="s" s="2" r="D1">
        <v>1</v>
      </c>
    </row>
    <row spans="1:5" r="2">
      <c t="s" s="2" r="B2">
        <v>2</v>
      </c>
      <c t="s" s="2" r="C2">
        <v>31</v>
      </c>
      <c t="s" s="2" r="D2">
        <v>2</v>
      </c>
      <c t="s" s="2" r="E2">
        <v>31</v>
      </c>
    </row>
    <row spans="1:5" r="3">
      <c t="s" s="3" r="A3">
        <v>205</v>
      </c>
    </row>
    <row spans="1:5" r="4">
      <c t="s" s="4" r="A4">
        <v>566</v>
      </c>
      <c t="n" s="7" r="B4">
        <v>93</v>
      </c>
      <c t="n" s="7" r="C4">
        <v>90</v>
      </c>
      <c t="n" s="7" r="D4">
        <v>276</v>
      </c>
      <c t="n" s="7" r="E4">
        <v>252</v>
      </c>
    </row>
    <row spans="1:5" r="5">
      <c t="s" s="4" r="A5">
        <v>567</v>
      </c>
      <c t="n" s="6" r="B5">
        <v>4</v>
      </c>
      <c t="n" s="6" r="C5">
        <v>7</v>
      </c>
      <c t="n" s="6" r="D5">
        <v>13</v>
      </c>
      <c t="n" s="6" r="E5">
        <v>18</v>
      </c>
    </row>
    <row spans="1:5" r="6">
      <c t="s" s="4" r="A6">
        <v>568</v>
      </c>
      <c t="n" s="6" r="B6">
        <v>4</v>
      </c>
      <c t="n" s="6" r="C6">
        <v>5</v>
      </c>
      <c t="n" s="6" r="D6">
        <v>13</v>
      </c>
      <c t="n" s="6" r="E6">
        <v>13</v>
      </c>
    </row>
    <row spans="1:5" r="7">
      <c t="s" s="4" r="A7">
        <v>35</v>
      </c>
      <c t="n" s="7" r="B7">
        <v>101</v>
      </c>
      <c t="n" s="7" r="C7">
        <v>102</v>
      </c>
      <c t="n" s="7" r="D7">
        <v>302</v>
      </c>
      <c t="n" s="7" r="E7">
        <v>283</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569</v>
      </c>
      <c t="s" s="2" r="B1">
        <v>30</v>
      </c>
      <c t="s" s="2" r="D1">
        <v>1</v>
      </c>
    </row>
    <row spans="1:5" r="2">
      <c t="s" s="2" r="B2">
        <v>2</v>
      </c>
      <c t="s" s="2" r="C2">
        <v>31</v>
      </c>
      <c t="s" s="2" r="D2">
        <v>2</v>
      </c>
      <c t="s" s="2" r="E2">
        <v>31</v>
      </c>
    </row>
    <row spans="1:5" r="3">
      <c t="s" s="3" r="A3">
        <v>570</v>
      </c>
    </row>
    <row spans="1:5" r="4">
      <c t="s" s="4" r="A4">
        <v>571</v>
      </c>
      <c t="n" s="7" r="B4">
        <v>52</v>
      </c>
      <c t="n" s="7" r="C4">
        <v>28</v>
      </c>
      <c t="n" s="7" r="D4">
        <v>146</v>
      </c>
      <c t="n" s="7" r="E4">
        <v>134</v>
      </c>
    </row>
    <row spans="1:5" r="5">
      <c t="s" s="4" r="A5">
        <v>572</v>
      </c>
      <c t="n" s="6" r="B5">
        <v>0</v>
      </c>
      <c t="n" s="6" r="C5">
        <v>-11</v>
      </c>
      <c t="n" s="6" r="D5">
        <v>-1</v>
      </c>
      <c t="n" s="6" r="E5">
        <v>-14</v>
      </c>
    </row>
    <row spans="1:5" r="6">
      <c t="s" s="4" r="A6">
        <v>573</v>
      </c>
      <c t="n" s="6" r="B6">
        <v>0</v>
      </c>
      <c t="n" s="6" r="C6">
        <v>-11</v>
      </c>
      <c t="n" s="6" r="D6">
        <v>0</v>
      </c>
      <c t="n" s="6" r="E6">
        <v>-14</v>
      </c>
    </row>
    <row spans="1:5" r="7">
      <c t="s" s="4" r="A7">
        <v>574</v>
      </c>
      <c t="n" s="7" r="B7">
        <v>52</v>
      </c>
      <c t="n" s="7" r="C7">
        <v>6</v>
      </c>
      <c t="n" s="7" r="D7">
        <v>145</v>
      </c>
      <c t="n" s="7" r="E7">
        <v>106</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C55"/>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t="s" s="1" r="A1">
        <v>575</v>
      </c>
      <c t="s" s="2" r="B1">
        <v>1</v>
      </c>
      <c t="s" s="2" r="C1">
        <v>483</v>
      </c>
    </row>
    <row spans="1:3" r="2">
      <c t="s" s="2" r="B2">
        <v>2</v>
      </c>
      <c t="s" s="2" r="C2">
        <v>77</v>
      </c>
    </row>
    <row spans="1:3" r="3">
      <c t="s" s="3" r="A3">
        <v>576</v>
      </c>
    </row>
    <row spans="1:3" r="4">
      <c t="s" s="4" r="A4">
        <v>577</v>
      </c>
      <c t="n" s="7" r="B4">
        <v>1890</v>
      </c>
      <c t="n" s="7" r="C4">
        <v>8511</v>
      </c>
    </row>
    <row spans="1:3" r="5">
      <c t="s" s="4" r="A5">
        <v>578</v>
      </c>
      <c t="n" s="6" r="B5">
        <v>-20</v>
      </c>
      <c t="n" s="6" r="C5">
        <v>-139</v>
      </c>
    </row>
    <row spans="1:3" r="6">
      <c t="s" s="4" r="A6">
        <v>579</v>
      </c>
      <c t="n" s="6" r="B6">
        <v>2316</v>
      </c>
      <c t="n" s="6" r="C6">
        <v>2798</v>
      </c>
    </row>
    <row spans="1:3" r="7">
      <c t="s" s="4" r="A7">
        <v>580</v>
      </c>
      <c t="n" s="6" r="B7">
        <v>-82</v>
      </c>
      <c t="n" s="6" r="C7">
        <v>-150</v>
      </c>
    </row>
    <row spans="1:3" r="8">
      <c t="s" s="4" r="A8">
        <v>498</v>
      </c>
    </row>
    <row spans="1:3" r="9">
      <c t="s" s="3" r="A9">
        <v>576</v>
      </c>
    </row>
    <row spans="1:3" r="10">
      <c t="s" s="4" r="A10">
        <v>577</v>
      </c>
      <c t="n" s="6" r="B10">
        <v>1742</v>
      </c>
      <c t="n" s="6" r="C10">
        <v>7977</v>
      </c>
    </row>
    <row spans="1:3" r="11">
      <c t="s" s="4" r="A11">
        <v>578</v>
      </c>
      <c t="n" s="6" r="B11">
        <v>-8</v>
      </c>
      <c t="n" s="6" r="C11">
        <v>-85</v>
      </c>
    </row>
    <row spans="1:3" r="12">
      <c t="s" s="4" r="A12">
        <v>579</v>
      </c>
      <c t="n" s="6" r="B12">
        <v>1987</v>
      </c>
      <c t="n" s="6" r="C12">
        <v>2702</v>
      </c>
    </row>
    <row spans="1:3" r="13">
      <c t="s" s="4" r="A13">
        <v>580</v>
      </c>
      <c t="n" s="6" r="B13">
        <v>-31</v>
      </c>
      <c t="n" s="6" r="C13">
        <v>-110</v>
      </c>
    </row>
    <row spans="1:3" r="14">
      <c t="s" s="4" r="A14">
        <v>503</v>
      </c>
    </row>
    <row spans="1:3" r="15">
      <c t="s" s="3" r="A15">
        <v>576</v>
      </c>
    </row>
    <row spans="1:3" r="16">
      <c t="s" s="4" r="A16">
        <v>577</v>
      </c>
      <c t="n" s="6" r="B16">
        <v>0</v>
      </c>
      <c t="n" s="6" r="C16">
        <v>1553</v>
      </c>
    </row>
    <row spans="1:3" r="17">
      <c t="s" s="4" r="A17">
        <v>578</v>
      </c>
      <c t="n" s="6" r="B17">
        <v>0</v>
      </c>
      <c t="n" s="6" r="C17">
        <v>-17</v>
      </c>
    </row>
    <row spans="1:3" r="18">
      <c t="s" s="4" r="A18">
        <v>579</v>
      </c>
      <c t="n" s="6" r="B18">
        <v>0</v>
      </c>
      <c t="n" s="6" r="C18">
        <v>173</v>
      </c>
    </row>
    <row spans="1:3" r="19">
      <c t="s" s="4" r="A19">
        <v>580</v>
      </c>
      <c t="n" s="6" r="B19">
        <v>0</v>
      </c>
      <c t="n" s="6" r="C19">
        <v>-2</v>
      </c>
    </row>
    <row spans="1:3" r="20">
      <c t="s" s="4" r="A20">
        <v>504</v>
      </c>
    </row>
    <row spans="1:3" r="21">
      <c t="s" s="3" r="A21">
        <v>576</v>
      </c>
    </row>
    <row spans="1:3" r="22">
      <c t="s" s="4" r="A22">
        <v>577</v>
      </c>
      <c t="n" s="6" r="B22">
        <v>254</v>
      </c>
      <c t="n" s="6" r="C22">
        <v>179</v>
      </c>
    </row>
    <row spans="1:3" r="23">
      <c t="s" s="4" r="A23">
        <v>578</v>
      </c>
      <c t="n" s="6" r="B23">
        <v>-2</v>
      </c>
      <c t="n" s="6" r="C23">
        <v>-1</v>
      </c>
    </row>
    <row spans="1:3" r="24">
      <c t="s" s="4" r="A24">
        <v>579</v>
      </c>
      <c t="n" s="6" r="B24">
        <v>11</v>
      </c>
      <c t="n" s="6" r="C24">
        <v>0</v>
      </c>
    </row>
    <row spans="1:3" r="25">
      <c t="s" s="4" r="A25">
        <v>580</v>
      </c>
      <c t="n" s="6" r="B25">
        <v>-1</v>
      </c>
      <c t="n" s="6" r="C25">
        <v>0</v>
      </c>
    </row>
    <row spans="1:3" r="26">
      <c t="s" s="4" r="A26">
        <v>505</v>
      </c>
    </row>
    <row spans="1:3" r="27">
      <c t="s" s="3" r="A27">
        <v>576</v>
      </c>
    </row>
    <row spans="1:3" r="28">
      <c t="s" s="4" r="A28">
        <v>577</v>
      </c>
      <c t="n" s="6" r="B28">
        <v>0</v>
      </c>
      <c t="n" s="6" r="C28">
        <v>2</v>
      </c>
    </row>
    <row spans="1:3" r="29">
      <c t="s" s="4" r="A29">
        <v>578</v>
      </c>
      <c t="n" s="6" r="B29">
        <v>0</v>
      </c>
      <c t="n" s="6" r="C29">
        <v>0</v>
      </c>
    </row>
    <row spans="1:3" r="30">
      <c t="s" s="4" r="A30">
        <v>579</v>
      </c>
      <c t="n" s="6" r="B30">
        <v>0</v>
      </c>
      <c t="n" s="6" r="C30">
        <v>0</v>
      </c>
    </row>
    <row spans="1:3" r="31">
      <c t="s" s="4" r="A31">
        <v>580</v>
      </c>
      <c t="n" s="6" r="B31">
        <v>0</v>
      </c>
      <c t="n" s="6" r="C31">
        <v>0</v>
      </c>
    </row>
    <row spans="1:3" r="32">
      <c t="s" s="4" r="A32">
        <v>506</v>
      </c>
    </row>
    <row spans="1:3" r="33">
      <c t="s" s="3" r="A33">
        <v>576</v>
      </c>
    </row>
    <row spans="1:3" r="34">
      <c t="s" s="4" r="A34">
        <v>577</v>
      </c>
      <c t="n" s="6" r="B34">
        <v>948</v>
      </c>
      <c t="n" s="6" r="C34">
        <v>4096</v>
      </c>
    </row>
    <row spans="1:3" r="35">
      <c t="s" s="4" r="A35">
        <v>578</v>
      </c>
      <c t="n" s="6" r="B35">
        <v>-4</v>
      </c>
      <c t="n" s="6" r="C35">
        <v>-43</v>
      </c>
    </row>
    <row spans="1:3" r="36">
      <c t="s" s="4" r="A36">
        <v>579</v>
      </c>
      <c t="n" s="6" r="B36">
        <v>1786</v>
      </c>
      <c t="n" s="6" r="C36">
        <v>2453</v>
      </c>
    </row>
    <row spans="1:3" r="37">
      <c t="s" s="4" r="A37">
        <v>580</v>
      </c>
      <c t="n" s="6" r="B37">
        <v>-28</v>
      </c>
      <c t="n" s="6" r="C37">
        <v>-107</v>
      </c>
    </row>
    <row spans="1:3" r="38">
      <c t="s" s="4" r="A38">
        <v>508</v>
      </c>
    </row>
    <row spans="1:3" r="39">
      <c t="s" s="3" r="A39">
        <v>576</v>
      </c>
    </row>
    <row spans="1:3" r="40">
      <c t="s" s="4" r="A40">
        <v>577</v>
      </c>
      <c t="n" s="6" r="B40">
        <v>406</v>
      </c>
      <c t="n" s="6" r="C40">
        <v>1402</v>
      </c>
    </row>
    <row spans="1:3" r="41">
      <c t="s" s="4" r="A41">
        <v>578</v>
      </c>
      <c t="n" s="6" r="B41">
        <v>-1</v>
      </c>
      <c t="n" s="6" r="C41">
        <v>-8</v>
      </c>
    </row>
    <row spans="1:3" r="42">
      <c t="s" s="4" r="A42">
        <v>579</v>
      </c>
      <c t="n" s="6" r="B42">
        <v>140</v>
      </c>
      <c t="n" s="6" r="C42">
        <v>64</v>
      </c>
    </row>
    <row spans="1:3" r="43">
      <c t="s" s="4" r="A43">
        <v>580</v>
      </c>
      <c t="n" s="6" r="B43">
        <v>0</v>
      </c>
      <c t="n" s="6" r="C43">
        <v>0</v>
      </c>
    </row>
    <row spans="1:3" r="44">
      <c t="s" s="4" r="A44">
        <v>509</v>
      </c>
    </row>
    <row spans="1:3" r="45">
      <c t="s" s="3" r="A45">
        <v>576</v>
      </c>
    </row>
    <row spans="1:3" r="46">
      <c t="s" s="4" r="A46">
        <v>577</v>
      </c>
      <c t="n" s="6" r="B46">
        <v>134</v>
      </c>
      <c t="n" s="6" r="C46">
        <v>745</v>
      </c>
    </row>
    <row spans="1:3" r="47">
      <c t="s" s="4" r="A47">
        <v>578</v>
      </c>
      <c t="n" s="6" r="B47">
        <v>-1</v>
      </c>
      <c t="n" s="6" r="C47">
        <v>-16</v>
      </c>
    </row>
    <row spans="1:3" r="48">
      <c t="s" s="4" r="A48">
        <v>579</v>
      </c>
      <c t="n" s="6" r="B48">
        <v>50</v>
      </c>
      <c t="n" s="6" r="C48">
        <v>12</v>
      </c>
    </row>
    <row spans="1:3" r="49">
      <c t="s" s="4" r="A49">
        <v>580</v>
      </c>
      <c t="n" s="6" r="B49">
        <v>-2</v>
      </c>
      <c t="n" s="6" r="C49">
        <v>-1</v>
      </c>
    </row>
    <row spans="1:3" r="50">
      <c t="s" s="4" r="A50">
        <v>510</v>
      </c>
    </row>
    <row spans="1:3" r="51">
      <c t="s" s="3" r="A51">
        <v>576</v>
      </c>
    </row>
    <row spans="1:3" r="52">
      <c t="s" s="4" r="A52">
        <v>577</v>
      </c>
      <c t="n" s="6" r="B52">
        <v>148</v>
      </c>
      <c t="n" s="6" r="C52">
        <v>534</v>
      </c>
    </row>
    <row spans="1:3" r="53">
      <c t="s" s="4" r="A53">
        <v>578</v>
      </c>
      <c t="n" s="6" r="B53">
        <v>-12</v>
      </c>
      <c t="n" s="6" r="C53">
        <v>-54</v>
      </c>
    </row>
    <row spans="1:3" r="54">
      <c t="s" s="4" r="A54">
        <v>579</v>
      </c>
      <c t="n" s="6" r="B54">
        <v>329</v>
      </c>
      <c t="n" s="6" r="C54">
        <v>96</v>
      </c>
    </row>
    <row spans="1:3" r="55">
      <c t="s" s="4" r="A55">
        <v>580</v>
      </c>
      <c t="n" s="7" r="B55">
        <v>-51</v>
      </c>
      <c t="n" s="7" r="C55">
        <v>-40</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sheetPr>
  <dimension ref="A1:D6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581</v>
      </c>
      <c t="s" s="2" r="B1">
        <v>2</v>
      </c>
      <c t="s" s="2" r="C1">
        <v>77</v>
      </c>
      <c t="s" s="2" r="D1">
        <v>31</v>
      </c>
    </row>
    <row spans="1:4" r="2">
      <c t="s" s="3" r="A2">
        <v>582</v>
      </c>
    </row>
    <row spans="1:4" r="3">
      <c t="s" s="4" r="A3">
        <v>583</v>
      </c>
      <c t="n" s="7" r="B3">
        <v>481</v>
      </c>
      <c t="n" s="7" r="C3">
        <v>331</v>
      </c>
    </row>
    <row spans="1:4" r="4">
      <c t="s" s="4" r="A4">
        <v>86</v>
      </c>
      <c t="n" s="6" r="B4">
        <v>114959</v>
      </c>
      <c t="n" s="6" r="C4">
        <v>111600</v>
      </c>
      <c t="n" s="7" r="D4">
        <v>107990</v>
      </c>
    </row>
    <row spans="1:4" r="5">
      <c t="s" s="4" r="A5">
        <v>584</v>
      </c>
    </row>
    <row spans="1:4" r="6">
      <c t="s" s="3" r="A6">
        <v>582</v>
      </c>
    </row>
    <row spans="1:4" r="7">
      <c t="s" s="4" r="A7">
        <v>585</v>
      </c>
      <c t="n" s="6" r="B7">
        <v>310</v>
      </c>
      <c t="n" s="6" r="C7">
        <v>110</v>
      </c>
    </row>
    <row spans="1:4" r="8">
      <c t="s" s="4" r="A8">
        <v>586</v>
      </c>
    </row>
    <row spans="1:4" r="9">
      <c t="s" s="3" r="A9">
        <v>582</v>
      </c>
    </row>
    <row spans="1:4" r="10">
      <c t="s" s="4" r="A10">
        <v>86</v>
      </c>
      <c t="n" s="6" r="B10">
        <v>75673</v>
      </c>
      <c t="n" s="6" r="C10">
        <v>74065</v>
      </c>
    </row>
    <row spans="1:4" r="11">
      <c t="s" s="4" r="A11">
        <v>587</v>
      </c>
    </row>
    <row spans="1:4" r="12">
      <c t="s" s="3" r="A12">
        <v>582</v>
      </c>
    </row>
    <row spans="1:4" r="13">
      <c t="s" s="4" r="A13">
        <v>86</v>
      </c>
      <c t="n" s="6" r="B13">
        <v>64816</v>
      </c>
      <c t="n" s="6" r="C13">
        <v>64292</v>
      </c>
      <c t="n" s="6" r="D13">
        <v>63610</v>
      </c>
    </row>
    <row spans="1:4" r="14">
      <c t="s" s="4" r="A14">
        <v>588</v>
      </c>
    </row>
    <row spans="1:4" r="15">
      <c t="s" s="3" r="A15">
        <v>582</v>
      </c>
    </row>
    <row spans="1:4" r="16">
      <c t="s" s="4" r="A16">
        <v>583</v>
      </c>
      <c t="n" s="6" r="B16">
        <v>66</v>
      </c>
      <c t="n" s="6" r="C16">
        <v>66</v>
      </c>
    </row>
    <row spans="1:4" r="17">
      <c t="s" s="4" r="A17">
        <v>589</v>
      </c>
    </row>
    <row spans="1:4" r="18">
      <c t="s" s="3" r="A18">
        <v>582</v>
      </c>
    </row>
    <row spans="1:4" r="19">
      <c t="s" s="4" r="A19">
        <v>86</v>
      </c>
      <c t="n" s="6" r="B19">
        <v>10857</v>
      </c>
      <c t="n" s="6" r="C19">
        <v>9773</v>
      </c>
      <c t="n" s="6" r="D19">
        <v>9769</v>
      </c>
    </row>
    <row spans="1:4" r="20">
      <c t="s" s="4" r="A20">
        <v>590</v>
      </c>
    </row>
    <row spans="1:4" r="21">
      <c t="s" s="3" r="A21">
        <v>582</v>
      </c>
    </row>
    <row spans="1:4" r="22">
      <c t="s" s="4" r="A22">
        <v>86</v>
      </c>
      <c t="n" s="6" r="B22">
        <v>7931</v>
      </c>
      <c t="n" s="6" r="C22">
        <v>6413</v>
      </c>
    </row>
    <row spans="1:4" r="23">
      <c t="s" s="4" r="A23">
        <v>591</v>
      </c>
      <c t="n" s="7" r="B23">
        <v>32</v>
      </c>
      <c t="n" s="6" r="C23">
        <v>44</v>
      </c>
    </row>
    <row spans="1:4" r="24">
      <c t="s" s="4" r="A24">
        <v>592</v>
      </c>
    </row>
    <row spans="1:4" r="25">
      <c t="s" s="3" r="A25">
        <v>582</v>
      </c>
    </row>
    <row spans="1:4" r="26">
      <c t="s" s="4" r="A26">
        <v>593</v>
      </c>
      <c t="s" s="4" r="B26">
        <v>520</v>
      </c>
    </row>
    <row spans="1:4" r="27">
      <c t="s" s="4" r="A27">
        <v>594</v>
      </c>
    </row>
    <row spans="1:4" r="28">
      <c t="s" s="3" r="A28">
        <v>582</v>
      </c>
    </row>
    <row spans="1:4" r="29">
      <c t="s" s="4" r="A29">
        <v>593</v>
      </c>
      <c t="s" s="4" r="B29">
        <v>517</v>
      </c>
    </row>
    <row spans="1:4" r="30">
      <c t="s" s="4" r="A30">
        <v>595</v>
      </c>
    </row>
    <row spans="1:4" r="31">
      <c t="s" s="3" r="A31">
        <v>582</v>
      </c>
    </row>
    <row spans="1:4" r="32">
      <c t="s" s="4" r="A32">
        <v>593</v>
      </c>
      <c t="s" s="4" r="B32">
        <v>520</v>
      </c>
    </row>
    <row spans="1:4" r="33">
      <c t="s" s="4" r="A33">
        <v>596</v>
      </c>
    </row>
    <row spans="1:4" r="34">
      <c t="s" s="3" r="A34">
        <v>582</v>
      </c>
    </row>
    <row spans="1:4" r="35">
      <c t="s" s="4" r="A35">
        <v>593</v>
      </c>
      <c t="s" s="4" r="B35">
        <v>597</v>
      </c>
    </row>
    <row spans="1:4" r="36">
      <c t="s" s="4" r="A36">
        <v>598</v>
      </c>
    </row>
    <row spans="1:4" r="37">
      <c t="s" s="3" r="A37">
        <v>582</v>
      </c>
    </row>
    <row spans="1:4" r="38">
      <c t="s" s="4" r="A38">
        <v>593</v>
      </c>
      <c t="s" s="4" r="B38">
        <v>597</v>
      </c>
    </row>
    <row spans="1:4" r="39">
      <c t="s" s="4" r="A39">
        <v>599</v>
      </c>
    </row>
    <row spans="1:4" r="40">
      <c t="s" s="3" r="A40">
        <v>582</v>
      </c>
    </row>
    <row spans="1:4" r="41">
      <c t="s" s="4" r="A41">
        <v>86</v>
      </c>
      <c t="n" s="7" r="B41">
        <v>2926</v>
      </c>
      <c t="n" s="6" r="C41">
        <v>3360</v>
      </c>
    </row>
    <row spans="1:4" r="42">
      <c t="s" s="4" r="A42">
        <v>591</v>
      </c>
      <c t="n" s="7" r="B42">
        <v>771</v>
      </c>
      <c t="n" s="6" r="C42">
        <v>941</v>
      </c>
    </row>
    <row spans="1:4" r="43">
      <c t="s" s="4" r="A43">
        <v>600</v>
      </c>
    </row>
    <row spans="1:4" r="44">
      <c t="s" s="3" r="A44">
        <v>582</v>
      </c>
    </row>
    <row spans="1:4" r="45">
      <c t="s" s="4" r="A45">
        <v>593</v>
      </c>
      <c t="s" s="4" r="B45">
        <v>601</v>
      </c>
    </row>
    <row spans="1:4" r="46">
      <c t="s" s="4" r="A46">
        <v>602</v>
      </c>
    </row>
    <row spans="1:4" r="47">
      <c t="s" s="3" r="A47">
        <v>582</v>
      </c>
    </row>
    <row spans="1:4" r="48">
      <c t="s" s="4" r="A48">
        <v>593</v>
      </c>
      <c t="s" s="4" r="B48">
        <v>603</v>
      </c>
    </row>
    <row spans="1:4" r="49">
      <c t="s" s="4" r="A49">
        <v>604</v>
      </c>
    </row>
    <row spans="1:4" r="50">
      <c t="s" s="3" r="A50">
        <v>582</v>
      </c>
    </row>
    <row spans="1:4" r="51">
      <c t="s" s="4" r="A51">
        <v>593</v>
      </c>
      <c t="s" s="4" r="B51">
        <v>533</v>
      </c>
    </row>
    <row spans="1:4" r="52">
      <c t="s" s="4" r="A52">
        <v>605</v>
      </c>
    </row>
    <row spans="1:4" r="53">
      <c t="s" s="3" r="A53">
        <v>582</v>
      </c>
    </row>
    <row spans="1:4" r="54">
      <c t="s" s="4" r="A54">
        <v>593</v>
      </c>
      <c t="s" s="4" r="B54">
        <v>520</v>
      </c>
    </row>
    <row spans="1:4" r="55">
      <c t="s" s="4" r="A55">
        <v>606</v>
      </c>
    </row>
    <row spans="1:4" r="56">
      <c t="s" s="3" r="A56">
        <v>582</v>
      </c>
    </row>
    <row spans="1:4" r="57">
      <c t="s" s="4" r="A57">
        <v>593</v>
      </c>
      <c t="s" s="4" r="B57">
        <v>607</v>
      </c>
    </row>
    <row spans="1:4" r="58">
      <c t="s" s="4" r="A58">
        <v>608</v>
      </c>
    </row>
    <row spans="1:4" r="59">
      <c t="s" s="3" r="A59">
        <v>582</v>
      </c>
    </row>
    <row spans="1:4" r="60">
      <c t="s" s="4" r="A60">
        <v>86</v>
      </c>
      <c t="n" s="7" r="B60">
        <v>39286</v>
      </c>
      <c t="n" s="6" r="C60">
        <v>37535</v>
      </c>
      <c t="n" s="7" r="D60">
        <v>34611</v>
      </c>
    </row>
    <row spans="1:4" r="61">
      <c t="s" s="4" r="A61">
        <v>609</v>
      </c>
    </row>
    <row spans="1:4" r="62">
      <c t="s" s="3" r="A62">
        <v>582</v>
      </c>
    </row>
    <row spans="1:4" r="63">
      <c t="s" s="4" r="A63">
        <v>86</v>
      </c>
      <c t="n" s="6" r="B63">
        <v>32260</v>
      </c>
      <c t="n" s="6" r="C63">
        <v>31469</v>
      </c>
    </row>
    <row spans="1:4" r="64">
      <c t="s" s="4" r="A64">
        <v>610</v>
      </c>
    </row>
    <row spans="1:4" r="65">
      <c t="s" s="3" r="A65">
        <v>582</v>
      </c>
    </row>
    <row spans="1:4" r="66">
      <c t="s" s="4" r="A66">
        <v>86</v>
      </c>
      <c t="n" s="6" r="B66">
        <v>3250</v>
      </c>
      <c t="n" s="6" r="C66">
        <v>2640</v>
      </c>
    </row>
    <row spans="1:4" r="67">
      <c t="s" s="4" r="A67">
        <v>611</v>
      </c>
    </row>
    <row spans="1:4" r="68">
      <c t="s" s="3" r="A68">
        <v>582</v>
      </c>
    </row>
    <row spans="1:4" r="69">
      <c t="s" s="4" r="A69">
        <v>86</v>
      </c>
      <c t="n" s="7" r="B69">
        <v>3776</v>
      </c>
      <c t="n" s="7" r="C69">
        <v>3426</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84</v>
      </c>
      <c t="s" s="2" r="B1">
        <v>1</v>
      </c>
    </row>
    <row spans="1:2" r="2">
      <c t="s" s="2" r="B2">
        <v>2</v>
      </c>
    </row>
    <row spans="1:2" r="3">
      <c t="s" s="3" r="A3">
        <v>185</v>
      </c>
    </row>
    <row spans="1:2" r="4">
      <c t="s" s="4" r="A4">
        <v>186</v>
      </c>
      <c t="s" s="4" r="B4">
        <v>187</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sheetPr>
  <dimension ref="A1:F7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t="s" s="1" r="A1">
        <v>612</v>
      </c>
      <c t="s" s="2" r="B1">
        <v>30</v>
      </c>
      <c t="s" s="2" r="D1">
        <v>1</v>
      </c>
    </row>
    <row spans="1:6" r="2">
      <c t="s" s="2" r="B2">
        <v>2</v>
      </c>
      <c t="s" s="2" r="C2">
        <v>31</v>
      </c>
      <c t="s" s="2" r="D2">
        <v>2</v>
      </c>
      <c t="s" s="2" r="E2">
        <v>31</v>
      </c>
      <c t="s" s="2" r="F2">
        <v>77</v>
      </c>
    </row>
    <row spans="1:6" r="3">
      <c t="s" s="3" r="A3">
        <v>613</v>
      </c>
    </row>
    <row spans="1:6" r="4">
      <c t="s" s="4" r="A4">
        <v>614</v>
      </c>
      <c t="n" s="7" r="B4">
        <v>1089</v>
      </c>
      <c t="n" s="7" r="C4">
        <v>974</v>
      </c>
      <c t="n" s="7" r="D4">
        <v>1054</v>
      </c>
      <c t="n" s="7" r="E4">
        <v>977</v>
      </c>
    </row>
    <row spans="1:6" r="5">
      <c t="s" s="4" r="A5">
        <v>615</v>
      </c>
      <c t="n" s="6" r="B5">
        <v>-303</v>
      </c>
      <c t="n" s="6" r="C5">
        <v>-231</v>
      </c>
      <c t="n" s="6" r="D5">
        <v>-803</v>
      </c>
      <c t="n" s="6" r="E5">
        <v>-621</v>
      </c>
    </row>
    <row spans="1:6" r="6">
      <c t="s" s="4" r="A6">
        <v>616</v>
      </c>
      <c t="n" s="6" r="B6">
        <v>90</v>
      </c>
      <c t="n" s="6" r="C6">
        <v>70</v>
      </c>
      <c t="n" s="6" r="D6">
        <v>259</v>
      </c>
      <c t="n" s="6" r="E6">
        <v>210</v>
      </c>
    </row>
    <row spans="1:6" r="7">
      <c t="s" s="4" r="A7">
        <v>617</v>
      </c>
      <c t="n" s="6" r="B7">
        <v>-213</v>
      </c>
      <c t="n" s="6" r="C7">
        <v>-161</v>
      </c>
      <c t="n" s="6" r="D7">
        <v>-544</v>
      </c>
      <c t="n" s="6" r="E7">
        <v>-411</v>
      </c>
    </row>
    <row spans="1:6" r="8">
      <c t="s" s="4" r="A8">
        <v>618</v>
      </c>
      <c t="n" s="6" r="B8">
        <v>-258</v>
      </c>
      <c t="n" s="6" r="C8">
        <v>-211</v>
      </c>
      <c t="n" s="6" r="D8">
        <v>-650</v>
      </c>
      <c t="n" s="6" r="E8">
        <v>-467</v>
      </c>
    </row>
    <row spans="1:6" r="9">
      <c t="s" s="4" r="A9">
        <v>619</v>
      </c>
      <c t="n" s="6" r="C9">
        <v>6</v>
      </c>
      <c t="n" s="6" r="D9">
        <v>26</v>
      </c>
      <c t="n" s="6" r="E9">
        <v>15</v>
      </c>
    </row>
    <row spans="1:6" r="10">
      <c t="s" s="4" r="A10">
        <v>620</v>
      </c>
      <c t="n" s="6" r="B10">
        <v>1134</v>
      </c>
      <c t="n" s="6" r="C10">
        <v>1018</v>
      </c>
      <c t="n" s="6" r="D10">
        <v>1134</v>
      </c>
      <c t="n" s="6" r="E10">
        <v>1018</v>
      </c>
    </row>
    <row spans="1:6" r="11">
      <c t="s" s="3" r="A11">
        <v>621</v>
      </c>
    </row>
    <row spans="1:6" r="12">
      <c t="s" s="4" r="A12">
        <v>622</v>
      </c>
      <c t="n" s="6" r="B12">
        <v>84</v>
      </c>
      <c t="n" s="6" r="C12">
        <v>89</v>
      </c>
      <c t="n" s="6" r="D12">
        <v>84</v>
      </c>
      <c t="n" s="6" r="E12">
        <v>89</v>
      </c>
    </row>
    <row spans="1:6" r="13">
      <c t="s" s="4" r="A13">
        <v>623</v>
      </c>
      <c t="n" s="6" r="B13">
        <v>1050</v>
      </c>
      <c t="n" s="6" r="C13">
        <v>929</v>
      </c>
      <c t="n" s="6" r="D13">
        <v>1050</v>
      </c>
      <c t="n" s="6" r="E13">
        <v>929</v>
      </c>
    </row>
    <row spans="1:6" r="14">
      <c t="s" s="4" r="A14">
        <v>86</v>
      </c>
      <c t="n" s="6" r="B14">
        <v>114959</v>
      </c>
      <c t="n" s="6" r="C14">
        <v>107990</v>
      </c>
      <c t="n" s="6" r="D14">
        <v>114959</v>
      </c>
      <c t="n" s="6" r="E14">
        <v>107990</v>
      </c>
      <c t="n" s="7" r="F14">
        <v>111600</v>
      </c>
    </row>
    <row spans="1:6" r="15">
      <c t="s" s="4" r="A15">
        <v>624</v>
      </c>
      <c t="n" s="6" r="B15">
        <v>711</v>
      </c>
      <c t="n" s="6" r="C15">
        <v>628</v>
      </c>
      <c t="n" s="6" r="D15">
        <v>711</v>
      </c>
      <c t="n" s="6" r="E15">
        <v>628</v>
      </c>
    </row>
    <row spans="1:6" r="16">
      <c t="s" s="4" r="A16">
        <v>625</v>
      </c>
      <c t="n" s="6" r="B16">
        <v>114248</v>
      </c>
      <c t="n" s="6" r="C16">
        <v>107362</v>
      </c>
      <c t="n" s="6" r="D16">
        <v>114248</v>
      </c>
      <c t="n" s="6" r="E16">
        <v>107362</v>
      </c>
    </row>
    <row spans="1:6" r="17">
      <c t="s" s="4" r="A17">
        <v>626</v>
      </c>
    </row>
    <row spans="1:6" r="18">
      <c t="s" s="3" r="A18">
        <v>621</v>
      </c>
    </row>
    <row spans="1:6" r="19">
      <c t="s" s="4" r="A19">
        <v>627</v>
      </c>
      <c t="n" s="6" r="B19">
        <v>0</v>
      </c>
      <c t="n" s="6" r="C19">
        <v>0</v>
      </c>
      <c t="n" s="6" r="D19">
        <v>0</v>
      </c>
      <c t="n" s="6" r="E19">
        <v>0</v>
      </c>
    </row>
    <row spans="1:6" r="20">
      <c t="s" s="4" r="A20">
        <v>86</v>
      </c>
      <c t="n" s="6" r="B20">
        <v>0</v>
      </c>
      <c t="n" s="6" r="C20">
        <v>0</v>
      </c>
      <c t="n" s="6" r="D20">
        <v>0</v>
      </c>
      <c t="n" s="6" r="E20">
        <v>0</v>
      </c>
    </row>
    <row spans="1:6" r="21">
      <c t="s" s="4" r="A21">
        <v>587</v>
      </c>
    </row>
    <row spans="1:6" r="22">
      <c t="s" s="3" r="A22">
        <v>613</v>
      </c>
    </row>
    <row spans="1:6" r="23">
      <c t="s" s="4" r="A23">
        <v>614</v>
      </c>
      <c t="n" s="6" r="B23">
        <v>862</v>
      </c>
      <c t="n" s="6" r="C23">
        <v>767</v>
      </c>
      <c t="n" s="6" r="D23">
        <v>834</v>
      </c>
      <c t="n" s="6" r="E23">
        <v>685</v>
      </c>
    </row>
    <row spans="1:6" r="24">
      <c t="s" s="4" r="A24">
        <v>615</v>
      </c>
      <c t="n" s="6" r="B24">
        <v>-293</v>
      </c>
      <c t="n" s="6" r="C24">
        <v>-220</v>
      </c>
      <c t="n" s="6" r="D24">
        <v>-773</v>
      </c>
      <c t="n" s="6" r="E24">
        <v>-579</v>
      </c>
    </row>
    <row spans="1:6" r="25">
      <c t="s" s="4" r="A25">
        <v>616</v>
      </c>
      <c t="n" s="6" r="B25">
        <v>74</v>
      </c>
      <c t="n" s="6" r="C25">
        <v>64</v>
      </c>
      <c t="n" s="6" r="D25">
        <v>233</v>
      </c>
      <c t="n" s="6" r="E25">
        <v>195</v>
      </c>
    </row>
    <row spans="1:6" r="26">
      <c t="s" s="4" r="A26">
        <v>617</v>
      </c>
      <c t="n" s="6" r="B26">
        <v>-219</v>
      </c>
      <c t="n" s="6" r="C26">
        <v>-156</v>
      </c>
      <c t="n" s="6" r="D26">
        <v>-540</v>
      </c>
      <c t="n" s="6" r="E26">
        <v>-384</v>
      </c>
    </row>
    <row spans="1:6" r="27">
      <c t="s" s="4" r="A27">
        <v>618</v>
      </c>
      <c t="n" s="6" r="B27">
        <v>-269</v>
      </c>
      <c t="n" s="6" r="C27">
        <v>-200</v>
      </c>
      <c t="n" s="6" r="D27">
        <v>-644</v>
      </c>
      <c t="n" s="6" r="E27">
        <v>-510</v>
      </c>
    </row>
    <row spans="1:6" r="28">
      <c t="s" s="4" r="A28">
        <v>619</v>
      </c>
      <c t="n" s="6" r="C28">
        <v>7</v>
      </c>
      <c t="n" s="6" r="D28">
        <v>26</v>
      </c>
      <c t="n" s="6" r="E28">
        <v>7</v>
      </c>
    </row>
    <row spans="1:6" r="29">
      <c t="s" s="4" r="A29">
        <v>620</v>
      </c>
      <c t="n" s="6" r="B29">
        <v>912</v>
      </c>
      <c t="n" s="6" r="C29">
        <v>804</v>
      </c>
      <c t="n" s="6" r="D29">
        <v>912</v>
      </c>
      <c t="n" s="6" r="E29">
        <v>804</v>
      </c>
    </row>
    <row spans="1:6" r="30">
      <c t="s" s="3" r="A30">
        <v>621</v>
      </c>
    </row>
    <row spans="1:6" r="31">
      <c t="s" s="4" r="A31">
        <v>622</v>
      </c>
      <c t="n" s="6" r="B31">
        <v>24</v>
      </c>
      <c t="n" s="6" r="C31">
        <v>22</v>
      </c>
      <c t="n" s="6" r="D31">
        <v>24</v>
      </c>
      <c t="n" s="6" r="E31">
        <v>22</v>
      </c>
    </row>
    <row spans="1:6" r="32">
      <c t="s" s="4" r="A32">
        <v>623</v>
      </c>
      <c t="n" s="6" r="B32">
        <v>888</v>
      </c>
      <c t="n" s="6" r="C32">
        <v>782</v>
      </c>
      <c t="n" s="6" r="D32">
        <v>888</v>
      </c>
      <c t="n" s="6" r="E32">
        <v>782</v>
      </c>
    </row>
    <row spans="1:6" r="33">
      <c t="s" s="4" r="A33">
        <v>86</v>
      </c>
      <c t="n" s="6" r="B33">
        <v>64816</v>
      </c>
      <c t="n" s="6" r="C33">
        <v>63610</v>
      </c>
      <c t="n" s="6" r="D33">
        <v>64816</v>
      </c>
      <c t="n" s="6" r="E33">
        <v>63610</v>
      </c>
      <c t="n" s="6" r="F33">
        <v>64292</v>
      </c>
    </row>
    <row spans="1:6" r="34">
      <c t="s" s="4" r="A34">
        <v>624</v>
      </c>
      <c t="n" s="6" r="B34">
        <v>349</v>
      </c>
      <c t="n" s="6" r="C34">
        <v>285</v>
      </c>
      <c t="n" s="6" r="D34">
        <v>349</v>
      </c>
      <c t="n" s="6" r="E34">
        <v>285</v>
      </c>
    </row>
    <row spans="1:6" r="35">
      <c t="s" s="4" r="A35">
        <v>625</v>
      </c>
      <c t="n" s="6" r="B35">
        <v>64467</v>
      </c>
      <c t="n" s="6" r="C35">
        <v>63325</v>
      </c>
      <c t="n" s="6" r="D35">
        <v>64467</v>
      </c>
      <c t="n" s="6" r="E35">
        <v>63325</v>
      </c>
    </row>
    <row spans="1:6" r="36">
      <c t="s" s="4" r="A36">
        <v>628</v>
      </c>
    </row>
    <row spans="1:6" r="37">
      <c t="s" s="3" r="A37">
        <v>621</v>
      </c>
    </row>
    <row spans="1:6" r="38">
      <c t="s" s="4" r="A38">
        <v>627</v>
      </c>
      <c t="n" s="6" r="B38">
        <v>0</v>
      </c>
      <c t="n" s="6" r="C38">
        <v>0</v>
      </c>
      <c t="n" s="6" r="D38">
        <v>0</v>
      </c>
      <c t="n" s="6" r="E38">
        <v>0</v>
      </c>
    </row>
    <row spans="1:6" r="39">
      <c t="s" s="4" r="A39">
        <v>86</v>
      </c>
      <c t="n" s="6" r="B39">
        <v>0</v>
      </c>
      <c t="n" s="6" r="C39">
        <v>0</v>
      </c>
      <c t="n" s="6" r="D39">
        <v>0</v>
      </c>
      <c t="n" s="6" r="E39">
        <v>0</v>
      </c>
    </row>
    <row spans="1:6" r="40">
      <c t="s" s="4" r="A40">
        <v>589</v>
      </c>
    </row>
    <row spans="1:6" r="41">
      <c t="s" s="3" r="A41">
        <v>613</v>
      </c>
    </row>
    <row spans="1:6" r="42">
      <c t="s" s="4" r="A42">
        <v>614</v>
      </c>
      <c t="n" s="6" r="B42">
        <v>109</v>
      </c>
      <c t="n" s="6" r="C42">
        <v>119</v>
      </c>
      <c t="n" s="6" r="D42">
        <v>114</v>
      </c>
      <c t="n" s="6" r="E42">
        <v>152</v>
      </c>
    </row>
    <row spans="1:6" r="43">
      <c t="s" s="4" r="A43">
        <v>615</v>
      </c>
      <c t="n" s="6" r="B43">
        <v>-10</v>
      </c>
      <c t="n" s="6" r="C43">
        <v>-10</v>
      </c>
      <c t="n" s="6" r="D43">
        <v>-29</v>
      </c>
      <c t="n" s="6" r="E43">
        <v>-41</v>
      </c>
    </row>
    <row spans="1:6" r="44">
      <c t="s" s="4" r="A44">
        <v>616</v>
      </c>
      <c t="n" s="6" r="B44">
        <v>16</v>
      </c>
      <c t="n" s="6" r="C44">
        <v>4</v>
      </c>
      <c t="n" s="6" r="D44">
        <v>25</v>
      </c>
      <c t="n" s="6" r="E44">
        <v>12</v>
      </c>
    </row>
    <row spans="1:6" r="45">
      <c t="s" s="4" r="A45">
        <v>617</v>
      </c>
      <c t="n" s="6" r="B45">
        <v>6</v>
      </c>
      <c t="n" s="6" r="C45">
        <v>-6</v>
      </c>
      <c t="n" s="6" r="D45">
        <v>-4</v>
      </c>
      <c t="n" s="6" r="E45">
        <v>-29</v>
      </c>
    </row>
    <row spans="1:6" r="46">
      <c t="s" s="4" r="A46">
        <v>618</v>
      </c>
      <c t="n" s="6" r="B46">
        <v>15</v>
      </c>
      <c t="n" s="6" r="C46">
        <v>-6</v>
      </c>
      <c t="n" s="6" r="D46">
        <v>10</v>
      </c>
      <c t="n" s="6" r="E46">
        <v>-4</v>
      </c>
    </row>
    <row spans="1:6" r="47">
      <c t="s" s="4" r="A47">
        <v>619</v>
      </c>
      <c t="n" s="6" r="C47">
        <v>0</v>
      </c>
      <c t="n" s="6" r="D47">
        <v>0</v>
      </c>
      <c t="n" s="6" r="E47">
        <v>8</v>
      </c>
    </row>
    <row spans="1:6" r="48">
      <c t="s" s="4" r="A48">
        <v>620</v>
      </c>
      <c t="n" s="6" r="B48">
        <v>100</v>
      </c>
      <c t="n" s="6" r="C48">
        <v>119</v>
      </c>
      <c t="n" s="6" r="D48">
        <v>100</v>
      </c>
      <c t="n" s="6" r="E48">
        <v>119</v>
      </c>
    </row>
    <row spans="1:6" r="49">
      <c t="s" s="3" r="A49">
        <v>621</v>
      </c>
    </row>
    <row spans="1:6" r="50">
      <c t="s" s="4" r="A50">
        <v>622</v>
      </c>
      <c t="n" s="6" r="B50">
        <v>35</v>
      </c>
      <c t="n" s="6" r="C50">
        <v>48</v>
      </c>
      <c t="n" s="6" r="D50">
        <v>35</v>
      </c>
      <c t="n" s="6" r="E50">
        <v>48</v>
      </c>
    </row>
    <row spans="1:6" r="51">
      <c t="s" s="4" r="A51">
        <v>623</v>
      </c>
      <c t="n" s="6" r="B51">
        <v>65</v>
      </c>
      <c t="n" s="6" r="C51">
        <v>71</v>
      </c>
      <c t="n" s="6" r="D51">
        <v>65</v>
      </c>
      <c t="n" s="6" r="E51">
        <v>71</v>
      </c>
    </row>
    <row spans="1:6" r="52">
      <c t="s" s="4" r="A52">
        <v>86</v>
      </c>
      <c t="n" s="6" r="B52">
        <v>10857</v>
      </c>
      <c t="n" s="6" r="C52">
        <v>9769</v>
      </c>
      <c t="n" s="6" r="D52">
        <v>10857</v>
      </c>
      <c t="n" s="6" r="E52">
        <v>9769</v>
      </c>
      <c t="n" s="6" r="F52">
        <v>9773</v>
      </c>
    </row>
    <row spans="1:6" r="53">
      <c t="s" s="4" r="A53">
        <v>624</v>
      </c>
      <c t="n" s="6" r="B53">
        <v>251</v>
      </c>
      <c t="n" s="6" r="C53">
        <v>268</v>
      </c>
      <c t="n" s="6" r="D53">
        <v>251</v>
      </c>
      <c t="n" s="6" r="E53">
        <v>268</v>
      </c>
    </row>
    <row spans="1:6" r="54">
      <c t="s" s="4" r="A54">
        <v>625</v>
      </c>
      <c t="n" s="6" r="B54">
        <v>10606</v>
      </c>
      <c t="n" s="6" r="C54">
        <v>9501</v>
      </c>
      <c t="n" s="6" r="D54">
        <v>10606</v>
      </c>
      <c t="n" s="6" r="E54">
        <v>9501</v>
      </c>
    </row>
    <row spans="1:6" r="55">
      <c t="s" s="4" r="A55">
        <v>629</v>
      </c>
    </row>
    <row spans="1:6" r="56">
      <c t="s" s="3" r="A56">
        <v>621</v>
      </c>
    </row>
    <row spans="1:6" r="57">
      <c t="s" s="4" r="A57">
        <v>627</v>
      </c>
      <c t="n" s="6" r="B57">
        <v>0</v>
      </c>
      <c t="n" s="6" r="C57">
        <v>0</v>
      </c>
      <c t="n" s="6" r="D57">
        <v>0</v>
      </c>
      <c t="n" s="6" r="E57">
        <v>0</v>
      </c>
    </row>
    <row spans="1:6" r="58">
      <c t="s" s="4" r="A58">
        <v>86</v>
      </c>
      <c t="n" s="6" r="B58">
        <v>0</v>
      </c>
      <c t="n" s="6" r="C58">
        <v>0</v>
      </c>
      <c t="n" s="6" r="D58">
        <v>0</v>
      </c>
      <c t="n" s="6" r="E58">
        <v>0</v>
      </c>
    </row>
    <row spans="1:6" r="59">
      <c t="s" s="4" r="A59">
        <v>608</v>
      </c>
    </row>
    <row spans="1:6" r="60">
      <c t="s" s="3" r="A60">
        <v>613</v>
      </c>
    </row>
    <row spans="1:6" r="61">
      <c t="s" s="4" r="A61">
        <v>614</v>
      </c>
      <c t="n" s="6" r="B61">
        <v>118</v>
      </c>
      <c t="n" s="6" r="C61">
        <v>88</v>
      </c>
      <c t="n" s="6" r="D61">
        <v>106</v>
      </c>
      <c t="n" s="6" r="E61">
        <v>140</v>
      </c>
    </row>
    <row spans="1:6" r="62">
      <c t="s" s="4" r="A62">
        <v>615</v>
      </c>
      <c t="n" s="6" r="B62">
        <v>0</v>
      </c>
      <c t="n" s="6" r="C62">
        <v>-1</v>
      </c>
      <c t="n" s="6" r="D62">
        <v>-1</v>
      </c>
      <c t="n" s="6" r="E62">
        <v>-1</v>
      </c>
    </row>
    <row spans="1:6" r="63">
      <c t="s" s="4" r="A63">
        <v>616</v>
      </c>
      <c t="n" s="6" r="B63">
        <v>0</v>
      </c>
      <c t="n" s="6" r="C63">
        <v>2</v>
      </c>
      <c t="n" s="6" r="D63">
        <v>1</v>
      </c>
      <c t="n" s="6" r="E63">
        <v>3</v>
      </c>
    </row>
    <row spans="1:6" r="64">
      <c t="s" s="4" r="A64">
        <v>617</v>
      </c>
      <c t="n" s="6" r="B64">
        <v>0</v>
      </c>
      <c t="n" s="6" r="C64">
        <v>1</v>
      </c>
      <c t="n" s="6" r="D64">
        <v>0</v>
      </c>
      <c t="n" s="6" r="E64">
        <v>2</v>
      </c>
    </row>
    <row spans="1:6" r="65">
      <c t="s" s="4" r="A65">
        <v>618</v>
      </c>
      <c t="n" s="6" r="B65">
        <v>-4</v>
      </c>
      <c t="n" s="6" r="C65">
        <v>-5</v>
      </c>
      <c t="n" s="6" r="D65">
        <v>-16</v>
      </c>
      <c t="n" s="6" r="E65">
        <v>47</v>
      </c>
    </row>
    <row spans="1:6" r="66">
      <c t="s" s="4" r="A66">
        <v>619</v>
      </c>
      <c t="n" s="6" r="C66">
        <v>-1</v>
      </c>
      <c t="n" s="6" r="D66">
        <v>0</v>
      </c>
      <c t="n" s="6" r="E66">
        <v>0</v>
      </c>
    </row>
    <row spans="1:6" r="67">
      <c t="s" s="4" r="A67">
        <v>620</v>
      </c>
      <c t="n" s="6" r="B67">
        <v>122</v>
      </c>
      <c t="n" s="6" r="C67">
        <v>95</v>
      </c>
      <c t="n" s="6" r="D67">
        <v>122</v>
      </c>
      <c t="n" s="6" r="E67">
        <v>95</v>
      </c>
    </row>
    <row spans="1:6" r="68">
      <c t="s" s="3" r="A68">
        <v>621</v>
      </c>
    </row>
    <row spans="1:6" r="69">
      <c t="s" s="4" r="A69">
        <v>622</v>
      </c>
      <c t="n" s="6" r="B69">
        <v>25</v>
      </c>
      <c t="n" s="6" r="C69">
        <v>19</v>
      </c>
      <c t="n" s="6" r="D69">
        <v>25</v>
      </c>
      <c t="n" s="6" r="E69">
        <v>19</v>
      </c>
    </row>
    <row spans="1:6" r="70">
      <c t="s" s="4" r="A70">
        <v>623</v>
      </c>
      <c t="n" s="6" r="B70">
        <v>97</v>
      </c>
      <c t="n" s="6" r="C70">
        <v>76</v>
      </c>
      <c t="n" s="6" r="D70">
        <v>97</v>
      </c>
      <c t="n" s="6" r="E70">
        <v>76</v>
      </c>
    </row>
    <row spans="1:6" r="71">
      <c t="s" s="4" r="A71">
        <v>86</v>
      </c>
      <c t="n" s="6" r="B71">
        <v>39286</v>
      </c>
      <c t="n" s="6" r="C71">
        <v>34611</v>
      </c>
      <c t="n" s="6" r="D71">
        <v>39286</v>
      </c>
      <c t="n" s="6" r="E71">
        <v>34611</v>
      </c>
      <c t="n" s="7" r="F71">
        <v>37535</v>
      </c>
    </row>
    <row spans="1:6" r="72">
      <c t="s" s="4" r="A72">
        <v>624</v>
      </c>
      <c t="n" s="6" r="B72">
        <v>111</v>
      </c>
      <c t="n" s="6" r="C72">
        <v>75</v>
      </c>
      <c t="n" s="6" r="D72">
        <v>111</v>
      </c>
      <c t="n" s="6" r="E72">
        <v>75</v>
      </c>
    </row>
    <row spans="1:6" r="73">
      <c t="s" s="4" r="A73">
        <v>625</v>
      </c>
      <c t="n" s="6" r="B73">
        <v>39175</v>
      </c>
      <c t="n" s="6" r="C73">
        <v>34536</v>
      </c>
      <c t="n" s="6" r="D73">
        <v>39175</v>
      </c>
      <c t="n" s="6" r="E73">
        <v>34536</v>
      </c>
    </row>
    <row spans="1:6" r="74">
      <c t="s" s="4" r="A74">
        <v>630</v>
      </c>
    </row>
    <row spans="1:6" r="75">
      <c t="s" s="3" r="A75">
        <v>621</v>
      </c>
    </row>
    <row spans="1:6" r="76">
      <c t="s" s="4" r="A76">
        <v>627</v>
      </c>
      <c t="n" s="6" r="B76">
        <v>0</v>
      </c>
      <c t="n" s="6" r="C76">
        <v>0</v>
      </c>
      <c t="n" s="6" r="D76">
        <v>0</v>
      </c>
      <c t="n" s="6" r="E76">
        <v>0</v>
      </c>
    </row>
    <row spans="1:6" r="77">
      <c t="s" s="4" r="A77">
        <v>86</v>
      </c>
      <c t="n" s="7" r="B77">
        <v>0</v>
      </c>
      <c t="n" s="7" r="C77">
        <v>0</v>
      </c>
      <c t="n" s="7" r="D77">
        <v>0</v>
      </c>
      <c t="n" s="7" r="E77">
        <v>0</v>
      </c>
    </row>
  </sheetData>
  <mergeCells count="3">
    <mergeCell ref="A1:A2"/>
    <mergeCell ref="B1:C1"/>
    <mergeCell ref="D1:E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631</v>
      </c>
      <c t="s" s="2" r="B1">
        <v>30</v>
      </c>
      <c t="s" s="2" r="D1">
        <v>1</v>
      </c>
    </row>
    <row spans="1:5" r="2">
      <c t="s" s="2" r="B2">
        <v>2</v>
      </c>
      <c t="s" s="2" r="C2">
        <v>31</v>
      </c>
      <c t="s" s="2" r="D2">
        <v>2</v>
      </c>
      <c t="s" s="2" r="E2">
        <v>31</v>
      </c>
    </row>
    <row spans="1:5" r="3">
      <c t="s" s="3" r="A3">
        <v>582</v>
      </c>
    </row>
    <row spans="1:5" r="4">
      <c t="s" s="4" r="A4">
        <v>632</v>
      </c>
      <c t="n" s="7" r="B4">
        <v>63</v>
      </c>
      <c t="n" s="7" r="C4">
        <v>707</v>
      </c>
      <c t="n" s="7" r="D4">
        <v>4256</v>
      </c>
      <c t="n" s="7" r="E4">
        <v>780</v>
      </c>
    </row>
    <row spans="1:5" r="5">
      <c t="s" s="4" r="A5">
        <v>587</v>
      </c>
    </row>
    <row spans="1:5" r="6">
      <c t="s" s="3" r="A6">
        <v>582</v>
      </c>
    </row>
    <row spans="1:5" r="7">
      <c t="s" s="4" r="A7">
        <v>632</v>
      </c>
      <c t="n" s="6" r="B7">
        <v>57</v>
      </c>
      <c t="n" s="6" r="C7">
        <v>704</v>
      </c>
      <c t="n" s="6" r="D7">
        <v>4216</v>
      </c>
      <c t="n" s="6" r="E7">
        <v>704</v>
      </c>
    </row>
    <row spans="1:5" r="8">
      <c t="s" s="4" r="A8">
        <v>589</v>
      </c>
    </row>
    <row spans="1:5" r="9">
      <c t="s" s="3" r="A9">
        <v>582</v>
      </c>
    </row>
    <row spans="1:5" r="10">
      <c t="s" s="4" r="A10">
        <v>632</v>
      </c>
      <c t="n" s="6" r="B10">
        <v>6</v>
      </c>
      <c t="n" s="6" r="C10">
        <v>2</v>
      </c>
      <c t="n" s="6" r="D10">
        <v>12</v>
      </c>
      <c t="n" s="6" r="E10">
        <v>75</v>
      </c>
    </row>
    <row spans="1:5" r="11">
      <c t="s" s="4" r="A11">
        <v>608</v>
      </c>
    </row>
    <row spans="1:5" r="12">
      <c t="s" s="3" r="A12">
        <v>582</v>
      </c>
    </row>
    <row spans="1:5" r="13">
      <c t="s" s="4" r="A13">
        <v>632</v>
      </c>
      <c t="n" s="7" r="B13">
        <v>0</v>
      </c>
      <c t="n" s="7" r="C13">
        <v>1</v>
      </c>
      <c t="n" s="7" r="D13">
        <v>28</v>
      </c>
      <c t="n" s="7" r="E13">
        <v>1</v>
      </c>
    </row>
  </sheetData>
  <mergeCells count="3">
    <mergeCell ref="A1:A2"/>
    <mergeCell ref="B1:C1"/>
    <mergeCell ref="D1:E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633</v>
      </c>
      <c t="s" s="2" r="B1">
        <v>30</v>
      </c>
      <c t="s" s="2" r="D1">
        <v>1</v>
      </c>
    </row>
    <row spans="1:5" r="2">
      <c t="s" s="2" r="B2">
        <v>2</v>
      </c>
      <c t="s" s="2" r="C2">
        <v>31</v>
      </c>
      <c t="s" s="2" r="D2">
        <v>2</v>
      </c>
      <c t="s" s="2" r="E2">
        <v>31</v>
      </c>
    </row>
    <row spans="1:5" r="3">
      <c t="s" s="3" r="A3">
        <v>582</v>
      </c>
    </row>
    <row spans="1:5" r="4">
      <c t="s" s="4" r="A4">
        <v>634</v>
      </c>
      <c t="n" s="7" r="B4">
        <v>467</v>
      </c>
      <c t="n" s="7" r="C4">
        <v>1262</v>
      </c>
      <c t="n" s="7" r="D4">
        <v>2855</v>
      </c>
      <c t="n" s="7" r="E4">
        <v>3912</v>
      </c>
    </row>
    <row spans="1:5" r="5">
      <c t="s" s="4" r="A5">
        <v>587</v>
      </c>
    </row>
    <row spans="1:5" r="6">
      <c t="s" s="3" r="A6">
        <v>582</v>
      </c>
    </row>
    <row spans="1:5" r="7">
      <c t="s" s="4" r="A7">
        <v>634</v>
      </c>
      <c t="n" s="6" r="B7">
        <v>0</v>
      </c>
      <c t="n" s="6" r="C7">
        <v>272</v>
      </c>
      <c t="n" s="6" r="D7">
        <v>0</v>
      </c>
      <c t="n" s="6" r="E7">
        <v>272</v>
      </c>
    </row>
    <row spans="1:5" r="8">
      <c t="s" s="4" r="A8">
        <v>589</v>
      </c>
    </row>
    <row spans="1:5" r="9">
      <c t="s" s="3" r="A9">
        <v>582</v>
      </c>
    </row>
    <row spans="1:5" r="10">
      <c t="s" s="4" r="A10">
        <v>634</v>
      </c>
      <c t="n" s="7" r="B10">
        <v>467</v>
      </c>
      <c t="n" s="7" r="C10">
        <v>990</v>
      </c>
      <c t="n" s="7" r="D10">
        <v>2855</v>
      </c>
      <c t="n" s="7" r="E10">
        <v>3640</v>
      </c>
    </row>
  </sheetData>
  <mergeCells count="3">
    <mergeCell ref="A1:A2"/>
    <mergeCell ref="B1:C1"/>
    <mergeCell ref="D1:E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D14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635</v>
      </c>
      <c t="s" s="2" r="B1">
        <v>2</v>
      </c>
      <c t="s" s="2" r="C1">
        <v>77</v>
      </c>
      <c t="s" s="2" r="D1">
        <v>31</v>
      </c>
    </row>
    <row spans="1:4" r="2">
      <c t="s" s="3" r="A2">
        <v>636</v>
      </c>
    </row>
    <row spans="1:4" r="3">
      <c t="s" s="4" r="A3">
        <v>637</v>
      </c>
      <c t="n" s="7" r="B3">
        <v>2380</v>
      </c>
      <c t="n" s="7" r="C3">
        <v>2414</v>
      </c>
    </row>
    <row spans="1:4" r="4">
      <c t="s" s="4" r="A4">
        <v>638</v>
      </c>
      <c t="n" s="6" r="B4">
        <v>112579</v>
      </c>
      <c t="n" s="6" r="C4">
        <v>109186</v>
      </c>
    </row>
    <row spans="1:4" r="5">
      <c t="s" s="4" r="A5">
        <v>86</v>
      </c>
      <c t="n" s="6" r="B5">
        <v>114959</v>
      </c>
      <c t="n" s="6" r="C5">
        <v>111600</v>
      </c>
      <c t="n" s="7" r="D5">
        <v>107990</v>
      </c>
    </row>
    <row spans="1:4" r="6">
      <c t="s" s="4" r="A6">
        <v>586</v>
      </c>
    </row>
    <row spans="1:4" r="7">
      <c t="s" s="3" r="A7">
        <v>636</v>
      </c>
    </row>
    <row spans="1:4" r="8">
      <c t="s" s="4" r="A8">
        <v>637</v>
      </c>
      <c t="n" s="6" r="B8">
        <v>2380</v>
      </c>
      <c t="n" s="6" r="C8">
        <v>2414</v>
      </c>
    </row>
    <row spans="1:4" r="9">
      <c t="s" s="4" r="A9">
        <v>638</v>
      </c>
      <c t="n" s="6" r="B9">
        <v>73293</v>
      </c>
      <c t="n" s="6" r="C9">
        <v>71651</v>
      </c>
    </row>
    <row spans="1:4" r="10">
      <c t="s" s="4" r="A10">
        <v>86</v>
      </c>
      <c t="n" s="6" r="B10">
        <v>75673</v>
      </c>
      <c t="n" s="6" r="C10">
        <v>74065</v>
      </c>
    </row>
    <row spans="1:4" r="11">
      <c t="s" s="4" r="A11">
        <v>587</v>
      </c>
    </row>
    <row spans="1:4" r="12">
      <c t="s" s="3" r="A12">
        <v>636</v>
      </c>
    </row>
    <row spans="1:4" r="13">
      <c t="s" s="4" r="A13">
        <v>637</v>
      </c>
      <c t="n" s="6" r="B13">
        <v>2187</v>
      </c>
      <c t="n" s="6" r="C13">
        <v>2209</v>
      </c>
    </row>
    <row spans="1:4" r="14">
      <c t="s" s="4" r="A14">
        <v>638</v>
      </c>
      <c t="n" s="6" r="B14">
        <v>62629</v>
      </c>
      <c t="n" s="6" r="C14">
        <v>62083</v>
      </c>
    </row>
    <row spans="1:4" r="15">
      <c t="s" s="4" r="A15">
        <v>86</v>
      </c>
      <c t="n" s="6" r="B15">
        <v>64816</v>
      </c>
      <c t="n" s="6" r="C15">
        <v>64292</v>
      </c>
      <c t="n" s="6" r="D15">
        <v>63610</v>
      </c>
    </row>
    <row spans="1:4" r="16">
      <c t="s" s="4" r="A16">
        <v>589</v>
      </c>
    </row>
    <row spans="1:4" r="17">
      <c t="s" s="3" r="A17">
        <v>636</v>
      </c>
    </row>
    <row spans="1:4" r="18">
      <c t="s" s="4" r="A18">
        <v>637</v>
      </c>
      <c t="n" s="6" r="B18">
        <v>193</v>
      </c>
      <c t="n" s="6" r="C18">
        <v>205</v>
      </c>
    </row>
    <row spans="1:4" r="19">
      <c t="s" s="4" r="A19">
        <v>638</v>
      </c>
      <c t="n" s="6" r="B19">
        <v>10664</v>
      </c>
      <c t="n" s="6" r="C19">
        <v>9568</v>
      </c>
    </row>
    <row spans="1:4" r="20">
      <c t="s" s="4" r="A20">
        <v>86</v>
      </c>
      <c t="n" s="6" r="B20">
        <v>10857</v>
      </c>
      <c t="n" s="6" r="C20">
        <v>9773</v>
      </c>
      <c t="n" s="6" r="D20">
        <v>9769</v>
      </c>
    </row>
    <row spans="1:4" r="21">
      <c t="s" s="4" r="A21">
        <v>590</v>
      </c>
    </row>
    <row spans="1:4" r="22">
      <c t="s" s="3" r="A22">
        <v>636</v>
      </c>
    </row>
    <row spans="1:4" r="23">
      <c t="s" s="4" r="A23">
        <v>637</v>
      </c>
      <c t="n" s="6" r="B23">
        <v>72</v>
      </c>
      <c t="n" s="6" r="C23">
        <v>59</v>
      </c>
    </row>
    <row spans="1:4" r="24">
      <c t="s" s="4" r="A24">
        <v>638</v>
      </c>
      <c t="n" s="6" r="B24">
        <v>7859</v>
      </c>
      <c t="n" s="6" r="C24">
        <v>6354</v>
      </c>
    </row>
    <row spans="1:4" r="25">
      <c t="s" s="4" r="A25">
        <v>86</v>
      </c>
      <c t="n" s="6" r="B25">
        <v>7931</v>
      </c>
      <c t="n" s="6" r="C25">
        <v>6413</v>
      </c>
    </row>
    <row spans="1:4" r="26">
      <c t="s" s="4" r="A26">
        <v>599</v>
      </c>
    </row>
    <row spans="1:4" r="27">
      <c t="s" s="3" r="A27">
        <v>636</v>
      </c>
    </row>
    <row spans="1:4" r="28">
      <c t="s" s="4" r="A28">
        <v>637</v>
      </c>
      <c t="n" s="6" r="B28">
        <v>121</v>
      </c>
      <c t="n" s="6" r="C28">
        <v>146</v>
      </c>
    </row>
    <row spans="1:4" r="29">
      <c t="s" s="4" r="A29">
        <v>638</v>
      </c>
      <c t="n" s="6" r="B29">
        <v>2805</v>
      </c>
      <c t="n" s="6" r="C29">
        <v>3214</v>
      </c>
    </row>
    <row spans="1:4" r="30">
      <c t="s" s="4" r="A30">
        <v>86</v>
      </c>
      <c t="n" s="6" r="B30">
        <v>2926</v>
      </c>
      <c t="n" s="6" r="C30">
        <v>3360</v>
      </c>
    </row>
    <row spans="1:4" r="31">
      <c t="s" s="4" r="A31">
        <v>608</v>
      </c>
    </row>
    <row spans="1:4" r="32">
      <c t="s" s="3" r="A32">
        <v>636</v>
      </c>
    </row>
    <row spans="1:4" r="33">
      <c t="s" s="4" r="A33">
        <v>637</v>
      </c>
      <c t="n" s="6" r="B33">
        <v>0</v>
      </c>
      <c t="n" s="6" r="C33">
        <v>0</v>
      </c>
    </row>
    <row spans="1:4" r="34">
      <c t="s" s="4" r="A34">
        <v>638</v>
      </c>
      <c t="n" s="6" r="B34">
        <v>39286</v>
      </c>
      <c t="n" s="6" r="C34">
        <v>37535</v>
      </c>
    </row>
    <row spans="1:4" r="35">
      <c t="s" s="4" r="A35">
        <v>86</v>
      </c>
      <c t="n" s="6" r="B35">
        <v>39286</v>
      </c>
      <c t="n" s="6" r="C35">
        <v>37535</v>
      </c>
      <c t="n" s="7" r="D35">
        <v>34611</v>
      </c>
    </row>
    <row spans="1:4" r="36">
      <c t="s" s="4" r="A36">
        <v>609</v>
      </c>
    </row>
    <row spans="1:4" r="37">
      <c t="s" s="3" r="A37">
        <v>636</v>
      </c>
    </row>
    <row spans="1:4" r="38">
      <c t="s" s="4" r="A38">
        <v>637</v>
      </c>
      <c t="n" s="6" r="B38">
        <v>0</v>
      </c>
      <c t="n" s="6" r="C38">
        <v>0</v>
      </c>
    </row>
    <row spans="1:4" r="39">
      <c t="s" s="4" r="A39">
        <v>638</v>
      </c>
      <c t="n" s="6" r="B39">
        <v>32260</v>
      </c>
      <c t="n" s="6" r="C39">
        <v>31469</v>
      </c>
    </row>
    <row spans="1:4" r="40">
      <c t="s" s="4" r="A40">
        <v>86</v>
      </c>
      <c t="n" s="6" r="B40">
        <v>32260</v>
      </c>
      <c t="n" s="6" r="C40">
        <v>31469</v>
      </c>
    </row>
    <row spans="1:4" r="41">
      <c t="s" s="4" r="A41">
        <v>610</v>
      </c>
    </row>
    <row spans="1:4" r="42">
      <c t="s" s="3" r="A42">
        <v>636</v>
      </c>
    </row>
    <row spans="1:4" r="43">
      <c t="s" s="4" r="A43">
        <v>637</v>
      </c>
      <c t="n" s="6" r="B43">
        <v>0</v>
      </c>
      <c t="n" s="6" r="C43">
        <v>0</v>
      </c>
    </row>
    <row spans="1:4" r="44">
      <c t="s" s="4" r="A44">
        <v>638</v>
      </c>
      <c t="n" s="6" r="B44">
        <v>3250</v>
      </c>
      <c t="n" s="6" r="C44">
        <v>2640</v>
      </c>
    </row>
    <row spans="1:4" r="45">
      <c t="s" s="4" r="A45">
        <v>86</v>
      </c>
      <c t="n" s="6" r="B45">
        <v>3250</v>
      </c>
      <c t="n" s="6" r="C45">
        <v>2640</v>
      </c>
    </row>
    <row spans="1:4" r="46">
      <c t="s" s="4" r="A46">
        <v>611</v>
      </c>
    </row>
    <row spans="1:4" r="47">
      <c t="s" s="3" r="A47">
        <v>636</v>
      </c>
    </row>
    <row spans="1:4" r="48">
      <c t="s" s="4" r="A48">
        <v>637</v>
      </c>
      <c t="n" s="6" r="B48">
        <v>0</v>
      </c>
      <c t="n" s="6" r="C48">
        <v>0</v>
      </c>
    </row>
    <row spans="1:4" r="49">
      <c t="s" s="4" r="A49">
        <v>638</v>
      </c>
      <c t="n" s="6" r="B49">
        <v>3776</v>
      </c>
      <c t="n" s="6" r="C49">
        <v>3426</v>
      </c>
    </row>
    <row spans="1:4" r="50">
      <c t="s" s="4" r="A50">
        <v>86</v>
      </c>
      <c t="n" s="6" r="B50">
        <v>3776</v>
      </c>
      <c t="n" s="6" r="C50">
        <v>3426</v>
      </c>
    </row>
    <row spans="1:4" r="51">
      <c t="s" s="4" r="A51">
        <v>639</v>
      </c>
    </row>
    <row spans="1:4" r="52">
      <c t="s" s="3" r="A52">
        <v>636</v>
      </c>
    </row>
    <row spans="1:4" r="53">
      <c t="s" s="4" r="A53">
        <v>637</v>
      </c>
      <c t="n" s="6" r="B53">
        <v>1697</v>
      </c>
      <c t="n" s="6" r="C53">
        <v>1715</v>
      </c>
    </row>
    <row spans="1:4" r="54">
      <c t="s" s="4" r="A54">
        <v>640</v>
      </c>
    </row>
    <row spans="1:4" r="55">
      <c t="s" s="3" r="A55">
        <v>636</v>
      </c>
    </row>
    <row spans="1:4" r="56">
      <c t="s" s="4" r="A56">
        <v>637</v>
      </c>
      <c t="n" s="6" r="B56">
        <v>1697</v>
      </c>
      <c t="n" s="6" r="C56">
        <v>1715</v>
      </c>
    </row>
    <row spans="1:4" r="57">
      <c t="s" s="4" r="A57">
        <v>641</v>
      </c>
    </row>
    <row spans="1:4" r="58">
      <c t="s" s="3" r="A58">
        <v>636</v>
      </c>
    </row>
    <row spans="1:4" r="59">
      <c t="s" s="4" r="A59">
        <v>637</v>
      </c>
      <c t="n" s="6" r="B59">
        <v>1584</v>
      </c>
      <c t="n" s="6" r="C59">
        <v>1618</v>
      </c>
    </row>
    <row spans="1:4" r="60">
      <c t="s" s="4" r="A60">
        <v>642</v>
      </c>
    </row>
    <row spans="1:4" r="61">
      <c t="s" s="3" r="A61">
        <v>636</v>
      </c>
    </row>
    <row spans="1:4" r="62">
      <c t="s" s="4" r="A62">
        <v>637</v>
      </c>
      <c t="n" s="6" r="B62">
        <v>113</v>
      </c>
      <c t="n" s="6" r="C62">
        <v>97</v>
      </c>
    </row>
    <row spans="1:4" r="63">
      <c t="s" s="4" r="A63">
        <v>643</v>
      </c>
    </row>
    <row spans="1:4" r="64">
      <c t="s" s="3" r="A64">
        <v>636</v>
      </c>
    </row>
    <row spans="1:4" r="65">
      <c t="s" s="4" r="A65">
        <v>637</v>
      </c>
      <c t="n" s="6" r="B65">
        <v>64</v>
      </c>
      <c t="n" s="6" r="C65">
        <v>44</v>
      </c>
    </row>
    <row spans="1:4" r="66">
      <c t="s" s="4" r="A66">
        <v>644</v>
      </c>
    </row>
    <row spans="1:4" r="67">
      <c t="s" s="3" r="A67">
        <v>636</v>
      </c>
    </row>
    <row spans="1:4" r="68">
      <c t="s" s="4" r="A68">
        <v>637</v>
      </c>
      <c t="n" s="6" r="B68">
        <v>49</v>
      </c>
      <c t="n" s="6" r="C68">
        <v>53</v>
      </c>
    </row>
    <row spans="1:4" r="69">
      <c t="s" s="4" r="A69">
        <v>645</v>
      </c>
    </row>
    <row spans="1:4" r="70">
      <c t="s" s="3" r="A70">
        <v>636</v>
      </c>
    </row>
    <row spans="1:4" r="71">
      <c t="s" s="4" r="A71">
        <v>637</v>
      </c>
      <c t="n" s="6" r="B71">
        <v>0</v>
      </c>
      <c t="n" s="6" r="C71">
        <v>0</v>
      </c>
    </row>
    <row spans="1:4" r="72">
      <c t="s" s="4" r="A72">
        <v>646</v>
      </c>
    </row>
    <row spans="1:4" r="73">
      <c t="s" s="3" r="A73">
        <v>636</v>
      </c>
    </row>
    <row spans="1:4" r="74">
      <c t="s" s="4" r="A74">
        <v>637</v>
      </c>
      <c t="n" s="6" r="B74">
        <v>0</v>
      </c>
      <c t="n" s="6" r="C74">
        <v>0</v>
      </c>
    </row>
    <row spans="1:4" r="75">
      <c t="s" s="4" r="A75">
        <v>647</v>
      </c>
    </row>
    <row spans="1:4" r="76">
      <c t="s" s="3" r="A76">
        <v>636</v>
      </c>
    </row>
    <row spans="1:4" r="77">
      <c t="s" s="4" r="A77">
        <v>637</v>
      </c>
      <c t="n" s="6" r="B77">
        <v>0</v>
      </c>
      <c t="n" s="6" r="C77">
        <v>0</v>
      </c>
    </row>
    <row spans="1:4" r="78">
      <c t="s" s="4" r="A78">
        <v>648</v>
      </c>
    </row>
    <row spans="1:4" r="79">
      <c t="s" s="3" r="A79">
        <v>636</v>
      </c>
    </row>
    <row spans="1:4" r="80">
      <c t="s" s="4" r="A80">
        <v>637</v>
      </c>
      <c t="n" s="6" r="B80">
        <v>0</v>
      </c>
      <c t="n" s="6" r="C80">
        <v>0</v>
      </c>
    </row>
    <row spans="1:4" r="81">
      <c t="s" s="4" r="A81">
        <v>649</v>
      </c>
    </row>
    <row spans="1:4" r="82">
      <c t="s" s="3" r="A82">
        <v>636</v>
      </c>
    </row>
    <row spans="1:4" r="83">
      <c t="s" s="4" r="A83">
        <v>637</v>
      </c>
      <c t="n" s="6" r="B83">
        <v>359</v>
      </c>
      <c t="n" s="6" r="C83">
        <v>394</v>
      </c>
    </row>
    <row spans="1:4" r="84">
      <c t="s" s="4" r="A84">
        <v>650</v>
      </c>
    </row>
    <row spans="1:4" r="85">
      <c t="s" s="3" r="A85">
        <v>636</v>
      </c>
    </row>
    <row spans="1:4" r="86">
      <c t="s" s="4" r="A86">
        <v>637</v>
      </c>
      <c t="n" s="6" r="B86">
        <v>359</v>
      </c>
      <c t="n" s="6" r="C86">
        <v>394</v>
      </c>
    </row>
    <row spans="1:4" r="87">
      <c t="s" s="4" r="A87">
        <v>651</v>
      </c>
    </row>
    <row spans="1:4" r="88">
      <c t="s" s="3" r="A88">
        <v>636</v>
      </c>
    </row>
    <row spans="1:4" r="89">
      <c t="s" s="4" r="A89">
        <v>637</v>
      </c>
      <c t="n" s="6" r="B89">
        <v>343</v>
      </c>
      <c t="n" s="6" r="C89">
        <v>369</v>
      </c>
    </row>
    <row spans="1:4" r="90">
      <c t="s" s="4" r="A90">
        <v>652</v>
      </c>
    </row>
    <row spans="1:4" r="91">
      <c t="s" s="3" r="A91">
        <v>636</v>
      </c>
    </row>
    <row spans="1:4" r="92">
      <c t="s" s="4" r="A92">
        <v>637</v>
      </c>
      <c t="n" s="6" r="B92">
        <v>16</v>
      </c>
      <c t="n" s="6" r="C92">
        <v>25</v>
      </c>
    </row>
    <row spans="1:4" r="93">
      <c t="s" s="4" r="A93">
        <v>653</v>
      </c>
    </row>
    <row spans="1:4" r="94">
      <c t="s" s="3" r="A94">
        <v>636</v>
      </c>
    </row>
    <row spans="1:4" r="95">
      <c t="s" s="4" r="A95">
        <v>637</v>
      </c>
      <c t="n" s="6" r="B95">
        <v>4</v>
      </c>
      <c t="n" s="6" r="C95">
        <v>5</v>
      </c>
    </row>
    <row spans="1:4" r="96">
      <c t="s" s="4" r="A96">
        <v>654</v>
      </c>
    </row>
    <row spans="1:4" r="97">
      <c t="s" s="3" r="A97">
        <v>636</v>
      </c>
    </row>
    <row spans="1:4" r="98">
      <c t="s" s="4" r="A98">
        <v>637</v>
      </c>
      <c t="n" s="6" r="B98">
        <v>12</v>
      </c>
      <c t="n" s="6" r="C98">
        <v>20</v>
      </c>
    </row>
    <row spans="1:4" r="99">
      <c t="s" s="4" r="A99">
        <v>655</v>
      </c>
    </row>
    <row spans="1:4" r="100">
      <c t="s" s="3" r="A100">
        <v>636</v>
      </c>
    </row>
    <row spans="1:4" r="101">
      <c t="s" s="4" r="A101">
        <v>637</v>
      </c>
      <c t="n" s="6" r="B101">
        <v>0</v>
      </c>
      <c t="n" s="6" r="C101">
        <v>0</v>
      </c>
    </row>
    <row spans="1:4" r="102">
      <c t="s" s="4" r="A102">
        <v>656</v>
      </c>
    </row>
    <row spans="1:4" r="103">
      <c t="s" s="3" r="A103">
        <v>636</v>
      </c>
    </row>
    <row spans="1:4" r="104">
      <c t="s" s="4" r="A104">
        <v>637</v>
      </c>
      <c t="n" s="6" r="B104">
        <v>0</v>
      </c>
      <c t="n" s="6" r="C104">
        <v>0</v>
      </c>
    </row>
    <row spans="1:4" r="105">
      <c t="s" s="4" r="A105">
        <v>657</v>
      </c>
    </row>
    <row spans="1:4" r="106">
      <c t="s" s="3" r="A106">
        <v>636</v>
      </c>
    </row>
    <row spans="1:4" r="107">
      <c t="s" s="4" r="A107">
        <v>637</v>
      </c>
      <c t="n" s="6" r="B107">
        <v>0</v>
      </c>
      <c t="n" s="6" r="C107">
        <v>0</v>
      </c>
    </row>
    <row spans="1:4" r="108">
      <c t="s" s="4" r="A108">
        <v>658</v>
      </c>
    </row>
    <row spans="1:4" r="109">
      <c t="s" s="3" r="A109">
        <v>636</v>
      </c>
    </row>
    <row spans="1:4" r="110">
      <c t="s" s="4" r="A110">
        <v>637</v>
      </c>
      <c t="n" s="6" r="B110">
        <v>0</v>
      </c>
      <c t="n" s="6" r="C110">
        <v>0</v>
      </c>
    </row>
    <row spans="1:4" r="111">
      <c t="s" s="4" r="A111">
        <v>659</v>
      </c>
    </row>
    <row spans="1:4" r="112">
      <c t="s" s="3" r="A112">
        <v>636</v>
      </c>
    </row>
    <row spans="1:4" r="113">
      <c t="s" s="4" r="A113">
        <v>637</v>
      </c>
      <c t="n" s="6" r="B113">
        <v>324</v>
      </c>
      <c t="n" s="6" r="C113">
        <v>305</v>
      </c>
    </row>
    <row spans="1:4" r="114">
      <c t="s" s="4" r="A114">
        <v>660</v>
      </c>
    </row>
    <row spans="1:4" r="115">
      <c t="s" s="3" r="A115">
        <v>636</v>
      </c>
    </row>
    <row spans="1:4" r="116">
      <c t="s" s="4" r="A116">
        <v>637</v>
      </c>
      <c t="n" s="6" r="B116">
        <v>324</v>
      </c>
      <c t="n" s="6" r="C116">
        <v>305</v>
      </c>
    </row>
    <row spans="1:4" r="117">
      <c t="s" s="4" r="A117">
        <v>661</v>
      </c>
    </row>
    <row spans="1:4" r="118">
      <c t="s" s="3" r="A118">
        <v>636</v>
      </c>
    </row>
    <row spans="1:4" r="119">
      <c t="s" s="4" r="A119">
        <v>637</v>
      </c>
      <c t="n" s="6" r="B119">
        <v>260</v>
      </c>
      <c t="n" s="6" r="C119">
        <v>222</v>
      </c>
    </row>
    <row spans="1:4" r="120">
      <c t="s" s="4" r="A120">
        <v>662</v>
      </c>
    </row>
    <row spans="1:4" r="121">
      <c t="s" s="3" r="A121">
        <v>636</v>
      </c>
    </row>
    <row spans="1:4" r="122">
      <c t="s" s="4" r="A122">
        <v>637</v>
      </c>
      <c t="n" s="6" r="B122">
        <v>64</v>
      </c>
      <c t="n" s="6" r="C122">
        <v>83</v>
      </c>
    </row>
    <row spans="1:4" r="123">
      <c t="s" s="4" r="A123">
        <v>663</v>
      </c>
    </row>
    <row spans="1:4" r="124">
      <c t="s" s="3" r="A124">
        <v>636</v>
      </c>
    </row>
    <row spans="1:4" r="125">
      <c t="s" s="4" r="A125">
        <v>637</v>
      </c>
      <c t="n" s="6" r="B125">
        <v>4</v>
      </c>
      <c t="n" s="6" r="C125">
        <v>10</v>
      </c>
    </row>
    <row spans="1:4" r="126">
      <c t="s" s="4" r="A126">
        <v>664</v>
      </c>
    </row>
    <row spans="1:4" r="127">
      <c t="s" s="3" r="A127">
        <v>636</v>
      </c>
    </row>
    <row spans="1:4" r="128">
      <c t="s" s="4" r="A128">
        <v>637</v>
      </c>
      <c t="n" s="6" r="B128">
        <v>60</v>
      </c>
      <c t="n" s="6" r="C128">
        <v>73</v>
      </c>
    </row>
    <row spans="1:4" r="129">
      <c t="s" s="4" r="A129">
        <v>665</v>
      </c>
    </row>
    <row spans="1:4" r="130">
      <c t="s" s="3" r="A130">
        <v>636</v>
      </c>
    </row>
    <row spans="1:4" r="131">
      <c t="s" s="4" r="A131">
        <v>637</v>
      </c>
      <c t="n" s="6" r="B131">
        <v>0</v>
      </c>
      <c t="n" s="6" r="C131">
        <v>0</v>
      </c>
    </row>
    <row spans="1:4" r="132">
      <c t="s" s="4" r="A132">
        <v>666</v>
      </c>
    </row>
    <row spans="1:4" r="133">
      <c t="s" s="3" r="A133">
        <v>636</v>
      </c>
    </row>
    <row spans="1:4" r="134">
      <c t="s" s="4" r="A134">
        <v>637</v>
      </c>
      <c t="n" s="6" r="B134">
        <v>0</v>
      </c>
      <c t="n" s="6" r="C134">
        <v>0</v>
      </c>
    </row>
    <row spans="1:4" r="135">
      <c t="s" s="4" r="A135">
        <v>667</v>
      </c>
    </row>
    <row spans="1:4" r="136">
      <c t="s" s="3" r="A136">
        <v>636</v>
      </c>
    </row>
    <row spans="1:4" r="137">
      <c t="s" s="4" r="A137">
        <v>637</v>
      </c>
      <c t="n" s="6" r="B137">
        <v>0</v>
      </c>
      <c t="n" s="6" r="C137">
        <v>0</v>
      </c>
    </row>
    <row spans="1:4" r="138">
      <c t="s" s="4" r="A138">
        <v>668</v>
      </c>
    </row>
    <row spans="1:4" r="139">
      <c t="s" s="3" r="A139">
        <v>636</v>
      </c>
    </row>
    <row spans="1:4" r="140">
      <c t="s" s="4" r="A140">
        <v>637</v>
      </c>
      <c t="n" s="7" r="B140">
        <v>0</v>
      </c>
      <c t="n" s="7" r="C140">
        <v>0</v>
      </c>
    </row>
  </sheetData>
  <pageMargins bottom="1" footer="0.5" header="0.5" left="0.75" right="0.75" top="1"/>
</worksheet>
</file>

<file path=xl/worksheets/sheet74.xml><?xml version="1.0" encoding="utf-8"?>
<worksheet xmlns="http://schemas.openxmlformats.org/spreadsheetml/2006/main">
  <sheetPr>
    <outlinePr summaryBelow="1" summaryRight="1"/>
  </sheetPr>
  <dimension ref="A1:D4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669</v>
      </c>
      <c t="s" s="2" r="B1">
        <v>2</v>
      </c>
      <c t="s" s="2" r="C1">
        <v>77</v>
      </c>
      <c t="s" s="2" r="D1">
        <v>31</v>
      </c>
    </row>
    <row spans="1:4" r="2">
      <c t="s" s="3" r="A2">
        <v>582</v>
      </c>
    </row>
    <row spans="1:4" r="3">
      <c t="s" s="4" r="A3">
        <v>86</v>
      </c>
      <c t="n" s="7" r="B3">
        <v>114959</v>
      </c>
      <c t="n" s="7" r="C3">
        <v>111600</v>
      </c>
      <c t="n" s="7" r="D3">
        <v>107990</v>
      </c>
    </row>
    <row spans="1:4" r="4">
      <c t="s" s="4" r="A4">
        <v>670</v>
      </c>
      <c t="n" s="6" r="B4">
        <v>753</v>
      </c>
      <c t="n" s="6" r="C4">
        <v>680</v>
      </c>
    </row>
    <row spans="1:4" r="5">
      <c t="s" s="4" r="A5">
        <v>586</v>
      </c>
    </row>
    <row spans="1:4" r="6">
      <c t="s" s="3" r="A6">
        <v>582</v>
      </c>
    </row>
    <row spans="1:4" r="7">
      <c t="s" s="4" r="A7">
        <v>86</v>
      </c>
      <c t="n" s="6" r="B7">
        <v>75673</v>
      </c>
      <c t="n" s="6" r="C7">
        <v>74065</v>
      </c>
    </row>
    <row spans="1:4" r="8">
      <c t="s" s="4" r="A8">
        <v>670</v>
      </c>
      <c t="n" s="6" r="B8">
        <v>642</v>
      </c>
      <c t="n" s="6" r="C8">
        <v>603</v>
      </c>
    </row>
    <row spans="1:4" r="9">
      <c t="s" s="4" r="A9">
        <v>587</v>
      </c>
    </row>
    <row spans="1:4" r="10">
      <c t="s" s="3" r="A10">
        <v>582</v>
      </c>
    </row>
    <row spans="1:4" r="11">
      <c t="s" s="4" r="A11">
        <v>86</v>
      </c>
      <c t="n" s="6" r="B11">
        <v>64816</v>
      </c>
      <c t="n" s="6" r="C11">
        <v>64292</v>
      </c>
      <c t="n" s="6" r="D11">
        <v>63610</v>
      </c>
    </row>
    <row spans="1:4" r="12">
      <c t="s" s="4" r="A12">
        <v>670</v>
      </c>
      <c t="n" s="6" r="B12">
        <v>542</v>
      </c>
      <c t="n" s="6" r="C12">
        <v>475</v>
      </c>
    </row>
    <row spans="1:4" r="13">
      <c t="s" s="4" r="A13">
        <v>589</v>
      </c>
    </row>
    <row spans="1:4" r="14">
      <c t="s" s="3" r="A14">
        <v>582</v>
      </c>
    </row>
    <row spans="1:4" r="15">
      <c t="s" s="4" r="A15">
        <v>86</v>
      </c>
      <c t="n" s="6" r="B15">
        <v>10857</v>
      </c>
      <c t="n" s="6" r="C15">
        <v>9773</v>
      </c>
      <c t="n" s="6" r="D15">
        <v>9769</v>
      </c>
    </row>
    <row spans="1:4" r="16">
      <c t="s" s="4" r="A16">
        <v>670</v>
      </c>
      <c t="n" s="6" r="B16">
        <v>100</v>
      </c>
      <c t="n" s="6" r="C16">
        <v>128</v>
      </c>
    </row>
    <row spans="1:4" r="17">
      <c t="s" s="4" r="A17">
        <v>590</v>
      </c>
    </row>
    <row spans="1:4" r="18">
      <c t="s" s="3" r="A18">
        <v>582</v>
      </c>
    </row>
    <row spans="1:4" r="19">
      <c t="s" s="4" r="A19">
        <v>86</v>
      </c>
      <c t="n" s="6" r="B19">
        <v>7931</v>
      </c>
      <c t="n" s="6" r="C19">
        <v>6413</v>
      </c>
    </row>
    <row spans="1:4" r="20">
      <c t="s" s="4" r="A20">
        <v>670</v>
      </c>
      <c t="n" s="6" r="B20">
        <v>9</v>
      </c>
      <c t="n" s="6" r="C20">
        <v>15</v>
      </c>
    </row>
    <row spans="1:4" r="21">
      <c t="s" s="4" r="A21">
        <v>599</v>
      </c>
    </row>
    <row spans="1:4" r="22">
      <c t="s" s="3" r="A22">
        <v>582</v>
      </c>
    </row>
    <row spans="1:4" r="23">
      <c t="s" s="4" r="A23">
        <v>86</v>
      </c>
      <c t="n" s="6" r="B23">
        <v>2926</v>
      </c>
      <c t="n" s="6" r="C23">
        <v>3360</v>
      </c>
    </row>
    <row spans="1:4" r="24">
      <c t="s" s="4" r="A24">
        <v>670</v>
      </c>
      <c t="n" s="6" r="B24">
        <v>91</v>
      </c>
      <c t="n" s="6" r="C24">
        <v>113</v>
      </c>
    </row>
    <row spans="1:4" r="25">
      <c t="s" s="4" r="A25">
        <v>608</v>
      </c>
    </row>
    <row spans="1:4" r="26">
      <c t="s" s="3" r="A26">
        <v>582</v>
      </c>
    </row>
    <row spans="1:4" r="27">
      <c t="s" s="4" r="A27">
        <v>86</v>
      </c>
      <c t="n" s="6" r="B27">
        <v>39286</v>
      </c>
      <c t="n" s="6" r="C27">
        <v>37535</v>
      </c>
      <c t="n" s="7" r="D27">
        <v>34611</v>
      </c>
    </row>
    <row spans="1:4" r="28">
      <c t="s" s="4" r="A28">
        <v>670</v>
      </c>
      <c t="n" s="6" r="B28">
        <v>111</v>
      </c>
      <c t="n" s="6" r="C28">
        <v>77</v>
      </c>
    </row>
    <row spans="1:4" r="29">
      <c t="s" s="4" r="A29">
        <v>609</v>
      </c>
    </row>
    <row spans="1:4" r="30">
      <c t="s" s="3" r="A30">
        <v>582</v>
      </c>
    </row>
    <row spans="1:4" r="31">
      <c t="s" s="4" r="A31">
        <v>86</v>
      </c>
      <c t="n" s="6" r="B31">
        <v>32260</v>
      </c>
      <c t="n" s="6" r="C31">
        <v>31469</v>
      </c>
    </row>
    <row spans="1:4" r="32">
      <c t="s" s="4" r="A32">
        <v>670</v>
      </c>
      <c t="n" s="6" r="B32">
        <v>44</v>
      </c>
      <c t="n" s="6" r="C32">
        <v>25</v>
      </c>
    </row>
    <row spans="1:4" r="33">
      <c t="s" s="4" r="A33">
        <v>610</v>
      </c>
    </row>
    <row spans="1:4" r="34">
      <c t="s" s="3" r="A34">
        <v>582</v>
      </c>
    </row>
    <row spans="1:4" r="35">
      <c t="s" s="4" r="A35">
        <v>86</v>
      </c>
      <c t="n" s="6" r="B35">
        <v>3250</v>
      </c>
      <c t="n" s="6" r="C35">
        <v>2640</v>
      </c>
    </row>
    <row spans="1:4" r="36">
      <c t="s" s="4" r="A36">
        <v>670</v>
      </c>
      <c t="n" s="6" r="B36">
        <v>62</v>
      </c>
      <c t="n" s="6" r="C36">
        <v>44</v>
      </c>
    </row>
    <row spans="1:4" r="37">
      <c t="s" s="4" r="A37">
        <v>611</v>
      </c>
    </row>
    <row spans="1:4" r="38">
      <c t="s" s="3" r="A38">
        <v>582</v>
      </c>
    </row>
    <row spans="1:4" r="39">
      <c t="s" s="4" r="A39">
        <v>86</v>
      </c>
      <c t="n" s="6" r="B39">
        <v>3776</v>
      </c>
      <c t="n" s="6" r="C39">
        <v>3426</v>
      </c>
    </row>
    <row spans="1:4" r="40">
      <c t="s" s="4" r="A40">
        <v>670</v>
      </c>
      <c t="n" s="7" r="B40">
        <v>5</v>
      </c>
      <c t="n" s="7" r="C40">
        <v>8</v>
      </c>
    </row>
  </sheetData>
  <pageMargins bottom="1" footer="0.5" header="0.5" left="0.75" right="0.75" top="1"/>
</worksheet>
</file>

<file path=xl/worksheets/sheet75.xml><?xml version="1.0" encoding="utf-8"?>
<worksheet xmlns="http://schemas.openxmlformats.org/spreadsheetml/2006/main">
  <sheetPr>
    <outlinePr summaryBelow="1" summaryRight="1"/>
  </sheetPr>
  <dimension ref="A1:D4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671</v>
      </c>
      <c t="s" s="2" r="B1">
        <v>2</v>
      </c>
      <c t="s" s="2" r="C1">
        <v>77</v>
      </c>
      <c t="s" s="2" r="D1">
        <v>31</v>
      </c>
    </row>
    <row spans="1:4" r="2">
      <c t="s" s="3" r="A2">
        <v>672</v>
      </c>
    </row>
    <row spans="1:4" r="3">
      <c t="s" s="4" r="A3">
        <v>86</v>
      </c>
      <c t="n" s="7" r="B3">
        <v>114959</v>
      </c>
      <c t="n" s="7" r="C3">
        <v>111600</v>
      </c>
      <c t="n" s="7" r="D3">
        <v>107990</v>
      </c>
    </row>
    <row spans="1:4" r="4">
      <c t="s" s="4" r="A4">
        <v>586</v>
      </c>
    </row>
    <row spans="1:4" r="5">
      <c t="s" s="3" r="A5">
        <v>672</v>
      </c>
    </row>
    <row spans="1:4" r="6">
      <c t="s" s="4" r="A6">
        <v>86</v>
      </c>
      <c t="n" s="6" r="B6">
        <v>75673</v>
      </c>
      <c t="n" s="6" r="C6">
        <v>74065</v>
      </c>
    </row>
    <row spans="1:4" r="7">
      <c t="s" s="4" r="A7">
        <v>673</v>
      </c>
    </row>
    <row spans="1:4" r="8">
      <c t="s" s="3" r="A8">
        <v>672</v>
      </c>
    </row>
    <row spans="1:4" r="9">
      <c t="s" s="4" r="A9">
        <v>86</v>
      </c>
      <c t="n" s="6" r="B9">
        <v>75031</v>
      </c>
      <c t="n" s="6" r="C9">
        <v>73462</v>
      </c>
    </row>
    <row spans="1:4" r="10">
      <c t="s" s="4" r="A10">
        <v>674</v>
      </c>
    </row>
    <row spans="1:4" r="11">
      <c t="s" s="3" r="A11">
        <v>672</v>
      </c>
    </row>
    <row spans="1:4" r="12">
      <c t="s" s="4" r="A12">
        <v>86</v>
      </c>
      <c t="n" s="6" r="B12">
        <v>642</v>
      </c>
      <c t="n" s="6" r="C12">
        <v>603</v>
      </c>
    </row>
    <row spans="1:4" r="13">
      <c t="s" s="4" r="A13">
        <v>587</v>
      </c>
    </row>
    <row spans="1:4" r="14">
      <c t="s" s="3" r="A14">
        <v>672</v>
      </c>
    </row>
    <row spans="1:4" r="15">
      <c t="s" s="4" r="A15">
        <v>86</v>
      </c>
      <c t="n" s="6" r="B15">
        <v>64816</v>
      </c>
      <c t="n" s="6" r="C15">
        <v>64292</v>
      </c>
      <c t="n" s="6" r="D15">
        <v>63610</v>
      </c>
    </row>
    <row spans="1:4" r="16">
      <c t="s" s="4" r="A16">
        <v>675</v>
      </c>
    </row>
    <row spans="1:4" r="17">
      <c t="s" s="3" r="A17">
        <v>672</v>
      </c>
    </row>
    <row spans="1:4" r="18">
      <c t="s" s="4" r="A18">
        <v>86</v>
      </c>
      <c t="n" s="6" r="B18">
        <v>64274</v>
      </c>
      <c t="n" s="6" r="C18">
        <v>63817</v>
      </c>
    </row>
    <row spans="1:4" r="19">
      <c t="s" s="4" r="A19">
        <v>676</v>
      </c>
    </row>
    <row spans="1:4" r="20">
      <c t="s" s="3" r="A20">
        <v>672</v>
      </c>
    </row>
    <row spans="1:4" r="21">
      <c t="s" s="4" r="A21">
        <v>86</v>
      </c>
      <c t="n" s="6" r="B21">
        <v>542</v>
      </c>
      <c t="n" s="6" r="C21">
        <v>475</v>
      </c>
    </row>
    <row spans="1:4" r="22">
      <c t="s" s="4" r="A22">
        <v>589</v>
      </c>
    </row>
    <row spans="1:4" r="23">
      <c t="s" s="3" r="A23">
        <v>672</v>
      </c>
    </row>
    <row spans="1:4" r="24">
      <c t="s" s="4" r="A24">
        <v>86</v>
      </c>
      <c t="n" s="6" r="B24">
        <v>10857</v>
      </c>
      <c t="n" s="6" r="C24">
        <v>9773</v>
      </c>
      <c t="n" s="7" r="D24">
        <v>9769</v>
      </c>
    </row>
    <row spans="1:4" r="25">
      <c t="s" s="4" r="A25">
        <v>677</v>
      </c>
    </row>
    <row spans="1:4" r="26">
      <c t="s" s="3" r="A26">
        <v>672</v>
      </c>
    </row>
    <row spans="1:4" r="27">
      <c t="s" s="4" r="A27">
        <v>86</v>
      </c>
      <c t="n" s="6" r="B27">
        <v>10757</v>
      </c>
      <c t="n" s="6" r="C27">
        <v>9645</v>
      </c>
    </row>
    <row spans="1:4" r="28">
      <c t="s" s="4" r="A28">
        <v>678</v>
      </c>
    </row>
    <row spans="1:4" r="29">
      <c t="s" s="3" r="A29">
        <v>672</v>
      </c>
    </row>
    <row spans="1:4" r="30">
      <c t="s" s="4" r="A30">
        <v>86</v>
      </c>
      <c t="n" s="6" r="B30">
        <v>100</v>
      </c>
      <c t="n" s="6" r="C30">
        <v>128</v>
      </c>
    </row>
    <row spans="1:4" r="31">
      <c t="s" s="4" r="A31">
        <v>590</v>
      </c>
    </row>
    <row spans="1:4" r="32">
      <c t="s" s="3" r="A32">
        <v>672</v>
      </c>
    </row>
    <row spans="1:4" r="33">
      <c t="s" s="4" r="A33">
        <v>86</v>
      </c>
      <c t="n" s="6" r="B33">
        <v>7931</v>
      </c>
      <c t="n" s="6" r="C33">
        <v>6413</v>
      </c>
    </row>
    <row spans="1:4" r="34">
      <c t="s" s="4" r="A34">
        <v>679</v>
      </c>
    </row>
    <row spans="1:4" r="35">
      <c t="s" s="3" r="A35">
        <v>672</v>
      </c>
    </row>
    <row spans="1:4" r="36">
      <c t="s" s="4" r="A36">
        <v>86</v>
      </c>
      <c t="n" s="6" r="B36">
        <v>7922</v>
      </c>
      <c t="n" s="6" r="C36">
        <v>6398</v>
      </c>
    </row>
    <row spans="1:4" r="37">
      <c t="s" s="4" r="A37">
        <v>680</v>
      </c>
    </row>
    <row spans="1:4" r="38">
      <c t="s" s="3" r="A38">
        <v>672</v>
      </c>
    </row>
    <row spans="1:4" r="39">
      <c t="s" s="4" r="A39">
        <v>86</v>
      </c>
      <c t="n" s="6" r="B39">
        <v>9</v>
      </c>
      <c t="n" s="6" r="C39">
        <v>15</v>
      </c>
    </row>
    <row spans="1:4" r="40">
      <c t="s" s="4" r="A40">
        <v>599</v>
      </c>
    </row>
    <row spans="1:4" r="41">
      <c t="s" s="3" r="A41">
        <v>672</v>
      </c>
    </row>
    <row spans="1:4" r="42">
      <c t="s" s="4" r="A42">
        <v>86</v>
      </c>
      <c t="n" s="6" r="B42">
        <v>2926</v>
      </c>
      <c t="n" s="6" r="C42">
        <v>3360</v>
      </c>
    </row>
    <row spans="1:4" r="43">
      <c t="s" s="4" r="A43">
        <v>681</v>
      </c>
    </row>
    <row spans="1:4" r="44">
      <c t="s" s="3" r="A44">
        <v>672</v>
      </c>
    </row>
    <row spans="1:4" r="45">
      <c t="s" s="4" r="A45">
        <v>86</v>
      </c>
      <c t="n" s="6" r="B45">
        <v>2835</v>
      </c>
      <c t="n" s="6" r="C45">
        <v>3247</v>
      </c>
    </row>
    <row spans="1:4" r="46">
      <c t="s" s="4" r="A46">
        <v>682</v>
      </c>
    </row>
    <row spans="1:4" r="47">
      <c t="s" s="3" r="A47">
        <v>672</v>
      </c>
    </row>
    <row spans="1:4" r="48">
      <c t="s" s="4" r="A48">
        <v>86</v>
      </c>
      <c t="n" s="7" r="B48">
        <v>91</v>
      </c>
      <c t="n" s="7" r="C48">
        <v>113</v>
      </c>
    </row>
  </sheetData>
  <pageMargins bottom="1" footer="0.5" header="0.5" left="0.75" right="0.75" top="1"/>
</worksheet>
</file>

<file path=xl/worksheets/sheet76.xml><?xml version="1.0" encoding="utf-8"?>
<worksheet xmlns="http://schemas.openxmlformats.org/spreadsheetml/2006/main">
  <sheetPr>
    <outlinePr summaryBelow="1" summaryRight="1"/>
  </sheetPr>
  <dimension ref="A1:D3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683</v>
      </c>
      <c t="s" s="2" r="B1">
        <v>2</v>
      </c>
      <c t="s" s="2" r="C1">
        <v>77</v>
      </c>
      <c t="s" s="2" r="D1">
        <v>31</v>
      </c>
    </row>
    <row spans="1:4" r="2">
      <c t="s" s="3" r="A2">
        <v>672</v>
      </c>
    </row>
    <row spans="1:4" r="3">
      <c t="s" s="4" r="A3">
        <v>86</v>
      </c>
      <c t="n" s="7" r="B3">
        <v>114959</v>
      </c>
      <c t="n" s="7" r="C3">
        <v>111600</v>
      </c>
      <c t="n" s="7" r="D3">
        <v>107990</v>
      </c>
    </row>
    <row spans="1:4" r="4">
      <c t="s" s="4" r="A4">
        <v>608</v>
      </c>
    </row>
    <row spans="1:4" r="5">
      <c t="s" s="3" r="A5">
        <v>672</v>
      </c>
    </row>
    <row spans="1:4" r="6">
      <c t="s" s="4" r="A6">
        <v>86</v>
      </c>
      <c t="n" s="6" r="B6">
        <v>39286</v>
      </c>
      <c t="n" s="6" r="C6">
        <v>37535</v>
      </c>
      <c t="n" s="7" r="D6">
        <v>34611</v>
      </c>
    </row>
    <row spans="1:4" r="7">
      <c t="s" s="4" r="A7">
        <v>684</v>
      </c>
    </row>
    <row spans="1:4" r="8">
      <c t="s" s="3" r="A8">
        <v>672</v>
      </c>
    </row>
    <row spans="1:4" r="9">
      <c t="s" s="4" r="A9">
        <v>86</v>
      </c>
      <c t="n" s="6" r="B9">
        <v>36529</v>
      </c>
      <c t="n" s="6" r="C9">
        <v>35000</v>
      </c>
    </row>
    <row spans="1:4" r="10">
      <c t="s" s="4" r="A10">
        <v>685</v>
      </c>
    </row>
    <row spans="1:4" r="11">
      <c t="s" s="3" r="A11">
        <v>672</v>
      </c>
    </row>
    <row spans="1:4" r="12">
      <c t="s" s="4" r="A12">
        <v>86</v>
      </c>
      <c t="n" s="6" r="B12">
        <v>2757</v>
      </c>
      <c t="n" s="6" r="C12">
        <v>2535</v>
      </c>
    </row>
    <row spans="1:4" r="13">
      <c t="s" s="4" r="A13">
        <v>609</v>
      </c>
    </row>
    <row spans="1:4" r="14">
      <c t="s" s="3" r="A14">
        <v>672</v>
      </c>
    </row>
    <row spans="1:4" r="15">
      <c t="s" s="4" r="A15">
        <v>86</v>
      </c>
      <c t="n" s="6" r="B15">
        <v>32260</v>
      </c>
      <c t="n" s="6" r="C15">
        <v>31469</v>
      </c>
    </row>
    <row spans="1:4" r="16">
      <c t="s" s="4" r="A16">
        <v>686</v>
      </c>
    </row>
    <row spans="1:4" r="17">
      <c t="s" s="3" r="A17">
        <v>672</v>
      </c>
    </row>
    <row spans="1:4" r="18">
      <c t="s" s="4" r="A18">
        <v>86</v>
      </c>
      <c t="n" s="6" r="B18">
        <v>30355</v>
      </c>
      <c t="n" s="6" r="C18">
        <v>29613</v>
      </c>
    </row>
    <row spans="1:4" r="19">
      <c t="s" s="4" r="A19">
        <v>687</v>
      </c>
    </row>
    <row spans="1:4" r="20">
      <c t="s" s="3" r="A20">
        <v>672</v>
      </c>
    </row>
    <row spans="1:4" r="21">
      <c t="s" s="4" r="A21">
        <v>86</v>
      </c>
      <c t="n" s="6" r="B21">
        <v>1905</v>
      </c>
      <c t="n" s="6" r="C21">
        <v>1856</v>
      </c>
    </row>
    <row spans="1:4" r="22">
      <c t="s" s="4" r="A22">
        <v>610</v>
      </c>
    </row>
    <row spans="1:4" r="23">
      <c t="s" s="3" r="A23">
        <v>672</v>
      </c>
    </row>
    <row spans="1:4" r="24">
      <c t="s" s="4" r="A24">
        <v>86</v>
      </c>
      <c t="n" s="6" r="B24">
        <v>3250</v>
      </c>
      <c t="n" s="6" r="C24">
        <v>2640</v>
      </c>
    </row>
    <row spans="1:4" r="25">
      <c t="s" s="4" r="A25">
        <v>688</v>
      </c>
    </row>
    <row spans="1:4" r="26">
      <c t="s" s="3" r="A26">
        <v>672</v>
      </c>
    </row>
    <row spans="1:4" r="27">
      <c t="s" s="4" r="A27">
        <v>86</v>
      </c>
      <c t="n" s="6" r="B27">
        <v>2574</v>
      </c>
      <c t="n" s="6" r="C27">
        <v>2122</v>
      </c>
    </row>
    <row spans="1:4" r="28">
      <c t="s" s="4" r="A28">
        <v>689</v>
      </c>
    </row>
    <row spans="1:4" r="29">
      <c t="s" s="3" r="A29">
        <v>672</v>
      </c>
    </row>
    <row spans="1:4" r="30">
      <c t="s" s="4" r="A30">
        <v>86</v>
      </c>
      <c t="n" s="6" r="B30">
        <v>676</v>
      </c>
      <c t="n" s="6" r="C30">
        <v>518</v>
      </c>
    </row>
    <row spans="1:4" r="31">
      <c t="s" s="4" r="A31">
        <v>611</v>
      </c>
    </row>
    <row spans="1:4" r="32">
      <c t="s" s="3" r="A32">
        <v>672</v>
      </c>
    </row>
    <row spans="1:4" r="33">
      <c t="s" s="4" r="A33">
        <v>86</v>
      </c>
      <c t="n" s="6" r="B33">
        <v>3776</v>
      </c>
      <c t="n" s="6" r="C33">
        <v>3426</v>
      </c>
    </row>
    <row spans="1:4" r="34">
      <c t="s" s="4" r="A34">
        <v>690</v>
      </c>
    </row>
    <row spans="1:4" r="35">
      <c t="s" s="3" r="A35">
        <v>672</v>
      </c>
    </row>
    <row spans="1:4" r="36">
      <c t="s" s="4" r="A36">
        <v>86</v>
      </c>
      <c t="n" s="6" r="B36">
        <v>3600</v>
      </c>
      <c t="n" s="6" r="C36">
        <v>3265</v>
      </c>
    </row>
    <row spans="1:4" r="37">
      <c t="s" s="4" r="A37">
        <v>691</v>
      </c>
    </row>
    <row spans="1:4" r="38">
      <c t="s" s="3" r="A38">
        <v>672</v>
      </c>
    </row>
    <row spans="1:4" r="39">
      <c t="s" s="4" r="A39">
        <v>86</v>
      </c>
      <c t="n" s="7" r="B39">
        <v>176</v>
      </c>
      <c t="n" s="7" r="C39">
        <v>161</v>
      </c>
    </row>
  </sheetData>
  <pageMargins bottom="1" footer="0.5" header="0.5" left="0.75" right="0.75" top="1"/>
</worksheet>
</file>

<file path=xl/worksheets/sheet77.xml><?xml version="1.0" encoding="utf-8"?>
<worksheet xmlns="http://schemas.openxmlformats.org/spreadsheetml/2006/main">
  <sheetPr>
    <outlinePr summaryBelow="1" summaryRight="1"/>
  </sheetPr>
  <dimension ref="A1:C7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92</v>
      </c>
      <c t="s" s="2" r="B1">
        <v>2</v>
      </c>
      <c t="s" s="2" r="C1">
        <v>77</v>
      </c>
    </row>
    <row spans="1:3" r="2">
      <c t="s" s="3" r="A2">
        <v>693</v>
      </c>
    </row>
    <row spans="1:3" r="3">
      <c t="s" s="4" r="A3">
        <v>694</v>
      </c>
      <c t="n" s="7" r="B3">
        <v>765</v>
      </c>
      <c t="n" s="7" r="C3">
        <v>661</v>
      </c>
    </row>
    <row spans="1:3" r="4">
      <c t="s" s="4" r="A4">
        <v>695</v>
      </c>
      <c t="n" s="6" r="B4">
        <v>711</v>
      </c>
      <c t="n" s="6" r="C4">
        <v>658</v>
      </c>
    </row>
    <row spans="1:3" r="5">
      <c t="s" s="4" r="A5">
        <v>696</v>
      </c>
      <c t="n" s="6" r="B5">
        <v>194</v>
      </c>
      <c t="n" s="6" r="C5">
        <v>69</v>
      </c>
    </row>
    <row spans="1:3" r="6">
      <c t="s" s="4" r="A6">
        <v>697</v>
      </c>
      <c t="n" s="6" r="B6">
        <v>517</v>
      </c>
      <c t="n" s="6" r="C6">
        <v>589</v>
      </c>
    </row>
    <row spans="1:3" r="7">
      <c t="s" s="4" r="A7">
        <v>698</v>
      </c>
      <c t="n" s="6" r="B7">
        <v>84</v>
      </c>
      <c t="n" s="6" r="C7">
        <v>86</v>
      </c>
    </row>
    <row spans="1:3" r="8">
      <c t="s" s="4" r="A8">
        <v>586</v>
      </c>
    </row>
    <row spans="1:3" r="9">
      <c t="s" s="3" r="A9">
        <v>693</v>
      </c>
    </row>
    <row spans="1:3" r="10">
      <c t="s" s="4" r="A10">
        <v>694</v>
      </c>
      <c t="n" s="6" r="B10">
        <v>640</v>
      </c>
      <c t="n" s="6" r="C10">
        <v>584</v>
      </c>
    </row>
    <row spans="1:3" r="11">
      <c t="s" s="4" r="A11">
        <v>695</v>
      </c>
      <c t="n" s="6" r="B11">
        <v>600</v>
      </c>
      <c t="n" s="6" r="C11">
        <v>581</v>
      </c>
    </row>
    <row spans="1:3" r="12">
      <c t="s" s="4" r="A12">
        <v>696</v>
      </c>
      <c t="n" s="6" r="B12">
        <v>183</v>
      </c>
      <c t="n" s="6" r="C12">
        <v>64</v>
      </c>
    </row>
    <row spans="1:3" r="13">
      <c t="s" s="4" r="A13">
        <v>697</v>
      </c>
      <c t="n" s="6" r="B13">
        <v>417</v>
      </c>
      <c t="n" s="6" r="C13">
        <v>517</v>
      </c>
    </row>
    <row spans="1:3" r="14">
      <c t="s" s="4" r="A14">
        <v>698</v>
      </c>
      <c t="n" s="6" r="B14">
        <v>59</v>
      </c>
      <c t="n" s="6" r="C14">
        <v>66</v>
      </c>
    </row>
    <row spans="1:3" r="15">
      <c t="s" s="4" r="A15">
        <v>587</v>
      </c>
    </row>
    <row spans="1:3" r="16">
      <c t="s" s="3" r="A16">
        <v>693</v>
      </c>
    </row>
    <row spans="1:3" r="17">
      <c t="s" s="4" r="A17">
        <v>694</v>
      </c>
      <c t="n" s="6" r="B17">
        <v>385</v>
      </c>
      <c t="n" s="6" r="C17">
        <v>315</v>
      </c>
    </row>
    <row spans="1:3" r="18">
      <c t="s" s="4" r="A18">
        <v>695</v>
      </c>
      <c t="n" s="6" r="B18">
        <v>349</v>
      </c>
      <c t="n" s="6" r="C18">
        <v>315</v>
      </c>
    </row>
    <row spans="1:3" r="19">
      <c t="s" s="4" r="A19">
        <v>696</v>
      </c>
      <c t="n" s="6" r="B19">
        <v>124</v>
      </c>
      <c t="n" s="6" r="C19">
        <v>0</v>
      </c>
    </row>
    <row spans="1:3" r="20">
      <c t="s" s="4" r="A20">
        <v>697</v>
      </c>
      <c t="n" s="6" r="B20">
        <v>225</v>
      </c>
      <c t="n" s="6" r="C20">
        <v>315</v>
      </c>
    </row>
    <row spans="1:3" r="21">
      <c t="s" s="4" r="A21">
        <v>698</v>
      </c>
      <c t="n" s="6" r="B21">
        <v>24</v>
      </c>
      <c t="n" s="6" r="C21">
        <v>22</v>
      </c>
    </row>
    <row spans="1:3" r="22">
      <c t="s" s="4" r="A22">
        <v>589</v>
      </c>
    </row>
    <row spans="1:3" r="23">
      <c t="s" s="3" r="A23">
        <v>693</v>
      </c>
    </row>
    <row spans="1:3" r="24">
      <c t="s" s="4" r="A24">
        <v>694</v>
      </c>
      <c t="n" s="6" r="B24">
        <v>255</v>
      </c>
      <c t="n" s="6" r="C24">
        <v>269</v>
      </c>
    </row>
    <row spans="1:3" r="25">
      <c t="s" s="4" r="A25">
        <v>695</v>
      </c>
      <c t="n" s="6" r="B25">
        <v>251</v>
      </c>
      <c t="n" s="6" r="C25">
        <v>266</v>
      </c>
    </row>
    <row spans="1:3" r="26">
      <c t="s" s="4" r="A26">
        <v>696</v>
      </c>
      <c t="n" s="6" r="B26">
        <v>59</v>
      </c>
      <c t="n" s="6" r="C26">
        <v>64</v>
      </c>
    </row>
    <row spans="1:3" r="27">
      <c t="s" s="4" r="A27">
        <v>697</v>
      </c>
      <c t="n" s="6" r="B27">
        <v>192</v>
      </c>
      <c t="n" s="6" r="C27">
        <v>202</v>
      </c>
    </row>
    <row spans="1:3" r="28">
      <c t="s" s="4" r="A28">
        <v>698</v>
      </c>
      <c t="n" s="6" r="B28">
        <v>35</v>
      </c>
      <c t="n" s="6" r="C28">
        <v>44</v>
      </c>
    </row>
    <row spans="1:3" r="29">
      <c t="s" s="4" r="A29">
        <v>590</v>
      </c>
    </row>
    <row spans="1:3" r="30">
      <c t="s" s="3" r="A30">
        <v>693</v>
      </c>
    </row>
    <row spans="1:3" r="31">
      <c t="s" s="4" r="A31">
        <v>694</v>
      </c>
      <c t="n" s="6" r="B31">
        <v>7</v>
      </c>
      <c t="n" s="6" r="C31">
        <v>9</v>
      </c>
    </row>
    <row spans="1:3" r="32">
      <c t="s" s="4" r="A32">
        <v>695</v>
      </c>
      <c t="n" s="6" r="B32">
        <v>7</v>
      </c>
      <c t="n" s="6" r="C32">
        <v>9</v>
      </c>
    </row>
    <row spans="1:3" r="33">
      <c t="s" s="4" r="A33">
        <v>696</v>
      </c>
      <c t="n" s="6" r="B33">
        <v>3</v>
      </c>
      <c t="n" s="6" r="C33">
        <v>5</v>
      </c>
    </row>
    <row spans="1:3" r="34">
      <c t="s" s="4" r="A34">
        <v>697</v>
      </c>
      <c t="n" s="6" r="B34">
        <v>4</v>
      </c>
      <c t="n" s="6" r="C34">
        <v>4</v>
      </c>
    </row>
    <row spans="1:3" r="35">
      <c t="s" s="4" r="A35">
        <v>698</v>
      </c>
      <c t="n" s="6" r="B35">
        <v>0</v>
      </c>
      <c t="n" s="6" r="C35">
        <v>1</v>
      </c>
    </row>
    <row spans="1:3" r="36">
      <c t="s" s="4" r="A36">
        <v>599</v>
      </c>
    </row>
    <row spans="1:3" r="37">
      <c t="s" s="3" r="A37">
        <v>693</v>
      </c>
    </row>
    <row spans="1:3" r="38">
      <c t="s" s="4" r="A38">
        <v>694</v>
      </c>
      <c t="n" s="6" r="B38">
        <v>248</v>
      </c>
      <c t="n" s="6" r="C38">
        <v>260</v>
      </c>
    </row>
    <row spans="1:3" r="39">
      <c t="s" s="4" r="A39">
        <v>695</v>
      </c>
      <c t="n" s="6" r="B39">
        <v>244</v>
      </c>
      <c t="n" s="6" r="C39">
        <v>257</v>
      </c>
    </row>
    <row spans="1:3" r="40">
      <c t="s" s="4" r="A40">
        <v>696</v>
      </c>
      <c t="n" s="6" r="B40">
        <v>56</v>
      </c>
      <c t="n" s="6" r="C40">
        <v>59</v>
      </c>
    </row>
    <row spans="1:3" r="41">
      <c t="s" s="4" r="A41">
        <v>697</v>
      </c>
      <c t="n" s="6" r="B41">
        <v>188</v>
      </c>
      <c t="n" s="6" r="C41">
        <v>198</v>
      </c>
    </row>
    <row spans="1:3" r="42">
      <c t="s" s="4" r="A42">
        <v>698</v>
      </c>
      <c t="n" s="6" r="B42">
        <v>35</v>
      </c>
      <c t="n" s="6" r="C42">
        <v>43</v>
      </c>
    </row>
    <row spans="1:3" r="43">
      <c t="s" s="4" r="A43">
        <v>608</v>
      </c>
    </row>
    <row spans="1:3" r="44">
      <c t="s" s="3" r="A44">
        <v>693</v>
      </c>
    </row>
    <row spans="1:3" r="45">
      <c t="s" s="4" r="A45">
        <v>694</v>
      </c>
      <c t="n" s="6" r="B45">
        <v>125</v>
      </c>
      <c t="n" s="6" r="C45">
        <v>77</v>
      </c>
    </row>
    <row spans="1:3" r="46">
      <c t="s" s="4" r="A46">
        <v>695</v>
      </c>
      <c t="n" s="6" r="B46">
        <v>111</v>
      </c>
      <c t="n" s="6" r="C46">
        <v>77</v>
      </c>
    </row>
    <row spans="1:3" r="47">
      <c t="s" s="4" r="A47">
        <v>696</v>
      </c>
      <c t="n" s="6" r="B47">
        <v>11</v>
      </c>
      <c t="n" s="6" r="C47">
        <v>5</v>
      </c>
    </row>
    <row spans="1:3" r="48">
      <c t="s" s="4" r="A48">
        <v>697</v>
      </c>
      <c t="n" s="6" r="B48">
        <v>100</v>
      </c>
      <c t="n" s="6" r="C48">
        <v>72</v>
      </c>
    </row>
    <row spans="1:3" r="49">
      <c t="s" s="4" r="A49">
        <v>698</v>
      </c>
      <c t="n" s="6" r="B49">
        <v>25</v>
      </c>
      <c t="n" s="6" r="C49">
        <v>20</v>
      </c>
    </row>
    <row spans="1:3" r="50">
      <c t="s" s="4" r="A50">
        <v>609</v>
      </c>
    </row>
    <row spans="1:3" r="51">
      <c t="s" s="3" r="A51">
        <v>693</v>
      </c>
    </row>
    <row spans="1:3" r="52">
      <c t="s" s="4" r="A52">
        <v>694</v>
      </c>
      <c t="n" s="6" r="B52">
        <v>44</v>
      </c>
      <c t="n" s="6" r="C52">
        <v>25</v>
      </c>
    </row>
    <row spans="1:3" r="53">
      <c t="s" s="4" r="A53">
        <v>695</v>
      </c>
      <c t="n" s="6" r="B53">
        <v>44</v>
      </c>
      <c t="n" s="6" r="C53">
        <v>25</v>
      </c>
    </row>
    <row spans="1:3" r="54">
      <c t="s" s="4" r="A54">
        <v>696</v>
      </c>
      <c t="n" s="6" r="B54">
        <v>10</v>
      </c>
      <c t="n" s="6" r="C54">
        <v>4</v>
      </c>
    </row>
    <row spans="1:3" r="55">
      <c t="s" s="4" r="A55">
        <v>697</v>
      </c>
      <c t="n" s="6" r="B55">
        <v>34</v>
      </c>
      <c t="n" s="6" r="C55">
        <v>21</v>
      </c>
    </row>
    <row spans="1:3" r="56">
      <c t="s" s="4" r="A56">
        <v>698</v>
      </c>
      <c t="n" s="6" r="B56">
        <v>6</v>
      </c>
      <c t="n" s="6" r="C56">
        <v>3</v>
      </c>
    </row>
    <row spans="1:3" r="57">
      <c t="s" s="4" r="A57">
        <v>610</v>
      </c>
    </row>
    <row spans="1:3" r="58">
      <c t="s" s="3" r="A58">
        <v>693</v>
      </c>
    </row>
    <row spans="1:3" r="59">
      <c t="s" s="4" r="A59">
        <v>694</v>
      </c>
      <c t="n" s="6" r="B59">
        <v>76</v>
      </c>
      <c t="n" s="6" r="C59">
        <v>44</v>
      </c>
    </row>
    <row spans="1:3" r="60">
      <c t="s" s="4" r="A60">
        <v>695</v>
      </c>
      <c t="n" s="6" r="B60">
        <v>62</v>
      </c>
      <c t="n" s="6" r="C60">
        <v>44</v>
      </c>
    </row>
    <row spans="1:3" r="61">
      <c t="s" s="4" r="A61">
        <v>696</v>
      </c>
      <c t="n" s="6" r="B61">
        <v>0</v>
      </c>
      <c t="n" s="6" r="C61">
        <v>0</v>
      </c>
    </row>
    <row spans="1:3" r="62">
      <c t="s" s="4" r="A62">
        <v>697</v>
      </c>
      <c t="n" s="6" r="B62">
        <v>62</v>
      </c>
      <c t="n" s="6" r="C62">
        <v>44</v>
      </c>
    </row>
    <row spans="1:3" r="63">
      <c t="s" s="4" r="A63">
        <v>698</v>
      </c>
      <c t="n" s="6" r="B63">
        <v>18</v>
      </c>
      <c t="n" s="6" r="C63">
        <v>15</v>
      </c>
    </row>
    <row spans="1:3" r="64">
      <c t="s" s="4" r="A64">
        <v>611</v>
      </c>
    </row>
    <row spans="1:3" r="65">
      <c t="s" s="3" r="A65">
        <v>693</v>
      </c>
    </row>
    <row spans="1:3" r="66">
      <c t="s" s="4" r="A66">
        <v>694</v>
      </c>
      <c t="n" s="6" r="B66">
        <v>5</v>
      </c>
      <c t="n" s="6" r="C66">
        <v>8</v>
      </c>
    </row>
    <row spans="1:3" r="67">
      <c t="s" s="4" r="A67">
        <v>695</v>
      </c>
      <c t="n" s="6" r="B67">
        <v>5</v>
      </c>
      <c t="n" s="6" r="C67">
        <v>8</v>
      </c>
    </row>
    <row spans="1:3" r="68">
      <c t="s" s="4" r="A68">
        <v>696</v>
      </c>
      <c t="n" s="6" r="B68">
        <v>1</v>
      </c>
      <c t="n" s="6" r="C68">
        <v>1</v>
      </c>
    </row>
    <row spans="1:3" r="69">
      <c t="s" s="4" r="A69">
        <v>697</v>
      </c>
      <c t="n" s="6" r="B69">
        <v>4</v>
      </c>
      <c t="n" s="6" r="C69">
        <v>7</v>
      </c>
    </row>
    <row spans="1:3" r="70">
      <c t="s" s="4" r="A70">
        <v>698</v>
      </c>
      <c t="n" s="7" r="B70">
        <v>1</v>
      </c>
      <c t="n" s="7" r="C70">
        <v>2</v>
      </c>
    </row>
  </sheetData>
  <pageMargins bottom="1" footer="0.5" header="0.5" left="0.75" right="0.75" top="1"/>
</worksheet>
</file>

<file path=xl/worksheets/sheet78.xml><?xml version="1.0" encoding="utf-8"?>
<worksheet xmlns="http://schemas.openxmlformats.org/spreadsheetml/2006/main">
  <sheetPr>
    <outlinePr summaryBelow="1" summaryRight="1"/>
  </sheetPr>
  <dimension ref="A1:E4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699</v>
      </c>
      <c t="s" s="2" r="B1">
        <v>30</v>
      </c>
      <c t="s" s="2" r="D1">
        <v>1</v>
      </c>
    </row>
    <row spans="1:5" r="2">
      <c t="s" s="2" r="B2">
        <v>2</v>
      </c>
      <c t="s" s="2" r="C2">
        <v>31</v>
      </c>
      <c t="s" s="2" r="D2">
        <v>2</v>
      </c>
      <c t="s" s="2" r="E2">
        <v>31</v>
      </c>
    </row>
    <row spans="1:5" r="3">
      <c t="s" s="3" r="A3">
        <v>693</v>
      </c>
    </row>
    <row spans="1:5" r="4">
      <c t="s" s="4" r="A4">
        <v>700</v>
      </c>
      <c t="n" s="7" r="B4">
        <v>717</v>
      </c>
      <c t="n" s="7" r="C4">
        <v>643</v>
      </c>
      <c t="n" s="7" r="D4">
        <v>697</v>
      </c>
      <c t="n" s="7" r="E4">
        <v>653</v>
      </c>
    </row>
    <row spans="1:5" r="5">
      <c t="s" s="4" r="A5">
        <v>701</v>
      </c>
      <c t="n" s="6" r="B5">
        <v>7</v>
      </c>
      <c t="n" s="6" r="C5">
        <v>7</v>
      </c>
      <c t="n" s="6" r="D5">
        <v>21</v>
      </c>
      <c t="n" s="6" r="E5">
        <v>24</v>
      </c>
    </row>
    <row spans="1:5" r="6">
      <c t="s" s="4" r="A6">
        <v>586</v>
      </c>
    </row>
    <row spans="1:5" r="7">
      <c t="s" s="3" r="A7">
        <v>693</v>
      </c>
    </row>
    <row spans="1:5" r="8">
      <c t="s" s="4" r="A8">
        <v>700</v>
      </c>
      <c t="n" s="6" r="B8">
        <v>600</v>
      </c>
      <c t="n" s="6" r="C8">
        <v>556</v>
      </c>
      <c t="n" s="6" r="D8">
        <v>598</v>
      </c>
      <c t="n" s="6" r="E8">
        <v>574</v>
      </c>
    </row>
    <row spans="1:5" r="9">
      <c t="s" s="4" r="A9">
        <v>701</v>
      </c>
      <c t="n" s="6" r="B9">
        <v>6</v>
      </c>
      <c t="n" s="6" r="C9">
        <v>7</v>
      </c>
      <c t="n" s="6" r="D9">
        <v>19</v>
      </c>
      <c t="n" s="6" r="E9">
        <v>20</v>
      </c>
    </row>
    <row spans="1:5" r="10">
      <c t="s" s="4" r="A10">
        <v>587</v>
      </c>
    </row>
    <row spans="1:5" r="11">
      <c t="s" s="3" r="A11">
        <v>693</v>
      </c>
    </row>
    <row spans="1:5" r="12">
      <c t="s" s="4" r="A12">
        <v>700</v>
      </c>
      <c t="n" s="6" r="B12">
        <v>347</v>
      </c>
      <c t="n" s="6" r="C12">
        <v>288</v>
      </c>
      <c t="n" s="6" r="D12">
        <v>340</v>
      </c>
      <c t="n" s="6" r="E12">
        <v>291</v>
      </c>
    </row>
    <row spans="1:5" r="13">
      <c t="s" s="4" r="A13">
        <v>701</v>
      </c>
      <c t="n" s="6" r="B13">
        <v>4</v>
      </c>
      <c t="n" s="6" r="C13">
        <v>4</v>
      </c>
      <c t="n" s="6" r="D13">
        <v>12</v>
      </c>
      <c t="n" s="6" r="E13">
        <v>13</v>
      </c>
    </row>
    <row spans="1:5" r="14">
      <c t="s" s="4" r="A14">
        <v>589</v>
      </c>
    </row>
    <row spans="1:5" r="15">
      <c t="s" s="3" r="A15">
        <v>693</v>
      </c>
    </row>
    <row spans="1:5" r="16">
      <c t="s" s="4" r="A16">
        <v>700</v>
      </c>
      <c t="n" s="6" r="B16">
        <v>253</v>
      </c>
      <c t="n" s="6" r="C16">
        <v>268</v>
      </c>
      <c t="n" s="6" r="D16">
        <v>258</v>
      </c>
      <c t="n" s="6" r="E16">
        <v>283</v>
      </c>
    </row>
    <row spans="1:5" r="17">
      <c t="s" s="4" r="A17">
        <v>701</v>
      </c>
      <c t="n" s="6" r="B17">
        <v>2</v>
      </c>
      <c t="n" s="6" r="C17">
        <v>3</v>
      </c>
      <c t="n" s="6" r="D17">
        <v>7</v>
      </c>
      <c t="n" s="6" r="E17">
        <v>7</v>
      </c>
    </row>
    <row spans="1:5" r="18">
      <c t="s" s="4" r="A18">
        <v>590</v>
      </c>
    </row>
    <row spans="1:5" r="19">
      <c t="s" s="3" r="A19">
        <v>693</v>
      </c>
    </row>
    <row spans="1:5" r="20">
      <c t="s" s="4" r="A20">
        <v>700</v>
      </c>
      <c t="n" s="6" r="B20">
        <v>8</v>
      </c>
      <c t="n" s="6" r="C20">
        <v>7</v>
      </c>
      <c t="n" s="6" r="D20">
        <v>8</v>
      </c>
      <c t="n" s="6" r="E20">
        <v>7</v>
      </c>
    </row>
    <row spans="1:5" r="21">
      <c t="s" s="4" r="A21">
        <v>701</v>
      </c>
      <c t="n" s="6" r="B21">
        <v>0</v>
      </c>
      <c t="n" s="6" r="C21">
        <v>0</v>
      </c>
      <c t="n" s="6" r="D21">
        <v>0</v>
      </c>
      <c t="n" s="6" r="E21">
        <v>0</v>
      </c>
    </row>
    <row spans="1:5" r="22">
      <c t="s" s="4" r="A22">
        <v>599</v>
      </c>
    </row>
    <row spans="1:5" r="23">
      <c t="s" s="3" r="A23">
        <v>693</v>
      </c>
    </row>
    <row spans="1:5" r="24">
      <c t="s" s="4" r="A24">
        <v>700</v>
      </c>
      <c t="n" s="6" r="B24">
        <v>245</v>
      </c>
      <c t="n" s="6" r="C24">
        <v>261</v>
      </c>
      <c t="n" s="6" r="D24">
        <v>250</v>
      </c>
      <c t="n" s="6" r="E24">
        <v>276</v>
      </c>
    </row>
    <row spans="1:5" r="25">
      <c t="s" s="4" r="A25">
        <v>701</v>
      </c>
      <c t="n" s="6" r="B25">
        <v>2</v>
      </c>
      <c t="n" s="6" r="C25">
        <v>3</v>
      </c>
      <c t="n" s="6" r="D25">
        <v>7</v>
      </c>
      <c t="n" s="6" r="E25">
        <v>7</v>
      </c>
    </row>
    <row spans="1:5" r="26">
      <c t="s" s="4" r="A26">
        <v>608</v>
      </c>
    </row>
    <row spans="1:5" r="27">
      <c t="s" s="3" r="A27">
        <v>693</v>
      </c>
    </row>
    <row spans="1:5" r="28">
      <c t="s" s="4" r="A28">
        <v>700</v>
      </c>
      <c t="n" s="6" r="B28">
        <v>117</v>
      </c>
      <c t="n" s="6" r="C28">
        <v>87</v>
      </c>
      <c t="n" s="6" r="D28">
        <v>99</v>
      </c>
      <c t="n" s="6" r="E28">
        <v>79</v>
      </c>
    </row>
    <row spans="1:5" r="29">
      <c t="s" s="4" r="A29">
        <v>701</v>
      </c>
      <c t="n" s="6" r="B29">
        <v>1</v>
      </c>
      <c t="n" s="6" r="C29">
        <v>0</v>
      </c>
      <c t="n" s="6" r="D29">
        <v>2</v>
      </c>
      <c t="n" s="6" r="E29">
        <v>4</v>
      </c>
    </row>
    <row spans="1:5" r="30">
      <c t="s" s="4" r="A30">
        <v>609</v>
      </c>
    </row>
    <row spans="1:5" r="31">
      <c t="s" s="3" r="A31">
        <v>693</v>
      </c>
    </row>
    <row spans="1:5" r="32">
      <c t="s" s="4" r="A32">
        <v>700</v>
      </c>
      <c t="n" s="6" r="B32">
        <v>48</v>
      </c>
      <c t="n" s="6" r="C32">
        <v>36</v>
      </c>
      <c t="n" s="6" r="D32">
        <v>35</v>
      </c>
      <c t="n" s="6" r="E32">
        <v>35</v>
      </c>
    </row>
    <row spans="1:5" r="33">
      <c t="s" s="4" r="A33">
        <v>701</v>
      </c>
      <c t="n" s="6" r="B33">
        <v>1</v>
      </c>
      <c t="n" s="6" r="C33">
        <v>0</v>
      </c>
      <c t="n" s="6" r="D33">
        <v>1</v>
      </c>
      <c t="n" s="6" r="E33">
        <v>1</v>
      </c>
    </row>
    <row spans="1:5" r="34">
      <c t="s" s="4" r="A34">
        <v>610</v>
      </c>
    </row>
    <row spans="1:5" r="35">
      <c t="s" s="3" r="A35">
        <v>693</v>
      </c>
    </row>
    <row spans="1:5" r="36">
      <c t="s" s="4" r="A36">
        <v>700</v>
      </c>
      <c t="n" s="6" r="B36">
        <v>63</v>
      </c>
      <c t="n" s="6" r="C36">
        <v>45</v>
      </c>
      <c t="n" s="6" r="D36">
        <v>58</v>
      </c>
      <c t="n" s="6" r="E36">
        <v>39</v>
      </c>
    </row>
    <row spans="1:5" r="37">
      <c t="s" s="4" r="A37">
        <v>701</v>
      </c>
      <c t="n" s="6" r="B37">
        <v>0</v>
      </c>
      <c t="n" s="6" r="C37">
        <v>0</v>
      </c>
      <c t="n" s="6" r="D37">
        <v>1</v>
      </c>
      <c t="n" s="6" r="E37">
        <v>3</v>
      </c>
    </row>
    <row spans="1:5" r="38">
      <c t="s" s="4" r="A38">
        <v>611</v>
      </c>
    </row>
    <row spans="1:5" r="39">
      <c t="s" s="3" r="A39">
        <v>693</v>
      </c>
    </row>
    <row spans="1:5" r="40">
      <c t="s" s="4" r="A40">
        <v>700</v>
      </c>
      <c t="n" s="6" r="B40">
        <v>6</v>
      </c>
      <c t="n" s="6" r="C40">
        <v>6</v>
      </c>
      <c t="n" s="6" r="D40">
        <v>6</v>
      </c>
      <c t="n" s="6" r="E40">
        <v>5</v>
      </c>
    </row>
    <row spans="1:5" r="41">
      <c t="s" s="4" r="A41">
        <v>701</v>
      </c>
      <c t="n" s="7" r="B41">
        <v>0</v>
      </c>
      <c t="n" s="7" r="C41">
        <v>0</v>
      </c>
      <c t="n" s="7" r="D41">
        <v>0</v>
      </c>
      <c t="n" s="7" r="E41">
        <v>0</v>
      </c>
    </row>
  </sheetData>
  <mergeCells count="3">
    <mergeCell ref="A1:A2"/>
    <mergeCell ref="B1:C1"/>
    <mergeCell ref="D1:E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F53"/>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s>
  <sheetData>
    <row spans="1:6" r="1">
      <c t="s" s="1" r="A1">
        <v>702</v>
      </c>
      <c t="s" s="2" r="B1">
        <v>30</v>
      </c>
      <c t="s" s="2" r="D1">
        <v>1</v>
      </c>
    </row>
    <row spans="1:6" r="2">
      <c t="s" s="2" r="B2">
        <v>703</v>
      </c>
      <c t="s" s="2" r="C2">
        <v>704</v>
      </c>
      <c t="s" s="2" r="D2">
        <v>703</v>
      </c>
      <c t="s" s="2" r="E2">
        <v>704</v>
      </c>
      <c t="s" s="2" r="F2">
        <v>705</v>
      </c>
    </row>
    <row spans="1:6" r="3">
      <c t="s" s="3" r="A3">
        <v>706</v>
      </c>
    </row>
    <row spans="1:6" r="4">
      <c t="s" s="4" r="A4">
        <v>707</v>
      </c>
      <c t="n" s="7" r="B4">
        <v>640</v>
      </c>
      <c t="n" s="7" r="D4">
        <v>640</v>
      </c>
      <c t="n" s="7" r="F4">
        <v>625</v>
      </c>
    </row>
    <row spans="1:6" r="5">
      <c t="s" s="4" r="A5">
        <v>708</v>
      </c>
      <c t="n" s="6" r="B5">
        <v>4464</v>
      </c>
      <c t="n" s="6" r="C5">
        <v>4667</v>
      </c>
      <c t="n" s="6" r="D5">
        <v>14913</v>
      </c>
      <c t="n" s="6" r="E5">
        <v>12934000000</v>
      </c>
    </row>
    <row spans="1:6" r="6">
      <c t="s" s="4" r="A6">
        <v>709</v>
      </c>
      <c t="n" s="7" r="B6">
        <v>76</v>
      </c>
      <c t="n" s="7" r="C6">
        <v>112</v>
      </c>
      <c t="n" s="7" r="D6">
        <v>254</v>
      </c>
      <c t="n" s="7" r="E6">
        <v>268</v>
      </c>
    </row>
    <row spans="1:6" r="7">
      <c t="s" s="4" r="A7">
        <v>710</v>
      </c>
      <c t="n" s="7" r="B7">
        <v>64</v>
      </c>
      <c t="n" s="7" r="C7">
        <v>103</v>
      </c>
      <c t="n" s="7" r="D7">
        <v>218</v>
      </c>
      <c t="n" s="7" r="E7">
        <v>237</v>
      </c>
    </row>
    <row spans="1:6" r="8">
      <c t="s" s="4" r="A8">
        <v>586</v>
      </c>
    </row>
    <row spans="1:6" r="9">
      <c t="s" s="3" r="A9">
        <v>706</v>
      </c>
    </row>
    <row spans="1:6" r="10">
      <c t="s" s="4" r="A10">
        <v>708</v>
      </c>
      <c t="n" s="6" r="B10">
        <v>4464</v>
      </c>
      <c t="n" s="6" r="C10">
        <v>4665</v>
      </c>
      <c t="n" s="6" r="D10">
        <v>14913</v>
      </c>
      <c t="n" s="6" r="E10">
        <v>12932000000</v>
      </c>
    </row>
    <row spans="1:6" r="11">
      <c t="s" s="4" r="A11">
        <v>709</v>
      </c>
      <c t="n" s="7" r="B11">
        <v>76</v>
      </c>
      <c t="n" s="7" r="C11">
        <v>88</v>
      </c>
      <c t="n" s="7" r="D11">
        <v>254</v>
      </c>
      <c t="n" s="7" r="E11">
        <v>244</v>
      </c>
    </row>
    <row spans="1:6" r="12">
      <c t="s" s="4" r="A12">
        <v>710</v>
      </c>
      <c t="n" s="7" r="B12">
        <v>64</v>
      </c>
      <c t="n" s="7" r="C12">
        <v>79</v>
      </c>
      <c t="n" s="7" r="D12">
        <v>218</v>
      </c>
      <c t="n" s="7" r="E12">
        <v>213</v>
      </c>
    </row>
    <row spans="1:6" r="13">
      <c t="s" s="4" r="A13">
        <v>587</v>
      </c>
    </row>
    <row spans="1:6" r="14">
      <c t="s" s="3" r="A14">
        <v>706</v>
      </c>
    </row>
    <row spans="1:6" r="15">
      <c t="s" s="4" r="A15">
        <v>708</v>
      </c>
      <c t="n" s="6" r="B15">
        <v>4427</v>
      </c>
      <c t="n" s="6" r="C15">
        <v>4612</v>
      </c>
      <c t="n" s="6" r="D15">
        <v>14816</v>
      </c>
      <c t="n" s="6" r="E15">
        <v>12763000000</v>
      </c>
    </row>
    <row spans="1:6" r="16">
      <c t="s" s="4" r="A16">
        <v>709</v>
      </c>
      <c t="n" s="7" r="B16">
        <v>70</v>
      </c>
      <c t="n" s="7" r="C16">
        <v>75</v>
      </c>
      <c t="n" s="7" r="D16">
        <v>238</v>
      </c>
      <c t="n" s="7" r="E16">
        <v>202</v>
      </c>
    </row>
    <row spans="1:6" r="17">
      <c t="s" s="4" r="A17">
        <v>710</v>
      </c>
      <c t="n" s="7" r="B17">
        <v>58</v>
      </c>
      <c t="n" s="7" r="C17">
        <v>66</v>
      </c>
      <c t="n" s="7" r="D17">
        <v>202</v>
      </c>
      <c t="n" s="7" r="E17">
        <v>173</v>
      </c>
    </row>
    <row spans="1:6" r="18">
      <c t="s" s="4" r="A18">
        <v>589</v>
      </c>
    </row>
    <row spans="1:6" r="19">
      <c t="s" s="3" r="A19">
        <v>706</v>
      </c>
    </row>
    <row spans="1:6" r="20">
      <c t="s" s="4" r="A20">
        <v>708</v>
      </c>
      <c t="n" s="6" r="B20">
        <v>37</v>
      </c>
      <c t="n" s="6" r="C20">
        <v>53</v>
      </c>
      <c t="n" s="6" r="D20">
        <v>97</v>
      </c>
      <c t="n" s="6" r="E20">
        <v>169000000</v>
      </c>
    </row>
    <row spans="1:6" r="21">
      <c t="s" s="4" r="A21">
        <v>709</v>
      </c>
      <c t="n" s="7" r="B21">
        <v>6</v>
      </c>
      <c t="n" s="7" r="C21">
        <v>13</v>
      </c>
      <c t="n" s="7" r="D21">
        <v>16</v>
      </c>
      <c t="n" s="7" r="E21">
        <v>42</v>
      </c>
    </row>
    <row spans="1:6" r="22">
      <c t="s" s="4" r="A22">
        <v>710</v>
      </c>
      <c t="n" s="7" r="B22">
        <v>6</v>
      </c>
      <c t="n" s="7" r="C22">
        <v>13</v>
      </c>
      <c t="n" s="7" r="D22">
        <v>16</v>
      </c>
      <c t="n" s="7" r="E22">
        <v>40</v>
      </c>
    </row>
    <row spans="1:6" r="23">
      <c t="s" s="4" r="A23">
        <v>590</v>
      </c>
    </row>
    <row spans="1:6" r="24">
      <c t="s" s="3" r="A24">
        <v>706</v>
      </c>
    </row>
    <row spans="1:6" r="25">
      <c t="s" s="4" r="A25">
        <v>708</v>
      </c>
      <c t="n" s="6" r="B25">
        <v>2</v>
      </c>
      <c t="n" s="6" r="C25">
        <v>3</v>
      </c>
      <c t="n" s="6" r="D25">
        <v>5</v>
      </c>
      <c t="n" s="6" r="E25">
        <v>5000000</v>
      </c>
    </row>
    <row spans="1:6" r="26">
      <c t="s" s="4" r="A26">
        <v>709</v>
      </c>
      <c t="n" s="7" r="B26">
        <v>0</v>
      </c>
      <c t="n" s="7" r="C26">
        <v>2</v>
      </c>
      <c t="n" s="7" r="D26">
        <v>2</v>
      </c>
      <c t="n" s="7" r="E26">
        <v>3</v>
      </c>
    </row>
    <row spans="1:6" r="27">
      <c t="s" s="4" r="A27">
        <v>710</v>
      </c>
      <c t="n" s="7" r="B27">
        <v>0</v>
      </c>
      <c t="n" s="7" r="C27">
        <v>2</v>
      </c>
      <c t="n" s="7" r="D27">
        <v>2</v>
      </c>
      <c t="n" s="7" r="E27">
        <v>3</v>
      </c>
    </row>
    <row spans="1:6" r="28">
      <c t="s" s="4" r="A28">
        <v>599</v>
      </c>
    </row>
    <row spans="1:6" r="29">
      <c t="s" s="3" r="A29">
        <v>706</v>
      </c>
    </row>
    <row spans="1:6" r="30">
      <c t="s" s="4" r="A30">
        <v>708</v>
      </c>
      <c t="n" s="6" r="B30">
        <v>35</v>
      </c>
      <c t="n" s="6" r="C30">
        <v>50</v>
      </c>
      <c t="n" s="6" r="D30">
        <v>92</v>
      </c>
      <c t="n" s="6" r="E30">
        <v>164000000</v>
      </c>
    </row>
    <row spans="1:6" r="31">
      <c t="s" s="4" r="A31">
        <v>709</v>
      </c>
      <c t="n" s="7" r="B31">
        <v>6</v>
      </c>
      <c t="n" s="7" r="C31">
        <v>11</v>
      </c>
      <c t="n" s="7" r="D31">
        <v>14</v>
      </c>
      <c t="n" s="7" r="E31">
        <v>39</v>
      </c>
    </row>
    <row spans="1:6" r="32">
      <c t="s" s="4" r="A32">
        <v>710</v>
      </c>
      <c t="n" s="6" r="B32">
        <v>6</v>
      </c>
      <c t="n" s="7" r="C32">
        <v>11</v>
      </c>
      <c t="n" s="6" r="D32">
        <v>14</v>
      </c>
      <c t="n" s="7" r="E32">
        <v>37</v>
      </c>
    </row>
    <row spans="1:6" r="33">
      <c t="s" s="4" r="A33">
        <v>608</v>
      </c>
    </row>
    <row spans="1:6" r="34">
      <c t="s" s="3" r="A34">
        <v>706</v>
      </c>
    </row>
    <row spans="1:6" r="35">
      <c t="s" s="4" r="A35">
        <v>711</v>
      </c>
      <c t="n" s="7" r="B35">
        <v>2</v>
      </c>
      <c t="n" s="7" r="D35">
        <v>2</v>
      </c>
      <c t="n" s="7" r="F35">
        <v>2</v>
      </c>
    </row>
    <row spans="1:6" r="36">
      <c t="s" s="4" r="A36">
        <v>708</v>
      </c>
      <c t="n" s="6" r="B36">
        <v>0</v>
      </c>
      <c t="n" s="6" r="C36">
        <v>2</v>
      </c>
      <c t="n" s="6" r="D36">
        <v>0</v>
      </c>
      <c t="n" s="6" r="E36">
        <v>2000000</v>
      </c>
    </row>
    <row spans="1:6" r="37">
      <c t="s" s="4" r="A37">
        <v>709</v>
      </c>
      <c t="n" s="7" r="B37">
        <v>0</v>
      </c>
      <c t="n" s="7" r="C37">
        <v>24</v>
      </c>
      <c t="n" s="7" r="D37">
        <v>0</v>
      </c>
      <c t="n" s="7" r="E37">
        <v>24</v>
      </c>
    </row>
    <row spans="1:6" r="38">
      <c t="s" s="4" r="A38">
        <v>710</v>
      </c>
      <c t="n" s="7" r="B38">
        <v>0</v>
      </c>
      <c t="n" s="7" r="C38">
        <v>24</v>
      </c>
      <c t="n" s="7" r="D38">
        <v>0</v>
      </c>
      <c t="n" s="7" r="E38">
        <v>24</v>
      </c>
    </row>
    <row spans="1:6" r="39">
      <c t="s" s="4" r="A39">
        <v>609</v>
      </c>
    </row>
    <row spans="1:6" r="40">
      <c t="s" s="3" r="A40">
        <v>706</v>
      </c>
    </row>
    <row spans="1:6" r="41">
      <c t="s" s="4" r="A41">
        <v>708</v>
      </c>
      <c t="n" s="6" r="B41">
        <v>0</v>
      </c>
      <c t="n" s="6" r="C41">
        <v>0</v>
      </c>
      <c t="n" s="6" r="D41">
        <v>0</v>
      </c>
      <c t="n" s="6" r="E41">
        <v>0</v>
      </c>
    </row>
    <row spans="1:6" r="42">
      <c t="s" s="4" r="A42">
        <v>709</v>
      </c>
      <c t="n" s="7" r="B42">
        <v>0</v>
      </c>
      <c t="n" s="7" r="C42">
        <v>0</v>
      </c>
      <c t="n" s="7" r="D42">
        <v>0</v>
      </c>
      <c t="n" s="7" r="E42">
        <v>0</v>
      </c>
    </row>
    <row spans="1:6" r="43">
      <c t="s" s="4" r="A43">
        <v>710</v>
      </c>
      <c t="n" s="7" r="B43">
        <v>0</v>
      </c>
      <c t="n" s="7" r="C43">
        <v>0</v>
      </c>
      <c t="n" s="7" r="D43">
        <v>0</v>
      </c>
      <c t="n" s="7" r="E43">
        <v>0</v>
      </c>
    </row>
    <row spans="1:6" r="44">
      <c t="s" s="4" r="A44">
        <v>610</v>
      </c>
    </row>
    <row spans="1:6" r="45">
      <c t="s" s="3" r="A45">
        <v>706</v>
      </c>
    </row>
    <row spans="1:6" r="46">
      <c t="s" s="4" r="A46">
        <v>708</v>
      </c>
      <c t="n" s="6" r="B46">
        <v>0</v>
      </c>
      <c t="n" s="6" r="C46">
        <v>1</v>
      </c>
      <c t="n" s="6" r="D46">
        <v>0</v>
      </c>
      <c t="n" s="6" r="E46">
        <v>1000000</v>
      </c>
    </row>
    <row spans="1:6" r="47">
      <c t="s" s="4" r="A47">
        <v>709</v>
      </c>
      <c t="n" s="7" r="B47">
        <v>0</v>
      </c>
      <c t="n" s="7" r="C47">
        <v>21</v>
      </c>
      <c t="n" s="7" r="D47">
        <v>0</v>
      </c>
      <c t="n" s="7" r="E47">
        <v>21</v>
      </c>
    </row>
    <row spans="1:6" r="48">
      <c t="s" s="4" r="A48">
        <v>710</v>
      </c>
      <c t="n" s="7" r="B48">
        <v>0</v>
      </c>
      <c t="n" s="7" r="C48">
        <v>21</v>
      </c>
      <c t="n" s="7" r="D48">
        <v>0</v>
      </c>
      <c t="n" s="7" r="E48">
        <v>21</v>
      </c>
    </row>
    <row spans="1:6" r="49">
      <c t="s" s="4" r="A49">
        <v>611</v>
      </c>
    </row>
    <row spans="1:6" r="50">
      <c t="s" s="3" r="A50">
        <v>706</v>
      </c>
    </row>
    <row spans="1:6" r="51">
      <c t="s" s="4" r="A51">
        <v>708</v>
      </c>
      <c t="n" s="6" r="B51">
        <v>0</v>
      </c>
      <c t="n" s="6" r="C51">
        <v>1</v>
      </c>
      <c t="n" s="6" r="D51">
        <v>0</v>
      </c>
      <c t="n" s="6" r="E51">
        <v>1000000</v>
      </c>
    </row>
    <row spans="1:6" r="52">
      <c t="s" s="4" r="A52">
        <v>709</v>
      </c>
      <c t="n" s="7" r="B52">
        <v>0</v>
      </c>
      <c t="n" s="7" r="C52">
        <v>3</v>
      </c>
      <c t="n" s="7" r="D52">
        <v>0</v>
      </c>
      <c t="n" s="7" r="E52">
        <v>3</v>
      </c>
    </row>
    <row spans="1:6" r="53">
      <c t="s" s="4" r="A53">
        <v>710</v>
      </c>
      <c t="n" s="7" r="B53">
        <v>0</v>
      </c>
      <c t="n" s="7" r="C53">
        <v>3</v>
      </c>
      <c t="n" s="7" r="D53">
        <v>0</v>
      </c>
      <c t="n" s="7" r="E53">
        <v>3</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188</v>
      </c>
      <c t="s" s="2" r="B1">
        <v>1</v>
      </c>
    </row>
    <row spans="1:2" r="2">
      <c t="s" s="2" r="B2">
        <v>2</v>
      </c>
    </row>
    <row spans="1:2" r="3">
      <c t="s" s="3" r="A3">
        <v>189</v>
      </c>
    </row>
    <row spans="1:2" r="4">
      <c t="s" s="4" r="A4">
        <v>190</v>
      </c>
      <c t="s" s="4" r="B4">
        <v>191</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s>
  <sheetData>
    <row spans="1:5" r="1">
      <c t="s" s="1" r="A1">
        <v>712</v>
      </c>
      <c t="s" s="2" r="B1">
        <v>30</v>
      </c>
      <c t="s" s="2" r="D1">
        <v>1</v>
      </c>
    </row>
    <row spans="1:5" r="2">
      <c t="s" s="2" r="B2">
        <v>703</v>
      </c>
      <c t="s" s="2" r="C2">
        <v>704</v>
      </c>
      <c t="s" s="2" r="D2">
        <v>703</v>
      </c>
      <c t="s" s="2" r="E2">
        <v>704</v>
      </c>
    </row>
    <row spans="1:5" r="3">
      <c t="s" s="4" r="A3">
        <v>713</v>
      </c>
    </row>
    <row spans="1:5" r="4">
      <c t="s" s="3" r="A4">
        <v>582</v>
      </c>
    </row>
    <row spans="1:5" r="5">
      <c t="s" s="4" r="A5">
        <v>714</v>
      </c>
      <c t="n" s="6" r="B5">
        <v>1960</v>
      </c>
      <c t="n" s="6" r="C5">
        <v>1744</v>
      </c>
      <c t="n" s="6" r="D5">
        <v>5621</v>
      </c>
      <c t="n" s="6" r="E5">
        <v>4831</v>
      </c>
    </row>
    <row spans="1:5" r="6">
      <c t="s" s="4" r="A6">
        <v>715</v>
      </c>
      <c t="n" s="7" r="B6">
        <v>23</v>
      </c>
      <c t="n" s="7" r="C6">
        <v>22</v>
      </c>
      <c t="n" s="7" r="D6">
        <v>69</v>
      </c>
      <c t="n" s="7" r="E6">
        <v>59</v>
      </c>
    </row>
    <row spans="1:5" r="7">
      <c t="s" s="4" r="A7">
        <v>716</v>
      </c>
      <c t="n" s="7" r="B7">
        <v>14</v>
      </c>
      <c t="n" s="7" r="C7">
        <v>12</v>
      </c>
      <c t="n" s="7" r="D7">
        <v>39</v>
      </c>
      <c t="n" s="7" r="E7">
        <v>33</v>
      </c>
    </row>
    <row spans="1:5" r="8">
      <c t="s" s="4" r="A8">
        <v>717</v>
      </c>
    </row>
    <row spans="1:5" r="9">
      <c t="s" s="3" r="A9">
        <v>582</v>
      </c>
    </row>
    <row spans="1:5" r="10">
      <c t="s" s="4" r="A10">
        <v>714</v>
      </c>
      <c t="n" s="6" r="B10">
        <v>1959</v>
      </c>
      <c t="n" s="6" r="C10">
        <v>1742</v>
      </c>
      <c t="n" s="6" r="D10">
        <v>5617</v>
      </c>
      <c t="n" s="6" r="E10">
        <v>4822</v>
      </c>
    </row>
    <row spans="1:5" r="11">
      <c t="s" s="4" r="A11">
        <v>715</v>
      </c>
      <c t="n" s="7" r="B11">
        <v>23</v>
      </c>
      <c t="n" s="7" r="C11">
        <v>21</v>
      </c>
      <c t="n" s="7" r="D11">
        <v>69</v>
      </c>
      <c t="n" s="7" r="E11">
        <v>58</v>
      </c>
    </row>
    <row spans="1:5" r="12">
      <c t="s" s="4" r="A12">
        <v>716</v>
      </c>
      <c t="n" s="7" r="B12">
        <v>14</v>
      </c>
      <c t="n" s="7" r="C12">
        <v>12</v>
      </c>
      <c t="n" s="7" r="D12">
        <v>39</v>
      </c>
      <c t="n" s="7" r="E12">
        <v>33</v>
      </c>
    </row>
    <row spans="1:5" r="13">
      <c t="s" s="4" r="A13">
        <v>718</v>
      </c>
    </row>
    <row spans="1:5" r="14">
      <c t="s" s="3" r="A14">
        <v>582</v>
      </c>
    </row>
    <row spans="1:5" r="15">
      <c t="s" s="4" r="A15">
        <v>714</v>
      </c>
      <c t="n" s="6" r="B15">
        <v>0</v>
      </c>
      <c t="n" s="6" r="C15">
        <v>0</v>
      </c>
      <c t="n" s="6" r="D15">
        <v>0</v>
      </c>
      <c t="n" s="6" r="E15">
        <v>0</v>
      </c>
    </row>
    <row spans="1:5" r="16">
      <c t="s" s="4" r="A16">
        <v>715</v>
      </c>
      <c t="n" s="7" r="B16">
        <v>0</v>
      </c>
      <c t="n" s="7" r="C16">
        <v>0</v>
      </c>
      <c t="n" s="7" r="D16">
        <v>0</v>
      </c>
      <c t="n" s="7" r="E16">
        <v>0</v>
      </c>
    </row>
    <row spans="1:5" r="17">
      <c t="s" s="4" r="A17">
        <v>716</v>
      </c>
      <c t="n" s="7" r="B17">
        <v>0</v>
      </c>
      <c t="n" s="7" r="C17">
        <v>0</v>
      </c>
      <c t="n" s="7" r="D17">
        <v>0</v>
      </c>
      <c t="n" s="7" r="E17">
        <v>0</v>
      </c>
    </row>
    <row spans="1:5" r="18">
      <c t="s" s="4" r="A18">
        <v>719</v>
      </c>
    </row>
    <row spans="1:5" r="19">
      <c t="s" s="3" r="A19">
        <v>582</v>
      </c>
    </row>
    <row spans="1:5" r="20">
      <c t="s" s="4" r="A20">
        <v>714</v>
      </c>
      <c t="n" s="6" r="B20">
        <v>1</v>
      </c>
      <c t="n" s="6" r="C20">
        <v>2</v>
      </c>
      <c t="n" s="6" r="D20">
        <v>4</v>
      </c>
      <c t="n" s="6" r="E20">
        <v>9</v>
      </c>
    </row>
    <row spans="1:5" r="21">
      <c t="s" s="4" r="A21">
        <v>715</v>
      </c>
      <c t="n" s="7" r="B21">
        <v>0</v>
      </c>
      <c t="n" s="7" r="C21">
        <v>1</v>
      </c>
      <c t="n" s="7" r="D21">
        <v>0</v>
      </c>
      <c t="n" s="7" r="E21">
        <v>1</v>
      </c>
    </row>
    <row spans="1:5" r="22">
      <c t="s" s="4" r="A22">
        <v>716</v>
      </c>
      <c t="n" s="7" r="B22">
        <v>0</v>
      </c>
      <c t="n" s="7" r="C22">
        <v>0</v>
      </c>
      <c t="n" s="7" r="D22">
        <v>0</v>
      </c>
      <c t="n" s="7" r="E22">
        <v>0</v>
      </c>
    </row>
  </sheetData>
  <mergeCells count="3">
    <mergeCell ref="A1:A2"/>
    <mergeCell ref="B1:C1"/>
    <mergeCell ref="D1:E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720</v>
      </c>
      <c t="s" s="2" r="B1">
        <v>2</v>
      </c>
      <c t="s" s="2" r="C1">
        <v>77</v>
      </c>
    </row>
    <row spans="1:3" r="2">
      <c t="s" s="3" r="A2">
        <v>213</v>
      </c>
    </row>
    <row spans="1:3" r="3">
      <c t="s" s="4" r="A3">
        <v>721</v>
      </c>
      <c t="n" s="7" r="B3">
        <v>16086</v>
      </c>
      <c t="n" s="7" r="C3">
        <v>20211</v>
      </c>
    </row>
    <row spans="1:3" r="4">
      <c t="s" s="4" r="A4">
        <v>722</v>
      </c>
      <c t="n" s="6" r="B4">
        <v>-3397</v>
      </c>
      <c t="n" s="6" r="C4">
        <v>-3940</v>
      </c>
    </row>
    <row spans="1:3" r="5">
      <c t="s" s="4" r="A5">
        <v>89</v>
      </c>
      <c t="n" s="7" r="B5">
        <v>12689</v>
      </c>
      <c t="n" s="7" r="C5">
        <v>16271</v>
      </c>
    </row>
  </sheetData>
  <pageMargins bottom="1" footer="0.5" header="0.5" left="0.75" right="0.75" top="1"/>
</worksheet>
</file>

<file path=xl/worksheets/sheet82.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723</v>
      </c>
      <c t="s" s="2" r="B1">
        <v>30</v>
      </c>
      <c t="s" s="2" r="D1">
        <v>1</v>
      </c>
    </row>
    <row spans="1:5" r="2">
      <c t="s" s="2" r="B2">
        <v>2</v>
      </c>
      <c t="s" s="2" r="C2">
        <v>31</v>
      </c>
      <c t="s" s="2" r="D2">
        <v>2</v>
      </c>
      <c t="s" s="2" r="E2">
        <v>31</v>
      </c>
    </row>
    <row spans="1:5" r="3">
      <c t="s" s="3" r="A3">
        <v>213</v>
      </c>
    </row>
    <row spans="1:5" r="4">
      <c t="s" s="4" r="A4">
        <v>724</v>
      </c>
      <c t="n" s="7" r="B4">
        <v>470</v>
      </c>
      <c t="n" s="7" r="C4">
        <v>633</v>
      </c>
      <c t="n" s="7" r="D4">
        <v>1555</v>
      </c>
      <c t="n" s="7" r="E4">
        <v>1995</v>
      </c>
    </row>
    <row spans="1:5" r="5">
      <c t="s" s="4" r="A5">
        <v>725</v>
      </c>
      <c t="n" s="6" r="B5">
        <v>-62</v>
      </c>
      <c t="n" s="6" r="C5">
        <v>-105</v>
      </c>
      <c t="n" s="6" r="D5">
        <v>-203</v>
      </c>
      <c t="n" s="6" r="E5">
        <v>-282</v>
      </c>
    </row>
    <row spans="1:5" r="6">
      <c t="s" s="4" r="A6">
        <v>44</v>
      </c>
      <c t="n" s="7" r="B6">
        <v>408</v>
      </c>
      <c t="n" s="7" r="C6">
        <v>528</v>
      </c>
      <c t="n" s="7" r="D6">
        <v>1352</v>
      </c>
      <c t="n" s="7" r="E6">
        <v>1713</v>
      </c>
    </row>
  </sheetData>
  <mergeCells count="3">
    <mergeCell ref="A1:A2"/>
    <mergeCell ref="B1:C1"/>
    <mergeCell ref="D1:E1"/>
  </mergeCells>
  <pageMargins bottom="1" footer="0.5" header="0.5" left="0.75" right="0.75" top="1"/>
</worksheet>
</file>

<file path=xl/worksheets/sheet83.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726</v>
      </c>
      <c t="s" s="2" r="B1">
        <v>2</v>
      </c>
      <c t="s" s="2" r="C1">
        <v>77</v>
      </c>
    </row>
    <row spans="1:3" r="2">
      <c t="s" s="3" r="A2">
        <v>727</v>
      </c>
    </row>
    <row spans="1:3" r="3">
      <c t="s" s="4" r="A3">
        <v>728</v>
      </c>
      <c t="n" s="7" r="B3">
        <v>39646</v>
      </c>
      <c t="n" s="7" r="C3">
        <v>44940</v>
      </c>
    </row>
    <row spans="1:3" r="4">
      <c t="s" s="4" r="A4">
        <v>729</v>
      </c>
      <c t="n" s="6" r="B4">
        <v>3240</v>
      </c>
      <c t="n" s="6" r="C4">
        <v>3034</v>
      </c>
    </row>
    <row spans="1:3" r="5">
      <c t="s" s="4" r="A5">
        <v>730</v>
      </c>
      <c t="n" s="6" r="B5">
        <v>3820</v>
      </c>
      <c t="n" s="6" r="C5">
        <v>3527</v>
      </c>
    </row>
    <row spans="1:3" r="6">
      <c t="s" s="4" r="A6">
        <v>91</v>
      </c>
      <c t="n" s="6" r="B6">
        <v>6307</v>
      </c>
      <c t="n" s="6" r="C6">
        <v>6321</v>
      </c>
    </row>
    <row spans="1:3" r="7">
      <c t="s" s="4" r="A7">
        <v>587</v>
      </c>
    </row>
    <row spans="1:3" r="8">
      <c t="s" s="3" r="A8">
        <v>727</v>
      </c>
    </row>
    <row spans="1:3" r="9">
      <c t="s" s="4" r="A9">
        <v>731</v>
      </c>
      <c t="n" s="6" r="B9">
        <v>23608</v>
      </c>
      <c t="n" s="6" r="C9">
        <v>27967</v>
      </c>
    </row>
    <row spans="1:3" r="10">
      <c t="s" s="4" r="A10">
        <v>732</v>
      </c>
      <c t="n" s="6" r="B10">
        <v>24</v>
      </c>
      <c t="n" s="6" r="C10">
        <v>0</v>
      </c>
    </row>
    <row spans="1:3" r="11">
      <c t="s" s="4" r="A11">
        <v>729</v>
      </c>
      <c t="n" s="6" r="B11">
        <v>3240</v>
      </c>
      <c t="n" s="6" r="C11">
        <v>3034</v>
      </c>
    </row>
    <row spans="1:3" r="12">
      <c t="s" s="4" r="A12">
        <v>730</v>
      </c>
      <c t="n" s="6" r="B12">
        <v>3264</v>
      </c>
      <c t="n" s="6" r="C12">
        <v>3034</v>
      </c>
    </row>
    <row spans="1:3" r="13">
      <c t="s" s="4" r="A13">
        <v>733</v>
      </c>
      <c t="n" s="6" r="B13">
        <v>10000</v>
      </c>
      <c t="n" s="6" r="C13">
        <v>10600</v>
      </c>
    </row>
    <row spans="1:3" r="14">
      <c t="s" s="4" r="A14">
        <v>734</v>
      </c>
    </row>
    <row spans="1:3" r="15">
      <c t="s" s="3" r="A15">
        <v>727</v>
      </c>
    </row>
    <row spans="1:3" r="16">
      <c t="s" s="4" r="A16">
        <v>731</v>
      </c>
      <c t="n" s="6" r="B16">
        <v>15746</v>
      </c>
      <c t="n" s="6" r="C16">
        <v>16763</v>
      </c>
    </row>
    <row spans="1:3" r="17">
      <c t="s" s="4" r="A17">
        <v>735</v>
      </c>
    </row>
    <row spans="1:3" r="18">
      <c t="s" s="3" r="A18">
        <v>727</v>
      </c>
    </row>
    <row spans="1:3" r="19">
      <c t="s" s="4" r="A19">
        <v>732</v>
      </c>
      <c t="n" s="6" r="B19">
        <v>268</v>
      </c>
      <c t="n" s="6" r="C19">
        <v>210</v>
      </c>
    </row>
    <row spans="1:3" r="20">
      <c t="s" s="4" r="A20">
        <v>729</v>
      </c>
      <c t="n" s="6" r="B20">
        <v>0</v>
      </c>
      <c t="n" s="6" r="C20">
        <v>0</v>
      </c>
    </row>
    <row spans="1:3" r="21">
      <c t="s" s="4" r="A21">
        <v>730</v>
      </c>
      <c t="n" s="6" r="B21">
        <v>556</v>
      </c>
      <c t="n" s="6" r="C21">
        <v>493</v>
      </c>
    </row>
    <row spans="1:3" r="22">
      <c t="s" s="4" r="A22">
        <v>91</v>
      </c>
      <c t="n" s="6" r="B22">
        <v>276</v>
      </c>
      <c t="n" s="6" r="C22">
        <v>222</v>
      </c>
    </row>
    <row spans="1:3" r="23">
      <c t="s" s="4" r="A23">
        <v>736</v>
      </c>
      <c t="n" s="7" r="B23">
        <v>8</v>
      </c>
      <c t="n" s="7" r="C23">
        <v>12</v>
      </c>
    </row>
  </sheetData>
  <pageMargins bottom="1" footer="0.5" header="0.5" left="0.75" right="0.75" top="1"/>
</worksheet>
</file>

<file path=xl/worksheets/sheet84.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737</v>
      </c>
      <c t="s" s="2" r="B1">
        <v>1</v>
      </c>
    </row>
    <row spans="1:3" r="2">
      <c t="s" s="2" r="B2">
        <v>2</v>
      </c>
      <c t="s" s="2" r="C2">
        <v>31</v>
      </c>
    </row>
    <row spans="1:3" r="3">
      <c t="s" s="3" r="A3">
        <v>738</v>
      </c>
    </row>
    <row spans="1:3" r="4">
      <c t="s" s="4" r="A4">
        <v>739</v>
      </c>
      <c t="n" s="7" r="B4">
        <v>1659</v>
      </c>
      <c t="n" s="7" r="C4">
        <v>1044</v>
      </c>
    </row>
    <row spans="1:3" r="5">
      <c t="s" s="4" r="A5">
        <v>740</v>
      </c>
      <c t="n" s="6" r="B5">
        <v>27</v>
      </c>
      <c t="n" s="7" r="C5">
        <v>21</v>
      </c>
    </row>
    <row spans="1:3" r="6">
      <c t="s" s="4" r="A6">
        <v>741</v>
      </c>
      <c t="n" s="7" r="B6">
        <v>6</v>
      </c>
    </row>
  </sheetData>
  <mergeCells count="2">
    <mergeCell ref="A1:A2"/>
    <mergeCell ref="B1:C1"/>
  </mergeCells>
  <pageMargins bottom="1" footer="0.5" header="0.5" left="0.75" right="0.75" top="1"/>
</worksheet>
</file>

<file path=xl/worksheets/sheet85.xml><?xml version="1.0" encoding="utf-8"?>
<worksheet xmlns="http://schemas.openxmlformats.org/spreadsheetml/2006/main">
  <sheetPr>
    <outlinePr summaryBelow="1" summaryRight="1"/>
  </sheetPr>
  <dimension ref="A1:F4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t="s" s="1" r="A1">
        <v>742</v>
      </c>
      <c t="s" s="2" r="B1">
        <v>30</v>
      </c>
      <c t="s" s="2" r="D1">
        <v>1</v>
      </c>
    </row>
    <row spans="1:6" r="2">
      <c t="s" s="2" r="B2">
        <v>2</v>
      </c>
      <c t="s" s="2" r="C2">
        <v>31</v>
      </c>
      <c t="s" s="2" r="D2">
        <v>2</v>
      </c>
      <c t="s" s="2" r="E2">
        <v>31</v>
      </c>
      <c t="s" s="2" r="F2">
        <v>77</v>
      </c>
    </row>
    <row spans="1:6" r="3">
      <c t="s" s="3" r="A3">
        <v>743</v>
      </c>
    </row>
    <row spans="1:6" r="4">
      <c t="s" s="4" r="A4">
        <v>744</v>
      </c>
      <c t="n" s="7" r="B4">
        <v>121305</v>
      </c>
      <c t="n" s="7" r="D4">
        <v>121305</v>
      </c>
      <c t="n" s="7" r="F4">
        <v>116486</v>
      </c>
    </row>
    <row spans="1:6" r="5">
      <c t="s" s="4" r="A5">
        <v>745</v>
      </c>
      <c t="n" s="6" r="B5">
        <v>700</v>
      </c>
      <c t="n" s="6" r="D5">
        <v>700</v>
      </c>
      <c t="n" s="6" r="F5">
        <v>721</v>
      </c>
    </row>
    <row spans="1:6" r="6">
      <c t="s" s="4" r="A6">
        <v>746</v>
      </c>
      <c t="n" s="6" r="B6">
        <v>216</v>
      </c>
      <c t="n" s="7" r="C6">
        <v>162</v>
      </c>
      <c t="n" s="6" r="D6">
        <v>552</v>
      </c>
      <c t="n" s="7" r="E6">
        <v>414</v>
      </c>
    </row>
    <row spans="1:6" r="7">
      <c t="s" s="4" r="A7">
        <v>747</v>
      </c>
    </row>
    <row spans="1:6" r="8">
      <c t="s" s="3" r="A8">
        <v>743</v>
      </c>
    </row>
    <row spans="1:6" r="9">
      <c t="s" s="4" r="A9">
        <v>744</v>
      </c>
      <c t="n" s="6" r="B9">
        <v>115015</v>
      </c>
      <c t="n" s="6" r="D9">
        <v>115015</v>
      </c>
      <c t="n" s="6" r="F9">
        <v>111705</v>
      </c>
    </row>
    <row spans="1:6" r="10">
      <c t="s" s="4" r="A10">
        <v>745</v>
      </c>
      <c t="n" s="6" r="B10">
        <v>683</v>
      </c>
      <c t="n" s="6" r="D10">
        <v>683</v>
      </c>
      <c t="n" s="6" r="F10">
        <v>699</v>
      </c>
    </row>
    <row spans="1:6" r="11">
      <c t="s" s="4" r="A11">
        <v>746</v>
      </c>
      <c t="n" s="6" r="B11">
        <v>213</v>
      </c>
      <c t="n" s="6" r="C11">
        <v>161</v>
      </c>
      <c t="n" s="6" r="D11">
        <v>544</v>
      </c>
      <c t="n" s="6" r="E11">
        <v>411</v>
      </c>
    </row>
    <row spans="1:6" r="12">
      <c t="s" s="4" r="A12">
        <v>748</v>
      </c>
    </row>
    <row spans="1:6" r="13">
      <c t="s" s="3" r="A13">
        <v>743</v>
      </c>
    </row>
    <row spans="1:6" r="14">
      <c t="s" s="4" r="A14">
        <v>744</v>
      </c>
      <c t="n" s="6" r="B14">
        <v>64816</v>
      </c>
      <c t="n" s="6" r="D14">
        <v>64816</v>
      </c>
      <c t="n" s="6" r="F14">
        <v>64292</v>
      </c>
    </row>
    <row spans="1:6" r="15">
      <c t="s" s="4" r="A15">
        <v>745</v>
      </c>
      <c t="n" s="6" r="B15">
        <v>603</v>
      </c>
      <c t="n" s="6" r="D15">
        <v>603</v>
      </c>
      <c t="n" s="6" r="F15">
        <v>591</v>
      </c>
    </row>
    <row spans="1:6" r="16">
      <c t="s" s="4" r="A16">
        <v>746</v>
      </c>
      <c t="n" s="6" r="B16">
        <v>219</v>
      </c>
      <c t="n" s="6" r="C16">
        <v>156</v>
      </c>
      <c t="n" s="6" r="D16">
        <v>540</v>
      </c>
      <c t="n" s="6" r="E16">
        <v>384</v>
      </c>
    </row>
    <row spans="1:6" r="17">
      <c t="s" s="4" r="A17">
        <v>749</v>
      </c>
    </row>
    <row spans="1:6" r="18">
      <c t="s" s="3" r="A18">
        <v>743</v>
      </c>
    </row>
    <row spans="1:6" r="19">
      <c t="s" s="4" r="A19">
        <v>744</v>
      </c>
      <c t="n" s="6" r="B19">
        <v>10857</v>
      </c>
      <c t="n" s="6" r="D19">
        <v>10857</v>
      </c>
      <c t="n" s="6" r="F19">
        <v>9773</v>
      </c>
    </row>
    <row spans="1:6" r="20">
      <c t="s" s="4" r="A20">
        <v>745</v>
      </c>
      <c t="n" s="6" r="B20">
        <v>80</v>
      </c>
      <c t="n" s="6" r="D20">
        <v>80</v>
      </c>
      <c t="n" s="6" r="F20">
        <v>108</v>
      </c>
    </row>
    <row spans="1:6" r="21">
      <c t="s" s="4" r="A21">
        <v>746</v>
      </c>
      <c t="n" s="6" r="B21">
        <v>-6</v>
      </c>
      <c t="n" s="6" r="C21">
        <v>6</v>
      </c>
      <c t="n" s="6" r="D21">
        <v>4</v>
      </c>
      <c t="n" s="6" r="E21">
        <v>29</v>
      </c>
    </row>
    <row spans="1:6" r="22">
      <c t="s" s="4" r="A22">
        <v>750</v>
      </c>
    </row>
    <row spans="1:6" r="23">
      <c t="s" s="3" r="A23">
        <v>743</v>
      </c>
    </row>
    <row spans="1:6" r="24">
      <c t="s" s="4" r="A24">
        <v>744</v>
      </c>
      <c t="n" s="6" r="B24">
        <v>36036</v>
      </c>
      <c t="n" s="6" r="D24">
        <v>36036</v>
      </c>
      <c t="n" s="6" r="F24">
        <v>34895</v>
      </c>
    </row>
    <row spans="1:6" r="25">
      <c t="s" s="4" r="A25">
        <v>745</v>
      </c>
      <c t="n" s="6" r="B25">
        <v>0</v>
      </c>
      <c t="n" s="6" r="D25">
        <v>0</v>
      </c>
      <c t="n" s="6" r="F25">
        <v>0</v>
      </c>
    </row>
    <row spans="1:6" r="26">
      <c t="s" s="4" r="A26">
        <v>746</v>
      </c>
      <c t="n" s="6" r="B26">
        <v>0</v>
      </c>
      <c t="n" s="6" r="C26">
        <v>0</v>
      </c>
      <c t="n" s="6" r="D26">
        <v>0</v>
      </c>
      <c t="n" s="6" r="E26">
        <v>0</v>
      </c>
    </row>
    <row spans="1:6" r="27">
      <c t="s" s="4" r="A27">
        <v>751</v>
      </c>
    </row>
    <row spans="1:6" r="28">
      <c t="s" s="3" r="A28">
        <v>743</v>
      </c>
    </row>
    <row spans="1:6" r="29">
      <c t="s" s="4" r="A29">
        <v>744</v>
      </c>
      <c t="n" s="6" r="B29">
        <v>3306</v>
      </c>
      <c t="n" s="6" r="D29">
        <v>3306</v>
      </c>
      <c t="n" s="6" r="F29">
        <v>2745</v>
      </c>
    </row>
    <row spans="1:6" r="30">
      <c t="s" s="4" r="A30">
        <v>745</v>
      </c>
      <c t="n" s="6" r="B30">
        <v>0</v>
      </c>
      <c t="n" s="6" r="D30">
        <v>0</v>
      </c>
      <c t="n" s="6" r="F30">
        <v>0</v>
      </c>
    </row>
    <row spans="1:6" r="31">
      <c t="s" s="4" r="A31">
        <v>746</v>
      </c>
      <c t="n" s="6" r="B31">
        <v>0</v>
      </c>
      <c t="n" s="6" r="C31">
        <v>-1</v>
      </c>
      <c t="n" s="6" r="D31">
        <v>0</v>
      </c>
      <c t="n" s="6" r="E31">
        <v>-2</v>
      </c>
    </row>
    <row spans="1:6" r="32">
      <c t="s" s="4" r="A32">
        <v>752</v>
      </c>
    </row>
    <row spans="1:6" r="33">
      <c t="s" s="3" r="A33">
        <v>743</v>
      </c>
    </row>
    <row spans="1:6" r="34">
      <c t="s" s="4" r="A34">
        <v>744</v>
      </c>
      <c t="n" s="6" r="B34">
        <v>2734</v>
      </c>
      <c t="n" s="6" r="D34">
        <v>2734</v>
      </c>
      <c t="n" s="6" r="F34">
        <v>2529</v>
      </c>
    </row>
    <row spans="1:6" r="35">
      <c t="s" s="4" r="A35">
        <v>745</v>
      </c>
      <c t="n" s="6" r="B35">
        <v>11</v>
      </c>
      <c t="n" s="6" r="D35">
        <v>11</v>
      </c>
      <c t="n" s="6" r="F35">
        <v>9</v>
      </c>
    </row>
    <row spans="1:6" r="36">
      <c t="s" s="4" r="A36">
        <v>746</v>
      </c>
      <c t="n" s="6" r="B36">
        <v>2</v>
      </c>
      <c t="n" s="6" r="C36">
        <v>1</v>
      </c>
      <c t="n" s="6" r="D36">
        <v>6</v>
      </c>
      <c t="n" s="6" r="E36">
        <v>3</v>
      </c>
    </row>
    <row spans="1:6" r="37">
      <c t="s" s="4" r="A37">
        <v>753</v>
      </c>
    </row>
    <row spans="1:6" r="38">
      <c t="s" s="3" r="A38">
        <v>743</v>
      </c>
    </row>
    <row spans="1:6" r="39">
      <c t="s" s="4" r="A39">
        <v>744</v>
      </c>
      <c t="n" s="6" r="B39">
        <v>2734</v>
      </c>
      <c t="n" s="6" r="D39">
        <v>2734</v>
      </c>
      <c t="n" s="6" r="F39">
        <v>2529</v>
      </c>
    </row>
    <row spans="1:6" r="40">
      <c t="s" s="4" r="A40">
        <v>745</v>
      </c>
      <c t="n" s="6" r="B40">
        <v>11</v>
      </c>
      <c t="n" s="6" r="D40">
        <v>11</v>
      </c>
      <c t="n" s="6" r="F40">
        <v>9</v>
      </c>
    </row>
    <row spans="1:6" r="41">
      <c t="s" s="4" r="A41">
        <v>746</v>
      </c>
      <c t="n" s="6" r="B41">
        <v>2</v>
      </c>
      <c t="n" s="6" r="C41">
        <v>1</v>
      </c>
      <c t="n" s="6" r="D41">
        <v>6</v>
      </c>
      <c t="n" s="6" r="E41">
        <v>3</v>
      </c>
    </row>
    <row spans="1:6" r="42">
      <c t="s" s="4" r="A42">
        <v>754</v>
      </c>
    </row>
    <row spans="1:6" r="43">
      <c t="s" s="3" r="A43">
        <v>743</v>
      </c>
    </row>
    <row spans="1:6" r="44">
      <c t="s" s="4" r="A44">
        <v>744</v>
      </c>
      <c t="n" s="6" r="B44">
        <v>3556</v>
      </c>
      <c t="n" s="6" r="D44">
        <v>3556</v>
      </c>
      <c t="n" s="6" r="F44">
        <v>2252</v>
      </c>
    </row>
    <row spans="1:6" r="45">
      <c t="s" s="4" r="A45">
        <v>745</v>
      </c>
      <c t="n" s="6" r="B45">
        <v>6</v>
      </c>
      <c t="n" s="6" r="D45">
        <v>6</v>
      </c>
      <c t="n" s="7" r="F45">
        <v>13</v>
      </c>
    </row>
    <row spans="1:6" r="46">
      <c t="s" s="4" r="A46">
        <v>746</v>
      </c>
      <c t="n" s="7" r="B46">
        <v>1</v>
      </c>
      <c t="n" s="7" r="C46">
        <v>0</v>
      </c>
      <c t="n" s="7" r="D46">
        <v>2</v>
      </c>
      <c t="n" s="7" r="E46">
        <v>0</v>
      </c>
    </row>
  </sheetData>
  <mergeCells count="3">
    <mergeCell ref="A1:A2"/>
    <mergeCell ref="B1:C1"/>
    <mergeCell ref="D1:E1"/>
  </mergeCells>
  <pageMargins bottom="1" footer="0.5" header="0.5" left="0.75" right="0.75" top="1"/>
</worksheet>
</file>

<file path=xl/worksheets/sheet86.xml><?xml version="1.0" encoding="utf-8"?>
<worksheet xmlns="http://schemas.openxmlformats.org/spreadsheetml/2006/main">
  <sheetPr>
    <outlinePr summaryBelow="1" summaryRight="1"/>
  </sheetPr>
  <dimension ref="A1:F2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t="s" s="1" r="A1">
        <v>755</v>
      </c>
      <c t="s" s="2" r="B1">
        <v>30</v>
      </c>
      <c t="s" s="2" r="D1">
        <v>1</v>
      </c>
    </row>
    <row spans="1:6" r="2">
      <c t="s" s="2" r="B2">
        <v>2</v>
      </c>
      <c t="s" s="2" r="C2">
        <v>31</v>
      </c>
      <c t="s" s="2" r="D2">
        <v>2</v>
      </c>
      <c t="s" s="2" r="E2">
        <v>31</v>
      </c>
      <c t="s" s="2" r="F2">
        <v>77</v>
      </c>
    </row>
    <row spans="1:6" r="3">
      <c t="s" s="3" r="A3">
        <v>756</v>
      </c>
    </row>
    <row spans="1:6" r="4">
      <c t="s" s="4" r="A4">
        <v>467</v>
      </c>
      <c t="n" s="7" r="B4">
        <v>18</v>
      </c>
      <c t="n" s="7" r="C4">
        <v>12</v>
      </c>
      <c t="n" s="7" r="D4">
        <v>49</v>
      </c>
      <c t="n" s="7" r="E4">
        <v>32</v>
      </c>
    </row>
    <row spans="1:6" r="5">
      <c t="s" s="4" r="A5">
        <v>717</v>
      </c>
    </row>
    <row spans="1:6" r="6">
      <c t="s" s="3" r="A6">
        <v>756</v>
      </c>
    </row>
    <row spans="1:6" r="7">
      <c t="s" s="4" r="A7">
        <v>467</v>
      </c>
      <c t="n" s="6" r="B7">
        <v>18</v>
      </c>
      <c t="n" s="7" r="C7">
        <v>12</v>
      </c>
      <c t="n" s="6" r="D7">
        <v>49</v>
      </c>
      <c t="n" s="7" r="E7">
        <v>32</v>
      </c>
    </row>
    <row spans="1:6" r="8">
      <c t="s" s="4" r="A8">
        <v>757</v>
      </c>
      <c t="n" s="6" r="B8">
        <v>119625</v>
      </c>
      <c t="n" s="6" r="D8">
        <v>119625</v>
      </c>
      <c t="n" s="7" r="F8">
        <v>119808</v>
      </c>
    </row>
    <row spans="1:6" r="9">
      <c t="s" s="4" r="A9">
        <v>758</v>
      </c>
    </row>
    <row spans="1:6" r="10">
      <c t="s" s="3" r="A10">
        <v>756</v>
      </c>
    </row>
    <row spans="1:6" r="11">
      <c t="s" s="4" r="A11">
        <v>757</v>
      </c>
      <c t="n" s="6" r="B11">
        <v>64672</v>
      </c>
      <c t="n" s="6" r="D11">
        <v>64672</v>
      </c>
      <c t="n" s="6" r="F11">
        <v>64067</v>
      </c>
    </row>
    <row spans="1:6" r="12">
      <c t="s" s="4" r="A12">
        <v>759</v>
      </c>
    </row>
    <row spans="1:6" r="13">
      <c t="s" s="3" r="A13">
        <v>756</v>
      </c>
    </row>
    <row spans="1:6" r="14">
      <c t="s" s="4" r="A14">
        <v>757</v>
      </c>
      <c t="n" s="6" r="B14">
        <v>36036</v>
      </c>
      <c t="n" s="6" r="D14">
        <v>36036</v>
      </c>
      <c t="n" s="6" r="F14">
        <v>34895</v>
      </c>
    </row>
    <row spans="1:6" r="15">
      <c t="s" s="4" r="A15">
        <v>760</v>
      </c>
    </row>
    <row spans="1:6" r="16">
      <c t="s" s="3" r="A16">
        <v>756</v>
      </c>
    </row>
    <row spans="1:6" r="17">
      <c t="s" s="4" r="A17">
        <v>757</v>
      </c>
      <c t="n" s="6" r="B17">
        <v>12497</v>
      </c>
      <c t="n" s="6" r="D17">
        <v>12497</v>
      </c>
      <c t="n" s="6" r="F17">
        <v>15965</v>
      </c>
    </row>
    <row spans="1:6" r="18">
      <c t="s" s="4" r="A18">
        <v>761</v>
      </c>
    </row>
    <row spans="1:6" r="19">
      <c t="s" s="3" r="A19">
        <v>756</v>
      </c>
    </row>
    <row spans="1:6" r="20">
      <c t="s" s="4" r="A20">
        <v>757</v>
      </c>
      <c t="n" s="6" r="B20">
        <v>68</v>
      </c>
      <c t="n" s="6" r="D20">
        <v>68</v>
      </c>
      <c t="n" s="6" r="F20">
        <v>72</v>
      </c>
    </row>
    <row spans="1:6" r="21">
      <c t="s" s="4" r="A21">
        <v>762</v>
      </c>
    </row>
    <row spans="1:6" r="22">
      <c t="s" s="3" r="A22">
        <v>756</v>
      </c>
    </row>
    <row spans="1:6" r="23">
      <c t="s" s="4" r="A23">
        <v>757</v>
      </c>
      <c t="n" s="6" r="B23">
        <v>2760</v>
      </c>
      <c t="n" s="6" r="D23">
        <v>2760</v>
      </c>
      <c t="n" s="6" r="F23">
        <v>2550</v>
      </c>
    </row>
    <row spans="1:6" r="24">
      <c t="s" s="4" r="A24">
        <v>763</v>
      </c>
    </row>
    <row spans="1:6" r="25">
      <c t="s" s="3" r="A25">
        <v>756</v>
      </c>
    </row>
    <row spans="1:6" r="26">
      <c t="s" s="4" r="A26">
        <v>757</v>
      </c>
      <c t="n" s="7" r="B26">
        <v>3592</v>
      </c>
      <c t="n" s="7" r="D26">
        <v>3592</v>
      </c>
      <c t="n" s="7" r="F26">
        <v>2259</v>
      </c>
    </row>
  </sheetData>
  <mergeCells count="3">
    <mergeCell ref="A1:A2"/>
    <mergeCell ref="B1:C1"/>
    <mergeCell ref="D1:E1"/>
  </mergeCells>
  <pageMargins bottom="1" footer="0.5" header="0.5" left="0.75" right="0.75" top="1"/>
</worksheet>
</file>

<file path=xl/worksheets/sheet87.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74"/>
    <col customWidth="1" max="2" min="2" width="14"/>
    <col customWidth="1" max="3" min="3" width="14"/>
    <col customWidth="1" max="4" min="4" width="14"/>
  </cols>
  <sheetData>
    <row spans="1:4" r="1">
      <c t="s" s="1" r="A1">
        <v>764</v>
      </c>
      <c t="s" s="2" r="B1">
        <v>2</v>
      </c>
      <c t="s" s="2" r="C1">
        <v>765</v>
      </c>
      <c t="s" s="2" r="D1">
        <v>77</v>
      </c>
    </row>
    <row spans="1:4" r="2">
      <c t="s" s="3" r="A2">
        <v>225</v>
      </c>
    </row>
    <row spans="1:4" r="3">
      <c t="s" s="4" r="A3">
        <v>766</v>
      </c>
      <c t="n" s="7" r="B3">
        <v>838</v>
      </c>
      <c t="n" s="7" r="D3">
        <v>691</v>
      </c>
    </row>
    <row spans="1:4" r="4">
      <c t="s" s="4" r="A4">
        <v>767</v>
      </c>
      <c t="n" s="6" r="B4">
        <v>-507</v>
      </c>
      <c t="n" s="6" r="D4">
        <v>-456</v>
      </c>
    </row>
    <row spans="1:4" r="5">
      <c t="s" s="4" r="A5">
        <v>768</v>
      </c>
      <c t="n" s="6" r="B5">
        <v>331</v>
      </c>
      <c t="n" s="6" r="D5">
        <v>235</v>
      </c>
    </row>
    <row spans="1:4" r="6">
      <c t="s" s="4" r="A6">
        <v>769</v>
      </c>
      <c t="n" s="6" r="B6">
        <v>1473</v>
      </c>
      <c t="n" s="6" r="D6">
        <v>2010</v>
      </c>
    </row>
    <row spans="1:4" r="7">
      <c t="s" s="4" r="A7">
        <v>770</v>
      </c>
      <c t="n" s="6" r="B7">
        <v>967</v>
      </c>
      <c t="n" s="6" r="D7">
        <v>1369</v>
      </c>
    </row>
    <row spans="1:4" r="8">
      <c t="s" s="4" r="A8">
        <v>771</v>
      </c>
      <c t="n" s="6" r="B8">
        <v>818</v>
      </c>
      <c t="n" s="6" r="D8">
        <v>418</v>
      </c>
    </row>
    <row spans="1:4" r="9">
      <c t="s" s="4" r="A9">
        <v>772</v>
      </c>
      <c t="n" s="6" r="B9">
        <v>447</v>
      </c>
      <c t="n" s="6" r="D9">
        <v>158</v>
      </c>
    </row>
    <row spans="1:4" r="10">
      <c t="s" s="4" r="A10">
        <v>773</v>
      </c>
      <c t="n" s="6" r="B10">
        <v>408</v>
      </c>
      <c t="n" s="6" r="D10">
        <v>402</v>
      </c>
    </row>
    <row spans="1:4" r="11">
      <c t="s" s="4" r="A11">
        <v>444</v>
      </c>
      <c t="n" s="6" r="B11">
        <v>240</v>
      </c>
      <c t="n" s="6" r="D11">
        <v>27</v>
      </c>
    </row>
    <row spans="1:4" r="12">
      <c t="s" s="4" r="A12">
        <v>774</v>
      </c>
      <c t="n" s="6" r="B12">
        <v>188</v>
      </c>
      <c t="n" s="6" r="D12">
        <v>252</v>
      </c>
    </row>
    <row spans="1:4" r="13">
      <c t="s" s="4" r="A13">
        <v>775</v>
      </c>
      <c t="n" s="6" r="B13">
        <v>141</v>
      </c>
      <c t="n" s="6" r="D13">
        <v>233</v>
      </c>
    </row>
    <row spans="1:4" r="14">
      <c t="s" s="4" r="A14">
        <v>776</v>
      </c>
      <c t="n" s="6" r="B14">
        <v>98</v>
      </c>
      <c t="n" s="6" r="D14">
        <v>120</v>
      </c>
    </row>
    <row spans="1:4" r="15">
      <c t="s" s="4" r="A15">
        <v>777</v>
      </c>
      <c t="n" s="6" r="B15">
        <v>78</v>
      </c>
      <c t="n" s="6" r="D15">
        <v>125</v>
      </c>
    </row>
    <row spans="1:4" r="16">
      <c t="s" s="4" r="A16">
        <v>778</v>
      </c>
      <c t="n" s="6" r="B16">
        <v>1118</v>
      </c>
      <c t="n" s="6" r="D16">
        <v>972</v>
      </c>
    </row>
    <row spans="1:4" r="17">
      <c t="s" s="4" r="A17">
        <v>224</v>
      </c>
      <c t="n" s="6" r="B17">
        <v>6307</v>
      </c>
      <c t="n" s="6" r="D17">
        <v>6321</v>
      </c>
    </row>
    <row spans="1:4" r="18">
      <c t="s" s="4" r="A18">
        <v>779</v>
      </c>
      <c t="n" s="6" r="B18">
        <v>352</v>
      </c>
      <c t="n" s="6" r="D18">
        <v>391</v>
      </c>
    </row>
    <row spans="1:4" r="19">
      <c t="s" s="4" r="A19">
        <v>780</v>
      </c>
      <c t="n" s="7" r="B19">
        <v>435</v>
      </c>
      <c t="n" s="7" r="C19">
        <v>435</v>
      </c>
      <c t="n" s="7" r="D19">
        <v>0</v>
      </c>
    </row>
  </sheetData>
  <pageMargins bottom="1" footer="0.5" header="0.5" left="0.75" right="0.75" top="1"/>
</worksheet>
</file>

<file path=xl/worksheets/sheet88.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781</v>
      </c>
      <c t="s" s="2" r="B1">
        <v>2</v>
      </c>
      <c t="s" s="2" r="C1">
        <v>441</v>
      </c>
      <c t="s" s="2" r="D1">
        <v>77</v>
      </c>
    </row>
    <row spans="1:4" r="2">
      <c t="s" s="3" r="A2">
        <v>782</v>
      </c>
    </row>
    <row spans="1:4" r="3">
      <c t="s" s="4" r="A3">
        <v>444</v>
      </c>
      <c t="n" s="7" r="B3">
        <v>240</v>
      </c>
      <c t="n" s="7" r="D3">
        <v>27</v>
      </c>
    </row>
    <row spans="1:4" r="4">
      <c t="s" s="4" r="A4">
        <v>783</v>
      </c>
    </row>
    <row spans="1:4" r="5">
      <c t="s" s="3" r="A5">
        <v>782</v>
      </c>
    </row>
    <row spans="1:4" r="6">
      <c t="s" s="4" r="A6">
        <v>444</v>
      </c>
      <c t="n" s="6" r="B6">
        <v>27</v>
      </c>
      <c t="n" s="6" r="D6">
        <v>27</v>
      </c>
    </row>
    <row spans="1:4" r="7">
      <c t="s" s="4" r="A7">
        <v>454</v>
      </c>
    </row>
    <row spans="1:4" r="8">
      <c t="s" s="3" r="A8">
        <v>782</v>
      </c>
    </row>
    <row spans="1:4" r="9">
      <c t="s" s="4" r="A9">
        <v>444</v>
      </c>
      <c t="n" s="6" r="B9">
        <v>193</v>
      </c>
      <c t="n" s="7" r="C9">
        <v>193</v>
      </c>
      <c t="n" s="6" r="D9">
        <v>0</v>
      </c>
    </row>
    <row spans="1:4" r="10">
      <c t="s" s="4" r="A10">
        <v>455</v>
      </c>
    </row>
    <row spans="1:4" r="11">
      <c t="s" s="3" r="A11">
        <v>782</v>
      </c>
    </row>
    <row spans="1:4" r="12">
      <c t="s" s="4" r="A12">
        <v>444</v>
      </c>
      <c t="n" s="7" r="B12">
        <v>20</v>
      </c>
      <c t="n" s="7" r="D12">
        <v>0</v>
      </c>
    </row>
  </sheetData>
  <pageMargins bottom="1" footer="0.5" header="0.5" left="0.75" right="0.75" top="1"/>
</worksheet>
</file>

<file path=xl/worksheets/sheet89.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784</v>
      </c>
      <c t="s" s="2" r="B1">
        <v>2</v>
      </c>
      <c t="s" s="2" r="C1">
        <v>77</v>
      </c>
    </row>
    <row spans="1:3" r="2">
      <c t="s" s="3" r="A2">
        <v>229</v>
      </c>
    </row>
    <row spans="1:3" r="3">
      <c t="s" s="4" r="A3">
        <v>94</v>
      </c>
      <c t="n" s="7" r="B3">
        <v>101</v>
      </c>
      <c t="n" s="7" r="C3">
        <v>89</v>
      </c>
    </row>
    <row spans="1:3" r="4">
      <c t="s" s="3" r="A4">
        <v>785</v>
      </c>
    </row>
    <row spans="1:3" r="5">
      <c t="s" s="4" r="A5">
        <v>786</v>
      </c>
      <c t="n" s="6" r="B5">
        <v>44846</v>
      </c>
      <c t="n" s="6" r="C5">
        <v>36386</v>
      </c>
    </row>
    <row spans="1:3" r="6">
      <c t="s" s="4" r="A6">
        <v>787</v>
      </c>
      <c t="n" s="6" r="B6">
        <v>30604</v>
      </c>
      <c t="n" s="6" r="C6">
        <v>29774</v>
      </c>
    </row>
    <row spans="1:3" r="7">
      <c t="s" s="4" r="A7">
        <v>788</v>
      </c>
      <c t="n" s="6" r="B7">
        <v>193</v>
      </c>
      <c t="n" s="6" r="C7">
        <v>229</v>
      </c>
    </row>
    <row spans="1:3" r="8">
      <c t="s" s="4" r="A8">
        <v>96</v>
      </c>
      <c t="n" s="6" r="B8">
        <v>75744</v>
      </c>
      <c t="n" s="6" r="C8">
        <v>66478</v>
      </c>
    </row>
    <row spans="1:3" r="9">
      <c t="s" s="4" r="A9">
        <v>789</v>
      </c>
      <c t="n" s="6" r="B9">
        <v>11500</v>
      </c>
      <c t="n" s="6" r="C9">
        <v>11500</v>
      </c>
    </row>
    <row spans="1:3" r="10">
      <c t="s" s="4" r="A10">
        <v>790</v>
      </c>
      <c t="n" s="7" r="B10">
        <v>3100</v>
      </c>
      <c t="n" s="7" r="C10">
        <v>3200</v>
      </c>
    </row>
  </sheetData>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spans="1:2" r="1">
      <c t="s" s="1" r="A1">
        <v>192</v>
      </c>
      <c t="s" s="2" r="B1">
        <v>1</v>
      </c>
    </row>
    <row spans="1:2" r="2">
      <c t="s" s="2" r="B2">
        <v>2</v>
      </c>
    </row>
    <row spans="1:2" r="3">
      <c t="s" s="3" r="A3">
        <v>193</v>
      </c>
    </row>
    <row spans="1:2" r="4">
      <c t="s" s="4" r="A4">
        <v>194</v>
      </c>
      <c t="s" s="4" r="B4">
        <v>195</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791</v>
      </c>
      <c t="s" s="2" r="B1">
        <v>2</v>
      </c>
      <c t="s" s="2" r="C1">
        <v>77</v>
      </c>
    </row>
    <row spans="1:3" r="2">
      <c t="s" s="3" r="A2">
        <v>792</v>
      </c>
    </row>
    <row spans="1:3" r="3">
      <c t="s" s="4" r="A3">
        <v>793</v>
      </c>
      <c t="n" s="7" r="B3">
        <v>3525</v>
      </c>
      <c t="n" s="7" r="C3">
        <v>3369</v>
      </c>
    </row>
    <row spans="1:3" r="4">
      <c t="s" s="4" r="A4">
        <v>794</v>
      </c>
      <c t="n" s="6" r="B4">
        <v>2250</v>
      </c>
      <c t="n" s="6" r="C4">
        <v>4000</v>
      </c>
    </row>
    <row spans="1:3" r="5">
      <c t="s" s="4" r="A5">
        <v>795</v>
      </c>
      <c t="n" s="6" r="B5">
        <v>659</v>
      </c>
      <c t="n" s="6" r="C5">
        <v>648</v>
      </c>
    </row>
    <row spans="1:3" r="6">
      <c t="s" s="4" r="A6">
        <v>796</v>
      </c>
      <c t="n" s="6" r="B6">
        <v>0</v>
      </c>
      <c t="n" s="6" r="C6">
        <v>84</v>
      </c>
    </row>
    <row spans="1:3" r="7">
      <c t="s" s="4" r="A7">
        <v>97</v>
      </c>
      <c t="n" s="6" r="B7">
        <v>6434</v>
      </c>
      <c t="n" s="6" r="C7">
        <v>8101</v>
      </c>
    </row>
    <row spans="1:3" r="8">
      <c t="s" s="4" r="A8">
        <v>797</v>
      </c>
      <c t="n" s="6" r="B8">
        <v>7</v>
      </c>
      <c t="n" s="6" r="C8">
        <v>21</v>
      </c>
    </row>
    <row spans="1:3" r="9">
      <c t="s" s="4" r="A9">
        <v>798</v>
      </c>
    </row>
    <row spans="1:3" r="10">
      <c t="s" s="3" r="A10">
        <v>792</v>
      </c>
    </row>
    <row spans="1:3" r="11">
      <c t="s" s="4" r="A11">
        <v>793</v>
      </c>
      <c t="n" s="6" r="B11">
        <v>3525</v>
      </c>
      <c t="n" s="6" r="C11">
        <v>3369</v>
      </c>
    </row>
    <row spans="1:3" r="12">
      <c t="s" s="4" r="A12">
        <v>794</v>
      </c>
      <c t="n" s="6" r="B12">
        <v>0</v>
      </c>
      <c t="n" s="6" r="C12">
        <v>0</v>
      </c>
    </row>
    <row spans="1:3" r="13">
      <c t="s" s="4" r="A13">
        <v>795</v>
      </c>
      <c t="n" s="6" r="B13">
        <v>0</v>
      </c>
      <c t="n" s="6" r="C13">
        <v>0</v>
      </c>
    </row>
    <row spans="1:3" r="14">
      <c t="s" s="4" r="A14">
        <v>796</v>
      </c>
      <c t="n" s="6" r="B14">
        <v>0</v>
      </c>
      <c t="n" s="6" r="C14">
        <v>84</v>
      </c>
    </row>
    <row spans="1:3" r="15">
      <c t="s" s="4" r="A15">
        <v>97</v>
      </c>
      <c t="n" s="6" r="B15">
        <v>3525</v>
      </c>
      <c t="n" s="6" r="C15">
        <v>3453</v>
      </c>
    </row>
    <row spans="1:3" r="16">
      <c t="s" s="4" r="A16">
        <v>799</v>
      </c>
    </row>
    <row spans="1:3" r="17">
      <c t="s" s="3" r="A17">
        <v>792</v>
      </c>
    </row>
    <row spans="1:3" r="18">
      <c t="s" s="4" r="A18">
        <v>793</v>
      </c>
      <c t="n" s="6" r="B18">
        <v>0</v>
      </c>
      <c t="n" s="6" r="C18">
        <v>0</v>
      </c>
    </row>
    <row spans="1:3" r="19">
      <c t="s" s="4" r="A19">
        <v>794</v>
      </c>
      <c t="n" s="6" r="B19">
        <v>2250</v>
      </c>
      <c t="n" s="6" r="C19">
        <v>4000</v>
      </c>
    </row>
    <row spans="1:3" r="20">
      <c t="s" s="4" r="A20">
        <v>795</v>
      </c>
      <c t="n" s="6" r="B20">
        <v>659</v>
      </c>
      <c t="n" s="6" r="C20">
        <v>648</v>
      </c>
    </row>
    <row spans="1:3" r="21">
      <c t="s" s="4" r="A21">
        <v>796</v>
      </c>
      <c t="n" s="6" r="B21">
        <v>0</v>
      </c>
      <c t="n" s="6" r="C21">
        <v>0</v>
      </c>
    </row>
    <row spans="1:3" r="22">
      <c t="s" s="4" r="A22">
        <v>97</v>
      </c>
      <c t="n" s="6" r="B22">
        <v>2909</v>
      </c>
      <c t="n" s="7" r="C22">
        <v>4648</v>
      </c>
    </row>
    <row spans="1:3" r="23">
      <c t="s" s="4" r="A23">
        <v>800</v>
      </c>
    </row>
    <row spans="1:3" r="24">
      <c t="s" s="3" r="A24">
        <v>792</v>
      </c>
    </row>
    <row spans="1:3" r="25">
      <c t="s" s="4" r="A25">
        <v>801</v>
      </c>
      <c t="n" s="6" r="B25">
        <v>304</v>
      </c>
    </row>
    <row spans="1:3" r="26">
      <c t="s" s="4" r="A26">
        <v>802</v>
      </c>
    </row>
    <row spans="1:3" r="27">
      <c t="s" s="3" r="A27">
        <v>792</v>
      </c>
    </row>
    <row spans="1:3" r="28">
      <c t="s" s="4" r="A28">
        <v>801</v>
      </c>
      <c t="n" s="7" r="B28">
        <v>355</v>
      </c>
    </row>
  </sheetData>
  <pageMargins bottom="1" footer="0.5" header="0.5" left="0.75" right="0.75" top="1"/>
</worksheet>
</file>

<file path=xl/worksheets/sheet91.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803</v>
      </c>
      <c t="s" s="2" r="B1">
        <v>2</v>
      </c>
      <c t="s" s="2" r="C1">
        <v>77</v>
      </c>
    </row>
    <row spans="1:3" r="2">
      <c t="s" s="3" r="A2">
        <v>804</v>
      </c>
    </row>
    <row spans="1:3" r="3">
      <c t="s" s="4" r="A3">
        <v>805</v>
      </c>
      <c t="n" s="7" r="B3">
        <v>15084</v>
      </c>
      <c t="n" s="7" r="C3">
        <v>11256</v>
      </c>
    </row>
    <row spans="1:3" r="4">
      <c t="s" s="4" r="A4">
        <v>806</v>
      </c>
      <c t="n" s="6" r="B4">
        <v>41271</v>
      </c>
      <c t="n" s="6" r="C4">
        <v>54647</v>
      </c>
    </row>
    <row spans="1:3" r="5">
      <c t="s" s="4" r="A5">
        <v>583</v>
      </c>
      <c t="n" s="6" r="B5">
        <v>481</v>
      </c>
      <c t="n" s="6" r="C5">
        <v>331</v>
      </c>
    </row>
    <row spans="1:3" r="6">
      <c t="s" s="4" r="A6">
        <v>98</v>
      </c>
      <c t="n" s="6" r="B6">
        <v>56836</v>
      </c>
      <c t="n" s="6" r="C6">
        <v>66234</v>
      </c>
    </row>
    <row spans="1:3" r="7">
      <c t="s" s="4" r="A7">
        <v>798</v>
      </c>
    </row>
    <row spans="1:3" r="8">
      <c t="s" s="3" r="A8">
        <v>804</v>
      </c>
    </row>
    <row spans="1:3" r="9">
      <c t="s" s="4" r="A9">
        <v>805</v>
      </c>
      <c t="n" s="6" r="B9">
        <v>3279</v>
      </c>
      <c t="n" s="6" r="C9">
        <v>1829</v>
      </c>
    </row>
    <row spans="1:3" r="10">
      <c t="s" s="4" r="A10">
        <v>806</v>
      </c>
      <c t="n" s="6" r="B10">
        <v>16410</v>
      </c>
      <c t="n" s="6" r="C10">
        <v>18803</v>
      </c>
    </row>
    <row spans="1:3" r="11">
      <c t="s" s="4" r="A11">
        <v>583</v>
      </c>
      <c t="n" s="6" r="B11">
        <v>471</v>
      </c>
      <c t="n" s="6" r="C11">
        <v>334</v>
      </c>
    </row>
    <row spans="1:3" r="12">
      <c t="s" s="4" r="A12">
        <v>98</v>
      </c>
      <c t="n" s="6" r="B12">
        <v>20160</v>
      </c>
      <c t="n" s="6" r="C12">
        <v>20966</v>
      </c>
    </row>
    <row spans="1:3" r="13">
      <c t="s" s="4" r="A13">
        <v>799</v>
      </c>
    </row>
    <row spans="1:3" r="14">
      <c t="s" s="3" r="A14">
        <v>804</v>
      </c>
    </row>
    <row spans="1:3" r="15">
      <c t="s" s="4" r="A15">
        <v>805</v>
      </c>
      <c t="n" s="6" r="B15">
        <v>11805</v>
      </c>
      <c t="n" s="6" r="C15">
        <v>9427</v>
      </c>
    </row>
    <row spans="1:3" r="16">
      <c t="s" s="4" r="A16">
        <v>806</v>
      </c>
      <c t="n" s="6" r="B16">
        <v>24861</v>
      </c>
      <c t="n" s="6" r="C16">
        <v>35844</v>
      </c>
    </row>
    <row spans="1:3" r="17">
      <c t="s" s="4" r="A17">
        <v>583</v>
      </c>
      <c t="n" s="6" r="B17">
        <v>10</v>
      </c>
      <c t="n" s="6" r="C17">
        <v>-3</v>
      </c>
    </row>
    <row spans="1:3" r="18">
      <c t="s" s="4" r="A18">
        <v>98</v>
      </c>
      <c t="n" s="6" r="B18">
        <v>36676</v>
      </c>
      <c t="n" s="6" r="C18">
        <v>45268</v>
      </c>
    </row>
    <row spans="1:3" r="19">
      <c t="s" s="4" r="A19">
        <v>807</v>
      </c>
    </row>
    <row spans="1:3" r="20">
      <c t="s" s="3" r="A20">
        <v>804</v>
      </c>
    </row>
    <row spans="1:3" r="21">
      <c t="s" s="4" r="A21">
        <v>806</v>
      </c>
      <c t="n" s="6" r="B21">
        <v>2600</v>
      </c>
      <c t="n" s="6" r="C21">
        <v>2600</v>
      </c>
    </row>
    <row spans="1:3" r="22">
      <c t="s" s="4" r="A22">
        <v>808</v>
      </c>
    </row>
    <row spans="1:3" r="23">
      <c t="s" s="3" r="A23">
        <v>804</v>
      </c>
    </row>
    <row spans="1:3" r="24">
      <c t="s" s="4" r="A24">
        <v>98</v>
      </c>
      <c t="n" s="6" r="B24">
        <v>6100</v>
      </c>
      <c t="n" s="6" r="C24">
        <v>5400</v>
      </c>
    </row>
    <row spans="1:3" r="25">
      <c t="s" s="4" r="A25">
        <v>809</v>
      </c>
    </row>
    <row spans="1:3" r="26">
      <c t="s" s="3" r="A26">
        <v>804</v>
      </c>
    </row>
    <row spans="1:3" r="27">
      <c t="s" s="4" r="A27">
        <v>810</v>
      </c>
      <c t="n" s="6" r="B27">
        <v>18125</v>
      </c>
      <c t="n" s="6" r="C27">
        <v>20415</v>
      </c>
    </row>
    <row spans="1:3" r="28">
      <c t="s" s="4" r="A28">
        <v>811</v>
      </c>
    </row>
    <row spans="1:3" r="29">
      <c t="s" s="3" r="A29">
        <v>804</v>
      </c>
    </row>
    <row spans="1:3" r="30">
      <c t="s" s="4" r="A30">
        <v>810</v>
      </c>
      <c t="n" s="7" r="B30">
        <v>3600</v>
      </c>
      <c t="n" s="7" r="C30">
        <v>3250</v>
      </c>
    </row>
  </sheetData>
  <pageMargins bottom="1" footer="0.5" header="0.5" left="0.75" right="0.75" top="1"/>
</worksheet>
</file>

<file path=xl/worksheets/sheet92.xml><?xml version="1.0" encoding="utf-8"?>
<worksheet xmlns="http://schemas.openxmlformats.org/spreadsheetml/2006/main">
  <sheetPr>
    <outlinePr summaryBelow="1" summaryRight="1"/>
  </sheetPr>
  <dimension ref="A1:C6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812</v>
      </c>
      <c t="s" s="2" r="B1">
        <v>2</v>
      </c>
      <c t="s" s="2" r="C1">
        <v>77</v>
      </c>
    </row>
    <row spans="1:3" r="2">
      <c t="s" s="3" r="A2">
        <v>804</v>
      </c>
    </row>
    <row spans="1:3" r="3">
      <c t="n" s="6" r="A3">
        <v>2016</v>
      </c>
      <c t="n" s="7" r="B3">
        <v>2116</v>
      </c>
    </row>
    <row spans="1:3" r="4">
      <c t="n" s="6" r="A4">
        <v>2017</v>
      </c>
      <c t="n" s="6" r="B4">
        <v>16129</v>
      </c>
    </row>
    <row spans="1:3" r="5">
      <c t="n" s="6" r="A5">
        <v>2018</v>
      </c>
      <c t="n" s="6" r="B5">
        <v>11111</v>
      </c>
    </row>
    <row spans="1:3" r="6">
      <c t="n" s="6" r="A6">
        <v>2019</v>
      </c>
      <c t="n" s="6" r="B6">
        <v>8820</v>
      </c>
    </row>
    <row spans="1:3" r="7">
      <c t="n" s="6" r="A7">
        <v>2020</v>
      </c>
      <c t="n" s="6" r="B7">
        <v>6328</v>
      </c>
    </row>
    <row spans="1:3" r="8">
      <c t="s" s="4" r="A8">
        <v>813</v>
      </c>
      <c t="n" s="6" r="B8">
        <v>11851</v>
      </c>
    </row>
    <row spans="1:3" r="9">
      <c t="s" s="4" r="A9">
        <v>583</v>
      </c>
      <c t="n" s="6" r="B9">
        <v>481</v>
      </c>
      <c t="n" s="7" r="C9">
        <v>331</v>
      </c>
    </row>
    <row spans="1:3" r="10">
      <c t="s" s="4" r="A10">
        <v>98</v>
      </c>
      <c t="n" s="6" r="B10">
        <v>56836</v>
      </c>
      <c t="n" s="6" r="C10">
        <v>66234</v>
      </c>
    </row>
    <row spans="1:3" r="11">
      <c t="s" s="4" r="A11">
        <v>798</v>
      </c>
    </row>
    <row spans="1:3" r="12">
      <c t="s" s="3" r="A12">
        <v>804</v>
      </c>
    </row>
    <row spans="1:3" r="13">
      <c t="n" s="6" r="A13">
        <v>2016</v>
      </c>
      <c t="n" s="6" r="B13">
        <v>-2</v>
      </c>
    </row>
    <row spans="1:3" r="14">
      <c t="n" s="6" r="A14">
        <v>2017</v>
      </c>
      <c t="n" s="6" r="B14">
        <v>4274</v>
      </c>
    </row>
    <row spans="1:3" r="15">
      <c t="n" s="6" r="A15">
        <v>2018</v>
      </c>
      <c t="n" s="6" r="B15">
        <v>3599</v>
      </c>
    </row>
    <row spans="1:3" r="16">
      <c t="n" s="6" r="A16">
        <v>2019</v>
      </c>
      <c t="n" s="6" r="B16">
        <v>1623</v>
      </c>
    </row>
    <row spans="1:3" r="17">
      <c t="n" s="6" r="A17">
        <v>2020</v>
      </c>
      <c t="n" s="6" r="B17">
        <v>2173</v>
      </c>
    </row>
    <row spans="1:3" r="18">
      <c t="s" s="4" r="A18">
        <v>813</v>
      </c>
      <c t="n" s="6" r="B18">
        <v>8022</v>
      </c>
    </row>
    <row spans="1:3" r="19">
      <c t="s" s="4" r="A19">
        <v>583</v>
      </c>
      <c t="n" s="6" r="B19">
        <v>471</v>
      </c>
      <c t="n" s="6" r="C19">
        <v>334</v>
      </c>
    </row>
    <row spans="1:3" r="20">
      <c t="s" s="4" r="A20">
        <v>814</v>
      </c>
      <c t="n" s="6" r="B20">
        <v>-1347</v>
      </c>
    </row>
    <row spans="1:3" r="21">
      <c t="s" s="4" r="A21">
        <v>98</v>
      </c>
      <c t="n" s="6" r="B21">
        <v>20160</v>
      </c>
      <c t="n" s="6" r="C21">
        <v>20966</v>
      </c>
    </row>
    <row spans="1:3" r="22">
      <c t="s" s="4" r="A22">
        <v>814</v>
      </c>
      <c t="n" s="6" r="B22">
        <v>-21</v>
      </c>
    </row>
    <row spans="1:3" r="23">
      <c t="s" s="4" r="A23">
        <v>815</v>
      </c>
    </row>
    <row spans="1:3" r="24">
      <c t="s" s="3" r="A24">
        <v>804</v>
      </c>
    </row>
    <row spans="1:3" r="25">
      <c t="s" s="4" r="A25">
        <v>816</v>
      </c>
      <c t="n" s="6" r="B25">
        <v>-91</v>
      </c>
    </row>
    <row spans="1:3" r="26">
      <c t="s" s="4" r="A26">
        <v>817</v>
      </c>
    </row>
    <row spans="1:3" r="27">
      <c t="s" s="3" r="A27">
        <v>804</v>
      </c>
    </row>
    <row spans="1:3" r="28">
      <c t="s" s="4" r="A28">
        <v>816</v>
      </c>
      <c t="n" s="6" r="B28">
        <v>-101</v>
      </c>
    </row>
    <row spans="1:3" r="29">
      <c t="s" s="4" r="A29">
        <v>818</v>
      </c>
    </row>
    <row spans="1:3" r="30">
      <c t="s" s="3" r="A30">
        <v>804</v>
      </c>
    </row>
    <row spans="1:3" r="31">
      <c t="s" s="4" r="A31">
        <v>816</v>
      </c>
      <c t="n" s="6" r="B31">
        <v>-39</v>
      </c>
    </row>
    <row spans="1:3" r="32">
      <c t="s" s="4" r="A32">
        <v>819</v>
      </c>
    </row>
    <row spans="1:3" r="33">
      <c t="s" s="3" r="A33">
        <v>804</v>
      </c>
    </row>
    <row spans="1:3" r="34">
      <c t="s" s="4" r="A34">
        <v>816</v>
      </c>
      <c t="n" s="6" r="B34">
        <v>-39</v>
      </c>
    </row>
    <row spans="1:3" r="35">
      <c t="s" s="4" r="A35">
        <v>820</v>
      </c>
    </row>
    <row spans="1:3" r="36">
      <c t="s" s="3" r="A36">
        <v>804</v>
      </c>
    </row>
    <row spans="1:3" r="37">
      <c t="s" s="4" r="A37">
        <v>816</v>
      </c>
      <c t="n" s="6" r="B37">
        <v>-1056</v>
      </c>
    </row>
    <row spans="1:3" r="38">
      <c t="s" s="4" r="A38">
        <v>799</v>
      </c>
    </row>
    <row spans="1:3" r="39">
      <c t="s" s="3" r="A39">
        <v>804</v>
      </c>
    </row>
    <row spans="1:3" r="40">
      <c t="n" s="6" r="A40">
        <v>2016</v>
      </c>
      <c t="n" s="6" r="B40">
        <v>2118</v>
      </c>
    </row>
    <row spans="1:3" r="41">
      <c t="n" s="6" r="A41">
        <v>2017</v>
      </c>
      <c t="n" s="6" r="B41">
        <v>11855</v>
      </c>
    </row>
    <row spans="1:3" r="42">
      <c t="n" s="6" r="A42">
        <v>2018</v>
      </c>
      <c t="n" s="6" r="B42">
        <v>7512</v>
      </c>
    </row>
    <row spans="1:3" r="43">
      <c t="n" s="6" r="A43">
        <v>2019</v>
      </c>
      <c t="n" s="6" r="B43">
        <v>7197</v>
      </c>
    </row>
    <row spans="1:3" r="44">
      <c t="n" s="6" r="A44">
        <v>2020</v>
      </c>
      <c t="n" s="6" r="B44">
        <v>4155</v>
      </c>
    </row>
    <row spans="1:3" r="45">
      <c t="s" s="4" r="A45">
        <v>813</v>
      </c>
      <c t="n" s="6" r="B45">
        <v>3829</v>
      </c>
    </row>
    <row spans="1:3" r="46">
      <c t="s" s="4" r="A46">
        <v>583</v>
      </c>
      <c t="n" s="6" r="B46">
        <v>10</v>
      </c>
      <c t="n" s="6" r="C46">
        <v>-3</v>
      </c>
    </row>
    <row spans="1:3" r="47">
      <c t="s" s="4" r="A47">
        <v>98</v>
      </c>
      <c t="n" s="6" r="B47">
        <v>36676</v>
      </c>
      <c t="n" s="7" r="C47">
        <v>45268</v>
      </c>
    </row>
    <row spans="1:3" r="48">
      <c t="s" s="4" r="A48">
        <v>821</v>
      </c>
    </row>
    <row spans="1:3" r="49">
      <c t="s" s="3" r="A49">
        <v>804</v>
      </c>
    </row>
    <row spans="1:3" r="50">
      <c t="n" s="6" r="A50">
        <v>2016</v>
      </c>
      <c t="n" s="6" r="B50">
        <v>19</v>
      </c>
    </row>
    <row spans="1:3" r="51">
      <c t="n" s="6" r="A51">
        <v>2017</v>
      </c>
      <c t="n" s="6" r="B51">
        <v>4365</v>
      </c>
    </row>
    <row spans="1:3" r="52">
      <c t="n" s="6" r="A52">
        <v>2018</v>
      </c>
      <c t="n" s="6" r="B52">
        <v>3700</v>
      </c>
    </row>
    <row spans="1:3" r="53">
      <c t="n" s="6" r="A53">
        <v>2019</v>
      </c>
      <c t="n" s="6" r="B53">
        <v>1662</v>
      </c>
    </row>
    <row spans="1:3" r="54">
      <c t="n" s="6" r="A54">
        <v>2020</v>
      </c>
      <c t="n" s="6" r="B54">
        <v>2212</v>
      </c>
    </row>
    <row spans="1:3" r="55">
      <c t="s" s="4" r="A55">
        <v>813</v>
      </c>
      <c t="n" s="6" r="B55">
        <v>9078</v>
      </c>
    </row>
    <row spans="1:3" r="56">
      <c t="s" s="4" r="A56">
        <v>583</v>
      </c>
      <c t="n" s="6" r="B56">
        <v>471</v>
      </c>
    </row>
    <row spans="1:3" r="57">
      <c t="s" s="4" r="A57">
        <v>98</v>
      </c>
      <c t="n" s="6" r="B57">
        <v>21507</v>
      </c>
    </row>
    <row spans="1:3" r="58">
      <c t="s" s="4" r="A58">
        <v>822</v>
      </c>
    </row>
    <row spans="1:3" r="59">
      <c t="s" s="3" r="A59">
        <v>804</v>
      </c>
    </row>
    <row spans="1:3" r="60">
      <c t="s" s="4" r="A60">
        <v>583</v>
      </c>
      <c t="n" s="7" r="B60">
        <v>0</v>
      </c>
    </row>
  </sheetData>
  <pageMargins bottom="1" footer="0.5" header="0.5" left="0.75" right="0.75" top="1"/>
</worksheet>
</file>

<file path=xl/worksheets/sheet93.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823</v>
      </c>
      <c t="s" s="2" r="B1">
        <v>2</v>
      </c>
      <c t="s" s="2" r="C1">
        <v>77</v>
      </c>
    </row>
    <row spans="1:3" r="2">
      <c t="s" s="3" r="A2">
        <v>824</v>
      </c>
    </row>
    <row spans="1:3" r="3">
      <c t="s" s="4" r="A3">
        <v>825</v>
      </c>
      <c t="n" s="7" r="B3">
        <v>586</v>
      </c>
      <c t="n" s="7" r="C3">
        <v>2420</v>
      </c>
    </row>
    <row spans="1:3" r="4">
      <c t="s" s="4" r="A4">
        <v>826</v>
      </c>
      <c t="n" s="6" r="B4">
        <v>10770</v>
      </c>
      <c t="n" s="6" r="C4">
        <v>9743</v>
      </c>
    </row>
    <row spans="1:3" r="5">
      <c t="s" s="4" r="A5">
        <v>827</v>
      </c>
      <c t="n" s="6" r="B5">
        <v>2706</v>
      </c>
      <c t="n" s="6" r="C5">
        <v>5539</v>
      </c>
    </row>
    <row spans="1:3" r="6">
      <c t="s" s="4" r="A6">
        <v>828</v>
      </c>
      <c t="n" s="6" r="B6">
        <v>93</v>
      </c>
      <c t="n" s="6" r="C6">
        <v>0</v>
      </c>
    </row>
    <row spans="1:3" r="7">
      <c t="s" s="4" r="A7">
        <v>829</v>
      </c>
      <c t="n" s="6" r="B7">
        <v>62300</v>
      </c>
      <c t="n" s="6" r="C7">
        <v>71649</v>
      </c>
    </row>
    <row spans="1:3" r="8">
      <c t="s" s="4" r="A8">
        <v>830</v>
      </c>
      <c t="n" s="6" r="B8">
        <v>39585</v>
      </c>
      <c t="n" s="6" r="C8">
        <v>49916</v>
      </c>
    </row>
    <row spans="1:3" r="9">
      <c t="s" s="4" r="A9">
        <v>97</v>
      </c>
      <c t="n" s="6" r="B9">
        <v>6434</v>
      </c>
      <c t="n" s="6" r="C9">
        <v>8101</v>
      </c>
    </row>
    <row spans="1:3" r="10">
      <c t="s" s="4" r="A10">
        <v>831</v>
      </c>
    </row>
    <row spans="1:3" r="11">
      <c t="s" s="3" r="A11">
        <v>824</v>
      </c>
    </row>
    <row spans="1:3" r="12">
      <c t="s" s="4" r="A12">
        <v>825</v>
      </c>
      <c t="n" s="6" r="B12">
        <v>0</v>
      </c>
      <c t="n" s="6" r="C12">
        <v>1761</v>
      </c>
    </row>
    <row spans="1:3" r="13">
      <c t="s" s="4" r="A13">
        <v>826</v>
      </c>
      <c t="n" s="6" r="B13">
        <v>10770</v>
      </c>
      <c t="n" s="6" r="C13">
        <v>9743</v>
      </c>
    </row>
    <row spans="1:3" r="14">
      <c t="s" s="4" r="A14">
        <v>827</v>
      </c>
      <c t="n" s="6" r="B14">
        <v>1290</v>
      </c>
      <c t="n" s="6" r="C14">
        <v>3205</v>
      </c>
    </row>
    <row spans="1:3" r="15">
      <c t="s" s="4" r="A15">
        <v>828</v>
      </c>
      <c t="n" s="6" r="B15">
        <v>0</v>
      </c>
      <c t="n" s="6" r="C15">
        <v>0</v>
      </c>
    </row>
    <row spans="1:3" r="16">
      <c t="s" s="4" r="A16">
        <v>829</v>
      </c>
      <c t="n" s="6" r="B16">
        <v>36565</v>
      </c>
      <c t="n" s="6" r="C16">
        <v>43053</v>
      </c>
    </row>
    <row spans="1:3" r="17">
      <c t="s" s="4" r="A17">
        <v>830</v>
      </c>
      <c t="n" s="6" r="B17">
        <v>17736</v>
      </c>
      <c t="n" s="6" r="C17">
        <v>24787</v>
      </c>
    </row>
    <row spans="1:3" r="18">
      <c t="s" s="4" r="A18">
        <v>832</v>
      </c>
    </row>
    <row spans="1:3" r="19">
      <c t="s" s="3" r="A19">
        <v>824</v>
      </c>
    </row>
    <row spans="1:3" r="20">
      <c t="s" s="4" r="A20">
        <v>829</v>
      </c>
      <c t="n" s="6" r="B20">
        <v>14500</v>
      </c>
      <c t="n" s="6" r="C20">
        <v>14900</v>
      </c>
    </row>
    <row spans="1:3" r="21">
      <c t="s" s="4" r="A21">
        <v>833</v>
      </c>
    </row>
    <row spans="1:3" r="22">
      <c t="s" s="3" r="A22">
        <v>824</v>
      </c>
    </row>
    <row spans="1:3" r="23">
      <c t="s" s="4" r="A23">
        <v>829</v>
      </c>
      <c t="n" s="6" r="B23">
        <v>2400</v>
      </c>
      <c t="n" s="6" r="C23">
        <v>2900</v>
      </c>
    </row>
    <row spans="1:3" r="24">
      <c t="s" s="4" r="A24">
        <v>799</v>
      </c>
    </row>
    <row spans="1:3" r="25">
      <c t="s" s="3" r="A25">
        <v>824</v>
      </c>
    </row>
    <row spans="1:3" r="26">
      <c t="s" s="4" r="A26">
        <v>97</v>
      </c>
      <c t="n" s="6" r="B26">
        <v>2909</v>
      </c>
      <c t="n" s="6" r="C26">
        <v>4648</v>
      </c>
    </row>
    <row spans="1:3" r="27">
      <c t="s" s="4" r="A27">
        <v>587</v>
      </c>
    </row>
    <row spans="1:3" r="28">
      <c t="s" s="3" r="A28">
        <v>824</v>
      </c>
    </row>
    <row spans="1:3" r="29">
      <c t="s" s="4" r="A29">
        <v>834</v>
      </c>
      <c t="n" s="6" r="B29">
        <v>28870</v>
      </c>
      <c t="n" s="6" r="C29">
        <v>34324</v>
      </c>
    </row>
    <row spans="1:3" r="30">
      <c t="s" s="4" r="A30">
        <v>835</v>
      </c>
    </row>
    <row spans="1:3" r="31">
      <c t="s" s="3" r="A31">
        <v>824</v>
      </c>
    </row>
    <row spans="1:3" r="32">
      <c t="s" s="4" r="A32">
        <v>834</v>
      </c>
      <c t="n" s="6" r="B32">
        <v>5485</v>
      </c>
      <c t="n" s="6" r="C32">
        <v>9167</v>
      </c>
    </row>
    <row spans="1:3" r="33">
      <c t="s" s="4" r="A33">
        <v>734</v>
      </c>
    </row>
    <row spans="1:3" r="34">
      <c t="s" s="3" r="A34">
        <v>824</v>
      </c>
    </row>
    <row spans="1:3" r="35">
      <c t="s" s="4" r="A35">
        <v>834</v>
      </c>
      <c t="n" s="6" r="B35">
        <v>19275</v>
      </c>
      <c t="n" s="6" r="C35">
        <v>19623</v>
      </c>
    </row>
    <row spans="1:3" r="36">
      <c t="s" s="4" r="A36">
        <v>836</v>
      </c>
    </row>
    <row spans="1:3" r="37">
      <c t="s" s="3" r="A37">
        <v>824</v>
      </c>
    </row>
    <row spans="1:3" r="38">
      <c t="s" s="4" r="A38">
        <v>834</v>
      </c>
      <c t="n" s="7" r="B38">
        <v>19020</v>
      </c>
      <c t="n" s="7" r="C38">
        <v>19177</v>
      </c>
    </row>
  </sheetData>
  <pageMargins bottom="1" footer="0.5" header="0.5" left="0.75" right="0.75" top="1"/>
</worksheet>
</file>

<file path=xl/worksheets/sheet94.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31"/>
  </cols>
  <sheetData>
    <row spans="1:2" r="1">
      <c t="s" s="1" r="A1">
        <v>837</v>
      </c>
      <c t="s" s="2" r="B1">
        <v>838</v>
      </c>
    </row>
    <row spans="1:2" r="2">
      <c t="s" s="3" r="A2">
        <v>839</v>
      </c>
    </row>
    <row spans="1:2" r="3">
      <c t="s" s="4" r="A3">
        <v>840</v>
      </c>
      <c t="s" s="4" r="B3">
        <v>841</v>
      </c>
    </row>
    <row spans="1:2" r="4">
      <c t="s" s="4" r="A4">
        <v>842</v>
      </c>
      <c t="n" s="7" r="B4">
        <v>25</v>
      </c>
    </row>
    <row spans="1:2" r="5">
      <c t="s" s="4" r="A5">
        <v>843</v>
      </c>
      <c t="s" s="4" r="B5">
        <v>844</v>
      </c>
    </row>
    <row spans="1:2" r="6">
      <c t="s" s="4" r="A6">
        <v>845</v>
      </c>
      <c t="n" s="6" r="B6">
        <v>20</v>
      </c>
    </row>
    <row spans="1:2" r="7">
      <c t="s" s="4" r="A7">
        <v>846</v>
      </c>
      <c t="s" s="4" r="B7">
        <v>847</v>
      </c>
    </row>
    <row spans="1:2" r="8">
      <c t="s" s="4" r="A8">
        <v>848</v>
      </c>
    </row>
    <row spans="1:2" r="9">
      <c t="s" s="3" r="A9">
        <v>839</v>
      </c>
    </row>
    <row spans="1:2" r="10">
      <c t="s" s="4" r="A10">
        <v>849</v>
      </c>
      <c t="n" s="10" r="B10">
        <v>2.6</v>
      </c>
    </row>
  </sheetData>
  <pageMargins bottom="1" footer="0.5" header="0.5" left="0.75" right="0.75" top="1"/>
</worksheet>
</file>

<file path=xl/worksheets/sheet95.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850</v>
      </c>
      <c t="s" s="2" r="B1">
        <v>2</v>
      </c>
      <c t="s" s="2" r="C1">
        <v>77</v>
      </c>
    </row>
    <row spans="1:3" r="2">
      <c t="s" s="3" r="A2">
        <v>804</v>
      </c>
    </row>
    <row spans="1:3" r="3">
      <c t="s" s="4" r="A3">
        <v>851</v>
      </c>
      <c t="n" s="7" r="B3">
        <v>14675</v>
      </c>
      <c t="n" s="7" r="C3">
        <v>20164</v>
      </c>
    </row>
    <row spans="1:3" r="4">
      <c t="s" s="4" r="A4">
        <v>852</v>
      </c>
      <c t="n" s="6" r="B4">
        <v>3450</v>
      </c>
      <c t="n" s="6" r="C4">
        <v>251</v>
      </c>
    </row>
    <row spans="1:3" r="5">
      <c t="s" s="4" r="A5">
        <v>810</v>
      </c>
      <c t="n" s="6" r="B5">
        <v>18125</v>
      </c>
      <c t="n" s="6" r="C5">
        <v>20415</v>
      </c>
    </row>
    <row spans="1:3" r="6">
      <c t="s" s="4" r="A6">
        <v>853</v>
      </c>
    </row>
    <row spans="1:3" r="7">
      <c t="s" s="3" r="A7">
        <v>804</v>
      </c>
    </row>
    <row spans="1:3" r="8">
      <c t="s" s="4" r="A8">
        <v>851</v>
      </c>
      <c t="n" s="6" r="B8">
        <v>2950</v>
      </c>
      <c t="n" s="6" r="C8">
        <v>3250</v>
      </c>
    </row>
    <row spans="1:3" r="9">
      <c t="s" s="4" r="A9">
        <v>852</v>
      </c>
      <c t="n" s="6" r="B9">
        <v>650</v>
      </c>
      <c t="n" s="6" r="C9">
        <v>0</v>
      </c>
    </row>
    <row spans="1:3" r="10">
      <c t="s" s="4" r="A10">
        <v>810</v>
      </c>
      <c t="n" s="6" r="B10">
        <v>3600</v>
      </c>
      <c t="n" s="6" r="C10">
        <v>3250</v>
      </c>
    </row>
    <row spans="1:3" r="11">
      <c t="s" s="4" r="A11">
        <v>854</v>
      </c>
    </row>
    <row spans="1:3" r="12">
      <c t="s" s="3" r="A12">
        <v>804</v>
      </c>
    </row>
    <row spans="1:3" r="13">
      <c t="s" s="4" r="A13">
        <v>851</v>
      </c>
      <c t="n" s="6" r="B13">
        <v>11725</v>
      </c>
      <c t="n" s="6" r="C13">
        <v>16914</v>
      </c>
    </row>
    <row spans="1:3" r="14">
      <c t="s" s="4" r="A14">
        <v>852</v>
      </c>
      <c t="n" s="6" r="B14">
        <v>2800</v>
      </c>
      <c t="n" s="6" r="C14">
        <v>251</v>
      </c>
    </row>
    <row spans="1:3" r="15">
      <c t="s" s="4" r="A15">
        <v>810</v>
      </c>
      <c t="n" s="6" r="B15">
        <v>14525</v>
      </c>
      <c t="n" s="7" r="C15">
        <v>17165</v>
      </c>
    </row>
    <row spans="1:3" r="16">
      <c t="s" s="4" r="A16">
        <v>855</v>
      </c>
    </row>
    <row spans="1:3" r="17">
      <c t="s" s="3" r="A17">
        <v>804</v>
      </c>
    </row>
    <row spans="1:3" r="18">
      <c t="s" s="4" r="A18">
        <v>810</v>
      </c>
      <c t="n" s="7" r="B18">
        <v>14100</v>
      </c>
    </row>
  </sheetData>
  <pageMargins bottom="1" footer="0.5" header="0.5" left="0.75" right="0.75" top="1"/>
</worksheet>
</file>

<file path=xl/worksheets/sheet96.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856</v>
      </c>
      <c t="s" s="2" r="B1">
        <v>2</v>
      </c>
      <c t="s" s="2" r="C1">
        <v>77</v>
      </c>
    </row>
    <row spans="1:3" r="2">
      <c t="s" s="3" r="A2">
        <v>241</v>
      </c>
    </row>
    <row spans="1:3" r="3">
      <c t="s" s="4" r="A3">
        <v>857</v>
      </c>
      <c t="n" s="7" r="B3">
        <v>781</v>
      </c>
      <c t="n" s="7" r="C3">
        <v>391</v>
      </c>
    </row>
    <row spans="1:3" r="4">
      <c t="s" s="4" r="A4">
        <v>858</v>
      </c>
      <c t="n" s="6" r="B4">
        <v>218</v>
      </c>
      <c t="n" s="6" r="C4">
        <v>242</v>
      </c>
    </row>
    <row spans="1:3" r="5">
      <c t="s" s="4" r="A5">
        <v>859</v>
      </c>
      <c t="n" s="6" r="B5">
        <v>150</v>
      </c>
      <c t="n" s="6" r="C5">
        <v>169</v>
      </c>
    </row>
    <row spans="1:3" r="6">
      <c t="s" s="4" r="A6">
        <v>777</v>
      </c>
      <c t="n" s="6" r="B6">
        <v>113</v>
      </c>
      <c t="n" s="6" r="C6">
        <v>82</v>
      </c>
    </row>
    <row spans="1:3" r="7">
      <c t="s" s="4" r="A7">
        <v>860</v>
      </c>
      <c t="n" s="6" r="B7">
        <v>66</v>
      </c>
      <c t="n" s="6" r="C7">
        <v>108</v>
      </c>
    </row>
    <row spans="1:3" r="8">
      <c t="s" s="4" r="A8">
        <v>861</v>
      </c>
      <c t="n" s="6" r="B8">
        <v>46</v>
      </c>
      <c t="n" s="6" r="C8">
        <v>145</v>
      </c>
    </row>
    <row spans="1:3" r="9">
      <c t="s" s="4" r="A9">
        <v>862</v>
      </c>
      <c t="n" s="6" r="B9">
        <v>424</v>
      </c>
      <c t="n" s="6" r="C9">
        <v>408</v>
      </c>
    </row>
    <row spans="1:3" r="10">
      <c t="s" s="4" r="A10">
        <v>101</v>
      </c>
      <c t="n" s="7" r="B10">
        <v>1798</v>
      </c>
      <c t="n" s="7" r="C10">
        <v>1545</v>
      </c>
    </row>
  </sheetData>
  <pageMargins bottom="1" footer="0.5" header="0.5" left="0.75" right="0.75" top="1"/>
</worksheet>
</file>

<file path=xl/worksheets/sheet97.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15"/>
    <col customWidth="1" max="3" min="3" width="28"/>
    <col customWidth="1" max="4" min="4" width="13"/>
  </cols>
  <sheetData>
    <row spans="1:4" r="1">
      <c t="s" s="1" r="A1">
        <v>863</v>
      </c>
      <c t="s" s="2" r="B1">
        <v>1</v>
      </c>
      <c t="s" s="2" r="C1">
        <v>483</v>
      </c>
    </row>
    <row spans="1:4" r="2">
      <c t="s" s="2" r="B2">
        <v>2</v>
      </c>
      <c t="s" s="2" r="C2">
        <v>77</v>
      </c>
      <c t="s" s="2" r="D2">
        <v>864</v>
      </c>
    </row>
    <row spans="1:4" r="3">
      <c t="s" s="3" r="A3">
        <v>865</v>
      </c>
    </row>
    <row spans="1:4" r="4">
      <c t="s" s="4" r="A4">
        <v>105</v>
      </c>
      <c t="n" s="7" r="B4">
        <v>0</v>
      </c>
      <c t="n" s="7" r="C4">
        <v>696</v>
      </c>
    </row>
    <row spans="1:4" r="5">
      <c t="s" s="4" r="A5">
        <v>866</v>
      </c>
      <c t="n" s="7" r="B5">
        <v>25</v>
      </c>
    </row>
    <row spans="1:4" r="6">
      <c t="s" s="4" r="A6">
        <v>867</v>
      </c>
    </row>
    <row spans="1:4" r="7">
      <c t="s" s="3" r="A7">
        <v>865</v>
      </c>
    </row>
    <row spans="1:4" r="8">
      <c t="s" s="4" r="A8">
        <v>105</v>
      </c>
      <c t="n" s="7" r="B8">
        <v>0</v>
      </c>
      <c t="n" s="7" r="C8">
        <v>696</v>
      </c>
      <c t="n" s="7" r="D8">
        <v>696</v>
      </c>
    </row>
    <row spans="1:4" r="9">
      <c t="s" s="4" r="A9">
        <v>868</v>
      </c>
      <c t="n" s="7" r="B9">
        <v>0</v>
      </c>
      <c t="n" s="8" r="C9">
        <v>0.01</v>
      </c>
    </row>
    <row spans="1:4" r="10">
      <c t="s" s="4" r="A10">
        <v>866</v>
      </c>
      <c t="n" s="7" r="B10">
        <v>0</v>
      </c>
      <c t="n" s="7" r="C10">
        <v>25</v>
      </c>
    </row>
    <row spans="1:4" r="11">
      <c t="s" s="4" r="A11">
        <v>869</v>
      </c>
      <c t="n" s="6" r="B11">
        <v>0</v>
      </c>
      <c t="n" s="6" r="C11">
        <v>40870560</v>
      </c>
    </row>
    <row spans="1:4" r="12">
      <c t="s" s="4" r="A12">
        <v>870</v>
      </c>
      <c t="n" s="6" r="B12">
        <v>0</v>
      </c>
      <c t="n" s="6" r="C12">
        <v>27870560</v>
      </c>
    </row>
    <row spans="1:4" r="13">
      <c t="s" s="4" r="A13">
        <v>871</v>
      </c>
      <c t="s" s="4" r="B13">
        <v>520</v>
      </c>
      <c t="s" s="4" r="C13">
        <v>872</v>
      </c>
    </row>
    <row spans="1:4" r="14">
      <c t="s" s="4" r="A14">
        <v>873</v>
      </c>
      <c t="n" s="6" r="B14">
        <v>0</v>
      </c>
      <c t="s" s="4" r="C14">
        <v>874</v>
      </c>
    </row>
    <row spans="1:4" r="15">
      <c t="s" s="4" r="A15">
        <v>875</v>
      </c>
      <c t="n" s="6" r="B15">
        <v>27870560</v>
      </c>
    </row>
    <row spans="1:4" r="16">
      <c t="s" s="4" r="A16">
        <v>876</v>
      </c>
      <c t="n" s="7" r="D16">
        <v>25</v>
      </c>
    </row>
    <row spans="1:4" r="17">
      <c t="s" s="4" r="A17">
        <v>877</v>
      </c>
      <c t="n" s="8" r="D17">
        <v>0.53</v>
      </c>
    </row>
    <row spans="1:4" r="18">
      <c t="s" s="4" r="A18">
        <v>878</v>
      </c>
      <c t="n" s="7" r="B18">
        <v>697</v>
      </c>
    </row>
    <row spans="1:4" r="19">
      <c t="s" s="4" r="A19">
        <v>879</v>
      </c>
      <c t="n" s="7" r="D19">
        <v>712</v>
      </c>
    </row>
    <row spans="1:4" r="20">
      <c t="s" s="4" r="A20">
        <v>880</v>
      </c>
      <c t="n" s="7" r="B20">
        <v>15</v>
      </c>
    </row>
  </sheetData>
  <mergeCells count="1">
    <mergeCell ref="A1:A2"/>
  </mergeCells>
  <pageMargins bottom="1" footer="0.5" header="0.5" left="0.75" right="0.75" top="1"/>
</worksheet>
</file>

<file path=xl/worksheets/sheet98.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881</v>
      </c>
      <c t="s" s="2" r="B1">
        <v>30</v>
      </c>
      <c t="s" s="2" r="D1">
        <v>1</v>
      </c>
    </row>
    <row spans="1:5" r="2">
      <c t="s" s="2" r="B2">
        <v>2</v>
      </c>
      <c t="s" s="2" r="C2">
        <v>31</v>
      </c>
      <c t="s" s="2" r="D2">
        <v>2</v>
      </c>
      <c t="s" s="2" r="E2">
        <v>31</v>
      </c>
    </row>
    <row spans="1:5" r="3">
      <c t="s" s="3" r="A3">
        <v>882</v>
      </c>
    </row>
    <row spans="1:5" r="4">
      <c t="s" s="4" r="A4">
        <v>883</v>
      </c>
      <c t="n" s="7" r="D4">
        <v>-159</v>
      </c>
      <c t="n" s="7" r="E4">
        <v>-21</v>
      </c>
    </row>
    <row spans="1:5" r="5">
      <c t="s" s="4" r="A5">
        <v>884</v>
      </c>
      <c t="n" s="7" r="B5">
        <v>-4</v>
      </c>
      <c t="n" s="7" r="C5">
        <v>62</v>
      </c>
      <c t="n" s="6" r="D5">
        <v>258</v>
      </c>
      <c t="n" s="6" r="E5">
        <v>-35</v>
      </c>
    </row>
    <row spans="1:5" r="6">
      <c t="s" s="4" r="A6">
        <v>885</v>
      </c>
      <c t="n" s="6" r="B6">
        <v>99</v>
      </c>
      <c t="n" s="6" r="C6">
        <v>-56</v>
      </c>
      <c t="n" s="6" r="D6">
        <v>99</v>
      </c>
      <c t="n" s="6" r="E6">
        <v>-56</v>
      </c>
    </row>
    <row spans="1:5" r="7">
      <c t="s" s="3" r="A7">
        <v>886</v>
      </c>
    </row>
    <row spans="1:5" r="8">
      <c t="s" s="4" r="A8">
        <v>887</v>
      </c>
      <c t="n" s="6" r="D8">
        <v>9</v>
      </c>
      <c t="n" s="6" r="E8">
        <v>36</v>
      </c>
    </row>
    <row spans="1:5" r="9">
      <c t="s" s="4" r="A9">
        <v>888</v>
      </c>
      <c t="n" s="6" r="D9">
        <v>5</v>
      </c>
      <c t="n" s="6" r="E9">
        <v>-21</v>
      </c>
    </row>
    <row spans="1:5" r="10">
      <c t="s" s="4" r="A10">
        <v>889</v>
      </c>
      <c t="n" s="6" r="B10">
        <v>14</v>
      </c>
      <c t="n" s="6" r="C10">
        <v>15</v>
      </c>
      <c t="n" s="6" r="D10">
        <v>14</v>
      </c>
      <c t="n" s="6" r="E10">
        <v>15</v>
      </c>
    </row>
    <row spans="1:5" r="11">
      <c t="s" s="3" r="A11">
        <v>890</v>
      </c>
    </row>
    <row spans="1:5" r="12">
      <c t="s" s="4" r="A12">
        <v>891</v>
      </c>
      <c t="n" s="6" r="D12">
        <v>8</v>
      </c>
      <c t="n" s="6" r="E12">
        <v>7</v>
      </c>
    </row>
    <row spans="1:5" r="13">
      <c t="s" s="4" r="A13">
        <v>892</v>
      </c>
      <c t="n" s="6" r="D13">
        <v>0</v>
      </c>
      <c t="n" s="6" r="E13">
        <v>0</v>
      </c>
    </row>
    <row spans="1:5" r="14">
      <c t="s" s="4" r="A14">
        <v>893</v>
      </c>
      <c t="n" s="6" r="B14">
        <v>8</v>
      </c>
      <c t="n" s="6" r="C14">
        <v>7</v>
      </c>
      <c t="n" s="6" r="D14">
        <v>8</v>
      </c>
      <c t="n" s="6" r="E14">
        <v>7</v>
      </c>
    </row>
    <row spans="1:5" r="15">
      <c t="s" s="3" r="A15">
        <v>894</v>
      </c>
    </row>
    <row spans="1:5" r="16">
      <c t="s" s="4" r="A16">
        <v>895</v>
      </c>
      <c t="n" s="6" r="D16">
        <v>-89</v>
      </c>
      <c t="n" s="6" r="E16">
        <v>-88</v>
      </c>
    </row>
    <row spans="1:5" r="17">
      <c t="s" s="4" r="A17">
        <v>896</v>
      </c>
      <c t="n" s="6" r="D17">
        <v>-1</v>
      </c>
      <c t="n" s="6" r="E17">
        <v>0</v>
      </c>
    </row>
    <row spans="1:5" r="18">
      <c t="s" s="4" r="A18">
        <v>897</v>
      </c>
      <c t="n" s="6" r="B18">
        <v>-90</v>
      </c>
      <c t="n" s="6" r="C18">
        <v>-88</v>
      </c>
      <c t="n" s="6" r="D18">
        <v>-90</v>
      </c>
      <c t="n" s="6" r="E18">
        <v>-88</v>
      </c>
    </row>
    <row spans="1:5" r="19">
      <c t="s" s="3" r="A19">
        <v>898</v>
      </c>
    </row>
    <row spans="1:5" r="20">
      <c t="s" s="4" r="A20">
        <v>107</v>
      </c>
      <c t="n" s="6" r="D20">
        <v>-231</v>
      </c>
      <c t="n" s="6" r="E20">
        <v>-66</v>
      </c>
    </row>
    <row spans="1:5" r="21">
      <c t="s" s="4" r="A21">
        <v>65</v>
      </c>
      <c t="n" s="6" r="B21">
        <v>-4</v>
      </c>
      <c t="n" s="6" r="C21">
        <v>61</v>
      </c>
      <c t="n" s="6" r="D21">
        <v>262</v>
      </c>
      <c t="n" s="6" r="E21">
        <v>-56</v>
      </c>
    </row>
    <row spans="1:5" r="22">
      <c t="s" s="4" r="A22">
        <v>107</v>
      </c>
      <c t="n" s="7" r="B22">
        <v>31</v>
      </c>
      <c t="n" s="7" r="C22">
        <v>-122</v>
      </c>
      <c t="n" s="7" r="D22">
        <v>31</v>
      </c>
      <c t="n" s="7" r="E22">
        <v>-122</v>
      </c>
    </row>
  </sheetData>
  <mergeCells count="3">
    <mergeCell ref="A1:A2"/>
    <mergeCell ref="B1:C1"/>
    <mergeCell ref="D1:E1"/>
  </mergeCells>
  <pageMargins bottom="1" footer="0.5" header="0.5" left="0.75" right="0.75" top="1"/>
</worksheet>
</file>

<file path=xl/worksheets/sheet99.xml><?xml version="1.0" encoding="utf-8"?>
<worksheet xmlns="http://schemas.openxmlformats.org/spreadsheetml/2006/main">
  <sheetPr>
    <outlinePr summaryBelow="1" summaryRight="1"/>
  </sheetPr>
  <dimension ref="A1:E4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899</v>
      </c>
      <c t="s" s="2" r="B1">
        <v>30</v>
      </c>
      <c t="s" s="2" r="D1">
        <v>1</v>
      </c>
    </row>
    <row spans="1:5" r="2">
      <c t="s" s="2" r="B2">
        <v>2</v>
      </c>
      <c t="s" s="2" r="C2">
        <v>31</v>
      </c>
      <c t="s" s="2" r="D2">
        <v>2</v>
      </c>
      <c t="s" s="2" r="E2">
        <v>31</v>
      </c>
    </row>
    <row spans="1:5" r="3">
      <c t="s" s="3" r="A3">
        <v>900</v>
      </c>
    </row>
    <row spans="1:5" r="4">
      <c t="s" s="4" r="A4">
        <v>901</v>
      </c>
      <c t="n" s="7" r="B4">
        <v>41</v>
      </c>
      <c t="n" s="7" r="C4">
        <v>106</v>
      </c>
      <c t="n" s="7" r="D4">
        <v>506</v>
      </c>
      <c t="n" s="7" r="E4">
        <v>53</v>
      </c>
    </row>
    <row spans="1:5" r="5">
      <c t="s" s="4" r="A5">
        <v>902</v>
      </c>
      <c t="n" s="6" r="B5">
        <v>52</v>
      </c>
      <c t="n" s="6" r="C5">
        <v>6</v>
      </c>
      <c t="n" s="6" r="D5">
        <v>145</v>
      </c>
      <c t="n" s="6" r="E5">
        <v>106</v>
      </c>
    </row>
    <row spans="1:5" r="6">
      <c t="s" s="4" r="A6">
        <v>903</v>
      </c>
      <c t="n" s="6" r="B6">
        <v>-11</v>
      </c>
      <c t="n" s="6" r="C6">
        <v>100</v>
      </c>
      <c t="n" s="6" r="D6">
        <v>361</v>
      </c>
      <c t="n" s="6" r="E6">
        <v>-53</v>
      </c>
    </row>
    <row spans="1:5" r="7">
      <c t="s" s="3" r="A7">
        <v>904</v>
      </c>
    </row>
    <row spans="1:5" r="8">
      <c t="s" s="4" r="A8">
        <v>905</v>
      </c>
      <c t="n" s="6" r="B8">
        <v>-4</v>
      </c>
      <c t="n" s="6" r="C8">
        <v>-41</v>
      </c>
      <c t="n" s="6" r="D8">
        <v>-133</v>
      </c>
      <c t="n" s="6" r="E8">
        <v>-21</v>
      </c>
    </row>
    <row spans="1:5" r="9">
      <c t="s" s="4" r="A9">
        <v>906</v>
      </c>
      <c t="n" s="6" r="B9">
        <v>-11</v>
      </c>
      <c t="n" s="6" r="C9">
        <v>-3</v>
      </c>
      <c t="n" s="6" r="D9">
        <v>-30</v>
      </c>
      <c t="n" s="6" r="E9">
        <v>-39</v>
      </c>
    </row>
    <row spans="1:5" r="10">
      <c t="s" s="4" r="A10">
        <v>907</v>
      </c>
      <c t="n" s="6" r="B10">
        <v>7</v>
      </c>
      <c t="n" s="6" r="C10">
        <v>-38</v>
      </c>
      <c t="n" s="6" r="D10">
        <v>-103</v>
      </c>
      <c t="n" s="6" r="E10">
        <v>18</v>
      </c>
    </row>
    <row spans="1:5" r="11">
      <c t="s" s="3" r="A11">
        <v>882</v>
      </c>
    </row>
    <row spans="1:5" r="12">
      <c t="s" s="4" r="A12">
        <v>908</v>
      </c>
      <c t="n" s="6" r="B12">
        <v>37</v>
      </c>
      <c t="n" s="6" r="C12">
        <v>65</v>
      </c>
      <c t="n" s="6" r="D12">
        <v>373</v>
      </c>
      <c t="n" s="6" r="E12">
        <v>32</v>
      </c>
    </row>
    <row spans="1:5" r="13">
      <c t="s" s="4" r="A13">
        <v>909</v>
      </c>
      <c t="n" s="6" r="B13">
        <v>41</v>
      </c>
      <c t="n" s="6" r="C13">
        <v>3</v>
      </c>
      <c t="n" s="6" r="D13">
        <v>115</v>
      </c>
      <c t="n" s="6" r="E13">
        <v>67</v>
      </c>
    </row>
    <row spans="1:5" r="14">
      <c t="s" s="4" r="A14">
        <v>884</v>
      </c>
      <c t="n" s="6" r="B14">
        <v>-4</v>
      </c>
      <c t="n" s="6" r="C14">
        <v>62</v>
      </c>
      <c t="n" s="6" r="D14">
        <v>258</v>
      </c>
      <c t="n" s="6" r="E14">
        <v>-35</v>
      </c>
    </row>
    <row spans="1:5" r="15">
      <c t="s" s="3" r="A15">
        <v>910</v>
      </c>
    </row>
    <row spans="1:5" r="16">
      <c t="s" s="4" r="A16">
        <v>911</v>
      </c>
      <c t="n" s="6" r="B16">
        <v>-2</v>
      </c>
      <c t="n" s="6" r="C16">
        <v>-17</v>
      </c>
      <c t="n" s="6" r="D16">
        <v>10</v>
      </c>
      <c t="n" s="6" r="E16">
        <v>-33</v>
      </c>
    </row>
    <row spans="1:5" r="17">
      <c t="s" s="4" r="A17">
        <v>912</v>
      </c>
      <c t="n" s="6" r="C17">
        <v>-1</v>
      </c>
      <c t="n" s="6" r="D17">
        <v>-1</v>
      </c>
      <c t="n" s="6" r="E17">
        <v>42</v>
      </c>
    </row>
    <row spans="1:5" r="18">
      <c t="s" s="4" r="A18">
        <v>913</v>
      </c>
      <c t="n" s="6" r="C18">
        <v>-16</v>
      </c>
      <c t="n" s="6" r="D18">
        <v>11</v>
      </c>
      <c t="n" s="6" r="E18">
        <v>-75</v>
      </c>
    </row>
    <row spans="1:5" r="19">
      <c t="s" s="3" r="A19">
        <v>914</v>
      </c>
    </row>
    <row spans="1:5" r="20">
      <c t="s" s="4" r="A20">
        <v>915</v>
      </c>
      <c t="n" s="6" r="B20">
        <v>1</v>
      </c>
      <c t="n" s="6" r="C20">
        <v>5</v>
      </c>
      <c t="n" s="6" r="D20">
        <v>-4</v>
      </c>
      <c t="n" s="6" r="E20">
        <v>11</v>
      </c>
    </row>
    <row spans="1:5" r="21">
      <c t="s" s="4" r="A21">
        <v>916</v>
      </c>
      <c t="n" s="6" r="C21">
        <v>0</v>
      </c>
      <c t="n" s="6" r="D21">
        <v>0</v>
      </c>
      <c t="n" s="6" r="E21">
        <v>-20</v>
      </c>
    </row>
    <row spans="1:5" r="22">
      <c t="s" s="4" r="A22">
        <v>917</v>
      </c>
      <c t="n" s="6" r="C22">
        <v>5</v>
      </c>
      <c t="n" s="6" r="D22">
        <v>-4</v>
      </c>
      <c t="n" s="6" r="E22">
        <v>31</v>
      </c>
    </row>
    <row spans="1:5" r="23">
      <c t="s" s="3" r="A23">
        <v>886</v>
      </c>
    </row>
    <row spans="1:5" r="24">
      <c t="s" s="4" r="A24">
        <v>918</v>
      </c>
      <c t="n" s="6" r="B24">
        <v>-1</v>
      </c>
      <c t="n" s="6" r="C24">
        <v>-12</v>
      </c>
      <c t="n" s="6" r="D24">
        <v>6</v>
      </c>
      <c t="n" s="6" r="E24">
        <v>-22</v>
      </c>
    </row>
    <row spans="1:5" r="25">
      <c t="s" s="4" r="A25">
        <v>919</v>
      </c>
      <c t="n" s="6" r="C25">
        <v>-1</v>
      </c>
      <c t="n" s="6" r="D25">
        <v>-1</v>
      </c>
      <c t="n" s="6" r="E25">
        <v>22</v>
      </c>
    </row>
    <row spans="1:5" r="26">
      <c t="s" s="4" r="A26">
        <v>920</v>
      </c>
      <c t="n" s="6" r="C26">
        <v>-11</v>
      </c>
      <c t="n" s="6" r="D26">
        <v>7</v>
      </c>
      <c t="n" s="6" r="E26">
        <v>-44</v>
      </c>
    </row>
    <row spans="1:5" r="27">
      <c t="s" s="3" r="A27">
        <v>921</v>
      </c>
    </row>
    <row spans="1:5" r="28">
      <c t="s" s="4" r="A28">
        <v>922</v>
      </c>
      <c t="n" s="6" r="B28">
        <v>2</v>
      </c>
      <c t="n" s="6" r="C28">
        <v>15</v>
      </c>
      <c t="n" s="6" r="D28">
        <v>-4</v>
      </c>
      <c t="n" s="6" r="E28">
        <v>31</v>
      </c>
    </row>
    <row spans="1:5" r="29">
      <c t="s" s="4" r="A29">
        <v>923</v>
      </c>
      <c t="n" s="6" r="E29">
        <v>-4</v>
      </c>
    </row>
    <row spans="1:5" r="30">
      <c t="s" s="4" r="A30">
        <v>924</v>
      </c>
      <c t="n" s="6" r="E30">
        <v>35</v>
      </c>
    </row>
    <row spans="1:5" r="31">
      <c t="s" s="3" r="A31">
        <v>925</v>
      </c>
    </row>
    <row spans="1:5" r="32">
      <c t="s" s="4" r="A32">
        <v>926</v>
      </c>
      <c t="n" s="6" r="B32">
        <v>-1</v>
      </c>
      <c t="n" s="6" r="C32">
        <v>-5</v>
      </c>
      <c t="n" s="6" r="D32">
        <v>2</v>
      </c>
      <c t="n" s="6" r="E32">
        <v>-11</v>
      </c>
    </row>
    <row spans="1:5" r="33">
      <c t="s" s="4" r="A33">
        <v>927</v>
      </c>
      <c t="n" s="6" r="E33">
        <v>1</v>
      </c>
    </row>
    <row spans="1:5" r="34">
      <c t="s" s="4" r="A34">
        <v>928</v>
      </c>
      <c t="n" s="6" r="E34">
        <v>-12</v>
      </c>
    </row>
    <row spans="1:5" r="35">
      <c t="s" s="3" r="A35">
        <v>890</v>
      </c>
    </row>
    <row spans="1:5" r="36">
      <c t="s" s="4" r="A36">
        <v>929</v>
      </c>
      <c t="n" s="6" r="B36">
        <v>1</v>
      </c>
      <c t="n" s="6" r="C36">
        <v>10</v>
      </c>
      <c t="n" s="6" r="D36">
        <v>-2</v>
      </c>
      <c t="n" s="6" r="E36">
        <v>20</v>
      </c>
    </row>
    <row spans="1:5" r="37">
      <c t="s" s="4" r="A37">
        <v>930</v>
      </c>
      <c t="n" s="6" r="E37">
        <v>-3</v>
      </c>
    </row>
    <row spans="1:5" r="38">
      <c t="s" s="4" r="A38">
        <v>931</v>
      </c>
      <c t="n" s="6" r="E38">
        <v>23</v>
      </c>
    </row>
    <row spans="1:5" r="39">
      <c t="s" s="3" r="A39">
        <v>932</v>
      </c>
    </row>
    <row spans="1:5" r="40">
      <c t="s" s="4" r="A40">
        <v>933</v>
      </c>
      <c t="n" s="6" r="D40">
        <v>-1</v>
      </c>
    </row>
    <row spans="1:5" r="41">
      <c t="s" s="3" r="A41">
        <v>934</v>
      </c>
    </row>
    <row spans="1:5" r="42">
      <c t="s" s="4" r="A42">
        <v>935</v>
      </c>
      <c t="n" s="6" r="D42">
        <v>0</v>
      </c>
    </row>
    <row spans="1:5" r="43">
      <c t="s" s="3" r="A43">
        <v>894</v>
      </c>
    </row>
    <row spans="1:5" r="44">
      <c t="s" s="4" r="A44">
        <v>936</v>
      </c>
      <c t="n" s="6" r="D44">
        <v>-1</v>
      </c>
    </row>
    <row spans="1:5" r="45">
      <c t="s" s="4" r="A45">
        <v>937</v>
      </c>
      <c t="n" s="6" r="B45">
        <v>-11</v>
      </c>
      <c t="n" s="6" r="C45">
        <v>99</v>
      </c>
      <c t="n" s="6" r="D45">
        <v>367</v>
      </c>
      <c t="n" s="6" r="E45">
        <v>-93</v>
      </c>
    </row>
    <row spans="1:5" r="46">
      <c t="s" s="4" r="A46">
        <v>938</v>
      </c>
      <c t="n" s="6" r="B46">
        <v>7</v>
      </c>
      <c t="n" s="6" r="C46">
        <v>-38</v>
      </c>
      <c t="n" s="6" r="D46">
        <v>-105</v>
      </c>
      <c t="n" s="6" r="E46">
        <v>37</v>
      </c>
    </row>
    <row spans="1:5" r="47">
      <c t="s" s="4" r="A47">
        <v>131</v>
      </c>
      <c t="n" s="7" r="B47">
        <v>-4</v>
      </c>
      <c t="n" s="7" r="C47">
        <v>61</v>
      </c>
      <c t="n" s="7" r="D47">
        <v>262</v>
      </c>
      <c t="n" s="7" r="E47">
        <v>-56</v>
      </c>
    </row>
  </sheetData>
  <mergeCells count="3">
    <mergeCell ref="A1:A2"/>
    <mergeCell ref="B1:C1"/>
    <mergeCell ref="D1:E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20</vt:i4>
      </vt:variant>
    </vt:vector>
  </ns0:HeadingPairs>
  <ns0:TitlesOfParts>
    <vt:vector xmlns:vt="http://schemas.openxmlformats.org/officeDocument/2006/docPropsVTypes" baseType="lpstr" size="120">
      <vt:lpstr>Document and Entity Information</vt:lpstr>
      <vt:lpstr>Consolidated Statement of Compr</vt:lpstr>
      <vt:lpstr>Consolidated Balance Sheet &amp; Mi</vt:lpstr>
      <vt:lpstr>Consolidated Balance Sheet and </vt:lpstr>
      <vt:lpstr>Consolidated Statement of Chang</vt:lpstr>
      <vt:lpstr>Consolidated Statement of Cash </vt:lpstr>
      <vt:lpstr>Description of Business, Basis </vt:lpstr>
      <vt:lpstr>Acquisition of TradeKing Acquis</vt:lpstr>
      <vt:lpstr>Discontinued Operations</vt:lpstr>
      <vt:lpstr>Other Income, Net of Losses</vt:lpstr>
      <vt:lpstr>Other Operating Expenses</vt:lpstr>
      <vt:lpstr>Investment Securities</vt:lpstr>
      <vt:lpstr>Finance Receivables and Loans, </vt:lpstr>
      <vt:lpstr>Investment in Operating Leases,</vt:lpstr>
      <vt:lpstr>Securitizations and Variable In</vt:lpstr>
      <vt:lpstr>Servicing Activities</vt:lpstr>
      <vt:lpstr>Other Assets</vt:lpstr>
      <vt:lpstr>Deposit Liabilities</vt:lpstr>
      <vt:lpstr>Short-term Borrowings</vt:lpstr>
      <vt:lpstr>Long-term Debt</vt:lpstr>
      <vt:lpstr>Accrued Expenses and Other Liab</vt:lpstr>
      <vt:lpstr>Preferred Stock</vt:lpstr>
      <vt:lpstr>Accumulated Other Comprehensive</vt:lpstr>
      <vt:lpstr>Earnings per Common Share</vt:lpstr>
      <vt:lpstr>Regulatory Capital and Other Re</vt:lpstr>
      <vt:lpstr>Derivative Instruments and Hedg</vt:lpstr>
      <vt:lpstr>Income Taxes</vt:lpstr>
      <vt:lpstr>Fair Value</vt:lpstr>
      <vt:lpstr>Offsetting Assets and Liabiliti</vt:lpstr>
      <vt:lpstr>Segment and Geographic Informat</vt:lpstr>
      <vt:lpstr>Parent and Guarantor Consolidat</vt:lpstr>
      <vt:lpstr>Contingencies and Other Risks</vt:lpstr>
      <vt:lpstr>Subsequent Events</vt:lpstr>
      <vt:lpstr>Description of Business, Basi34</vt:lpstr>
      <vt:lpstr>Discontinued Operations Discont</vt:lpstr>
      <vt:lpstr>Acquisition of TradeKing Acqu36</vt:lpstr>
      <vt:lpstr>Discontinued Operations (Tables</vt:lpstr>
      <vt:lpstr>Other Income, Net of Losses (Ta</vt:lpstr>
      <vt:lpstr>Other Operating Expenses (Table</vt:lpstr>
      <vt:lpstr>Investment Securities (Tables)</vt:lpstr>
      <vt:lpstr>Finance Receivables and Loans41</vt:lpstr>
      <vt:lpstr>Investment in Operating Lease42</vt:lpstr>
      <vt:lpstr>Securitizations and Variable 43</vt:lpstr>
      <vt:lpstr>Servicing Activities (Tables)</vt:lpstr>
      <vt:lpstr>Other Assets (Tables)</vt:lpstr>
      <vt:lpstr>Deposit Liabilities (Tables)</vt:lpstr>
      <vt:lpstr>Short-term Borrowings (Tables)</vt:lpstr>
      <vt:lpstr>Long-term Debt (Tables)</vt:lpstr>
      <vt:lpstr>Accrued Expenses and Other Li49</vt:lpstr>
      <vt:lpstr>Preferred Stock (Tables)</vt:lpstr>
      <vt:lpstr>Accumulated Other Comprehensi51</vt:lpstr>
      <vt:lpstr>Earnings per Common Share (Tabl</vt:lpstr>
      <vt:lpstr>Regulatory Capital and Other 53</vt:lpstr>
      <vt:lpstr>Derivative Instruments and He54</vt:lpstr>
      <vt:lpstr>Fair Value (Tables)</vt:lpstr>
      <vt:lpstr>Offsetting Assets and Liabili56</vt:lpstr>
      <vt:lpstr>Offsetting Assets and Liabili57</vt:lpstr>
      <vt:lpstr>Segment and Geographic Inform58</vt:lpstr>
      <vt:lpstr>Parent and Guarantor Consolid59</vt:lpstr>
      <vt:lpstr>Acquisition of TradeKing Acqu60</vt:lpstr>
      <vt:lpstr>Discontinued Operations (Select</vt:lpstr>
      <vt:lpstr>Other Income, Net of Losses (Sc</vt:lpstr>
      <vt:lpstr>Other Operating Expenses (Sched</vt:lpstr>
      <vt:lpstr>Investment Securities (Investme</vt:lpstr>
      <vt:lpstr>Investment Securities (Invest65</vt:lpstr>
      <vt:lpstr>Investment Securities (Invest66</vt:lpstr>
      <vt:lpstr>Investment Securities (Schedule</vt:lpstr>
      <vt:lpstr>Investment Securities (Schedu68</vt:lpstr>
      <vt:lpstr>Finance Receivables and Loans69</vt:lpstr>
      <vt:lpstr>Finance Receivables and Loans70</vt:lpstr>
      <vt:lpstr>Finance Receivables and Loans71</vt:lpstr>
      <vt:lpstr>Finance Receivables and Loans72</vt:lpstr>
      <vt:lpstr>Finance Receivables and Loans73</vt:lpstr>
      <vt:lpstr>Finance Receivables and Loans74</vt:lpstr>
      <vt:lpstr>Finance Receivables and Loans75</vt:lpstr>
      <vt:lpstr>Finance Receivables and Loans76</vt:lpstr>
      <vt:lpstr>Finance Receivables and Loans77</vt:lpstr>
      <vt:lpstr>Finance Receivables and Loans78</vt:lpstr>
      <vt:lpstr>Finance Receivables and Loans79</vt:lpstr>
      <vt:lpstr>Finance Receivables and Loans80</vt:lpstr>
      <vt:lpstr>Investment in Operating Lease81</vt:lpstr>
      <vt:lpstr>Investment in Operating Lease82</vt:lpstr>
      <vt:lpstr>Securitizations and Variable 83</vt:lpstr>
      <vt:lpstr>Securitizations and Variable 84</vt:lpstr>
      <vt:lpstr>Securitizations and Variable 85</vt:lpstr>
      <vt:lpstr>Servicing Activities (Schedule </vt:lpstr>
      <vt:lpstr>Other Assets (Schedule of Other</vt:lpstr>
      <vt:lpstr>Other Assets Other Assets (Sche</vt:lpstr>
      <vt:lpstr>Deposit Liabilities (Schedule o</vt:lpstr>
      <vt:lpstr>Short-term Borrowings (Schedule</vt:lpstr>
      <vt:lpstr>Long-term Debt (Long-term Debt </vt:lpstr>
      <vt:lpstr>Long-term Debt (Scheduled Remai</vt:lpstr>
      <vt:lpstr>Long-term Debt (Pledged Assets </vt:lpstr>
      <vt:lpstr>Long-term Debt Long-term Debt (</vt:lpstr>
      <vt:lpstr>Long-term Debt (Committed Fundi</vt:lpstr>
      <vt:lpstr>Accrued Expenses and Other Li96</vt:lpstr>
      <vt:lpstr>Preferred Stock (Schedule Of Pr</vt:lpstr>
      <vt:lpstr>Accumulated Other Comprehensi98</vt:lpstr>
      <vt:lpstr>Accumulated Other Comprehensi99</vt:lpstr>
      <vt:lpstr>Earnings per Common Share (Sche</vt:lpstr>
      <vt:lpstr>Regulatory Capital and Other101</vt:lpstr>
      <vt:lpstr>Derivative Instruments and H102</vt:lpstr>
      <vt:lpstr>Derivative Instruments and H103</vt:lpstr>
      <vt:lpstr>Derivative Instruments and H104</vt:lpstr>
      <vt:lpstr>Derivative Instruments and H105</vt:lpstr>
      <vt:lpstr>Income Taxes (Income Tax Expens</vt:lpstr>
      <vt:lpstr>Fair Value (Fair Value Measurme</vt:lpstr>
      <vt:lpstr>Fair Value (Fair Value Measurem</vt:lpstr>
      <vt:lpstr>Fair Value (Fair Value Measu109</vt:lpstr>
      <vt:lpstr>Fair Value Fair Value (Fair Val</vt:lpstr>
      <vt:lpstr>Fair Value (Fair Value of Finan</vt:lpstr>
      <vt:lpstr>Offsetting Assets and Liabil112</vt:lpstr>
      <vt:lpstr>Offsetting Assets and Liabil113</vt:lpstr>
      <vt:lpstr>Segment and Geographic Infor114</vt:lpstr>
      <vt:lpstr>Segment and Geographic Infor115</vt:lpstr>
      <vt:lpstr>Parent and Guarantor Consoli116</vt:lpstr>
      <vt:lpstr>Parent and Guarantor Consoli117</vt:lpstr>
      <vt:lpstr>Parent and Guarantor Consoli118</vt:lpstr>
      <vt:lpstr>Contingencies and Other Risks (</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02T16:08:37Z</dcterms:created>
  <dcterms:modified xmlns:dcterms="http://purl.org/dc/terms/" xmlns:xsi="http://www.w3.org/2001/XMLSchema-instance" xsi:type="dcterms:W3CDTF">2016-11-02T16:08:37Z</dcterms:modified>
  <dc:title xmlns:dc="http://purl.org/dc/elements/1.1/">Untitled</dc:title>
  <dc:description xmlns:dc="http://purl.org/dc/elements/1.1/"/>
  <dc:subject xmlns:dc="http://purl.org/dc/elements/1.1/"/>
  <cp:keywords/>
  <cp:category/>
</cp:coreProperties>
</file>